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ACQUISITIONS" sheetId="10" state="visible" r:id="rId10"/>
    <sheet xmlns:r="http://schemas.openxmlformats.org/officeDocument/2006/relationships" name="VARIABLE INTEREST ENTITY (Notes" sheetId="11" state="visible" r:id="rId11"/>
    <sheet xmlns:r="http://schemas.openxmlformats.org/officeDocument/2006/relationships" name="LOSS ON IMPAIRMENT" sheetId="12" state="visible" r:id="rId12"/>
    <sheet xmlns:r="http://schemas.openxmlformats.org/officeDocument/2006/relationships" name="INVENTORIES" sheetId="13" state="visible" r:id="rId13"/>
    <sheet xmlns:r="http://schemas.openxmlformats.org/officeDocument/2006/relationships" name="RESTRICTED INVESTMENTS" sheetId="14" state="visible" r:id="rId14"/>
    <sheet xmlns:r="http://schemas.openxmlformats.org/officeDocument/2006/relationships" name="INTANGIBLE ASSETS AND LIABILITI" sheetId="15" state="visible" r:id="rId15"/>
    <sheet xmlns:r="http://schemas.openxmlformats.org/officeDocument/2006/relationships" name="RESTRUCTURING CHARGES RESTRUCTU" sheetId="16" state="visible" r:id="rId16"/>
    <sheet xmlns:r="http://schemas.openxmlformats.org/officeDocument/2006/relationships" name="LINES OF CREDIT AND LONG-TERM D" sheetId="17" state="visible" r:id="rId17"/>
    <sheet xmlns:r="http://schemas.openxmlformats.org/officeDocument/2006/relationships" name="POSTRETIREMENT MEDICAL BENEFITS" sheetId="18" state="visible" r:id="rId18"/>
    <sheet xmlns:r="http://schemas.openxmlformats.org/officeDocument/2006/relationships" name="PENSION AND OTHER SAVING PLANS" sheetId="19" state="visible" r:id="rId19"/>
    <sheet xmlns:r="http://schemas.openxmlformats.org/officeDocument/2006/relationships" name="ASSET RETIREMENT OBLIGATION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EARNINGS PER SHARE (Notes)" sheetId="24" state="visible" r:id="rId24"/>
    <sheet xmlns:r="http://schemas.openxmlformats.org/officeDocument/2006/relationships" name="STOCKHOLDERS' EQUITY AND ACCUMU"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chedule I (Not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STATEMENT OF PREVIOUSLY ISS34" sheetId="34" state="visible" r:id="rId34"/>
    <sheet xmlns:r="http://schemas.openxmlformats.org/officeDocument/2006/relationships" name="ACQUISITIONS (Tables)" sheetId="35" state="visible" r:id="rId35"/>
    <sheet xmlns:r="http://schemas.openxmlformats.org/officeDocument/2006/relationships" name="VARIABLE INTEREST ENTITY (Table" sheetId="36" state="visible" r:id="rId36"/>
    <sheet xmlns:r="http://schemas.openxmlformats.org/officeDocument/2006/relationships" name="INVENTORIES (Tables)" sheetId="37" state="visible" r:id="rId37"/>
    <sheet xmlns:r="http://schemas.openxmlformats.org/officeDocument/2006/relationships" name="RESTRICTED INVESTMENTS (Tables)" sheetId="38" state="visible" r:id="rId38"/>
    <sheet xmlns:r="http://schemas.openxmlformats.org/officeDocument/2006/relationships" name="INTANGIBLE ASSETS AND LIABILI39" sheetId="39" state="visible" r:id="rId39"/>
    <sheet xmlns:r="http://schemas.openxmlformats.org/officeDocument/2006/relationships" name="RESTRUCTURING CHARGES (Tables)" sheetId="40" state="visible" r:id="rId40"/>
    <sheet xmlns:r="http://schemas.openxmlformats.org/officeDocument/2006/relationships" name="LINES OF CREDIT AND LONG-TERM41" sheetId="41" state="visible" r:id="rId41"/>
    <sheet xmlns:r="http://schemas.openxmlformats.org/officeDocument/2006/relationships" name="POSTRETIREMENT MEDICAL BENEFI42" sheetId="42" state="visible" r:id="rId42"/>
    <sheet xmlns:r="http://schemas.openxmlformats.org/officeDocument/2006/relationships" name="PENSION AND OTHER SAVING PLANS " sheetId="43" state="visible" r:id="rId43"/>
    <sheet xmlns:r="http://schemas.openxmlformats.org/officeDocument/2006/relationships" name="ASSET RETIREMENT OBLIGATIONS (T"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SHAARE-BASED COMPENSATION (Tabl" sheetId="47" state="visible" r:id="rId47"/>
    <sheet xmlns:r="http://schemas.openxmlformats.org/officeDocument/2006/relationships" name="STOCKHOLDERS' EQUITY AND ACCU48" sheetId="48" state="visible" r:id="rId48"/>
    <sheet xmlns:r="http://schemas.openxmlformats.org/officeDocument/2006/relationships" name="EARNINGS PER SHARE (Tables)" sheetId="49" state="visible" r:id="rId49"/>
    <sheet xmlns:r="http://schemas.openxmlformats.org/officeDocument/2006/relationships" name="INCOME TAX (Tables)" sheetId="50" state="visible" r:id="rId50"/>
    <sheet xmlns:r="http://schemas.openxmlformats.org/officeDocument/2006/relationships" name="COMMITMENTS AND CONTINGENCIES (" sheetId="51" state="visible" r:id="rId51"/>
    <sheet xmlns:r="http://schemas.openxmlformats.org/officeDocument/2006/relationships" name="BUSINESS SEGMENT INFORMATION (T" sheetId="52" state="visible" r:id="rId52"/>
    <sheet xmlns:r="http://schemas.openxmlformats.org/officeDocument/2006/relationships" name="QUARTERLY FINANCIAL DATA (UNA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STATEMENT OF PREVIOUSLY ISS57" sheetId="57" state="visible" r:id="rId57"/>
    <sheet xmlns:r="http://schemas.openxmlformats.org/officeDocument/2006/relationships" name="RESTATEMENT OF PREVIOUSLY ISS58" sheetId="58" state="visible" r:id="rId58"/>
    <sheet xmlns:r="http://schemas.openxmlformats.org/officeDocument/2006/relationships" name="RESTATEMENT OF PREVIOUSLY ISS59" sheetId="59" state="visible" r:id="rId59"/>
    <sheet xmlns:r="http://schemas.openxmlformats.org/officeDocument/2006/relationships" name="RESTATEMENT OF PREVIOUSLY ISS60" sheetId="60" state="visible" r:id="rId60"/>
    <sheet xmlns:r="http://schemas.openxmlformats.org/officeDocument/2006/relationships" name="RESTATEMENT OF PREVIOUSLY ISS61" sheetId="61" state="visible" r:id="rId61"/>
    <sheet xmlns:r="http://schemas.openxmlformats.org/officeDocument/2006/relationships" name="ACQUISITIONS - Summary of purch" sheetId="62" state="visible" r:id="rId62"/>
    <sheet xmlns:r="http://schemas.openxmlformats.org/officeDocument/2006/relationships" name="ACQUISITIONS - Summary of Pro F" sheetId="63" state="visible" r:id="rId63"/>
    <sheet xmlns:r="http://schemas.openxmlformats.org/officeDocument/2006/relationships" name="VARIABLE INTEREST ENTITY (Detai" sheetId="64" state="visible" r:id="rId64"/>
    <sheet xmlns:r="http://schemas.openxmlformats.org/officeDocument/2006/relationships" name="LOSS ON IMPAIRMENT (Details)" sheetId="65" state="visible" r:id="rId65"/>
    <sheet xmlns:r="http://schemas.openxmlformats.org/officeDocument/2006/relationships" name="INVENTORIES (Detail)" sheetId="66" state="visible" r:id="rId66"/>
    <sheet xmlns:r="http://schemas.openxmlformats.org/officeDocument/2006/relationships" name="RESTRICTED INVESTMENTS - Carryi" sheetId="67" state="visible" r:id="rId67"/>
    <sheet xmlns:r="http://schemas.openxmlformats.org/officeDocument/2006/relationships" name="RESTRICTED INVESTMENTS - Cost B" sheetId="68" state="visible" r:id="rId68"/>
    <sheet xmlns:r="http://schemas.openxmlformats.org/officeDocument/2006/relationships" name="RESTRICTED INVESTMENTS - Availa" sheetId="69" state="visible" r:id="rId69"/>
    <sheet xmlns:r="http://schemas.openxmlformats.org/officeDocument/2006/relationships" name="RESTRICTED INVESTMENTS - Additi" sheetId="70" state="visible" r:id="rId70"/>
    <sheet xmlns:r="http://schemas.openxmlformats.org/officeDocument/2006/relationships" name="INTANGIBLE ASSETS AND LIABILI71" sheetId="71" state="visible" r:id="rId71"/>
    <sheet xmlns:r="http://schemas.openxmlformats.org/officeDocument/2006/relationships" name="RESTRUCTURING CHARGES (Details)" sheetId="72" state="visible" r:id="rId72"/>
    <sheet xmlns:r="http://schemas.openxmlformats.org/officeDocument/2006/relationships" name="LINES OF CREDIT AND LONG-TERM73" sheetId="73" state="visible" r:id="rId73"/>
    <sheet xmlns:r="http://schemas.openxmlformats.org/officeDocument/2006/relationships" name="LINES OF CREDIT AND LONG-TERM74" sheetId="74" state="visible" r:id="rId74"/>
    <sheet xmlns:r="http://schemas.openxmlformats.org/officeDocument/2006/relationships" name="LINES OF CREDIT AND LONG-TERM75" sheetId="75" state="visible" r:id="rId75"/>
    <sheet xmlns:r="http://schemas.openxmlformats.org/officeDocument/2006/relationships" name="POSTRETIREMENT MEDICAL BENEFI76" sheetId="76" state="visible" r:id="rId76"/>
    <sheet xmlns:r="http://schemas.openxmlformats.org/officeDocument/2006/relationships" name="POSTRETIREMENT MEDICAL BENEFI77" sheetId="77" state="visible" r:id="rId77"/>
    <sheet xmlns:r="http://schemas.openxmlformats.org/officeDocument/2006/relationships" name="POSTRETIREMENT MEDICAL BENEFI78" sheetId="78" state="visible" r:id="rId78"/>
    <sheet xmlns:r="http://schemas.openxmlformats.org/officeDocument/2006/relationships" name="POSTRETIREMENT MEDICAL BENEFI79" sheetId="79" state="visible" r:id="rId79"/>
    <sheet xmlns:r="http://schemas.openxmlformats.org/officeDocument/2006/relationships" name="POSTRETIREMENT MEDICAL BENEFI80" sheetId="80" state="visible" r:id="rId80"/>
    <sheet xmlns:r="http://schemas.openxmlformats.org/officeDocument/2006/relationships" name="POSTRETIREMENT MEDICAL BENEFI81" sheetId="81" state="visible" r:id="rId81"/>
    <sheet xmlns:r="http://schemas.openxmlformats.org/officeDocument/2006/relationships" name="PENSION AND OTHER SAVING PLAN -" sheetId="82" state="visible" r:id="rId82"/>
    <sheet xmlns:r="http://schemas.openxmlformats.org/officeDocument/2006/relationships" name="PENSION AND OTHER SAVINGS PLANS" sheetId="83" state="visible" r:id="rId83"/>
    <sheet xmlns:r="http://schemas.openxmlformats.org/officeDocument/2006/relationships" name="PENSION AND OTHER SAVING PLAN84" sheetId="84" state="visible" r:id="rId84"/>
    <sheet xmlns:r="http://schemas.openxmlformats.org/officeDocument/2006/relationships" name="PENSION AND OTHER SAVING PLAN85" sheetId="85" state="visible" r:id="rId85"/>
    <sheet xmlns:r="http://schemas.openxmlformats.org/officeDocument/2006/relationships" name="PENSION AND OTHER SAVING PLAN86" sheetId="86" state="visible" r:id="rId86"/>
    <sheet xmlns:r="http://schemas.openxmlformats.org/officeDocument/2006/relationships" name="PENSION AND OTHER SAVINGS PLA87" sheetId="87" state="visible" r:id="rId87"/>
    <sheet xmlns:r="http://schemas.openxmlformats.org/officeDocument/2006/relationships" name="ASSET RETIREMENT OBLIGATIONS - " sheetId="88" state="visible" r:id="rId88"/>
    <sheet xmlns:r="http://schemas.openxmlformats.org/officeDocument/2006/relationships" name="ASSET RETIREMENT OBLIGATIONS 89" sheetId="89" state="visible" r:id="rId89"/>
    <sheet xmlns:r="http://schemas.openxmlformats.org/officeDocument/2006/relationships" name="DERIVATIVE INSTRUMENTS (Details" sheetId="90" state="visible" r:id="rId90"/>
    <sheet xmlns:r="http://schemas.openxmlformats.org/officeDocument/2006/relationships" name="FAIR VALUE MEASUREMENTS - Estim" sheetId="91" state="visible" r:id="rId91"/>
    <sheet xmlns:r="http://schemas.openxmlformats.org/officeDocument/2006/relationships" name="FAIR VALUE MEASUREMENTS - Summa" sheetId="92" state="visible" r:id="rId92"/>
    <sheet xmlns:r="http://schemas.openxmlformats.org/officeDocument/2006/relationships" name="SHARE-BASED COMPENSATION - Comp" sheetId="93" state="visible" r:id="rId93"/>
    <sheet xmlns:r="http://schemas.openxmlformats.org/officeDocument/2006/relationships" name="SHARE-BASED COMPENSATION - Summ" sheetId="94" state="visible" r:id="rId94"/>
    <sheet xmlns:r="http://schemas.openxmlformats.org/officeDocument/2006/relationships" name="SHARE-BASED COMPENSATION - Su95" sheetId="95" state="visible" r:id="rId95"/>
    <sheet xmlns:r="http://schemas.openxmlformats.org/officeDocument/2006/relationships" name="SHARE-BASED COMPENSATION - Su96" sheetId="96" state="visible" r:id="rId96"/>
    <sheet xmlns:r="http://schemas.openxmlformats.org/officeDocument/2006/relationships" name="SHARE-BASED COMPENSATION Additi" sheetId="97" state="visible" r:id="rId97"/>
    <sheet xmlns:r="http://schemas.openxmlformats.org/officeDocument/2006/relationships" name="STOCKHOLDERS' EQUITY AND ACCU98" sheetId="98" state="visible" r:id="rId98"/>
    <sheet xmlns:r="http://schemas.openxmlformats.org/officeDocument/2006/relationships" name="STOCKHOLDERS' EQUITY AND ACCU99" sheetId="99" state="visible" r:id="rId99"/>
    <sheet xmlns:r="http://schemas.openxmlformats.org/officeDocument/2006/relationships" name="STOCKHOLDERS' EQUITY AND ACC100" sheetId="100" state="visible" r:id="rId100"/>
    <sheet xmlns:r="http://schemas.openxmlformats.org/officeDocument/2006/relationships" name="STOCKHOLDERS' EQUITY AND ACC101" sheetId="101" state="visible" r:id="rId101"/>
    <sheet xmlns:r="http://schemas.openxmlformats.org/officeDocument/2006/relationships" name="STOCKHOLDERS' EQUITY AND ACC102" sheetId="102" state="visible" r:id="rId102"/>
    <sheet xmlns:r="http://schemas.openxmlformats.org/officeDocument/2006/relationships" name="INCOME TAX - U.S. and foreign i" sheetId="103" state="visible" r:id="rId103"/>
    <sheet xmlns:r="http://schemas.openxmlformats.org/officeDocument/2006/relationships" name="INCOME TAX - Components of Inco" sheetId="104" state="visible" r:id="rId104"/>
    <sheet xmlns:r="http://schemas.openxmlformats.org/officeDocument/2006/relationships" name="INCOME TAX - Reconciliation of " sheetId="105" state="visible" r:id="rId105"/>
    <sheet xmlns:r="http://schemas.openxmlformats.org/officeDocument/2006/relationships" name="INCOME TAX - Components of Defe" sheetId="106" state="visible" r:id="rId106"/>
    <sheet xmlns:r="http://schemas.openxmlformats.org/officeDocument/2006/relationships" name="INCOME TAX - Additional Informa" sheetId="107" state="visible" r:id="rId107"/>
    <sheet xmlns:r="http://schemas.openxmlformats.org/officeDocument/2006/relationships" name="EARNINGS PER SHARE (Details)" sheetId="108" state="visible" r:id="rId108"/>
    <sheet xmlns:r="http://schemas.openxmlformats.org/officeDocument/2006/relationships" name="COMMITMENTS AND CONTINGENCIES -"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111" sheetId="111" state="visible" r:id="rId111"/>
    <sheet xmlns:r="http://schemas.openxmlformats.org/officeDocument/2006/relationships" name="BUSINESS SEGMENT INFORMATION112" sheetId="112" state="visible" r:id="rId112"/>
    <sheet xmlns:r="http://schemas.openxmlformats.org/officeDocument/2006/relationships" name="QUARTERLY FINANCIAL DATA (UN113" sheetId="113" state="visible" r:id="rId113"/>
    <sheet xmlns:r="http://schemas.openxmlformats.org/officeDocument/2006/relationships" name="QUARTERLY FINANCIAL DATA (UN114" sheetId="114" state="visible" r:id="rId114"/>
    <sheet xmlns:r="http://schemas.openxmlformats.org/officeDocument/2006/relationships" name="QUARTERLY FINANCIAL DATA (UN115" sheetId="115" state="visible" r:id="rId115"/>
    <sheet xmlns:r="http://schemas.openxmlformats.org/officeDocument/2006/relationships" name="QUARTERLY FINANCIAL DATA (UN116" sheetId="116" state="visible" r:id="rId116"/>
    <sheet xmlns:r="http://schemas.openxmlformats.org/officeDocument/2006/relationships" name="Subsequent Event (Details)" sheetId="117" state="visible" r:id="rId117"/>
    <sheet xmlns:r="http://schemas.openxmlformats.org/officeDocument/2006/relationships" name="Schedule I - Parent Balance she" sheetId="118" state="visible" r:id="rId118"/>
    <sheet xmlns:r="http://schemas.openxmlformats.org/officeDocument/2006/relationships" name="Schedule I - Parent Statement o" sheetId="119" state="visible" r:id="rId119"/>
    <sheet xmlns:r="http://schemas.openxmlformats.org/officeDocument/2006/relationships" name="Schedule I - Parent Comprehensi" sheetId="120" state="visible" r:id="rId120"/>
    <sheet xmlns:r="http://schemas.openxmlformats.org/officeDocument/2006/relationships" name="Schedule I - Parent Statemen121" sheetId="121" state="visible" r:id="rId121"/>
  </sheets>
  <definedNames/>
  <calcPr calcId="124519" fullCalcOnLoad="1"/>
</workbook>
</file>

<file path=xl/sharedStrings.xml><?xml version="1.0" encoding="utf-8"?>
<sst xmlns="http://schemas.openxmlformats.org/spreadsheetml/2006/main" uniqueCount="1386">
  <si>
    <t>Document and Entity Information - USD ($)</t>
  </si>
  <si>
    <t>12 Months Ended</t>
  </si>
  <si>
    <t>Dec. 31, 2016</t>
  </si>
  <si>
    <t>Mar. 24, 2017</t>
  </si>
  <si>
    <t>Jun. 30, 2016</t>
  </si>
  <si>
    <t>Document Documentand Entity Information [Abstract]</t>
  </si>
  <si>
    <t>Entity Registrant Name</t>
  </si>
  <si>
    <t>WESTMORELAND COAL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Sep. 30, 2016</t>
  </si>
  <si>
    <t>Mar. 31, 2016</t>
  </si>
  <si>
    <t>Dec. 31, 2015</t>
  </si>
  <si>
    <t>Sep. 30, 2015</t>
  </si>
  <si>
    <t>Jun. 30, 2015</t>
  </si>
  <si>
    <t>Mar. 31, 2015</t>
  </si>
  <si>
    <t>Dec. 31, 2014</t>
  </si>
  <si>
    <t>Dec. 31, 2013</t>
  </si>
  <si>
    <t>Current assets:</t>
  </si>
  <si>
    <t>Cash and cash equivalents</t>
  </si>
  <si>
    <t>Receivables:</t>
  </si>
  <si>
    <t>Trade</t>
  </si>
  <si>
    <t>Loan and lease receivables</t>
  </si>
  <si>
    <t>Other</t>
  </si>
  <si>
    <t>Total receivables</t>
  </si>
  <si>
    <t>Inventori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Investment in joint venture</t>
  </si>
  <si>
    <t>Intangible assets, net of accumulated amortization of $4.6 million at December 31, 2016 and $15.9 million at December 31, 2015</t>
  </si>
  <si>
    <t>[1]</t>
  </si>
  <si>
    <t>[2]</t>
  </si>
  <si>
    <t>Other assets</t>
  </si>
  <si>
    <t>Total Assets</t>
  </si>
  <si>
    <t>Current liabilities:</t>
  </si>
  <si>
    <t>Current installments of long-term debt</t>
  </si>
  <si>
    <t>Revolving lines of credit</t>
  </si>
  <si>
    <t>Accounts payable and accrued expenses:</t>
  </si>
  <si>
    <t>Trade and other accrued liabilities</t>
  </si>
  <si>
    <t>Interest payable</t>
  </si>
  <si>
    <t>Production taxes</t>
  </si>
  <si>
    <t>Postretirement medical benefits</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0.8 million at December 31, 2016 and $9.8 million at December 31, 2015</t>
  </si>
  <si>
    <t>[3]</t>
  </si>
  <si>
    <t>[4]</t>
  </si>
  <si>
    <t>Other liabilities</t>
  </si>
  <si>
    <t>Total liabilities</t>
  </si>
  <si>
    <t>Shareholders' deficit:</t>
  </si>
  <si>
    <t>Common stock of $0.01 par value as of December 31, 2015 and $2.50 par value as of December 31, 2014. Authorized 30,000,000 shares; Issued and outstanding 18,162,148 shares at December 31, 2015 and 17,102,777 shares at December 31, 2014, respectively</t>
  </si>
  <si>
    <t>[5]</t>
  </si>
  <si>
    <t>[6]</t>
  </si>
  <si>
    <t>Other paid-in capital</t>
  </si>
  <si>
    <t>Accumulated other comprehensive loss</t>
  </si>
  <si>
    <t>Accumulated deficit</t>
  </si>
  <si>
    <t>Total shareholders’ deficit</t>
  </si>
  <si>
    <t>Noncontrolling interests in consolidated subsidiaries</t>
  </si>
  <si>
    <t>Total deficit</t>
  </si>
  <si>
    <t>Total Liabilities and Deficit</t>
  </si>
  <si>
    <t>Intangible assets, net of accumulated amortization of $4.0 million, $3.4 million and $2.9 million at September 30, 2016, June 30, 2016 and March 31, 2016, respectively.</t>
  </si>
  <si>
    <t>Intangible assets, net of accumulated amortization of $16.9 million, $16.3 million and $15.8 million at September 30, 2015, June 30, 2015 and March 31, 2015, respectively.</t>
  </si>
  <si>
    <t>Intangible liabilities, net of accumulated amortization of $10.6 million, $10.3 million and $10.0 million at September 30, 2016, June 30, 2016 and March 31, 2016, respectively.</t>
  </si>
  <si>
    <t>Intangible liabilities, net of accumulated amortization of $14.3 million, $14.0 million and $13.8 million at September 30, 2016, June 30, 2016 and March 31, 2016, respectively.</t>
  </si>
  <si>
    <t>Common stock of $0.01 par value as of September 30, 2016, June 30, 2016 and March 31, 2016. Authorized 30,000,000 shares; Issued and outstanding 18,570,642 shares at September 30, 2016, 18,569,845 at June 30, 2016 and 18,402,961 at March 31, 2016.</t>
  </si>
  <si>
    <t>Common stock of $0.01 par value as of September 30, 2015, June 30, 2015 and $2.50 par value at March 31, 2015. Authorized 30,000,000 shares; Issued and outstanding 18,021,061 shares at September 30, 2015, 17,952,320 at June 30, 2015 and 17,769,746 at March 31, 2015</t>
  </si>
  <si>
    <t>Consolidated Balance Sheets (Parenthetical) - USD ($) $ in Millions</t>
  </si>
  <si>
    <t>Statement of Financial Position [Abstract]</t>
  </si>
  <si>
    <t>Intangible assets, accumulated amortization</t>
  </si>
  <si>
    <t>Intangible liabilities, accumulated amortization</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6 Months Ended</t>
  </si>
  <si>
    <t>9 Months Ended</t>
  </si>
  <si>
    <t>Income Statement [Abstract]</t>
  </si>
  <si>
    <t>Revenues</t>
  </si>
  <si>
    <t>Cost, expenses and other:</t>
  </si>
  <si>
    <t>Cost of sales</t>
  </si>
  <si>
    <t>Depreciation, depletion and amortization</t>
  </si>
  <si>
    <t>Selling and administrative</t>
  </si>
  <si>
    <t>Heritage health benefit expenses</t>
  </si>
  <si>
    <t>Loss (gain) on sales of assets</t>
  </si>
  <si>
    <t>Loss on impairment</t>
  </si>
  <si>
    <t>Restructuring charges</t>
  </si>
  <si>
    <t>Derivative (gain) loss</t>
  </si>
  <si>
    <t>Income from equity affiliates</t>
  </si>
  <si>
    <t>Other operating loss (income)</t>
  </si>
  <si>
    <t>Total costs, expenses and other</t>
  </si>
  <si>
    <t>Operating income (loss)</t>
  </si>
  <si>
    <t>Other income (expense):</t>
  </si>
  <si>
    <t>Interest expense</t>
  </si>
  <si>
    <t>Loss on extinguishment of debt</t>
  </si>
  <si>
    <t>Interest income</t>
  </si>
  <si>
    <t>Gain (loss) on foreign exchange</t>
  </si>
  <si>
    <t>Other income</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in shares)</t>
  </si>
  <si>
    <t>Operating loss for the three months ended December 31, 2015 includes $136.2 million of impairment charges at ROVA and the Coal Valley mine in the Coal - Canada segment.</t>
  </si>
  <si>
    <t>Consolidated Statements of Comprehensive Loss - USD ($) $ in Thousands</t>
  </si>
  <si>
    <t>Statement of Comprehensive Income [Abstract]</t>
  </si>
  <si>
    <t>Pension and other postretirement plans:</t>
  </si>
  <si>
    <t>Amortization of accumulated actuarial gains, pension</t>
  </si>
  <si>
    <t>Adjustments to accumulated actuarial gains (losses) and transition obligations, pension</t>
  </si>
  <si>
    <t>Amortization of accumulated actuarial gains, transition obligations, and prior service costs, postretirement medical benefits</t>
  </si>
  <si>
    <t>Adjustments to accumulated actuarial gains (losses), postretirement medical benefits</t>
  </si>
  <si>
    <t>Tax effect of other comprehensive income gains</t>
  </si>
  <si>
    <t>Change in foreign currency translation adjustment</t>
  </si>
  <si>
    <t>Unrealized and realized gains (losses) on available-for-sale securities</t>
  </si>
  <si>
    <t>Other comprehensive loss, net of income taxes</t>
  </si>
  <si>
    <t>Comprehensive loss</t>
  </si>
  <si>
    <t>Less: Comprehensive loss attributable to noncontrolling interest</t>
  </si>
  <si>
    <t>Comprehensive loss attributable to common shareholders</t>
  </si>
  <si>
    <t>Consolidated Statements of Shareholders' Deficit - USD ($) $ in Thousands</t>
  </si>
  <si>
    <t>Total</t>
  </si>
  <si>
    <t>Preferred Stock</t>
  </si>
  <si>
    <t>Common Stock</t>
  </si>
  <si>
    <t>Other Paid-in Capital</t>
  </si>
  <si>
    <t>Accumulated Other Comprehensive Loss</t>
  </si>
  <si>
    <t>Accumulated Deficit</t>
  </si>
  <si>
    <t>Non-controlling Interest</t>
  </si>
  <si>
    <t>Beginning balance (As Reported [Member]) at Dec. 31, 2013</t>
  </si>
  <si>
    <t>Beginning balance (Adjustments [Member]) at Dec. 31, 2013</t>
  </si>
  <si>
    <t>Beginning balance at Dec. 31, 2013</t>
  </si>
  <si>
    <t>Beginning balance, shares (As Reported [Member]) at Dec. 31, 2013</t>
  </si>
  <si>
    <t>Beginning balance, shares at Dec. 31, 2013</t>
  </si>
  <si>
    <t>Preferred dividends declared</t>
  </si>
  <si>
    <t>Common stock issued as compensation</t>
  </si>
  <si>
    <t>Common stock issued as compensation, shares</t>
  </si>
  <si>
    <t>Common stock options exercised</t>
  </si>
  <si>
    <t>Common stock options exercised, shares</t>
  </si>
  <si>
    <t>SARs exercised</t>
  </si>
  <si>
    <t>SARs exercised (shares)</t>
  </si>
  <si>
    <t>Conversion of convertible notes and securities</t>
  </si>
  <si>
    <t>Conversion of convertible notes and securities, shares</t>
  </si>
  <si>
    <t>Common stock issued to pension plans assets</t>
  </si>
  <si>
    <t>Common stock issued to pension plans assets, shares</t>
  </si>
  <si>
    <t>Offering shares</t>
  </si>
  <si>
    <t>Offering shares (shares)</t>
  </si>
  <si>
    <t>Issuance of restricted stock</t>
  </si>
  <si>
    <t>Issuance of restricted stock, shares</t>
  </si>
  <si>
    <t>Assumption of noncontrolling interest of subsidiary</t>
  </si>
  <si>
    <t>Changes in WMLP ownership interest, net</t>
  </si>
  <si>
    <t>Net loss | As Reported [Member]</t>
  </si>
  <si>
    <t>Net loss | Adjustments [Member]</t>
  </si>
  <si>
    <t>Less net loss attributable to noncontrolling interest | As Reported [Member]</t>
  </si>
  <si>
    <t>Less net loss attributable to noncontrolling interest | Adjustments [Member]</t>
  </si>
  <si>
    <t>Other comprehensive loss | As Reported [Member]</t>
  </si>
  <si>
    <t>Other comprehensive loss | Adjustments [Member]</t>
  </si>
  <si>
    <t>Other comprehensive loss</t>
  </si>
  <si>
    <t>Ending balance at Dec. 31, 2014</t>
  </si>
  <si>
    <t>Ending balance, shares at Dec. 31, 2014</t>
  </si>
  <si>
    <t>Ending balance (As Reported [Member]) at Mar. 31, 2015</t>
  </si>
  <si>
    <t>Ending balance (Adjustments [Member]) at Mar. 31, 2015</t>
  </si>
  <si>
    <t>Ending balance at Mar. 31, 2015</t>
  </si>
  <si>
    <t>Beginning balance at Dec. 31, 2014</t>
  </si>
  <si>
    <t>Beginning balance, shares at Dec. 31, 2014</t>
  </si>
  <si>
    <t>Ending balance (As Reported [Member]) at Jun. 30, 2015</t>
  </si>
  <si>
    <t>Ending balance (Adjustments [Member]) at Jun. 30, 2015</t>
  </si>
  <si>
    <t>Ending balance at Jun. 30, 2015</t>
  </si>
  <si>
    <t>Ending balance (As Reported [Member]) at Sep. 30, 2015</t>
  </si>
  <si>
    <t>Ending balance (Adjustments [Member]) at Sep. 30, 2015</t>
  </si>
  <si>
    <t>Ending balance at Sep. 30, 2015</t>
  </si>
  <si>
    <t>WMLP distributions</t>
  </si>
  <si>
    <t>Change in WMLP ownership percentage</t>
  </si>
  <si>
    <t>Change in par value of common stock from $2.50 to $0.01</t>
  </si>
  <si>
    <t>Ending balance (As Reported [Member]) at Dec. 31, 2015</t>
  </si>
  <si>
    <t>Ending balance (Adjustments [Member]) at Dec. 31, 2015</t>
  </si>
  <si>
    <t>Ending balance at Dec. 31, 2015</t>
  </si>
  <si>
    <t>Ending balance, shares at Dec. 31, 2015</t>
  </si>
  <si>
    <t>Beginning balance (As Reported [Member]) at Mar. 31, 2015</t>
  </si>
  <si>
    <t>Beginning balance (Adjustments [Member]) at Mar. 31, 2015</t>
  </si>
  <si>
    <t>Beginning balance at Mar. 31, 2015</t>
  </si>
  <si>
    <t>Beginning balance (As Reported [Member]) at Dec. 31, 2015</t>
  </si>
  <si>
    <t>Beginning balance (Adjustments [Member]) at Dec. 31, 2015</t>
  </si>
  <si>
    <t>Beginning balance at Dec. 31, 2015</t>
  </si>
  <si>
    <t>Ending balance (As Reported [Member]) at Mar. 31, 2016</t>
  </si>
  <si>
    <t>Ending balance (Adjustments [Member]) at Mar. 31, 2016</t>
  </si>
  <si>
    <t>Ending balance at Mar. 31, 2016</t>
  </si>
  <si>
    <t>Beginning balance, shares at Dec. 31, 2015</t>
  </si>
  <si>
    <t>Ending balance (As Reported [Member]) at Jun. 30, 2016</t>
  </si>
  <si>
    <t>Ending balance (Adjustments [Member]) at Jun. 30, 2016</t>
  </si>
  <si>
    <t>Ending balance at Jun. 30, 2016</t>
  </si>
  <si>
    <t>Ending balance (As Reported [Member]) at Sep. 30, 2016</t>
  </si>
  <si>
    <t>Ending balance (Adjustments [Member]) at Sep. 30, 2016</t>
  </si>
  <si>
    <t>Ending balance at Sep. 30, 2016</t>
  </si>
  <si>
    <t>Ending balance at Dec. 31, 2016</t>
  </si>
  <si>
    <t>Ending balance, shares at Dec. 31, 2016</t>
  </si>
  <si>
    <t>Beginning balance (As Reported [Member]) at Mar. 31, 2016</t>
  </si>
  <si>
    <t>Beginning balance (Adjustments [Member]) at Mar. 31, 2016</t>
  </si>
  <si>
    <t>Beginning balance at Mar. 31, 2016</t>
  </si>
  <si>
    <t>Consolidated Statements of Cash Flows - USD ($) $ in Thousands</t>
  </si>
  <si>
    <t>Cash flows from operating activities:</t>
  </si>
  <si>
    <t>Adjustments to reconcile net loss to net cash provided by operating activities:</t>
  </si>
  <si>
    <t>Accretion of asset retirement obligation</t>
  </si>
  <si>
    <t>Share-based compensation</t>
  </si>
  <si>
    <t>Non-cash interest expense</t>
  </si>
  <si>
    <t>Amortization of deferred financing costs</t>
  </si>
  <si>
    <t>(Gain) loss on derivative instruments</t>
  </si>
  <si>
    <t>Loss (gain) on foreign exchange</t>
  </si>
  <si>
    <t>Distributions from equity affiliates</t>
  </si>
  <si>
    <t>Deferred income taxes benefit</t>
  </si>
  <si>
    <t>Changes in operating assets and liabilities:</t>
  </si>
  <si>
    <t>Receivables</t>
  </si>
  <si>
    <t>Accounts payable and accrued expenses</t>
  </si>
  <si>
    <t>Other assets and liabilities</t>
  </si>
  <si>
    <t>Net cash provided by operating activities</t>
  </si>
  <si>
    <t>Cash flows from investing activities:</t>
  </si>
  <si>
    <t>Additions to property, plant and equipment</t>
  </si>
  <si>
    <t>Change in restricted investments</t>
  </si>
  <si>
    <t>Cash payments in escrow for future acquisitions</t>
  </si>
  <si>
    <t>Cash payments related to acquisitions and other</t>
  </si>
  <si>
    <t>Cash acquired related to acquisition, net</t>
  </si>
  <si>
    <t>Proceeds from sales of assets</t>
  </si>
  <si>
    <t>Proceeds from the sale of restricted investments</t>
  </si>
  <si>
    <t>Payments related to loan and lease receivables</t>
  </si>
  <si>
    <t>Receipts from loan and lease receivables</t>
  </si>
  <si>
    <t>Net cash used in investing activities</t>
  </si>
  <si>
    <t>Cash flows from financing activities:</t>
  </si>
  <si>
    <t>Borrowings from long-term debt, net of debt discount</t>
  </si>
  <si>
    <t>Repayments of long-term debt</t>
  </si>
  <si>
    <t>Borrowings on revolving lines of credit</t>
  </si>
  <si>
    <t>Repayments on revolving lines of credit</t>
  </si>
  <si>
    <t>Debt issuance costs and other refinancing costs</t>
  </si>
  <si>
    <t>Proceeds from issuance of common shares</t>
  </si>
  <si>
    <t>Net cash provided by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Accrued purchases of property and equipment</t>
  </si>
  <si>
    <t>Capital leases and other financing sources</t>
  </si>
  <si>
    <t>SUMMARY OF SIGNIFICANT ACCOUNTING POLICIES</t>
  </si>
  <si>
    <t>Accounting Policies [Abstract]</t>
  </si>
  <si>
    <t>1. SUMMARY OF SIGNIFICANT ACCOUNTING POLICIES Nature of Operations Westmoreland Coal Company, or the Company, Westmoreland, WCC, or the Parent, is an energy mining company with our principal activities conducted within the United States and Canada. Our U.S. operations include the production and sale of coal from mines in Montana, North Dakota, Wyoming, New Mexico, Texas, and Ohio and the ownership of the Roanoke Valley power plants, or ROVA, in North Carolina. Our Canadian operations include the production and sale of coal from six surface mines in Alberta and Saskatchewan, selling char to the barbecue briquette industry, and a 50% interest in an activated carbon plant, which produces activated carbon for the removal of mercury from flue gas. Consolidation Policy 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on the Consolidated Statement of Operations with a corresponding entry to increase or decrease the carrying value of the investment. The Company’s 50% interest in the Estevan Activated Carbon Joint Venture is accounted for under the equity method of accounting.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generally do not bear interest. The Company evaluates the need for an allowance for doubtful accounts based on a review of collectability. The Company has determined that no allowance is necessary for trade receivables as of December 31, 2016 or 2015 . Loan and Lease Receivables The Company periodically executes loans and finance leases at the Genesee mine with its only customer for purposes of funding capital expenditures and working capital requirements. Finance lease and loan receivables are measured at their carrying value at the inception of the arrangement. Lease payments received are comprised of a repayment of principal and finance income. Finance income is recognized based on the interest rate implicit in the finance lease. We recognize finance income over periods between three and twenty-seven years , which reflect a constant periodic return on our net investment in the finance lease. Inventories Inventories include materials and supplies, which are carried at historical cost less an obsolescence reserve when necessary, and coal, which is carried at the lower of cost or market. Cost of coal is determined using the average cost method and includes labor, supplies, equipment, depreciation, depletion, amortization, operating overhead and other related costs. Exploration and Mine Development 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 Property, Plant and Equipment 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Deferred Longwall Costs The Company defers the direct costs associated with longwall moves, including longwall set-up costs, supplies and refurbishment costs of longwall equipment. These deferred costs are expensed on a units-of-production basis into cost of coal produced (excluding depreciation, amortization and depletion) over the panel benefited by these costs, which has historically approximated one year. 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and our ROVA operations also constitute an asset group.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Our estimated future cash flows for our ROVA asset group also utilize projected power prices in addition to the estimated cash flows developed by our planning and budgeting process. The Company believes its assumptions to be consistent with those a market participant would use for valuation purposes. Reclamation Deposits Certain of the Company’s customers have pre-funded a portion of expected reclamation costs. Amounts received from customers and held on deposit are recorded as Reclamation deposits . Financial Instruments 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income (loss) if they qualify for cash flow hedge accounting. The Company has securities classified as available-for-sale, which are recorded at fair value. The changes in fair values are recorded as unrealized gains (losses) as a component of Accumulated other comprehensive income (loss) in shareholders’ deficit.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income .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Intangible Assets and Liabilities Identifiable intangible assets or liabilities acquired in a business combination are recognized and reported separately from goodwill. 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2016 and 2015 of the Company’s obligation is included as Excess of black lung benefit obligation over trust assets in the accompanying consolidated balance sheets. Actuarial gains and losses are recognized in the period in which they arise.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 Deferred Revenue Deferred revenues represent funding received in advance of meeting the criteria for revenue recognition. Deferred revenue is recognized as the underlying revenue recognition criteria are met, which often occurs as deliveries of coal or power are made in accordance with long-term contacts. Asset Retirement Obligations The Company’s asset retirement obligation, or ARO, liabilities primarily consist of estimated costs to reclaim surface land and support facilities at its mines and power plants in accordance with federal and state reclamation laws as established by each mining permit. The Company estimates its ARO liabilities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mineral rights associated with the initial recorded liability. Mineral rights are amortized based on the units of production method over the estimated proven and probable reserves at the related mine, and the ARO liability is accreted to the projected settlement date. Changes in estimates could occur due to revisions of mine plans, changes in estimated costs, and changes in timing of the performance of reclamation activities. Income Taxes 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The Company includes interest and penalties related to income tax matters in income tax expense. Deferred tax liabilities and assets are classified as noncurrent in the statement of financial position.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 Deferred Financing Costs The Company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se amounts are recorded in the accompanying consolidated balance sheets in Other assets in the case of credit facilities and in the case of debt securities in Long-term debt as a direct deduction of the carrying amount of the debt security, consistent with debt discounts. Revenue Recognition Revenue is recognized when the following criteria have been met: persuasive evidence of an arrangement exists, delivery has occurred, the fee is fixed or determinable and the collection of funds is reasonably assured. Coal Revenues The Company generally recognizes revenue from the sale of coal at the time title passes to the customer in accordance with the terms of the underlying sales agreement. The point that title passes varies by agreement. Under our sales agreements, title transfer points include upon loading to truck or rail, upon delivery by truck or rail, upon loading to conveyor belt, upon delivery from conveyor belt, and upon delivery to stockpile. Coal revenue is recognized based on the pricing contained in the contracts in place at the time that title passes. Certain of our coal contracts require that the customer reimburse us for reclamation expenditures when incurred. On the delivery of coal these reimbursements are generally not yet fixed or determinable. Accordingly, these reimbursements are not recognized as revenue until they become fixed or determinable, which generally occurs when reclamation expenditures are incurred. Reclamation expenditures may be incurred and the associated revenue related to reimbursements may be recognized during periods of coal delivery, or in some instances, may continue to be incurred and recognized for several years after coal deliveries have been completed. Power Revenues ROVA supplies power it produces and generates revenues from such deliveries, as well as through the settlement of related purchased power arrangements. A portion of the payment under the power sales agreement is considered to be an operating lease. The Company is recognizing amounts previously invoiced as revenue on a straight-line basis over the remaining term of the power sales agreement. Other Operating Income (Loss) Other operating loss (income) in the accompanying Consolidated Statement of Operations reflects items of income or loss from sources other than coal or power revenues. The Company recognizes other operating income when business interruption losses have been incurred and reimbursement is realized or realizable . Insurance proceeds are included in Net cash provided by operating activities when received. Share-Based Compensation Share-based compensation expense is generally measured at the grant date and recognized as expense over the vesting period of the entire award. These costs are recorded in Cost of sales and Selling and administrative expenses in the accompanying consolidated results of operations. Derivatives The Company enters into financial derivatives to manage exposure to fluctuations in foreign currency exchange rates and power prices. The Company does not utilize derivative financial instruments for trading purposes or for speculative purposes. The Company’s derivative instruments are recorded at fair value with changes in fair value recognized in the Consolidated Statement of Operations at the end of each period in Gain (loss) on foreign exchange or Derivative (gain) loss . Foreign Exchange Transactions Amounts held and transactions denominated in foreign currencies other than the operating unit’s functional currency give rise to foreign exchange gains and losses which are included within Gain (loss) on foreign exchange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loss . Reclassifications Certain amounts in prior periods have been reclassified to conform with current year presentation, with no effect on previously reported net loss, cash flows or shareholders’ deficit. Recently Adopted Accounting Pronouncements In August 2016, the Financial Accounting Standards Board (“FASB”) issued Accounting Standards Update (“ASU”) ASU 2016-15 - Statement of Cash Flows (Accounting Standards Codification, or “ASC,” Topic 230): Classification of Certain Cash Receipts and Cash Payments , which requires an entity to elect either the cumulative earnings approach or the nature of the distribution approach when determining the classification of cash inflows from equity method investments on the statement of cash flows. For our Activated Carbon 50/50 joint venture accounted for under the equity method of accounting, we have elected to use the nature of the distribution approach. Under this approach, distributions are reported under operating cash flows unless the facts and circumstances of a specific distribution clearly indicate that it is a return of capital (e.g., a liquidating dividend or distribution of the proceeds from the joint venture’s sale of assets), in which case it is reported as an investing activity. The Company adopted this standard on September 30, 2016. In April 2015, the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Company adopted this standard on January 1, 2016 and retrospectively applied the guidance to prior periods. The adoption of this standard resulted in the reclassification of $25.5 million of unamortized debt issuance costs from the non-current asset, Other assets , to a reduction of Long-term debt, less current installments on the Consolidated Statement of Financial Position as of December 31, 2015. In August 2014, the FASB issued ASU 2014-15, Presentation of Financial Statements-Going Concern (Subtopic 205-40): Disclosure of Uncertainties about an Entity’s Ability to Continue as a Going Concern , which is intended to define management’s responsibility to evaluate whether there is substantial doubt about an entity’s ability to continue as a going concern and to provide related footnote disclosures if substantial doubt exists. The standard became effective for us for annual and interim periods on December 31, 2016 when we adopted it. Accounting Pronouncements Effective in the Future In March 2016, the FASB issued ASU 2016-09, Compensation - Stock Compensation (Topic 718): Improvements to Employee Share-Based Payment Accounting . This ASU is designed to address simplification of several aspects of the accounting for share-based payment transactions, including the income tax consequences, classification of awards as either equity or liabilities and classification on the statement of cash flows. This guidance is effective for annual and interim periods beginning after December 15, 2016, and early adoption is permitted. We are currently evaluating the effect adopting this guidance will have on our consolidated financial statements and footnote disclosures.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in Topic 840. ASU 2016-02 maintains a distinction between finance leases and operating leases similar to the distinction under previous lease guidance for capital leases and operating leases. The impact of leases reported in the Company’s operating results and statement of cash flows are expected to be similar to previous GAAP. ASU 2016-02 is effective for fiscal years beginning after December 15, 2018, and early adoption is permitted. Adoption of the new lease accounting standard will require the Company to apply the new standard to the earliest period using a modified retrospective approach. The Company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 ed ASU 2016-01, Financial Instruments - Overall (Subtopic 825-10): Recognition and Measurement of Financial Assets and Financial Liabilities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July 2015, the FASB issued ASU 2015-11, Simplifying the Measurement of Inventory which simplifies the subsequent measurement of inventory by replacing today’s lower of cost or market test with a lower of cost and net realizable value test. The guidance is effective for interim and annual periods beginning after December 15, 2016, and early adoption is permitted. We are currently evaluating the effect adopting this guidance will have on our consolidated financial statements and footnote disclosures. In May 2014, the FASB issued ASU 2014-09,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Company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During 2016, the Company established an implementation team to develop a multi-phase plan to assess the Company’s business and contracts, as well as any changes to processes or systems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Company’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t>
  </si>
  <si>
    <t>RESTATEMENT OF PREVIOUSLY ISSUED CONSOLIDATED FINANCIAL STATEMENTS (Notes)</t>
  </si>
  <si>
    <t>Organization, Consolidation and Presentation of Financial Statements [Abstract]</t>
  </si>
  <si>
    <t>RESTATEMENT OF PREVIOUSLY ISSUED CONSOLIDATED FINANCIAL STATEMENTS</t>
  </si>
  <si>
    <t>2. RESTATEMENT OF PREVIOUSLY ISSUED CONSOLIDATED FINANCIAL STATEMENTS On February 24, 2017, we determined that we would restate previously issued financial statements and related disclosures to correct errors related to our January 1, 2003 adoption of FASB Statement No. 143, Asset Retirement Obligations (currently Accounting Standards Codification 410-20, Asset Retirement Obligations). On adoption of this policy we incorrectly recorded reclamation receivables representing contractual reimbursements the Company will receive from certain customers during our completion of final reclamation for our asset retirement obligations. We concluded these reclamation receivables should have been recorded as mineral rights and depleted on a units-of-production basis, cash received on performance of final reclamation should have been recorded as revenue, and cost of sales should have been recognized to reflect accretion of the asset retirement obligation liability. We also corrected certain classification errors whereby costs incurred at the acquired Canadian mines were recorded as selling and administrative costs that under conformity with the parent company policy should have been reflected in cost of sales. We reclassified $17.4 million and $18.2 million from selling and administrative expenses to cost of sales for the year ended December 31, 2015, and 2014, respectively. Other immaterial prior period errors have also been corrected. Accordingly, we are restating: (i) our consolidated balance sheet as of December 31, 2015 and our consolidated statements of operations and comprehensive loss and statements of cash flows for the years ended December 31, 2015 and December 31, 2014; and (ii) our unaudited quarterly financial information for 2016 and 2015. Restatement adjustments attributable to fiscal years 2003 through 2014 are reflected as a net adjustment to retained earnings as of January 1, 2014. Financial statements pertaining to Schedule I - Parent Company Information have also been restated including our condensed balance sheet as of December 31, 2015 and our condensed statements of operations and comprehensive loss and condensed statements of cash flows for the years ended December 31, 2015 and December 31, 2014. Restated Consolidated Balance Sheets The following table summarizes the impact of the restatement on our previously reported consolidated balance sheet (in thousands, except share and per share data): December 31, 2015 Assets As Reported Adjustments Restated Current assets: Cash and cash equivalents $ 22,936 $ — $ 22,936 Receivables: Trade 134,141 — 134,141 Loan and lease receivables 6,157 — 6,157 Contractual third-party reclamation receivables 8,020 (8,020 ) — Other 11,598 29 11,627 159,916 (7,991 ) 151,925 Inventories 121,858 298 122,156 Other current assets 16,103 — 16,103 Total current assets 320,813 (7,693 ) 313,120 Property, plant and equipment: Land and mineral rights 476,447 99,866 576,313 Plant and equipment 790,677 — 790,677 1,267,124 99,866 1,366,990 Less accumulated depreciation, depletion and amortization 554,008 66,140 620,148 Net property, plant and equipment 713,116 33,726 746,842 Loan and lease receivables 49,313 — 49,313 Advanced coal royalties 19,781 — 19,781 Reclamation deposits 77,364 — 77,364 Restricted investments and bond collateral 140,807 — 140,807 Contractual third-party reclamation receivables, less current portion 86,915 (86,915 ) — Investment in joint venture 27,374 — 27,374 Intangible assets, net of accumulated amortization of $15.9 million at December 31, 2015 29,190 — 29,190 Other assets 12,188 — 12,188 Total Assets $ 1,476,861 $ (60,882 ) $ 1,415,979 Restated Consolidated Balance Sheets (Continued) December 31, 2015 Liabilities and Shareholders’ Deficit As Reported Adjustments Restated Current liabilities: Current installments of long-term debt $ 38,852 $ — $ 38,852 Revolving lines of credit 1,970 — 1,970 Accounts payable and accrued expenses: Trade and other accrued liabilities 109,850 135 109,985 Interest payable 15,527 — 15,527 Production taxes 46,895 — 46,895 Postretirement medical benefits 13,855 — 13,855 Deferred revenue 10,715 — 10,715 Asset retirement obligations 43,950 (3,379 ) 40,571 Other current liabilities 31,056 — 31,056 Total current liabilities 312,670 (3,244 ) 309,426 Long-term debt, less current installments 979,357 — 979,357 Workers’ compensation, less current portion 5,068 — 5,068 Excess of black lung benefit obligation over trust assets 17,220 — 17,220 Postretirement medical costs, less current portion 285,518 — 285,518 Pension and SERP obligations, less current portion 44,808 — 44,808 Deferred revenue, less current portion 24,613 — 24,613 Asset retirement obligations, less current portion 375,813 3,379 379,192 Intangible liabilities, net of accumulated amortization of $9.8 million at December 31, 2015 3,470 — 3,470 Other liabilities 30,208 — 30,208 Total liabilities 2,078,745 135 2,078,880 Shareholders’ deficit: Common stock of $0.01 par value as of December 31, 2015 Authorized 30,000,000 shares; Issued and outstanding 18,162,148 shares at December 31, 2015 182 — 182 Other paid-in capital 240,721 — 240,721 Accumulated other comprehensive loss (171,300 ) (2,970 ) (174,270 ) Accumulated deficit (672,219 ) (58,047 ) (730,266 ) Total shareholders’ deficit (602,616 ) (61,017 ) (663,633 ) Noncontrolling interests in consolidated subsidiaries 732 — 732 Total deficit (601,884 ) (61,017 ) (662,901 ) Total Liabilities and Deficit $ 1,476,861 $ (60,882 ) $ 1,415,979 Restated Consolidated Statements of Operations The following tables summarize the impact of the restatement on our previously reported statements of consolidated operations (in thousands, except per share data): Years Ended December 31, 2015 2014 As Reported Adjustments Restated As Reported Adjustments Restated Revenues $ 1,411,048 $ 8,470 $ 1,419,518 $ 1,115,992 $ 15,008 $ 1,131,000 Cost, expenses and other: Cost of sales 1,145,443 30,406 1,175,849 899,930 30,338 930,268 Depreciation, depletion and amortization 131,491 8,837 140,328 100,778 8,583 109,361 Selling and administrative 112,972 (17,418 ) 95,554 100,528 (18,224 ) 82,304 Heritage health benefit expenses 14,573 — 14,573 13,388 — 13,388 Loss on sale/disposal of assets 4,866 — 4,866 1,232 — 1,232 Loss on impairment 136,210 — 136,210 — — — Restructuring charges 656 — 656 14,989 — 14,989 Derivative loss 5,587 — 5,587 31,100 — 31,100 Income from equity affiliates (5,409 ) — (5,409 ) (3,159 ) — (3,159 ) Other operating loss (income) (3,000 ) — (3,000 ) 181 — 181 1,543,389 21,825 1,565,214 1,158,967 20,697 1,179,664 Operating loss (132,341 ) (13,355 ) (145,696 ) (42,975 ) (5,689 ) (48,664 ) Other income (expense): Interest expense (104,215 ) 2,904 (101,311 ) (84,234 ) 1,914 (82,320 ) Loss on extinguishment of debt (5,385 ) — (5,385 ) (49,154 ) — (49,154 ) Interest income 7,993 — 7,993 6,400 — 6,400 Gain (loss) on foreign exchange 3,674 — 3,674 (4,016 ) — (4,016 ) Other income 1,740 — 1,740 1,031 — 1,031 (96,193 ) 2,904 (93,289 ) (129,973 ) 1,914 (128,059 ) Loss before income taxes (228,534 ) (10,451 ) (238,985 ) (172,948 ) (3,775 ) (176,723 ) Income tax expense (benefit) (19,767 ) (123 ) (19,890 ) 232 (209 ) 23 Net loss (208,767 ) (10,328 ) (219,095 ) (173,180 ) (3,566 ) (176,746 ) Less net loss attributable to noncontrolling interest (5,453 ) — (5,453 ) (921 ) — (921 ) Net loss attributable to the Parent company (203,314 ) (10,328 ) (213,642 ) (172,259 ) (3,566 ) (175,825 ) Less preferred stock dividend requirements 3 — 3 859 — 859 Net loss applicable to common shareholders $ (203,317 ) $ (10,328 ) $ (213,645 ) $ (173,118 ) $ (3,566 ) $ (176,684 ) Net loss per share applicable to common shareholders: Basic and diluted $ (11.36 ) $ (0.57 ) $ (11.93 ) $ (10.86 ) $ (0.22 ) $ (11.08 ) Weighted average number of common shares outstanding: Basic and diluted 17,905 17,905 15,941 15,941 Restated Consolidated Statements of Comprehensive Loss The following tables summarize the impact of the restatement on our previously reported consolidated statements of comprehensive loss (in thousands): Years Ended December 31, 2015 2014 As Reported Adjustments Restated As Reported Adjustments Restated Net loss $ (208,767 ) $ (10,328 ) $ (219,095 ) $ (173,180 ) $ (3,566 ) $ (176,746 ) Other comprehensive income (loss) Pension and other postretirement plans: Amortization of accumulated actuarial gains, pension 1,347 539 1,886 983 525 1,508 Adjustments to accumulated actuarial gains (losses) and transition obligations, pension 160 — 160 (24,793 ) — (24,793 ) Amortization of accumulated actuarial gains, transition obligations, and prior service costs, postretirement medical benefits 1,308 — 1,308 18 — 18 Adjustments to accumulated actuarial gains (losses), postretirement medical benefits 7,322 — 7,322 (19,442 ) — (19,442 ) Tax effect of other comprehensive income gains (3,382 ) 47 (3,335 ) — 161 161 Change in foreign currency translation adjustment (52,021 ) 155 (51,866 ) (17,880 ) (310 ) (18,190 ) Unrealized and realized gains and losses on available-for-sale securities (1,738 ) — (1,738 ) 413 — 413 Other comprehensive loss, net of income taxes (47,004 ) 741 (46,263 ) (60,701 ) 376 (60,325 ) Comprehensive loss (255,771 ) (9,587 ) (265,358 ) (233,881 ) (3,190 ) (237,071 ) Less: Comprehensive loss attributable to noncontrolling interest (5,453 ) — (5,453 ) (921 ) — (921 ) Comprehensive loss attributable to common shareholders $ (250,318 ) $ (9,587 ) $ (259,905 ) $ (232,960 ) $ (3,190 ) $ (236,150 ) Restated Consolidated Statements of Cash Flows The following tables summarize the impact of the restatement on our previously reported consolidated statements of cash flows (in thousands): Years Ended December 31, 2015 2014 As Reported Adjustments Restated As Reported Adjustments Restated Cash flows from operating activities: Net loss $ (208,767 ) $ (10,328 ) $ (219,095 ) $ (173,180 ) $ (3,566 ) $ (176,746 ) Adjustments to reconcile net loss to net cash provided by operating activities: Depreciation, depletion and amortization 131,491 8,837 140,328 100,778 8,583 109,361 Accretion of asset retirement obligation 28,207 10,685 38,892 21,604 9,424 31,028 Share-based compensation 7,748 — 7,748 6,082 — 6,082 Non-cash interest expense 6,857 — 6,857 — — — Amortization of deferred financing costs 10,601 — 10,601 3,481 — 3,481 Loss on extinguishment of debt 4,445 — 4,445 49,154 — 49,154 Loss on derivative instruments 5,587 — 5,587 31,100 — 31,100 Loss (gain) on foreign exchange (3,674 ) — (3,674 ) 4,016 — 4,016 Loss on impairment 136,210 — 136,210 — — — Income from equity affiliates (5,409 ) — (5,409 ) (3,159 ) — (3,159 ) Distributions from equity affiliates 7,057 — 7,057 4,042 — 4,042 Deferred income taxes benefit (17,457 ) (504 ) (17,961 ) (230 ) (412 ) (642 ) Other (1,256 ) 1,110 (146 ) 4,867 730 5,597 Changes in operating assets and liabilities: Receivables 1,987 — 1,987 (403 ) — (403 ) Inventories 2,010 (210 ) 1,800 45,335 — 45,335 Accounts payable and accrued expenses (5,447 ) (5,447 ) (24,858 ) — (24,858 ) Interest payable (5,569 ) (5,569 ) (12,905 ) — (12,905 ) Deferred revenue (13,094 ) — (13,094 ) (12,246 ) — (12,246 ) Other assets and liabilities (18,597 ) (1,016 ) (19,613 ) 14,536 202 14,738 Asset retirement obligations (17,368 ) (8,574 ) (25,942 ) (7,661 ) (14,961 ) (22,622 ) Net cash provided by operating activities 45,562 — 45,562 50,353 — 50,353 Cash flows from investing activities: Net cash used in investing activities (70,801 ) — (70,801 ) (432,772 ) — (432,772 ) Cash flows from financing activities: Net cash provided by financing activities 36,723 — 36,723 338,706 — 338,706 Effect of exchange rate changes on cash (2,806 ) — (2,806 ) (3,139 ) — (3,139 ) Net increase (decrease) in cash and cash equivalents 8,678 — 8,678 (46,852 ) — (46,852 ) Cash and cash equivalents, beginning of year 14,258 — 14,258 61,110 — 61,110 Cash and cash equivalents, end of year $ 22,936 $ — $ 22,936 $ 14,258 $ — $ 14,258 Supplemental disclosures of cash flow information: Cash paid for interest $ 72,972 $ — $ 72,972 $ 85,047 $ — $ 85,047 Cash paid for income taxes 434 — 434 117 — 117 Non-cash transactions: Accrued purchases of property and equipment 3,766 — 3,766 11,740 — 11,740 Capital leases and other financing sources 15,232 — 15,232 15,599 — 15,599</t>
  </si>
  <si>
    <t>ACQUISITIONS</t>
  </si>
  <si>
    <t>Business Combinations [Abstract]</t>
  </si>
  <si>
    <t>3. ACQUISITIONS Acquisition of San Juan On January 31, 2016, Westmoreland San Juan, LLC (“WSJ”), a variable interest entity of the Company, acquired San Juan Coal Company (“SJCC”), which operates the San Juan mine in Farmington, New Mexico, and San Juan Transportation Company (“SJTC” and such transaction, the “San Juan Acquisition”) for a total cash purchase price of $121.0 million after post-closing and working capital adjustments. The San Juan mine is the exclusive supplier of coal to the adjacent San Juan Generating Station (“SJGS”) under a coal supply agreement through 2022. The San Juan operations are included in the Company’s Coal - U.S. segment. WSJ financed the San Juan Acquisition principally with a $125.0 million loan from NM Capital Utility Corporation (the “San Juan Loan”), an affiliate of Public Service Company of New Mexico (one of the owners of SJGS). The loan is structured as a senior secured term loan (the “ San Juan Loan ”) maturing February 1, 2021 and is expected to bear interest at a (i) 7.25% rate (the “Margin Rate”) plus (ii) (A) the London Interbank Offered Rate for a three month period plus (B) a statutory reserve rate, which such Margin Rate increases incrementally during each year of the San Juan Loan term with a final Margin Rate of 14.25% in the final year of the term. The San Juan Loan has no prepayment penalties. The agreements governing the San Juan Loan include representations and warranties and covenants regarding the ownership and operation of SJCC and the properties acquired in the Acquisition and standard special purpose bankruptcy remote entity covenants designed to preserve the separateness from Westmoreland of each of (i) WSJ, (ii) its direct parent company, Westmoreland San Juan Holdings, Inc., and (iii) the San Juan Entities ((i), (ii) and (iii) collectively, the “Westmoreland San Juan Entities”). Obligations under the San Juan Loan are recourse only to the Westmoreland San Juan Entities and their assets and neither Westmoreland nor its subsidiaries (other than the Westmoreland San Juan Entities) is an obligor under the San Juan Loan in any respect. The agreement governing the San Juan Loan requires that all revenues of the San Juan Entities, aside from payments on certain leases, are deposited into a cash management collection account swept monthly for operating expenses, capital expenditures, and San Juan Loan payment and prepayment. In connection with certain mining permits relating to the operation of the San Juan mine, WSJ is required to post reclamation bonds of $125.2 million with the New Mexico Mining and Minerals Division. The San Juan Acquisition has been accounted for under the acquisition method of accounting that requires the total purchase consideration to be allocated to the assets acquired and liabilities assumed based on estimates of fair value. Purchase price accounting was considered final as of December 31, 2016 . The allocation of the purchase consideration follows (in millions): Final as of December 31, 2016 Purchase price: Cash paid $ 121.0 Allocation of purchase price: Assets: Inventories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 Unaudited Pro Forma Information The following unaudited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Year ended December 31, 2016 2015 (In thousands, except per share data) Total revenues Restated As reported $ 1,477,960 $ 1,419,518 Pro forma (unaudited) 1,504,235 1,714,043 Operating income (loss) As reported $ 38,130 $ (145,696 ) Pro forma (unaudited) 39,225 (106,606 ) Net loss applicable to common shareholders As reported $ (27,101 ) $ (213,645 ) Pro forma (unaudited) (26,676 ) (187,139 ) Net loss per share applicable to common shareholders, basic &amp; diluted As reported $ (1.47 ) $ (11.93 ) Pro forma (unaudited) (1.44 ) (10.45 ) Acquisition of Buckingham Coal Company, LLC On January 1, 2015, Westmoreland completed the acquisition of Buckingham Coal Company, LLC, an Ohio-based coal supplier (“Buckingham”), pursuant to an agreement dated January 1, 2015 among WCC Land Holding Company, Inc., an affiliate of the Company, for a total cash purchase price of $32.5 million (the “Buckingham Acquisition”). The Buckingham Acquisition has been accounted for under the acquisition method of accounting that requires the total purchase consideration to be allocated to the assets acquired and liabilities assumed based on estimates of fair value. Of the total purchase price, $26.8 million was allocated to property plant and equipment, $12.1 million to land and mineral reserves and $6.4 million to net liabilities assumed. The Buckingham operations are included in the Company’s Coal - U.S. segment. Purchase price accounting was considered final as of December 31, 2015. Acquisition of General Partner of Westmoreland Resource Partners, LP On December 31, 2014, the Company completed the acquisition of Oxford Resources GP, LLC, the general partner of Oxford Resource Partners, LP, for $33.5 million in cash consideration (the “GP Acquisition”). Also on December 31, 2014 the Company completed a contribution of certain royalty-bearing coal reserves in return for 4,512,500 common units of Oxford Resource Partners, LP (the “Contribution”). In connection with these transactions, Oxford Resources GP, LLC was renamed to Westmoreland Resources GP, LLC, and Oxford Resource Partners, LP was renamed to Westmoreland Resource Partners, LP (“WMLP”). WMLP will continue to operate as a standalone, publicly traded master limited partnership, with common units trading on the NYSE under the symbol “WMLP.” The completion of the GP Acquisition and the Contribution provide Westmoreland with a platform to implement a value-creating drop-down strategy, pursuant to which it intends to periodically contribute certain U.S. and Canadian coal assets to WMLP in exchange for a combination of cash and additional limited partner interests. After completion of the GP Acquisition and the Contribution, the Company owned approximately 79% of the fully diluted limited partner interests as of December 31, 2014 which increased by December 31, 2015 to 93.8% as a result of the Kemmerer Drop, described below. WMLP resumed quarterly distributions of $0.20 per unit beginning in April 2015. In addition to receiving our proportionate share of these distributions, as WMLP’s general partner, the Company is entitled to incentive distribution rights. Acquisition related costs of $0.3 million and $4.5 million have been expensed for the years ended December 31, 2015 and 2014 which are included in Selling and administrative costs. No goodwill was recorded in the acquisition and a $31.0 million intangible asset related to a favorable terminal lease at a dock in Ohio will be amortized over a fifteen -year period. The favorable lease was valued based on the difference between contracted prices and market prices. Kemmerer Drop On August 1, 2015, we contributed 100% of the outstanding equity interests in Westmoreland Kemmerer, LLC (“Kemmerer”) to WMLP in exchange for $230 million in aggregate consideration, comprised of $115 million in cash and $115 million in newly issued WMLP Series A Convertible Units (the “Series A Units” and such transaction, the “Kemmerer Drop”). In connection with the Kemmerer Drop, all employees of Kemmerer and related employee liabilities, including but not limited to post-retirement pension obligations and post-retirement health benefits, were transferred to the parent Company. The Series A Units are convertible into common units representing limited partner interests of WMLP (“Common Units”), on a one -for-one basis, upon the earlier of (i) the date on which WMLP first makes a regular quarterly cash distribution to holders of Common Units in an amount equal to at least $0.22 per Common Unit, or (ii) a change of control of WMLP. Following the Kemmerer Drop, at December 31, 2016 we hold an approximately 93.9% controlling interest in WMLP (on a fully diluted basis). The Kemmerer Drop represents a reorganization of entities under common control. Accordingly, the net assets transferred are deemed to have transferred at the $102.6 million carrying value as of the date of transfer. No gain or loss was recognized. Canadian Acquisition On April 28, 2014, the Company acquired Sherritt International Corporation’s coal mining operations (the “Canadian Acquisition”) which include six producing thermal coal mines in the Canadian provinces of Alberta and Saskatchewan, a char production facility, and a 50% interest in an activated carbon plant. The purchase consideration included a $282.8 million initial cash payment made on April 28, 2014, a cash payment for a working capital adjustment of $39.8 million made on June 25, 2014, and assumed liabilities of $421.3 million . Acquisition related costs of $33.6 million have been expensed for the year ended December 31, 2014 which included a $14.2 million charge to Cost of sales related to the post-close sale of inventory written up to fair value in the acquisition, $8.3 million of expenses included in Selling and administrative costs, $6.2 million of loss on foreign exchange and $4.9 million included in Interest expense related to a bridge facility commitment fee. The $26.2 million of cash and cash equivalents above includes $18.1 million which was used for immediate payment of an assumed liability on the acquisition date, leaving $8.1 million of net cash received upon the acquisition. During the third quarter of 2014, the Company transferred to an unrelated third party the contract related to a $37.0 million intangible asset. Proceeds of $37.0 million were received from the unrelated third party, with no gain or loss recognized on the transaction. As part of the Canadian Acquisition the Company became responsible for remediation work for a breach on a containment pond at a currently inactive mine that occurred on October 31, 2013. Sherritt has indemnified Westmoreland against past and future liability stemming from the incident. Accordingly, an indemnification asset of $27.9 million and a corresponding liability was recorded at April 28, 2014. The results of the acquired operations subsequent to April 28, 2014 have been included in the Company’s consolidated results of operations. Unaudited Pro Forma Information The following unaudited pro forma information has been prepared for illustrative purposes only and assumes the acquisition of the GP and the Canadian Acquisition occurred on January 1, 2014. The unaudited pro forma results have been prepared based on estimates and assumptions, which the Company believes are reasonable, however, they are not necessarily indicative of the consolidated results of operations had the acquisitions occurred on January 1, 2014, or of future results of operations. Unaudited pro forma information for 2015 and 2016 is not presented as a result of the Canadian and WMLP acquired entities being consolidated for the entire year. Year Ended December 31, 2014 (In thousands, except per share data) Total revenues Restated As reported $ 1,131,000 Pro forma (unaudited) 1,659,482 Operating loss As reported $ (48,664 ) Pro forma (unaudited) (44,516 ) Net loss applicable to common shareholders As reported $ (176,684 ) Pro forma (unaudited) (139,213 ) Net loss per share applicable to common shareholders, basic &amp; diluted As reported $ (11.08 ) Pro forma (unaudited) (8.73 )</t>
  </si>
  <si>
    <t>VARIABLE INTEREST ENTITY (Notes)</t>
  </si>
  <si>
    <t>VARIABLE INTEREST ENTITY</t>
  </si>
  <si>
    <t>4. VARIABLE INTEREST ENTITY As of December 31, 2016 , the Company consolidated its 100% owned WSJ subsidiary which is a variable interest entity (“VIE”). WSJ’s classification as a VIE is due to another party having the potential right to receive WSJ’s residual returns. The Company is the primary beneficiary because it has the power to direct the activities that most significantly impact WSJ’s economic performance. Accordingly, the Company consolidated the operating results, assets and liabilities of WSJ. See Note 3 - Acquisitions and Note 10 - Debt And Lines Of Credit to the consolidated financial statements. The following table presents the carrying amounts, after eliminating the effect of intercompany transactions, included in the Consolidated Balance Sheet that are for the use of or are the obligation of WSJ (in thousands): December 31, 2016 Assets $ 268,910 Liabilities (243,884 ) Net carrying amount $ 25,026</t>
  </si>
  <si>
    <t>LOSS ON IMPAIRMENT</t>
  </si>
  <si>
    <t>Property, Plant and Equipment [Abstract]</t>
  </si>
  <si>
    <t>5. LOSS ON IMPAIRMENT During the fourth quarter of 2015 we evaluated our ROVA asset group for impairment primarily as a result of an impairment indicator related to the continued decline in forecasted electricity prices. The asset group is comprised of property, plant, and equipment and related capital spares used to generate electricity, and resides in our Power segment. Our evaluation concluded that the long-lived assets at ROVA were impaired, and the carrying value of those assets was written down to zero as a result of an impairment charge of $133.1 million , with the charge included in the Loss on Impairment line item on the Consolidated Statement of Operations for the year ended December 31, 2015. Our fair value measurement for these assets was determined based on a probability-weighted estimate of discounted future cash flows, which are Level 3 fair value measurements. Key inputs to the fair value measurement for these assets included current forecasted electricity prices in the region ROVA serves, which we believe will continue to remain at depressed levels, as well as forecasted cost inputs based on the Company’s planning and budgeting process. We also recorded an impairment charge of $3.1 million to the same line item on the Consolidated Statement of Operations during the year ended December 31, 2015 for certain immovable fixed assets at our Coal Valley mine, which is part of the Coal-Canada segment, primarily as a result of continued declines in pricing in the export markets which Coal Valley serves. We considered the early termination of our coal supply agreements at our Jewett and Colstrip mines during 2016 to constitute triggering events necessitating impairment consideration. We determined these mines were unimpaired as future undiscounted cash flows supported the recoverability of the carrying value of their long-lived assets.</t>
  </si>
  <si>
    <t>INVENTORIES</t>
  </si>
  <si>
    <t>Inventory Disclosure [Abstract]</t>
  </si>
  <si>
    <t>6. INVENTORIES Inventories consisted of the following: December 31, 2016 2015 (In thousands) Restated Coal stockpiles $ 44,692 $ 38,934 Coal fuel inventories 6,816 7,194 Materials and supplies 77,628 78,784 Reserve for obsolete inventory (3,621 ) (2,756 ) Total $ 125,515 $ 122,156</t>
  </si>
  <si>
    <t>RESTRICTED INVESTMENTS</t>
  </si>
  <si>
    <t>Disclosure Restricted Investments and Bond Collateral [Abstract]</t>
  </si>
  <si>
    <t>7. RESTRICTED INVESTMENTS Coal segments maintain government-required bond collateral that assures compliance with applicable federal and state regulations relating to the performance of final reclamation activities. The amounts deposited in the bond collateral account secure the bonds issued by the bonding company. The Power segment is required to maintain a collateral account related to its contracts to purchase power. The Corporate segment is required to obtain surety bonds in connection with its self-insured workers’ compensation plan and certain health care plans. The Company’s surety bond underwriters require collateral to issue these bonds. The Company invests certain bond collateral, reclamation deposits, and other restricted investments in a limited selection of fixed-income investment options and receives the corresponding investment returns. These investments are not available to meet the Company’s general cash needs. These accounts include available-for-sale securities. Available-for-sale securities are reported at fair value with unrealized gains and losses excluded from earnings and reported in Accumulated other comprehensive loss . On disposal, the cost basis of an investment sold is specifically identified, and the resulting gain or loss is reported in Other income . The Company’s carrying value and estimated fair value of its restricted investments at December 31, 2016 were as follows: Restricted Investments and Bond Collateral Reclamation Deposits Total Restricted Investments (In thousands) Cash and cash equivalents $ 66,860 $ 2,673 $ 69,533 Time deposits 2,473 — 2,473 Available-for-sale 75,580 71,689 147,269 $ 144,913 $ 74,362 $ 219,275 The Company’s carrying value and estimated fair value of its restricted investments at December 31, 2015 were as follows: Restricted Investments and Bond Collateral Reclamation Deposits Total Restricted Investments (In thousands) Cash and cash equivalents $ 102,536 $ 45,819 $ 148,355 Time deposits 2,458 — 2,458 Available-for-sale 35,813 31,545 67,358 $ 140,807 $ 77,364 $ 218,171 Available-for-Sale Restricted Investments The cost basis, gross unrealized holding gains and losses, and fair value of available-for-sale securities at December 31, 2016 were as follows: Restricted Investments and Bond Collateral Reclamation Deposits Total Restricted Investments (In thousands) Cost basis $ 76,558 $ 72,381 $ 148,939 Gross unrealized holding gains 251 453 704 Gross unrealized holding losses (1,229 ) (1,145 ) (2,374 ) Fair value $ 75,580 $ 71,689 $ 147,269 The cost basis, gross unrealized holding gains and losses, and fair value of available-for-sale securities at December 31, 2015 were as follows: Restricted Investments and Bond Collateral Reclamation Deposits Total Restricted Investments (In thousands) Cost basis $ 36,706 $ 31,977 $ 68,683 Gross unrealized holding gains 167 521 688 Gross unrealized holding losses (1,060 ) (953 ) (2,013 ) Fair value $ 35,813 $ 31,545 $ 67,358 Maturities of available-for-sale securities were as follows at December 31, 2016 : Amortized Cost Fair Value (In thousands) Due within one year $ 17,590 $ 17,128 Due in five years or less 71,942 71,250 Due after five years to ten years 28,324 28,123 Due in more than ten years 31,083 30,768 $ 148,939 $ 147,269 In 2016 , 2015 , and 2014 , the Company recorded gains of $0.2 million , $0.1 million , and $0.3 million , respectively, on the sale of available-for-sale securities.</t>
  </si>
  <si>
    <t>INTANGIBLE ASSETS AND LIABILITIES</t>
  </si>
  <si>
    <t>Goodwill and Intangible Assets Disclosure [Abstract]</t>
  </si>
  <si>
    <t>8. INTANGIBLE ASSETS AND LIABILITIES Our intangible assets resulted from our acquisition, as part of a business combination, of contracts with terms that are favorable to prevailing market prices at the time of acquisition. Amortization of intangible assets recognized in expense was $2.2 million in 2016 , $2.1 million in 2015 and $1.2 million in 2014 . Our intangible liabilities resulted from our acquisition, as part of a business combination, of contracts with terms that are unfavorable to prevailing market prices at the time of acquisition. Amortization of intangible liabilities recognized in Revenues was $1.0 million in 2016 , 2015 , and 2014 . The intangible assets and liabilities are generally amortized straight-line over the life of the related contract. The estimated amortization amounts from intangibles assets and liabilities for each of the next five years as of December 31, 2016 are as follows: Amount of Amortization to Recognize in Revenues Amount of Amortization to Recognize in Expense (In thousands) 2017 $ 1,068 $ 2,017 2018 1,068 2,017 2019 266 2,017 2020 — 2,017 2021 — 2,018</t>
  </si>
  <si>
    <t>RESTRUCTURING CHARGES RESTRUCTURING CHARGES</t>
  </si>
  <si>
    <t>Restructuring and Related Activities [Abstract]</t>
  </si>
  <si>
    <t>RESTRUCTURING CHARGES</t>
  </si>
  <si>
    <t>9. RESTRUCTURING CHARGES During 2014, the Company initiated strategic changes related to the Canadian Acquisition and the GP Acquisition (collectively, the “Acquisition Restructuring Plans”). Total expected restructuring charges related to the Acquisition Restructuring Plans of $15.2 million have been recorded to the restructuring expense line item within our consolidated statements of operations as they were incurred. Charges related to the Acquisition Restructuring Plans were comprised of one-time employee termination benefits and impacted all segments except for our Power segment. The table below represents the restructuring provision activity related to the restructuring plans (in millions): ROVA Restructuring Plan Acquisition Restructuring Plans Total Balance, December 31, 2014 $ 0.4 $ 8.8 $ 9.2 Restructuring Charges — 0.7 0.7 Cash Payments (0.4 ) (8.6 ) (9.0 ) Balance, December 31, 2015 — 0.9 0.9 Restructuring Charges — — — Cash Payments — (0.9 ) (0.9 ) Balance, December 31, 2016 $ — $ — $ —</t>
  </si>
  <si>
    <t>LINES OF CREDIT AND LONG-TERM DEBT</t>
  </si>
  <si>
    <t>Debt Disclosure [Abstract]</t>
  </si>
  <si>
    <t>10. DEBT AND LINES OF CREDIT The amounts outstanding under the Company’s long-term debt consisted of the following as of the dates indicated: Issuance Amount Issuance Date Maturity Date Total Debt Outstanding December 31, 2016 2015 (In millions) (MM/DD/YY) (MM/DD/YY) (In thousands) 8.75% Notes $350.0 12/16/14 1/1/22 $ 350,000 $ 350,000 Term Loan 425.0 12/16/14 12/16/20 323,883 327,172 San Juan Loan 125.0 2/1/16 2/1/21 95,000 — WMLP Term Loan 295.0 12/31/14 12/31/18 306,189 299,248 Revolver * 12/16/14 1/1/22 — 1,970 WMLP Revolver * 10/23/15 12/31/17 — — Capital lease obligations Varies Varies Varies 55,061 71,168 Other debt Varies Varies Varies 16,464 7,251 Total debt 1,146,597 1,056,809 Less debt discount and issuance costs, net (37,531 ) (36,630 ) Less current installments (86,272 ) (40,822 ) Total non-current debt $ 1,022,794 $ 979,357 ____________________ * Not applicable The following table presents aggregate contractual debt maturities of all long-term debt: December 31, 2016 (In thousands) 2017 $ 88,660 2018 324,291 2019 19,057 2020 340,223 2021 22,750 Thereafter 351,616 Total debt $ 1,146,597 Covenant Compliance We are in compliance with all covenants and conditions under our long-term debt agreements as of December 31, 2016. Our continuing ability to meet our obligations and comply with these financial covenants depends on our ability to generate adequate cash flows. Based on our quarterly projections, including the impact of lost or diminished coal sales at certain of our mines, we anticipate that we will maintain compliance with the financial covenants and have sufficient liquidity to meet our obligations as they become due within one year after the date of the filing of our Annual Report. 8.75% Notes The senior secured 8.75% Notes (“ 8.75% Notes ”) were issued at a 1.292% discount and bear a fixed interest rate of 8.75% payable semiannually, on January 1 and July 1 of each year, commencing July 1, 2015. The 8.75% Notes are a primary obligation of the Parent and are guaranteed by Westmoreland Energy LLC, Westmoreland Mining LLC and Westmoreland Resources, Inc. and their respective subsidiaries (other than Absaloka Coal, LLC, Westmoreland Risk Management, Inc. and certain other immaterial subsidiaries), referred to as the “Guarantors.” The 8.75% Notes are not guaranteed by Westmoreland Canada LLC or any of its subsidiaries, Westmoreland San Juan, LLC or any of its subsidiaries, or Westmoreland Resources GP, LLC or WMLP, referred to as the “Non-guarantors.” The 8.75% Notes are the Company’s senior secured obligations, rank equally in right of payment with all of the Company’s existing and future senior obligations, including the Term Loan defined below under “ Term Loan ,” and rank senior to all of the Company’s existing and future indebtedness that is expressly subordinated to the 8.75% Notes . The 8.75% Notes have not been registered under the Securities Act of 1933. The 8.75% Notes contain certain customary cross-default provisions. In 2014, the Company capitalized debt issuance costs of $10.2 million in connection with the 8.75% Notes . The Company may redeem all or part of the 8.75% Notes beginning on January 1, 2018 at the redemption prices set forth in the 8.75% Notes agreement, and prior to January 1, 2018 at 100% of the principal amount plus the applicable premium described in the 8.75% Notes agreement. In addition, at any time prior to January 1, 2018, the Company may redeem up to 35% of the aggregate principal amount of the 8.75% Notes with the net cash proceeds of certain equity offerings at a redemption price equal to 108.75% of the principal amount to be redeemed, together with accrued and unpaid interest, if any, to the redemption date, subject to certain conditions. The 8.75% Notes and the guarantees are secured equally and ratably with the Term Loan (i) by first priority liens on substantially all of the Company’s and the guarantor parties’ tangible and intangible assets (excluding certain equity interests, mineral rights and sales contracts and certain assets subject to existing liens) and (ii) subject to the Revolver (as defined below), a second priority lien on substantially all cash, accounts receivable and inventory of the Company and the guarantors, and any other property with respect to, evidencing or relating to such cash, accounts receivable and inventory (whether now owned or hereinafter arising or acquired) and the proceeds and products thereof, subject in each case to permitted liens and certain exclusions (the “Notes Collateral”). The Notes Collateral is shared equally with the lenders under the Term Loan , who hold identical first and second priority liens, as applicable, on the Notes Collateral. The 8.75% Notes restrict the Company’s and its restricted subsidiaries’ ability to, among other things, (i) incur, assume or guarantee additional indebtedness or issue preferred stock; (ii) declare or pay dividends on, or make other distributions in respect of, their capital stock; (iii) purchase or redeem or otherwise acquire for value any capital stock or subordinated indebtedness; (iv) make investments, other than permitted investments; (v) create certain liens or use assets as security; (vi) enter into agreements restricting the ability of any restricted subsidiary to pay dividends, make loans, or any other distributions to the Company or other restricted subsidiaries; (vii) engage in transactions with affiliates; and (viii) consolidate or merge with or into other companies or transfer all or substantially all of their assets. The 8.75% Notes contain, among other provisions, events of default and various affirmative and negative covenants. As of December 31, 2016 , the Company was in compliance with all covenants for the 8.75% Notes . Term Loan The $350.0 million WCC term loan (“ Term Loan ”) was issued at a 2.5% discount and pays interest on a quarterly basis at a variable interest rate which is set at our election of (i) one-, two-, three- or six-month London Interbank Offered Rate (“LIBOR”) plus 6.50% or (ii) a base rate (determined with reference to the highest of the prime rate, the Federal Funds Rate plus 0.05% , or one-month LIBOR plus 1.00% ) plus 5.50% . As of December 31, 2016 , the interest rate was 7.50% . In 2014, the Company capitalized debt issuance costs of $8.4 million in connection with the Term Loan . The Term Loan is guaranteed by Westmoreland Energy LL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 The Term Loan contains customary affirmative covenants, negative covenants, and events of default. The obligations under the Term Loan are secured by identical first and second priority liens, as applicable, on the notes collateral. As of December 31, 2016 , we were in compliance with all covenants of the Term Loan . The Term Loan contains certain customary cross-default provisions. Term Loan Add-on On January 22, 2015, the Company amended the Term Loan to increase the borrowings by $75.0 million , for an aggregate principal amount of $425.0 million as of that date. The amendments to the Term Loan were made in connection with the acquisition of Buckingham Coal Company, LLC. Net proceeds were $71.0 million after a 2.5% discount, 1.5% broker fee, a consent fee of 1.17% , and $0.1 million of additional debt issuance costs. With this addition, quarterly principal payment due commencing March 31, 2015 is $1.1 million . Under the Term Loan , we are required to offer a portion of our excess cash flows for each fiscal year, beginning with the fiscal year ended December 31, 2015. In conjunction with the Kemmerer Drop, the Company amended the Term Loan to remove Kemmerer as a guarantor. In addition, $94.1 million of the proceeds received from WMLP related to the Kemmerer Drop were used to pay down the Term Loan . San Juan Loan We financed the San Juan Acquisition in part with a term, senior secured loan (“ San Juan Loan ”) from NM Capital Utility Corporation, an affiliate of Public Service Company of New Mexico (one of the owners of SJGS). The San Juan Loan was issued at a 6.7% discount, incurred $3.1 million of debt issuance costs and pays interest and principal on a quarterly basis at an interest rate of (i) 7.25% (the “Margin Rate”) plus (ii) (A) the LIBOR for a three month period plus (B) a statutory reserve rate, which such Margin Rate increases incrementally during each year of the San Juan Loan term with a final Margin Rate of 14.25% in the final year of the term. As of December 31, 2016 , the cash interest rate is 8.01% . At December 31, 2016 , we were in compliance with all covenants of the San Juan Loan . In addition, in the event the loan is not paid off, the price of the coal in our coal supply agreement decreases by 10% after January 1, 2019 and 15% after January 1, 2021. The San Juan Loan is a primary obligation of Westmoreland San Juan, LLC, is guaranteed by SJCC, and is secured by substantially all of SJCC’s assets. The San Juan Loan has no prepayment penalties. The agreements governing the San Juan Loan include representations and warranties and covenants regarding the ownership and operation of SJCC and the properties acquired in the San Juan Acquisition and standard special purpose bankruptcy remote entity covenants designed to preserve the separateness from Westmoreland of each of (i) WSJ, (ii) its direct parent company, Westmoreland San Juan Holdings, Inc., (iii) SJCC and (iv) SJTC (collectively, the “Westmoreland San Juan Entities”). Obligations under the San Juan Loan are recourse only to the Westmoreland San Juan Entities and their assets. Westmoreland nor its subsidiaries (other than the Westmoreland San Juan Entities) is an obligor under the San Juan Loan in any respect. The agreement governing the San Juan Loan requires that all revenues of the Westmoreland San Juan Entities, aside from payments on certain leases, are deposited into a cash management collection account swept monthly for operating expenses, capital expenditures, and loan payment and prepayment. The assets and credit of SJCC are not available to satisfy the debts and other obligations of the Company other than those of the Westmoreland San Juan Entities. WMLP Term Loan WMLP entered into a term loan (“ WMLP Term Loan ”) which consists of a $175.0 million , with an option for an additional $120.0 million in term loans for acquisitions, which was exercised on August 1, 2015 to finance the Kemmerer Drop. Proceeds from the credit facility were used to retire WMLP’s previously existing first and second lien credit facilities and to pay fees and expenses related to its existing credit facility, with the remaining proceeds being available as working capital. The WMLP Term Loan was not issued at a discount or a premium and $8.6 million of debt issuance costs were recognized at December 31, 2014. The WMLP Term Loan bears interest at a variable rate per annum equal to, at the WMLP’s option, the LIBOR floor of 0.75% plus 8.5% or the reference rate as defined in the financing agreement. As of December 31, 2016 , the WMLP Term Loan had a cash interest rate of 9.45% . The WMLP Term Loan is a primary obligation of Oxford Mining Company, LLC, a wholly owned subsidiary of WMLP, is guaranteed by WMLP and its subsidiaries, and is secured by substantially all of WMLP’s and its subsidiaries’ assets. At December 31, 2016 , we were in compliance with all covenants of the WMLP Term Loan . The WMLP Term Loan also provides for Paid In Kind Interest (“PIK Interest”) at a variable rate per annum between 1.00% and 3.00% based on WMLP’s total net leverage ratio as defined in the financing agreement. The rate of PIK Interest is recalculated on a quarterly basis with the PIK Interest added quarterly to the then-outstanding principal amount of the WMLP Term Loan . PIK Interest under the WMLP Term Loan was $9.2 million for the twelve months ended December 31, 2016 . The outstanding term loan amount represents the principal balance of $290.1 million , plus PIK Interest of $16.1 million . In connection with the Kemmerer Drop, the WMLP Term Loan was amended on July 31, 2015 to (i) allow WMLP to make distributions in an aggregate amount not to exceed $15.0 million (previously $7.5 million ) without pro forma compliance with the consolidated total net leverage ratio or fixed charge coverage ratio, and (ii) at any time that WMLP has a revolving loan facility available, require it to have liquidity of at least $7.5 million (previously $5.0 million ), after giving effect to such distributions and applying availability under such revolving loan facility towards satisfying the liquidity requirement. WMLP Revolver The WMLP revolving line of credit (“ WMLP Revolver ”) permits WMLP to borrow up to the aggregate principal amount of $15.0 million and also allows letters of credit in an aggregate outstanding amount of up to $10.0 million , which reduces availability under the WMLP Revolver on a dollar-for-dollar basis. At December 31, 2016 , availability under the WMLP Revolver was $15.0 million and we were in compliance with all covenant requirements. Revolver Under the Company’s revolving line of credit (“ Revolver ”) we have a total aggregate borrowing capacity of $60.0 million between June 15th and August 31st of each year, with an aggregate borrowing capacity of $50.0 million outside of these periods. The availability of the Revolver consists of a $30.0 million sub-facility ( $35.0 million with the seasonal increase) available to our U.S. borrowers and a $20.0 million sub-facility ( $25.0 million with the seasonal increase) available to our Canadian borrowers. The Revolver may support an equal amount of letters of credit, with outstanding letter of credit balances reducing availability under the facility. At December 31, 2016 , availability on the Revolver was $36.3 million with an outstanding letters of credit balance of $13.7 million and nothing drawn on the Revolver . Borrowings under the Revolver initially bear interest either at a rate 0.75% in excess of the base rate or at a rate 2.75% per annum in excess of LIBOR, at our election. An unused line fee of 0.50% per annum is payable monthly on the average unused amount of the Revolver . The Revolver contains various affirmative, negative and financial covenants. Financial covenants in the agreement include certain specified minimum fixed charge coverage ratios. We were in compliance with all covenant requirements of the Revolver as of December 31, 2016 . All extensions of credit under the revolver are collateralized by a first priority security interest in and lien upon the inventory and accounts receivable of substantially all of the Company’s subsidiaries (other than Absaloka Coal, LLC, Westmoreland Risk Management, Inc.,Westmoreland Resources GP, LLC, Westmoreland Resource Partners, LP and certain other immaterial subsidiaries). Pursuant to the Intercreditor Agreement, the holders of the 8.75% Notes and the Term Loan have a subordinate lien on these assets. Capital Lease Obligations The Company engages in leasing transactions for equipment utilized in its mining operations. At December 31, 2016 and 2015 , the capital leases outstanding had a weighted average interest rate of 4.64% and 4.51% , respectively, and mature at various dates beginning in 2016 through 2022. During the year ended December 31, 2016 , the Company entered into $10.6 million of new capital leases.</t>
  </si>
  <si>
    <t>POSTRETIREMENT MEDICAL BENEFITS</t>
  </si>
  <si>
    <t>Postretirement Health Coverage [Member]</t>
  </si>
  <si>
    <t>Defined Benefit Plans and Other Postretirement Benefit Plans Table Text Block [Line Items]</t>
  </si>
  <si>
    <t>11. POSTRETIREMENT MEDICAL BENEFITS The Company provides postretirement medical benefits to retired employees and their dependents, mandated by the Coal Industry Retiree Health Act of 1992 and pursuant to collective bargaining agreements. The Company also provides these benefits to qualified full-time employees pursuant to collective bargaining agreements. These benefits are provided through self-insured programs. The following table sets forth the actuarial present value of postretirement medical benefit obligations and amounts recognized in the Company’s financial statements: December 31, 2016 2015 (In thousands) Change in benefit obligations: Net benefit obligation at beginning of year $ 299,373 $ 306,418 Liability acquired 1,851 — Service cost 3,270 4,217 Interest cost 12,353 11,629 Plan participant contributions 136 185 Actuarial loss (gain) 24,821 (7,322 ) Gross benefits paid (16,914 ) (17,013 ) Federal subsidy on benefits paid 1,466 1,259 Curtailments (2,755 ) — Net benefit obligation at end of year 323,601 299,373 Change in plan assets: Employer contributions 16,778 16,828 Plan participant contributions 136 185 Gross benefits paid (16,914 ) (17,013 ) Fair value of plan assets at end of year — — Unfunded status at end of year $ (323,601 ) $ (299,373 ) Amounts recognized in the balance sheet consist of: Current liabilities $ (14,892 ) $ (13,855 ) Noncurrent liabilities (308,709 ) (285,518 ) Accumulated other comprehensive loss 51,893 31,086 Net amount recognized $ (271,708 ) $ (268,287 ) Amounts recognized in accumulated other comprehensive loss consists of: Net actuarial loss $ 55,706 $ 35,535 Prior service credit (3,813 ) (4,449 ) $ 51,893 $ 31,086 The Company has elected to amortize its transition obligations over a 20 -year period. Prior service costs and credits and actuarial gains and losses are amortized over the average life expectancy or average future service of the plan’s participants. The following amounts will be amortized from accumulated other comprehensive loss into net periodic benefit cost in 2017 (in thousands): Actuarial loss $ 4,493 Prior service credit (636 ) The components of net periodic postretirement medical benefit cost are as follows: Years Ended December 31, 2016 2015 2014 (In thousands) Components of net periodic benefit cost: Service cost $ 3,270 $ 4,217 $ 3,289 Interest cost 12,353 11,629 12,814 Amortization of: Prior service credit (636 ) (636 ) (635 ) Actuarial loss 1,895 1,944 653 Total net periodic benefit cost $ 16,882 $ 17,154 $ 16,121 The following table shows the net periodic postretirement medical benefit costs that relate to current and former mining operations: Years Ended December 31, 2016 2015 2014 (In thousands) Former mining operations $ 8,540 $ 8,137 $ 9,614 Current operations 8,342 9,017 6,507 Total net periodic benefit cost $ 16,882 $ 17,154 $ 16,121 The costs for the former mining operations are included in Heritage health benefit expenses and the costs for current operations are included as operating expenses. Assumptions The weighted-average assumptions used to determine the benefit obligations as of the end of each year were as follows: December 31, 2016 2015 Discount rate 3.90% - 4.45% 4.10% - 4.65% Measurement date December 31, 2016 December 31, 2015 Annually, Westmoreland determines discount rates for its retirement benefit plans using our third party actuary’s yield curve which is based on high quality U.S. corporate bonds. The discount rate is calculated as the single effective rate that produces the equivalent benefit obligation as that determined when discounting future liability cash flows using spot rates from the yield curve. The weighted-average assumptions used to determine net periodic benefit cost were as follows: December 31, 2016 2015 2014 Discount rate 4.10% - 4.65% 3.75% - 4.25% 4.50% - 5.05% Measurement date December 31, 2015 December 31, 2014 December 31, 2013 The following presents information about the assumed health care trend rate: December 31, 2016 2015 Health care cost trend rate assumed for next year 6.75% 7.00% Rate to which the cost trend is assumed to decline (ultimate trend rate) 4.75% 4.75% Year that the trend rate reaches the ultimate trend rate 2025 2025 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2,774 $ (2,148 ) Effect on postretirement medical benefit obligation 42,994 (35,037 ) Cash Flows 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7 $ 16,462 $ (1,570 ) $ 14,892 2018 16,794 (1,638 ) 15,156 2019 17,354 (1,700 ) 15,654 2020 17,929 (1,759 ) 16,170 2021 18,374 (1,818 ) 16,556 Years 2022 - 2026 97,014 (9,708 ) 87,306 Combined Benefit Fund Combined Benefit Fund, or CBF, which is a multi-employer health plan neither controlled by nor administered by the Company. The CBF is designed to pay health care benefits to UMWA workers (and dependents) who retired prior to 1976. The Company is required by the Coal Act to make monthly premium payments into the CBF. These payments are based on the number of the Company’s UMWA employees who retired prior to 1976, and the Company’s pro-rata assigned share of UMWA retirees whose companies are no longer in business. Contributions to the CBF have decreased over the past three years due to a declining population. The Company expenses payments to the CBF when they are due. The following payments were made to the CBF (in thousands): 2016 $ 1,594 2015 1,794 2014 1,966 Workers’ Compensation Benefits The Company was self-insured for workers’ compensation benefits prior to January 1, 1996. Since 1996, the Company has purchased third-party insurance for workers’ compensation claims. The following table shows the changes in the Company’s workers’ compensation obligation: December 31, 2016 2015 (In thousands) Workers’ compensation, beginning of year (including current portion) $ 5,658 $ 6,986 Accretion 115 127 Claims paid (399 ) (448 ) Actuarial changes (334 ) (1,007 ) Workers’ compensation, end of year 5,040 5,658 Less current portion, included in Other current liabilities (541 ) (590 ) Workers’ compensation, less current portion $ 4,499 $ 5,068 Black Lung Benefits The Company is self-insured for federal and state black lung benefits for former heritage employees and has established an independent trust to pay these benefits. The following table sets forth the funded status of the Company’s black lung obligation: December 31, 2016 2015 (In thousands) Actuarial present value of benefit obligation $ 17,594 $ 17,790 Plan assets at fair value — 570 Excess of the black lung benefit obligation over trust assets $ 17,594 $ 17,220 The discount rates used in determining the actuarial present value of the black lung benefit obligation are based on corporate bond yields and are adjusted annually. At December 31, 2016 and 2015 , the rates used were 3.70% and 3.95% , respectively.</t>
  </si>
  <si>
    <t>PENSION AND OTHER SAVING PLANS</t>
  </si>
  <si>
    <t>Pension Benefits [Member]</t>
  </si>
  <si>
    <t>12. PENSION AND OTHER SAVING PLANS Defined Benefit Pension Plans The Company provides defined benefit pension plans to qualified full-time employees pursuant to collective bargaining agreements. Benefits are generally based on years of service and the employee’s average annual compensation for the highest five continuous years of employment as specified in the plan agreement. The Company’s funding policy is to contribute annually the minimum amount prescribed, as specified by applicable regulations. The Company may make additional discretionary contributions. In 2009, the Company froze its pension plan for non-represented employees. Supplemental Executive Retirement Plan The Company maintains a Supplemental Executive Retirement Plan or SERP for former executives as a result of employment or severance agreements. The SERP is an unfunded non-qualified deferred compensation plan, which provides benefits to certain employees beyond the maximum limits imposed by the Employee Retirement Income Security Act and the Internal Revenue Code. The Company does not expect to add new participants to its SERP plan. The following table provides a reconciliation of the changes in the benefit obligations of the plans and the fair value of assets of the qualified plans and the amounts recognized in the Company’s financial statements for both the defined benefit pension and SERP plans: 2016 2015 (In thousands) Change in benefit obligation: Net benefit obligation at beginning of year $ 184,681 $ 199,088 Liability acquired 89,300 — Service cost 1,634 1,732 Interest cost 10,635 7,397 Actuarial loss (gain) 1,018 (11,148 ) Benefits and expenses paid (14,064 ) (10,428 ) Settlements and curtailments (992 ) — Foreign currency exchange rate changes 277 (1,960 ) Net benefit obligation at end of year 272,489 184,681 Change in plan assets: Fair value of plan assets at the beginning of year 141,137 153,341 Assets acquired 90,600 — Actual return on plan assets 18,053 (2,402 ) Employer contributions 970 2,786 Benefits and expenses paid (14,064 ) (10,428 ) Settlements (992 ) — Foreign currency exchange rate changes 338 (2,160 ) Fair value of plan assets at end of year 236,042 141,137 Unfunded status at end of year $ (36,447 ) $ (43,544 ) Amounts recognized in the accompanying balance sheet consist of: Noncurrent asset, included in Other assets $ 7,893 $ 1,632 Current liability, included in Other current liabilities (358 ) (368 ) Noncurrent liability (43,982 ) (44,808 ) Accumulated other comprehensive loss 26,123 33,494 Net amount recognized at end of year $ (10,324 ) $ (10,050 ) Amounts recognized in accumulated other comprehensive loss consist of: Net actuarial loss $ 26,054 $ 33,417 Prior service cost 69 77 $ 26,123 $ 33,494 Prior service costs and actuarial gains and losses are amortized over the expected future period of service of the plan’s participants. In 2017 , $2.4 million will be amortized from accumulated other comprehensive loss into net periodic benefit cost. The components of net periodic benefit cost are as follows: Years Ended December 31, 2016 2015 2014 (In thousands) Components of net periodic benefit cost: Service cost $ 1,634 $ 1,732 $ 1,998 Interest cost 10,635 7,397 7,400 Expected return on plan assets (14,025 ) (9,959 ) (10,316 ) Settlements and curtailments 186 — 382 Amortization of: Prior service cost 8 8 — Actuarial loss 4,167 3,442 886 Total net periodic pension cost $ 2,605 $ 2,620 $ 350 These costs are included in the accompanying statements of operations in Cost of sales and Selling and administrative expenses. In certain of the Company’s pension plans, lump sum distributions during 2014 exceeded the sum of those plans’ service and interest costs. As a result, the Company recorded a $3.7 million loss on settlement accounting in 2014. In addition, the Company recorded a $0.9 million loss on curtailment accounting due to the expectation that the future service of present employees at the Beulah mine will be significantly reduced in the future. These costs are included in the accompanying statements of operations in Selling and administrative expenses. Assumptions The weighted-average assumptions used to determine the benefit obligations as of the end of each year were as follows: December 31, 2016 2015 Discount rate 3.60% - 4.05% 3.90% - 4.25% Measurement date December 31, 2016 December 31, 2015 Annually, Westmoreland determines discount rates for its retirement benefit plans using our third party actuary’s yield curve which is based on high quality U.S. corporate bonds. The discount rate is calculated as the single effective rate that produces the equivalent benefit obligation as that determined when discounting future liability cash flows using spot rates from the yield curve. The following table provides the assumptions used to determine net periodic benefit cost: Years Ended December 31, 2016 2015 2014 Discount rate 3.90% - 4.25% 3.60% - 3.90% 4.25% - 4.70% Expected return on plan assets 1.75% - 7.10% 3.66% - 7.10% 7.40% Measurement date December 31, 2015 December 31, 2014 December 31, 2013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the Company. The risk assessment provides a link between a pension plan’s risk capacity, management’s willingness to accept investment risk and the asset allocation process, which ultimately leads to the return generated by the invested assets. Plan Assets The Company’s investment goals are to maximize returns subject to specific risk management policies. The Company sets the expected return on plan assets based on historical trends and forecasts provided by its third-party fund managers. Its risk management policies permit investments in mutual funds, and prohibit direct investments in debt and equity securities and derivative financial instruments. The Company addresses diversification by the use of mutual fund investments whose underlying investments are in fixed income and equity securities, both domestic and international. These mutual funds are readily marketable and can be sold to fund benefit payment obligations as they become payable. The weighted-average target asset allocation of the Company’s pension trusts were as follows at December 31, 2016 : Target Allocation Asset category Cash and equivalents 0% - 10% Equity securities funds 20% - 60% Debt securities funds 40% - 80% Other 0% - 10% The fair value of the Company’s pension plan assets by asset category is as follows: December 31, 2016 Quoted Prices in Active Markets for Identical Assets Significant Other Observable Inputs Significant Unobservable Inputs Fair Value Level 1 Level 2 Level 3 (In thousands) Pooled separate accounts: Large-cap blend (a) $ 61,799 $ — $ 61,799 $ — International blend (b) 10,401 — 10,401 — Fixed income domestic (c) 21,732 — 21,732 — Fixed income long term (d) 105,640 — 105,640 — Stable value (e) 13,317 — 13,317 — Registered investment companies – growth fund 18,515 18,515 — — Limited partnerships and limited liability companies 29 — — 29 Westmoreland Coal common stock 819 819 — — Cash and cash equivalents 3,790 3,790 — — $ 236,042 $ 23,124 $ 212,889 $ 29 December 31, 2015 Quoted Prices in Active Markets for Identical Assets Significant Other Observable Inputs Significant Unobservable Inputs Fair Value Level 1 Level 2 Level 3 (In thousands) Pooled separate accounts: Large-cap blend (a) $ 43,417 $ — $ 43,417 $ — International blend (b) 7,779 — 7,779 — Fixed income domestic (c) 22,115 — 22,115 — Fixed income long term (d) 43,091 — 43,091 — Stable value (e) 4,937 — 4,937 — Registered investment companies – growth fund 15,447 15,447 — — Limited partnerships and limited liability companies 136 — — 136 Westmoreland Coal common stock 273 273 — — Cash and cash equivalents 3,942 3,942 — — $ 141,137 $ 19,662 $ 121,339 $ 136 (a) Large-cap blend funds seek to provide long-term growth of capital. They seek to provide investment results that approximate the performance of the Standard &amp; Poor’s Composite 1500 Index. (b) International blends seek to have a diversified portfolio of investments, invading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 The Company’s Level 1 assets include securities held by registered investment companies and its common stock, which are both typically valued using quoted market prices of an active market. Cash and cash equivalents and short-term investments are predominantly held in money market accounts. The Company’s Level 2 assets include pooled separate accounts, which are valued based on the quoted market prices of the securities underlying the investments. The Company’s Level 3 assets include interest in limited partnerships and limited liability companies that invest in privately held companies or privately held real estate assets. These assets are valued by the respective partnership or company manager using market and income approaches. The market approach consists of using comparable market transactions or values. The income approach consists of the net present value of estimated future cash flows, adjusted as appropriate for liquidity, credit, market and other risk factors. The inputs considered in the valuations include original transaction prices, recent transactions in the same or similar instruments, changes in financial ratios or cash flows, discounted cash flow valuations, and general economic and market conditions. Contributions The Company contributed $1.0 million in cash to its retirement plans during 2016 and expects to make approximately $1.2 million of contributions in 2017 . Cash Flows The following benefit payments are expected to be paid from its pension plan assets: Pension Benefits (In thousands) 2017 $ 15,975 2018 14,509 2019 15,051 2020 15,430 2021 15,798 Years 2022-2026 81,020 The benefits expected to be paid are based on the same assumptions used to measure the Company’s pension benefit obligation at December 31, 2016 and include estimated future employee service. Multi-Employer Pension The Company contributes to the Central Pension Fund, or the Plan, a multi-employer defined benefit pension plan for its WECO, WRI and WSC entities pursuant to collective bargaining agreements. The Plan’s Employer Identification Number is 36-6052390. These employers contribute to the Plan based on a negotiated rate per hour worked per participating employee. For the Plan’s year-end dates of January 31, 2016 and 2015 , no single employer contributed more than 5% of total contributions to the Plan. As of the Plan’s year-end date of January 31, 2016 , it had a healthy funding status (i.e. greater than 80% funded). The following table shows required information for each employer contributing to the Central Pension Fund: WECO WRI WSC Employer plan number 9313 9243 4990 Minimum contributions per hour worked $5.85 - $5.90 $4.03 - $4.39 $3.70 Expiration date of collective bargaining agreements 2/28/2019 5/31/2021 3/31/2022 Employer contributions (in millions): 2016 $ 3.7 $ 0.8 $ 0.1 2015 3.6 1.1 0.1 2014 3.3 1.2 0.1 Other Plans The Company sponsors 401(k) saving plans for U.S. employees and provides contributions to employee savings plans at its Canadian operation to assist employees in providing for their future retirement needs. The Company’s expense was $12.3 million , $10.8 million and $8.5 million for the years ended December 31, 2016 , 2015 and 2014 , respectively. During 2016 , the Company’s expense of $12.3 million consisted of $10.1 million in cash contributions and $2.2 million in contributions of Company stock to the plans. During 2015 , the Company’s expense of $10.8 million consisted of $ 7.1 million in cash contributions and $3.7 million in contributions of Company stock to the plans. During 2014 , the Company’s expense of $8.5 million consisted of $6.7 million in cash contributions and $1.8 million in contributions of Company stock to the plans.</t>
  </si>
  <si>
    <t>ASSET RETIREMENT OBLIGATIONS</t>
  </si>
  <si>
    <t>Asset Retirement Obligation Disclosure [Abstract]</t>
  </si>
  <si>
    <t>13. ASSET RETIREMENT OBLIGATIONS The asset retirement obligation (“ARO”) liability at December 31, 2016 is summarized below: Asset Retirement Obligations (In thousands) Coal - U.S. $ 309,019 Coal - Canada 121,730 Coal - WMLP 52,177 Power 1,115 Total $ 484,041 Asset Retirement Obligations Changes in the Company’s asset retirement obligations were as follows: Years Ended December 31, 2016 2015 (In thousands) Restated Asset retirement obligations, beginning of year (including current portion) $ 419,763 $ 452,745 Accretion 40,424 38,891 Liabilities settled (32,087 ) (30,363 ) Changes due to amount and timing of reclamation 7,191 (24,533 ) Asset retirement obligations acquired 45,404 4,146 Changes due to foreign currency translation 3,346 (21,123 ) Asset retirement obligations, end of year 484,041 419,763 Less current portion (32,207 ) (40,571 ) Asset retirement obligations, less current portion $ 451,834 $ 379,192 The Company or its subsidiaries are responsible for final reclamation costs. As of December 31, 2016 , approximately $171.0 million of our asset retirement obligation is contractually reimbursable pursuant to various coal supply agreements. The Company also holds $74.4 million in reclamation deposits that were contributed by various customers, as further described in Note 7 - Restricted Investments to the consolidated financial statements. As of December 31, 2016 , the Company had $637.8 million in surety bonds outstanding to secure reclamation obligations. The credit-adjusted, risk-free interest rates were 12.00% and 21.80% for WCC mines and 13.30% and 10.15% for WMLP mines at December 31, 2016 and 2015 , respectively.</t>
  </si>
  <si>
    <t>DERIVATIVE INSTRUMENTS</t>
  </si>
  <si>
    <t>Derivative Instruments and Hedging Activities Disclosure [Abstract]</t>
  </si>
  <si>
    <t>14. DERIVATIVE INSTRUMENTS Derivative Assets and Liabilitie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 During the fourth quarter of 2016, the Company entered into a Substitute Energy Purchase Agreement (the “Agreement”) which amends our previous power purchase and operating agreement with our customer. The Agreement, which covers the period from March 1, 2017 to March 31, 2019, enables us to fulfill our obligations under the contract without physically operating the facility. The Agreement calls for fixed payments ranging from $21.33 to $24.32 (representing a weighted average price of $23.88 per megawatt hour) while optional power deliveries are $15.26 per megawatt hour. The Agreement meets the definition of a derivative and it does not qualify for the normal purchases and normal sales scope exception. As the underlying power deliveries option is significantly in the money, the fair value of this derivative is based on comparing expected contracted cash inflows per the Agreement to expected future outflows based on projected fair market prices. During 2014, the Company entered into contracts to purchase power at its ROVA facility to manage exposure to power price fluctuations. These contracts cover the period from April 2014 to March 2019. Over the remaining contract lives, contracted power prices range from $41.05 to $55.20 per megawatt hour with a weighted average price of $44.33 . The fair value of these power price derivatives are based on comparing contracted prices to projected future prices. The fair value of outstanding derivative instruments not designated as hedging instruments on the accompanying Consolidated Balance Sheets was as follows (in thousands): Derivative Instruments Balance Sheet Location December 31, 2016 December 31, 2015 Contracts to purchase power Other current liabilities $ 13,382 $ 13,679 Contracts to purchase power Other liabilities 18,384 23,656 Contract to sell power Other current assets 10,240 — Contract to sell power Other assets 9,528 — The effect of derivative instruments not designated as hedging instruments on the accompanying Consolidated Statements of Operations was as follows (in thousands): Year Ended December 31, Derivative Instruments Statement of Operations Location 2016 2015 Contracts to purchase power Derivative (gain) loss $ (4,287 ) $ 5,587 Contract to sell power Derivative (gain) loss (19,768 ) — $ (24,055 ) $ 5,587</t>
  </si>
  <si>
    <t>FAIR VALUE MEASUREMENTS</t>
  </si>
  <si>
    <t>Fair Value Disclosures [Abstract]</t>
  </si>
  <si>
    <t>15. FAIR VALUE MEASUREMENTS Fair value is the price that would be received to sell an asset or paid to transfer a liability in an orderly transaction between market participants at the measurement date. The Company is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6 (Level 3). The estimated fair value of the Company’s debt with fixed and variable interest rates are as follows: Fixed Interest Rate Variable Interest Rate Carrying Value Fair Value Carrying Value Fair Value (In thousands) (In thousands) December 31, 2016 $ 409,362 $ 395,274 $ 699,704 $ 658,557 December 31, 2015 414,419 291,919 605,760 390,350 The table below sets forth, by level, the Company’s financial assets and liabilities that are accounted for at fair value on a recurring basis: December 31, 2016 Quoted Prices in Active Markets for Identical Assets or Liabilities Significant Other Observable Inputs Fair Value Level 1 Level 2 (In thousands) Assets: Contract to sell power included in Other current assets and Other assets $ 19,768 $ — $ 19,768 Available-for-sale investments included in Restricted investments and bond collateral 75,580 75,580 — Available-for-sale investments included in Reclamation deposits 71,689 71,689 — $ 167,037 $ 147,269 $ 19,768 Liabilities: Contracts to purchase power included in Other current liabilities and Other liabilities $ (31,766 ) $ — $ (31,766 ) Warrants issued by WMLP included in Other liabilities (613 ) (613 ) — $ (32,379 ) $ (613 ) $ (31,766 ) December 31, 2015 Quoted Prices in Active Markets for Identical Assets or Liabilities Significant Other Observable Inputs Fair Value Level 1 Level 2 (In thousands) Assets: Available-for-sale investments included in Restricted investments and bond collateral $ 35,813 $ 35,813 $ — Available-for-sale investments included in Reclamation deposits 31,545 31,545 — $ 67,358 $ 67,358 $ — Liabilities: Contracts to purchase power included in Other current liabilities and Other liabilities $ (37,335 ) $ — $ (37,335 ) Warrants issued by WMLP included in Other liabilities (646 ) (646 ) — $ (37,981 ) $ (646 ) $ (37,335 )</t>
  </si>
  <si>
    <t>SHARE-BASED COMPENSATION</t>
  </si>
  <si>
    <t>Disclosure of Compensation Related Costs, Share-based Payments [Abstract]</t>
  </si>
  <si>
    <t>16. SHARE-BASED COMPENSATION As of December 31, 2016 , the Company had restricted stock units, stock options, and stock-settled stock appreciation rights, or SARs, outstanding from four stock incentive plans. Two of these plans were terminated in October 2009. The Company grants employees and non-employee directors restricted stock units from the Amended and Restated 2007 and 2014 Equity Incentive Stock Plans. The maximum number of remaining shares available for issuance under the 2007 Incentive Stock Plan is 263,761 . The maximum number of remaining shares available for issuance under the 2014 Incentive Stock Plan is 815,278 . Compensation cost arising from share-based arrangements is shown in the following table: Years Ended December 31, 2016 2015 2014 (In thousands) Recognition of fair value of restricted stock units, stock options and SARs over vesting period; and issuance of stock $ 5,392 $ 4,019 $ 4,318 Contributions of stock to the Company’s 401(k) plan 2,192 3,729 1,764 Total share-based compensation expense $ 7,584 $ 7,748 $ 6,082 Restricted Stock Units The Company may issue restricted stock units, which requires no payment from the employee. Restricted stock units typically vest ratably over three years . The fair value of each performance unit is the market price of one common share on the date of grant. The fair value of each market-based performance unit was determined through the use of the Monte Carlo simulation method. Compensation expense is based on the fair value on the grant date and is recorded ratably over the vesting period. In May 2016, the Company granted 405,192 restricted stock units to employees and 72,000 restricted stock units to the Board of Directors. The Board of Director units will vest in one year. Of the employee units, 151,947 will vest ratably over a three -year period. The remaining 253,245 units are performance based, which will vest and pay out at the end of a three -year period if performance goals are met. The Company’s management believes it is probable that the target performance condition will be met. A summary of restricted stock award activity for the year ended December 31, 2016 is as follows: Units Weighted Average Grant-Date Fair Value Unamortized Compensation Expense (In thousands) (1) Non-vested at December 31, 2015 354,311 $ 28.44 Granted 507,885 8.85 Vested (93,852 ) 26.48 Forfeited (67,844 ) 13.91 Non-vested at December 31, 2016 700,500 $ 15.91 $ 4,980 ____________________ (1) Expected to be recognized over the next three years . Additional information related to restricted stock units: Years Ended December 31: Weighted Average Grant-Date Fair Value Total Grant- Date Fair Value of Restricted Stock Units that Vested (In thousands) 2016 $ 8.85 $ 2,485 2015 28.26 2,884 2014 30.67 3,536 Stock Options Stock options generally vest over three years, expire ten years from the date of grant, and have an option price equal to the market value of the stock on the date of grant. Information with respect to stock option activity for the year ended December 31, 2016 , is as follows: Stock Options Weighted Average Exercise Price Weighted Average Remaining Contractual Life (In years) Aggregate Intrinsic Value (In thousands) Unamortized Compensation Expense (In thousands) Outstanding at December 31, 2015 109,306 $ 22.16 Expired — Outstanding and exercisable at December 31, 2016 109,306 $ 22.16 1.2 $ — $ — Additional information related to stock options: Years Ended December 31: Intrinsic Value of Stock Options Exercised 2016 $ — 2015 — 2014 11.81 There were no stock options granted during 2016 , 2015 or 2014 . SARs SARs generally vest over three years, expire ten years from the date of grant and have a base price equal to the market value of the stock on the date of the grant. Upon vesting the holders may exercise the SARs and receive a number of shares of common stock having a value equal to the appreciation in the value of the common stock between the grant date and the exercise date. There were no SARs granted or vested during 2016 , 2015 , or 2014 . At December 31, 2015, there were 16,943 SARs outstanding with a weighted average exercise price of $25.44 . All outstanding SARs expired during 2016.</t>
  </si>
  <si>
    <t>EARNINGS PER SHARE (Notes)</t>
  </si>
  <si>
    <t>Earnings Per Share [Abstract]</t>
  </si>
  <si>
    <t>EARNINGS PER SHARE</t>
  </si>
  <si>
    <t>17. EARNINGS PER SHARE 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stock options, stock appreciation rights and restricted stock units. No such items were included in the computations of diluted loss per share in the twelve months ended December 31, 2016 , 2015 or 2014 because the Company incurred a net loss applicable to common shareholders in those periods and the effect of inclusion would have been anti-dilutive. The table below shows the number of shares that were excluded from the calculation of diluted loss per share because their inclusion would be anti-dilutive to the calculation: Years Ended December 31, 2016 2015 2014 (In thousands) Restated Convertible notes and securities — — 626 Restricted stock units, stock options and SARs 810 464 537 Total shares excluded from diluted shares calculation 810 464 1,163</t>
  </si>
  <si>
    <t>STOCKHOLDERS' EQUITY AND ACCUMULATED OTHER COMPREHENSIVE LOSS</t>
  </si>
  <si>
    <t>Equity [Abstract]</t>
  </si>
  <si>
    <t>18. STOCKHOLDERS’ EQUITY AND ACCUMULATED OTHER COMPREHENSIVE LOSS Noncontrolling Interest Upon the acquisition of WMLP we recorded a noncontrolling interest totaling $15.3 million , which represents the equity attributable to the noncontrolling unitholders, who owned approximately 21% of the outstanding Common Units of WMLP at December 31, 2014. The Kemmerer Drop resulted in our acquisition of an additional 15% interest in WMLP (on a fully diluted basis) with a corresponding decrease in noncontrolling interest ownership. Preferred and Common Stock The Company has one class of capital stock outstanding at December 31, 2016 , common stock, par value $0.01 per share. During the first quarter of 2015, all of the Company’s Series A Convertible Exchangeable Preferred Stock were converted or redeemed, consisting of 88,494 shares of preferred stock being converted into 604,557 shares of common stock and 3,175 shares of preferred stock were redeemed under a mandatory redemption for $0.3 million . The Company paid less than $0.1 million of preferred stock dividends for the year ended December 31, 2015 . Accumulated Other Comprehensive Loss The following is a summary of accumulated other comprehensive loss: Pension Postretirement medical benefits Available-for- sale securities Foreign currency translation adjustment Tax effect of other comprehensive income gains Accumulated other comprehensive loss (In thousands) January 1, 2014 (as restated) $ (12,255 ) $ (20,292 ) $ — $ — $ (35,135 ) $ (67,682 ) 2014 activity (23,285 ) (19,424 ) 413 (18,190 ) 161 (60,325 ) December 31, 2014 (as restated) (35,540 ) (39,716 ) 413 (18,190 ) (34,974 ) (128,007 ) 2015 activity 2,046 8,630 (1,738 ) (51,866 ) (3,335 ) (46,263 ) December 31, 2015 (as restated) (33,494 ) (31,086 ) (1,325 ) (70,056 ) (38,309 ) (174,270 ) 2016 activity 7,371 (20,807 ) (349 ) 8,983 — (4,802 ) December 31, 2016 $ (26,123 ) $ (51,893 ) $ (1,674 ) $ (61,073 ) $ (38,309 ) $ (179,072 ) Changes in Accumulated Other Comprehensive Loss The following table reflects the changes in accumulated other comprehensive loss by component: Pension Postretirement Available-for- sale securities Foreign currency translation adjustment Tax effect of other comprehensive income gains Accumulated other comprehensive loss (In thousands) December 31, 2015 (as restated) $ (33,494 ) $ (31,086 ) $ (1,325 ) $ (70,056 ) $ (38,309 ) $ (174,270 ) Other comprehensive income (loss) before reclassifications 3,010 (22,066 ) (577 ) 8,983 — (10,650 ) Amounts reclassified from accumulated other comprehensive loss 4,361 1,259 228 — — 5,848 December 31, 2016 $ (26,123 ) $ (51,893 ) $ (1,674 ) $ (61,073 ) $ (38,309 ) $ (179,072 ) The following table reflects the reclassifications out of accumulated other comprehensive loss for the year ended December 31, 2016 (in thousands): Details about accumulated other comprehensive loss components Amount reclassified from accumulated other comprehensive loss (1) Affected line item in the statement where net loss is presented Available-for-sale securities: Realized gains and losses on available-for-sale securities $ 228 Other income $ 228 Total Amortization of defined benefit pension items: Prior service costs $ 8 (2) Actuarial losses 4,353 (2) $ 4,361 Total Amortization of postretirement medical items: Prior service costs $ (636 ) (3) Actuarial losses 1,895 (3) $ 1,259 Total ____________________ (1) Amounts in parenthesis indicate debits to income/loss. (2) These accumulated other comprehensive income components are included in the computation of net periodic pension cost. (See Note 12 - Pension And Other Saving Plans to the consolidated financial statements for additional details). (3) These accumulated other comprehensive income components are included in the computation of net periodic postretirement medical cost. (See Note 11 - Postretirement Medical Benefits to the consolidated financial statements for additional details). Restricted Net Assets WCC has obligations to pay pension and postretirement medical benefits, to fund corporate expenditures, and to pay interest on the 8.75% Notes and the Term Loan . However, WCC conducts no operations, has no source of revenue and is fully dependent on distributions from its subsidiaries to pay its costs. Due to the Master Limited Partnership structure and the WMLP Term Loan , at December 31, 2016 , WMLP is limited in its ability to distribute funds to WCC. The amount of cash WMLP can distribute on its units principally depends upon the amount of cash it generates from its operations, which will fluctuate from quarter to quarter. The WMLP Term Loan contains customary financial and other covenants and it permits distributions to its unitholders under specified circumstances. Borrowings under the WMLP Term Loan are secured by substantially all of its physical assets. At December 31, 2016 , WMLP was in a net liability position.</t>
  </si>
  <si>
    <t>INCOME TAX</t>
  </si>
  <si>
    <t>Income Tax Disclosure [Abstract]</t>
  </si>
  <si>
    <t>19. INCOME TAX We are subject to taxation in the United States and Canada as well as various state jurisdictions. As of December 31, 2016 , tax years for 2013, 2014, and 2015 are subject to examination by the tax authorities. With few exceptions, as of December 31, 2016 , we are no longer subject to U.S. federal, state, local, or foreign examinations by tax authorities for tax years before 2013. The Company’s income (loss) before income taxes is as follows: Years Ended December 31, 2016 2015 2014 (In thousands) Restated Restated United States $ (100,290 ) $ (264,146 ) $ (160,028 ) Foreign 23,359 25,161 (16,695 ) Loss before income taxes $ (76,931 ) $ (238,985 ) $ (176,723 ) Income tax expense (benefit) reflected in the consolidated statement of operations consisted of: Years Ended December 31, 2016 2015 2014 (In thousands) Current: Restated Restated Federal $ (2,924 ) $ — $ — State 166 12 120 Foreign 841 1,441 545 (1,917 ) 1,453 665 Deferred: Federal (41,054 ) (3,295 ) — State (5,032 ) (330 ) — Foreign (56 ) (17,718 ) (642 ) (46,142 ) (21,343 ) (642 ) Income tax expense (benefit) $ (48,059 ) $ (19,890 ) $ 23 The effective tax rate differs from the U.S. federal statutory rate as follows: Years Ended December 31, 2016 2015 2014 (In thousands) Restated Restated Computed income tax expense (benefit) at statutory rate $ (28,833 ) $ (85,757 ) $ (58,996 ) Tax depletion in excess of basis (10,794 ) (5,317 ) (9,273 ) Non-deductible acquisition costs — — 2,979 Intercompany interest (6,651 ) (6,488 ) (4,174 ) State and foreign income taxes, net (4,632 ) (8,897 ) (9,321 ) Change in valuation allowance for net deferred tax assets 59,536 149,987 97,829 Release of valuation allowance arising from amalgamation — (32,441 ) — Restatement adjustment — (1,992 ) (19,373 ) Indian coal tax credits (“ICTC”) (9,923 ) (13,756 ) (15,205 ) Change in state effective tax rate (7,548 ) 2,713 (385 ) Change in federal rate — (7,951 ) — Change in Canadian rate — (3,083 ) 17 Foreign income inclusion 8,093 486 13,031 Alternative minimum tax refund (2,923 ) — — Kemmerer deferred tax asset removal — (13,238 ) — San Juan purchase accounting release of valuation allowance (46,086 ) — — Other, net 1,702 5,844 2,894 Income tax expense (benefit) $ (48,059 ) $ (19,890 ) $ 23 As a result of the restatement described in Note 2 - Restatement Of Previously Issued Consolidated Financial Statements to the consolidated financial statements, we recorded deferred tax assets and corresponding valuation allowances of zero , $5.9 million , and $20.3 million in the years ended December 31, 2016 , 2015 , and 2014 , respectively. The $59.5 million increase in valuation allowance for the year ended December 31, 2016 is due to the tax effect of the change in current year temporary items, credits, net operating losses, and postretirement medical benefit and pension obligations. During 2016, as part of the San Juan Acquisition, the Company acquired $46.1 million in deferred tax liabilities. Changes in the acquiring company’s deferred tax assets or liabilities subsequent to a business combination are required to be recorded in income during the period in which the transaction occurs. Accordingly, the $46.1 million decrease in the Company’s net deferred tax assets resulted in the release of a corresponding $46.1 million valuation allowance and recognition of a tax benefit as of December 31, 2016 . During 2015 the Company completed an amalgamation of two of our Canadian subsidiaries as part of a tax planning strategy. The amalgamation resulted in a decrease in the Company’s Canadian net deferred tax asset, necessitating the $32.4 million release of a portion of the Company’s valuation allowance. The $13.2 million Kemmerer deferred tax asset removal for the year ended December 31, 2015 is due to the Company dropping the Kemmerer mine and assets into the Company’s master limited partnership on August 1, 2015. The tax effects of temporary differences that give rise to the deferred tax assets and deferred tax liabilities are presented below: December 31, 2016 2015 (In thousands) Deferred tax assets: Restated Net operating losses $ 249,687 $ 198,045 Credit carryforwards 69,170 62,390 Accrued compensation and benefits 7,399 5,847 Asset retirement obligations 156,550 125,672 Postretirement medical benefit and pension obligations 143,374 123,595 Deferred revenue 11,110 13,591 Black lung accrual 8,299 7,405 Unrealized gain/(loss) on derivatives 4,774 14,377 Canadian resource pool 4,174 4,088 Lease obligations 8,415 13,341 Other 9,668 9,008 Total deferred tax assets 672,620 577,359 Valuation allowance (563,338 ) (519,774 ) Net deferred tax assets 109,282 57,585 Deferred tax liabilities: Property, plant and equipment, differences due to depreciation and amortization $ (83,411 ) $ (38,136 ) Investment in partnerships (13,365 ) (6,284 ) Finance lease receivable (7,362 ) (9,446 ) Other (5,144 ) (3,719 ) Total deferred tax liabilities (109,282 ) (57,585 ) Net deferred tax asset (liability) $ — $ — As of December 31, 2016 , the Company had significant deferred tax assets. The deferred tax assets include U.S. federal, state and foreign NOLs, AMT credit carryforwards, ICTC carryforwards, and net deductible reversing temporary differences related to on-going differences between book and taxable income. The Company determined that since its net deductible temporary differences will not reverse for the foreseeable future, and it is unable to forecast regular taxable income when they do reverse, a full valuation allowance is required for these deferred tax assets. The net valuation allowance increased by $43.6 million during the year ended December 31, 2016 . As of December 31, 2016 , the Company has available U.S. federal net operating loss carryforwards to reduce future regular taxable income of $581.4 million , expiring between 2018 and 2036. The Company has ICTC carryforwards of $64.4 million available to reduce future income taxes, which expire between 2026 and 2036. Currently the Company has an excess tax over book basis in its investment in Canadian subsidiaries and the Company does not expect this deferred tax asset to reverse in the foreseeable future. Accordingly, there has been no recognition of any deferred tax asset on the outside basis of investments in subsidiaries. Foreign Income Taxes As of December 31, 2016 , the Company has available foreign net operating loss carryforwards to reduce future regular taxable income of approximately $52.3 million expiring in years 2031 through 2035. Uncertain tax positions The Company recorded zero and $4.0 million in uncertain tax positions for the year ended December 31, 2016 and December 31, 2015 , respectively. The Company recognizes interest and penalties related to income tax matters in income tax expense, for which none was recorded for the years ended December 31, 2016 , 2015 or 2014 . No uncertain tax positions are expected to change in the next 12 months.</t>
  </si>
  <si>
    <t>COMMITMENTS AND CONTINGENCIES</t>
  </si>
  <si>
    <t>Commitments and Contingencies Disclosure [Abstract]</t>
  </si>
  <si>
    <t>20. COMMITMENTS AND CONTINGENCIES Leases and other Commitments The following shows the gross value and accumulated amortization of property, plant and equipment and mine development assets under capital leases related primarily to the leasing of mining equipment as of December 31: 2016 2015 (In thousands) Gross value $ 74,335 $ 65,293 Accumulated amortization 32,335 25,878 Future minimum capital and operating lease payments as of December 31, 2016 , are as follows: Capital Leases Operating Leases (In thousands) 2017 $ 35,345 $ 9,574 2018 10,467 7,784 2019 6,666 5,763 2020 3,237 1,350 2021 1,772 1,312 Thereafter 1,644 5,100 Total minimum lease payments 59,131 $ 30,883 Less imputed interest (4,070 ) Present value of minimum capital lease payments $ 55,061 Rental expense under operating leases during the years ended December 31, 2016 , 2015 and 2014 totaled $18.2 million , $25.2 million and $16.6 million , respectively. The Company leases certain of its coal reserves from third parties and pays royalties based on either a per ton rate or as a percentage of revenues received. Royalties charged to expense under all such lease agreements amounted to $99.2 million , $96.7 million and $61.8 million in the years ended December 31, 2016 , 2015 and 2014 , respectively. At December 31, 2016 , the Company had fuel supply contracts outstanding with a minimum purchase requirement of 9.4 million gallons of diesel fuel for 2017 . These contracts qualify for the normal purchase normal sale exception under hedge accounting. Litigation Indemnified Canadian Governmental Charges - Obed Mine Containment Pond Breach On October 31, 2013, at a time when the mine was still owned by Sherritt International Corporation (“Sherritt”), a breach of an on-site water containment pond occurred at the Obed Mountain mine near Hinton, Alberta. The water release consisted of approximately 670,000 cubic meters of processed water containing water mixed with naturally occurring materials, mainly clay, mud, shale and coal fines. The release resulted in investigations by various regulatory authorities. The government of Alberta issued an environmental order in relation to the release on November 19, 2013 against Sherritt and Westmoreland’s Canadian subsidiary, and filed charges under provincial legislation on October 16, 2015. The federal government of Canada filed charges under federal legislation on January 13, 2016. We are in the process of defending/resolving the provincial and federal charges. Pursuant to a Cooperation Agreement entered into between Sherritt and Westmoreland on April 28, 2014, Sherritt will fully indemnify us for the actual cost of remediation and work required to comply with all regulatory orders. In addition, pursuant to the Arrangement Agreement, Sherritt will fully indemnify us, with no deductibles or minimums, for any and all fees, fines or judgments resulting from the water release. Because of our contractual indemnifications, we do not believe the results of the Obed mine charges will have a material adverse impact on our consolidated financial statements. A loss contingency for this matter is probable and reasonably estimable. However, due to the full contractual indemnification, the probability of the Company having a net material liability arising out of these matters is remote. As of December 31, 2016 , the Company has recorded $5.8 million in Other current liabilities for the estimated costs of remediation work and a corresponding amount in current receivables Other to reflect the indemnification by the prior owner. Indemnified Canadian Governmental Charges - Coal Valley Mine Water Exceedances On April 21, 2016, the government of Canada filed charges against Sherritt and Westmoreland’s Canadian subsidiary under federal legislation related to allegations from 2011-2013 of depositing deleterious substances in water frequented by fish at the Coal Valley mine near Edson, Alberta. The allegations concern the use of a certain flocculent at holdings ponds. During those times the mine was still owned by Sherritt. We are in the process of defending/resolving these federal charges. Pursuant to the Cooperation Agreement and the Arrangement Agreement between Sherritt and Westmoreland, Sherritt will fully indemnify us for the actual cost of remediation and work required to comply with all regulatory orders and fully indemnify us, with no deductibles or minimums, for any and all fees, fines or judgments resulting from this matter. Because of our contractual indemnifications, we do not believe the results of these Coal Valley mine charges will have a material adverse impact on our consolidated financial statements. WildEarth Guardians Regulatory Challenge to OSM’s Approval Process for Mine Plans SJCC is subject to certain litigation related to its operations, including an Action filed by WildEarth Guardians (“WEG”) on February 27, 2013, in the United States District Court for the District of Colorado seeking review of the Office of Surface Mining (“OSM”) decisions and decisions of the Assistant Secretary of the Interior approving mine plans or mine plan amendments concerning seven separate coal mines in Colorado, Montana, New Mexico, and Wyoming. Among the decisions being challenged is the January 2008 approval of the mining plan modification for the San Juan mine. WEG alleges that in approving the plans or plan amendments, OSM engaged in a “pattern and practice of failing to comply with” the requirements of the National Environmental Policy Act (“NEPA”) by failing “to ensure that the public was appropriately involved in the adoption of” the mine plans and by failing to “take a hard look at a number of potentially significant environmental impacts.” On February 7, 2014, the case was transferred to the U.S. District Court for the District of New Mexico. On August 31, 2016 Judge Robert Junell issued a decision that 1) granted OSM’s motion for a voluntary remand back to the agency to conduct the required NEPA process as it relates to WEG’s claimed deficiencies and 2) mandated that OSM and SJCC conduct an Environmental Impact Statement (“EIS”) to address the alleged deficiencies of the original NEPA process within a three year time frame at which time automatic vacatur of the mining permit would occur absent a showing of good cause by the parties. OSM has selected a contractor to perform the required services in support of the EIS in early December 2016. Currently, all affected parties have commenced finalization of contractual requirements to effectuate and manage the EIS process. Pursuant to the judicial decision SJCC is free to continue operating under the existing permit during the three-year time frame that the EIS is being conducted. Ohio Environmental Protection Agency Challenge In May of 2016 the Ohio EPA (“OEPA”) notified Oxford Mining Company, LLC (“Oxford”), in writing that OEPA believed various of the Oxford’s previously remediated mines have failed to meet the performance goals set forth in the approved mitigation plans. OEPA’s letters allow that Oxford either a) provide evidence that OEPA’s listed mitigation deficiencies are actually meeting the performance standards, b) request an extension of up to two years to complete the outstanding mitigation obligations, or c) pursue off-site mitigation credit such as purchasing mitigation credits from third parties. None of the written correspondence specified monetary damages or cost estimates to complete the alleged mitigation deficiencies. Discussions are ongoing with OEPA to determine an appropriate resolution. There is currently an open dialogue whereby comparative evaluations are being discussed. Presently, our position is that our exposure is inconsequential based on internally conducted technical and legal evaluations. Other Legal Proceedings We are party to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operations, permits, and other industry regulatory processes and approvals, including those applicable to the utilitie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t>
  </si>
  <si>
    <t>BUSINESS SEGMENT INFORMATION</t>
  </si>
  <si>
    <t>Segment Reporting [Abstract]</t>
  </si>
  <si>
    <t>21. BUSINESS SEGMENT INFORMATION Segment information is based on a management approach, which requires segmentation based upon the Company’s internal organization and reporting. The Company’s operations are classified into six reporting segments: Coal - U.S., Coal - Canada, Coal - WMLP, Power, Heritage, and Corporate. The Coal - U.S. reporting segment includes the operations of coal mines located in Montana, North Dakota, Ohio and Texas. The Coal - Canada reporting segment includes the operations of coal mines located in Alberta and Saskatchewan. The Coal - WMLP reporting segment includes the operations of Westmoreland Resource Partners, LP, a publicly-traded coal master limited partnership with mines in Ohio and the Kemmerer mine in Wyoming. The Kemmerer Drop was completed on August 1, 2015 and, accordingly, to enable comparability, all segment disclosures have been adjusted to remove financial information for Kemmerer from the Coal - U.S. segment and present it in the Coal - WMLP segment for all periods presented. The Power segment includes its ROVA operations located in North Carolina. The Heritage segment costs primarily include benefits the Company provides to former mining operation employees as well as other administrative costs associated with providing those benefits and cost containment efforts. The Corporate segment primarily consists of corporate administrative expenses and includes eliminations for intersegment revenues and cost of sales. Summarized financial information by segment is as follows: Coal - U.S. (1)(2)(8) Coal - Canada Coal - WMLP Power (6) Heritage Corporate (7) Consolidated (In thousands) December 31, 2016 Revenues $ 651,713 $ 415,593 $ 349,341 $ 86,578 $ — $ (25,265 ) $ 1,477,960 Restructuring charges — — — — — — — Depreciation, depletion, and amortization 108,326 26,893 50,217 — — (169 ) 185,267 Operating income (loss) (8,063 ) 39,104 8,873 28,535 (13,409 ) (16,910 ) 38,130 Total assets 612,588 493,356 386,862 59,273 16,298 16,532 1,584,909 Capital expenditures 14,775 19,791 11,566 — — — 46,132 December 31, 2015 *Revenues $ 552,745 $ 430,416 $ 388,605 $ 84,423 $ — $ (36,671 ) $ 1,419,518 Restructuring charges — — 656 — — — 656 *Depreciation, depletion, and amortization 45,650 30,323 54,504 9,908 — (57 ) 140,328 *Operating income (loss) 2,213 36,830 (5,211 ) (146,868 ) (15,596 ) (17,064 ) (145,696 ) *Total assets 442,143 506,058 412,895 39,762 16,146 (1,025 ) 1,415,979 Capital expenditures 25,193 27,658 27,296 1,408 — (3,634 ) 77,921 December 31, 2014 *Revenues $ 486,528 $ 388,711 $ 170,508 $ 85,253 $ — $ — $ 1,131,000 Restructuring charges 1,058 9,565 2,783 459 78 1,046 14,989 *Depreciation, depletion, and amortization 45,852 36,450 16,912 9,998 — 149 109,361 *Operating income (loss) (7,742 ) (5,695 ) 26,478 (35,023 ) (14,858 ) (11,824 ) (48,664 ) *Total assets 406,972 626,534 475,386 172,104 15,969 43,424 1,740,389 Capital expenditures 23,108 19,147 7,489 527 — 55 50,326 ____________________ * As Restated. (1) The Buckingham Acquisition was completed on January 1, 2015. For the years ended December 31, 2016 and December 31, 2015, revenues for Buckingham were $76.6 million and $80.4 million , respectively. Operating income was $1.9 million for the year ended December 31, 2016. For the year ended December 31, 2015 there was a loss of $3.2 million . (2) Financial information of the Kemmerer mine for the year ended December 31, 2014 was previously presented under the Coal - U.S. segment and is now presented under the Coal - WMLP segment for all periods presented due to the Kemmerer Drop that occurred on August 1, 2015. (3) The Canadian operations were acquired on April 28, 2014, therefore, information for the year ended December 31, 2014 includes approximately eight months of operations. (4) The Ohio operations reported under the segment Coal - WMLP were acquired on December 31, 2014. For the years ended December 31, 2016 and December 31, 2015, revenues for the Ohio operations were $195.1 million and $225.2 million and operating losses were $15.8 million and $26.8 million , respectively. (5) The Coal - WMLP segment recorded revenues of $25.3 million and $36.7 million for intersegment revenues to the Coal - U.S. segment for the year ended December 31, 2016 and December 31, 2015 respectively. (6) Operating income (loss) for the Power segment for 2015 includes an impairment charge of $133.1 million . (7) Eliminations for intersegment revenues and cost of sales are presented within the Corporate segment. (8) The San Juan Acquisition was completed on January 31, 2016. For the year ended December 31, 2016, revenues for San Juan were $184.4 million and operating income was $24.5 million . The Company derives its revenues from a few key customers. The customers from which 10% or more of consolidated revenues have been derived and the percentage of consolidated revenues from those customers is summarized as follows: December 31, 2016 December 31, 2015 December 31, 2014 (In thousands) Customer A - Coal - U.S. and WMLP $ 207,290 $ 234,840 $ 167,882 Customer B - Coal - U.S. 184,364 — — Customer C - Coal - Canada 174,659 180,660 144,863 Customer D - Coal - U.S. 146,503 153,585 128,104 Percentage of consolidated revenues 48 % 40 % 39 %</t>
  </si>
  <si>
    <t>QUARTERLY FINANCIAL DATA (UNAUDITED)</t>
  </si>
  <si>
    <t>Quarterly Financial Information Disclosure [Abstract]</t>
  </si>
  <si>
    <t>22. QUARTERLY FINANCIAL DATA (UNAUDITED) Summarized quarterly financial data is as follows: Three Months Ended March 31 June 30 September 30 December 31 (1) (In thousands; except per share data) 2016: Restated Restated Restated Revenues $ 355,854 $ 357,597 $ 371,772 $ 392,737 Operating income (loss) 7,619 (883 ) 8,753 22,641 Net income (loss) applicable to common shareholders 27,407 (28,589 ) (18,368 ) (7,551 ) Basic and diluted income (loss) per common share $ 1.50 $ (1.54 ) $ (0.99 ) $ (0.41 ) 2015: Restated Restated Restated Restated Revenues $ 374,115 $ 351,737 $ 352,000 $ 341,666 Operating income (loss) 5,573 (8,797 ) (20,854 ) (121,618 ) Net loss applicable to common shareholders (13,878 ) (38,169 ) (51,418 ) (110,180 ) Basic and diluted loss per common share $ (0.79 ) $ (2.13 ) $ (2.86 ) $ (6.10 ) ____________________ (1) Operating loss for the three months ended December 31, 2015 includes $136.2 million of impairment charges at ROVA and the Coal Valley mine in the Coal - Canada segment. At our Jewett mine, our customer, NRG Texas Power, notified us during the third quarter of 2016 that our coal supply agreement would terminate two years early on December 31, 2016 . As a result of the notification, we accelerated depreciation and depletion of the mine's mineral rights, plant and equipment and recorded $45.1 million in Depreciation, depletion and amortization within the consolidated statement of operations during the fourth quarter of 2016. The San Juan Acquisition was completed January 31, 2016; therefore, operating results includes activities of the San Juan operations beginning with the three months ended March 31, 2016. Restatement As more fully discussed in Note 2 - Restatement Of Previously Issued Consolidated Financial Statements to the consolidated financial statements, the following operating results for each of the eight fiscal quarters in the two year period ended December 31, 2016 (except for the current quarter ending December 31, 2016) have been restated to reflect adjustments to our previously-issued consolidated financial statements. The following tables summarize the impact of the restatement on our previously reported interim consolidated balance sheets (unaudited) (in thousands): September 30, 2016 June 30, 2016 March 31, 2016 Assets As Reported Adjustments Restated As Reported Adjustments Restated As Reported Adjustments Restated Current assets: Cash and cash equivalents $ 28,914 $ — $ 28,914 $ 35,876 $ — $ 35,876 $ 17,754 $ — $ 17,754 Receivables: Trade 140,063 140,063 142,587 — 142,587 150,068 — 150,068 Loan and lease receivables 5,394 — 5,394 5,851 — 5,851 5,968 — 5,968 Contractual third-party reclamation receivables 12,985 (12,985 ) — 12,781 (12,781 ) — 12,564 (12,564 ) — Other 20,018 (10,008 ) 10,010 18,937 (9,370 ) 9,567 19,021 (9,406 ) 9,615 178,460 (22,993 ) 155,467 180,156 (22,151 ) 158,005 187,621 (21,970 ) 165,651 Inventories 128,685 1,222 129,907 129,881 334 130,215 143,399 366 143,765 Other current assets 24,711 — 24,711 19,823 — 19,823 19,951 19,951 Total current assets 360,770 (21,771 ) 338,999 365,736 (21,817 ) 343,919 368,725 (21,604 ) 347,121 Property, plant and equipment: Land and mineral rights 600,160 143,296 743,456 597,450 144,376 741,826 596,448 144,492 740,940 Plant and equipment 879,718 — 879,718 875,122 — 875,122 869,901 — 869,901 1,479,878 143,296 1,623,174 1,472,572 144,376 1,616,948 1,466,349 144,492 1,610,841 Less accumulated depreciation, depletion and amortization 642,791 77,419 720,210 613,745 69,730 683,475 586,968 68,238 655,206 Net property, plant and equipment 837,087 65,877 902,964 858,827 74,646 933,473 879,381 76,254 955,635 Loan and lease receivables 49,389 — 49,389 50,161 — 50,161 51,823 — 51,823 Advanced coal royalties 17,470 — 17,470 17,206 — 17,206 16,367 — 16,367 Reclamation deposits 74,043 — 74,043 73,434 — 73,434 77,807 — 77,807 Restricted investments and bond collateral 144,454 — 144,454 144,061 — 144,061 143,345 — 143,345 Contractual third-party reclamation receivables, less current portion 155,249 (155,249 ) — 154,926 (154,926 ) — 154,816 (154,816 ) — Investment in joint venture 27,815 — 27,815 28,045 — 28,045 29,014 — 29,014 Intangible assets (1) 27,492 — 27,492 28,050 — 28,050 28,574 — 28,574 Other assets 25,883 (2,455 ) 23,428 22,767 (5,089 ) 17,678 20,837 (7,575 ) 13,262 Total Assets $ 1,719,652 $ (113,598 ) $ 1,606,054 $ 1,743,213 $ (107,186 ) $ 1,636,027 $ 1,770,689 $ (107,741 ) $ 1,662,948 ____________________ (1) Intangible assets, net of accumulated amortization of $4.0 million , $3.4 million and $2.9 million at September 30, 2016, June 30, 2016 and March 31, 2016, respectively. Liabilities and Shareholders’ Deficit September 30, 2016 June 30, 2016 March 31, 2016 As Reported Adjustments Restated As Reported Adjustments Restated As Reported Adjustments Restated Current liabilities: Current installments of long-term debt $ 90,736 $ — $ 90,736 $ 87,754 $ — $ 87,754 $ 77,375 $ — $ 77,375 Revolving lines of credit — — — 3,000 — 3,000 — — — Accounts payable and accrued expenses: Trade and other accrued liabilities 121,266 978 122,244 134,429 973 135,402 136,844 145 136,989 Interest payable 13,611 — 13,611 20,386 — 20,386 11,749 — 11,749 Production taxes 55,589 — 55,589 46,797 — 46,797 54,215 — 54,215 Postretirement medical benefits 13,855 — 13,855 13,855 — 13,855 13,855 — 13,855 Pension and SERP 368 — 368 368 — 368 368 — 368 Deferred revenue 23,203 — 23,203 19,834 — 19,834 20,303 — 20,303 Asset retirement obligations 51,088 — 51,088 50,944 — 50,944 49,445 — 49,445 Other current liabilities 34,578 (9,927 ) 24,651 29,888 (9,437 ) 20,451 36,782 (9,437 ) 27,345 Total current liabilities 404,294 (8,949 ) 395,345 407,255 (8,464 ) 398,791 400,936 (9,292 ) 391,644 Long-term debt, less current installments 1,035,013 — 1,035,013 1,047,244 — 1,047,244 1,051,674 — 1,051,674 Workers’ compensation, less current portion 4,908 — 4,908 4,992 — 4,992 5,034 — 5,034 Excess of black lung benefit obligation over trust assets 17,865 — 17,865 17,594 — 17,594 17,423 — 17,423 Postretirement medical costs, less current portion 286,952 — 286,952 286,739 — 286,739 288,437 — 288,437 Pension and SERP obligations, less current portion 42,790 — 42,790 43,702 — 43,702 44,221 — 44,221 Deferred revenue, less current portion 18,740 — 18,740 22,441 — 22,441 21,986 — 21,986 Asset retirement obligations, less current portion 450,869 (23,840 ) 427,029 449,857 (25,133 ) 424,724 450,422 (26,426 ) 423,996 Intangible liabilities (1) 2,669 — 2,669 2,936 — 2,936 3,203 — 3,203 Other liabilities 36,760 (3,290 ) 33,470 33,566 (5,918 ) 27,648 37,434 (7,575 ) 29,859 Total liabilities 2,300,860 (36,079 ) 2,264,781 2,316,326 (39,515 ) 2,276,811 2,320,770 (43,293 ) 2,277,477 Shareholders’ deficit: Common stock (2) 186 — 186 186 — 186 184 — 184 Other paid-in capital 246,450 — 246,450 245,050 — 245,050 243,297 — 243,297 Accumulated other comprehensive loss (150,726 ) (3,225 ) (153,951 ) (150,259 ) (3,225 ) (153,484 ) (151,897 ) (3,225 ) (155,122 ) Accumulated deficit (675,523 ) (74,294 ) (749,817 ) (667,002 ) (64,446 ) (731,448 ) (641,635 ) (61,223 ) (702,858 ) Total shareholders’ deficit (579,613 ) (77,519 ) (657,132 ) (572,025 ) (67,671 ) (639,696 ) (550,051 ) (64,448 ) (614,499 ) Noncontrolling interests in consolidated subsidiaries (1,595 ) — (1,595 ) (1,088 ) — (1,088 ) (30 ) — (30 ) Total deficit (581,208 ) (77,519 ) (658,727 ) (573,113 ) (67,671 ) (640,784 ) (550,081 ) (64,448 ) (614,529 ) Total Liabilities and Deficit $ 1,719,652 $ (113,598 ) $ 1,606,054 $ 1,743,213 $ (107,186 ) $ 1,636,027 $ 1,770,689 $ (107,741 ) $ 1,662,948 ____________________ (1) Intangible liabilities, net of accumulated amortization of $10.6 million , $10.3 million and $10.0 million at September 30, 2016, June 30, 2016 and March 31, 2016, respectively. (2) Common stock of $0.01 par value as of September 30, 2016, June 30, 2016 and March 31, 2016. Authorized 30,000,000 shares; Issued and outstanding 18,570,642 shares at September 30, 2016, 18,569,845 at June 30, 2016 and 18,402,961 at March 31, 2016. September 30, 2015 June 30, 2015 March 31, 2015 Assets As Reported Adjustments Restated As Reported Adjustments Restated As Reported Adjustments Restated Current assets: Cash and cash equivalents $ 29,336 $ — $ 29,336 $ 35,876 $ — $ 35,876 $ 53,393 $ — $ 53,393 Receivables: Trade 146,522 — 146,522 136,720 — 136,720 154,167 — 154,167 Loan and lease receivables 6,304 — 6,304 9,258 — 9,258 9,609 — 9,609 Contractual third-party reclamation receivables 19,310 (19,310 ) — 16,320 (16,320 ) — 14,457 (14,457 ) — Other 15,081 33 15,114 14,497 35 14,532 16,300 33 16,333 187,217 (19,277 ) 167,940 176,795 (16,285 ) 160,510 194,533 (14,424 ) 180,109 Inventories 124,438 13 124,451 138,759 63 138,822 133,819 217 134,036 Other current assets 15,795 4,448 20,243 13,567 5,954 19,521 15,077 5,947 21,024 Total current assets 356,786 (14,816 ) 341,970 364,997 (10,268 ) 354,729 396,822 (8,260 ) 388,562 Property, plant and equipment: Land and mineral rights 494,950 115,391 610,341 504,353 115,409 619,762 496,034 115,320 611,354 Plant and equipment 1,012,900 — 1,012,900 1,006,901 — 1,006,901 989,914 — 989,914 1,507,850 115,391 1,623,241 1,511,254 115,409 1,626,663 1,485,948 115,320 1,601,268 Less accumulated depreciation, depletion and amortization 625,940 63,969 689,909 595,962 61,067 657,029 562,413 59,021 621,434 Net property, plant and equipment 881,910 51,422 933,332 915,292 54,342 969,634 923,535 56,299 979,834 Loan and lease receivables 51,099 — 51,099 58,627 — 58,627 65,417 — 65,417 Advanced coal royalties 17,958 — 17,958 18,725 — 18,725 19,637 — 19,637 Reclamation deposits 77,425 — 77,425 76,952 — 76,952 76,715 — 76,715 Restricted investments and bond collateral 137,672 — 137,672 128,167 — 128,167 129,813 — 129,813 Contractual third-party reclamation receivables, less current portion 96,086 (96,086 ) — 99,040 (99,040 ) — 100,818 (100,818 ) — Investment in joint venture 28,664 — 28,664 32,465 — 32,465 32,395 — 32,395 Intangible assets (1) 29,720 — 29,720 30,254 — 30,254 30,784 — 30,784 Other assets 9,638 — 9,638 10,626 — 10,626 12,049 — 12,049 Total Assets $ 1,686,958 $ (59,480 ) $ 1,627,478 $ 1,735,145 $ (54,966 ) $ 1,680,179 $ 1,787,985 $ (52,779 ) $ 1,735,206 ____________________ (1) Intangible assets, net of accumulated amortization of $16.9 million , $16.3 million and $15.8 million at September 30, 2015, June 30, 2015 and March 31, 2015, respectively. Liabilities and Shareholders’ Deficit September 30, 2015 June 30, 2015 March 31, 2015 As Reported Adjustments Restated As Reported Adjustments Restated As Reported Adjustments Restated Current liabilities: Current installments of long-term debt $ 38,879 $ — $ 38,879 $ 42,566 $ — $ 42,566 $ 42,554 $ — $ 42,554 Revolving lines of credit — — — 2,500 — 2,500 — — — Accounts payable and accrued expenses: Trade and other accrued liabilities 129,084 682 129,766 126,864 449 127,313 141,479 450 141,929 Interest payable 7,869 — 7,869 16,911 — 16,911 9,180 — 9,180 Production taxes 53,437 — 53,437 46,756 — 46,756 52,174 — 52,174 Postretirement medical benefits 13,263 — 13,263 13,263 — 13,263 13,263 — 13,263 Pension and SERP 368 — 368 368 — 368 368 — 368 Deferred revenue 13,170 — 13,170 13,176 — 13,176 17,372 — 17,372 Asset retirement obligations 47,462 — 47,462 49,860 — 49,860 48,024 — 48,024 Other current liabilities 26,551 — 26,551 27,838 — 27,838 28,072 — 28,072 Total current liabilities 330,083 682 330,765 340,102 449 340,551 352,486 450 352,936 Long-term debt, less current installments 987,262 — 987,262 963,488 — 963,488 977,556 — 977,556 Workers’ compensation, less current portion 6,081 — 6,081 6,148 — 6,148 6,223 — 6,223 Excess of black lung benefit obligation over trust assets 11,919 — 11,919 11,638 — 11,638 11,916 — 11,916 Postretirement medical costs, less current portion 293,268 — 293,268 293,340 — 293,340 293,253 — 293,253 Pension and SERP obligations, less current portion 44,256 — 44,256 44,925 — 44,925 48,226 — 48,226 Deferred revenue, less current portion 27,425 — 27,425 30,097 — 30,097 32,914 — 32,914 Asset retirement obligations, less current portion 402,145 — 402,145 401,403 — 401,403 399,378 — 399,378 Intangible liabilities (1) 3,737 — 3,737 4,004 — 4,004 4,271 — 4,271 Deferred income taxes 32,984 (58 ) 32,926 30,523 (63 ) 30,460 22,748 (61 ) 22,687 Other liabilities 37,014 — 37,014 32,268 — 32,268 27,686 360 28,046 Total liabilities 2,176,174 624 2,176,798 2,157,936 386 2,158,322 2,176,657 749 2,177,406 Shareholders’ deficit: Common stock (2) 180 — 180 180 — 180 44,421 — 44,421 Other paid-in capital 238,705 — 238,705 228,362 — 228,362 184,475 — 184,475 Accumulated other comprehensive loss (165,811 ) (3,818 ) (169,629 ) (145,686 ) (3,922 ) (149,608 ) (150,046 ) (3,662 ) (153,708 ) Accumulated deficit (563,804 ) (56,286 ) (620,090 ) (517,242 ) (51,430 ) (568,672 ) (480,637 ) (49,866 ) (530,503 ) Total shareholders’ deficit (490,730 ) (60,104 ) (550,834 ) (434,386 ) (55,352 ) (489,738 ) (401,787 ) (53,528 ) (455,315 ) Noncontrolling interests in consolidated subsidiaries 1,514 — 1,514 11,595 — 11,595 13,115 — 13,115 Total deficit (489,216 ) (60,104 ) (549,320 ) (422,791 ) (55,352 ) (478,143 ) (388,672 ) (53,528 ) (442,200 ) Total Liabilities and Deficit $ 1,686,958 $ (59,480 ) $ 1,627,478 $ 1,735,145 $ (54,966 ) $ 1,680,179 $ 1,787,985 $ (52,779 ) $ 1,735,206 ____________________ (1) Intangible liabilities, net of accumulated amortization of $14.3 million , $14.0 million and $13.8 million at September 30, 2016, June 30, 2016 and March 31, 2016, respectively. (2) Common stock of $0.01 par value as of September 30, 2015, June 30, 2015 and $2.50 par value at March 31, 2015. Authorized 30,000,000 shares; Issued and outstanding 18,021,061 shares at September 30, 2015, 17,952,320 at June 30, 2015 and 17,769,746 at March 31, 2015. The following tables summarize the impact of the restatement on our previously reported interim consolidated statements of operations (unaudited) (in thousands, except per share data): Three Months Ended March 31, 2016 2015 As Reported Adjustments Restated As Reported Adjustments Restated Revenues $ 354,721 $ 1,133 $ 355,854 $ 371,483 $ 2,632 $ 374,115 Cost, expenses and other: Cost of sales 273,802 7,323 281,125 301,711 8,001 309,712 Depreciation, depletion and amortization 35,013 2,002 37,015 38,059 1,849 39,908 Selling and administrative 31,672 (4,273 ) 27,399 26,716 (4,336 ) 22,380 Heritage health benefit expenses 3,015 — 3,015 3,059 — 3,059 Loss on sale/disposal of assets 336 — 336 229 — 229 Loss on impairment — — — 553 — 553 Derivative loss (gain) 2,600 — 2,600 (5,276 ) — (5,276 ) Income from equity affiliates (1,293 ) — (1,293 ) (2,025 ) — (2,025 ) Other operating loss (income) (1,962 ) — (1,962 ) 2 — 2 343,183 5,052 348,235 363,028 5,514 368,542 Operating income 11,538 (3,919 ) 7,619 8,455 (2,882 ) 5,573 Other income (expense): Interest expense (29,669 ) 742 (28,927 ) (24,735 ) 736 (23,999 ) Interest income 1,791 — 1,791 2,140 — 2,140 Gain (loss) on foreign exchange (1,387 ) — (1,387 ) 2,109 — 2,109 Other income (expense) (122 ) — (122 ) 193 — 193 (29,387 ) 742 (28,645 ) (20,293 ) 736 (19,557 ) Loss before income taxes (17,849 ) (3,177 ) (21,026 ) (11,838 ) (2,146 ) (13,984 ) Income tax expense (benefit) (47,935 ) — (47,935 ) 2,040 — 2,040 Net income (loss) 30,086 (3,177 ) 26,909 (13,878 ) (2,146 ) (16,024 ) Less net loss attributable to noncontrolling interest (498 ) — (498 ) (2,146 ) — (2,146 ) Net income (loss) applicable to common shareholders $ 30,584 $ (3,177 ) $ 27,407 $ (11,732 ) $ (2,146 ) $ (13,878 ) Net income (loss) per share applicable to common shareholders: Basic and diluted $ 1.67 $ (0.17 ) $ 1.50 $ (0.67 ) $ (0.12 ) $ (0.79 ) Weighted average number of common shares outstanding: Basic 18,262 18,262 17,621 17,621 Diluted 18,269 18,269 17,621 17,621 Three Months Ended June 30, 2016 2015 As Reported Adjustments Restated As Reported Adjustments Restated Revenues $ 356,247 $ 1,350 $ 357,597 $ 348,959 $ 2,778 $ 351,737 Cost, expenses and other: Cost of sales 290,113 8,068 298,181 285,480 7,224 292,704 Depreciation, depletion and amortization 33,663 1,560 35,223 34,263 2,069 36,332 Selling and administrative 32,019 (4,406 ) 27,613 28,508 (4,584 ) 23,924 Heritage health benefit expenses 3,222 — 3,222 2,162 — 2,162 Loss (gain) on sale/disposal of assets (2,253 ) — (2,253 ) 784 — 784 Restructuring charges — — — 103 — 103 Derivative loss (gain) (5,878 ) — (5,878 ) 6,178 — 6,178 Income from equity affiliates (1,287 ) — (1,287 ) (1,653 ) — (1,653 ) Other operating loss 3,659 — 3,659 — — — 353,258 5,222 358,480 355,825 4,709 360,534 Operating income (loss) 2,989 (3,872 ) (883 ) (6,866 ) (1,931 ) (8,797 ) Other income (expense): Interest expense (31,510 ) 650 (30,860 ) (25,304 ) 454 (24,850 ) Interest income 2,356 — 2,356 2,567 — 2,567 Loss on foreign exchange (364 ) — (364 ) (1,313 ) — (1,313 ) Other income 254 — 254 534 — 534 (29,264 ) 650 (28,614 ) (23,516 ) 454 (23,062 ) Loss before income taxes (26,275 ) (3,222 ) (29,497 ) (30,382 ) (1,477 ) (31,859 ) Income tax expense (benefit) (100 ) — (100 ) 7,469 87 7,556 Net loss (26,175 ) (3,222 ) (29,397 ) (37,851 ) (1,564 ) (39,415 ) Less net loss attributable to noncontrolling interest (808 ) — (808 ) (1,246 ) — (1,246 ) Net loss applicable to common shareholders $ (25,367 ) $ (3,222 ) $ (28,589 ) $ (36,605 ) $ (1,564 ) $ (38,169 ) Net loss per share applicable to common shareholders: Basic and diluted $ (1.37 ) $ (0.17 ) $ (1.54 ) $ (2.04 ) $ (0.09 ) $ (2.13 ) Weighted average number of common shares outstanding: Basic and diluted 18,540 18,540 17,926 17,926 Six Months Ended June 30, 2016 2015 As Reported Adjustments Restated As Reported Adjustments Restated Revenues $ 710,968 $ 2,483 $ 713,451 $ 720,444 $ 5,411 $ 725,855 Cost, expenses and other: Cost of sales 563,915 15,392 579,307 587,189 15,225 602,414 Depreciation, depletion and amortization 68,676 3,561 72,237 72,322 3,918 76,240 Selling and administrative 63,691 (8,679 ) 55,012 55,228 (8,920 ) 46,308 Heritage health benefit expenses 6,237 — 6,237 5,221 — 5,221 Loss (gain) on sale/disposal of assets (1,917 ) — (1,917 ) 1,013 — 1,013 Restructuring charges — — — 656 — 656 Derivative loss (gain) (3,278 ) — (3,278 ) 902 — 902 Income from equity affiliates (2,580 ) — (2,580 ) (3,678 ) — (3,678 ) Other operating loss 1,697 — 1,697 — — — 696,441 10,274 706,715 718,853 10,223 729,076 Operating income (loss) 14,527 (7,791 ) 6,736 1,591 (4,812 ) (3,221 ) Other income (expense): Interest expense (61,179 ) 1,392 (59,787 ) (50,039 ) 1,190 (48,849 ) Interest income 4,147 — 4,147 4,707 — 4,707 Gain (loss) on foreign exchange (1,751 ) — (1,751 ) 795 — 795 Other income 132 — 132 726 — 726 (58,651 ) 1,392 (57,259 ) (43,811 ) 1,190 (42,621 ) Loss before income taxes (44,124 ) (6,399 ) (50,523 ) (42,220 ) (3,622 ) (45,842 ) Income tax expense (benefit) (48,035 ) — (48,035 ) 9,509 87 9,596 Net income (loss) 3,911 (6,399 ) (2,488 ) (51,729 ) (3,709 ) (55,438 ) Less net loss attributable to noncontrolling interest (1,306 ) — (1,306 ) (3,392 ) — (3,392 ) Net income (loss) applicable to common shareholders $ 5,217 $ (6,399 ) $ (1,182 ) $ (48,337 ) $ (3,709 ) $ (52,046 ) Net income (loss) per share applicable to common shareholders: Basic and diluted $ 0.28 $ (0.35 ) $ (0.07 ) $ (2.72 ) $ (0.21 ) $ (2.93 ) Weighted average number of common shares outstanding: Basic 18,401 18,401 17,775 17,775 Diluted 18,418 18,418 17,775 17,775 Three Months Ended September 30, 2016 2015 As Reported Adjustments Restated As Reported Adjustments Restated Revenues $ 370,683 $ 1,089 $ 371,772 $ 349,796 $ 2,204 $ 352,000 Cost, expenses and other: Cost of sales 278,765 6,663 285,428 292,973 9,296 302,269 Depreciation, depletion and amortization 33,112 7,748 40,860 34,459 2,781 37,240 Selling and administrative 30,518 (4,863 ) 25,655 29,383 (4,326 ) 25,057 Heritage health benefit expenses 3,265 — 3,265 2,801 — 2,801 Loss on sale/disposal of assets 548 — 548 1,135 — 1,135 Derivative loss 5,442 — 5,442 5,815 — 5,815 Income from equity affiliates (1,547 ) — (1,547 ) (463 ) — (463 ) Other operating loss (income) 3,368 — 3,368 (1,000 ) — (1,000 ) 353,471 9,548 363,019 365,103 7,751 372,854 Operating income (loss) 17,212 (8,459 ) 8,753 (15,307 ) (5,547 ) (20,854 ) Other income (expense): Interest expense (29,494 ) (1,388 ) (30,882 ) (26,831 ) 966 (25,865 ) Loss on extinguishment of debt — — — (5,385 ) — (5,385 ) Interest income 1,374 — 1,374 1,555 — 1,555 Gain on foreign exchange 220 — 220 1,679 — 1,679 Other income 303 — 303 356 — 356 (27,597 ) (1,388 ) (28,985 ) (28,626 ) 966 (27,660 ) Loss before income taxes (10,385 ) (9,847 ) (20,232 ) (43,933 ) (4,581 ) (48,514 ) Income tax expense (benefit) (1,625 ) — (1,625 ) 4,087 275 4,362 Net loss (8,760 ) (9,847 ) (18,607 ) (48,020 ) (4,856 ) (52,876 ) Less net loss attributable to noncontrolling interest (239 ) — (239 ) (1,458 ) — (1,458 ) Net loss applicable to common shareholders $ (8,521 ) $ (9,847 ) $ (18,368 ) $ (46,562 ) $ (4,856 ) $ (51,418 ) Net loss per share applicable to common shareholders: Basic and diluted $ (0.46 ) $ (0.53 ) $ (0.99 ) $ (2.59 ) $ (0.27 ) $ (2.86 ) Weighted average number of common shares outstanding: Basic and diluted 18,570 18,570 17,986 17,986 Nine Months Ended September 30, 2016 2015 As Reported Adjustments Restated As Reported Adjustments Restated Revenues $ 1,081,651 $ 3,572 1,085,223 $ 1,070,240 $ 7,614 1,077,854 Cost, expenses and other: Cost of sales 842,680 22,055 864,735 880,162 24,520 904,682 Depreciation, depletion and amortization 101,788 11,309 113,097 106,781 6,699 113,480 Selling and administrative 94,209 (13,542 ) 80,667 84,611 (13,246 ) 71,365 Heritage health benefit expenses 9,502 — 9,502 8,022 — 8,022 Loss (gain) on sale/disposal of assets (1,369 ) — (1,369 ) 2,148 — 2,148 Restructuring charges — — — 656 — 656 Derivative loss 2,164 — 2,164 6,717 — 6,717 Income from equity affiliates (4,127 ) — (4,127 ) (4,141 ) — (4,141 ) Other operating loss (income) 5,065 — 5,065 (1,000 ) — (1,000 ) 1,049,912 19,822 1,069,734 1,083,956 17,973 1,101,929 Operating income (loss) 31,739 (16,250 ) 15,489 (13,716 ) (10,359 ) (24,075 ) Other income (expense): Interest expense (90,673 ) 4 (90,669 ) (76,870 ) 2,156 (74,714 ) Loss on extinguishment of debt — — — (5,385 ) — (5,385 ) Interest income 5,521 — 5,521 6,262 — 6,262 Gain (loss) on foreign exchange (1,531 ) — (1,531 ) 2,474 — 2,474 Other income 435 — 435 1,082 — 1,082 (86,248 ) 4 (86,244 ) (72,437 ) 2,156 (70,281 ) Loss before income taxes (54,509 ) (16,246 ) (70,755 ) (86,153 ) (8,203 ) (94,356 ) Income tax expense (benefit) (49,660 ) — (49,660 ) 13,596 362 13,958 Net loss (4,849 ) (16,246 ) (21,095 ) (99,749 ) (8,565 ) (108,314 ) Less net loss attributable to noncontrolling interest (1,545 ) — (1,545 ) (4,850 ) — (4,850 ) Net loss applicable to common shareholders $ (3,304 ) $ (16,246 ) $ (19,550 ) $ (94,899 ) $ (8,565 ) $ (103,464 ) Net loss per share applicable to common shareholders: Basic and diluted $ (0.18 ) $ (0.88 ) $ (1.06 ) $ (5.32 ) $ (0.48 ) $ (5.80 ) Weighted average number of common shares outstanding: Basic and diluted 18,458 18,458 17,846 17,846 The following tables summarize the impact of the restatement on our previously reported interim consolidated statements of comprehensive income (loss) (unaudited) (in thousands): Three Months Ended March 31, 2016 2015 As Reported Adjustments Restated As Reported Adjustments Restated Net income (loss) $ 30,086 $ (3,177 ) $ 26,909 $ (13,878 ) $ (2,146 ) $ (16,024 ) Other comprehensive income (loss) Pension and other postretirement plans: Amortization of accumulated actuarial gains, pension 818 (245 ) 573 1,110 — 1,110 Adjustments to accumulated actuarial income and transition obligations, pension 172 — 172 203 — 203 Amortization of accumulated actuarial gains, transition obligations, and prior service costs, postretirement medical benefits 200 — 200 327 — 327 Adjustments to accumulated actuarial losses, postretirement medical benefits (688 ) — (688 ) — — — Tax effect of other comprehensive income gains (losses) (281 ) — (281 ) 325 — 325 Change in foreign currency translation adjustment (57 ) (64 ) (121 ) (575 ) 81 (494 ) Unrealized and realized gains (losses) on available-for-sale securities 19,239 — 19,239 (27,140 ) — (27,140 ) Other comprehensive income (loss), net of income taxes 19,403 (309 ) 19,094 (25,750 ) 81 (25,669 ) Comprehensive income (loss) 49,489 (3,486 ) 46,003 (39,628 ) (2,065 ) (41,693 ) Less: Comprehensive loss attributable to noncontrolling interest (500 ) — (500 ) (2,146 ) — (2,146 ) Comprehensive income (loss) attributable to common shareholders $ 49,989 $ (3,486 ) $ 46,503 $ (37,482 ) $ (2,065 ) $ (39,547 ) Three Months Ended June 30, Six Months Ended June 30, 2016 2015 2016 2015 As Reported Adjustments Restated As Reported Adjustments Restated As Reported Adjustments Restated As Reported Adjustments Restated Net income (loss) $ (26,175 ) $ (3,222 ) $ (29,397 ) $ (37,851 ) $ (1,564 ) $ (39,415 ) $ 3,911 $ (6,399 ) $ (2,488 ) $ (51,729 ) $ (3,709 ) $ (55,438 ) Other comprehensive income (loss) Pension and other postretirement plans: Amortization of accumulated actuarial gains, pension 1,772 — 1,772 1,157 — 1,157 2,590 (245 ) 2,345 2,267 — 2,267 Adjustments to accumulated actuarial losses and transition obligations, pension (199 ) — (199 ) (488 ) (334 ) (822 ) (27 ) — (27 ) (285 ) (334 ) (619 ) Amortization of accumulated actuarial gains, transition obligations, and prior service costs, postretirement medical benefits 323 — 323 327 — 327 523 — 523 654 — 654 Adjustments to accumulated actuarial gains, postretirement medical benefits 1,672 — 1,672 — — — 984 — 984 — — — Tax effect of other comprehensive income gains (losses) (1,314 ) — (1,314 ) 225 87 312 (1,371 ) — (1,371 ) (350 ) 87 (263 ) Change in foreign currency translation adjustment (617 ) 2 (615 ) 4,924 (21 ) 4,903 18,622 (62 ) 18,560 (22,216 ) 60 (22,156 ) Unrealized and realized gains (losses) on available-for-sale securities 1 — 1 (1,785 ) — (1,785 ) (280 ) — (280 ) (1,460 ) — (1,460 ) Other comprehensive income (loss), net of income taxes 1,638 2 1,640 4,360 (268 ) 4,092 21,041 (307 ) 20,734 (21,390 ) (187 ) (21,577 ) Comprehensive income (loss) (24,537 ) (3,220 ) (27,757 ) (33,491 ) (1,832 ) (35,323 ) 24,952 (6,706 ) 18,246 (73,119 ) (3,896 ) (77,015 ) Less: Comprehensive loss attributable to noncontrolling interest (792 ) — (792 ) (1,246 ) — (1,246 ) (1,292 ) — (1,292 ) (3,392 ) — (3,392 ) Comprehensive income (loss) attributable to common shareholders $ (23,745 ) $ (3,220 ) $ (26,965 ) $ (32,245 ) $ (1,832 ) $ (34,077 ) $ 26,244 $ (6,706 ) $ 19,538 $ (69,727 ) $ (3,896 ) $ (73,623 ) Three Months Ended September 30, Nine Months Ended September 30, 2016 2015 2016 2015 As Reported Adjustments Restated As Reported Adjustments Restated As Reported Adjustments Restated As Reported Adjustments Restated Net loss $ (8,760 ) $ (9,847 ) $ (18,607 ) $ (48,020 ) $ (4,856 ) $ (52,876 ) $ (4,849 ) $ (16,246 ) $ (21,095 ) $ (99,749 ) $ (8,565 ) $ (108,314 ) Other comprehensive income (loss) Pension and other postretirement plans: Amortization of accumulated actuarial gains, pension 1,294 — 1,294 996 — 996 3,884 (245 ) 3,639 3,263 (334 ) 2,929 Adjustments to accumulated actuarial gains (losses) and transition obligations, pension 813 — 813 (253 ) — (253 ) 786 — 786 (538 ) — (538 ) Amortization of accumulated actuarial gains, transition obligations, and prior service costs, postretirement medical benefits 368 — 368 327 — 327 891 — 891 981 — 981 Adjustments to accumulated actuarial gains, postretirement medical benefits — — — — — — 984 — 984 — — — Tax effect of other comprehensive losses (1,039 ) — (1,039 ) (558 ) — (558 ) (2,410 ) — (2,410 ) (908 ) 87 (821 ) Change in foreign currency translation adjustment (2,438 ) 6 (2,432 ) (20,802 ) 112 (20,690 ) 16,184 (56 ) 16,128 (43,018 ) 172 (42,846 ) Unrealized and realized gains (losses) on available-for-sale securities 535 — 535 165 — 165 255 — 255 (1,295 ) — (1,295 ) Other comprehensive income (loss), net of income taxes (467 ) 6 (461 ) (20,125 ) 112 (20,013 ) 20,574 (301 ) 20,273 (41,515 ) (75 ) (41,590 ) Comprehensive income (loss) (9,227 ) (9,841 ) (19,068 ) (68,145 ) (4,744 ) (72,889 ) 15,725 (16,547 ) (822 ) (141,264 ) (8,640 ) (149,904 ) Less: Comprehensive loss attributable to noncontrolling interest (240 ) — (240 ) (1,458 ) — (1,458 ) (1,532 ) — (1,532 ) (4,850 ) — (4,850 ) Comprehensive income (loss) attributable to common shareholders $ (8,987 ) $ (9,841 ) $ (18,828 ) $ (66,687 ) $ (4,744 ) $ (71,431 ) $ 17,257 $ (16,547 ) $ 710 $ (136,414 ) $ (8,640 ) $ (145,054 )</t>
  </si>
  <si>
    <t>SUBSEQUENT EVENTS</t>
  </si>
  <si>
    <t>Subsequent Events [Abstract]</t>
  </si>
  <si>
    <t>23. SUBSEQUENT EVENTS On March 24, 2017, the Company received $52.5 million from its customer at the Genesee mine, representing an accelerated repayment of all outstanding loan and lease receivables. Westmoreland’s obligation to continue contract mining at the Genesee mine survives this repayment, but the Company has no further obligation to fund future capital expenditures at the mine. The Company has evaluated subsequent events in accordance with ASC 855, Subsequent Events, through the filing of its Annual Report, and determined that there have been no other events that have occurred that would require adjustments to disclosures in the consolidated financial statements.</t>
  </si>
  <si>
    <t>Schedule I (Notes)</t>
  </si>
  <si>
    <t>Condensed Financial Information of Parent Company Only Disclosure [Abstract]</t>
  </si>
  <si>
    <t>Schedule I</t>
  </si>
  <si>
    <t>WESTMORELAND COAL COMPANY SCHEDULE I — CONDENSED BALANCE SHEETS (Parent Company Information — See Notes to Consolidated Financial Statements) December 31, December 31, (In thousands) Assets Restated Current assets: Cash and cash equivalents $ 10,256 $ 14,245 Receivables: Intercompany receivable 40,797 27,732 Other 5,422 3,053 46,219 30,785 Other current assets 1,235 1,048 Total current assets 57,710 46,078 Property, plant and equipment: Plant and equipment 1,949 4,096 Less accumulated depreciation and amortization 1,135 3,101 Net property, plant and equipment 814 995 Restricted investments 16,004 15,753 Investment in subsidiaries 31,158 82,935 Intercompany receivable 226,225 200,140 Other assets 2,037 1,479 Total Assets $ 333,948 $ 347,380 WESTMORELAND COAL COMPANY SCHEDULE I — CONDENSED BALANCE SHEETS (Parent Company Information — See Notes to Consolidated Financial Statements) December 31, December 31, (In thousands) Liabilities and Shareholders’ Deficit Restated Current liabilities: Current installments of long-term debt $ 3,288 $ 3,288 Accounts payable and accrued expenses: Trade and other accrued liabilities 16,714 10,598 Interest payable 15,469 15,398 Workers’ compensation 539 590 Postretirement medical benefits 12,573 11,985 SERP 359 368 Intercompany payable — 2,150 Other current liabilities 488 131 Total current liabilities 49,430 44,508 Long-term debt, less current installments 646,885 649,766 Workers’ compensation, less current portion 4,499 5,068 Excess of black lung benefit obligation over trust assets 17,594 17,220 Postretirement medical benefits, less current portion 251,093 239,122 Pension and SERP obligations, less current portion 40,639 40,516 Intercompany payable 11,915 13,615 Other liabilities 2,010 466 Total liabilities 1,024,065 1,010,281 Shareholders’ deficit: Common stock 186 182 Other paid-in capital 248,143 240,721 Accumulated other comprehensive loss (179,072 ) (174,270 ) Accumulated deficit (757,367 ) (730,266 ) Total shareholders’ deficit (688,110 ) (663,633 ) Noncontrolling interests in consolidated subsidiaries (2,007 ) 732 Total deficit (690,117 ) (662,901 ) Total Liabilities and Deficit $ 333,948 $ 347,380 WESTMORELAND COAL COMPANY SCHEDULE I — CONDENSED STATEMENTS OF OPERATIONS (Parent Company Information — See Notes to Consolidated Financial Statements) Years Ended December 31, 2016 2015 2014 (In thousands) Restated Restated Revenues $ — $ — $ — Cost, expenses and other: Cost of sales (2,740 ) (2,765 ) (2,033 ) Depreciation, depletion and amortization 325 195 290 Selling and administrative 22,878 19,891 31,611 Heritage health benefit expenses 11,003 13,811 12,529 Restructuring charges — — 1,814 Other operating expense 148 — — 31,614 31,132 44,211 Operating loss (31,614 ) (31,132 ) (44,211 ) Other income (expense): Interest expense (60,765 ) (64,793 ) (73,612 ) Loss on extinguishment of debt — (5,385 ) (34,947 ) Interest income 17,161 17,197 13,184 Gain (loss) on foreign exchange 9 (26 ) (5,383 ) Other income (expense) (49 ) (6 ) 281 (43,644 ) (53,013 ) (100,477 ) Loss before income taxes and loss of consolidated subsidiaries (75,258 ) (84,145 ) (144,688 ) Equity in loss of subsidiaries (2,268 ) (138,575 ) (31,864 ) Loss before income taxes (77,526 ) (222,720 ) (176,552 ) Income tax expense (benefit) (48,654 ) (3,625 ) 194 Net loss (28,872 ) (219,095 ) (176,746 ) Less net loss attributable to noncontrolling interest (1,771 ) (5,453 ) (921 ) Net loss attributable to the Parent company $ (27,101 ) $ (213,642 ) $ (175,825 ) WESTMORELAND COAL COMPANY SCHEDULE I — STATEMENTS OF COMPREHENSIVE LOSS (Parent Company Information — See Notes to Consolidated Financial Statements) Years Ended December 31, 2016 2015 2014 (In thousands) Restated Restated Net loss $ (28,872 ) $ (219,095 ) $ (176,746 ) Other comprehensive income (loss) Pension and other postretirement plans: Amortization of accumulated actuarial gains, pension 4,361 1,886 1,508 Adjustments to accumulated actuarial gains (losses) and transition obligations, pension 3,010 160 (24,793 ) Amortization of accumulated actuarial gains, transition obligations, and prior service costs, postretirement medical benefits 1,259 1,308 18 Adjustments to accumulated actuarial gains (losses), postretirement medical benefits (22,066 ) 7,322 (19,442 ) Tax effect of other comprehensive income gains — (3,335 ) 161 Change in foreign currency translation adjustment 8,983 (51,866 ) (18,190 ) Unrealized and realized gains (losses) on available-for-sale securities (345 ) (1,738 ) 413 Other comprehensive loss, net of income taxes (4,798 ) (46,263 ) (60,325 ) Comprehensive loss (33,670 ) (265,358 ) (237,071 ) Less: Comprehensive loss attributable to noncontrolling interest (1,767 ) (5,453 ) (921 ) Comprehensive loss attributable to parent company $ (31,903 ) $ (259,905 ) $ (236,150 ) WESTMORELAND COAL COMPANY SCHEDULE I — CONDENSED STATEMENTS OF CASH FLOWS (Parent Company Information — See Notes to Consolidated Financial Statements) Years Ended December 31, 2016 2015 2014 (In thousands) Cash flows from operating activities: Restated Restated Net loss $ (28,872 ) $ (219,095 ) $ (176,746 ) Adjustments to reconcile net loss to net cash provided by operating activities: Equity in loss of subsidiaries 2,268 138,575 31,864 Depreciation, depletion and amortization 325 195 290 Share-based compensation 4,692 3,744 4,090 Amortization of deferred financing costs 4,840 4,859 959 Deferred income tax benefit (46,085 ) — — Loss (gain) on foreign exchange (9 ) 26 5,383 Distributions received from subsidiaries 9,037 5,801 93,100 Other 196 820 34,985 Changes in operating assets and liabilities: Receivables (2,369 ) 104 (1,541 ) Accounts payable and accrued expenses 6,187 4,156 (997 ) Other assets and liabilities 1,185 (10,047 ) (12,158 ) Net cash used in operating activities (48,605 ) (70,862 ) (20,771 ) Cash flows from investing activities: Additions to property, plant and equipment (282 ) (86 ) (14 ) Change in restricted investments (6,112 ) (290 ) 16,469 Proceeds from Kemmerer Drop — 115,000 — Cash payments in escrow for future acquisitions — 17,000 (34,000 ) Cash payments related to acquisitions — — (312,788 ) Proceeds from the sale of investments 5,697 — — Net cash provided by (used in) investing activities (697 ) 131,624 (330,333 ) Cash flows from financing activities: Borrowings from long-term debt, net of debt discount — 76,000 1,140,947 Repayments of long-term debt (3,288 ) (97,829 ) (676,500 ) Borrowings on revolving lines of credit 345,500 182,135 9,576 Repayments of revolving lines of credit (345,500 ) (191,710 ) — Debt issuance costs and other refinancing costs (224 ) (6,393 ) (67,697 ) Transactions with Parent/affiliates 49,456 (9,095 ) (136,215 ) Other (631 ) (322 ) 56,364 Net cash provided by (used in) financing activities 45,313 (47,214 ) 326,475 Net increase (decrease) in cash and cash equivalents (3,989 ) 13,548 (24,629 ) Cash and cash equivalents, beginning of year 14,245 697 25,326 Cash and cash equivalents, end of year $ 10,256 $ 14,245 $ 697</t>
  </si>
  <si>
    <t>SUMMARY OF SIGNIFICANT ACCOUNTING POLICIES (Policies)</t>
  </si>
  <si>
    <t>Consolidation Policy</t>
  </si>
  <si>
    <t>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on the Consolidated Statement of Operations with a corresponding entry to increase or decrease the carrying value of the investment.</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are stated at cost, which approximate fair value. Cash equivalents consist of highly liquid investments with original maturities of three months or less.</t>
  </si>
  <si>
    <t>Trade Receivables</t>
  </si>
  <si>
    <t xml:space="preserve">Trade receivables are recorded at the invoiced amount and generally do not bear interest. The Company evaluates the need for an allowance for doubtful accounts based on a review of collectability. </t>
  </si>
  <si>
    <t>Loan and Lease Receivables</t>
  </si>
  <si>
    <t xml:space="preserve">The Company periodically executes loans and finance leases at the Genesee mine with its only customer for purposes of funding capital expenditures and working capital requirements. Finance lease and loan receivables are measured at their carrying value at the inception of the arrangement. Lease payments received are comprised of a repayment of principal and finance income. Finance income is recognized based on the interest rate implicit in the finance lease. We recognize finance income over periods between three and twenty-seven years , which reflect a constant periodic return on our net investment in the finance lease. </t>
  </si>
  <si>
    <t>Inventories include materials and supplies, which are carried at historical cost less an obsolescence reserve when necessary, and coal, which is carried at the lower of cost or market. Cost of coal is determined using the average cost method and includes labor, supplies, equipment, depreciation, depletion, amortization, operating overhead and other related costs.</t>
  </si>
  <si>
    <t>Exploration and Mine Development</t>
  </si>
  <si>
    <t>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t>
  </si>
  <si>
    <t>Impairment of Long-Lived Assets</t>
  </si>
  <si>
    <t xml:space="preserve">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and our ROVA operations also constitute an asset group.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Our estimated future cash flows for our ROVA asset group also utilize projected power prices in addition to the estimated cash flows developed by our planning and budgeting process. The Company believes its assumptions to be consistent with those a market participant would use for valuation purposes. </t>
  </si>
  <si>
    <t>Reclamation Deposits</t>
  </si>
  <si>
    <t>Certain of the Company’s customers have pre-funded a portion of expected reclamation costs. Amounts received from customers and held on deposit are recorded as Reclamation deposits .</t>
  </si>
  <si>
    <t>Derivatives and Financial Instruments</t>
  </si>
  <si>
    <t>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income (loss) if they qualify for cash flow hedge accounting. The Company has securities classified as available-for-sale, which are recorded at fair value. The changes in fair values are recorded as unrealized gains (losses) as a component of Accumulated other comprehensive income (loss) in shareholders’ deficit.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income . The Company enters into financial derivatives to manage exposure to fluctuations in foreign currency exchange rates and power prices. The Company does not utilize derivative financial instruments for trading purposes or for speculative purposes. The Company’s derivative instruments are recorded at fair value with changes in fair value recognized in the Consolidated Statement of Operations at the end of each period in Gain (loss) on foreign exchange or Derivative (gain) loss .</t>
  </si>
  <si>
    <t>Fair Value</t>
  </si>
  <si>
    <t>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t>
  </si>
  <si>
    <t>Intangible Assets and Liabilities</t>
  </si>
  <si>
    <t>Identifiable intangible assets or liabilities acquired in a business combination are recognized and reported separately from goodwill.</t>
  </si>
  <si>
    <t>Compensation Related Costs</t>
  </si>
  <si>
    <t>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2016 and 2015 of the Company’s obligation is included as Excess of black lung benefit obligation over trust assets in the accompanying consolidated balance sheets. Actuarial gains and losses are recognized in the period in which they arise.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t>
  </si>
  <si>
    <t>Deferred Revenue</t>
  </si>
  <si>
    <t>Deferred revenues represent funding received in advance of meeting the criteria for revenue recognition. Deferred revenue is recognized as the underlying revenue recognition criteria are met, which often occurs as deliveries of coal or power are made in accordance with long-term contacts.</t>
  </si>
  <si>
    <t>Asset Retirement Obligations</t>
  </si>
  <si>
    <t>The Company’s asset retirement obligation, or ARO, liabilities primarily consist of estimated costs to reclaim surface land and support facilities at its mines and power plants in accordance with federal and state reclamation laws as established by each mining permit. The Company estimates its ARO liabilities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mineral rights associated with the initial recorded liability. Mineral rights are amortized based on the units of production method over the estimated proven and probable reserves at the related mine, and the ARO liability is accreted to the projected settlement date. Changes in estimates could occur due to revisions of mine plans, changes in estimated costs, and changes in timing of the performance of reclamation activities.</t>
  </si>
  <si>
    <t>Income Taxes</t>
  </si>
  <si>
    <t>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The Company includes interest and penalties related to income tax matters in income tax expense. Deferred tax liabilities and assets are classified as noncurrent in the statement of financial position.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t>
  </si>
  <si>
    <t>Deferred Financing Costs</t>
  </si>
  <si>
    <t>The Company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se amounts are recorded in the accompanying consolidated balance sheets in Other assets in the case of credit facilities and in the case of debt securities in Long-term debt as a direct deduction of the carrying amount of the debt security, consistent with debt discounts.</t>
  </si>
  <si>
    <t>Revenue Recognition</t>
  </si>
  <si>
    <t>Revenue Recognition Revenue is recognized when the following criteria have been met: persuasive evidence of an arrangement exists, delivery has occurred, the fee is fixed or determinable and the collection of funds is reasonably assured. Coal Revenues The Company generally recognizes revenue from the sale of coal at the time title passes to the customer in accordance with the terms of the underlying sales agreement. The point that title passes varies by agreement. Under our sales agreements, title transfer points include upon loading to truck or rail, upon delivery by truck or rail, upon loading to conveyor belt, upon delivery from conveyor belt, and upon delivery to stockpile. Coal revenue is recognized based on the pricing contained in the contracts in place at the time that title passes. Certain of our coal contracts require that the customer reimburse us for reclamation expenditures when incurred. On the delivery of coal these reimbursements are generally not yet fixed or determinable. Accordingly, these reimbursements are not recognized as revenue until they become fixed or determinable, which generally occurs when reclamation expenditures are incurred. Reclamation expenditures may be incurred and the associated revenue related to reimbursements may be recognized during periods of coal delivery, or in some instances, may continue to be incurred and recognized for several years after coal deliveries have been completed. Power Revenues ROVA supplies power it produces and generates revenues from such deliveries, as well as through the settlement of related purchased power arrangements. A portion of the payment under the power sales agreement is considered to be an operating lease. The Company is recognizing amounts previously invoiced as revenue on a straight-line basis over the remaining term of the power sales agreement. Other Operating Income (Loss) Other operating loss (income) in the accompanying Consolidated Statement of Operations reflects items of income or loss from sources other than coal or power revenues. The Company recognizes other operating income when business interruption losses have been incurred and reimbursement is realized or realizable . Insurance proceeds are included in Net cash provided by operating activities</t>
  </si>
  <si>
    <t>Share-Based Compensation</t>
  </si>
  <si>
    <t>Share-based compensation expense is generally measured at the grant date and recognized as expense over the vesting period of the entire award. These costs are recorded in Cost of sales and Selling and administrative expenses in the accompanying consolidated results of operations.</t>
  </si>
  <si>
    <t>Foreign Currency Transactions and Translations</t>
  </si>
  <si>
    <t>Amounts held and transactions denominated in foreign currencies other than the operating unit’s functional currency give rise to foreign exchange gains and losses which are included within Gain (loss) on foreign exchange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loss .</t>
  </si>
  <si>
    <t>Reclassifications</t>
  </si>
  <si>
    <t>Certain amounts in prior periods have been reclassified to conform with current year presentation, with no effect on previously reported net loss, cash flows or shareholders’ deficit.</t>
  </si>
  <si>
    <t>Recently Adopted Accounting Pronouncements</t>
  </si>
  <si>
    <t>Recently Adopted Accounting Pronouncements In August 2016, the Financial Accounting Standards Board (“FASB”) issued Accounting Standards Update (“ASU”) ASU 2016-15 - Statement of Cash Flows (Accounting Standards Codification, or “ASC,” Topic 230): Classification of Certain Cash Receipts and Cash Payments , which requires an entity to elect either the cumulative earnings approach or the nature of the distribution approach when determining the classification of cash inflows from equity method investments on the statement of cash flows. For our Activated Carbon 50/50 joint venture accounted for under the equity method of accounting, we have elected to use the nature of the distribution approach. Under this approach, distributions are reported under operating cash flows unless the facts and circumstances of a specific distribution clearly indicate that it is a return of capital (e.g., a liquidating dividend or distribution of the proceeds from the joint venture’s sale of assets), in which case it is reported as an investing activity. The Company adopted this standard on September 30, 2016. In April 2015, the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Company adopted this standard on January 1, 2016 and retrospectively applied the guidance to prior periods. The adoption of this standard resulted in the reclassification of $25.5 million of unamortized debt issuance costs from the non-current asset, Other assets , to a reduction of Long-term debt, less current installments on the Consolidated Statement of Financial Position as of December 31, 2015. In August 2014, the FASB issued ASU 2014-15, Presentation of Financial Statements-Going Concern (Subtopic 205-40): Disclosure of Uncertainties about an Entity’s Ability to Continue as a Going Concern , which is intended to define management’s responsibility to evaluate whether there is substantial doubt about an entity’s ability to continue as a going concern and to provide related footnote disclosures if substantial doubt exists. The standard became effective for us for annual and interim periods on December 31, 2016 when we adopted it. Accounting Pronouncements Effective in the Future In March 2016, the FASB issued ASU 2016-09, Compensation - Stock Compensation (Topic 718): Improvements to Employee Share-Based Payment Accounting . This ASU is designed to address simplification of several aspects of the accounting for share-based payment transactions, including the income tax consequences, classification of awards as either equity or liabilities and classification on the statement of cash flows. This guidance is effective for annual and interim periods beginning after December 15, 2016, and early adoption is permitted. We are currently evaluating the effect adopting this guidance will have on our consolidated financial statements and footnote disclosures.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in Topic 840. ASU 2016-02 maintains a distinction between finance leases and operating leases similar to the distinction under previous lease guidance for capital leases and operating leases. The impact of leases reported in the Company’s operating results and statement of cash flows are expected to be similar to previous GAAP. ASU 2016-02 is effective for fiscal years beginning after December 15, 2018, and early adoption is permitted. Adoption of the new lease accounting standard will require the Company to apply the new standard to the earliest period using a modified retrospective approach. The Company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 ed ASU 2016-01, Financial Instruments - Overall (Subtopic 825-10): Recognition and Measurement of Financial Assets and Financial Liabilities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July 2015, the FASB issued ASU 2015-11, Simplifying the Measurement of Inventory which simplifies the subsequent measurement of inventory by replacing today’s lower of cost or market test with a lower of cost and net realizable value test. The guidance is effective for interim and annual periods beginning after December 15, 2016, and early adoption is permitted. We are currently evaluating the effect adopting this guidance will have on our consolidated financial statements and footnote disclosures. In May 2014, the FASB issued ASU 2014-09,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Company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During 2016, the Company established an implementation team to develop a multi-phase plan to assess the Company’s business and contracts, as well as any changes to processes or systems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Company’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t>
  </si>
  <si>
    <t>SUMMARY OF SIGNIFICANT ACCOUNTING POLICIES (Tables)</t>
  </si>
  <si>
    <t>Estimated useful lives of plant and equipment</t>
  </si>
  <si>
    <t>Plant and equipment are depreciated on a straight-line basis over the assets’ estimated useful lives as follows: Years Buildings and improvements 5 to 40 Machinery and equipment 1 to 36</t>
  </si>
  <si>
    <t>RESTATEMENT OF PREVIOUSLY ISSUED CONSOLIDATED FINANCIAL STATEMENTS (Tables)</t>
  </si>
  <si>
    <t>Schedule of Restated Financial Statements</t>
  </si>
  <si>
    <t>The following table summarizes the impact of the restatement on our previously reported consolidated balance sheet (in thousands, except share and per share data): December 31, 2015 Assets As Reported Adjustments Restated Current assets: Cash and cash equivalents $ 22,936 $ — $ 22,936 Receivables: Trade 134,141 — 134,141 Loan and lease receivables 6,157 — 6,157 Contractual third-party reclamation receivables 8,020 (8,020 ) — Other 11,598 29 11,627 159,916 (7,991 ) 151,925 Inventories 121,858 298 122,156 Other current assets 16,103 — 16,103 Total current assets 320,813 (7,693 ) 313,120 Property, plant and equipment: Land and mineral rights 476,447 99,866 576,313 Plant and equipment 790,677 — 790,677 1,267,124 99,866 1,366,990 Less accumulated depreciation, depletion and amortization 554,008 66,140 620,148 Net property, plant and equipment 713,116 33,726 746,842 Loan and lease receivables 49,313 — 49,313 Advanced coal royalties 19,781 — 19,781 Reclamation deposits 77,364 — 77,364 Restricted investments and bond collateral 140,807 — 140,807 Contractual third-party reclamation receivables, less current portion 86,915 (86,915 ) — Investment in joint venture 27,374 — 27,374 Intangible assets, net of accumulated amortization of $15.9 million at December 31, 2015 29,190 — 29,190 Other assets 12,188 — 12,188 Total Assets $ 1,476,861 $ (60,882 ) $ 1,415,979 Restated Consolidated Balance Sheets (Continued) December 31, 2015 Liabilities and Shareholders’ Deficit As Reported Adjustments Restated Current liabilities: Current installments of long-term debt $ 38,852 $ — $ 38,852 Revolving lines of credit 1,970 — 1,970 Accounts payable and accrued expenses: Trade and other accrued liabilities 109,850 135 109,985 Interest payable 15,527 — 15,527 Production taxes 46,895 — 46,895 Postretirement medical benefits 13,855 — 13,855 Deferred revenue 10,715 — 10,715 Asset retirement obligations 43,950 (3,379 ) 40,571 Other current liabilities 31,056 — 31,056 Total current liabilities 312,670 (3,244 ) 309,426 Long-term debt, less current installments 979,357 — 979,357 Workers’ compensation, less current portion 5,068 — 5,068 Excess of black lung benefit obligation over trust assets 17,220 — 17,220 Postretirement medical costs, less current portion 285,518 — 285,518 Pension and SERP obligations, less current portion 44,808 — 44,808 Deferred revenue, less current portion 24,613 — 24,613 Asset retirement obligations, less current portion 375,813 3,379 379,192 Intangible liabilities, net of accumulated amortization of $9.8 million at December 31, 2015 3,470 — 3,470 Other liabilities 30,208 — 30,208 Total liabilities 2,078,745 135 2,078,880 Shareholders’ deficit: Common stock of $0.01 par value as of December 31, 2015 Authorized 30,000,000 shares; Issued and outstanding 18,162,148 shares at December 31, 2015 182 — 182 Other paid-in capital 240,721 — 240,721 Accumulated other comprehensive loss (171,300 ) (2,970 ) (174,270 ) Accumulated deficit (672,219 ) (58,047 ) (730,266 ) Total shareholders’ deficit (602,616 ) (61,017 ) (663,633 ) Noncontrolling interests in consolidated subsidiaries 732 — 732 Total deficit (601,884 ) (61,017 ) (662,901 ) Total Liabilities and Deficit $ 1,476,861 $ (60,882 ) $ 1,415,979 Restated Consolidated Statements of Operations The following tables summarize the impact of the restatement on our previously reported statements of consolidated operations (in thousands, except per share data): Years Ended December 31, 2015 2014 As Reported Adjustments Restated As Reported Adjustments Restated Revenues $ 1,411,048 $ 8,470 $ 1,419,518 $ 1,115,992 $ 15,008 $ 1,131,000 Cost, expenses and other: Cost of sales 1,145,443 30,406 1,175,849 899,930 30,338 930,268 Depreciation, depletion and amortization 131,491 8,837 140,328 100,778 8,583 109,361 Selling and administrative 112,972 (17,418 ) 95,554 100,528 (18,224 ) 82,304 Heritage health benefit expenses 14,573 — 14,573 13,388 — 13,388 Loss on sale/disposal of assets 4,866 — 4,866 1,232 — 1,232 Loss on impairment 136,210 — 136,210 — — — Restructuring charges 656 — 656 14,989 — 14,989 Derivative loss 5,587 — 5,587 31,100 — 31,100 Income from equity affiliates (5,409 ) — (5,409 ) (3,159 ) — (3,159 ) Other operating loss (income) (3,000 ) — (3,000 ) 181 — 181 1,543,389 21,825 1,565,214 1,158,967 20,697 1,179,664 Operating loss (132,341 ) (13,355 ) (145,696 ) (42,975 ) (5,689 ) (48,664 ) Other income (expense): Interest expense (104,215 ) 2,904 (101,311 ) (84,234 ) 1,914 (82,320 ) Loss on extinguishment of debt (5,385 ) — (5,385 ) (49,154 ) — (49,154 ) Interest income 7,993 — 7,993 6,400 — 6,400 Gain (loss) on foreign exchange 3,674 — 3,674 (4,016 ) — (4,016 ) Other income 1,740 — 1,740 1,031 — 1,031 (96,193 ) 2,904 (93,289 ) (129,973 ) 1,914 (128,059 ) Loss before income taxes (228,534 ) (10,451 ) (238,985 ) (172,948 ) (3,775 ) (176,723 ) Income tax expense (benefit) (19,767 ) (123 ) (19,890 ) 232 (209 ) 23 Net loss (208,767 ) (10,328 ) (219,095 ) (173,180 ) (3,566 ) (176,746 ) Less net loss attributable to noncontrolling interest (5,453 ) — (5,453 ) (921 ) — (921 ) Net loss attributable to the Parent company (203,314 ) (10,328 ) (213,642 ) (172,259 ) (3,566 ) (175,825 ) Less preferred stock dividend requirements 3 — 3 859 — 859 Net loss applicable to common shareholders $ (203,317 ) $ (10,328 ) $ (213,645 ) $ (173,118 ) $ (3,566 ) $ (176,684 ) Net loss per share applicable to common shareholders: Basic and diluted $ (11.36 ) $ (0.57 ) $ (11.93 ) $ (10.86 ) $ (0.22 ) $ (11.08 ) Weighted average number of common shares outstanding: Basic and diluted 17,905 17,905 15,941 15,941 Restated Consolidated Statements of Comprehensive Loss The following tables summarize the impact of the restatement on our previously reported consolidated statements of comprehensive loss (in thousands): Years Ended December 31, 2015 2014 As Reported Adjustments Restated As Reported Adjustments Restated Net loss $ (208,767 ) $ (10,328 ) $ (219,095 ) $ (173,180 ) $ (3,566 ) $ (176,746 ) Other comprehensive income (loss) Pension and other postretirement plans: Amortization of accumulated actuarial gains, pension 1,347 539 1,886 983 525 1,508 Adjustments to accumulated actuarial gains (losses) and transition obligations, pension 160 — 160 (24,793 ) — (24,793 ) Amortization of accumulated actuarial gains, transition obligations, and prior service costs, postretirement medical benefits 1,308 — 1,308 18 — 18 Adjustments to accumulated actuarial gains (losses), postretirement medical benefits 7,322 — 7,322 (19,442 ) — (19,442 ) Tax effect of other comprehensive income gains (3,382 ) 47 (3,335 ) — 161 161 Change in foreign currency translation adjustment (52,021 ) 155 (51,866 ) (17,880 ) (310 ) (18,190 ) Unrealized and realized gains and losses on available-for-sale securities (1,738 ) — (1,738 ) 413 — 413 Other comprehensive loss, net of income taxes (47,004 ) 741 (46,263 ) (60,701 ) 376 (60,325 ) Comprehensive loss (255,771 ) (9,587 ) (265,358 ) (233,881 ) (3,190 ) (237,071 ) Less: Comprehensive loss attributable to noncontrolling interest (5,453 ) — (5,453 ) (921 ) — (921 ) Comprehensive loss attributable to common shareholders $ (250,318 ) $ (9,587 ) $ (259,905 ) $ (232,960 ) $ (3,190 ) $ (236,150 ) Restated Consolidated Statements of Cash Flows The following tables summarize the impact of the restatement on our previously reported consolidated statements of cash flows (in thousands): Years Ended December 31, 2015 2014 As Reported Adjustments Restated As Reported Adjustments Restated Cash flows from operating activities: Net loss $ (208,767 ) $ (10,328 ) $ (219,095 ) $ (173,180 ) $ (3,566 ) $ (176,746 ) Adjustments to reconcile net loss to net cash provided by operating activities: Depreciation, depletion and amortization 131,491 8,837 140,328 100,778 8,583 109,361 Accretion of asset retirement obligation 28,207 10,685 38,892 21,604 9,424 31,028 Share-based compensation 7,748 — 7,748 6,082 — 6,082 Non-cash interest expense 6,857 — 6,857 — — — Amortization of deferred financing costs 10,601 — 10,601 3,481 — 3,481 Loss on extinguishment of debt 4,445 — 4,445 49,154 — 49,154 Loss on derivative instruments 5,587 — 5,587 31,100 — 31,100 Loss (gain) on foreign exchange (3,674 ) — (3,674 ) 4,016 — 4,016 Loss on impairment 136,210 — 136,210 — — — Income from equity affiliates (5,409 ) — (5,409 ) (3,159 ) — (3,159 ) Distributions from equity affiliates 7,057 — 7,057 4,042 — 4,042 Deferred income taxes benefit (17,457 ) (504 ) (17,961 ) (230 ) (412 ) (642 ) Other (1,256 ) 1,110 (146 ) 4,867 730 5,597 Changes in operating assets and liabilities: Receivables 1,987 — 1,987 (403 ) — (403 ) Inventories 2,010 (210 ) 1,800 45,335 — 45,335 Accounts payable and accrued expenses (5,447 ) (5,447 ) (24,858 ) — (24,858 ) Interest payable (5,569 ) (5,569 ) (12,905 ) — (12,905 ) Deferred revenue (13,094 ) — (13,094 ) (12,246 ) — (12,246 ) Other assets and liabilities (18,597 ) (1,016 ) (19,613 ) 14,536 202 14,738 Asset retirement obligations (17,368 ) (8,574 ) (25,942 ) (7,661 ) (14,961 ) (22,622 ) Net cash provided by operating activities 45,562 — 45,562 50,353 — 50,353 Cash flows from investing activities: Net cash used in investing activities (70,801 ) — (70,801 ) (432,772 ) — (432,772 ) Cash flows from financing activities: Net cash provided by financing activities 36,723 — 36,723 338,706 — 338,706 Effect of exchange rate changes on cash (2,806 ) — (2,806 ) (3,139 ) — (3,139 ) Net increase (decrease) in cash and cash equivalents 8,678 — 8,678 (46,852 ) — (46,852 ) Cash and cash equivalents, beginning of year 14,258 — 14,258 61,110 — 61,110 Cash and cash equivalents, end of year $ 22,936 $ — $ 22,936 $ 14,258 $ — $ 14,258 Supplemental disclosures of cash flow information: Cash paid for interest $ 72,972 $ — $ 72,972 $ 85,047 $ — $ 85,047 Cash paid for income taxes 434 — 434 117 — 117 Non-cash transactions: Accrued purchases of property and equipment 3,766 — 3,766 11,740 — 11,740 Capital leases and other financing sources 15,232 — 15,232 15,599 — 15,599 The following tables summarize the impact of the restatement on our previously reported interim consolidated balance sheets (unaudited) (in thousands): September 30, 2016 June 30, 2016 March 31, 2016 Assets As Reported Adjustments Restated As Reported Adjustments Restated As Reported Adjustments Restated Current assets: Cash and cash equivalents $ 28,914 $ — $ 28,914 $ 35,876 $ — $ 35,876 $ 17,754 $ — $ 17,754 Receivables: Trade 140,063 140,063 142,587 — 142,587 150,068 — 150,068 Loan and lease receivables 5,394 — 5,394 5,851 — 5,851 5,968 — 5,968 Contractual third-party reclamation receivables 12,985 (12,985 ) — 12,781 (12,781 ) — 12,564 (12,564 ) — Other 20,018 (10,008 ) 10,010 18,937 (9,370 ) 9,567 19,021 (9,406 ) 9,615 178,460 (22,993 ) 155,467 180,156 (22,151 ) 158,005 187,621 (21,970 ) 165,651 Inventories 128,685 1,222 129,907 129,881 334 130,215 143,399 366 143,765 Other current assets 24,711 — 24,711 19,823 — 19,823 19,951 19,951 Total current assets 360,770 (21,771 ) 338,999 365,736 (21,817 ) 343,919 368,725 (21,604 ) 347,121 Property, plant and equipment: Land and mineral rights 600,160 143,296 743,456 597,450 144,376 741,826 596,448 144,492 740,940 Plant and equipment 879,718 — 879,718 875,122 — 875,122 869,901 — 869,901 1,479,878 143,296 1,623,174 1,472,572 144,376 1,616,948 1,466,349 144,492 1,610,841 Less accumulated depreciation, depletion and amortization 642,791 77,419 720,210 613,745 69,730 683,475 586,968 68,238 655,206 Net property, plant and equipment 837,087 65,877 902,964 858,827 74,646 933,473 879,381 76,254 955,635 Loan and lease receivables 49,389 — 49,389 50,161 — 50,161 51,823 — 51,823 Advanced coal royalties 17,470 — 17,470 17,206 — 17,206 16,367 — 16,367 Reclamation deposits 74,043 — 74,043 73,434 — 73,434 77,807 — 77,807 Restricted investments and bond collateral 144,454 — 144,454 144,061 — 144,061 143,345 — 143,345 Contractual third-party reclamation receivables, less current portion 155,249 (155,249 ) — 154,926 (154,926 ) — 154,816 (154,816 ) — Investment in joint venture 27,815 — 27,815 28,045 — 28,045 29,014 — 29,014 Intangible assets (1) 27,492 — 27,492 28,050 — 28,050 28,574 — 28,574 Other assets 25,883 (2,455 ) 23,428 22,767 (5,089 ) 17,678 20,837 (7,575 ) 13,262 Total Assets $ 1,719,652 $ (113,598 ) $ 1,606,054 $ 1,743,213 $ (107,186 ) $ 1,636,027 $ 1,770,689 $ (107,741 ) $ 1,662,948 ____________________ (1) Intangible assets, net of accumulated amortization of $4.0 million , $3.4 million and $2.9 million at September 30, 2016, June 30, 2016 and March 31, 2016, respectively. Liabilities and Shareholders’ Deficit September 30, 2016 June 30, 2016 March 31, 2016 As Reported Adjustments Restated As Reported Adjustments Restated As Reported Adjustments Restated Current liabilities: Current installments of long-term debt $ 90,736 $ — $ 90,736 $ 87,754 $ — $ 87,754 $ 77,375 $ — $ 77,375 Revolving lines of credit — — — 3,000 — 3,000 — — — Accounts payable and accrued expenses: Trade and other accrued liabilities 121,266 978 122,244 134,429 973 135,402 136,844 145 136,989 Interest payable 13,611 — 13,611 20,386 — 20,386 11,749 — 11,749 Production taxes 55,589 — 55,589 46,797 — 46,797 54,215 — 54,215 Postretirement medical benefits 13,855 — 13,855 13,855 — 13,855 13,855 — 13,855 Pension and SERP 368 — 368 368 — 368 368 — 368 Deferred revenue 23,203 — 23,203 19,834 — 19,834 20,303 — 20,303 Asset retirement obligations 51,088 — 51,088 50,944 — 50,944 49,445 — 49,445 Other current liabilities 34,578 (9,927 ) 24,651 29,888 (9,437 ) 20,451 36,782 (9,437 ) 27,345 Total current liabilities 404,294 (8,949 ) 395,345 407,255 (8,464 ) 398,791 400,936 (9,292 ) 391,644 Long-term debt, less current installments 1,035,013 — 1,035,013 1,047,244 — 1,047,244 1,051,674 — 1,051,674 Workers’ compensation, less current portion 4,908 — 4,908 4,992 — 4,992 5,034 — 5,034 Excess of black lung benefit obligation over trust assets 17,865 — 17,865 17,594 — 17,594 17,423 — 17,423 Postretirement medical costs, less current portion 286,952 — 286,952 286,739 — 286,739 288,437 — 288,437 Pension and SERP obligations, less current portion 42,790 — 42,790 43,702 — 43,702 44,221 — 44,221 Deferred revenue, less current portion 18,740 — 18,740 22,441 — 22,441 21,986 — 21,986 Asset retirement obligations, less current portion 450,869 (23,840 ) 427,029 449,857 (25,133 ) 424,724 450,422 (26,426 ) 423,996 Intangible liabilities (1) 2,669 — 2,669 2,936 — 2,936 3,203 — 3,203 Other liabilities 36,760 (3,290 ) 33,470 33,566 (5,918 ) 27,648 37,434 (7,575 ) 29,859 Total liabilities 2,300,860 (36,079 ) 2,264,781 2,316,326 (39,515 ) 2,276,811 2,320,770 (43,293 ) 2,277,477 Shareholders’ deficit: Common stock (2) 186 — 186 186 — 186 184 — 184 Other paid-in capital 246,450 — 246,450 245,050 — 245,050 243,297 — 243,297 Accumulated other comprehensive loss (150,726 ) (3,225 ) (153,951 ) (150,259 ) (3,225 ) (153,484 ) (151,897 ) (3,225 ) (155,122 ) Accumulated deficit (675,523 ) (74,294 ) (749,817 ) (667,002 ) (64,446 ) (731,448 ) (641,635 ) (61,223 ) (702,858 ) Total shareholders’ deficit (579,613 ) (77,519 ) (657,132 ) (572,025 ) (67,671 ) (639,696 ) (550,051 ) (64,448 ) (614,499 ) Noncontrolling interests in consolidated subsidiaries (1,595 ) — (1,595 ) (1,088 ) — (1,088 ) (30 ) — (30 ) Total deficit (581,208 ) (77,519 ) (658,727 ) (573,113 ) (67,671 ) (640,784 ) (550,081 ) (64,448 ) (614,529 ) Total Liabilities and Deficit $ 1,719,652 $ (113,598 ) $ 1,606,054 $ 1,743,213 $ (107,186 ) $ 1,636,027 $ 1,770,689 $ (107,741 ) $ 1,662,948 ____________________ (1) Intangible liabilities, net of accumulated amortization of $10.6 million , $10.3 million and $10.0 million at September 30, 2016, June 30, 2016 and March 31, 2016, respectively. (2) Common stock of $0.01 par value as of September 30, 2016, June 30, 2016 and March 31, 2016. Authorized 30,000,000 shares; Issued and outstanding 18,570,642 shares at September 30, 2016, 18,569,845 at June 30, 2016 and 18,402,961 at March 31, 2016. September 30, 2015 June 30, 2015 March 31, 2015 Assets As Reported Adjustments Restated As Reported Adjustments Restated As Reported Adjustments Restated Current assets: Cash and cash equivalents $ 29,336 $ — $ 29,336 $ 35,876 $ — $ 35,876 $ 53,393 $ — $ 53,393 Receivables: Trade 146,522 — 146,522 136,720 — 136,720 154,167 — 154,167 Loan and lease receivables 6,304 — 6,304 9,258 — 9,258 9,609 — 9,609 Contractual third-party reclamation receivables 19,310 (19,310 ) — 16,320 (16,320 ) — 14,457 (14,457 ) — Other 15,081 33 15,114 14,497 35 14,532 16,300 33 16,333 187,217 (19,277 ) 167,940 176,795 (16,285 ) 160,510 194,533 (14,424 ) 180,109 Inventories 124,438 13 124,451 138,759 63 138,822 133,819 217 134,036 Other current assets 15,795 4,448 20,243 13,567 5,954 19,521 15,077 5,947 21,024 Total current assets 356,786 (14,816 ) 341,970 364,997 (10,268 ) 354,729 396,822 (8,260 ) 388,562 Property, plant and equipment: Land and mineral rights 494,950 115,391 610,341 504,353 115,409 619,762 496,034 115,320 611,354 Plant and equipment 1,012,900 — 1,012,900 1,006,901 — 1,006,901 989,914 — 989,914 1,507,850 115,391 1,623,241 1,511,254 115,409 1,626,663 1,485,948 115,320 1,601,268 Less accumulated depreciation, depletion and amortization 625,940 63,969 689,909 595,962 61,067 657,029 562,413 59,021 621,434 Net property, plant and equipment 881,910 51,422 933,332 915,292 54,342 969,634 923,535 56,299 979,834 Loan and lease receivables 51,099 — 51,099 58,627 — 58,627 65,417 — 65,417 Advanced coal royalties 17,958 — 17,958 18,725 — 18,725 19,637 — 19,637 Reclamation deposits 77,425 — 77,425 76,952 — 76,952 76,715 — 76,715 Restricted investments and bond collateral 137,672 — 137,672 128,167 — 128,167 129,813 — 129,813 Contractual third-party reclamation receivables, less current portion 96,086 (96,086 ) — 99,040 (99,040 ) — 100,818 (100,818 ) — Investment in joint venture 28,664 — 28,664 32,465 — 32,465 32,395 — 32,395 Intangible assets (1) 29,720 — 29,720 30,254 — 30,254 30,784 — 30,784 Other assets 9,638 — 9,638 10,626 — 10,626 12,049 — 12,049 Total Assets $ 1,686,958 $ (59,480 ) $ 1,627,478 $ 1,735,145 $ (54,966 ) $ 1,680,179 $ 1,787,985 $ (52,779 ) $ 1,735,206 ____________________ (1) Intangible assets, net of accumulated amortization of $16.9 million , $16.3 million and $15.8 million at September 30, 2015, June 30, 2015 and March 31, 2015, respectively. Liabilities and Shareholders’ Deficit September 30, 2015 June 30, 2015 March 31, 2015 As Reported Adjustments Restated As Reported Adjustments Restated As Reported Adjustments Restated Current liabilities: Current installments of long-term debt $ 38,879 $ — $ 38,879 $ 42,566 $ — $ 42,566 $ 42,554 $ — $ 42,554 Revolving lines of credit — — — 2,500 — 2,500 — — — Accounts payable and accrued expenses: Trade and other accrued liabilities 129,084 682 129,766 126,864 449 127,313 141,479 450 141,929 Interest payable 7,869 — 7,869 16,911 — 16,911 9,180 — 9,180 Production taxes 53,437 — 53,437 46,756 — 46,756 52,174 — 52,174 Postretirement medical benefits 13,263 — 13,263 13,263 — 13,263 13,263 — 13,263 Pension and SERP 368 — 368 368 — 368 368 — 368 Deferred revenue 13,170 — 13,170 13,176 — 13,176 17,372 — 17,372 Asset retirement obligations 47,462 — 47,462 49,860 — 49,860 48,024 — 48,024 Other current liabilities 26,551 — 26,551 27,838 — 27,838 28,072 — 28,072 Total current liabilities 330,083 682 330,765 340,102 449 340,551 352,486 450 352,936 Long-term debt, less current installments 987,262 — 987,262 963,488 — 963,488 977,556 — 977,556 Workers’ compensation, less current portion 6,081 — 6,081 6,148 — 6,148 6,223 — 6,223 Excess of black lung benefit obligation over trust assets 11,919 — 11,919 11,638 — 11,638 11,916 — 11,916 Postretirement medical costs, less current portion 293,268 — 293,268 293,340 — 293,340 293,253 — 293,253 Pension and SERP obligations, less current portion 44,256 — 44,256 44,925 — 44,925 48,226 — 48,226 Deferred revenue, less current portion 27,425 — 27,425 30,097 — 30,097 32,914 — 32,914 Asset retirement obligations, less current portion 402,145 — 402,145 401,403 — 401,403 399,378 — 399,378 Intangible liabilities (1) 3,737 — 3,737 4,004 — 4,004 4,271 — 4,271 Deferred income taxes 32,984 (58 ) 32,926 30,523 (63 ) 30,460 22,748 (61 ) 22,687 Other liabilities 37,014 — 37,014 32,268 — 32,268 27,686 360 28,046 Total liabilities 2,176,174 624 2,176,798 2,157,936 386 2,158,322 2,176,657 749 2,177,406 Shareholders’ deficit: Common stock (2) 180 — 180 180 — 180 44,421 — 44,421 Other paid-in capital 238,705 — 238,705 228,362 — 228,362 184,475 — 184,475 Accumulated other comprehensive loss (165,811 ) (3,818 ) (169,629 ) (145,686 ) (3,922 ) (149,608 ) (150,046 ) (3,662 ) (153,708 ) Accumulated deficit (563,804 ) (56,286 ) (620,090 ) (517,242 ) (51,430 ) (568,672 ) (480,637 ) (49,866 ) (530,503 ) Total shareholders’ deficit (490,730 ) (60,104 ) (550,834 ) (434,386 ) (55,352 ) (489,738 ) (401,787 ) (53,528 ) (455,315 ) Noncontrolling interests in consolidated subsidiaries 1,514 — 1,514 11,595 — 11,595 13,115 — 13,115 Total deficit (489,216 ) (60,104 ) (549,320 ) (422,791 ) (55,352 ) (478,143 ) (388,672 ) (53,528 ) (442,200 ) Total Liabilities and Deficit $ 1,686,958 $ (59,480 ) $ 1,627,478 $ 1,735,145 $ (54,966 ) $ 1,680,179 $ 1,787,985 $ (52,779 ) $ 1,735,206 ____________________ (1) Intangible liabilities, net of accumulated amortization of $14.3 million , $14.0 million and $13.8 million at September 30, 2016, June 30, 2016 and March 31, 2016, respectively. (2) Common stock of $0.01 par value as of September 30, 2015, June 30, 2015 and $2.50 par value at March 31, 2015. Authorized 30,000,000 shares; Issued and outstanding 18,021,061 shares at September 30, 2015, 17,952,320 at June 30, 2015 and 17,769,746 at March 31, 2015. The following tables summarize the impact of the restatement on our previously reported interim consolidated statements of operations (unaudited) (in thousands, except per share data): Three Months Ended March 31, 2016 2015 As Reported Adjustments Restated As Reported Adjustments Restated Revenues $ 354,721 $ 1,133 $ 355,854 $ 371,483 $ 2,632 $ 374,115 Cost, expenses and other: Cost of sales 273,802 7,323 281,125 301,711 8,001 309,712 Depreciation, depletion and amortization 35,013 2,002 37,015 38,059 1,849 39,908 Selling and administrative 31,672 (4,273 ) 27,399 26,716 (4,336 ) 22,380 Heritage health benefit expenses 3,015 — 3,015 3,059 — 3,059 Loss on sale/disposal of assets 336 — 336 229 — 229 Loss on impairment — — — 553 — 553 Derivative loss (gain) 2,600 — 2,600 (5,276 ) — (5,276 ) Income from equity affiliates (1,293 ) — (1,293 ) (2,025 ) — (2,025 ) Other operating loss (income) (1,962 ) — (1,962 ) 2 — 2 343,183 5,052 348,235 363,028 5,514 368,542 Operating income 11,538 (3,919 ) 7,619 8,455 (2,882 ) 5,573 Other income (expense): Interest expense (29,669 ) 742 (28,927 ) (24,735 ) 736 (23,999 ) Interest income 1,791 — 1,791 2,140 — 2,140 Gain (loss) on foreign exchange (1,387 ) — (1,387 ) 2,109 — 2,109 Other income (expense) (122 ) — (122 ) 193 — 193 (29,387 ) 742 (28,645 ) (20,293 ) 736 (19,557 ) Loss before income taxes (17,849 ) (3,177 ) (21,026 ) (11,838 ) (2,146 ) (13,984 ) Income tax expense (benefit) (47,935 ) — (47,935 ) 2,040 — 2,040 Net income (loss) 30,086 (3,177 ) 26,909 (13,878 ) (2,146 ) (16,024 ) Less net loss attributable to noncontrolling interest (498 ) — (498 ) (2,146 ) — (2,146 ) Net income (loss) applicable to common shareholders $ 30,584 $ (3,177 ) $ 27,407 $ (11,732 ) $ (2,146 ) $ (13,878 ) Net income (loss) per share applicable to common shareholders: Basic and diluted $ 1.67 $ (0.17 ) $ 1.50 $ (0.67 ) $ (0.12 ) $ (0.79 ) Weighted average number of common shares outstanding: Basic 18,262 18,262 17,621 17,621 Diluted 18,269 18,269 17,621 17,621 Three Months Ended June 30, 2016 2015 As Reported Adjustments Restated As Reported Adjustments Restated Revenues $ 356,247 $ 1,350 $ 357,597 $ 348,959 $ 2,778 $ 351,737 Cost, expenses and other: Cost of sales 290,113 8,068 298,181 285,480 7,224 292,704 Depreciation, depletion and amortization 33,663 1,560 35,223 34,263 2,069 36,332 Selling and administrative 32,019 (4,406 ) 27,613 28,508 (4,584 ) 23,924 Heritage health benefit expenses 3,222 — 3,222 2,162 — 2,162 Loss (gain) on sale/disposal of assets (2,253 ) — (2,253 ) 784 — 784 Restructuring charges — — — 103 — 103 Derivative loss (gain) (5,878 ) — (5,878 ) 6,178 — 6,178 Income from equity affiliates (1,287 ) — (1,287 ) (1,653 ) — (1,653 ) Other operating loss 3,659 — 3,659 — — — 353,258 5,222 358,480 355,825 4,709 360,534 Operating income (loss) 2,989 (3,872 ) (883 ) (6,866 ) (1,931 ) (8,797 ) Other income (expense): Interest expense (31,510 ) 650 (30,860 ) (25,304 ) 454 (24,850 ) Interest income 2,356 — 2,356 2,567 — 2,567 Loss on foreign exchange (364 ) — (364 ) (1,313 ) — (1,313 ) Other income 254 — 254 534 — 534 (29,264 ) 650 (28,614 ) (23,516 ) 454 (23,062 ) Loss before income taxes (26,275 ) (3,222 ) (29,497 ) (30,382 ) (1,477 ) (31,859 ) Income tax expense (benefit) (100 ) — (100 ) 7,469 87 7,556 Net loss (26,175 ) (3,222 ) (29,397 ) (37,851 ) (1,564 ) (39,415 ) Less net loss attributable to noncontrolling interest (808 ) — (808 ) (1,246 ) — (1,246 ) Net loss applicable to common shareholders $ (25,367 ) $ (3,222 ) $ (28,589 ) $ (36,605 ) $ (1,564 ) $ (38,169 ) Net loss per share applicable to common shareholders: Basic and diluted $ (1.37 ) $ (0.17 ) $ (1.54 ) $ (2.04 ) $ (0.09 ) $ (2.13 ) Weighted average number of common shares outstanding: Basic and diluted 18,540 18,540 17,926 17,926 Six Months Ended June 30, 2016 2015 As Reported Adjustments Restated As Reported Adjustments Restated Revenues $ 710,968 $ 2,483 $ 713,451 $ 720,444 $ 5,411 $ 725,855 Cost, expenses and other: Cost of sales 563,915 15,392 579,307 587,189 15,225 602,414 Depreciation, depletion and amortization 68,676 3,561 72,237 72,322 3,918 76,240 Selling and administrative 63,691 (8,679 ) 55,012 55,228 (8,920 ) 46,308 Heritage health benefit expenses 6,237 — 6,237 5,221 — 5,221 Loss (gain) on sale/disposal of assets (1,917 ) — (1,917 ) 1,013 — 1,013 Restructuring charges — — — 656 — 656 Derivative loss (gain) (3,278 ) — (3,278 ) 902 — 902 Income from equity affiliates (2,580 ) — (2,580 ) (3,678 ) — (3,678 ) Other operating loss 1,697 — 1,697 — — — 696,441 10,274 706,715 718,853 10,223 729,076 Operating income (loss) 14,527 (7,791 ) 6,736 1,591 (4,812 ) (3,221 ) Other income (expense): Interest expense (61,179 ) 1,392 (59,787 ) (50,039 ) 1,190 (48,849 ) Interest income 4,147 — 4,147 4,707 — 4,707 Gain (loss) on foreign exchange (1,751 ) — (1,751 ) 795 — 795 Other income 132 — 132 726 — 726 (58,651 ) 1,392 (57,259 ) (43,811 ) 1,190 (42,621 ) Loss before income taxes (44,124 ) (6,399 ) (50,523 ) (42,220 ) (3,622 ) (45,842 ) Income tax expense (benefit) (48,035 ) — (48,035 ) 9,509 87 9,596 Net income (loss) 3,911 (6,399 ) (2,488 ) (51,729 ) (3,709 ) (55,438 ) Less net loss attributable to noncontrolling interest (1,306 ) — (1,306 ) (3,392 ) — (3,392 ) Net income (loss) applicable to common shareholders $ 5,217 $ (6,399 ) $ (1,182 ) $ (48,337 ) $ (3,709 ) $ (52,046 ) Net income (loss) per share applicable to common shareholders: Basic and diluted $ 0.28 $ (0.35 ) $ (0.07 ) $ (2.72 ) $ (0.21 ) $ (2.93 ) Weighted average number of common shares outstanding: Basic 18,401 18,401 17,775 17,775 Diluted 18,418 18,418 17,775 17,775 Three Months Ended September 30, 2016 2015 As Reported Adjustments Restated As Reported Adjustments Restated Revenues $ 370,683 $ 1,089 $ 371,772 $ 349,796 $ 2,204 $ 352,000 Cost, expenses and other: Cost of sales 278,765 6,663 285,428 292,973 9,296 302,269 Depreciation, depletion and amortization 33,112 7,748 40,860 34,459 2,781 37,240 Selling and administrative 30,518 (4,863 ) 25,655 29,383 (4,326 ) 25,057 Heritage health benefit expenses 3,265 — 3,265 2,801 — 2,801 Loss on sale/disposal of assets 548 — 548 1,135 — 1,135 Derivative loss 5,442 — 5,442 5,815 — 5,815 Income from equity affiliates (1,547 ) — (1,547 ) (463 ) — (463 ) Other operating loss (income) 3,368 — 3,368 (1,000 ) — (1,000 ) 353,471 9,548 363,019 365,103 7,751 372,854 Operating income (loss) 17,212 (8,459 ) 8,753 (15,307 ) (5,547 ) (20,854 ) Other income (expense): Interest expense (29,494 ) (1,388 ) (30,882 ) (26,831 ) 966 (25,865 ) Loss on extinguishment of debt — — — (5,385 ) — (5,385 ) Interest income 1,374 — 1,374 1,555 — 1,555 Gain on foreign exchange 220 — 220 1,679 — 1,679 Other income 303 — 303 356 — 356 (27,597 ) (1,388 ) (28,985 ) (28,626 ) 966 (27,660 ) Loss before income taxes (10,385 ) (9,847 ) (20,232 ) (43,933 ) (4,581 ) (48,514 ) Income tax expense (benefit) (1,625 ) — (1,625 ) 4,087 275 4,362 Net loss (8,760 ) (9,847 ) (18,607 ) (48,020 ) (4,856 ) (52,876 ) Less net loss attributable to noncontrolling interest (239 ) — (239 ) (1,458 ) — (1,458 ) Net loss applicable to common shareholders $ (8,521 ) $ (9,847 ) $ (18,368 ) $ (46,562 ) $ (4,856 ) $ (51,418 ) Net loss per share applicable to common shareholders: Basic and diluted $ (0.46 ) $ (0.53 ) $ (0.99 ) $ (2.59 ) $ (0.27 ) $ (2.86 ) Weighted average number of common shares outstanding: Basic and diluted 18,570 18,570 17,986 17,986 Nine Months Ended September 30, 2016 2015 As Reported Adjustments Restated As Reported Adjustments Restated Revenues $ 1,081,651 $ 3,572 1,085,223 $ 1,070,240 $ 7,614 1,077,854 Cost, expenses and other: Cost of sales 842,680 22,055 864,735 880,162 24,520 904,682 Depreciation, depletion and amortization 101,788 11,309 113,097 106,781 6,699 113,480 Selling and administrative 94,209 (13,542 ) 80,667 84,611 (13,246 ) 71,365 Heritage health benefit expenses 9,502 — 9,502 8,022 — 8,022 Loss (gain) on sale/disposal of assets (1,369 ) — (1,369 ) 2,148 — 2,148 Restructuring charges — — — 656 — 656 Derivative loss 2,164 — 2,164 6,717 — 6,717 Income from equity affiliates (4,127 ) — (4,127 ) (4,141 ) — (4,141 ) Other operating loss (income) 5,065 — 5,065 (1,000 ) — (1,000 ) 1,049,912 19,822 1,069,734 1,083,956 17,973 1,101,929 Operating income (loss) 31,739 (16,250 ) 15,489 (13,716 ) (10,359 ) (24,075 ) Other income (expense): Interest expense (90,673 ) 4 (90,669 ) (76,870 ) 2,156 (74,714 ) Loss on extinguishment of debt — — — (5,385 ) — (5,385 ) Interest income 5,521 — 5,521 6,262 — 6,262 Gain (loss) on foreign exchange (1,531 ) — (1,531 ) 2,474 — 2,474 Other income 435 — 435 1,082 — 1,082 (86,248 ) 4 (86,244 ) (72,437 ) 2,156 (70,281 ) Loss before income taxes (54,509 ) (16,246 ) (70,755 ) (86,153 ) (8,203 ) (94,356 ) Income tax expense (benefit) (49,660 ) — (49,660 ) 13,596 362 13,958 Net loss (4,849 ) (16,246 ) (21,095 ) (99,749 ) (8,565 ) (108,314 ) Less net loss attributable to noncontrolling interest (1,545 ) — (1,545 ) (4,850 ) — (4,850 ) Net loss applicable to common shareholders $ (3,304 ) $ (16,246 ) $ (19,550 ) $ (94,899 ) $ (8,565 ) $ (103,464 ) Net loss per share applicable to common shareholders: Basic and diluted $ (0.18 ) $ (0.88 ) $ (1.06 ) $ (5.32 ) $ (0.48 ) $ (5.80 ) Weighted average number of common shares outstanding: Basic and diluted 18,458 18,458 17,846 17,846 The following tables summarize the impact of the restatement on our previously reported interim consolidated statements of comprehensive income (loss) (unaudited) (in thousands): Three Months Ended March 31, 2016 2015 As Reported Adjustments Restated As Reported Adjustments Restated Net income (loss) $ 30,086 $ (3,177 ) $ 26,909 $ (13,878 ) $ (2,146 ) $ (16,024 ) Other comprehensive income (loss) Pension and other postretirement plans: Amortization of accumulated actuarial gains, pension 818 (245 ) 573 1,110 — 1,110 Adjustments to accumulated actuarial income and transition obligations, pension 172 — 172 203 — 203 Amortization of accumulated actuarial gains, transition obligations, and prior service costs, postretirement medical benefits 200 — 200 327 — 327 Adjustments to accumulated actuarial losses, postretirement medical benefits (688 ) — (688 ) — — — Tax effect of other comprehensive income gains (losses) (281 ) — (281 ) 325 — 325 Change in foreign currency translation adjustment (57 ) (64 ) (121 ) (575 ) 81 (494 ) Unrealized and realized gains (losses) on available-for-sale securities 19,239 — 19,239 (27,140 ) — (27,140 ) Other comprehensive income (loss), net of income taxes 19,403 (309 ) 19,094 (25,750 ) 81 (25,669 ) Comprehensive income (loss) 49,489 (3,486 ) 46,003 (39,628 ) (2,065 ) (41,693 ) Less: Comprehensive loss attributable to noncontrolling interest (500 ) — (500 ) (2,146 ) — (2,146 ) Comprehensive income (loss) attributable to common shareholders $ 49,989 $ (3,486 ) $ 46,503 $ (37,482 ) $ (2,065 ) $ (39,547 ) Three Months Ended June 30, Six Months Ended June 30, 2016 2015 2016 2015 As Reported Adjustments Restated As Reported Adjustmen</t>
  </si>
  <si>
    <t>ACQUISITIONS (Tables)</t>
  </si>
  <si>
    <t>Business Acquisition [Line Items]</t>
  </si>
  <si>
    <t>Summary of pro forma information</t>
  </si>
  <si>
    <t>The following unaudited pro forma information has been prepared for illustrative purposes only and assumes the acquisition of the GP and the Canadian Acquisition occurred on January 1, 2014. The unaudited pro forma results have been prepared based on estimates and assumptions, which the Company believes are reasonable, however, they are not necessarily indicative of the consolidated results of operations had the acquisitions occurred on January 1, 2014, or of future results of operations. Unaudited pro forma information for 2015 and 2016 is not presented as a result of the Canadian and WMLP acquired entities being consolidated for the entire year. Year Ended December 31, 2014 (In thousands, except per share data) Total revenues Restated As reported $ 1,131,000 Pro forma (unaudited) 1,659,482 Operating loss As reported $ (48,664 ) Pro forma (unaudited) (44,516 ) Net loss applicable to common shareholders As reported $ (176,684 ) Pro forma (unaudited) (139,213 ) Net loss per share applicable to common shareholders, basic &amp; diluted As reported $ (11.08 ) Pro forma (unaudited) (8.73 )</t>
  </si>
  <si>
    <t>San Juan Coal Company [Member]</t>
  </si>
  <si>
    <t>Summary of purchase consideration and allocation of purchase consideration</t>
  </si>
  <si>
    <t>The allocation of the purchase consideration follows (in millions): Final as of December 31, 2016 Purchase price: Cash paid $ 121.0 Allocation of purchase price: Assets: Inventories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t>
  </si>
  <si>
    <t>The following unaudited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Year ended December 31, 2016 2015 (In thousands, except per share data) Total revenues Restated As reported $ 1,477,960 $ 1,419,518 Pro forma (unaudited) 1,504,235 1,714,043 Operating income (loss) As reported $ 38,130 $ (145,696 ) Pro forma (unaudited) 39,225 (106,606 ) Net loss applicable to common shareholders As reported $ (27,101 ) $ (213,645 ) Pro forma (unaudited) (26,676 ) (187,139 ) Net loss per share applicable to common shareholders, basic &amp; diluted As reported $ (1.47 ) $ (11.93 ) Pro forma (unaudited) (1.44 ) (10.45 )</t>
  </si>
  <si>
    <t>VARIABLE INTEREST ENTITY (Tables)</t>
  </si>
  <si>
    <t>Schedule of Variable Interest Entities</t>
  </si>
  <si>
    <t>The following table presents the carrying amounts, after eliminating the effect of intercompany transactions, included in the Consolidated Balance Sheet that are for the use of or are the obligation of WSJ (in thousands): December 31, 2016 Assets $ 268,910 Liabilities (243,884 ) Net carrying amount $ 25,026</t>
  </si>
  <si>
    <t>INVENTORIES (Tables)</t>
  </si>
  <si>
    <t>Inventories consisted of the following: December 31, 2016 2015 (In thousands) Restated Coal stockpiles $ 44,692 $ 38,934 Coal fuel inventories 6,816 7,194 Materials and supplies 77,628 78,784 Reserve for obsolete inventory (3,621 ) (2,756 ) Total $ 125,515 $ 122,156</t>
  </si>
  <si>
    <t>RESTRICTED INVESTMENTS (Tables)</t>
  </si>
  <si>
    <t>Carrying value and estimated fair value of restricted investments and bond collateral</t>
  </si>
  <si>
    <t>The Company’s carrying value and estimated fair value of its restricted investments at December 31, 2016 were as follows: Restricted Investments and Bond Collateral Reclamation Deposits Total Restricted Investments (In thousands) Cash and cash equivalents $ 66,860 $ 2,673 $ 69,533 Time deposits 2,473 — 2,473 Available-for-sale 75,580 71,689 147,269 $ 144,913 $ 74,362 $ 219,275 The Company’s carrying value and estimated fair value of its restricted investments at December 31, 2015 were as follows: Restricted Investments and Bond Collateral Reclamation Deposits Total Restricted Investments (In thousands) Cash and cash equivalents $ 102,536 $ 45,819 $ 148,355 Time deposits 2,458 — 2,458 Available-for-sale 35,813 31,545 67,358 $ 140,807 $ 77,364 $ 218,171</t>
  </si>
  <si>
    <t>Available-for-sale Securities</t>
  </si>
  <si>
    <t>The cost basis, gross unrealized holding gains and losses, and fair value of available-for-sale securities at December 31, 2016 were as follows: Restricted Investments and Bond Collateral Reclamation Deposits Total Restricted Investments (In thousands) Cost basis $ 76,558 $ 72,381 $ 148,939 Gross unrealized holding gains 251 453 704 Gross unrealized holding losses (1,229 ) (1,145 ) (2,374 ) Fair value $ 75,580 $ 71,689 $ 147,269 The cost basis, gross unrealized holding gains and losses, and fair value of available-for-sale securities at December 31, 2015 were as follows: Restricted Investments and Bond Collateral Reclamation Deposits Total Restricted Investments (In thousands) Cost basis $ 36,706 $ 31,977 $ 68,683 Gross unrealized holding gains 167 521 688 Gross unrealized holding losses (1,060 ) (953 ) (2,013 ) Fair value $ 35,813 $ 31,545 $ 67,358</t>
  </si>
  <si>
    <t>Maturities of available-for-sale</t>
  </si>
  <si>
    <t>Maturities of available-for-sale securities were as follows at December 31, 2016 : Amortized Cost Fair Value (In thousands) Due within one year $ 17,590 $ 17,128 Due in five years or less 71,942 71,250 Due after five years to ten years 28,324 28,123 Due in more than ten years 31,083 30,768 $ 148,939 $ 147,269</t>
  </si>
  <si>
    <t>INTANGIBLE ASSETS AND LIABILITIES (Tables)</t>
  </si>
  <si>
    <t>Amortization of Intangible Assets and Liabilities [Table Text Block]</t>
  </si>
  <si>
    <t>The estimated amortization amounts from intangibles assets and liabilities for each of the next five years as of December 31, 2016 are as follows: Amount of Amortization to Recognize in Revenues Amount of Amortization to Recognize in Expense (In thousands) 2017 $ 1,068 $ 2,017 2018 1,068 2,017 2019 266 2,017 2020 — 2,017 2021 — 2,018</t>
  </si>
  <si>
    <t>RESTRUCTURING CHARGES (Tables)</t>
  </si>
  <si>
    <t>Restructuring and Related Costs</t>
  </si>
  <si>
    <t>The table below represents the restructuring provision activity related to the restructuring plans (in millions): ROVA Restructuring Plan Acquisition Restructuring Plans Total Balance, December 31, 2014 $ 0.4 $ 8.8 $ 9.2 Restructuring Charges — 0.7 0.7 Cash Payments (0.4 ) (8.6 ) (9.0 ) Balance, December 31, 2015 — 0.9 0.9 Restructuring Charges — — — Cash Payments — (0.9 ) (0.9 ) Balance, December 31, 2016 $ — $ — $ —</t>
  </si>
  <si>
    <t>LINES OF CREDIT AND LONG-TERM DEBT (Tables)</t>
  </si>
  <si>
    <t>Outstanding lines of credit and long-term debt</t>
  </si>
  <si>
    <t>The amounts outstanding under the Company’s long-term debt consisted of the following as of the dates indicated: Issuance Amount Issuance Date Maturity Date Total Debt Outstanding December 31, 2016 2015 (In millions) (MM/DD/YY) (MM/DD/YY) (In thousands) 8.75% Notes $350.0 12/16/14 1/1/22 $ 350,000 $ 350,000 Term Loan 425.0 12/16/14 12/16/20 323,883 327,172 San Juan Loan 125.0 2/1/16 2/1/21 95,000 — WMLP Term Loan 295.0 12/31/14 12/31/18 306,189 299,248 Revolver * 12/16/14 1/1/22 — 1,970 WMLP Revolver * 10/23/15 12/31/17 — — Capital lease obligations Varies Varies Varies 55,061 71,168 Other debt Varies Varies Varies 16,464 7,251 Total debt 1,146,597 1,056,809 Less debt discount and issuance costs, net (37,531 ) (36,630 ) Less current installments (86,272 ) (40,822 ) Total non-current debt $ 1,022,794 $ 979,357</t>
  </si>
  <si>
    <t>Aggregate contractual debt maturities of all long-term debt and lines of credit</t>
  </si>
  <si>
    <t>The following table presents aggregate contractual debt maturities of all long-term debt: December 31, 2016 (In thousands) 2017 $ 88,660 2018 324,291 2019 19,057 2020 340,223 2021 22,750 Thereafter 351,616 Total debt $ 1,146,597</t>
  </si>
  <si>
    <t>POSTRETIREMENT MEDICAL BENEFITS (Tables)</t>
  </si>
  <si>
    <t>Schedule of contributions to Combined Benefit Fund</t>
  </si>
  <si>
    <t>The following payments were made to the CBF (in thousands): 2016 $ 1,594 2015 1,794 2014 1,966</t>
  </si>
  <si>
    <t>Schedule of Workers Compensation obligation</t>
  </si>
  <si>
    <t>The following table shows the changes in the Company’s workers’ compensation obligation: December 31, 2016 2015 (In thousands) Workers’ compensation, beginning of year (including current portion) $ 5,658 $ 6,986 Accretion 115 127 Claims paid (399 ) (448 ) Actuarial changes (334 ) (1,007 ) Workers’ compensation, end of year 5,040 5,658 Less current portion, included in Other current liabilities (541 ) (590 ) Workers’ compensation, less current portion $ 4,499 $ 5,068</t>
  </si>
  <si>
    <t>Postretirement Medical Benefits [Member]</t>
  </si>
  <si>
    <t>Schedule of benefit obligations and amounts recognized in financial statements</t>
  </si>
  <si>
    <t>The following table sets forth the actuarial present value of postretirement medical benefit obligations and amounts recognized in the Company’s financial statements: December 31, 2016 2015 (In thousands) Change in benefit obligations: Net benefit obligation at beginning of year $ 299,373 $ 306,418 Liability acquired 1,851 — Service cost 3,270 4,217 Interest cost 12,353 11,629 Plan participant contributions 136 185 Actuarial loss (gain) 24,821 (7,322 ) Gross benefits paid (16,914 ) (17,013 ) Federal subsidy on benefits paid 1,466 1,259 Curtailments (2,755 ) — Net benefit obligation at end of year 323,601 299,373 Change in plan assets: Employer contributions 16,778 16,828 Plan participant contributions 136 185 Gross benefits paid (16,914 ) (17,013 ) Fair value of plan assets at end of year — — Unfunded status at end of year $ (323,601 ) $ (299,373 ) Amounts recognized in the balance sheet consist of: Current liabilities $ (14,892 ) $ (13,855 ) Noncurrent liabilities (308,709 ) (285,518 ) Accumulated other comprehensive loss 51,893 31,086 Net amount recognized $ (271,708 ) $ (268,287 ) Amounts recognized in accumulated other comprehensive loss consists of: Net actuarial loss $ 55,706 $ 35,535 Prior service credit (3,813 ) (4,449 ) $ 51,893 $ 31,086</t>
  </si>
  <si>
    <t>Schedule of amounts in Accumulated Other Comprehensive Income (Loss) to be recognized over next fiscal year</t>
  </si>
  <si>
    <t>The following amounts will be amortized from accumulated other comprehensive loss into net periodic benefit cost in 2017 (in thousands): Actuarial loss $ 4,493 Prior service credit (636 )</t>
  </si>
  <si>
    <t>Components of net periodic benefit cost</t>
  </si>
  <si>
    <t>The components of net periodic postretirement medical benefit cost are as follows: Years Ended December 31, 2016 2015 2014 (In thousands) Components of net periodic benefit cost: Service cost $ 3,270 $ 4,217 $ 3,289 Interest cost 12,353 11,629 12,814 Amortization of: Prior service credit (636 ) (636 ) (635 ) Actuarial loss 1,895 1,944 653 Total net periodic benefit cost $ 16,882 $ 17,154 $ 16,121 The following table shows the net periodic postretirement medical benefit costs that relate to current and former mining operations: Years Ended December 31, 2016 2015 2014 (In thousands) Former mining operations $ 8,540 $ 8,137 $ 9,614 Current operations 8,342 9,017 6,507 Total net periodic benefit cost $ 16,882 $ 17,154 $ 16,121</t>
  </si>
  <si>
    <t>Schedule of weighted-average assumptions used</t>
  </si>
  <si>
    <t>The weighted-average assumptions used to determine the benefit obligations as of the end of each year were as follows: December 31, 2016 2015 Discount rate 3.90% - 4.45% 4.10% - 4.65% Measurement date December 31, 2016 December 31, 2015 The weighted-average assumptions used to determine net periodic benefit cost were as follows: December 31, 2016 2015 2014 Discount rate 4.10% - 4.65% 3.75% - 4.25% 4.50% - 5.05% Measurement date December 31, 2015 December 31, 2014 December 31, 2013</t>
  </si>
  <si>
    <t>Schedule of assumed health care trend rate</t>
  </si>
  <si>
    <t>The following presents information about the assumed health care trend rate: December 31, 2016 2015 Health care cost trend rate assumed for next year 6.75% 7.00% Rate to which the cost trend is assumed to decline (ultimate trend rate) 4.75% 4.75% Year that the trend rate reaches the ultimate trend rate 2025 2025</t>
  </si>
  <si>
    <t>Schedule of effect of a one percent change on the health care cost trend</t>
  </si>
  <si>
    <t>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2,774 $ (2,148 ) Effect on postretirement medical benefit obligation 42,994 (35,037 )</t>
  </si>
  <si>
    <t>Schedule of expected benefit payments</t>
  </si>
  <si>
    <t>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7 $ 16,462 $ (1,570 ) $ 14,892 2018 16,794 (1,638 ) 15,156 2019 17,354 (1,700 ) 15,654 2020 17,929 (1,759 ) 16,170 2021 18,374 (1,818 ) 16,556 Years 2022 - 2026 97,014 (9,708 ) 87,306</t>
  </si>
  <si>
    <t>Pneumoconiosis (Black Lung) Benefits [Member]</t>
  </si>
  <si>
    <t>Schedule of net funded status</t>
  </si>
  <si>
    <t>The following table sets forth the funded status of the Company’s black lung obligation: December 31, 2016 2015 (In thousands) Actuarial present value of benefit obligation $ 17,594 $ 17,790 Plan assets at fair value — 570 Excess of the black lung benefit obligation over trust assets $ 17,594 $ 17,220</t>
  </si>
  <si>
    <t>PENSION AND OTHER SAVING PLANS (Tables) - Pension Benefits [Member]</t>
  </si>
  <si>
    <t>The following table provides a reconciliation of the changes in the benefit obligations of the plans and the fair value of assets of the qualified plans and the amounts recognized in the Company’s financial statements for both the defined benefit pension and SERP plans: 2016 2015 (In thousands) Change in benefit obligation: Net benefit obligation at beginning of year $ 184,681 $ 199,088 Liability acquired 89,300 — Service cost 1,634 1,732 Interest cost 10,635 7,397 Actuarial loss (gain) 1,018 (11,148 ) Benefits and expenses paid (14,064 ) (10,428 ) Settlements and curtailments (992 ) — Foreign currency exchange rate changes 277 (1,960 ) Net benefit obligation at end of year 272,489 184,681 Change in plan assets: Fair value of plan assets at the beginning of year 141,137 153,341 Assets acquired 90,600 — Actual return on plan assets 18,053 (2,402 ) Employer contributions 970 2,786 Benefits and expenses paid (14,064 ) (10,428 ) Settlements (992 ) — Foreign currency exchange rate changes 338 (2,160 ) Fair value of plan assets at end of year 236,042 141,137 Unfunded status at end of year $ (36,447 ) $ (43,544 ) Amounts recognized in the accompanying balance sheet consist of: Noncurrent asset, included in Other assets $ 7,893 $ 1,632 Current liability, included in Other current liabilities (358 ) (368 ) Noncurrent liability (43,982 ) (44,808 ) Accumulated other comprehensive loss 26,123 33,494 Net amount recognized at end of year $ (10,324 ) $ (10,050 ) Amounts recognized in accumulated other comprehensive loss consist of: Net actuarial loss $ 26,054 $ 33,417 Prior service cost 69 77 $ 26,123 $ 33,494</t>
  </si>
  <si>
    <t xml:space="preserve">will be amortized from accumulated other comprehensive loss into net periodic benefit cost. </t>
  </si>
  <si>
    <t>The components of net periodic benefit cost are as follows: Years Ended December 31, 2016 2015 2014 (In thousands) Components of net periodic benefit cost: Service cost $ 1,634 $ 1,732 $ 1,998 Interest cost 10,635 7,397 7,400 Expected return on plan assets (14,025 ) (9,959 ) (10,316 ) Settlements and curtailments 186 — 382 Amortization of: Prior service cost 8 8 — Actuarial loss 4,167 3,442 886 Total net periodic pension cost $ 2,605 $ 2,620 $ 350</t>
  </si>
  <si>
    <t>The following table provides the assumptions used to determine net periodic benefit cost: Years Ended December 31, 2016 2015 2014 Discount rate 3.90% - 4.25% 3.60% - 3.90% 4.25% - 4.70% Expected return on plan assets 1.75% - 7.10% 3.66% - 7.10% 7.40% Measurement date December 31, 2015 December 31, 2014 December 31, 2013 The weighted-average assumptions used to determine the benefit obligations as of the end of each year were as follows: December 31, 2016 2015 Discount rate 3.60% - 4.05% 3.90% - 4.25% Measurement date December 31, 2016 December 31, 2015</t>
  </si>
  <si>
    <t>Schedule of allocation of plan assets</t>
  </si>
  <si>
    <t>The weighted-average target asset allocation of the Company’s pension trusts were as follows at December 31, 2016 : Target Allocation Asset category Cash and equivalents 0% - 10% Equity securities funds 20% - 60% Debt securities funds 40% - 80% Other 0% - 10% The fair value of the Company’s pension plan assets by asset category is as follows: December 31, 2016 Quoted Prices in Active Markets for Identical Assets Significant Other Observable Inputs Significant Unobservable Inputs Fair Value Level 1 Level 2 Level 3 (In thousands) Pooled separate accounts: Large-cap blend (a) $ 61,799 $ — $ 61,799 $ — International blend (b) 10,401 — 10,401 — Fixed income domestic (c) 21,732 — 21,732 — Fixed income long term (d) 105,640 — 105,640 — Stable value (e) 13,317 — 13,317 — Registered investment companies – growth fund 18,515 18,515 — — Limited partnerships and limited liability companies 29 — — 29 Westmoreland Coal common stock 819 819 — — Cash and cash equivalents 3,790 3,790 — — $ 236,042 $ 23,124 $ 212,889 $ 29 December 31, 2015 Quoted Prices in Active Markets for Identical Assets Significant Other Observable Inputs Significant Unobservable Inputs Fair Value Level 1 Level 2 Level 3 (In thousands) Pooled separate accounts: Large-cap blend (a) $ 43,417 $ — $ 43,417 $ — International blend (b) 7,779 — 7,779 — Fixed income domestic (c) 22,115 — 22,115 — Fixed income long term (d) 43,091 — 43,091 — Stable value (e) 4,937 — 4,937 — Registered investment companies – growth fund 15,447 15,447 — — Limited partnerships and limited liability companies 136 — — 136 Westmoreland Coal common stock 273 273 — — Cash and cash equivalents 3,942 3,942 — — $ 141,137 $ 19,662 $ 121,339 $ 136 (a) Large-cap blend funds seek to provide long-term growth of capital. They seek to provide investment results that approximate the performance of the Standard &amp; Poor’s Composite 1500 Index. (b) International blends seek to have a diversified portfolio of investments, invading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t>
  </si>
  <si>
    <t>The following benefit payments are expected to be paid from its pension plan assets: Pension Benefits (In thousands) 2017 $ 15,975 2018 14,509 2019 15,051 2020 15,430 2021 15,798 Years 2022-2026 81,020</t>
  </si>
  <si>
    <t>Schedule of multiemployer plans</t>
  </si>
  <si>
    <t>The following table shows required information for each employer contributing to the Central Pension Fund: WECO WRI WSC Employer plan number 9313 9243 4990 Minimum contributions per hour worked $5.85 - $5.90 $4.03 - $4.39 $3.70 Expiration date of collective bargaining agreements 2/28/2019 5/31/2021 3/31/2022 Employer contributions (in millions): 2016 $ 3.7 $ 0.8 $ 0.1 2015 3.6 1.1 0.1 2014 3.3 1.2 0.1</t>
  </si>
  <si>
    <t>ASSET RETIREMENT OBLIGATIONS (Tables)</t>
  </si>
  <si>
    <t>Summary of asset retirement obligations, contractual third-party reclamation receivables and reclamation deposits</t>
  </si>
  <si>
    <t>The asset retirement obligation (“ARO”) liability at December 31, 2016 is summarized below: Asset Retirement Obligations (In thousands) Coal - U.S. $ 309,019 Coal - Canada 121,730 Coal - WMLP 52,177 Power 1,115 Total $ 484,041</t>
  </si>
  <si>
    <t>Changes in Company's asset retirement obligations</t>
  </si>
  <si>
    <t>Changes in the Company’s asset retirement obligations were as follows: Years Ended December 31, 2016 2015 (In thousands) Restated Asset retirement obligations, beginning of year (including current portion) $ 419,763 $ 452,745 Accretion 40,424 38,891 Liabilities settled (32,087 ) (30,363 ) Changes due to amount and timing of reclamation 7,191 (24,533 ) Asset retirement obligations acquired 45,404 4,146 Changes due to foreign currency translation 3,346 (21,123 ) Asset retirement obligations, end of year 484,041 419,763 Less current portion (32,207 ) (40,571 ) Asset retirement obligations, less current portion $ 451,834 $ 379,192</t>
  </si>
  <si>
    <t>DERIVATIVE INSTRUMENTS (Tables)</t>
  </si>
  <si>
    <t>Schedule of Other Derivatives Not Designated as Hedging Instruments, Statements of Financial Performance and Financial Position, Location [Table Text Block]</t>
  </si>
  <si>
    <t>The fair value of outstanding derivative instruments not designated as hedging instruments on the accompanying Consolidated Balance Sheets was as follows (in thousands): Derivative Instruments Balance Sheet Location December 31, 2016 December 31, 2015 Contracts to purchase power Other current liabilities $ 13,382 $ 13,679 Contracts to purchase power Other liabilities 18,384 23,656 Contract to sell power Other current assets 10,240 — Contract to sell power Other assets 9,528 — The effect of derivative instruments not designated as hedging instruments on the accompanying Consolidated Statements of Operations was as follows (in thousands): Year Ended December 31, Derivative Instruments Statement of Operations Location 2016 2015 Contracts to purchase power Derivative (gain) loss $ (4,287 ) $ 5,587 Contract to sell power Derivative (gain) loss (19,768 ) — $ (24,055 ) $ 5,587</t>
  </si>
  <si>
    <t>FAIR VALUE MEASUREMENTS (Tables)</t>
  </si>
  <si>
    <t>Estimated fair values of Company's debt</t>
  </si>
  <si>
    <t>The estimated fair value of the Company’s debt with fixed and variable interest rates are as follows: Fixed Interest Rate Variable Interest Rate Carrying Value Fair Value Carrying Value Fair Value (In thousands) (In thousands) December 31, 2016 $ 409,362 $ 395,274 $ 699,704 $ 658,557 December 31, 2015 414,419 291,919 605,760 390,350</t>
  </si>
  <si>
    <t>Schedule of Fair Value, Assets and Liabilities Measured on Recurring Basis</t>
  </si>
  <si>
    <t>The table below sets forth, by level, the Company’s financial assets and liabilities that are accounted for at fair value on a recurring basis: December 31, 2016 Quoted Prices in Active Markets for Identical Assets or Liabilities Significant Other Observable Inputs Fair Value Level 1 Level 2 (In thousands) Assets: Contract to sell power included in Other current assets and Other assets $ 19,768 $ — $ 19,768 Available-for-sale investments included in Restricted investments and bond collateral 75,580 75,580 — Available-for-sale investments included in Reclamation deposits 71,689 71,689 — $ 167,037 $ 147,269 $ 19,768 Liabilities: Contracts to purchase power included in Other current liabilities and Other liabilities $ (31,766 ) $ — $ (31,766 ) Warrants issued by WMLP included in Other liabilities (613 ) (613 ) — $ (32,379 ) $ (613 ) $ (31,766 ) December 31, 2015 Quoted Prices in Active Markets for Identical Assets or Liabilities Significant Other Observable Inputs Fair Value Level 1 Level 2 (In thousands) Assets: Available-for-sale investments included in Restricted investments and bond collateral $ 35,813 $ 35,813 $ — Available-for-sale investments included in Reclamation deposits 31,545 31,545 — $ 67,358 $ 67,358 $ — Liabilities: Contracts to purchase power included in Other current liabilities and Other liabilities $ (37,335 ) $ — $ (37,335 ) Warrants issued by WMLP included in Other liabilities (646 ) (646 ) — $ (37,981 ) $ (646 ) $ (37,335 )</t>
  </si>
  <si>
    <t>SHAARE-BASED COMPENSATION (Tables)</t>
  </si>
  <si>
    <t>Compensation cost arising from share-based arrangements</t>
  </si>
  <si>
    <t>Compensation cost arising from share-based arrangements is shown in the following table: Years Ended December 31, 2016 2015 2014 (In thousands) Recognition of fair value of restricted stock units, stock options and SARs over vesting period; and issuance of stock $ 5,392 $ 4,019 $ 4,318 Contributions of stock to the Company’s 401(k) plan 2,192 3,729 1,764 Total share-based compensation expense $ 7,584 $ 7,748 $ 6,082</t>
  </si>
  <si>
    <t>Summary of Restricted Stock Unit activity</t>
  </si>
  <si>
    <t>A summary of restricted stock award activity for the year ended December 31, 2016 is as follows: Units Weighted Average Grant-Date Fair Value Unamortized Compensation Expense (In thousands) (1) Non-vested at December 31, 2015 354,311 $ 28.44 Granted 507,885 8.85 Vested (93,852 ) 26.48 Forfeited (67,844 ) 13.91 Non-vested at December 31, 2016 700,500 $ 15.91 $ 4,980 ____________________ (1) Expected to be recognized over the next three years . Additional information related to restricted stock units: Years Ended December 31: Weighted Average Grant-Date Fair Value Total Grant- Date Fair Value of Restricted Stock Units that Vested (In thousands) 2016 $ 8.85 $ 2,485 2015 28.26 2,884 2014 30.67 3,536</t>
  </si>
  <si>
    <t>Summary of Stock Option activity</t>
  </si>
  <si>
    <t>Information with respect to stock option activity for the year ended December 31, 2016 , is as follows: Stock Options Weighted Average Exercise Price Weighted Average Remaining Contractual Life (In years) Aggregate Intrinsic Value (In thousands) Unamortized Compensation Expense (In thousands) Outstanding at December 31, 2015 109,306 $ 22.16 Expired — Outstanding and exercisable at December 31, 2016 109,306 $ 22.16 1.2 $ — $ — Additional information related to stock options: Years Ended December 31: Intrinsic Value of Stock Options Exercised 2016 $ — 2015 — 2014 11.81</t>
  </si>
  <si>
    <t>STOCKHOLDERS' EQUITY AND ACCUMULATED OTHER COMPREHENSIVE LOSS (Tables)</t>
  </si>
  <si>
    <t>Schedule of Accumulated Other Comprehensive Income (Loss)</t>
  </si>
  <si>
    <t>The following is a summary of accumulated other comprehensive loss: Pension Postretirement medical benefits Available-for- sale securities Foreign currency translation adjustment Tax effect of other comprehensive income gains Accumulated other comprehensive loss (In thousands) January 1, 2014 (as restated) $ (12,255 ) $ (20,292 ) $ — $ — $ (35,135 ) $ (67,682 ) 2014 activity (23,285 ) (19,424 ) 413 (18,190 ) 161 (60,325 ) December 31, 2014 (as restated) (35,540 ) (39,716 ) 413 (18,190 ) (34,974 ) (128,007 ) 2015 activity 2,046 8,630 (1,738 ) (51,866 ) (3,335 ) (46,263 ) December 31, 2015 (as restated) (33,494 ) (31,086 ) (1,325 ) (70,056 ) (38,309 ) (174,270 ) 2016 activity 7,371 (20,807 ) (349 ) 8,983 — (4,802 ) December 31, 2016 $ (26,123 ) $ (51,893 ) $ (1,674 ) $ (61,073 ) $ (38,309 ) $ (179,072 ) Changes in Accumulated Other Comprehensive Loss The following table reflects the changes in accumulated other comprehensive loss by component: Pension Postretirement Available-for- sale securities Foreign currency translation adjustment Tax effect of other comprehensive income gains Accumulated other comprehensive loss (In thousands) December 31, 2015 (as restated) $ (33,494 ) $ (31,086 ) $ (1,325 ) $ (70,056 ) $ (38,309 ) $ (174,270 ) Other comprehensive income (loss) before reclassifications 3,010 (22,066 ) (577 ) 8,983 — (10,650 ) Amounts reclassified from accumulated other comprehensive loss 4,361 1,259 228 — — 5,848 December 31, 2016 $ (26,123 ) $ (51,893 ) $ (1,674 ) $ (61,073 ) $ (38,309 ) $ (179,072 )</t>
  </si>
  <si>
    <t>Reclassification out of Accumulated Other Comprehensive Income</t>
  </si>
  <si>
    <t>The following table reflects the reclassifications out of accumulated other comprehensive loss for the year ended December 31, 2016 (in thousands): Details about accumulated other comprehensive loss components Amount reclassified from accumulated other comprehensive loss (1) Affected line item in the statement where net loss is presented Available-for-sale securities: Realized gains and losses on available-for-sale securities $ 228 Other income $ 228 Total Amortization of defined benefit pension items: Prior service costs $ 8 (2) Actuarial losses 4,353 (2) $ 4,361 Total Amortization of postretirement medical items: Prior service costs $ (636 ) (3) Actuarial losses 1,895 (3) $ 1,259 Total ____________________ (1) Amounts in parenthesis indicate debits to income/loss. (2) These accumulated other comprehensive income components are included in the computation of net periodic pension cost. (See Note 12 - Pension And Other Saving Plans to the consolidated financial statements for additional details). (3) These accumulated other comprehensive income components are included in the computation of net periodic postretirement medical cost. (See Note 11 - Postretirement Medical Benefits to the consolidated financial statements for additional details)</t>
  </si>
  <si>
    <t>EARNINGS PER SHARE (Tables)</t>
  </si>
  <si>
    <t>Schedule of Antidilutive Securities Excluded from Computation of Earnings Per Share</t>
  </si>
  <si>
    <t>The table below shows the number of shares that were excluded from the calculation of diluted loss per share because their inclusion would be anti-dilutive to the calculation: Years Ended December 31, 2016 2015 2014 (In thousands) Restated Convertible notes and securities — — 626 Restricted stock units, stock options and SARs 810 464 537 Total shares excluded from diluted shares calculation 810 464 1,163</t>
  </si>
  <si>
    <t>INCOME TAX (Tables)</t>
  </si>
  <si>
    <t>Schedule of income (loss) before income tax</t>
  </si>
  <si>
    <t>The Company’s income (loss) before income taxes is as follows: Years Ended December 31, 2016 2015 2014 (In thousands) Restated Restated United States $ (100,290 ) $ (264,146 ) $ (160,028 ) Foreign 23,359 25,161 (16,695 ) Loss before income taxes $ (76,931 ) $ (238,985 ) $ (176,723 )</t>
  </si>
  <si>
    <t>Schedule of components of income tax expense (benefit)</t>
  </si>
  <si>
    <t>Income tax expense (benefit) reflected in the consolidated statement of operations consisted of: Years Ended December 31, 2016 2015 2014 (In thousands) Current: Restated Restated Federal $ (2,924 ) $ — $ — State 166 12 120 Foreign 841 1,441 545 (1,917 ) 1,453 665 Deferred: Federal (41,054 ) (3,295 ) — State (5,032 ) (330 ) — Foreign (56 ) (17,718 ) (642 ) (46,142 ) (21,343 ) (642 ) Income tax expense (benefit) $ (48,059 ) $ (19,890 ) $ 23</t>
  </si>
  <si>
    <t>Schedule of effective income tax rate reconciliation</t>
  </si>
  <si>
    <t>The effective tax rate differs from the U.S. federal statutory rate as follows: Years Ended December 31, 2016 2015 2014 (In thousands) Restated Restated Computed income tax expense (benefit) at statutory rate $ (28,833 ) $ (85,757 ) $ (58,996 ) Tax depletion in excess of basis (10,794 ) (5,317 ) (9,273 ) Non-deductible acquisition costs — — 2,979 Intercompany interest (6,651 ) (6,488 ) (4,174 ) State and foreign income taxes, net (4,632 ) (8,897 ) (9,321 ) Change in valuation allowance for net deferred tax assets 59,536 149,987 97,829 Release of valuation allowance arising from amalgamation — (32,441 ) — Restatement adjustment — (1,992 ) (19,373 ) Indian coal tax credits (“ICTC”) (9,923 ) (13,756 ) (15,205 ) Change in state effective tax rate (7,548 ) 2,713 (385 ) Change in federal rate — (7,951 ) — Change in Canadian rate — (3,083 ) 17 Foreign income inclusion 8,093 486 13,031 Alternative minimum tax refund (2,923 ) — — Kemmerer deferred tax asset removal — (13,238 ) — San Juan purchase accounting release of valuation allowance (46,086 ) — — Other, net 1,702 5,844 2,894 Income tax expense (benefit) $ (48,059 ) $ (19,890 ) $ 23</t>
  </si>
  <si>
    <t>Schedule of components of deferred tax assets and liabilities</t>
  </si>
  <si>
    <t>he tax effects of temporary differences that give rise to the deferred tax assets and deferred tax liabilities are presented below: December 31, 2016 2015 (In thousands) Deferred tax assets: Restated Net operating losses $ 249,687 $ 198,045 Credit carryforwards 69,170 62,390 Accrued compensation and benefits 7,399 5,847 Asset retirement obligations 156,550 125,672 Postretirement medical benefit and pension obligations 143,374 123,595 Deferred revenue 11,110 13,591 Black lung accrual 8,299 7,405 Unrealized gain/(loss) on derivatives 4,774 14,377 Canadian resource pool 4,174 4,088 Lease obligations 8,415 13,341 Other 9,668 9,008 Total deferred tax assets 672,620 577,359 Valuation allowance (563,338 ) (519,774 ) Net deferred tax assets 109,282 57,585 Deferred tax liabilities: Property, plant and equipment, differences due to depreciation and amortization $ (83,411 ) $ (38,136 ) Investment in partnerships (13,365 ) (6,284 ) Finance lease receivable (7,362 ) (9,446 ) Other (5,144 ) (3,719 ) Total deferred tax liabilities (109,282 ) (57,585 ) Net deferred tax asset (liability) $ — $ —</t>
  </si>
  <si>
    <t>COMMITMENTS AND CONTINGENCIES (Tables)</t>
  </si>
  <si>
    <t>Gross value and accumulated amortization of property, plant and equipment and mine development assets under capital leases</t>
  </si>
  <si>
    <t>The following shows the gross value and accumulated amortization of property, plant and equipment and mine development assets under capital leases related primarily to the leasing of mining equipment as of December 31: 2016 2015 (In thousands) Gross value $ 74,335 $ 65,293 Accumulated amortization 32,335 25,878</t>
  </si>
  <si>
    <t>Future minimum capital and operating lease payments</t>
  </si>
  <si>
    <t xml:space="preserve">Future minimum capital and operating lease payments as of December 31, 2016 , are as follows: Capital Leases Operating Leases (In thousands) 2017 $ 35,345 $ 9,574 2018 10,467 7,784 2019 6,666 5,763 2020 3,237 1,350 2021 1,772 1,312 Thereafter 1,644 5,100 Total minimum lease payments 59,131 $ 30,883 Less imputed interest (4,070 ) Present value of minimum capital lease payments $ 55,061 </t>
  </si>
  <si>
    <t>BUSINESS SEGMENT INFORMATION (Tables)</t>
  </si>
  <si>
    <t>Summarized financial information by segment</t>
  </si>
  <si>
    <t>Summarized financial information by segment is as follows: Coal - U.S. (1)(2)(8) Coal - Canada Coal - WMLP Power (6) Heritage Corporate (7) Consolidated (In thousands) December 31, 2016 Revenues $ 651,713 $ 415,593 $ 349,341 $ 86,578 $ — $ (25,265 ) $ 1,477,960 Restructuring charges — — — — — — — Depreciation, depletion, and amortization 108,326 26,893 50,217 — — (169 ) 185,267 Operating income (loss) (8,063 ) 39,104 8,873 28,535 (13,409 ) (16,910 ) 38,130 Total assets 612,588 493,356 386,862 59,273 16,298 16,532 1,584,909 Capital expenditures 14,775 19,791 11,566 — — — 46,132 December 31, 2015 *Revenues $ 552,745 $ 430,416 $ 388,605 $ 84,423 $ — $ (36,671 ) $ 1,419,518 Restructuring charges — — 656 — — — 656 *Depreciation, depletion, and amortization 45,650 30,323 54,504 9,908 — (57 ) 140,328 *Operating income (loss) 2,213 36,830 (5,211 ) (146,868 ) (15,596 ) (17,064 ) (145,696 ) *Total assets 442,143 506,058 412,895 39,762 16,146 (1,025 ) 1,415,979 Capital expenditures 25,193 27,658 27,296 1,408 — (3,634 ) 77,921 December 31, 2014 *Revenues $ 486,528 $ 388,711 $ 170,508 $ 85,253 $ — $ — $ 1,131,000 Restructuring charges 1,058 9,565 2,783 459 78 1,046 14,989 *Depreciation, depletion, and amortization 45,852 36,450 16,912 9,998 — 149 109,361 *Operating income (loss) (7,742 ) (5,695 ) 26,478 (35,023 ) (14,858 ) (11,824 ) (48,664 ) *Total assets 406,972 626,534 475,386 172,104 15,969 43,424 1,740,389 Capital expenditures 23,108 19,147 7,489 527 — 55 50,326 ____________________ * As Restated. (1) The Buckingham Acquisition was completed on January 1, 2015. For the years ended December 31, 2016 and December 31, 2015, revenues for Buckingham were $76.6 million and $80.4 million , respectively. Operating income was $1.9 million for the year ended December 31, 2016. For the year ended December 31, 2015 there was a loss of $3.2 million . (2) Financial information of the Kemmerer mine for the year ended December 31, 2014 was previously presented under the Coal - U.S. segment and is now presented under the Coal - WMLP segment for all periods presented due to the Kemmerer Drop that occurred on August 1, 2015. (3) The Canadian operations were acquired on April 28, 2014, therefore, information for the year ended December 31, 2014 includes approximately eight months of operations. (4) The Ohio operations reported under the segment Coal - WMLP were acquired on December 31, 2014. For the years ended December 31, 2016 and December 31, 2015, revenues for the Ohio operations were $195.1 million and $225.2 million and operating losses were $15.8 million and $26.8 million , respectively. (5) The Coal - WMLP segment recorded revenues of $25.3 million and $36.7 million for intersegment revenues to the Coal - U.S. segment for the year ended December 31, 2016 and December 31, 2015 respectively. (6) Operating income (loss) for the Power segment for 2015 includes an impairment charge of $133.1 million . (7) Eliminations for intersegment revenues and cost of sales are presented within the Corporate segment. (8) The San Juan Acquisition was completed on January 31, 2016. For the year ended December 31, 2016, revenues for San Juan were $184.4 million and operating income was $24.5 million .</t>
  </si>
  <si>
    <t>Schedule of revenue by major customers by segment</t>
  </si>
  <si>
    <t>The Company derives its revenues from a few key customers. The customers from which 10% or more of consolidated revenues have been derived and the percentage of consolidated revenues from those customers is summarized as follows: December 31, 2016 December 31, 2015 December 31, 2014 (In thousands) Customer A - Coal - U.S. and WMLP $ 207,290 $ 234,840 $ 167,882 Customer B - Coal - U.S. 184,364 — — Customer C - Coal - Canada 174,659 180,660 144,863 Customer D - Coal - U.S. 146,503 153,585 128,104 Percentage of consolidated revenues 48 % 40 % 39 %</t>
  </si>
  <si>
    <t>QUARTERLY FINANCIAL DATA (UNAUDITED) (Tables)</t>
  </si>
  <si>
    <t>Schedule of quarterly financial data (unaudited)</t>
  </si>
  <si>
    <t>Summarized quarterly financial data is as follows: Three Months Ended March 31 June 30 September 30 December 31 (1) (In thousands; except per share data) 2016: Restated Restated Restated Revenues $ 355,854 $ 357,597 $ 371,772 $ 392,737 Operating income (loss) 7,619 (883 ) 8,753 22,641 Net income (loss) applicable to common shareholders 27,407 (28,589 ) (18,368 ) (7,551 ) Basic and diluted income (loss) per common share $ 1.50 $ (1.54 ) $ (0.99 ) $ (0.41 ) 2015: Restated Restated Restated Restated Revenues $ 374,115 $ 351,737 $ 352,000 $ 341,666 Operating income (loss) 5,573 (8,797 ) (20,854 ) (121,618 ) Net loss applicable to common shareholders (13,878 ) (38,169 ) (51,418 ) (110,180 ) Basic and diluted loss per common share $ (0.79 ) $ (2.13 ) $ (2.86 ) $ (6.10 ) ____________________ (1) Operating loss for the three months ended December 31, 2015 includes $136.2 million of impairment charges at ROVA and the Coal Valley mine in the Coal - Canada segment.</t>
  </si>
  <si>
    <t>SUMMARY OF SIGNIFICANT ACCOUNTING POLICIES (Acquisition and additional information) (Details)</t>
  </si>
  <si>
    <t>Dec. 31, 2016mines</t>
  </si>
  <si>
    <t>Ownership percentage in joint venture (percent)</t>
  </si>
  <si>
    <t>50.00%</t>
  </si>
  <si>
    <t>CANADA</t>
  </si>
  <si>
    <t>Number of mines</t>
  </si>
  <si>
    <t>Genesee Mine [Member] | Minimum [Member]</t>
  </si>
  <si>
    <t>Recognition period for finance income</t>
  </si>
  <si>
    <t>3 years</t>
  </si>
  <si>
    <t>Genesee Mine [Member] | Maximum [Member]</t>
  </si>
  <si>
    <t>27 years</t>
  </si>
  <si>
    <t>SUMMARY OF SIGNIFICANT ACCOUNTING POLICIES (Property, Plant and Equipment) (Details)</t>
  </si>
  <si>
    <t>Building and Building Improvements [Member] | Minimum [Member]</t>
  </si>
  <si>
    <t>Property, Plant and Equipment [Line Items]</t>
  </si>
  <si>
    <t>Estimated useful lives of property, plant and equipment</t>
  </si>
  <si>
    <t>5 years</t>
  </si>
  <si>
    <t>Building and Building Improvements [Member] | Maximum [Member]</t>
  </si>
  <si>
    <t>40 years</t>
  </si>
  <si>
    <t>Machinery and Equipment [Member] | Minimum [Member]</t>
  </si>
  <si>
    <t>1 year</t>
  </si>
  <si>
    <t>Machinery and Equipment [Member] | Maximum [Member]</t>
  </si>
  <si>
    <t>36 years</t>
  </si>
  <si>
    <t>SUMMARY OF SIGNIFICANT ACCOUNTING POLICIES (Unamortized Debt Issuance Costs) (Details) $ in Millions</t>
  </si>
  <si>
    <t>Dec. 31, 2015USD ($)</t>
  </si>
  <si>
    <t>New Accounting Pronouncement, Early Adoption, Effect [Member]</t>
  </si>
  <si>
    <t>Debt Instrument [Line Items]</t>
  </si>
  <si>
    <t>Unamortized debt issuance costs</t>
  </si>
  <si>
    <t>RESTATEMENT OF PREVIOUSLY ISSUED CONSOLIDATED FINANCIAL STATEMENTS - Balance Sheet (Details) - USD ($) $ / shares in Units, $ in Thousands</t>
  </si>
  <si>
    <t>Contractual third-party reclamation receivables</t>
  </si>
  <si>
    <t>Contractual third-party reclamation receivables, less current portion</t>
  </si>
  <si>
    <t>Intangible assets, net of accumulated amortization</t>
  </si>
  <si>
    <t>Intangible liabilities, net of accumulated amortization</t>
  </si>
  <si>
    <t>Common stock</t>
  </si>
  <si>
    <t>Preferred stock, par (in USD per share)</t>
  </si>
  <si>
    <t>Preferred stock, shares authorized</t>
  </si>
  <si>
    <t>Preferred stock, shares issued</t>
  </si>
  <si>
    <t>Preferred stock, shares outstanding</t>
  </si>
  <si>
    <t>As Reported [Member]</t>
  </si>
  <si>
    <t>Adjustments [Member]</t>
  </si>
  <si>
    <t xml:space="preserve"> </t>
  </si>
  <si>
    <t>RESTATEMENT OF PREVIOUSLY ISSUED CONSOLIDATED FINANCIAL STATEMENTS - Statement of Income (Details) - USD ($) $ / shares in Units, shares in Thousands, $ in Thousands</t>
  </si>
  <si>
    <t>RESTATEMENT OF PREVIOUSLY ISSUED CONSOLIDATED FINANCIAL STATEMENTS - Statement of Comprehensive Income (Details) - USD ($) $ in Thousands</t>
  </si>
  <si>
    <t>RESTATEMENT OF PREVIOUSLY ISSUED CONSOLIDATED FINANCIAL STATEMENTS - Statement of Cash Flows (Details) - USD ($) $ in Thousands</t>
  </si>
  <si>
    <t>RESTATEMENT OF PREVIOUSLY ISSUED CONSOLIDATED FINANCIAL STATEMENTS - Restatement Amounts (Details) - USD ($) $ in Millions</t>
  </si>
  <si>
    <t>Cost of Sales [Member]</t>
  </si>
  <si>
    <t>Amounts reclassified from selling and administrative expenses</t>
  </si>
  <si>
    <t>ACQUISITIONS - Summary of purchase consideration and allocation of purchase consideration (Details)</t>
  </si>
  <si>
    <t>Aug. 01, 2015USD ($)</t>
  </si>
  <si>
    <t>Jan. 01, 2015USD ($)</t>
  </si>
  <si>
    <t>Dec. 31, 2014USD ($)</t>
  </si>
  <si>
    <t>Jun. 25, 2014USD ($)</t>
  </si>
  <si>
    <t>Apr. 28, 2014USD ($)mines</t>
  </si>
  <si>
    <t>Apr. 30, 2015USD ($)</t>
  </si>
  <si>
    <t>Sep. 30, 2014USD ($)</t>
  </si>
  <si>
    <t>Dec. 31, 2016USD ($)</t>
  </si>
  <si>
    <t>Dec. 31, 2015USD ($)shares</t>
  </si>
  <si>
    <t>Feb. 01, 2016USD ($)</t>
  </si>
  <si>
    <t>Jan. 31, 2016USD ($)</t>
  </si>
  <si>
    <t>Surety bonds outstanding to secure reclamation obligations</t>
  </si>
  <si>
    <t>Cash purchase price</t>
  </si>
  <si>
    <t>Allocation of purchase consideration:</t>
  </si>
  <si>
    <t>Total assets</t>
  </si>
  <si>
    <t>Trade payables and other accrued liabilities</t>
  </si>
  <si>
    <t>Deferred income taxes</t>
  </si>
  <si>
    <t>Total Liabilities</t>
  </si>
  <si>
    <t>Net fair value</t>
  </si>
  <si>
    <t>Buckingham Coal Company, LLC [Member]</t>
  </si>
  <si>
    <t>Westmoreland Resource Partners LP [Member]</t>
  </si>
  <si>
    <t>Units of partnership interest acquired (shares) | shares</t>
  </si>
  <si>
    <t>Ownership percentage in partnership (percent)</t>
  </si>
  <si>
    <t>93.90%</t>
  </si>
  <si>
    <t>93.80%</t>
  </si>
  <si>
    <t>79.00%</t>
  </si>
  <si>
    <t>Quarterly distributions (USD per unit)</t>
  </si>
  <si>
    <t>Acquisition-related costs</t>
  </si>
  <si>
    <t>Kemmerer Drop [Member]</t>
  </si>
  <si>
    <t>Gain (loss) recognized on the Drop</t>
  </si>
  <si>
    <t>Canadian Subsidiaries [Member]</t>
  </si>
  <si>
    <t>Interest acquired (percent)</t>
  </si>
  <si>
    <t>Number of mines | mines</t>
  </si>
  <si>
    <t>Purchase consideration:</t>
  </si>
  <si>
    <t>Cash paid - Initial payment</t>
  </si>
  <si>
    <t>Cash paid - Working capital adjustment</t>
  </si>
  <si>
    <t>Westmoreland Resources GP, LLC [Member]</t>
  </si>
  <si>
    <t>Goodwill</t>
  </si>
  <si>
    <t>Useful life of intangible assets</t>
  </si>
  <si>
    <t>15 years</t>
  </si>
  <si>
    <t>Partnership interest, conversion ratio</t>
  </si>
  <si>
    <t>Intangible assets</t>
  </si>
  <si>
    <t>Canadian Acquisition [Member]</t>
  </si>
  <si>
    <t>Repayment of assumed liability</t>
  </si>
  <si>
    <t>Net cash received in the acquisition</t>
  </si>
  <si>
    <t>Intangible asset transferred</t>
  </si>
  <si>
    <t>Proceeds from transfer of intangible asset</t>
  </si>
  <si>
    <t>Gain (loss) on transfer of intangible asset</t>
  </si>
  <si>
    <t>Indemnification asset</t>
  </si>
  <si>
    <t>Cost of Sales [Member] | Canadian Subsidiaries [Member]</t>
  </si>
  <si>
    <t>Selling, General and Administrative Expenses [Member] | Canadian Subsidiaries [Member]</t>
  </si>
  <si>
    <t>Foreign Currency Gain (Loss) [Member] | Canadian Subsidiaries [Member]</t>
  </si>
  <si>
    <t>Interest Expense [Member] | Canadian Subsidiaries [Member]</t>
  </si>
  <si>
    <t>Westmoreland Kemmerer, LLC [Member]</t>
  </si>
  <si>
    <t>Ownership interest in LLC (percent)</t>
  </si>
  <si>
    <t>100.00%</t>
  </si>
  <si>
    <t>Aggregate consideration received from contribution of LLC</t>
  </si>
  <si>
    <t>Cash consideration received</t>
  </si>
  <si>
    <t>WMLP Series A Convertible Units [Member] | Westmoreland Kemmerer, LLC [Member]</t>
  </si>
  <si>
    <t>Partnership units received as consideration</t>
  </si>
  <si>
    <t>Term Notes [Member] | San Juan Loan [Member]</t>
  </si>
  <si>
    <t>Stated interest rate</t>
  </si>
  <si>
    <t>7.25%</t>
  </si>
  <si>
    <t>Debt Instrument, Final Interest Rate, Stated Percentage</t>
  </si>
  <si>
    <t>14.25%</t>
  </si>
  <si>
    <t>Debt Instrument, Face Amount</t>
  </si>
  <si>
    <t>Westmoreland San Juan, LLC [Member] | San Juan Coal Company [Member]</t>
  </si>
  <si>
    <t>ACQUISITIONS - Summary of Pro Forma Information (Detail) - USD ($) $ / shares in Units, $ in Thousands</t>
  </si>
  <si>
    <t>Total Revenues</t>
  </si>
  <si>
    <t>As reported</t>
  </si>
  <si>
    <t>Operating Income</t>
  </si>
  <si>
    <t>Net income (loss) applicable to common shareholders</t>
  </si>
  <si>
    <t>Net income (loss) per share applicable to common shareholders</t>
  </si>
  <si>
    <t>As reported (in USD per share)</t>
  </si>
  <si>
    <t>GP and Canadian Acquisitions [Member]</t>
  </si>
  <si>
    <t>Pro forma</t>
  </si>
  <si>
    <t>Pro forma (in USD per share)</t>
  </si>
  <si>
    <t>VARIABLE INTEREST ENTITY (Details) $ in Thousands</t>
  </si>
  <si>
    <t>Variable Interest Entity [Line Items]</t>
  </si>
  <si>
    <t>Ownership interest in VIE (percent)</t>
  </si>
  <si>
    <t>Variable Interest Entity, Primary Beneficiary</t>
  </si>
  <si>
    <t>Assets</t>
  </si>
  <si>
    <t>Liabilities</t>
  </si>
  <si>
    <t>Net carrying amount</t>
  </si>
  <si>
    <t>LOSS ON IMPAIRMENT (Details) - USD ($) $ in Thousands</t>
  </si>
  <si>
    <t>Power [Member]</t>
  </si>
  <si>
    <t>Coal Canada Segment [Member]</t>
  </si>
  <si>
    <t>INVENTORIES (Detail) - USD ($) $ in Thousands</t>
  </si>
  <si>
    <t>Coal stockpiles</t>
  </si>
  <si>
    <t>Coal fuel inventories</t>
  </si>
  <si>
    <t>Materials and supplies</t>
  </si>
  <si>
    <t>Reserve for obsolete inventory</t>
  </si>
  <si>
    <t>RESTRICTED INVESTMENTS - Carrying Value and Estimated Fair Value of Restricted Investments and Bond Collateral (Detail) - USD ($) $ in Thousands</t>
  </si>
  <si>
    <t>Investment [Line Items]</t>
  </si>
  <si>
    <t>Restricted Investments and Bond Collateral [Member]</t>
  </si>
  <si>
    <t>Time deposits</t>
  </si>
  <si>
    <t>Available-for-sale</t>
  </si>
  <si>
    <t>Reclamation Deposits [Member]</t>
  </si>
  <si>
    <t>Restricted Investments [Member]</t>
  </si>
  <si>
    <t>RESTRICTED INVESTMENTS - Cost Basis, Gross Unrealized Holding Gains and Fair Value of Available-for-Sale Securities (Detail) - USD ($) $ in Thousands</t>
  </si>
  <si>
    <t>Schedule of Available-for-sale Securities [Line Items]</t>
  </si>
  <si>
    <t>Cost basis</t>
  </si>
  <si>
    <t>Gross unrealized holding gains</t>
  </si>
  <si>
    <t>Gross unrealized holding losses</t>
  </si>
  <si>
    <t>Fair value</t>
  </si>
  <si>
    <t>RESTRICTED INVESTMENTS - Available for Sale Maturity Schedule (Details) - Restricted Investments [Member] - USD ($) $ in Thousands</t>
  </si>
  <si>
    <t>Within one year, Amortized cost</t>
  </si>
  <si>
    <t>Due in five years or less, Amortized cost</t>
  </si>
  <si>
    <t>Due after five years to ten years, Amortized cost</t>
  </si>
  <si>
    <t>Due in more than ten years, Amortized cost</t>
  </si>
  <si>
    <t>Within one year, Fair Value</t>
  </si>
  <si>
    <t>Due in five years or less, Fair Value</t>
  </si>
  <si>
    <t>Due after five years to ten years, Fair Value</t>
  </si>
  <si>
    <t>Due in more than ten years, Fair Value</t>
  </si>
  <si>
    <t>RESTRICTED INVESTMENTS - Additional Information (Detail) - USD ($) $ in Millions</t>
  </si>
  <si>
    <t>Gain on sale of available-for-sale securities held as restricted investments and bond collateral (less than $0.1 million for 2013)</t>
  </si>
  <si>
    <t>INTANGIBLE ASSETS AND LIABILITIES (Details) - USD ($) $ in Thousands</t>
  </si>
  <si>
    <t>Amortization of intangible assets</t>
  </si>
  <si>
    <t>Amortization of intangible liabilities</t>
  </si>
  <si>
    <t>Amount of Amortization to Recognize in Revenues</t>
  </si>
  <si>
    <t>Amount of Amortization to Recognize in Expense</t>
  </si>
  <si>
    <t>RESTRUCTURING CHARGES (Details) - USD ($) $ in Thousands</t>
  </si>
  <si>
    <t>Restructuring Reserve [Roll Forward]</t>
  </si>
  <si>
    <t>Beginning balance</t>
  </si>
  <si>
    <t>Cash Payments</t>
  </si>
  <si>
    <t>Ending balance</t>
  </si>
  <si>
    <t>ROVA Restructuring Plan [Member]</t>
  </si>
  <si>
    <t>Acquisition Restructuring Plans [Member]</t>
  </si>
  <si>
    <t>Restructuring Cost and Reserve [Line Items]</t>
  </si>
  <si>
    <t>Restructuring costs expected</t>
  </si>
  <si>
    <t>LINES OF CREDIT AND LONG-TERM DEBT - Outstanding Lines of Credit and Long-Term Debt (Detail) - USD ($)</t>
  </si>
  <si>
    <t>Feb. 01, 2016</t>
  </si>
  <si>
    <t>Jan. 31, 2016</t>
  </si>
  <si>
    <t>Jan. 22, 2015</t>
  </si>
  <si>
    <t>Dec. 16, 2014</t>
  </si>
  <si>
    <t>Total debt outstanding</t>
  </si>
  <si>
    <t>Less debt discount and issuance costs, net</t>
  </si>
  <si>
    <t>Less current installments</t>
  </si>
  <si>
    <t>Total non-current debt</t>
  </si>
  <si>
    <t>Capital Lease Obligations [Member]</t>
  </si>
  <si>
    <t>Other [Member]</t>
  </si>
  <si>
    <t>Senior Secured Notes Due 2021 [Member] | Senior Notes [Member]</t>
  </si>
  <si>
    <t>Issuance amount</t>
  </si>
  <si>
    <t>Term Loan Facility Due 2020 [Member] | Term Notes [Member]</t>
  </si>
  <si>
    <t>San Juan Loan [Member] | Term Notes [Member]</t>
  </si>
  <si>
    <t>WMLP Term Debt Due 2018 [Member] | Term Notes [Member]</t>
  </si>
  <si>
    <t>Revolving Credit Facility [Member] | Line of Credit [Member]</t>
  </si>
  <si>
    <t>LINES OF CREDIT AND LONG-TERM DEBT - Aggregate Contractual Debt Maturities of All Long-Term Debt and Lines of Credit (Detail) $ in Thousands</t>
  </si>
  <si>
    <t>Maturities of Long-term Debt [Abstract]</t>
  </si>
  <si>
    <t>Thereafter</t>
  </si>
  <si>
    <t>LINES OF CREDIT AND LONG-TERM DEBT - Additional Information (Detail) - USD ($)</t>
  </si>
  <si>
    <t>Aug. 01, 2015</t>
  </si>
  <si>
    <t>Jul. 31, 2015</t>
  </si>
  <si>
    <t>Jul. 30, 2015</t>
  </si>
  <si>
    <t>Senior Notes:</t>
  </si>
  <si>
    <t>Aggregate principal amount</t>
  </si>
  <si>
    <t>Capital leases entered into during the period</t>
  </si>
  <si>
    <t>Revolving Credit Facility [Member]</t>
  </si>
  <si>
    <t>Line of credit facility maximum borrowing capacity</t>
  </si>
  <si>
    <t>Line of credit facility, remaining borrowing capacity</t>
  </si>
  <si>
    <t>Letters of credit outstanding amount</t>
  </si>
  <si>
    <t>Line of credit outstanding</t>
  </si>
  <si>
    <t>Weighted average interest rate (percent)</t>
  </si>
  <si>
    <t>4.64%</t>
  </si>
  <si>
    <t>4.51%</t>
  </si>
  <si>
    <t>Additional financing obtained per the Amended Financing Agreement</t>
  </si>
  <si>
    <t>Capitalized debt issuance costs</t>
  </si>
  <si>
    <t>Interest rate at year period end</t>
  </si>
  <si>
    <t>8.01%</t>
  </si>
  <si>
    <t>Coal supply agreement decrease, if loan not repaid by January 1, 2019 (percent)</t>
  </si>
  <si>
    <t>10.00%</t>
  </si>
  <si>
    <t>Coal supply agreement decrease, if loan not repaid by January 1, 2021 (percent)</t>
  </si>
  <si>
    <t>15.00%</t>
  </si>
  <si>
    <t>Discount rate used for issuance of add-on term loan (percent)</t>
  </si>
  <si>
    <t>6.70%</t>
  </si>
  <si>
    <t>Discount rate used for issuance of notes (percent)</t>
  </si>
  <si>
    <t>1.292%</t>
  </si>
  <si>
    <t>8.75%</t>
  </si>
  <si>
    <t>Redemption price as percent of principal (percent)</t>
  </si>
  <si>
    <t>Percentage of aggregate principal that may be redeemed (percent)</t>
  </si>
  <si>
    <t>35.00%</t>
  </si>
  <si>
    <t>Price, as a percentage of face value (percent)</t>
  </si>
  <si>
    <t>108.75%</t>
  </si>
  <si>
    <t>2.50%</t>
  </si>
  <si>
    <t>7.50%</t>
  </si>
  <si>
    <t>Proceeds from term loan</t>
  </si>
  <si>
    <t>Broker fee (percent)</t>
  </si>
  <si>
    <t>1.50%</t>
  </si>
  <si>
    <t>Consent fee (percent)</t>
  </si>
  <si>
    <t>1.17%</t>
  </si>
  <si>
    <t>Additional debt issuance cost</t>
  </si>
  <si>
    <t>Quarterly principal payment</t>
  </si>
  <si>
    <t>USD Denominated Sub-facility [Member] | Revolving Credit Facility [Member]</t>
  </si>
  <si>
    <t>USD Denominated Sub-facility with Seasonal Increase [Member] | Revolving Credit Facility [Member]</t>
  </si>
  <si>
    <t>CAD-Denominated Sub-facility [Member] | Revolving Credit Facility [Member]</t>
  </si>
  <si>
    <t>WMLP Term Debt Due 2018 [Member]</t>
  </si>
  <si>
    <t>Restrictive covenant, maximum aggregate distribution</t>
  </si>
  <si>
    <t>Restrictive covenant, minimum liquidity</t>
  </si>
  <si>
    <t>9.45%</t>
  </si>
  <si>
    <t>Option for additional term loan</t>
  </si>
  <si>
    <t>Outstanding balance</t>
  </si>
  <si>
    <t>Accrued Paid-in-kind Interest</t>
  </si>
  <si>
    <t>Fixed portion of the effective interest rate (percent)</t>
  </si>
  <si>
    <t>8.50%</t>
  </si>
  <si>
    <t>Credit Facility Seasonal Increase to Borrowing Capacity [Member] | Revolving Credit Facility [Member]</t>
  </si>
  <si>
    <t>CAD Denominated Sub-facility with Seasonal Increase [Member] | Revolving Credit Facility [Member]</t>
  </si>
  <si>
    <t>One, Two, Three, or Six Month LIBOR [Member] | Term Loan Facility Due 2020 [Member] | Term Notes [Member]</t>
  </si>
  <si>
    <t>Spread on basis, percentage</t>
  </si>
  <si>
    <t>6.50%</t>
  </si>
  <si>
    <t>Base Rate [Member] | Revolving Credit Facility [Member]</t>
  </si>
  <si>
    <t>0.75%</t>
  </si>
  <si>
    <t>LIBOR [Member] | Revolving Credit Facility [Member]</t>
  </si>
  <si>
    <t>2.75%</t>
  </si>
  <si>
    <t>Unused line fee (percent)</t>
  </si>
  <si>
    <t>0.50%</t>
  </si>
  <si>
    <t>LIBOR [Member] | WMLP Term Debt Due 2018 [Member] | Term Notes [Member]</t>
  </si>
  <si>
    <t>Federal Funds Rate [Member] | Senior Secured Notes Due 2021 [Member] | Senior Notes [Member]</t>
  </si>
  <si>
    <t>0.05%</t>
  </si>
  <si>
    <t>One-month LIBOR [Member] | Senior Secured Notes Due 2021 [Member] | Senior Notes [Member]</t>
  </si>
  <si>
    <t>1.00%</t>
  </si>
  <si>
    <t>Highest Rate [Member] | Senior Secured Notes Due 2021 [Member] | Senior Notes [Member]</t>
  </si>
  <si>
    <t>5.50%</t>
  </si>
  <si>
    <t>Westmoreland Kemmerer, LLC [Member] | Term Loan Facility Due 2020 [Member] | Term Notes [Member]</t>
  </si>
  <si>
    <t>Repayments of debt</t>
  </si>
  <si>
    <t>Minimum [Member] | WMLP Term Debt Due 2018 [Member] | Term Notes [Member]</t>
  </si>
  <si>
    <t>Paid-in-kind interest (percent)</t>
  </si>
  <si>
    <t>Maximum [Member] | WMLP Term Debt Due 2018 [Member] | Term Notes [Member]</t>
  </si>
  <si>
    <t>3.00%</t>
  </si>
  <si>
    <t>Westmoreland Resource Partners LP [Member] | Revolving Credit Facility [Member]</t>
  </si>
  <si>
    <t>Westmoreland Resource Partners LP [Member] | Letter of Credit [Member]</t>
  </si>
  <si>
    <t>POSTRETIREMENT MEDICAL BENEFITS - Postretirement Medicial Benefit Obligations Balance Sheet Disclosures (Details) - USD ($) $ in Thousands</t>
  </si>
  <si>
    <t>Amounts recognized in the balance sheet consist of:</t>
  </si>
  <si>
    <t>Noncurrent liabilities</t>
  </si>
  <si>
    <t>Change in benefit obligation:</t>
  </si>
  <si>
    <t>Net benefit obligation at beginning of year</t>
  </si>
  <si>
    <t>Liability acquired</t>
  </si>
  <si>
    <t>Service cost</t>
  </si>
  <si>
    <t>Interest cost</t>
  </si>
  <si>
    <t>Plan participant contributions</t>
  </si>
  <si>
    <t>Actuarial loss (gain)</t>
  </si>
  <si>
    <t>Gross benefits paid</t>
  </si>
  <si>
    <t>Federal subsidy on benefits paid</t>
  </si>
  <si>
    <t>Curtailments</t>
  </si>
  <si>
    <t>Net benefit obligation at end of year</t>
  </si>
  <si>
    <t>Change in plan assets:</t>
  </si>
  <si>
    <t>Employer contributions</t>
  </si>
  <si>
    <t>Fair value of plan assets at end of year</t>
  </si>
  <si>
    <t>Unfunded status at end of year</t>
  </si>
  <si>
    <t>Current liabilities</t>
  </si>
  <si>
    <t>Net amount recognized at end of year</t>
  </si>
  <si>
    <t>Amounts recognized in accumulated other comprehensive loss consist of:</t>
  </si>
  <si>
    <t>Net actuarial loss</t>
  </si>
  <si>
    <t>Prior service cost</t>
  </si>
  <si>
    <t>POSTRETIREMENT MEDICAL BENEFITS - Postretirement Medical Benefit Obligations Income Statement Disclosures (Details) - Postretirement Medical Benefits [Member] - USD ($) $ in Thousands</t>
  </si>
  <si>
    <t>Amounts that will be amortized from accumulated other comprehensive loss into net periodic pension cost:</t>
  </si>
  <si>
    <t>Prior service credit</t>
  </si>
  <si>
    <t>Components of net periodic benefit cost:</t>
  </si>
  <si>
    <t>Amortization of:</t>
  </si>
  <si>
    <t>Prior service cost (credit)</t>
  </si>
  <si>
    <t>Actuarial loss</t>
  </si>
  <si>
    <t>Total net periodic benefit cost</t>
  </si>
  <si>
    <t>Net periodic postretirement medical benefit costs relating to current and former mining operations:</t>
  </si>
  <si>
    <t>Former Mining Operations [Member]</t>
  </si>
  <si>
    <t>Current Operations [Member]</t>
  </si>
  <si>
    <t>POSTRETIREMENT MEDICAL BENEFITS Assumptions Used (Details) - Postretirement Medical Benefits [Member] - USD ($) $ in Thousands</t>
  </si>
  <si>
    <t>Assumed health care trend rates:</t>
  </si>
  <si>
    <t>Health care cost trend rate assumed for next year</t>
  </si>
  <si>
    <t>6.75%</t>
  </si>
  <si>
    <t>7.00%</t>
  </si>
  <si>
    <t>Rate to which the cost trend is assumed to decline (ultimate trend rate)</t>
  </si>
  <si>
    <t>4.75%</t>
  </si>
  <si>
    <t>Year that the trend rate reaches the ultimate trend rate</t>
  </si>
  <si>
    <t>Effect of a 1% change in the health care cost trend rate:</t>
  </si>
  <si>
    <t>Effect of 1% increase on service and interest cost components</t>
  </si>
  <si>
    <t>Effect of 1% decrease on service and interest cost components</t>
  </si>
  <si>
    <t>Effect of 1% increase on postretirement medical benefit obligation</t>
  </si>
  <si>
    <t>Effect of 1% decrease on postretirement medical benefit obligation</t>
  </si>
  <si>
    <t>Minimum [Member]</t>
  </si>
  <si>
    <t>Weighted-average discount rates used in calculations:</t>
  </si>
  <si>
    <t>Rate used to determine benefit obligations as of the end of the year shown</t>
  </si>
  <si>
    <t>3.90%</t>
  </si>
  <si>
    <t>4.10%</t>
  </si>
  <si>
    <t>Rate used to determine net periodic benefit cost for the year shown</t>
  </si>
  <si>
    <t>3.75%</t>
  </si>
  <si>
    <t>4.50%</t>
  </si>
  <si>
    <t>Maximum [Member]</t>
  </si>
  <si>
    <t>4.45%</t>
  </si>
  <si>
    <t>4.65%</t>
  </si>
  <si>
    <t>4.25%</t>
  </si>
  <si>
    <t>5.05%</t>
  </si>
  <si>
    <t>POSTRETIREMENT MEDICAL BENEFITS Expected Future Cash Flows (Details) - Postretirement Medical Benefits [Member] $ in Thousands</t>
  </si>
  <si>
    <t>Expected future payments, postretirement medical benefits:</t>
  </si>
  <si>
    <t>2017 - Postretirement Medical Benefits</t>
  </si>
  <si>
    <t>2018 - Postretirement Medical Benefits</t>
  </si>
  <si>
    <t>2019 - Postretirement Medical Benefits</t>
  </si>
  <si>
    <t>2020 - Postretirement Medical Benefits</t>
  </si>
  <si>
    <t>2021 - Postretirement Medical Benefits</t>
  </si>
  <si>
    <t>Years 2022 - 2026 - Postretirement Medical Benefits</t>
  </si>
  <si>
    <t>Expected future receipts, Medicare D Subsidy:</t>
  </si>
  <si>
    <t>2017 - Medicare D Subsidy</t>
  </si>
  <si>
    <t>2018 - Medicare D Subsidy</t>
  </si>
  <si>
    <t>2019 - Medicare D Subsidy</t>
  </si>
  <si>
    <t>2020 - Medicare D Subsidy</t>
  </si>
  <si>
    <t>2021 - Medicare D Subsidy</t>
  </si>
  <si>
    <t>Years 2022 - 2026 - Medicare D Subsidy</t>
  </si>
  <si>
    <t>Expected future payments, net</t>
  </si>
  <si>
    <t>2017 - Net Postretirement Medical Benefits</t>
  </si>
  <si>
    <t>2018 - Net Postretirement Medical Benefits</t>
  </si>
  <si>
    <t>2019 - Net Postretirement Medical Benefits</t>
  </si>
  <si>
    <t>2020 - Net Postretirement Medical Benefits</t>
  </si>
  <si>
    <t>2021 - Net Postretirement Medical Benefits</t>
  </si>
  <si>
    <t>Years 2022 - 2026 - Net Postretirement Medical Benefits</t>
  </si>
  <si>
    <t>POSTRETIREMENT MEDICAL BENEFITS Pneumoconiosis (Black Lung) Benefit Obligation (Details) - Pneumoconiosis (Black Lung) Benefits [Member] - USD ($) $ in Thousands</t>
  </si>
  <si>
    <t>Pneumoconiosis Benefit Obligation [Abstract]</t>
  </si>
  <si>
    <t>Plan assets at fair value, primarily government-backed securities</t>
  </si>
  <si>
    <t>3.70%</t>
  </si>
  <si>
    <t>3.95%</t>
  </si>
  <si>
    <t>POSTRETIREMENT MEDICAL BENEFITS - Additional Information (Detail) - USD ($) $ in Thousands</t>
  </si>
  <si>
    <t>Defined Benefit Plan Disclosure [Line Items]</t>
  </si>
  <si>
    <t>Defined Benefit Plan Transition Obligation Amortization Period</t>
  </si>
  <si>
    <t>20 years</t>
  </si>
  <si>
    <t>Workers' Compensation Disclosure [Abstract]</t>
  </si>
  <si>
    <t>Workers' compensation, beginning of year (including current portion)</t>
  </si>
  <si>
    <t>Accretion</t>
  </si>
  <si>
    <t>Claims paid</t>
  </si>
  <si>
    <t>Actuarial changes</t>
  </si>
  <si>
    <t>Workers' compensation, end of year</t>
  </si>
  <si>
    <t>Less current portion</t>
  </si>
  <si>
    <t>Combined Benefit Fund [Member]</t>
  </si>
  <si>
    <t>Multiemployer Plan, Period Contributions</t>
  </si>
  <si>
    <t>PENSION AND OTHER SAVING PLAN - Balance Sheet Disclosures (Details) - Pension [Member] - USD ($) $ in Thousands</t>
  </si>
  <si>
    <t>Benefits and expenses paid</t>
  </si>
  <si>
    <t>Settlements and curtailments</t>
  </si>
  <si>
    <t>Foreign currency exchange rate changes</t>
  </si>
  <si>
    <t>Fair value of plan assets at beginning of year</t>
  </si>
  <si>
    <t>Assets acquired</t>
  </si>
  <si>
    <t>Actual return on plan assets</t>
  </si>
  <si>
    <t>Settlements</t>
  </si>
  <si>
    <t>Amounts recognized in the accompanying balance sheet consist of:</t>
  </si>
  <si>
    <t>Noncurrent asset, included in Other assets</t>
  </si>
  <si>
    <t>Current liability, included in Other current liabilities</t>
  </si>
  <si>
    <t>Noncurrent liability</t>
  </si>
  <si>
    <t>Accumulated other comprehensive loss (gain)</t>
  </si>
  <si>
    <t>PENSION AND OTHER SAVINGS PLANS - Income Statement Disclosures (Details) - Pension [Member] - USD ($) $ in Thousands</t>
  </si>
  <si>
    <t>Expected return on plan assets</t>
  </si>
  <si>
    <t>PENSION AND OTHER SAVING PLANS - Assumptions Used (Details)</t>
  </si>
  <si>
    <t>Pension [Member]</t>
  </si>
  <si>
    <t>Expected return on plan assets, percentage</t>
  </si>
  <si>
    <t>7.40%</t>
  </si>
  <si>
    <t>Pension [Member] | Minimum [Member]</t>
  </si>
  <si>
    <t>3.60%</t>
  </si>
  <si>
    <t>3.66%</t>
  </si>
  <si>
    <t>Pension [Member] | Maximum [Member]</t>
  </si>
  <si>
    <t>4.05%</t>
  </si>
  <si>
    <t>4.70%</t>
  </si>
  <si>
    <t>7.10%</t>
  </si>
  <si>
    <t>SERP [Member]</t>
  </si>
  <si>
    <t>PENSION AND OTHER SAVING PLANS - Information on Plan Assets (Details) - Pension [Member] - USD ($) $ in Thousands</t>
  </si>
  <si>
    <t>Unrealized (loss) gain</t>
  </si>
  <si>
    <t>Quoted prices in active markets for identical assets - Level 1 [Member]</t>
  </si>
  <si>
    <t>Plan assets, beginning balance</t>
  </si>
  <si>
    <t>Plan assets, ending balance</t>
  </si>
  <si>
    <t>Significant other observable inputs - Level 2 [Member]</t>
  </si>
  <si>
    <t>Significant unobservable inputs, Level 3 [Member]</t>
  </si>
  <si>
    <t>Large-cap pooled separate accounts [Member] | Quoted prices in active markets for identical assets - Level 1 [Member]</t>
  </si>
  <si>
    <t>Large-cap pooled separate accounts [Member] | Significant other observable inputs - Level 2 [Member]</t>
  </si>
  <si>
    <t>Large-cap pooled separate accounts [Member] | Significant unobservable inputs, Level 3 [Member]</t>
  </si>
  <si>
    <t>International blend [Member] | Quoted prices in active markets for identical assets - Level 1 [Member]</t>
  </si>
  <si>
    <t>International blend [Member] | Significant other observable inputs - Level 2 [Member]</t>
  </si>
  <si>
    <t>International blend [Member] | Significant unobservable inputs, Level 3 [Member]</t>
  </si>
  <si>
    <t>Fixed income domestic [Member]</t>
  </si>
  <si>
    <t>Corporate bond maturity period</t>
  </si>
  <si>
    <t>Fixed income domestic [Member] | Quoted prices in active markets for identical assets - Level 1 [Member]</t>
  </si>
  <si>
    <t>Fixed income domestic [Member] | Significant other observable inputs - Level 2 [Member]</t>
  </si>
  <si>
    <t>Fixed income domestic [Member] | Significant unobservable inputs, Level 3 [Member]</t>
  </si>
  <si>
    <t>Fixed income long term [Member] | Quoted prices in active markets for identical assets - Level 1 [Member]</t>
  </si>
  <si>
    <t>Fixed income long term [Member] | Significant other observable inputs - Level 2 [Member]</t>
  </si>
  <si>
    <t>Fixed income long term [Member] | Significant unobservable inputs, Level 3 [Member]</t>
  </si>
  <si>
    <t>Stable value [Member] | Quoted prices in active markets for identical assets - Level 1 [Member]</t>
  </si>
  <si>
    <t>Stable value [Member] | Significant other observable inputs - Level 2 [Member]</t>
  </si>
  <si>
    <t>Stable value [Member] | Significant unobservable inputs, Level 3 [Member]</t>
  </si>
  <si>
    <t>Registered investment companies - growth fund [Member] | Quoted prices in active markets for identical assets - Level 1 [Member]</t>
  </si>
  <si>
    <t>Registered investment companies - growth fund [Member] | Significant other observable inputs - Level 2 [Member]</t>
  </si>
  <si>
    <t>Registered investment companies - growth fund [Member] | Significant unobservable inputs, Level 3 [Member]</t>
  </si>
  <si>
    <t>Limited partnerships and limited liability companies [Member] | Quoted prices in active markets for identical assets - Level 1 [Member]</t>
  </si>
  <si>
    <t>Limited partnerships and limited liability companies [Member] | Significant other observable inputs - Level 2 [Member]</t>
  </si>
  <si>
    <t>Limited partnerships and limited liability companies [Member] | Significant unobservable inputs, Level 3 [Member]</t>
  </si>
  <si>
    <t>Westmoreland Coal common stock [Member] | Quoted prices in active markets for identical assets - Level 1 [Member]</t>
  </si>
  <si>
    <t>Westmoreland Coal common stock [Member] | Significant other observable inputs - Level 2 [Member]</t>
  </si>
  <si>
    <t>Westmoreland Coal common stock [Member] | Significant unobservable inputs, Level 3 [Member]</t>
  </si>
  <si>
    <t>Cash and cash equivalents [Member]</t>
  </si>
  <si>
    <t>Target asset allocation - minimum</t>
  </si>
  <si>
    <t>0.00%</t>
  </si>
  <si>
    <t>Target asset allocation - maximum</t>
  </si>
  <si>
    <t>Cash and cash equivalents [Member] | Quoted prices in active markets for identical assets - Level 1 [Member]</t>
  </si>
  <si>
    <t>Cash and cash equivalents [Member] | Significant other observable inputs - Level 2 [Member]</t>
  </si>
  <si>
    <t>Cash and cash equivalents [Member] | Significant unobservable inputs, Level 3 [Member]</t>
  </si>
  <si>
    <t>Equity Funds [Member]</t>
  </si>
  <si>
    <t>20.00%</t>
  </si>
  <si>
    <t>60.00%</t>
  </si>
  <si>
    <t>Debt Securities [Member]</t>
  </si>
  <si>
    <t>40.00%</t>
  </si>
  <si>
    <t>80.00%</t>
  </si>
  <si>
    <t>Other Asset Category [Member]</t>
  </si>
  <si>
    <t>Fair Value [Member]</t>
  </si>
  <si>
    <t>Fair Value [Member] | Large-cap pooled separate accounts [Member]</t>
  </si>
  <si>
    <t>Fair Value [Member] | International blend [Member]</t>
  </si>
  <si>
    <t>Fair Value [Member] | Fixed income domestic [Member]</t>
  </si>
  <si>
    <t>Fair Value [Member] | Fixed income long term [Member]</t>
  </si>
  <si>
    <t>Fair Value [Member] | Stable value [Member]</t>
  </si>
  <si>
    <t>Fair Value [Member] | Registered investment companies - growth fund [Member]</t>
  </si>
  <si>
    <t>Fair Value [Member] | Limited partnerships and limited liability companies [Member]</t>
  </si>
  <si>
    <t>Fair Value [Member] | Westmoreland Coal common stock [Member]</t>
  </si>
  <si>
    <t>Fair Value [Member] | Cash and cash equivalents [Member]</t>
  </si>
  <si>
    <t>Large-cap blend funds seek to provide long-term growth of capital. They seek to provide investment results that approximate the performance of the Standard &amp;amp; Poor’s Composite 1500 Index.</t>
  </si>
  <si>
    <t>International blends seek to have a diversified portfolio of investments, invading fixed-income and equity-focused investments in international markets.</t>
  </si>
  <si>
    <t>Fixed income domestic funds seek to invest in high-quality corporate bonds with over 15 years to maturity.</t>
  </si>
  <si>
    <t>Fixed income long term bond funds seek to achieve performance results similar to the Barclays Capital U.S. Aggregate Bond Index. This fund invests primarily in corporate and government bonds.</t>
  </si>
  <si>
    <t>The stable value fund seeks to invest in publicly traded and privately placed debt securities and mortgage loans, and to a lesser extent, real estate and other equity investments in order to provide a guaranteed rate of return.The Company’s Level 1 assets include securities held by registered investment companies and its common stock,</t>
  </si>
  <si>
    <t>PENSION AND OTHER SAVING PLANS - Multiemployer Plans (Details) $ in Millions</t>
  </si>
  <si>
    <t>Dec. 31, 2016USD ($)$ / Hour</t>
  </si>
  <si>
    <t>Jan. 31, 2012</t>
  </si>
  <si>
    <t>Multiemployer Plans [Line Items]</t>
  </si>
  <si>
    <t>Multiemployer Plans Funded Status Minimum Percentage</t>
  </si>
  <si>
    <t>WECO [Member]</t>
  </si>
  <si>
    <t>Multiemployer Plan Minimum Contribution Per Hour Worked</t>
  </si>
  <si>
    <t>Multiemployer Plan Maximum Contribution Per Hour Worked</t>
  </si>
  <si>
    <t>Multiemployer Plan, Period Contributions | $</t>
  </si>
  <si>
    <t>WRI [Member]</t>
  </si>
  <si>
    <t>WSC [Member]</t>
  </si>
  <si>
    <t>PENSION AND OTHER SAVINGS PLANS - Additional Information (Details) - USD ($) $ in Thousands</t>
  </si>
  <si>
    <t>Defined benefit plan, number of continuous years of employment</t>
  </si>
  <si>
    <t>Other Pension Plan [Member]</t>
  </si>
  <si>
    <t>Prior service cost and actuarial gains and losses amortized over next 12 months</t>
  </si>
  <si>
    <t>401-K [Member]</t>
  </si>
  <si>
    <t>Term For Loan Covenant Criteria</t>
  </si>
  <si>
    <t>8 months 15 days</t>
  </si>
  <si>
    <t>Expected contributions</t>
  </si>
  <si>
    <t>Total pension contributions</t>
  </si>
  <si>
    <t>2017 - Pension</t>
  </si>
  <si>
    <t>2018 - Pension</t>
  </si>
  <si>
    <t>2019 - Pension</t>
  </si>
  <si>
    <t>2020 - Pension</t>
  </si>
  <si>
    <t>2021 - Pension</t>
  </si>
  <si>
    <t>Years 2022 - 2026 - Pension</t>
  </si>
  <si>
    <t>Cash pension contributions</t>
  </si>
  <si>
    <t>Stock pension contributions</t>
  </si>
  <si>
    <t>Plan cost recognized</t>
  </si>
  <si>
    <t>Beulah Mine [Member]</t>
  </si>
  <si>
    <t>Loss due to settlements</t>
  </si>
  <si>
    <t>Loss due to curtailments</t>
  </si>
  <si>
    <t>ASSET RETIREMENT OBLIGATIONS - Summary of Asset Retirement Obligations, Contractual Third-Party Reclamation Receivables, and Reclamation Deposits (Detail) - USD ($) $ in Thousands</t>
  </si>
  <si>
    <t>Asset Retirement Obligation [Line Items]</t>
  </si>
  <si>
    <t>Asset Retirement Obligation</t>
  </si>
  <si>
    <t>Contractual Third- Party Reclamation Receivable</t>
  </si>
  <si>
    <t>Coal U.S. Segment [Member]</t>
  </si>
  <si>
    <t>Coal Westmoreland Resource Partners LP [Member]</t>
  </si>
  <si>
    <t>Minimum [Member] | WCC Mines [Member]</t>
  </si>
  <si>
    <t>Credit adjusted, risk-free interest rates (percent)</t>
  </si>
  <si>
    <t>12.00%</t>
  </si>
  <si>
    <t>Minimum [Member] | WMLP Mines [Member]</t>
  </si>
  <si>
    <t>13.30%</t>
  </si>
  <si>
    <t>Maximum [Member] | WCC Mines [Member]</t>
  </si>
  <si>
    <t>21.80%</t>
  </si>
  <si>
    <t>Maximum [Member] | WMLP Mines [Member]</t>
  </si>
  <si>
    <t>10.15%</t>
  </si>
  <si>
    <t>ASSET RETIREMENT OBLIGATIONS - Changes in Company's Asset Retirement Obligations (Detail) - USD ($) $ in Thousands</t>
  </si>
  <si>
    <t>Asset retirement obligations, beginning of period</t>
  </si>
  <si>
    <t>Liabilities settled</t>
  </si>
  <si>
    <t>Changes due to amount and timing of reclamation</t>
  </si>
  <si>
    <t>ARO acquired</t>
  </si>
  <si>
    <t>Changes due to foreign currency translation</t>
  </si>
  <si>
    <t>Asset retirement obligations, end of period</t>
  </si>
  <si>
    <t>DERIVATIVE INSTRUMENTS (Details) $ in Thousands</t>
  </si>
  <si>
    <t>Dec. 31, 2016USD ($)$ / MWh</t>
  </si>
  <si>
    <t>Contract to Sell Power [Member]</t>
  </si>
  <si>
    <t>Derivative Instruments, Gain (Loss) [Line Items]</t>
  </si>
  <si>
    <t>Optional Power Delivery, Price | $ / MWh</t>
  </si>
  <si>
    <t>Not designated as hedging instrument | Contract to Sell Power [Member] | Gain (Loss) on Derivative Instruments [Member]</t>
  </si>
  <si>
    <t>Income (expense) recognized in earnings on derivatives | $</t>
  </si>
  <si>
    <t>Not designated as hedging instrument | Contract to Purchase Power [Member] | Gain (Loss) on Derivative Instruments [Member]</t>
  </si>
  <si>
    <t>Not designated as hedging instrument | Power Contract [Member] | Gain (Loss) on Derivative Instruments [Member]</t>
  </si>
  <si>
    <t>Other Current Liabilities [Member] | Not designated as hedging instrument | Contract to Purchase Power [Member]</t>
  </si>
  <si>
    <t>Derivative Liability | $</t>
  </si>
  <si>
    <t>Other Liabilities [Member] | Not designated as hedging instrument | Contract to Purchase Power [Member]</t>
  </si>
  <si>
    <t>Other Current Assets [Member] | Not designated as hedging instrument | Contract to Sell Power [Member]</t>
  </si>
  <si>
    <t>Derivative Asset | $</t>
  </si>
  <si>
    <t>Other Assets [Member] | Not designated as hedging instrument | Contract to Sell Power [Member]</t>
  </si>
  <si>
    <t>Minimum [Member] | Contract to Sell Power [Member]</t>
  </si>
  <si>
    <t>Contracted power price notional amount (in USD per megawatts hour) | $ / MWh</t>
  </si>
  <si>
    <t>Minimum [Member] | Contract to Purchase Power [Member]</t>
  </si>
  <si>
    <t>Maximum [Member] | Contract to Sell Power [Member]</t>
  </si>
  <si>
    <t>Maximum [Member] | Contract to Purchase Power [Member]</t>
  </si>
  <si>
    <t>Weighted Average [Member] | Contract to Sell Power [Member]</t>
  </si>
  <si>
    <t>Weighted Average [Member] | Contract to Purchase Power [Member]</t>
  </si>
  <si>
    <t>FAIR VALUE MEASUREMENTS - Estimated Fair Values of Company's Debt (Detail) - Significant unobservable inputs, Level 3 [Member] - USD ($) $ in Thousands</t>
  </si>
  <si>
    <t>Carrying Value [Member]</t>
  </si>
  <si>
    <t>Fair Value, Balance Sheet Grouping, Financial Statement Captions [Line Items]</t>
  </si>
  <si>
    <t>Debt at fixed interest rate</t>
  </si>
  <si>
    <t>Debt at variable interest rate</t>
  </si>
  <si>
    <t>FAIR VALUE MEASUREMENTS - Summary of Financial Assets at Fair Value (Detail) - USD ($) $ in Thousands</t>
  </si>
  <si>
    <t>Fair Value, Assets and Liabilities Measured on Recurring and Nonrecurring Basis [Line Items]</t>
  </si>
  <si>
    <t>Available-for-sale investments included in Reclamation deposits</t>
  </si>
  <si>
    <t>Recurring [Member] | Quoted prices in active markets for identical assets - Level 1 [Member]</t>
  </si>
  <si>
    <t>Available-for-sale investments included in Restricted investments and bond collateral</t>
  </si>
  <si>
    <t>Recurring [Member] | Significant other observable inputs - Level 2 [Member]</t>
  </si>
  <si>
    <t>Fair Value [Member] | Recurring [Member]</t>
  </si>
  <si>
    <t>Other Current Liabilities and Other Liabilities [Member] | Recurring [Member] | Quoted prices in active markets for identical assets - Level 1 [Member]</t>
  </si>
  <si>
    <t>Other Current Liabilities and Other Liabilities [Member] | Recurring [Member] | Significant other observable inputs - Level 2 [Member]</t>
  </si>
  <si>
    <t>Other Current Liabilities and Other Liabilities [Member] | Fair Value [Member] | Recurring [Member]</t>
  </si>
  <si>
    <t>Power Contract [Member] | Other Current Assets and Other Assets [Member] | Recurring [Member] | Quoted prices in active markets for identical assets - Level 1 [Member]</t>
  </si>
  <si>
    <t>Contract to sell power included in Other current assets and Other assets</t>
  </si>
  <si>
    <t>Power Contract [Member] | Other Current Assets and Other Assets [Member] | Recurring [Member] | Significant other observable inputs - Level 2 [Member]</t>
  </si>
  <si>
    <t>Power Contract [Member] | Other Current Assets and Other Assets [Member] | Fair Value [Member] | Recurring [Member]</t>
  </si>
  <si>
    <t>Power Contract [Member] | Other Current Liabilities and Other Liabilities [Member] | Recurring [Member] | Quoted prices in active markets for identical assets - Level 1 [Member]</t>
  </si>
  <si>
    <t>Power Contract [Member] | Other Current Liabilities and Other Liabilities [Member] | Recurring [Member] | Significant other observable inputs - Level 2 [Member]</t>
  </si>
  <si>
    <t>Power Contract [Member] | Other Current Liabilities and Other Liabilities [Member] | Fair Value [Member] | Recurring [Member]</t>
  </si>
  <si>
    <t>Warrant [Member] | Other Liabilities [Member] | Recurring [Member] | Quoted prices in active markets for identical assets - Level 1 [Member]</t>
  </si>
  <si>
    <t>Warrant [Member] | Other Liabilities [Member] | Recurring [Member] | Significant other observable inputs - Level 2 [Member]</t>
  </si>
  <si>
    <t>Warrant [Member] | Other Liabilities [Member] | Fair Value [Member] | Recurring [Member]</t>
  </si>
  <si>
    <t>SHARE-BASED COMPENSATION - Compensation Expense from Share-Based Arrangements (Detail) - USD ($) $ in Thousands</t>
  </si>
  <si>
    <t>Recognition of fair value of restricted stock units, stock options, and stock appreciation rights over vesting period; and issuance of common stock</t>
  </si>
  <si>
    <t>Contributions of stock to the Company's 401(k) plan</t>
  </si>
  <si>
    <t>Total share-based compensation expense</t>
  </si>
  <si>
    <t>SHARE-BASED COMPENSATION - Summary of Restricted Stock Unit Activity (Detail) - Restricted Stock Units (RSUs) [Member] - USD ($) $ / shares in Units, $ in Thousands</t>
  </si>
  <si>
    <t>Share-based Compensation Arrangement by Share-based Payment Award [Line Items]</t>
  </si>
  <si>
    <t>Award vesting period</t>
  </si>
  <si>
    <t>Restricted Stock Award Activity (shares) [Roll Forward]</t>
  </si>
  <si>
    <t>Beginning Balance</t>
  </si>
  <si>
    <t>Granted</t>
  </si>
  <si>
    <t>Vested</t>
  </si>
  <si>
    <t>Forfeited</t>
  </si>
  <si>
    <t>Ending Balance</t>
  </si>
  <si>
    <t>Restricted Stock, Weighted Average Grant Date Fair Value (in USD per share) [Abstract]</t>
  </si>
  <si>
    <t>Unamortized Compensation Expense</t>
  </si>
  <si>
    <t>Recognition period of unamortized compensation expense (in years)</t>
  </si>
  <si>
    <t>Total grant-date fair value of Restricted Stock Units that vested</t>
  </si>
  <si>
    <t>Expected to be recognized over the next three years.</t>
  </si>
  <si>
    <t>SHARE-BASED COMPENSATION - Summary of Stock Option Activity (Detail) - Stock Options [Member] - USD ($)</t>
  </si>
  <si>
    <t>Life of award</t>
  </si>
  <si>
    <t>10 years</t>
  </si>
  <si>
    <t>Option Activity (shares) [Roll Forward]</t>
  </si>
  <si>
    <t>Outstanding at beginning of year</t>
  </si>
  <si>
    <t>Expired</t>
  </si>
  <si>
    <t>Outstanding at end of year</t>
  </si>
  <si>
    <t>Exercisable at end of year</t>
  </si>
  <si>
    <t>Options Outstanding, Weighted Average Exercise Price (in USD per share) [Abstract]</t>
  </si>
  <si>
    <t>Options, Outstanding, Weighted Average Remaining Contractual Term (in years)</t>
  </si>
  <si>
    <t>1 year 2 months 1 day</t>
  </si>
  <si>
    <t>Options, Exercisable, Weighted Average Remaining Contractual Term (in years)</t>
  </si>
  <si>
    <t>Intrinsic value of exercises in the period (in USD per share)</t>
  </si>
  <si>
    <t>Aggregate Intrinsic Value, Outstanding at end of year</t>
  </si>
  <si>
    <t>Aggregate Intrinsic Value, Exercisable at end of year</t>
  </si>
  <si>
    <t>Outstanding and exercisable at end of year Unamortized Compensation Expense</t>
  </si>
  <si>
    <t>Grants in period</t>
  </si>
  <si>
    <t>SHARE-BASED COMPENSATION - Summary of Stock Appreciation Rights (Detail) - Stock Appreciation Rights (SARs) [Member] - $ / shares</t>
  </si>
  <si>
    <t>Outstanding at end of year (shares)</t>
  </si>
  <si>
    <t>Outstanding at end of year, weighted average grant date fair value (in dollars per share)</t>
  </si>
  <si>
    <t>SHARE-BASED COMPENSATION Additional Information (Details) - shares</t>
  </si>
  <si>
    <t>May 01, 2016</t>
  </si>
  <si>
    <t>Restricted Stock Units (RSUs) [Member]</t>
  </si>
  <si>
    <t>Units, Granted (shares)</t>
  </si>
  <si>
    <t>2007 Incentive Stock Plan [Member]</t>
  </si>
  <si>
    <t>Number of shares available for grant (shares)</t>
  </si>
  <si>
    <t>2014 Incentive Stock Plan [Member]</t>
  </si>
  <si>
    <t>Employee [Member] | Restricted Stock Units (RSUs) [Member]</t>
  </si>
  <si>
    <t>Employee [Member] | Vesting Ratably Over Vesting Period [Member] | Restricted Stock Units (RSUs) [Member]</t>
  </si>
  <si>
    <t>Award vesting rights</t>
  </si>
  <si>
    <t>P3Y</t>
  </si>
  <si>
    <t>Employee [Member] | Performance Based [Member] | Restricted Stock Units (RSUs) [Member]</t>
  </si>
  <si>
    <t>three</t>
  </si>
  <si>
    <t>Director [Member] | Restricted Stock Units (RSUs) [Member]</t>
  </si>
  <si>
    <t>P1Y</t>
  </si>
  <si>
    <t>STOCKHOLDERS' EQUITY AND ACCUMULATED OTHER COMPREHENSIVE LOSS - Noncontrolling Interest (Details) $ in Millions</t>
  </si>
  <si>
    <t>Noncontrolling interest acquired</t>
  </si>
  <si>
    <t>Noncontrolling interest, ownership percentage by noncontrolling owners (percent)</t>
  </si>
  <si>
    <t>21.00%</t>
  </si>
  <si>
    <t>Noncontrolling interest, increase in ownership percentage (percent)</t>
  </si>
  <si>
    <t>STOCKHOLDERS' EQUITY AND ACCUMULATED OTHER COMPREHENSIVE LOSS - Additional Information (Detail) $ / shares in Units, $ in Thousands</t>
  </si>
  <si>
    <t>2 Months Ended</t>
  </si>
  <si>
    <t>Feb. 25, 2015shares</t>
  </si>
  <si>
    <t>Dec. 31, 2016class_of_stock$ / sharesshares</t>
  </si>
  <si>
    <t>Dec. 31, 2015USD ($)$ / shares</t>
  </si>
  <si>
    <t>Sep. 30, 2016$ / shares</t>
  </si>
  <si>
    <t>Jun. 30, 2016$ / shares</t>
  </si>
  <si>
    <t>Mar. 31, 2016$ / shares</t>
  </si>
  <si>
    <t>Sep. 30, 2015$ / shares</t>
  </si>
  <si>
    <t>Jun. 30, 2015$ / shares</t>
  </si>
  <si>
    <t>Mar. 31, 2015$ / shares</t>
  </si>
  <si>
    <t>Class of Stock [Line Items]</t>
  </si>
  <si>
    <t>Number of classes of capital stock | class_of_stock</t>
  </si>
  <si>
    <t>Common stock, par value (in USD per share) | $ / shares</t>
  </si>
  <si>
    <t>Preferred stock dividends paid (less than) | $</t>
  </si>
  <si>
    <t>Preferred Stock [Member]</t>
  </si>
  <si>
    <t>Conversion of stock, shares converted (shares)</t>
  </si>
  <si>
    <t>Shares redeemed (shares)</t>
  </si>
  <si>
    <t>Shares issued for redeemed stock (shares)</t>
  </si>
  <si>
    <t>Common Stock [Member]</t>
  </si>
  <si>
    <t>Conversion of stock, shares issued (shares)</t>
  </si>
  <si>
    <t>STOCKHOLDERS' EQUITY AND ACCUMULATED OTHER COMPREHENSIVE LOSS - Accumulated Other Comprehensive Income (Details) - USD ($) $ in Thousands</t>
  </si>
  <si>
    <t>AOCI Attributable to Parent, Net of Tax [Roll Forward]</t>
  </si>
  <si>
    <t>Available For Sale Securities</t>
  </si>
  <si>
    <t>Accumulated Other Comprehensive Income (Loss), Net of Tax</t>
  </si>
  <si>
    <t>Other Postretirement Benefit Plan [Member]</t>
  </si>
  <si>
    <t>Pension and Postretirement Medical Benefits, beginning</t>
  </si>
  <si>
    <t>Pension and Postretirement Medical Benefits, ending</t>
  </si>
  <si>
    <t>Accumulated Defined Benefit Plans Adjustment [Member] | Pension Plan [Member]</t>
  </si>
  <si>
    <t>Pension And Postretirement Medical Benefits</t>
  </si>
  <si>
    <t>Accumulated Defined Benefit Plans Adjustment [Member] | Other Postretirement Benefit Plan [Member]</t>
  </si>
  <si>
    <t>Accumulated Net Unrealized Investment Gain (Loss) [Member]</t>
  </si>
  <si>
    <t>Available for Sale Securities, beginning</t>
  </si>
  <si>
    <t>Available for Sale Securities, ending</t>
  </si>
  <si>
    <t>Accumulated Translation Adjustment [Member]</t>
  </si>
  <si>
    <t>Foreign currency translation adjustment, beginning</t>
  </si>
  <si>
    <t>Foreign Currency Translation Adjustment</t>
  </si>
  <si>
    <t>Foreign currency translation adjustment, ending</t>
  </si>
  <si>
    <t>Tax Effect of Other Comprehensive Income Gains [Member]</t>
  </si>
  <si>
    <t>Tax Effect of Other Comprehensive Income Gains, beginning</t>
  </si>
  <si>
    <t>Tax Effect of Other Comprehensive Income Gains, ending</t>
  </si>
  <si>
    <t>STOCKHOLDERS' EQUITY AND ACCUMULATED OTHER COMPREHENSIV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Accumulated Defined Benefit Plans Adjustment [Member] | Pension Benefits [Member]</t>
  </si>
  <si>
    <t>Accumulated Defined Benefit Plans Adjustment [Member] | Postretirement Medical Benefits [Member]</t>
  </si>
  <si>
    <t>STOCKHOLDERS' EQUITY AND ACCUMULATED OTHER COMPREHENSIVE LOSS - Changes in Accumulated Other Comprehensive Income (Details) - USD ($) $ in Thousands</t>
  </si>
  <si>
    <t>Reclassification out of Accumulated Other Comprehensive Income [Line Items]</t>
  </si>
  <si>
    <t>Reclassification out of Accumulated Other Comprehensive Income [Member] | Accumulated Net Unrealized Investment Gain (Loss) [Member]</t>
  </si>
  <si>
    <t>Reclassification out of Accumulated Other Comprehensive Income [Member] | Other Income [Member] | Accumulated Net Unrealized Investment Gain (Loss) [Member]</t>
  </si>
  <si>
    <t>Other Comprehensive Income (Loss), Reclassification Adjustment for Sale of Securities Included in Net Income, before Tax</t>
  </si>
  <si>
    <t>Reclassification out of Accumulated Other Comprehensive Income [Member] | Pension Benefits [Member] | Accumulated Defined Benefit Plans Adjustment [Member]</t>
  </si>
  <si>
    <t>Defined Benefit Plan, Amounts Recognized in Other Comprehensive Income (Loss), Net Gain (Loss), before Tax</t>
  </si>
  <si>
    <t>[1],[2]</t>
  </si>
  <si>
    <t>Other Comprehensive Income (Loss), Pension and Other Postretirement Benefit Plans, Adjustment, before Tax</t>
  </si>
  <si>
    <t>Reclassification out of Accumulated Other Comprehensive Income [Member] | Postretirement Medical Benefits [Member] | Accumulated Defined Benefit Plans Adjustment [Member]</t>
  </si>
  <si>
    <t>Defined Benefit Plan, Amounts Recognized in Other Comprehensive Income (Loss), Net Prior Service Cost, before Tax</t>
  </si>
  <si>
    <t>[1],[3]</t>
  </si>
  <si>
    <t>Amounts in parenthesis indicate debits to income/loss.</t>
  </si>
  <si>
    <t>These accumulated other comprehensive income components are included in the computation of net periodic pension cost. (See Note 12 - Pension And Other Saving Plans to the consolidated financial statements for additional details)</t>
  </si>
  <si>
    <t>These accumulated other comprehensive income components are included in the computation of net periodic postretirement medical cost. (See Note 11 - Postretirement Medical Benefits to the consolidated financial statements for additional details)</t>
  </si>
  <si>
    <t>INCOME TAX - U.S. and foreign income before taxes (Details) - USD ($) $ in Thousands</t>
  </si>
  <si>
    <t>Income (loss) before income taxes, U.S.</t>
  </si>
  <si>
    <t>Income (loss) before income taxes, Foreign</t>
  </si>
  <si>
    <t>INCOME TAX - Components of Income Tax (Details) - USD ($) $ in Thousands</t>
  </si>
  <si>
    <t>Current:</t>
  </si>
  <si>
    <t>Current federal taxes</t>
  </si>
  <si>
    <t>Current state taxes</t>
  </si>
  <si>
    <t>Current foreign taxes</t>
  </si>
  <si>
    <t>Current tax expense (benefit)</t>
  </si>
  <si>
    <t>Deferred:</t>
  </si>
  <si>
    <t>Deferred federal taxes</t>
  </si>
  <si>
    <t>Deferred state taxes</t>
  </si>
  <si>
    <t>Deferred foreign taxes</t>
  </si>
  <si>
    <t>Deferred tax expense (benefit)</t>
  </si>
  <si>
    <t>Income tax benefit</t>
  </si>
  <si>
    <t>INCOME TAX - Reconciliation of Effective Tax Rate (Details) - USD ($)</t>
  </si>
  <si>
    <t>Computed tax benefit at statutory rate</t>
  </si>
  <si>
    <t>Increase (decrease) in tax expense resulting from:</t>
  </si>
  <si>
    <t>Tax depletion in excess of basis</t>
  </si>
  <si>
    <t>Non-deductible acquisition costs</t>
  </si>
  <si>
    <t>Intercompany interest</t>
  </si>
  <si>
    <t>State and foreign income taxes, net</t>
  </si>
  <si>
    <t>Change in valuation allowance for net deferred tax assets</t>
  </si>
  <si>
    <t>Release of valuation allowance arising from amalgamation</t>
  </si>
  <si>
    <t>Effective Income Tax Rate Reconciliation, Restatement Adjustment</t>
  </si>
  <si>
    <t>Indian Coal Tax Credits</t>
  </si>
  <si>
    <t>Change in state effective tax rate</t>
  </si>
  <si>
    <t>Change in federal rate</t>
  </si>
  <si>
    <t>Change in Canadian rate</t>
  </si>
  <si>
    <t>Foreign income inclusion</t>
  </si>
  <si>
    <t>Alternative minimum tax refund</t>
  </si>
  <si>
    <t>Kemmerer deferred tax asset removal</t>
  </si>
  <si>
    <t>San Juan purchase accounting release of valuation allowance</t>
  </si>
  <si>
    <t>Other, net</t>
  </si>
  <si>
    <t>Deferred tax asset restatement adjustment</t>
  </si>
  <si>
    <t>Valuation allowance restatement adjustment</t>
  </si>
  <si>
    <t>INCOME TAX - Components of Deferred Tax Assets And Liabilities (Details) - USD ($) $ in Thousands</t>
  </si>
  <si>
    <t>Deferred tax assets:</t>
  </si>
  <si>
    <t>Federal net operating loss carryforwards</t>
  </si>
  <si>
    <t>Credit carryforwards</t>
  </si>
  <si>
    <t>Accrued compensation and benefits</t>
  </si>
  <si>
    <t>Postretirement medical benefit and pension obligations</t>
  </si>
  <si>
    <t>Deferred revenues</t>
  </si>
  <si>
    <t>Black lung accrual</t>
  </si>
  <si>
    <t>Unrealized gain/(loss) on derivatives</t>
  </si>
  <si>
    <t>Canadian resource pool</t>
  </si>
  <si>
    <t>Lease obligations</t>
  </si>
  <si>
    <t>Total gross deferred assets</t>
  </si>
  <si>
    <t>Valuation allowance</t>
  </si>
  <si>
    <t>Net deferred tax assets</t>
  </si>
  <si>
    <t>Deferred tax liabilities:</t>
  </si>
  <si>
    <t>Property, plant and equipment, differences due to depreciation and amortization</t>
  </si>
  <si>
    <t>Investment in Joint Venture</t>
  </si>
  <si>
    <t>Finance lease receivable</t>
  </si>
  <si>
    <t>Total gross deferred tax liabilities</t>
  </si>
  <si>
    <t>Net deferred tax asset (liability)</t>
  </si>
  <si>
    <t>INCOME TAX - Additional Information (Details) - USD ($)</t>
  </si>
  <si>
    <t>Operating Loss Carryforwards [Line Items]</t>
  </si>
  <si>
    <t>Net valuation allowance increase</t>
  </si>
  <si>
    <t>Uncertain tax positions</t>
  </si>
  <si>
    <t>Penalties and interest expense</t>
  </si>
  <si>
    <t>Uncertain tax positions expected to change in next 12 months</t>
  </si>
  <si>
    <t>Federal [Member]</t>
  </si>
  <si>
    <t>Net operating loss carryforwards</t>
  </si>
  <si>
    <t>ICTC carryforwards</t>
  </si>
  <si>
    <t>Foreign Tax Authority [Member]</t>
  </si>
  <si>
    <t>EARNINGS PER SHARE (Details) - shares shares in Thousands</t>
  </si>
  <si>
    <t>Antidilutive Securities Excluded from Computation of Earnings Per Share [Line Items]</t>
  </si>
  <si>
    <t>Total shares excluded from diluted shares calculation</t>
  </si>
  <si>
    <t>Convertible notes and securities [Member]</t>
  </si>
  <si>
    <t>Restricted stock units, stock options and SARs [Member]</t>
  </si>
  <si>
    <t>COMMITMENTS AND CONTINGENCIES - Leases (Details) m³ in Thousands, $ in Thousands, gal in Millions</t>
  </si>
  <si>
    <t>Oct. 31, 2013m³</t>
  </si>
  <si>
    <t>Dec. 31, 2016USD ($)gal</t>
  </si>
  <si>
    <t>Gross value and accumulated amortization of assets under capital leases:</t>
  </si>
  <si>
    <t>Water released in containment pond breach, cubic meters | m³</t>
  </si>
  <si>
    <t>Future minimum capital lease payments:</t>
  </si>
  <si>
    <t>Total minimum lease payments</t>
  </si>
  <si>
    <t>Less imputed interest</t>
  </si>
  <si>
    <t>Present value of minimum capital lease payments</t>
  </si>
  <si>
    <t>Future minimum operating lease payments:</t>
  </si>
  <si>
    <t>Rental expense under operating leases</t>
  </si>
  <si>
    <t>Royalty expense, coal reserves</t>
  </si>
  <si>
    <t>Minimum annual purchase requirement (in gallons of diesel fuel) | gal</t>
  </si>
  <si>
    <t>Property, plant and equipment and mine development assets [Member]</t>
  </si>
  <si>
    <t>Gross value</t>
  </si>
  <si>
    <t>Accumulated amortization</t>
  </si>
  <si>
    <t>Other Current Liabilities [Member]</t>
  </si>
  <si>
    <t>Remediation obligation</t>
  </si>
  <si>
    <t>BUSINESS SEGMENT INFORMATION - Summarized Financial Information by Segment (Detail) $ in Thousands</t>
  </si>
  <si>
    <t>Sep. 30, 2016USD ($)</t>
  </si>
  <si>
    <t>Jun. 30, 2016USD ($)</t>
  </si>
  <si>
    <t>Mar. 31, 2016USD ($)</t>
  </si>
  <si>
    <t>Sep. 30, 2015USD ($)</t>
  </si>
  <si>
    <t>Jun. 30, 2015USD ($)</t>
  </si>
  <si>
    <t>Mar. 31, 2015USD ($)</t>
  </si>
  <si>
    <t>Dec. 31, 2016USD ($)segments</t>
  </si>
  <si>
    <t>Segment Reporting Information [Line Items]</t>
  </si>
  <si>
    <t>Number of Reportable Segments | segments</t>
  </si>
  <si>
    <t>Depreciation, depletion, and amortization</t>
  </si>
  <si>
    <t>Capital expenditures</t>
  </si>
  <si>
    <t>Coal Segment [Member]</t>
  </si>
  <si>
    <t>[2],[3]</t>
  </si>
  <si>
    <t>[6],[7]</t>
  </si>
  <si>
    <t>[2],[6],[7]</t>
  </si>
  <si>
    <t>[8]</t>
  </si>
  <si>
    <t>Heritage [Member]</t>
  </si>
  <si>
    <t>Corporate [Member]</t>
  </si>
  <si>
    <t>[9]</t>
  </si>
  <si>
    <t>Ohio Operations [Member]</t>
  </si>
  <si>
    <t>San Juan Coal Company [Member] | Coal Segment [Member]</t>
  </si>
  <si>
    <t>Financial information of the Kemmerer mine for the year ended December 31, 2014 was previously presented under the Coal - U.S. segment and is now presented under the Coal - WMLP segment for all periods presented due to the Kemmerer Drop that occurred on August 1, 2015.</t>
  </si>
  <si>
    <t>The Buckingham Acquisition was completed on January 1, 2015. For the years ended December 31, 2016 and December 31, 2015, revenues for Buckingham were $76.6 million and $80.4 million, respectively. Operating income was $1.9 million for the year ended December 31, 2016. For the year ended December 31, 2015 there was a loss of $3.2 million.</t>
  </si>
  <si>
    <t>The San Juan Acquisition was completed on January 31, 2016. For the year ended December 31, 2016, revenues for San Juan were $184.4 million and operating income was $24.5 million.</t>
  </si>
  <si>
    <t>The Canadian operations were acquired on April 28, 2014, therefore, information for the year ended December 31, 2014 includes approximately eight months of operations.</t>
  </si>
  <si>
    <t>The Coal - WMLP segment recorded revenues of $25.3 million and $36.7 million for intersegment revenues to the Coal - U.S. segment for the year ended December 31, 2016 and December 31, 2015 respectively.</t>
  </si>
  <si>
    <t>[7]</t>
  </si>
  <si>
    <t>The Ohio operations reported under the segment Coal - WMLP were acquired on December 31, 2014. For the years ended December 31, 2016 and December 31, 2015, revenues for the Ohio operations were $195.1 million and $225.2 million and operating losses were $15.8 million and $26.8 million, respectively.</t>
  </si>
  <si>
    <t>Operating income (loss) for the Power segment for 2015 includes an impairment charge of $133.1 million.</t>
  </si>
  <si>
    <t>Eliminations for intersegment revenues and cost of sales are presented within the Corporate segment.</t>
  </si>
  <si>
    <t>BUSINESS SEGMENT INFORMATION - Reconciliation of Segment Operating Income to Income (Loss) (Detail) - USD ($) $ in Thousands</t>
  </si>
  <si>
    <t>Income (loss) from operations</t>
  </si>
  <si>
    <t>BUSINESS SEGMENT INFORMATION - Customer Concentration Disclosures (Details) - USD ($) $ in Thousands</t>
  </si>
  <si>
    <t>Revenue, Major Customer [Line Items]</t>
  </si>
  <si>
    <t>Total Revenue [Member] | Customer Concentration Risk [Member]</t>
  </si>
  <si>
    <t>Concentration Risk, Percentage</t>
  </si>
  <si>
    <t>48.22972%</t>
  </si>
  <si>
    <t>40.09002%</t>
  </si>
  <si>
    <t>38.97869%</t>
  </si>
  <si>
    <t>Customer A [Member] | Coal Segment [Member]</t>
  </si>
  <si>
    <t>Customer B [Member] | Coal Segment [Member]</t>
  </si>
  <si>
    <t>Customer C [Member] | Coal Canada Segment [Member]</t>
  </si>
  <si>
    <t>Customer D [Member] | Coal Segment [Member]</t>
  </si>
  <si>
    <t>QUARTERLY FINANCIAL DATA (UNAUDITED) (Details) - USD ($) $ / shares in Units, $ in Thousands</t>
  </si>
  <si>
    <t>Condensed Income Statements, Captions [Line Items]</t>
  </si>
  <si>
    <t>Net Income (loss) applicable to common shareholders</t>
  </si>
  <si>
    <t>Jewett Mine [Member]</t>
  </si>
  <si>
    <t>QUARTERLY FINANCIAL DATA (UNAUDITED) Quarterly Financial Data - Balance Sheet (Details) - USD ($) $ / shares in Units, $ in Thousands</t>
  </si>
  <si>
    <t>Pension and SERP</t>
  </si>
  <si>
    <t>QUARTERLY FINANCIAL DATA (UNAUDITED) Quarterly Financial Data - Income Statement (Details) - USD ($) $ / shares in Units, shares in Thousands, $ in Thousands</t>
  </si>
  <si>
    <t>Basic (in shares)</t>
  </si>
  <si>
    <t>Diluted (in shares)</t>
  </si>
  <si>
    <t>QUARTERLY FINANCIAL DATA (UNAUDITED) Quarterly Financial Data - Comprehensive Income (Details) - USD ($) $ in Thousands</t>
  </si>
  <si>
    <t>Subsequent Event (Details) $ in Millions</t>
  </si>
  <si>
    <t>Mar. 24, 2017USD ($)</t>
  </si>
  <si>
    <t>Genesee Mine [Member] | Subsequent Event [Member]</t>
  </si>
  <si>
    <t>Subsequent Event [Line Items]</t>
  </si>
  <si>
    <t>Cash received from joint venture partner</t>
  </si>
  <si>
    <t>Schedule I - Parent Balance sheet (Details) - USD ($) $ in Thousands</t>
  </si>
  <si>
    <t>Restricted investments</t>
  </si>
  <si>
    <t>Workers' Compensation Liability</t>
  </si>
  <si>
    <t>Stockholders' Equity Attributable to Parent</t>
  </si>
  <si>
    <t>Stockholders' Equity, Including Portion Attributable to Noncontrolling Interest</t>
  </si>
  <si>
    <t>Liabilities and Equity</t>
  </si>
  <si>
    <t>Parent Company [Member]</t>
  </si>
  <si>
    <t>Intercompany receivable</t>
  </si>
  <si>
    <t>Investments in subsidiaries</t>
  </si>
  <si>
    <t>Intercompany Payable, Current</t>
  </si>
  <si>
    <t>Intercompany Payable</t>
  </si>
  <si>
    <t>Schedule I - Parent Statement of Income (Details) - USD ($) $ in Thousands</t>
  </si>
  <si>
    <t>Loss before income taxes and loss of consolidated subsidiaries</t>
  </si>
  <si>
    <t>Equity in income (loss) of subsidiaries</t>
  </si>
  <si>
    <t>Schedule I - Parent Comprehensive Loss (Details) - USD ($) $ in Thousands</t>
  </si>
  <si>
    <t>Schedule I - Parent Statement of Cash Flows (Details) - USD ($) $ in Thousands</t>
  </si>
  <si>
    <t>Distributions received from subsidiaries</t>
  </si>
  <si>
    <t>Proceeds from Kemmerer Drop</t>
  </si>
  <si>
    <t>Transactions with Parent/affiliat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45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4439980</v>
      </c>
    </row>
    <row r="17" spans="1:4">
      <c r="A17" s="4" t="s">
        <v>28</v>
      </c>
      <c r="C17" s="5" t="n">
        <v>1857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176</v>
      </c>
      <c r="B1" s="2" t="s">
        <v>113</v>
      </c>
      <c r="H1" s="2" t="s">
        <v>114</v>
      </c>
      <c r="J1" s="2" t="s">
        <v>115</v>
      </c>
      <c r="L1" s="2" t="s">
        <v>1</v>
      </c>
    </row>
    <row r="2" spans="1:15">
      <c r="B2" s="2" t="s">
        <v>30</v>
      </c>
      <c r="C2" s="2" t="s">
        <v>4</v>
      </c>
      <c r="D2" s="2" t="s">
        <v>31</v>
      </c>
      <c r="E2" s="2" t="s">
        <v>33</v>
      </c>
      <c r="F2" s="2" t="s">
        <v>34</v>
      </c>
      <c r="G2" s="2" t="s">
        <v>35</v>
      </c>
      <c r="H2" s="2" t="s">
        <v>4</v>
      </c>
      <c r="I2" s="2" t="s">
        <v>34</v>
      </c>
      <c r="J2" s="2" t="s">
        <v>30</v>
      </c>
      <c r="K2" s="2" t="s">
        <v>33</v>
      </c>
      <c r="L2" s="2" t="s">
        <v>2</v>
      </c>
      <c r="M2" s="2" t="s">
        <v>32</v>
      </c>
      <c r="N2" s="2" t="s">
        <v>36</v>
      </c>
      <c r="O2" s="2" t="s">
        <v>37</v>
      </c>
    </row>
    <row r="3" spans="1:15">
      <c r="A3" s="3" t="s">
        <v>1177</v>
      </c>
    </row>
    <row r="4" spans="1:15">
      <c r="A4" s="4" t="s">
        <v>1178</v>
      </c>
      <c r="B4" s="6" t="n">
        <v>535</v>
      </c>
      <c r="C4" s="6" t="n">
        <v>1</v>
      </c>
      <c r="D4" s="6" t="n">
        <v>19239</v>
      </c>
      <c r="E4" s="6" t="n">
        <v>165</v>
      </c>
      <c r="F4" s="6" t="n">
        <v>-1785</v>
      </c>
      <c r="G4" s="6" t="n">
        <v>-27140</v>
      </c>
      <c r="H4" s="6" t="n">
        <v>-280</v>
      </c>
      <c r="I4" s="6" t="n">
        <v>-1460</v>
      </c>
      <c r="J4" s="6" t="n">
        <v>255</v>
      </c>
      <c r="K4" s="6" t="n">
        <v>-1295</v>
      </c>
      <c r="L4" s="6" t="n">
        <v>-345</v>
      </c>
      <c r="M4" s="6" t="n">
        <v>-1738</v>
      </c>
      <c r="N4" s="6" t="n">
        <v>413</v>
      </c>
    </row>
    <row r="5" spans="1:15">
      <c r="A5" s="4" t="s">
        <v>158</v>
      </c>
      <c r="B5" s="5" t="n">
        <v>-2432</v>
      </c>
      <c r="C5" s="5" t="n">
        <v>-615</v>
      </c>
      <c r="D5" s="5" t="n">
        <v>-121</v>
      </c>
      <c r="E5" s="5" t="n">
        <v>-20690</v>
      </c>
      <c r="F5" s="5" t="n">
        <v>4903</v>
      </c>
      <c r="G5" s="5" t="n">
        <v>-494</v>
      </c>
      <c r="H5" s="5" t="n">
        <v>18560</v>
      </c>
      <c r="I5" s="5" t="n">
        <v>-22156</v>
      </c>
      <c r="J5" s="5" t="n">
        <v>16128</v>
      </c>
      <c r="K5" s="5" t="n">
        <v>-42846</v>
      </c>
      <c r="L5" s="5" t="n">
        <v>8983</v>
      </c>
      <c r="M5" s="5" t="n">
        <v>-51866</v>
      </c>
      <c r="N5" s="5" t="n">
        <v>-18190</v>
      </c>
    </row>
    <row r="6" spans="1:15">
      <c r="A6" s="4" t="s">
        <v>157</v>
      </c>
      <c r="B6" s="5" t="n">
        <v>-1039</v>
      </c>
      <c r="C6" s="5" t="n">
        <v>-1314</v>
      </c>
      <c r="D6" s="5" t="n">
        <v>-281</v>
      </c>
      <c r="E6" s="5" t="n">
        <v>-558</v>
      </c>
      <c r="F6" s="5" t="n">
        <v>312</v>
      </c>
      <c r="G6" s="5" t="n">
        <v>325</v>
      </c>
      <c r="H6" s="5" t="n">
        <v>-1371</v>
      </c>
      <c r="I6" s="5" t="n">
        <v>-263</v>
      </c>
      <c r="J6" s="5" t="n">
        <v>-2410</v>
      </c>
      <c r="K6" s="5" t="n">
        <v>-821</v>
      </c>
      <c r="L6" s="5" t="n">
        <v>0</v>
      </c>
      <c r="M6" s="5" t="n">
        <v>-3335</v>
      </c>
      <c r="N6" s="5" t="n">
        <v>161</v>
      </c>
    </row>
    <row r="7" spans="1:15">
      <c r="A7" s="4" t="s">
        <v>1179</v>
      </c>
      <c r="B7" s="5" t="n">
        <v>-153951</v>
      </c>
      <c r="C7" s="5" t="n">
        <v>-153484</v>
      </c>
      <c r="D7" s="5" t="n">
        <v>-155122</v>
      </c>
      <c r="E7" s="5" t="n">
        <v>-169629</v>
      </c>
      <c r="F7" s="5" t="n">
        <v>-149608</v>
      </c>
      <c r="G7" s="5" t="n">
        <v>-153708</v>
      </c>
      <c r="H7" s="5" t="n">
        <v>-153484</v>
      </c>
      <c r="I7" s="5" t="n">
        <v>-149608</v>
      </c>
      <c r="J7" s="5" t="n">
        <v>-153951</v>
      </c>
      <c r="K7" s="5" t="n">
        <v>-169629</v>
      </c>
      <c r="L7" s="5" t="n">
        <v>-179072</v>
      </c>
      <c r="M7" s="5" t="n">
        <v>-174270</v>
      </c>
    </row>
    <row r="8" spans="1:15">
      <c r="A8" s="4" t="s">
        <v>160</v>
      </c>
      <c r="B8" s="6" t="n">
        <v>-461</v>
      </c>
      <c r="C8" s="6" t="n">
        <v>1640</v>
      </c>
      <c r="D8" s="5" t="n">
        <v>19094</v>
      </c>
      <c r="E8" s="6" t="n">
        <v>-20013</v>
      </c>
      <c r="F8" s="6" t="n">
        <v>4092</v>
      </c>
      <c r="G8" s="5" t="n">
        <v>-25669</v>
      </c>
      <c r="H8" s="5" t="n">
        <v>20734</v>
      </c>
      <c r="I8" s="5" t="n">
        <v>-21577</v>
      </c>
      <c r="J8" s="5" t="n">
        <v>20273</v>
      </c>
      <c r="K8" s="5" t="n">
        <v>-41590</v>
      </c>
      <c r="L8" s="5" t="n">
        <v>-4798</v>
      </c>
      <c r="M8" s="5" t="n">
        <v>-46263</v>
      </c>
      <c r="N8" s="5" t="n">
        <v>-60325</v>
      </c>
    </row>
    <row r="9" spans="1:15">
      <c r="A9" s="4" t="s">
        <v>1180</v>
      </c>
    </row>
    <row r="10" spans="1:15">
      <c r="A10" s="3" t="s">
        <v>1177</v>
      </c>
    </row>
    <row r="11" spans="1:15">
      <c r="A11" s="4" t="s">
        <v>1181</v>
      </c>
      <c r="D11" s="5" t="n">
        <v>-31086</v>
      </c>
      <c r="H11" s="5" t="n">
        <v>-31086</v>
      </c>
      <c r="J11" s="5" t="n">
        <v>-31086</v>
      </c>
      <c r="L11" s="5" t="n">
        <v>-31086</v>
      </c>
    </row>
    <row r="12" spans="1:15">
      <c r="A12" s="4" t="s">
        <v>1182</v>
      </c>
      <c r="L12" s="5" t="n">
        <v>-51893</v>
      </c>
      <c r="M12" s="5" t="n">
        <v>-31086</v>
      </c>
    </row>
    <row r="13" spans="1:15">
      <c r="A13" s="4" t="s">
        <v>1183</v>
      </c>
    </row>
    <row r="14" spans="1:15">
      <c r="A14" s="3" t="s">
        <v>1177</v>
      </c>
    </row>
    <row r="15" spans="1:15">
      <c r="A15" s="4" t="s">
        <v>1181</v>
      </c>
      <c r="D15" s="5" t="n">
        <v>-33494</v>
      </c>
      <c r="G15" s="5" t="n">
        <v>-35540</v>
      </c>
      <c r="H15" s="5" t="n">
        <v>-33494</v>
      </c>
      <c r="I15" s="5" t="n">
        <v>-35540</v>
      </c>
      <c r="J15" s="5" t="n">
        <v>-33494</v>
      </c>
      <c r="K15" s="5" t="n">
        <v>-35540</v>
      </c>
      <c r="L15" s="5" t="n">
        <v>-33494</v>
      </c>
      <c r="M15" s="5" t="n">
        <v>-35540</v>
      </c>
      <c r="N15" s="5" t="n">
        <v>-12255</v>
      </c>
    </row>
    <row r="16" spans="1:15">
      <c r="A16" s="4" t="s">
        <v>1184</v>
      </c>
      <c r="L16" s="5" t="n">
        <v>7371</v>
      </c>
      <c r="M16" s="5" t="n">
        <v>2046</v>
      </c>
      <c r="N16" s="5" t="n">
        <v>-23285</v>
      </c>
    </row>
    <row r="17" spans="1:15">
      <c r="A17" s="4" t="s">
        <v>1182</v>
      </c>
      <c r="L17" s="5" t="n">
        <v>-26123</v>
      </c>
      <c r="M17" s="5" t="n">
        <v>-33494</v>
      </c>
      <c r="N17" s="5" t="n">
        <v>-35540</v>
      </c>
    </row>
    <row r="18" spans="1:15">
      <c r="A18" s="4" t="s">
        <v>1179</v>
      </c>
      <c r="L18" s="5" t="n">
        <v>-26123</v>
      </c>
      <c r="M18" s="5" t="n">
        <v>-33494</v>
      </c>
    </row>
    <row r="19" spans="1:15">
      <c r="A19" s="4" t="s">
        <v>1185</v>
      </c>
    </row>
    <row r="20" spans="1:15">
      <c r="A20" s="3" t="s">
        <v>1177</v>
      </c>
    </row>
    <row r="21" spans="1:15">
      <c r="A21" s="4" t="s">
        <v>1181</v>
      </c>
      <c r="D21" s="5" t="n">
        <v>-31086</v>
      </c>
      <c r="G21" s="5" t="n">
        <v>-39716</v>
      </c>
      <c r="H21" s="5" t="n">
        <v>-31086</v>
      </c>
      <c r="I21" s="5" t="n">
        <v>-39716</v>
      </c>
      <c r="J21" s="5" t="n">
        <v>-31086</v>
      </c>
      <c r="K21" s="5" t="n">
        <v>-39716</v>
      </c>
      <c r="L21" s="5" t="n">
        <v>-31086</v>
      </c>
      <c r="M21" s="5" t="n">
        <v>-39716</v>
      </c>
      <c r="N21" s="5" t="n">
        <v>-20292</v>
      </c>
    </row>
    <row r="22" spans="1:15">
      <c r="A22" s="4" t="s">
        <v>1184</v>
      </c>
      <c r="L22" s="5" t="n">
        <v>-20807</v>
      </c>
      <c r="M22" s="5" t="n">
        <v>8630</v>
      </c>
      <c r="N22" s="5" t="n">
        <v>-19424</v>
      </c>
    </row>
    <row r="23" spans="1:15">
      <c r="A23" s="4" t="s">
        <v>1182</v>
      </c>
      <c r="L23" s="5" t="n">
        <v>-51893</v>
      </c>
      <c r="M23" s="5" t="n">
        <v>-31086</v>
      </c>
      <c r="N23" s="5" t="n">
        <v>-39716</v>
      </c>
    </row>
    <row r="24" spans="1:15">
      <c r="A24" s="4" t="s">
        <v>1179</v>
      </c>
      <c r="L24" s="5" t="n">
        <v>-51893</v>
      </c>
      <c r="M24" s="5" t="n">
        <v>-31086</v>
      </c>
    </row>
    <row r="25" spans="1:15">
      <c r="A25" s="4" t="s">
        <v>1186</v>
      </c>
    </row>
    <row r="26" spans="1:15">
      <c r="A26" s="3" t="s">
        <v>1177</v>
      </c>
    </row>
    <row r="27" spans="1:15">
      <c r="A27" s="4" t="s">
        <v>1187</v>
      </c>
      <c r="D27" s="5" t="n">
        <v>-1325</v>
      </c>
      <c r="G27" s="5" t="n">
        <v>413</v>
      </c>
      <c r="H27" s="5" t="n">
        <v>-1325</v>
      </c>
      <c r="I27" s="5" t="n">
        <v>413</v>
      </c>
      <c r="J27" s="5" t="n">
        <v>-1325</v>
      </c>
      <c r="K27" s="5" t="n">
        <v>413</v>
      </c>
      <c r="L27" s="5" t="n">
        <v>-1325</v>
      </c>
      <c r="M27" s="5" t="n">
        <v>413</v>
      </c>
      <c r="N27" s="5" t="n">
        <v>0</v>
      </c>
    </row>
    <row r="28" spans="1:15">
      <c r="A28" s="4" t="s">
        <v>1178</v>
      </c>
      <c r="L28" s="5" t="n">
        <v>-349</v>
      </c>
      <c r="M28" s="5" t="n">
        <v>-1738</v>
      </c>
      <c r="N28" s="5" t="n">
        <v>413</v>
      </c>
    </row>
    <row r="29" spans="1:15">
      <c r="A29" s="4" t="s">
        <v>1188</v>
      </c>
      <c r="L29" s="5" t="n">
        <v>-1674</v>
      </c>
      <c r="M29" s="5" t="n">
        <v>-1325</v>
      </c>
      <c r="N29" s="5" t="n">
        <v>413</v>
      </c>
    </row>
    <row r="30" spans="1:15">
      <c r="A30" s="4" t="s">
        <v>1179</v>
      </c>
      <c r="L30" s="5" t="n">
        <v>-1674</v>
      </c>
      <c r="M30" s="5" t="n">
        <v>-1325</v>
      </c>
    </row>
    <row r="31" spans="1:15">
      <c r="A31" s="4" t="s">
        <v>1189</v>
      </c>
    </row>
    <row r="32" spans="1:15">
      <c r="A32" s="3" t="s">
        <v>1177</v>
      </c>
    </row>
    <row r="33" spans="1:15">
      <c r="A33" s="4" t="s">
        <v>1190</v>
      </c>
      <c r="D33" s="5" t="n">
        <v>-70056</v>
      </c>
      <c r="G33" s="5" t="n">
        <v>-18190</v>
      </c>
      <c r="H33" s="5" t="n">
        <v>-70056</v>
      </c>
      <c r="I33" s="5" t="n">
        <v>-18190</v>
      </c>
      <c r="J33" s="5" t="n">
        <v>-70056</v>
      </c>
      <c r="K33" s="5" t="n">
        <v>-18190</v>
      </c>
      <c r="L33" s="5" t="n">
        <v>-70056</v>
      </c>
      <c r="M33" s="5" t="n">
        <v>-18190</v>
      </c>
      <c r="N33" s="5" t="n">
        <v>0</v>
      </c>
    </row>
    <row r="34" spans="1:15">
      <c r="A34" s="4" t="s">
        <v>1191</v>
      </c>
      <c r="M34" s="5" t="n">
        <v>-51866</v>
      </c>
      <c r="N34" s="5" t="n">
        <v>-18190</v>
      </c>
    </row>
    <row r="35" spans="1:15">
      <c r="A35" s="4" t="s">
        <v>1192</v>
      </c>
      <c r="L35" s="5" t="n">
        <v>-61073</v>
      </c>
      <c r="M35" s="5" t="n">
        <v>-70056</v>
      </c>
      <c r="N35" s="5" t="n">
        <v>-18190</v>
      </c>
    </row>
    <row r="36" spans="1:15">
      <c r="A36" s="4" t="s">
        <v>1179</v>
      </c>
      <c r="L36" s="5" t="n">
        <v>-61073</v>
      </c>
      <c r="M36" s="5" t="n">
        <v>-70056</v>
      </c>
    </row>
    <row r="37" spans="1:15">
      <c r="A37" s="4" t="s">
        <v>1193</v>
      </c>
    </row>
    <row r="38" spans="1:15">
      <c r="A38" s="3" t="s">
        <v>1177</v>
      </c>
    </row>
    <row r="39" spans="1:15">
      <c r="A39" s="4" t="s">
        <v>1194</v>
      </c>
      <c r="D39" s="6" t="n">
        <v>-38309</v>
      </c>
      <c r="G39" s="6" t="n">
        <v>-34974</v>
      </c>
      <c r="H39" s="6" t="n">
        <v>-38309</v>
      </c>
      <c r="I39" s="6" t="n">
        <v>-34974</v>
      </c>
      <c r="J39" s="6" t="n">
        <v>-38309</v>
      </c>
      <c r="K39" s="6" t="n">
        <v>-34974</v>
      </c>
      <c r="L39" s="5" t="n">
        <v>-38309</v>
      </c>
      <c r="M39" s="5" t="n">
        <v>-34974</v>
      </c>
      <c r="N39" s="5" t="n">
        <v>-35135</v>
      </c>
    </row>
    <row r="40" spans="1:15">
      <c r="A40" s="4" t="s">
        <v>157</v>
      </c>
      <c r="M40" s="5" t="n">
        <v>-3335</v>
      </c>
      <c r="N40" s="5" t="n">
        <v>161</v>
      </c>
    </row>
    <row r="41" spans="1:15">
      <c r="A41" s="4" t="s">
        <v>1195</v>
      </c>
      <c r="L41" s="5" t="n">
        <v>-38309</v>
      </c>
      <c r="M41" s="5" t="n">
        <v>-38309</v>
      </c>
      <c r="N41" s="5" t="n">
        <v>-34974</v>
      </c>
    </row>
    <row r="42" spans="1:15">
      <c r="A42" s="4" t="s">
        <v>1179</v>
      </c>
      <c r="L42" s="5" t="n">
        <v>-38309</v>
      </c>
      <c r="M42" s="5" t="n">
        <v>-38309</v>
      </c>
    </row>
    <row r="43" spans="1:15">
      <c r="A43" s="4" t="s">
        <v>169</v>
      </c>
    </row>
    <row r="44" spans="1:15">
      <c r="A44" s="3" t="s">
        <v>1177</v>
      </c>
    </row>
    <row r="45" spans="1:15">
      <c r="A45" s="4" t="s">
        <v>1179</v>
      </c>
      <c r="L45" s="5" t="n">
        <v>-179072</v>
      </c>
      <c r="M45" s="5" t="n">
        <v>-174270</v>
      </c>
      <c r="N45" s="5" t="n">
        <v>-128007</v>
      </c>
      <c r="O45" s="6" t="n">
        <v>-67682</v>
      </c>
    </row>
    <row r="46" spans="1:15">
      <c r="A46" s="4" t="s">
        <v>160</v>
      </c>
      <c r="L46" s="6" t="n">
        <v>-4802</v>
      </c>
      <c r="M46" s="6" t="n">
        <v>-46263</v>
      </c>
      <c r="N46" s="6" t="n">
        <v>-60325</v>
      </c>
    </row>
  </sheetData>
  <mergeCells count="5">
    <mergeCell ref="A1:A2"/>
    <mergeCell ref="B1:G1"/>
    <mergeCell ref="H1:I1"/>
    <mergeCell ref="J1:K1"/>
    <mergeCell ref="L1:N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584</v>
      </c>
    </row>
    <row r="3" spans="1:2">
      <c r="A3" s="3" t="s">
        <v>1197</v>
      </c>
    </row>
    <row r="4" spans="1:2">
      <c r="A4" s="4" t="s">
        <v>1198</v>
      </c>
      <c r="B4" s="6" t="n">
        <v>-174270</v>
      </c>
    </row>
    <row r="5" spans="1:2">
      <c r="A5" s="4" t="s">
        <v>1199</v>
      </c>
      <c r="B5" s="5" t="n">
        <v>-10650</v>
      </c>
    </row>
    <row r="6" spans="1:2">
      <c r="A6" s="4" t="s">
        <v>1200</v>
      </c>
      <c r="B6" s="5" t="n">
        <v>5848</v>
      </c>
    </row>
    <row r="7" spans="1:2">
      <c r="A7" s="4" t="s">
        <v>1201</v>
      </c>
      <c r="B7" s="5" t="n">
        <v>-179072</v>
      </c>
    </row>
    <row r="8" spans="1:2">
      <c r="A8" s="4" t="s">
        <v>1202</v>
      </c>
    </row>
    <row r="9" spans="1:2">
      <c r="A9" s="3" t="s">
        <v>1197</v>
      </c>
    </row>
    <row r="10" spans="1:2">
      <c r="A10" s="4" t="s">
        <v>1198</v>
      </c>
      <c r="B10" s="5" t="n">
        <v>-33494</v>
      </c>
    </row>
    <row r="11" spans="1:2">
      <c r="A11" s="4" t="s">
        <v>1199</v>
      </c>
      <c r="B11" s="5" t="n">
        <v>3010</v>
      </c>
    </row>
    <row r="12" spans="1:2">
      <c r="A12" s="4" t="s">
        <v>1200</v>
      </c>
      <c r="B12" s="5" t="n">
        <v>4361</v>
      </c>
    </row>
    <row r="13" spans="1:2">
      <c r="A13" s="4" t="s">
        <v>1201</v>
      </c>
      <c r="B13" s="5" t="n">
        <v>-26123</v>
      </c>
    </row>
    <row r="14" spans="1:2">
      <c r="A14" s="4" t="s">
        <v>1203</v>
      </c>
    </row>
    <row r="15" spans="1:2">
      <c r="A15" s="3" t="s">
        <v>1197</v>
      </c>
    </row>
    <row r="16" spans="1:2">
      <c r="A16" s="4" t="s">
        <v>1198</v>
      </c>
      <c r="B16" s="5" t="n">
        <v>-31086</v>
      </c>
    </row>
    <row r="17" spans="1:2">
      <c r="A17" s="4" t="s">
        <v>1199</v>
      </c>
      <c r="B17" s="5" t="n">
        <v>-22066</v>
      </c>
    </row>
    <row r="18" spans="1:2">
      <c r="A18" s="4" t="s">
        <v>1200</v>
      </c>
      <c r="B18" s="5" t="n">
        <v>1259</v>
      </c>
    </row>
    <row r="19" spans="1:2">
      <c r="A19" s="4" t="s">
        <v>1201</v>
      </c>
      <c r="B19" s="5" t="n">
        <v>-51893</v>
      </c>
    </row>
    <row r="20" spans="1:2">
      <c r="A20" s="4" t="s">
        <v>1186</v>
      </c>
    </row>
    <row r="21" spans="1:2">
      <c r="A21" s="3" t="s">
        <v>1197</v>
      </c>
    </row>
    <row r="22" spans="1:2">
      <c r="A22" s="4" t="s">
        <v>1198</v>
      </c>
      <c r="B22" s="5" t="n">
        <v>-1325</v>
      </c>
    </row>
    <row r="23" spans="1:2">
      <c r="A23" s="4" t="s">
        <v>1199</v>
      </c>
      <c r="B23" s="5" t="n">
        <v>-577</v>
      </c>
    </row>
    <row r="24" spans="1:2">
      <c r="A24" s="4" t="s">
        <v>1200</v>
      </c>
      <c r="B24" s="5" t="n">
        <v>228</v>
      </c>
    </row>
    <row r="25" spans="1:2">
      <c r="A25" s="4" t="s">
        <v>1201</v>
      </c>
      <c r="B25" s="5" t="n">
        <v>-1674</v>
      </c>
    </row>
    <row r="26" spans="1:2">
      <c r="A26" s="4" t="s">
        <v>1189</v>
      </c>
    </row>
    <row r="27" spans="1:2">
      <c r="A27" s="3" t="s">
        <v>1197</v>
      </c>
    </row>
    <row r="28" spans="1:2">
      <c r="A28" s="4" t="s">
        <v>1198</v>
      </c>
      <c r="B28" s="5" t="n">
        <v>-70056</v>
      </c>
    </row>
    <row r="29" spans="1:2">
      <c r="A29" s="4" t="s">
        <v>1199</v>
      </c>
      <c r="B29" s="5" t="n">
        <v>8983</v>
      </c>
    </row>
    <row r="30" spans="1:2">
      <c r="A30" s="4" t="s">
        <v>1200</v>
      </c>
      <c r="B30" s="5" t="n">
        <v>0</v>
      </c>
    </row>
    <row r="31" spans="1:2">
      <c r="A31" s="4" t="s">
        <v>1201</v>
      </c>
      <c r="B31" s="5" t="n">
        <v>-61073</v>
      </c>
    </row>
    <row r="32" spans="1:2">
      <c r="A32" s="4" t="s">
        <v>1193</v>
      </c>
    </row>
    <row r="33" spans="1:2">
      <c r="A33" s="3" t="s">
        <v>1197</v>
      </c>
    </row>
    <row r="34" spans="1:2">
      <c r="A34" s="4" t="s">
        <v>1198</v>
      </c>
      <c r="B34" s="5" t="n">
        <v>-38309</v>
      </c>
    </row>
    <row r="35" spans="1:2">
      <c r="A35" s="4" t="s">
        <v>1199</v>
      </c>
      <c r="B35" s="5" t="n">
        <v>0</v>
      </c>
    </row>
    <row r="36" spans="1:2">
      <c r="A36" s="4" t="s">
        <v>1200</v>
      </c>
      <c r="B36" s="5" t="n">
        <v>0</v>
      </c>
    </row>
    <row r="37" spans="1:2">
      <c r="A37" s="4" t="s">
        <v>1201</v>
      </c>
      <c r="B37" s="6" t="n">
        <v>-383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1204</v>
      </c>
      <c r="C1" s="2" t="s">
        <v>113</v>
      </c>
      <c r="I1" s="2" t="s">
        <v>114</v>
      </c>
      <c r="K1" s="2" t="s">
        <v>115</v>
      </c>
      <c r="M1" s="2" t="s">
        <v>1</v>
      </c>
    </row>
    <row r="2" spans="1:15">
      <c r="C2" s="2" t="s">
        <v>30</v>
      </c>
      <c r="D2" s="2" t="s">
        <v>4</v>
      </c>
      <c r="E2" s="2" t="s">
        <v>31</v>
      </c>
      <c r="F2" s="2" t="s">
        <v>33</v>
      </c>
      <c r="G2" s="2" t="s">
        <v>34</v>
      </c>
      <c r="H2" s="2" t="s">
        <v>35</v>
      </c>
      <c r="I2" s="2" t="s">
        <v>4</v>
      </c>
      <c r="J2" s="2" t="s">
        <v>34</v>
      </c>
      <c r="K2" s="2" t="s">
        <v>30</v>
      </c>
      <c r="L2" s="2" t="s">
        <v>33</v>
      </c>
      <c r="M2" s="2" t="s">
        <v>2</v>
      </c>
      <c r="N2" s="2" t="s">
        <v>32</v>
      </c>
      <c r="O2" s="2" t="s">
        <v>36</v>
      </c>
    </row>
    <row r="3" spans="1:15">
      <c r="A3" s="3" t="s">
        <v>1205</v>
      </c>
    </row>
    <row r="4" spans="1:15">
      <c r="A4" s="4" t="s">
        <v>159</v>
      </c>
      <c r="C4" s="6" t="n">
        <v>535</v>
      </c>
      <c r="D4" s="6" t="n">
        <v>1</v>
      </c>
      <c r="E4" s="6" t="n">
        <v>19239</v>
      </c>
      <c r="F4" s="6" t="n">
        <v>165</v>
      </c>
      <c r="G4" s="6" t="n">
        <v>-1785</v>
      </c>
      <c r="H4" s="6" t="n">
        <v>-27140</v>
      </c>
      <c r="I4" s="6" t="n">
        <v>-280</v>
      </c>
      <c r="J4" s="6" t="n">
        <v>-1460</v>
      </c>
      <c r="K4" s="6" t="n">
        <v>255</v>
      </c>
      <c r="L4" s="6" t="n">
        <v>-1295</v>
      </c>
      <c r="M4" s="6" t="n">
        <v>-345</v>
      </c>
      <c r="N4" s="6" t="n">
        <v>-1738</v>
      </c>
      <c r="O4" s="6" t="n">
        <v>413</v>
      </c>
    </row>
    <row r="5" spans="1:15">
      <c r="A5" s="4" t="s">
        <v>158</v>
      </c>
      <c r="C5" s="6" t="n">
        <v>-2432</v>
      </c>
      <c r="D5" s="6" t="n">
        <v>-615</v>
      </c>
      <c r="E5" s="6" t="n">
        <v>-121</v>
      </c>
      <c r="F5" s="6" t="n">
        <v>-20690</v>
      </c>
      <c r="G5" s="6" t="n">
        <v>4903</v>
      </c>
      <c r="H5" s="6" t="n">
        <v>-494</v>
      </c>
      <c r="I5" s="6" t="n">
        <v>18560</v>
      </c>
      <c r="J5" s="6" t="n">
        <v>-22156</v>
      </c>
      <c r="K5" s="6" t="n">
        <v>16128</v>
      </c>
      <c r="L5" s="6" t="n">
        <v>-42846</v>
      </c>
      <c r="M5" s="5" t="n">
        <v>8983</v>
      </c>
      <c r="N5" s="5" t="n">
        <v>-51866</v>
      </c>
      <c r="O5" s="5" t="n">
        <v>-18190</v>
      </c>
    </row>
    <row r="6" spans="1:15">
      <c r="A6" s="4" t="s">
        <v>1186</v>
      </c>
    </row>
    <row r="7" spans="1:15">
      <c r="A7" s="3" t="s">
        <v>1205</v>
      </c>
    </row>
    <row r="8" spans="1:15">
      <c r="A8" s="4" t="s">
        <v>159</v>
      </c>
      <c r="M8" s="5" t="n">
        <v>-349</v>
      </c>
      <c r="N8" s="5" t="n">
        <v>-1738</v>
      </c>
      <c r="O8" s="5" t="n">
        <v>413</v>
      </c>
    </row>
    <row r="9" spans="1:15">
      <c r="A9" s="4" t="s">
        <v>452</v>
      </c>
    </row>
    <row r="10" spans="1:15">
      <c r="A10" s="3" t="s">
        <v>1205</v>
      </c>
    </row>
    <row r="11" spans="1:15">
      <c r="A11" s="4" t="s">
        <v>835</v>
      </c>
      <c r="M11" s="5" t="n">
        <v>-636</v>
      </c>
      <c r="N11" s="6" t="n">
        <v>-636</v>
      </c>
      <c r="O11" s="6" t="n">
        <v>-635</v>
      </c>
    </row>
    <row r="12" spans="1:15">
      <c r="A12" s="4" t="s">
        <v>1206</v>
      </c>
    </row>
    <row r="13" spans="1:15">
      <c r="A13" s="3" t="s">
        <v>1205</v>
      </c>
    </row>
    <row r="14" spans="1:15">
      <c r="A14" s="4" t="s">
        <v>159</v>
      </c>
      <c r="B14" s="4" t="s">
        <v>59</v>
      </c>
      <c r="M14" s="5" t="n">
        <v>228</v>
      </c>
    </row>
    <row r="15" spans="1:15">
      <c r="A15" s="4" t="s">
        <v>1207</v>
      </c>
    </row>
    <row r="16" spans="1:15">
      <c r="A16" s="3" t="s">
        <v>1205</v>
      </c>
    </row>
    <row r="17" spans="1:15">
      <c r="A17" s="4" t="s">
        <v>1208</v>
      </c>
      <c r="B17" s="4" t="s">
        <v>59</v>
      </c>
      <c r="M17" s="5" t="n">
        <v>228</v>
      </c>
    </row>
    <row r="18" spans="1:15">
      <c r="A18" s="4" t="s">
        <v>1209</v>
      </c>
    </row>
    <row r="19" spans="1:15">
      <c r="A19" s="3" t="s">
        <v>1205</v>
      </c>
    </row>
    <row r="20" spans="1:15">
      <c r="A20" s="4" t="s">
        <v>835</v>
      </c>
      <c r="M20" s="5" t="n">
        <v>8</v>
      </c>
    </row>
    <row r="21" spans="1:15">
      <c r="A21" s="4" t="s">
        <v>1210</v>
      </c>
      <c r="B21" s="4" t="s">
        <v>1211</v>
      </c>
      <c r="M21" s="5" t="n">
        <v>4353</v>
      </c>
    </row>
    <row r="22" spans="1:15">
      <c r="A22" s="4" t="s">
        <v>1212</v>
      </c>
      <c r="B22" s="4" t="s">
        <v>59</v>
      </c>
      <c r="M22" s="5" t="n">
        <v>4361</v>
      </c>
    </row>
    <row r="23" spans="1:15">
      <c r="A23" s="4" t="s">
        <v>1213</v>
      </c>
    </row>
    <row r="24" spans="1:15">
      <c r="A24" s="3" t="s">
        <v>1205</v>
      </c>
    </row>
    <row r="25" spans="1:15">
      <c r="A25" s="4" t="s">
        <v>1214</v>
      </c>
      <c r="B25" s="4" t="s">
        <v>1215</v>
      </c>
      <c r="M25" s="5" t="n">
        <v>-636</v>
      </c>
    </row>
    <row r="26" spans="1:15">
      <c r="A26" s="4" t="s">
        <v>1210</v>
      </c>
      <c r="B26" s="4" t="s">
        <v>1215</v>
      </c>
      <c r="M26" s="5" t="n">
        <v>1895</v>
      </c>
    </row>
    <row r="27" spans="1:15">
      <c r="A27" s="4" t="s">
        <v>1212</v>
      </c>
      <c r="B27" s="4" t="s">
        <v>59</v>
      </c>
      <c r="M27" s="6" t="n">
        <v>1259</v>
      </c>
    </row>
    <row r="28" spans="1:15"/>
    <row r="29" spans="1:15">
      <c r="A29" s="4" t="s">
        <v>59</v>
      </c>
      <c r="B29" s="4" t="s">
        <v>1216</v>
      </c>
    </row>
    <row r="30" spans="1:15">
      <c r="A30" s="4" t="s">
        <v>60</v>
      </c>
      <c r="B30" s="4" t="s">
        <v>1217</v>
      </c>
    </row>
    <row r="31" spans="1:15">
      <c r="A31" s="4" t="s">
        <v>83</v>
      </c>
      <c r="B31" s="4" t="s">
        <v>1218</v>
      </c>
    </row>
  </sheetData>
  <mergeCells count="9">
    <mergeCell ref="A1:B2"/>
    <mergeCell ref="C1:H1"/>
    <mergeCell ref="I1:J1"/>
    <mergeCell ref="K1:L1"/>
    <mergeCell ref="M1:O1"/>
    <mergeCell ref="A28:N28"/>
    <mergeCell ref="B29:N29"/>
    <mergeCell ref="B30:N30"/>
    <mergeCell ref="B31:N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219</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3" t="s">
        <v>346</v>
      </c>
    </row>
    <row r="4" spans="1:14">
      <c r="A4" s="4" t="s">
        <v>1220</v>
      </c>
      <c r="L4" s="6" t="n">
        <v>-100290</v>
      </c>
      <c r="M4" s="6" t="n">
        <v>-264146</v>
      </c>
      <c r="N4" s="6" t="n">
        <v>-160028</v>
      </c>
    </row>
    <row r="5" spans="1:14">
      <c r="A5" s="4" t="s">
        <v>1221</v>
      </c>
      <c r="L5" s="5" t="n">
        <v>23359</v>
      </c>
      <c r="M5" s="5" t="n">
        <v>25161</v>
      </c>
      <c r="N5" s="5" t="n">
        <v>-16695</v>
      </c>
    </row>
    <row r="6" spans="1:14">
      <c r="A6" s="4" t="s">
        <v>138</v>
      </c>
      <c r="B6" s="6" t="n">
        <v>-20232</v>
      </c>
      <c r="C6" s="6" t="n">
        <v>-29497</v>
      </c>
      <c r="D6" s="6" t="n">
        <v>-21026</v>
      </c>
      <c r="E6" s="6" t="n">
        <v>-48514</v>
      </c>
      <c r="F6" s="6" t="n">
        <v>-31859</v>
      </c>
      <c r="G6" s="6" t="n">
        <v>-13984</v>
      </c>
      <c r="H6" s="6" t="n">
        <v>-50523</v>
      </c>
      <c r="I6" s="6" t="n">
        <v>-45842</v>
      </c>
      <c r="J6" s="6" t="n">
        <v>-70755</v>
      </c>
      <c r="K6" s="6" t="n">
        <v>-94356</v>
      </c>
      <c r="L6" s="6" t="n">
        <v>-76931</v>
      </c>
      <c r="M6" s="6" t="n">
        <v>-238985</v>
      </c>
      <c r="N6" s="6" t="n">
        <v>-176723</v>
      </c>
    </row>
  </sheetData>
  <mergeCells count="5">
    <mergeCell ref="A1:A2"/>
    <mergeCell ref="B1:G1"/>
    <mergeCell ref="H1:I1"/>
    <mergeCell ref="J1:K1"/>
    <mergeCell ref="L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222</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3" t="s">
        <v>1223</v>
      </c>
    </row>
    <row r="4" spans="1:14">
      <c r="A4" s="4" t="s">
        <v>1224</v>
      </c>
      <c r="L4" s="6" t="n">
        <v>-2924</v>
      </c>
      <c r="M4" s="6" t="n">
        <v>0</v>
      </c>
      <c r="N4" s="6" t="n">
        <v>0</v>
      </c>
    </row>
    <row r="5" spans="1:14">
      <c r="A5" s="4" t="s">
        <v>1225</v>
      </c>
      <c r="L5" s="5" t="n">
        <v>166</v>
      </c>
      <c r="M5" s="5" t="n">
        <v>12</v>
      </c>
      <c r="N5" s="5" t="n">
        <v>120</v>
      </c>
    </row>
    <row r="6" spans="1:14">
      <c r="A6" s="4" t="s">
        <v>1226</v>
      </c>
      <c r="L6" s="5" t="n">
        <v>841</v>
      </c>
      <c r="M6" s="5" t="n">
        <v>1441</v>
      </c>
      <c r="N6" s="5" t="n">
        <v>545</v>
      </c>
    </row>
    <row r="7" spans="1:14">
      <c r="A7" s="4" t="s">
        <v>1227</v>
      </c>
      <c r="L7" s="5" t="n">
        <v>-1917</v>
      </c>
      <c r="M7" s="5" t="n">
        <v>1453</v>
      </c>
      <c r="N7" s="5" t="n">
        <v>665</v>
      </c>
    </row>
    <row r="8" spans="1:14">
      <c r="A8" s="3" t="s">
        <v>1228</v>
      </c>
    </row>
    <row r="9" spans="1:14">
      <c r="A9" s="4" t="s">
        <v>1229</v>
      </c>
      <c r="L9" s="5" t="n">
        <v>-41054</v>
      </c>
      <c r="M9" s="5" t="n">
        <v>-3295</v>
      </c>
      <c r="N9" s="5" t="n">
        <v>0</v>
      </c>
    </row>
    <row r="10" spans="1:14">
      <c r="A10" s="4" t="s">
        <v>1230</v>
      </c>
      <c r="L10" s="5" t="n">
        <v>-5032</v>
      </c>
      <c r="M10" s="5" t="n">
        <v>-330</v>
      </c>
      <c r="N10" s="5" t="n">
        <v>0</v>
      </c>
    </row>
    <row r="11" spans="1:14">
      <c r="A11" s="4" t="s">
        <v>1231</v>
      </c>
      <c r="L11" s="5" t="n">
        <v>-56</v>
      </c>
      <c r="M11" s="5" t="n">
        <v>-17718</v>
      </c>
      <c r="N11" s="5" t="n">
        <v>-642</v>
      </c>
    </row>
    <row r="12" spans="1:14">
      <c r="A12" s="4" t="s">
        <v>1232</v>
      </c>
      <c r="L12" s="5" t="n">
        <v>-46142</v>
      </c>
      <c r="M12" s="5" t="n">
        <v>-21343</v>
      </c>
      <c r="N12" s="5" t="n">
        <v>-642</v>
      </c>
    </row>
    <row r="13" spans="1:14">
      <c r="A13" s="4" t="s">
        <v>1233</v>
      </c>
      <c r="B13" s="6" t="n">
        <v>-1625</v>
      </c>
      <c r="C13" s="6" t="n">
        <v>-100</v>
      </c>
      <c r="D13" s="6" t="n">
        <v>-47935</v>
      </c>
      <c r="E13" s="6" t="n">
        <v>4362</v>
      </c>
      <c r="F13" s="6" t="n">
        <v>7556</v>
      </c>
      <c r="G13" s="6" t="n">
        <v>2040</v>
      </c>
      <c r="H13" s="6" t="n">
        <v>-48035</v>
      </c>
      <c r="I13" s="6" t="n">
        <v>9596</v>
      </c>
      <c r="J13" s="6" t="n">
        <v>-49660</v>
      </c>
      <c r="K13" s="6" t="n">
        <v>13958</v>
      </c>
      <c r="L13" s="6" t="n">
        <v>-48059</v>
      </c>
      <c r="M13" s="6" t="n">
        <v>-19890</v>
      </c>
      <c r="N13" s="6" t="n">
        <v>23</v>
      </c>
    </row>
  </sheetData>
  <mergeCells count="5">
    <mergeCell ref="A1:A2"/>
    <mergeCell ref="B1:G1"/>
    <mergeCell ref="H1:I1"/>
    <mergeCell ref="J1:K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234</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3" t="s">
        <v>417</v>
      </c>
    </row>
    <row r="4" spans="1:14">
      <c r="A4" s="4" t="s">
        <v>1235</v>
      </c>
      <c r="L4" s="6" t="n">
        <v>-28833000</v>
      </c>
      <c r="M4" s="6" t="n">
        <v>-85757000</v>
      </c>
      <c r="N4" s="6" t="n">
        <v>-58996000</v>
      </c>
    </row>
    <row r="5" spans="1:14">
      <c r="A5" s="3" t="s">
        <v>1236</v>
      </c>
    </row>
    <row r="6" spans="1:14">
      <c r="A6" s="4" t="s">
        <v>1237</v>
      </c>
      <c r="L6" s="5" t="n">
        <v>-10794000</v>
      </c>
      <c r="M6" s="5" t="n">
        <v>-5317000</v>
      </c>
      <c r="N6" s="5" t="n">
        <v>-9273000</v>
      </c>
    </row>
    <row r="7" spans="1:14">
      <c r="A7" s="4" t="s">
        <v>1238</v>
      </c>
      <c r="L7" s="5" t="n">
        <v>0</v>
      </c>
      <c r="M7" s="5" t="n">
        <v>0</v>
      </c>
      <c r="N7" s="5" t="n">
        <v>2979000</v>
      </c>
    </row>
    <row r="8" spans="1:14">
      <c r="A8" s="4" t="s">
        <v>1239</v>
      </c>
      <c r="L8" s="5" t="n">
        <v>-6651000</v>
      </c>
      <c r="M8" s="5" t="n">
        <v>-6488000</v>
      </c>
      <c r="N8" s="5" t="n">
        <v>-4174000</v>
      </c>
    </row>
    <row r="9" spans="1:14">
      <c r="A9" s="4" t="s">
        <v>1240</v>
      </c>
      <c r="L9" s="5" t="n">
        <v>-4632000</v>
      </c>
      <c r="M9" s="5" t="n">
        <v>-8897000</v>
      </c>
      <c r="N9" s="5" t="n">
        <v>-9321000</v>
      </c>
    </row>
    <row r="10" spans="1:14">
      <c r="A10" s="4" t="s">
        <v>1241</v>
      </c>
      <c r="L10" s="5" t="n">
        <v>59536000</v>
      </c>
      <c r="M10" s="5" t="n">
        <v>149987000</v>
      </c>
      <c r="N10" s="5" t="n">
        <v>97829000</v>
      </c>
    </row>
    <row r="11" spans="1:14">
      <c r="A11" s="4" t="s">
        <v>1242</v>
      </c>
      <c r="L11" s="5" t="n">
        <v>0</v>
      </c>
      <c r="M11" s="5" t="n">
        <v>-32441000</v>
      </c>
      <c r="N11" s="5" t="n">
        <v>0</v>
      </c>
    </row>
    <row r="12" spans="1:14">
      <c r="A12" s="4" t="s">
        <v>1243</v>
      </c>
      <c r="L12" s="5" t="n">
        <v>0</v>
      </c>
      <c r="M12" s="5" t="n">
        <v>-1992000</v>
      </c>
      <c r="N12" s="5" t="n">
        <v>-19373000</v>
      </c>
    </row>
    <row r="13" spans="1:14">
      <c r="A13" s="4" t="s">
        <v>1244</v>
      </c>
      <c r="L13" s="5" t="n">
        <v>-9923000</v>
      </c>
      <c r="M13" s="5" t="n">
        <v>-13756000</v>
      </c>
      <c r="N13" s="5" t="n">
        <v>-15205000</v>
      </c>
    </row>
    <row r="14" spans="1:14">
      <c r="A14" s="4" t="s">
        <v>1245</v>
      </c>
      <c r="L14" s="5" t="n">
        <v>-7548000</v>
      </c>
      <c r="M14" s="5" t="n">
        <v>2713000</v>
      </c>
      <c r="N14" s="5" t="n">
        <v>-385000</v>
      </c>
    </row>
    <row r="15" spans="1:14">
      <c r="A15" s="4" t="s">
        <v>1246</v>
      </c>
      <c r="L15" s="5" t="n">
        <v>0</v>
      </c>
      <c r="M15" s="5" t="n">
        <v>-7951000</v>
      </c>
      <c r="N15" s="5" t="n">
        <v>0</v>
      </c>
    </row>
    <row r="16" spans="1:14">
      <c r="A16" s="4" t="s">
        <v>1247</v>
      </c>
      <c r="L16" s="5" t="n">
        <v>0</v>
      </c>
      <c r="M16" s="5" t="n">
        <v>-3083000</v>
      </c>
      <c r="N16" s="5" t="n">
        <v>17000</v>
      </c>
    </row>
    <row r="17" spans="1:14">
      <c r="A17" s="4" t="s">
        <v>1248</v>
      </c>
      <c r="L17" s="5" t="n">
        <v>8093000</v>
      </c>
      <c r="M17" s="5" t="n">
        <v>486000</v>
      </c>
      <c r="N17" s="5" t="n">
        <v>13031000</v>
      </c>
    </row>
    <row r="18" spans="1:14">
      <c r="A18" s="4" t="s">
        <v>1249</v>
      </c>
      <c r="L18" s="5" t="n">
        <v>-2923000</v>
      </c>
      <c r="M18" s="5" t="n">
        <v>0</v>
      </c>
      <c r="N18" s="5" t="n">
        <v>0</v>
      </c>
    </row>
    <row r="19" spans="1:14">
      <c r="A19" s="4" t="s">
        <v>1250</v>
      </c>
      <c r="L19" s="5" t="n">
        <v>0</v>
      </c>
      <c r="M19" s="5" t="n">
        <v>-13238000</v>
      </c>
      <c r="N19" s="5" t="n">
        <v>0</v>
      </c>
    </row>
    <row r="20" spans="1:14">
      <c r="A20" s="4" t="s">
        <v>1251</v>
      </c>
      <c r="L20" s="5" t="n">
        <v>-46086000</v>
      </c>
      <c r="M20" s="5" t="n">
        <v>0</v>
      </c>
      <c r="N20" s="5" t="n">
        <v>0</v>
      </c>
    </row>
    <row r="21" spans="1:14">
      <c r="A21" s="4" t="s">
        <v>1252</v>
      </c>
      <c r="L21" s="5" t="n">
        <v>1702000</v>
      </c>
      <c r="M21" s="5" t="n">
        <v>5844000</v>
      </c>
      <c r="N21" s="5" t="n">
        <v>2894000</v>
      </c>
    </row>
    <row r="22" spans="1:14">
      <c r="A22" s="4" t="s">
        <v>1233</v>
      </c>
      <c r="B22" s="6" t="n">
        <v>-1625000</v>
      </c>
      <c r="C22" s="6" t="n">
        <v>-100000</v>
      </c>
      <c r="D22" s="6" t="n">
        <v>-47935000</v>
      </c>
      <c r="E22" s="6" t="n">
        <v>4362000</v>
      </c>
      <c r="F22" s="6" t="n">
        <v>7556000</v>
      </c>
      <c r="G22" s="6" t="n">
        <v>2040000</v>
      </c>
      <c r="H22" s="6" t="n">
        <v>-48035000</v>
      </c>
      <c r="I22" s="6" t="n">
        <v>9596000</v>
      </c>
      <c r="J22" s="6" t="n">
        <v>-49660000</v>
      </c>
      <c r="K22" s="6" t="n">
        <v>13958000</v>
      </c>
      <c r="L22" s="5" t="n">
        <v>-48059000</v>
      </c>
      <c r="M22" s="5" t="n">
        <v>-19890000</v>
      </c>
      <c r="N22" s="5" t="n">
        <v>23000</v>
      </c>
    </row>
    <row r="23" spans="1:14">
      <c r="A23" s="4" t="s">
        <v>1253</v>
      </c>
      <c r="L23" s="5" t="n">
        <v>672620000</v>
      </c>
      <c r="M23" s="5" t="n">
        <v>577359000</v>
      </c>
    </row>
    <row r="24" spans="1:14">
      <c r="A24" s="4" t="s">
        <v>1254</v>
      </c>
      <c r="L24" s="5" t="n">
        <v>563338000</v>
      </c>
      <c r="M24" s="5" t="n">
        <v>519774000</v>
      </c>
    </row>
    <row r="25" spans="1:14">
      <c r="A25" s="4" t="s">
        <v>252</v>
      </c>
      <c r="L25" s="5" t="n">
        <v>-46142000</v>
      </c>
      <c r="M25" s="5" t="n">
        <v>-17961000</v>
      </c>
      <c r="N25" s="5" t="n">
        <v>-642000</v>
      </c>
    </row>
    <row r="26" spans="1:14">
      <c r="A26" s="4" t="s">
        <v>420</v>
      </c>
    </row>
    <row r="27" spans="1:14">
      <c r="A27" s="3" t="s">
        <v>1236</v>
      </c>
    </row>
    <row r="28" spans="1:14">
      <c r="A28" s="4" t="s">
        <v>593</v>
      </c>
      <c r="L28" s="5" t="n">
        <v>46100000</v>
      </c>
    </row>
    <row r="29" spans="1:14">
      <c r="A29" s="4" t="s">
        <v>568</v>
      </c>
    </row>
    <row r="30" spans="1:14">
      <c r="A30" s="3" t="s">
        <v>1236</v>
      </c>
    </row>
    <row r="31" spans="1:14">
      <c r="A31" s="4" t="s">
        <v>1233</v>
      </c>
      <c r="B31" s="6" t="n">
        <v>0</v>
      </c>
      <c r="C31" s="6" t="n">
        <v>0</v>
      </c>
      <c r="D31" s="6" t="n">
        <v>0</v>
      </c>
      <c r="E31" s="6" t="n">
        <v>275000</v>
      </c>
      <c r="F31" s="6" t="n">
        <v>87000</v>
      </c>
      <c r="G31" s="6" t="n">
        <v>0</v>
      </c>
      <c r="H31" s="6" t="n">
        <v>0</v>
      </c>
      <c r="I31" s="6" t="n">
        <v>87000</v>
      </c>
      <c r="J31" s="6" t="n">
        <v>0</v>
      </c>
      <c r="K31" s="6" t="n">
        <v>362000</v>
      </c>
      <c r="M31" s="5" t="n">
        <v>-123000</v>
      </c>
      <c r="N31" s="5" t="n">
        <v>-209000</v>
      </c>
    </row>
    <row r="32" spans="1:14">
      <c r="A32" s="4" t="s">
        <v>1253</v>
      </c>
      <c r="L32" s="5" t="n">
        <v>0</v>
      </c>
      <c r="M32" s="5" t="n">
        <v>5900000</v>
      </c>
      <c r="N32" s="5" t="n">
        <v>20300000</v>
      </c>
    </row>
    <row r="33" spans="1:14">
      <c r="A33" s="4" t="s">
        <v>1254</v>
      </c>
      <c r="L33" s="6" t="n">
        <v>0</v>
      </c>
      <c r="M33" s="5" t="n">
        <v>5900000</v>
      </c>
      <c r="N33" s="5" t="n">
        <v>20300000</v>
      </c>
    </row>
    <row r="34" spans="1:14">
      <c r="A34" s="4" t="s">
        <v>252</v>
      </c>
      <c r="M34" s="6" t="n">
        <v>-504000</v>
      </c>
      <c r="N34" s="6" t="n">
        <v>-412000</v>
      </c>
    </row>
  </sheetData>
  <mergeCells count="5">
    <mergeCell ref="A1:A2"/>
    <mergeCell ref="B1:G1"/>
    <mergeCell ref="H1:I1"/>
    <mergeCell ref="J1:K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2</v>
      </c>
    </row>
    <row r="2" spans="1:3">
      <c r="A2" s="3" t="s">
        <v>1256</v>
      </c>
    </row>
    <row r="3" spans="1:3">
      <c r="A3" s="4" t="s">
        <v>1257</v>
      </c>
      <c r="B3" s="6" t="n">
        <v>249687</v>
      </c>
      <c r="C3" s="6" t="n">
        <v>198045</v>
      </c>
    </row>
    <row r="4" spans="1:3">
      <c r="A4" s="4" t="s">
        <v>1258</v>
      </c>
      <c r="B4" s="5" t="n">
        <v>69170</v>
      </c>
      <c r="C4" s="5" t="n">
        <v>62390</v>
      </c>
    </row>
    <row r="5" spans="1:3">
      <c r="A5" s="4" t="s">
        <v>1259</v>
      </c>
      <c r="B5" s="5" t="n">
        <v>7399</v>
      </c>
      <c r="C5" s="5" t="n">
        <v>5847</v>
      </c>
    </row>
    <row r="6" spans="1:3">
      <c r="A6" s="4" t="s">
        <v>72</v>
      </c>
      <c r="B6" s="5" t="n">
        <v>156550</v>
      </c>
      <c r="C6" s="5" t="n">
        <v>125672</v>
      </c>
    </row>
    <row r="7" spans="1:3">
      <c r="A7" s="4" t="s">
        <v>1260</v>
      </c>
      <c r="B7" s="5" t="n">
        <v>143374</v>
      </c>
      <c r="C7" s="5" t="n">
        <v>123595</v>
      </c>
    </row>
    <row r="8" spans="1:3">
      <c r="A8" s="4" t="s">
        <v>1261</v>
      </c>
      <c r="B8" s="5" t="n">
        <v>11110</v>
      </c>
      <c r="C8" s="5" t="n">
        <v>13591</v>
      </c>
    </row>
    <row r="9" spans="1:3">
      <c r="A9" s="4" t="s">
        <v>1262</v>
      </c>
      <c r="B9" s="5" t="n">
        <v>8299</v>
      </c>
      <c r="C9" s="5" t="n">
        <v>7405</v>
      </c>
    </row>
    <row r="10" spans="1:3">
      <c r="A10" s="4" t="s">
        <v>1263</v>
      </c>
      <c r="B10" s="5" t="n">
        <v>4774</v>
      </c>
      <c r="C10" s="5" t="n">
        <v>14377</v>
      </c>
    </row>
    <row r="11" spans="1:3">
      <c r="A11" s="4" t="s">
        <v>1264</v>
      </c>
      <c r="B11" s="5" t="n">
        <v>4174</v>
      </c>
      <c r="C11" s="5" t="n">
        <v>4088</v>
      </c>
    </row>
    <row r="12" spans="1:3">
      <c r="A12" s="4" t="s">
        <v>1265</v>
      </c>
      <c r="B12" s="5" t="n">
        <v>8415</v>
      </c>
      <c r="C12" s="5" t="n">
        <v>13341</v>
      </c>
    </row>
    <row r="13" spans="1:3">
      <c r="A13" s="4" t="s">
        <v>43</v>
      </c>
      <c r="B13" s="5" t="n">
        <v>9668</v>
      </c>
      <c r="C13" s="5" t="n">
        <v>9008</v>
      </c>
    </row>
    <row r="14" spans="1:3">
      <c r="A14" s="4" t="s">
        <v>1266</v>
      </c>
      <c r="B14" s="5" t="n">
        <v>672620</v>
      </c>
      <c r="C14" s="5" t="n">
        <v>577359</v>
      </c>
    </row>
    <row r="15" spans="1:3">
      <c r="A15" s="4" t="s">
        <v>1267</v>
      </c>
      <c r="B15" s="5" t="n">
        <v>-563338</v>
      </c>
      <c r="C15" s="5" t="n">
        <v>-519774</v>
      </c>
    </row>
    <row r="16" spans="1:3">
      <c r="A16" s="4" t="s">
        <v>1268</v>
      </c>
      <c r="B16" s="5" t="n">
        <v>109282</v>
      </c>
      <c r="C16" s="5" t="n">
        <v>57585</v>
      </c>
    </row>
    <row r="17" spans="1:3">
      <c r="A17" s="3" t="s">
        <v>1269</v>
      </c>
    </row>
    <row r="18" spans="1:3">
      <c r="A18" s="4" t="s">
        <v>1270</v>
      </c>
      <c r="B18" s="5" t="n">
        <v>-83411</v>
      </c>
      <c r="C18" s="5" t="n">
        <v>-38136</v>
      </c>
    </row>
    <row r="19" spans="1:3">
      <c r="A19" s="4" t="s">
        <v>1271</v>
      </c>
      <c r="B19" s="5" t="n">
        <v>-13365</v>
      </c>
      <c r="C19" s="5" t="n">
        <v>-6284</v>
      </c>
    </row>
    <row r="20" spans="1:3">
      <c r="A20" s="4" t="s">
        <v>1272</v>
      </c>
      <c r="B20" s="5" t="n">
        <v>-7362</v>
      </c>
      <c r="C20" s="5" t="n">
        <v>-9446</v>
      </c>
    </row>
    <row r="21" spans="1:3">
      <c r="A21" s="4" t="s">
        <v>43</v>
      </c>
      <c r="B21" s="5" t="n">
        <v>-5144</v>
      </c>
      <c r="C21" s="5" t="n">
        <v>-3719</v>
      </c>
    </row>
    <row r="22" spans="1:3">
      <c r="A22" s="4" t="s">
        <v>1273</v>
      </c>
      <c r="B22" s="5" t="n">
        <v>-109282</v>
      </c>
      <c r="C22" s="5" t="n">
        <v>-57585</v>
      </c>
    </row>
    <row r="23" spans="1:3">
      <c r="A23" s="4" t="s">
        <v>1274</v>
      </c>
      <c r="B23" s="6" t="n">
        <v>0</v>
      </c>
      <c r="C23"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75</v>
      </c>
      <c r="B1" s="2" t="s">
        <v>1</v>
      </c>
    </row>
    <row r="2" spans="1:4">
      <c r="B2" s="2" t="s">
        <v>2</v>
      </c>
      <c r="C2" s="2" t="s">
        <v>32</v>
      </c>
      <c r="D2" s="2" t="s">
        <v>36</v>
      </c>
    </row>
    <row r="3" spans="1:4">
      <c r="A3" s="3" t="s">
        <v>1276</v>
      </c>
    </row>
    <row r="4" spans="1:4">
      <c r="A4" s="4" t="s">
        <v>1247</v>
      </c>
      <c r="B4" s="6" t="n">
        <v>0</v>
      </c>
      <c r="C4" s="6" t="n">
        <v>-3083000</v>
      </c>
      <c r="D4" s="6" t="n">
        <v>17000</v>
      </c>
    </row>
    <row r="5" spans="1:4">
      <c r="A5" s="4" t="s">
        <v>1250</v>
      </c>
      <c r="B5" s="5" t="n">
        <v>0</v>
      </c>
      <c r="C5" s="5" t="n">
        <v>-13238000</v>
      </c>
      <c r="D5" s="5" t="n">
        <v>0</v>
      </c>
    </row>
    <row r="6" spans="1:4">
      <c r="A6" s="4" t="s">
        <v>1277</v>
      </c>
      <c r="B6" s="5" t="n">
        <v>-43600000</v>
      </c>
    </row>
    <row r="7" spans="1:4">
      <c r="A7" s="4" t="s">
        <v>1278</v>
      </c>
      <c r="B7" s="5" t="n">
        <v>0</v>
      </c>
      <c r="C7" s="5" t="n">
        <v>4000000</v>
      </c>
    </row>
    <row r="8" spans="1:4">
      <c r="A8" s="4" t="s">
        <v>1279</v>
      </c>
      <c r="B8" s="5" t="n">
        <v>0</v>
      </c>
      <c r="C8" s="6" t="n">
        <v>0</v>
      </c>
      <c r="D8" s="6" t="n">
        <v>0</v>
      </c>
    </row>
    <row r="9" spans="1:4">
      <c r="A9" s="4" t="s">
        <v>1280</v>
      </c>
      <c r="B9" s="5" t="n">
        <v>0</v>
      </c>
    </row>
    <row r="10" spans="1:4">
      <c r="A10" s="4" t="s">
        <v>1281</v>
      </c>
    </row>
    <row r="11" spans="1:4">
      <c r="A11" s="3" t="s">
        <v>1276</v>
      </c>
    </row>
    <row r="12" spans="1:4">
      <c r="A12" s="4" t="s">
        <v>1282</v>
      </c>
      <c r="B12" s="5" t="n">
        <v>581400000</v>
      </c>
    </row>
    <row r="13" spans="1:4">
      <c r="A13" s="4" t="s">
        <v>1283</v>
      </c>
      <c r="B13" s="5" t="n">
        <v>64400000</v>
      </c>
    </row>
    <row r="14" spans="1:4">
      <c r="A14" s="4" t="s">
        <v>1284</v>
      </c>
    </row>
    <row r="15" spans="1:4">
      <c r="A15" s="3" t="s">
        <v>1276</v>
      </c>
    </row>
    <row r="16" spans="1:4">
      <c r="A16" s="4" t="s">
        <v>1282</v>
      </c>
      <c r="B16" s="6" t="n">
        <v>52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6</v>
      </c>
    </row>
    <row r="3" spans="1:4">
      <c r="A3" s="3" t="s">
        <v>1286</v>
      </c>
    </row>
    <row r="4" spans="1:4">
      <c r="A4" s="4" t="s">
        <v>1287</v>
      </c>
      <c r="B4" s="5" t="n">
        <v>810</v>
      </c>
      <c r="C4" s="5" t="n">
        <v>464</v>
      </c>
      <c r="D4" s="5" t="n">
        <v>1163</v>
      </c>
    </row>
    <row r="5" spans="1:4">
      <c r="A5" s="4" t="s">
        <v>1288</v>
      </c>
    </row>
    <row r="6" spans="1:4">
      <c r="A6" s="3" t="s">
        <v>1286</v>
      </c>
    </row>
    <row r="7" spans="1:4">
      <c r="A7" s="4" t="s">
        <v>1287</v>
      </c>
      <c r="B7" s="5" t="n">
        <v>0</v>
      </c>
      <c r="C7" s="5" t="n">
        <v>0</v>
      </c>
      <c r="D7" s="5" t="n">
        <v>626</v>
      </c>
    </row>
    <row r="8" spans="1:4">
      <c r="A8" s="4" t="s">
        <v>1289</v>
      </c>
    </row>
    <row r="9" spans="1:4">
      <c r="A9" s="3" t="s">
        <v>1286</v>
      </c>
    </row>
    <row r="10" spans="1:4">
      <c r="A10" s="4" t="s">
        <v>1287</v>
      </c>
      <c r="B10" s="5" t="n">
        <v>810</v>
      </c>
      <c r="C10" s="5" t="n">
        <v>464</v>
      </c>
      <c r="D10" s="5" t="n">
        <v>5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s>
  <sheetData>
    <row r="1" spans="1:5">
      <c r="A1" s="1" t="s">
        <v>1290</v>
      </c>
      <c r="B1" s="2" t="s">
        <v>1291</v>
      </c>
      <c r="C1" s="2" t="s">
        <v>1292</v>
      </c>
      <c r="D1" s="2" t="s">
        <v>553</v>
      </c>
      <c r="E1" s="2" t="s">
        <v>579</v>
      </c>
    </row>
    <row r="2" spans="1:5">
      <c r="A2" s="3" t="s">
        <v>1293</v>
      </c>
    </row>
    <row r="3" spans="1:5">
      <c r="A3" s="4" t="s">
        <v>1294</v>
      </c>
      <c r="B3" s="5" t="n">
        <v>670</v>
      </c>
    </row>
    <row r="4" spans="1:5">
      <c r="A4" s="3" t="s">
        <v>1295</v>
      </c>
    </row>
    <row r="5" spans="1:5">
      <c r="A5" s="5" t="n">
        <v>2017</v>
      </c>
      <c r="C5" s="6" t="n">
        <v>35345</v>
      </c>
    </row>
    <row r="6" spans="1:5">
      <c r="A6" s="5" t="n">
        <v>2018</v>
      </c>
      <c r="C6" s="5" t="n">
        <v>10467</v>
      </c>
    </row>
    <row r="7" spans="1:5">
      <c r="A7" s="5" t="n">
        <v>2019</v>
      </c>
      <c r="C7" s="5" t="n">
        <v>6666</v>
      </c>
    </row>
    <row r="8" spans="1:5">
      <c r="A8" s="5" t="n">
        <v>2020</v>
      </c>
      <c r="C8" s="5" t="n">
        <v>3237</v>
      </c>
    </row>
    <row r="9" spans="1:5">
      <c r="A9" s="5" t="n">
        <v>2021</v>
      </c>
      <c r="C9" s="5" t="n">
        <v>1772</v>
      </c>
    </row>
    <row r="10" spans="1:5">
      <c r="A10" s="4" t="s">
        <v>726</v>
      </c>
      <c r="C10" s="5" t="n">
        <v>1644</v>
      </c>
    </row>
    <row r="11" spans="1:5">
      <c r="A11" s="4" t="s">
        <v>1296</v>
      </c>
      <c r="C11" s="5" t="n">
        <v>59131</v>
      </c>
    </row>
    <row r="12" spans="1:5">
      <c r="A12" s="4" t="s">
        <v>1297</v>
      </c>
      <c r="C12" s="5" t="n">
        <v>-4070</v>
      </c>
    </row>
    <row r="13" spans="1:5">
      <c r="A13" s="4" t="s">
        <v>1298</v>
      </c>
      <c r="C13" s="5" t="n">
        <v>55061</v>
      </c>
    </row>
    <row r="14" spans="1:5">
      <c r="A14" s="3" t="s">
        <v>1299</v>
      </c>
    </row>
    <row r="15" spans="1:5">
      <c r="A15" s="5" t="n">
        <v>2017</v>
      </c>
      <c r="C15" s="5" t="n">
        <v>9574</v>
      </c>
    </row>
    <row r="16" spans="1:5">
      <c r="A16" s="5" t="n">
        <v>2018</v>
      </c>
      <c r="C16" s="5" t="n">
        <v>7784</v>
      </c>
    </row>
    <row r="17" spans="1:5">
      <c r="A17" s="5" t="n">
        <v>2019</v>
      </c>
      <c r="C17" s="5" t="n">
        <v>5763</v>
      </c>
    </row>
    <row r="18" spans="1:5">
      <c r="A18" s="5" t="n">
        <v>2020</v>
      </c>
      <c r="C18" s="5" t="n">
        <v>1350</v>
      </c>
    </row>
    <row r="19" spans="1:5">
      <c r="A19" s="5" t="n">
        <v>2021</v>
      </c>
      <c r="C19" s="5" t="n">
        <v>1312</v>
      </c>
    </row>
    <row r="20" spans="1:5">
      <c r="A20" s="4" t="s">
        <v>726</v>
      </c>
      <c r="C20" s="5" t="n">
        <v>5100</v>
      </c>
    </row>
    <row r="21" spans="1:5">
      <c r="A21" s="4" t="s">
        <v>165</v>
      </c>
      <c r="C21" s="5" t="n">
        <v>30883</v>
      </c>
    </row>
    <row r="22" spans="1:5">
      <c r="A22" s="4" t="s">
        <v>1300</v>
      </c>
      <c r="C22" s="5" t="n">
        <v>18200</v>
      </c>
      <c r="D22" s="6" t="n">
        <v>25200</v>
      </c>
      <c r="E22" s="6" t="n">
        <v>16600</v>
      </c>
    </row>
    <row r="23" spans="1:5">
      <c r="A23" s="4" t="s">
        <v>1301</v>
      </c>
      <c r="C23" s="6" t="n">
        <v>99200</v>
      </c>
      <c r="D23" s="5" t="n">
        <v>96700</v>
      </c>
      <c r="E23" s="6" t="n">
        <v>61800</v>
      </c>
    </row>
    <row r="24" spans="1:5">
      <c r="A24" s="4" t="s">
        <v>1302</v>
      </c>
      <c r="C24" s="10" t="n">
        <v>9.4</v>
      </c>
    </row>
    <row r="25" spans="1:5">
      <c r="A25" s="4" t="s">
        <v>1303</v>
      </c>
    </row>
    <row r="26" spans="1:5">
      <c r="A26" s="3" t="s">
        <v>1293</v>
      </c>
    </row>
    <row r="27" spans="1:5">
      <c r="A27" s="4" t="s">
        <v>1304</v>
      </c>
      <c r="C27" s="6" t="n">
        <v>74335</v>
      </c>
      <c r="D27" s="5" t="n">
        <v>65293</v>
      </c>
    </row>
    <row r="28" spans="1:5">
      <c r="A28" s="4" t="s">
        <v>1305</v>
      </c>
      <c r="C28" s="5" t="n">
        <v>32335</v>
      </c>
      <c r="D28" s="6" t="n">
        <v>25878</v>
      </c>
    </row>
    <row r="29" spans="1:5">
      <c r="A29" s="4" t="s">
        <v>1306</v>
      </c>
    </row>
    <row r="30" spans="1:5">
      <c r="A30" s="3" t="s">
        <v>1293</v>
      </c>
    </row>
    <row r="31" spans="1:5">
      <c r="A31" s="4" t="s">
        <v>1307</v>
      </c>
      <c r="C31" s="6" t="n">
        <v>5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1</v>
      </c>
    </row>
    <row r="4" spans="1:2">
      <c r="A4" s="4" t="s">
        <v>298</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4"/>
    <col customWidth="1" max="19" min="19" width="21"/>
    <col customWidth="1" max="20" min="20" width="4"/>
    <col customWidth="1" max="21" min="21" width="21"/>
    <col customWidth="1" max="22" min="22" width="4"/>
  </cols>
  <sheetData>
    <row r="1" spans="1:22">
      <c r="A1" s="1" t="s">
        <v>1308</v>
      </c>
      <c r="C1" s="2" t="s">
        <v>113</v>
      </c>
      <c r="M1" s="2" t="s">
        <v>114</v>
      </c>
      <c r="O1" s="2" t="s">
        <v>115</v>
      </c>
      <c r="Q1" s="2" t="s">
        <v>1</v>
      </c>
    </row>
    <row r="2" spans="1:22">
      <c r="C2" s="2" t="s">
        <v>584</v>
      </c>
      <c r="E2" s="2" t="s">
        <v>1309</v>
      </c>
      <c r="F2" s="2" t="s">
        <v>1310</v>
      </c>
      <c r="G2" s="2" t="s">
        <v>1311</v>
      </c>
      <c r="H2" s="2" t="s">
        <v>553</v>
      </c>
      <c r="J2" s="2" t="s">
        <v>1312</v>
      </c>
      <c r="K2" s="2" t="s">
        <v>1313</v>
      </c>
      <c r="L2" s="2" t="s">
        <v>1314</v>
      </c>
      <c r="M2" s="2" t="s">
        <v>1310</v>
      </c>
      <c r="N2" s="2" t="s">
        <v>1313</v>
      </c>
      <c r="O2" s="2" t="s">
        <v>1309</v>
      </c>
      <c r="P2" s="2" t="s">
        <v>1312</v>
      </c>
      <c r="Q2" s="2" t="s">
        <v>1315</v>
      </c>
      <c r="S2" s="2" t="s">
        <v>553</v>
      </c>
      <c r="U2" s="2" t="s">
        <v>579</v>
      </c>
    </row>
    <row r="3" spans="1:22">
      <c r="A3" s="3" t="s">
        <v>1316</v>
      </c>
    </row>
    <row r="4" spans="1:22">
      <c r="A4" s="4" t="s">
        <v>1317</v>
      </c>
      <c r="Q4" s="5" t="n">
        <v>6</v>
      </c>
    </row>
    <row r="5" spans="1:22">
      <c r="A5" s="4" t="s">
        <v>117</v>
      </c>
      <c r="Q5" s="6" t="n">
        <v>1477960</v>
      </c>
      <c r="S5" s="6" t="n">
        <v>1419518</v>
      </c>
      <c r="U5" s="6" t="n">
        <v>1131000</v>
      </c>
    </row>
    <row r="6" spans="1:22">
      <c r="A6" s="4" t="s">
        <v>125</v>
      </c>
      <c r="F6" s="6" t="n">
        <v>0</v>
      </c>
      <c r="K6" s="6" t="n">
        <v>103</v>
      </c>
      <c r="M6" s="6" t="n">
        <v>0</v>
      </c>
      <c r="N6" s="6" t="n">
        <v>656</v>
      </c>
      <c r="O6" s="6" t="n">
        <v>0</v>
      </c>
      <c r="P6" s="6" t="n">
        <v>656</v>
      </c>
      <c r="Q6" s="5" t="n">
        <v>0</v>
      </c>
      <c r="S6" s="5" t="n">
        <v>656</v>
      </c>
      <c r="U6" s="5" t="n">
        <v>14989</v>
      </c>
    </row>
    <row r="7" spans="1:22">
      <c r="A7" s="4" t="s">
        <v>1318</v>
      </c>
      <c r="E7" s="6" t="n">
        <v>40860</v>
      </c>
      <c r="F7" s="5" t="n">
        <v>35223</v>
      </c>
      <c r="G7" s="6" t="n">
        <v>37015</v>
      </c>
      <c r="J7" s="6" t="n">
        <v>37240</v>
      </c>
      <c r="K7" s="5" t="n">
        <v>36332</v>
      </c>
      <c r="L7" s="6" t="n">
        <v>39908</v>
      </c>
      <c r="M7" s="5" t="n">
        <v>72237</v>
      </c>
      <c r="N7" s="5" t="n">
        <v>76240</v>
      </c>
      <c r="O7" s="5" t="n">
        <v>113097</v>
      </c>
      <c r="P7" s="5" t="n">
        <v>113480</v>
      </c>
      <c r="Q7" s="5" t="n">
        <v>185267</v>
      </c>
      <c r="S7" s="5" t="n">
        <v>140328</v>
      </c>
      <c r="U7" s="5" t="n">
        <v>109361</v>
      </c>
    </row>
    <row r="8" spans="1:22">
      <c r="A8" s="4" t="s">
        <v>130</v>
      </c>
      <c r="C8" s="6" t="n">
        <v>22641</v>
      </c>
      <c r="E8" s="5" t="n">
        <v>8753</v>
      </c>
      <c r="F8" s="5" t="n">
        <v>-883</v>
      </c>
      <c r="G8" s="5" t="n">
        <v>7619</v>
      </c>
      <c r="H8" s="6" t="n">
        <v>-121618</v>
      </c>
      <c r="I8" s="4" t="s">
        <v>59</v>
      </c>
      <c r="J8" s="5" t="n">
        <v>-20854</v>
      </c>
      <c r="K8" s="5" t="n">
        <v>-8797</v>
      </c>
      <c r="L8" s="5" t="n">
        <v>5573</v>
      </c>
      <c r="M8" s="5" t="n">
        <v>6736</v>
      </c>
      <c r="N8" s="5" t="n">
        <v>-3221</v>
      </c>
      <c r="O8" s="5" t="n">
        <v>15489</v>
      </c>
      <c r="P8" s="5" t="n">
        <v>-24075</v>
      </c>
      <c r="Q8" s="5" t="n">
        <v>38130</v>
      </c>
      <c r="S8" s="5" t="n">
        <v>-145696</v>
      </c>
      <c r="U8" s="5" t="n">
        <v>-48664</v>
      </c>
    </row>
    <row r="9" spans="1:22">
      <c r="A9" s="4" t="s">
        <v>591</v>
      </c>
      <c r="C9" s="5" t="n">
        <v>1584909</v>
      </c>
      <c r="E9" s="6" t="n">
        <v>1606054</v>
      </c>
      <c r="F9" s="6" t="n">
        <v>1636027</v>
      </c>
      <c r="G9" s="5" t="n">
        <v>1662948</v>
      </c>
      <c r="H9" s="5" t="n">
        <v>1415979</v>
      </c>
      <c r="J9" s="6" t="n">
        <v>1627478</v>
      </c>
      <c r="K9" s="6" t="n">
        <v>1680179</v>
      </c>
      <c r="L9" s="5" t="n">
        <v>1735206</v>
      </c>
      <c r="M9" s="6" t="n">
        <v>1636027</v>
      </c>
      <c r="N9" s="6" t="n">
        <v>1680179</v>
      </c>
      <c r="O9" s="6" t="n">
        <v>1606054</v>
      </c>
      <c r="P9" s="6" t="n">
        <v>1627478</v>
      </c>
      <c r="Q9" s="5" t="n">
        <v>1584909</v>
      </c>
      <c r="S9" s="5" t="n">
        <v>1415979</v>
      </c>
      <c r="U9" s="5" t="n">
        <v>1740389</v>
      </c>
    </row>
    <row r="10" spans="1:22">
      <c r="A10" s="4" t="s">
        <v>1319</v>
      </c>
      <c r="Q10" s="5" t="n">
        <v>46132</v>
      </c>
      <c r="S10" s="5" t="n">
        <v>77921</v>
      </c>
      <c r="U10" s="5" t="n">
        <v>50326</v>
      </c>
    </row>
    <row r="11" spans="1:22">
      <c r="A11" s="4" t="s">
        <v>124</v>
      </c>
      <c r="G11" s="6" t="n">
        <v>0</v>
      </c>
      <c r="L11" s="6" t="n">
        <v>553</v>
      </c>
      <c r="Q11" s="5" t="n">
        <v>0</v>
      </c>
      <c r="S11" s="5" t="n">
        <v>136210</v>
      </c>
      <c r="U11" s="5" t="n">
        <v>0</v>
      </c>
    </row>
    <row r="12" spans="1:22">
      <c r="A12" s="4" t="s">
        <v>1320</v>
      </c>
    </row>
    <row r="13" spans="1:22">
      <c r="A13" s="3" t="s">
        <v>1316</v>
      </c>
    </row>
    <row r="14" spans="1:22">
      <c r="A14" s="4" t="s">
        <v>117</v>
      </c>
      <c r="B14" s="4" t="s">
        <v>1321</v>
      </c>
      <c r="Q14" s="5" t="n">
        <v>651713</v>
      </c>
      <c r="R14" s="4" t="s">
        <v>84</v>
      </c>
      <c r="S14" s="5" t="n">
        <v>552745</v>
      </c>
      <c r="U14" s="5" t="n">
        <v>486528</v>
      </c>
    </row>
    <row r="15" spans="1:22">
      <c r="A15" s="4" t="s">
        <v>125</v>
      </c>
      <c r="B15" s="4" t="s">
        <v>1321</v>
      </c>
      <c r="Q15" s="5" t="n">
        <v>0</v>
      </c>
      <c r="R15" s="4" t="s">
        <v>84</v>
      </c>
      <c r="S15" s="5" t="n">
        <v>0</v>
      </c>
      <c r="U15" s="5" t="n">
        <v>1058</v>
      </c>
    </row>
    <row r="16" spans="1:22">
      <c r="A16" s="4" t="s">
        <v>1318</v>
      </c>
      <c r="B16" s="4" t="s">
        <v>1321</v>
      </c>
      <c r="Q16" s="5" t="n">
        <v>108326</v>
      </c>
      <c r="R16" s="4" t="s">
        <v>84</v>
      </c>
      <c r="S16" s="5" t="n">
        <v>45650</v>
      </c>
      <c r="U16" s="5" t="n">
        <v>45852</v>
      </c>
    </row>
    <row r="17" spans="1:22">
      <c r="A17" s="4" t="s">
        <v>130</v>
      </c>
      <c r="B17" s="4" t="s">
        <v>1321</v>
      </c>
      <c r="Q17" s="5" t="n">
        <v>-8063</v>
      </c>
      <c r="R17" s="4" t="s">
        <v>84</v>
      </c>
      <c r="S17" s="5" t="n">
        <v>2213</v>
      </c>
      <c r="U17" s="5" t="n">
        <v>-7742</v>
      </c>
    </row>
    <row r="18" spans="1:22">
      <c r="A18" s="4" t="s">
        <v>591</v>
      </c>
      <c r="B18" s="4" t="s">
        <v>1321</v>
      </c>
      <c r="C18" s="5" t="n">
        <v>612588</v>
      </c>
      <c r="D18" s="4" t="s">
        <v>84</v>
      </c>
      <c r="H18" s="5" t="n">
        <v>442143</v>
      </c>
      <c r="Q18" s="5" t="n">
        <v>612588</v>
      </c>
      <c r="R18" s="4" t="s">
        <v>84</v>
      </c>
      <c r="S18" s="5" t="n">
        <v>442143</v>
      </c>
      <c r="U18" s="5" t="n">
        <v>406972</v>
      </c>
    </row>
    <row r="19" spans="1:22">
      <c r="A19" s="4" t="s">
        <v>1319</v>
      </c>
      <c r="B19" s="4" t="s">
        <v>1321</v>
      </c>
      <c r="Q19" s="5" t="n">
        <v>14775</v>
      </c>
      <c r="R19" s="4" t="s">
        <v>84</v>
      </c>
      <c r="S19" s="5" t="n">
        <v>25193</v>
      </c>
      <c r="U19" s="5" t="n">
        <v>23108</v>
      </c>
    </row>
    <row r="20" spans="1:22">
      <c r="A20" s="4" t="s">
        <v>663</v>
      </c>
    </row>
    <row r="21" spans="1:22">
      <c r="A21" s="3" t="s">
        <v>1316</v>
      </c>
    </row>
    <row r="22" spans="1:22">
      <c r="A22" s="4" t="s">
        <v>117</v>
      </c>
      <c r="B22" s="4" t="s">
        <v>89</v>
      </c>
      <c r="Q22" s="5" t="n">
        <v>415593</v>
      </c>
      <c r="S22" s="5" t="n">
        <v>430416</v>
      </c>
      <c r="U22" s="5" t="n">
        <v>388711</v>
      </c>
    </row>
    <row r="23" spans="1:22">
      <c r="A23" s="4" t="s">
        <v>125</v>
      </c>
      <c r="B23" s="4" t="s">
        <v>89</v>
      </c>
      <c r="Q23" s="5" t="n">
        <v>0</v>
      </c>
      <c r="S23" s="5" t="n">
        <v>0</v>
      </c>
      <c r="U23" s="5" t="n">
        <v>9565</v>
      </c>
    </row>
    <row r="24" spans="1:22">
      <c r="A24" s="4" t="s">
        <v>1318</v>
      </c>
      <c r="B24" s="4" t="s">
        <v>89</v>
      </c>
      <c r="Q24" s="5" t="n">
        <v>26893</v>
      </c>
      <c r="S24" s="5" t="n">
        <v>30323</v>
      </c>
      <c r="U24" s="5" t="n">
        <v>36450</v>
      </c>
    </row>
    <row r="25" spans="1:22">
      <c r="A25" s="4" t="s">
        <v>130</v>
      </c>
      <c r="B25" s="4" t="s">
        <v>89</v>
      </c>
      <c r="Q25" s="5" t="n">
        <v>39104</v>
      </c>
      <c r="S25" s="5" t="n">
        <v>36830</v>
      </c>
      <c r="U25" s="5" t="n">
        <v>-5695</v>
      </c>
    </row>
    <row r="26" spans="1:22">
      <c r="A26" s="4" t="s">
        <v>591</v>
      </c>
      <c r="B26" s="4" t="s">
        <v>89</v>
      </c>
      <c r="C26" s="5" t="n">
        <v>493356</v>
      </c>
      <c r="H26" s="5" t="n">
        <v>506058</v>
      </c>
      <c r="Q26" s="5" t="n">
        <v>493356</v>
      </c>
      <c r="S26" s="5" t="n">
        <v>506058</v>
      </c>
      <c r="U26" s="5" t="n">
        <v>626534</v>
      </c>
    </row>
    <row r="27" spans="1:22">
      <c r="A27" s="4" t="s">
        <v>1319</v>
      </c>
      <c r="B27" s="4" t="s">
        <v>89</v>
      </c>
      <c r="Q27" s="5" t="n">
        <v>19791</v>
      </c>
      <c r="S27" s="5" t="n">
        <v>27658</v>
      </c>
      <c r="U27" s="5" t="n">
        <v>19147</v>
      </c>
    </row>
    <row r="28" spans="1:22">
      <c r="A28" s="4" t="s">
        <v>124</v>
      </c>
      <c r="H28" s="5" t="n">
        <v>136200</v>
      </c>
      <c r="S28" s="5" t="n">
        <v>3100</v>
      </c>
    </row>
    <row r="29" spans="1:22">
      <c r="A29" s="4" t="s">
        <v>597</v>
      </c>
    </row>
    <row r="30" spans="1:22">
      <c r="A30" s="3" t="s">
        <v>1316</v>
      </c>
    </row>
    <row r="31" spans="1:22">
      <c r="A31" s="4" t="s">
        <v>117</v>
      </c>
      <c r="B31" s="4" t="s">
        <v>1322</v>
      </c>
      <c r="Q31" s="5" t="n">
        <v>349341</v>
      </c>
      <c r="S31" s="5" t="n">
        <v>388605</v>
      </c>
      <c r="T31" s="4" t="s">
        <v>60</v>
      </c>
      <c r="U31" s="5" t="n">
        <v>170508</v>
      </c>
      <c r="V31" s="4" t="s">
        <v>60</v>
      </c>
    </row>
    <row r="32" spans="1:22">
      <c r="A32" s="4" t="s">
        <v>125</v>
      </c>
      <c r="B32" s="4" t="s">
        <v>1322</v>
      </c>
      <c r="Q32" s="5" t="n">
        <v>0</v>
      </c>
      <c r="S32" s="5" t="n">
        <v>656</v>
      </c>
      <c r="U32" s="5" t="n">
        <v>2783</v>
      </c>
    </row>
    <row r="33" spans="1:22">
      <c r="A33" s="4" t="s">
        <v>1318</v>
      </c>
      <c r="B33" s="4" t="s">
        <v>1322</v>
      </c>
      <c r="Q33" s="5" t="n">
        <v>50217</v>
      </c>
      <c r="S33" s="5" t="n">
        <v>54504</v>
      </c>
      <c r="T33" s="4" t="s">
        <v>60</v>
      </c>
      <c r="U33" s="5" t="n">
        <v>16912</v>
      </c>
      <c r="V33" s="4" t="s">
        <v>60</v>
      </c>
    </row>
    <row r="34" spans="1:22">
      <c r="A34" s="4" t="s">
        <v>130</v>
      </c>
      <c r="B34" s="4" t="s">
        <v>1323</v>
      </c>
      <c r="Q34" s="5" t="n">
        <v>8873</v>
      </c>
      <c r="S34" s="5" t="n">
        <v>-5211</v>
      </c>
      <c r="U34" s="5" t="n">
        <v>26478</v>
      </c>
    </row>
    <row r="35" spans="1:22">
      <c r="A35" s="4" t="s">
        <v>591</v>
      </c>
      <c r="B35" s="4" t="s">
        <v>1322</v>
      </c>
      <c r="C35" s="5" t="n">
        <v>386862</v>
      </c>
      <c r="H35" s="5" t="n">
        <v>412895</v>
      </c>
      <c r="I35" s="4" t="s">
        <v>60</v>
      </c>
      <c r="Q35" s="5" t="n">
        <v>386862</v>
      </c>
      <c r="S35" s="5" t="n">
        <v>412895</v>
      </c>
      <c r="T35" s="4" t="s">
        <v>60</v>
      </c>
      <c r="U35" s="5" t="n">
        <v>475386</v>
      </c>
      <c r="V35" s="4" t="s">
        <v>60</v>
      </c>
    </row>
    <row r="36" spans="1:22">
      <c r="A36" s="4" t="s">
        <v>1319</v>
      </c>
      <c r="B36" s="4" t="s">
        <v>1322</v>
      </c>
      <c r="Q36" s="5" t="n">
        <v>11566</v>
      </c>
      <c r="S36" s="5" t="n">
        <v>27296</v>
      </c>
      <c r="T36" s="4" t="s">
        <v>60</v>
      </c>
      <c r="U36" s="5" t="n">
        <v>7489</v>
      </c>
      <c r="V36" s="4" t="s">
        <v>60</v>
      </c>
    </row>
    <row r="37" spans="1:22">
      <c r="A37" s="4" t="s">
        <v>662</v>
      </c>
    </row>
    <row r="38" spans="1:22">
      <c r="A38" s="3" t="s">
        <v>1316</v>
      </c>
    </row>
    <row r="39" spans="1:22">
      <c r="A39" s="4" t="s">
        <v>117</v>
      </c>
      <c r="B39" s="4" t="s">
        <v>1324</v>
      </c>
      <c r="Q39" s="5" t="n">
        <v>86578</v>
      </c>
      <c r="S39" s="5" t="n">
        <v>84423</v>
      </c>
      <c r="U39" s="5" t="n">
        <v>85253</v>
      </c>
    </row>
    <row r="40" spans="1:22">
      <c r="A40" s="4" t="s">
        <v>125</v>
      </c>
      <c r="B40" s="4" t="s">
        <v>1324</v>
      </c>
      <c r="Q40" s="5" t="n">
        <v>0</v>
      </c>
      <c r="S40" s="5" t="n">
        <v>0</v>
      </c>
      <c r="U40" s="5" t="n">
        <v>459</v>
      </c>
    </row>
    <row r="41" spans="1:22">
      <c r="A41" s="4" t="s">
        <v>1318</v>
      </c>
      <c r="B41" s="4" t="s">
        <v>1324</v>
      </c>
      <c r="Q41" s="5" t="n">
        <v>0</v>
      </c>
      <c r="S41" s="5" t="n">
        <v>9908</v>
      </c>
      <c r="U41" s="5" t="n">
        <v>9998</v>
      </c>
    </row>
    <row r="42" spans="1:22">
      <c r="A42" s="4" t="s">
        <v>130</v>
      </c>
      <c r="B42" s="4" t="s">
        <v>1324</v>
      </c>
      <c r="Q42" s="5" t="n">
        <v>28535</v>
      </c>
      <c r="S42" s="5" t="n">
        <v>-146868</v>
      </c>
      <c r="U42" s="5" t="n">
        <v>-35023</v>
      </c>
    </row>
    <row r="43" spans="1:22">
      <c r="A43" s="4" t="s">
        <v>591</v>
      </c>
      <c r="B43" s="4" t="s">
        <v>1324</v>
      </c>
      <c r="C43" s="5" t="n">
        <v>59273</v>
      </c>
      <c r="H43" s="5" t="n">
        <v>39762</v>
      </c>
      <c r="Q43" s="5" t="n">
        <v>59273</v>
      </c>
      <c r="S43" s="5" t="n">
        <v>39762</v>
      </c>
      <c r="U43" s="5" t="n">
        <v>172104</v>
      </c>
    </row>
    <row r="44" spans="1:22">
      <c r="A44" s="4" t="s">
        <v>1319</v>
      </c>
      <c r="B44" s="4" t="s">
        <v>1324</v>
      </c>
      <c r="Q44" s="5" t="n">
        <v>0</v>
      </c>
      <c r="S44" s="5" t="n">
        <v>1408</v>
      </c>
      <c r="U44" s="5" t="n">
        <v>527</v>
      </c>
    </row>
    <row r="45" spans="1:22">
      <c r="A45" s="4" t="s">
        <v>124</v>
      </c>
      <c r="S45" s="5" t="n">
        <v>133100</v>
      </c>
    </row>
    <row r="46" spans="1:22">
      <c r="A46" s="4" t="s">
        <v>1325</v>
      </c>
    </row>
    <row r="47" spans="1:22">
      <c r="A47" s="3" t="s">
        <v>1316</v>
      </c>
    </row>
    <row r="48" spans="1:22">
      <c r="A48" s="4" t="s">
        <v>117</v>
      </c>
      <c r="Q48" s="5" t="n">
        <v>0</v>
      </c>
      <c r="S48" s="5" t="n">
        <v>0</v>
      </c>
      <c r="U48" s="5" t="n">
        <v>0</v>
      </c>
    </row>
    <row r="49" spans="1:22">
      <c r="A49" s="4" t="s">
        <v>125</v>
      </c>
      <c r="Q49" s="5" t="n">
        <v>0</v>
      </c>
      <c r="S49" s="5" t="n">
        <v>0</v>
      </c>
      <c r="U49" s="5" t="n">
        <v>78</v>
      </c>
    </row>
    <row r="50" spans="1:22">
      <c r="A50" s="4" t="s">
        <v>1318</v>
      </c>
      <c r="Q50" s="5" t="n">
        <v>0</v>
      </c>
      <c r="S50" s="5" t="n">
        <v>0</v>
      </c>
      <c r="U50" s="5" t="n">
        <v>0</v>
      </c>
    </row>
    <row r="51" spans="1:22">
      <c r="A51" s="4" t="s">
        <v>130</v>
      </c>
      <c r="Q51" s="5" t="n">
        <v>-13409</v>
      </c>
      <c r="S51" s="5" t="n">
        <v>-15596</v>
      </c>
      <c r="U51" s="5" t="n">
        <v>-14858</v>
      </c>
    </row>
    <row r="52" spans="1:22">
      <c r="A52" s="4" t="s">
        <v>591</v>
      </c>
      <c r="C52" s="5" t="n">
        <v>16298</v>
      </c>
      <c r="H52" s="5" t="n">
        <v>16146</v>
      </c>
      <c r="Q52" s="5" t="n">
        <v>16298</v>
      </c>
      <c r="S52" s="5" t="n">
        <v>16146</v>
      </c>
      <c r="U52" s="5" t="n">
        <v>15969</v>
      </c>
    </row>
    <row r="53" spans="1:22">
      <c r="A53" s="4" t="s">
        <v>1319</v>
      </c>
      <c r="Q53" s="5" t="n">
        <v>0</v>
      </c>
      <c r="S53" s="5" t="n">
        <v>0</v>
      </c>
      <c r="U53" s="5" t="n">
        <v>0</v>
      </c>
    </row>
    <row r="54" spans="1:22">
      <c r="A54" s="4" t="s">
        <v>1326</v>
      </c>
    </row>
    <row r="55" spans="1:22">
      <c r="A55" s="3" t="s">
        <v>1316</v>
      </c>
    </row>
    <row r="56" spans="1:22">
      <c r="A56" s="4" t="s">
        <v>117</v>
      </c>
      <c r="B56" s="4" t="s">
        <v>1327</v>
      </c>
      <c r="Q56" s="5" t="n">
        <v>-25265</v>
      </c>
      <c r="S56" s="5" t="n">
        <v>-36671</v>
      </c>
      <c r="U56" s="5" t="n">
        <v>0</v>
      </c>
    </row>
    <row r="57" spans="1:22">
      <c r="A57" s="4" t="s">
        <v>125</v>
      </c>
      <c r="B57" s="4" t="s">
        <v>1327</v>
      </c>
      <c r="Q57" s="5" t="n">
        <v>0</v>
      </c>
      <c r="S57" s="5" t="n">
        <v>0</v>
      </c>
      <c r="U57" s="5" t="n">
        <v>1046</v>
      </c>
    </row>
    <row r="58" spans="1:22">
      <c r="A58" s="4" t="s">
        <v>1318</v>
      </c>
      <c r="B58" s="4" t="s">
        <v>1327</v>
      </c>
      <c r="Q58" s="5" t="n">
        <v>-169</v>
      </c>
      <c r="S58" s="5" t="n">
        <v>-57</v>
      </c>
      <c r="U58" s="5" t="n">
        <v>149</v>
      </c>
    </row>
    <row r="59" spans="1:22">
      <c r="A59" s="4" t="s">
        <v>130</v>
      </c>
      <c r="B59" s="4" t="s">
        <v>1327</v>
      </c>
      <c r="Q59" s="5" t="n">
        <v>-16910</v>
      </c>
      <c r="S59" s="5" t="n">
        <v>-17064</v>
      </c>
      <c r="U59" s="5" t="n">
        <v>-11824</v>
      </c>
    </row>
    <row r="60" spans="1:22">
      <c r="A60" s="4" t="s">
        <v>591</v>
      </c>
      <c r="B60" s="4" t="s">
        <v>1327</v>
      </c>
      <c r="C60" s="6" t="n">
        <v>16532</v>
      </c>
      <c r="H60" s="6" t="n">
        <v>-1025</v>
      </c>
      <c r="Q60" s="5" t="n">
        <v>16532</v>
      </c>
      <c r="S60" s="5" t="n">
        <v>-1025</v>
      </c>
      <c r="U60" s="5" t="n">
        <v>43424</v>
      </c>
    </row>
    <row r="61" spans="1:22">
      <c r="A61" s="4" t="s">
        <v>1319</v>
      </c>
      <c r="B61" s="4" t="s">
        <v>1327</v>
      </c>
      <c r="Q61" s="5" t="n">
        <v>0</v>
      </c>
      <c r="S61" s="5" t="n">
        <v>-3634</v>
      </c>
      <c r="U61" s="6" t="n">
        <v>55</v>
      </c>
    </row>
    <row r="62" spans="1:22">
      <c r="A62" s="4" t="s">
        <v>596</v>
      </c>
    </row>
    <row r="63" spans="1:22">
      <c r="A63" s="3" t="s">
        <v>1316</v>
      </c>
    </row>
    <row r="64" spans="1:22">
      <c r="A64" s="4" t="s">
        <v>117</v>
      </c>
      <c r="Q64" s="5" t="n">
        <v>76600</v>
      </c>
      <c r="S64" s="5" t="n">
        <v>80400</v>
      </c>
    </row>
    <row r="65" spans="1:22">
      <c r="A65" s="4" t="s">
        <v>130</v>
      </c>
      <c r="Q65" s="5" t="n">
        <v>1900</v>
      </c>
      <c r="S65" s="5" t="n">
        <v>3200</v>
      </c>
    </row>
    <row r="66" spans="1:22">
      <c r="A66" s="4" t="s">
        <v>1328</v>
      </c>
    </row>
    <row r="67" spans="1:22">
      <c r="A67" s="3" t="s">
        <v>1316</v>
      </c>
    </row>
    <row r="68" spans="1:22">
      <c r="A68" s="4" t="s">
        <v>117</v>
      </c>
      <c r="Q68" s="5" t="n">
        <v>195100</v>
      </c>
      <c r="S68" s="5" t="n">
        <v>225200</v>
      </c>
    </row>
    <row r="69" spans="1:22">
      <c r="A69" s="4" t="s">
        <v>130</v>
      </c>
      <c r="Q69" s="5" t="n">
        <v>15800</v>
      </c>
      <c r="S69" s="6" t="n">
        <v>26800</v>
      </c>
    </row>
    <row r="70" spans="1:22">
      <c r="A70" s="4" t="s">
        <v>1329</v>
      </c>
    </row>
    <row r="71" spans="1:22">
      <c r="A71" s="3" t="s">
        <v>1316</v>
      </c>
    </row>
    <row r="72" spans="1:22">
      <c r="A72" s="4" t="s">
        <v>117</v>
      </c>
      <c r="B72" s="4" t="s">
        <v>1321</v>
      </c>
      <c r="Q72" s="5" t="n">
        <v>184400</v>
      </c>
    </row>
    <row r="73" spans="1:22">
      <c r="A73" s="4" t="s">
        <v>130</v>
      </c>
      <c r="B73" s="4" t="s">
        <v>1321</v>
      </c>
      <c r="Q73" s="6" t="n">
        <v>24500</v>
      </c>
    </row>
    <row r="74" spans="1:22"/>
    <row r="75" spans="1:22">
      <c r="A75" s="4" t="s">
        <v>59</v>
      </c>
      <c r="B75" s="4" t="s">
        <v>149</v>
      </c>
    </row>
    <row r="76" spans="1:22">
      <c r="A76" s="4" t="s">
        <v>60</v>
      </c>
      <c r="B76" s="4" t="s">
        <v>1330</v>
      </c>
    </row>
    <row r="77" spans="1:22">
      <c r="A77" s="4" t="s">
        <v>83</v>
      </c>
      <c r="B77" s="4" t="s">
        <v>1331</v>
      </c>
    </row>
    <row r="78" spans="1:22">
      <c r="A78" s="4" t="s">
        <v>84</v>
      </c>
      <c r="B78" s="4" t="s">
        <v>1332</v>
      </c>
    </row>
    <row r="79" spans="1:22">
      <c r="A79" s="4" t="s">
        <v>89</v>
      </c>
      <c r="B79" s="4" t="s">
        <v>1333</v>
      </c>
    </row>
    <row r="80" spans="1:22">
      <c r="A80" s="4" t="s">
        <v>90</v>
      </c>
      <c r="B80" s="4" t="s">
        <v>1334</v>
      </c>
    </row>
    <row r="81" spans="1:22">
      <c r="A81" s="4" t="s">
        <v>1335</v>
      </c>
      <c r="B81" s="4" t="s">
        <v>1336</v>
      </c>
    </row>
    <row r="82" spans="1:22">
      <c r="A82" s="4" t="s">
        <v>1324</v>
      </c>
      <c r="B82" s="4" t="s">
        <v>1337</v>
      </c>
    </row>
    <row r="83" spans="1:22">
      <c r="A83" s="4" t="s">
        <v>1327</v>
      </c>
      <c r="B83" s="4" t="s">
        <v>1338</v>
      </c>
    </row>
  </sheetData>
  <mergeCells count="20">
    <mergeCell ref="A1:B2"/>
    <mergeCell ref="C1:L1"/>
    <mergeCell ref="M1:N1"/>
    <mergeCell ref="O1:P1"/>
    <mergeCell ref="Q1:V1"/>
    <mergeCell ref="C2:D2"/>
    <mergeCell ref="H2:I2"/>
    <mergeCell ref="Q2:R2"/>
    <mergeCell ref="S2:T2"/>
    <mergeCell ref="U2:V2"/>
    <mergeCell ref="A74:U74"/>
    <mergeCell ref="B75:U75"/>
    <mergeCell ref="B76:U76"/>
    <mergeCell ref="B77:U77"/>
    <mergeCell ref="B78:U78"/>
    <mergeCell ref="B79:U79"/>
    <mergeCell ref="B80:U80"/>
    <mergeCell ref="B81:U81"/>
    <mergeCell ref="B82:U82"/>
    <mergeCell ref="B83:U8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339</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3" t="s">
        <v>352</v>
      </c>
    </row>
    <row r="4" spans="1:17">
      <c r="A4" s="4" t="s">
        <v>1340</v>
      </c>
      <c r="B4" s="6" t="n">
        <v>22641</v>
      </c>
      <c r="C4" s="6" t="n">
        <v>8753</v>
      </c>
      <c r="D4" s="6" t="n">
        <v>-883</v>
      </c>
      <c r="E4" s="6" t="n">
        <v>7619</v>
      </c>
      <c r="F4" s="6" t="n">
        <v>-121618</v>
      </c>
      <c r="H4" s="6" t="n">
        <v>-20854</v>
      </c>
      <c r="I4" s="6" t="n">
        <v>-8797</v>
      </c>
      <c r="J4" s="6" t="n">
        <v>5573</v>
      </c>
      <c r="K4" s="6" t="n">
        <v>6736</v>
      </c>
      <c r="L4" s="6" t="n">
        <v>-3221</v>
      </c>
      <c r="M4" s="6" t="n">
        <v>15489</v>
      </c>
      <c r="N4" s="6" t="n">
        <v>-24075</v>
      </c>
      <c r="O4" s="6" t="n">
        <v>38130</v>
      </c>
      <c r="P4" s="6" t="n">
        <v>-145696</v>
      </c>
      <c r="Q4" s="6" t="n">
        <v>-48664</v>
      </c>
    </row>
    <row r="5" spans="1:17">
      <c r="A5" s="4" t="s">
        <v>132</v>
      </c>
      <c r="C5" s="5" t="n">
        <v>-30882</v>
      </c>
      <c r="D5" s="5" t="n">
        <v>-30860</v>
      </c>
      <c r="E5" s="5" t="n">
        <v>-28927</v>
      </c>
      <c r="H5" s="5" t="n">
        <v>-25865</v>
      </c>
      <c r="I5" s="5" t="n">
        <v>-24850</v>
      </c>
      <c r="J5" s="5" t="n">
        <v>-23999</v>
      </c>
      <c r="K5" s="5" t="n">
        <v>-59787</v>
      </c>
      <c r="L5" s="5" t="n">
        <v>-48849</v>
      </c>
      <c r="M5" s="5" t="n">
        <v>-90669</v>
      </c>
      <c r="N5" s="5" t="n">
        <v>-74714</v>
      </c>
      <c r="O5" s="5" t="n">
        <v>-121819</v>
      </c>
      <c r="P5" s="5" t="n">
        <v>-101311</v>
      </c>
      <c r="Q5" s="5" t="n">
        <v>-82320</v>
      </c>
    </row>
    <row r="6" spans="1:17">
      <c r="A6" s="4" t="s">
        <v>133</v>
      </c>
      <c r="C6" s="5" t="n">
        <v>0</v>
      </c>
      <c r="H6" s="5" t="n">
        <v>-5385</v>
      </c>
      <c r="M6" s="5" t="n">
        <v>0</v>
      </c>
      <c r="N6" s="5" t="n">
        <v>-5385</v>
      </c>
      <c r="O6" s="5" t="n">
        <v>0</v>
      </c>
      <c r="P6" s="5" t="n">
        <v>-5385</v>
      </c>
      <c r="Q6" s="5" t="n">
        <v>-49154</v>
      </c>
    </row>
    <row r="7" spans="1:17">
      <c r="A7" s="4" t="s">
        <v>134</v>
      </c>
      <c r="C7" s="5" t="n">
        <v>1374</v>
      </c>
      <c r="D7" s="5" t="n">
        <v>2356</v>
      </c>
      <c r="E7" s="5" t="n">
        <v>1791</v>
      </c>
      <c r="H7" s="5" t="n">
        <v>1555</v>
      </c>
      <c r="I7" s="5" t="n">
        <v>2567</v>
      </c>
      <c r="J7" s="5" t="n">
        <v>2140</v>
      </c>
      <c r="K7" s="5" t="n">
        <v>4147</v>
      </c>
      <c r="L7" s="5" t="n">
        <v>4707</v>
      </c>
      <c r="M7" s="5" t="n">
        <v>5521</v>
      </c>
      <c r="N7" s="5" t="n">
        <v>6262</v>
      </c>
      <c r="O7" s="5" t="n">
        <v>7435</v>
      </c>
      <c r="P7" s="5" t="n">
        <v>7993</v>
      </c>
      <c r="Q7" s="5" t="n">
        <v>6400</v>
      </c>
    </row>
    <row r="8" spans="1:17">
      <c r="A8" s="4" t="s">
        <v>135</v>
      </c>
      <c r="C8" s="5" t="n">
        <v>220</v>
      </c>
      <c r="D8" s="5" t="n">
        <v>-364</v>
      </c>
      <c r="E8" s="5" t="n">
        <v>-1387</v>
      </c>
      <c r="H8" s="5" t="n">
        <v>1679</v>
      </c>
      <c r="I8" s="5" t="n">
        <v>-1313</v>
      </c>
      <c r="J8" s="5" t="n">
        <v>2109</v>
      </c>
      <c r="K8" s="5" t="n">
        <v>-1751</v>
      </c>
      <c r="L8" s="5" t="n">
        <v>795</v>
      </c>
      <c r="M8" s="5" t="n">
        <v>-1531</v>
      </c>
      <c r="N8" s="5" t="n">
        <v>2474</v>
      </c>
      <c r="O8" s="5" t="n">
        <v>-715</v>
      </c>
      <c r="P8" s="5" t="n">
        <v>3674</v>
      </c>
      <c r="Q8" s="5" t="n">
        <v>-4016</v>
      </c>
    </row>
    <row r="9" spans="1:17">
      <c r="A9" s="4" t="s">
        <v>136</v>
      </c>
      <c r="C9" s="5" t="n">
        <v>303</v>
      </c>
      <c r="D9" s="5" t="n">
        <v>254</v>
      </c>
      <c r="E9" s="5" t="n">
        <v>-122</v>
      </c>
      <c r="H9" s="5" t="n">
        <v>356</v>
      </c>
      <c r="I9" s="5" t="n">
        <v>534</v>
      </c>
      <c r="J9" s="5" t="n">
        <v>193</v>
      </c>
      <c r="K9" s="5" t="n">
        <v>132</v>
      </c>
      <c r="L9" s="5" t="n">
        <v>726</v>
      </c>
      <c r="M9" s="5" t="n">
        <v>435</v>
      </c>
      <c r="N9" s="5" t="n">
        <v>1082</v>
      </c>
      <c r="O9" s="5" t="n">
        <v>38</v>
      </c>
      <c r="P9" s="5" t="n">
        <v>1740</v>
      </c>
      <c r="Q9" s="5" t="n">
        <v>1031</v>
      </c>
    </row>
    <row r="10" spans="1:17">
      <c r="A10" s="4" t="s">
        <v>138</v>
      </c>
      <c r="C10" s="6" t="n">
        <v>-20232</v>
      </c>
      <c r="D10" s="6" t="n">
        <v>-29497</v>
      </c>
      <c r="E10" s="6" t="n">
        <v>-21026</v>
      </c>
      <c r="H10" s="6" t="n">
        <v>-48514</v>
      </c>
      <c r="I10" s="6" t="n">
        <v>-31859</v>
      </c>
      <c r="J10" s="6" t="n">
        <v>-13984</v>
      </c>
      <c r="K10" s="6" t="n">
        <v>-50523</v>
      </c>
      <c r="L10" s="6" t="n">
        <v>-45842</v>
      </c>
      <c r="M10" s="6" t="n">
        <v>-70755</v>
      </c>
      <c r="N10" s="6" t="n">
        <v>-94356</v>
      </c>
      <c r="O10" s="6" t="n">
        <v>-76931</v>
      </c>
      <c r="P10" s="6" t="n">
        <v>-238985</v>
      </c>
      <c r="Q10" s="6" t="n">
        <v>-176723</v>
      </c>
    </row>
    <row r="11" spans="1:17"/>
    <row r="12" spans="1:17">
      <c r="A12" s="4" t="s">
        <v>59</v>
      </c>
      <c r="B12" s="4" t="s">
        <v>149</v>
      </c>
    </row>
  </sheetData>
  <mergeCells count="15">
    <mergeCell ref="A1:A2"/>
    <mergeCell ref="B1:J1"/>
    <mergeCell ref="K1:L1"/>
    <mergeCell ref="M1:N1"/>
    <mergeCell ref="O1:Q1"/>
    <mergeCell ref="F3:G3"/>
    <mergeCell ref="F4:G4"/>
    <mergeCell ref="F5:G5"/>
    <mergeCell ref="F6:G6"/>
    <mergeCell ref="F7:G7"/>
    <mergeCell ref="F8:G8"/>
    <mergeCell ref="F9:G9"/>
    <mergeCell ref="F10:G10"/>
    <mergeCell ref="A11:Q11"/>
    <mergeCell ref="B12:Q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341</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3" t="s">
        <v>1342</v>
      </c>
    </row>
    <row r="4" spans="1:17">
      <c r="A4" s="4" t="s">
        <v>117</v>
      </c>
      <c r="B4" s="6" t="n">
        <v>392737</v>
      </c>
      <c r="C4" s="6" t="n">
        <v>371772</v>
      </c>
      <c r="D4" s="6" t="n">
        <v>357597</v>
      </c>
      <c r="E4" s="6" t="n">
        <v>355854</v>
      </c>
      <c r="F4" s="6" t="n">
        <v>341666</v>
      </c>
      <c r="H4" s="6" t="n">
        <v>352000</v>
      </c>
      <c r="I4" s="6" t="n">
        <v>351737</v>
      </c>
      <c r="J4" s="6" t="n">
        <v>374115</v>
      </c>
      <c r="K4" s="6" t="n">
        <v>713451</v>
      </c>
      <c r="L4" s="6" t="n">
        <v>725855</v>
      </c>
      <c r="M4" s="6" t="n">
        <v>1085223</v>
      </c>
      <c r="N4" s="6" t="n">
        <v>1077854</v>
      </c>
      <c r="O4" s="6" t="n">
        <v>1477960</v>
      </c>
      <c r="P4" s="6" t="n">
        <v>1419518</v>
      </c>
      <c r="Q4" s="6" t="n">
        <v>1131000</v>
      </c>
    </row>
    <row r="5" spans="1:17">
      <c r="A5" s="4" t="s">
        <v>1343</v>
      </c>
    </row>
    <row r="6" spans="1:17">
      <c r="A6" s="3" t="s">
        <v>1342</v>
      </c>
    </row>
    <row r="7" spans="1:17">
      <c r="A7" s="4" t="s">
        <v>1344</v>
      </c>
      <c r="O7" s="4" t="s">
        <v>1345</v>
      </c>
      <c r="P7" s="4" t="s">
        <v>1346</v>
      </c>
      <c r="Q7" s="4" t="s">
        <v>1347</v>
      </c>
    </row>
    <row r="8" spans="1:17">
      <c r="A8" s="4" t="s">
        <v>1348</v>
      </c>
    </row>
    <row r="9" spans="1:17">
      <c r="A9" s="3" t="s">
        <v>1342</v>
      </c>
    </row>
    <row r="10" spans="1:17">
      <c r="A10" s="4" t="s">
        <v>117</v>
      </c>
      <c r="O10" s="6" t="n">
        <v>207290</v>
      </c>
      <c r="P10" s="6" t="n">
        <v>234840</v>
      </c>
      <c r="Q10" s="6" t="n">
        <v>167882</v>
      </c>
    </row>
    <row r="11" spans="1:17">
      <c r="A11" s="4" t="s">
        <v>1349</v>
      </c>
    </row>
    <row r="12" spans="1:17">
      <c r="A12" s="3" t="s">
        <v>1342</v>
      </c>
    </row>
    <row r="13" spans="1:17">
      <c r="A13" s="4" t="s">
        <v>117</v>
      </c>
      <c r="O13" s="5" t="n">
        <v>184364</v>
      </c>
      <c r="P13" s="5" t="n">
        <v>0</v>
      </c>
      <c r="Q13" s="5" t="n">
        <v>0</v>
      </c>
    </row>
    <row r="14" spans="1:17">
      <c r="A14" s="4" t="s">
        <v>1350</v>
      </c>
    </row>
    <row r="15" spans="1:17">
      <c r="A15" s="3" t="s">
        <v>1342</v>
      </c>
    </row>
    <row r="16" spans="1:17">
      <c r="A16" s="4" t="s">
        <v>117</v>
      </c>
      <c r="O16" s="5" t="n">
        <v>174659</v>
      </c>
      <c r="P16" s="5" t="n">
        <v>180660</v>
      </c>
      <c r="Q16" s="5" t="n">
        <v>144863</v>
      </c>
    </row>
    <row r="17" spans="1:17">
      <c r="A17" s="4" t="s">
        <v>1351</v>
      </c>
    </row>
    <row r="18" spans="1:17">
      <c r="A18" s="3" t="s">
        <v>1342</v>
      </c>
    </row>
    <row r="19" spans="1:17">
      <c r="A19" s="4" t="s">
        <v>117</v>
      </c>
      <c r="O19" s="6" t="n">
        <v>146503</v>
      </c>
      <c r="P19" s="6" t="n">
        <v>153585</v>
      </c>
      <c r="Q19" s="6" t="n">
        <v>128104</v>
      </c>
    </row>
    <row r="20" spans="1:17"/>
    <row r="21" spans="1:17">
      <c r="A21" s="4" t="s">
        <v>59</v>
      </c>
      <c r="B21" s="4" t="s">
        <v>149</v>
      </c>
    </row>
  </sheetData>
  <mergeCells count="24">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Q20"/>
    <mergeCell ref="B21:Q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1352</v>
      </c>
      <c r="C1" s="2" t="s">
        <v>113</v>
      </c>
      <c r="L1" s="2" t="s">
        <v>114</v>
      </c>
      <c r="N1" s="2" t="s">
        <v>115</v>
      </c>
      <c r="P1" s="2" t="s">
        <v>1</v>
      </c>
    </row>
    <row r="2" spans="1:18">
      <c r="C2" s="2" t="s">
        <v>2</v>
      </c>
      <c r="D2" s="2" t="s">
        <v>30</v>
      </c>
      <c r="E2" s="2" t="s">
        <v>4</v>
      </c>
      <c r="F2" s="2" t="s">
        <v>31</v>
      </c>
      <c r="G2" s="2" t="s">
        <v>32</v>
      </c>
      <c r="I2" s="2" t="s">
        <v>33</v>
      </c>
      <c r="J2" s="2" t="s">
        <v>34</v>
      </c>
      <c r="K2" s="2" t="s">
        <v>35</v>
      </c>
      <c r="L2" s="2" t="s">
        <v>4</v>
      </c>
      <c r="M2" s="2" t="s">
        <v>34</v>
      </c>
      <c r="N2" s="2" t="s">
        <v>30</v>
      </c>
      <c r="O2" s="2" t="s">
        <v>33</v>
      </c>
      <c r="P2" s="2" t="s">
        <v>2</v>
      </c>
      <c r="Q2" s="2" t="s">
        <v>32</v>
      </c>
      <c r="R2" s="2" t="s">
        <v>36</v>
      </c>
    </row>
    <row r="3" spans="1:18">
      <c r="A3" s="3" t="s">
        <v>1353</v>
      </c>
    </row>
    <row r="4" spans="1:18">
      <c r="A4" s="4" t="s">
        <v>117</v>
      </c>
      <c r="C4" s="6" t="n">
        <v>392737</v>
      </c>
      <c r="D4" s="6" t="n">
        <v>371772</v>
      </c>
      <c r="E4" s="6" t="n">
        <v>357597</v>
      </c>
      <c r="F4" s="6" t="n">
        <v>355854</v>
      </c>
      <c r="G4" s="6" t="n">
        <v>341666</v>
      </c>
      <c r="H4" s="4" t="s">
        <v>59</v>
      </c>
      <c r="I4" s="6" t="n">
        <v>352000</v>
      </c>
      <c r="J4" s="6" t="n">
        <v>351737</v>
      </c>
      <c r="K4" s="6" t="n">
        <v>374115</v>
      </c>
      <c r="L4" s="6" t="n">
        <v>713451</v>
      </c>
      <c r="M4" s="6" t="n">
        <v>725855</v>
      </c>
      <c r="N4" s="6" t="n">
        <v>1085223</v>
      </c>
      <c r="O4" s="6" t="n">
        <v>1077854</v>
      </c>
      <c r="P4" s="6" t="n">
        <v>1477960</v>
      </c>
      <c r="Q4" s="6" t="n">
        <v>1419518</v>
      </c>
      <c r="R4" s="6" t="n">
        <v>1131000</v>
      </c>
    </row>
    <row r="5" spans="1:18">
      <c r="A5" s="4" t="s">
        <v>130</v>
      </c>
      <c r="C5" s="5" t="n">
        <v>22641</v>
      </c>
      <c r="D5" s="5" t="n">
        <v>8753</v>
      </c>
      <c r="E5" s="5" t="n">
        <v>-883</v>
      </c>
      <c r="F5" s="5" t="n">
        <v>7619</v>
      </c>
      <c r="G5" s="5" t="n">
        <v>-121618</v>
      </c>
      <c r="H5" s="4" t="s">
        <v>59</v>
      </c>
      <c r="I5" s="5" t="n">
        <v>-20854</v>
      </c>
      <c r="J5" s="5" t="n">
        <v>-8797</v>
      </c>
      <c r="K5" s="5" t="n">
        <v>5573</v>
      </c>
      <c r="L5" s="6" t="n">
        <v>6736</v>
      </c>
      <c r="M5" s="6" t="n">
        <v>-3221</v>
      </c>
      <c r="N5" s="6" t="n">
        <v>15489</v>
      </c>
      <c r="O5" s="6" t="n">
        <v>-24075</v>
      </c>
      <c r="P5" s="5" t="n">
        <v>38130</v>
      </c>
      <c r="Q5" s="5" t="n">
        <v>-145696</v>
      </c>
      <c r="R5" s="5" t="n">
        <v>-48664</v>
      </c>
    </row>
    <row r="6" spans="1:18">
      <c r="A6" s="4" t="s">
        <v>1354</v>
      </c>
      <c r="C6" s="6" t="n">
        <v>-7551</v>
      </c>
      <c r="D6" s="6" t="n">
        <v>-18368</v>
      </c>
      <c r="E6" s="6" t="n">
        <v>-28589</v>
      </c>
      <c r="F6" s="6" t="n">
        <v>27407</v>
      </c>
      <c r="G6" s="6" t="n">
        <v>-110180</v>
      </c>
      <c r="H6" s="4" t="s">
        <v>59</v>
      </c>
      <c r="I6" s="6" t="n">
        <v>-51418</v>
      </c>
      <c r="J6" s="6" t="n">
        <v>-38169</v>
      </c>
      <c r="K6" s="6" t="n">
        <v>-13878</v>
      </c>
      <c r="P6" s="6" t="n">
        <v>-27101</v>
      </c>
      <c r="Q6" s="6" t="n">
        <v>-213645</v>
      </c>
      <c r="R6" s="6" t="n">
        <v>-176684</v>
      </c>
    </row>
    <row r="7" spans="1:18">
      <c r="A7" s="4" t="s">
        <v>146</v>
      </c>
      <c r="C7" s="8" t="n">
        <v>-0.41</v>
      </c>
      <c r="D7" s="8" t="n">
        <v>-0.99</v>
      </c>
      <c r="E7" s="8" t="n">
        <v>-1.54</v>
      </c>
      <c r="F7" s="8" t="n">
        <v>1.5</v>
      </c>
      <c r="G7" s="8" t="n">
        <v>-6.1</v>
      </c>
      <c r="H7" s="4" t="s">
        <v>59</v>
      </c>
      <c r="I7" s="8" t="n">
        <v>-2.86</v>
      </c>
      <c r="J7" s="8" t="n">
        <v>-2.13</v>
      </c>
      <c r="K7" s="8" t="n">
        <v>-0.79</v>
      </c>
      <c r="L7" s="8" t="n">
        <v>-0.07000000000000001</v>
      </c>
      <c r="M7" s="8" t="n">
        <v>-2.93</v>
      </c>
      <c r="N7" s="8" t="n">
        <v>-1.06</v>
      </c>
      <c r="O7" s="8" t="n">
        <v>-5.8</v>
      </c>
      <c r="P7" s="8" t="n">
        <v>-1.47</v>
      </c>
      <c r="Q7" s="8" t="n">
        <v>-11.93</v>
      </c>
      <c r="R7" s="8" t="n">
        <v>-11.08</v>
      </c>
    </row>
    <row r="8" spans="1:18">
      <c r="A8" s="4" t="s">
        <v>124</v>
      </c>
      <c r="F8" s="6" t="n">
        <v>0</v>
      </c>
      <c r="K8" s="6" t="n">
        <v>553</v>
      </c>
      <c r="P8" s="6" t="n">
        <v>0</v>
      </c>
      <c r="Q8" s="6" t="n">
        <v>136210</v>
      </c>
      <c r="R8" s="6" t="n">
        <v>0</v>
      </c>
    </row>
    <row r="9" spans="1:18">
      <c r="A9" s="4" t="s">
        <v>120</v>
      </c>
      <c r="D9" s="6" t="n">
        <v>40860</v>
      </c>
      <c r="E9" s="6" t="n">
        <v>35223</v>
      </c>
      <c r="F9" s="6" t="n">
        <v>37015</v>
      </c>
      <c r="I9" s="6" t="n">
        <v>37240</v>
      </c>
      <c r="J9" s="6" t="n">
        <v>36332</v>
      </c>
      <c r="K9" s="6" t="n">
        <v>39908</v>
      </c>
      <c r="L9" s="6" t="n">
        <v>72237</v>
      </c>
      <c r="M9" s="6" t="n">
        <v>76240</v>
      </c>
      <c r="N9" s="6" t="n">
        <v>113097</v>
      </c>
      <c r="O9" s="6" t="n">
        <v>113480</v>
      </c>
      <c r="P9" s="5" t="n">
        <v>185267</v>
      </c>
      <c r="Q9" s="5" t="n">
        <v>140328</v>
      </c>
      <c r="R9" s="5" t="n">
        <v>109361</v>
      </c>
    </row>
    <row r="10" spans="1:18">
      <c r="A10" s="4" t="s">
        <v>663</v>
      </c>
    </row>
    <row r="11" spans="1:18">
      <c r="A11" s="3" t="s">
        <v>1353</v>
      </c>
    </row>
    <row r="12" spans="1:18">
      <c r="A12" s="4" t="s">
        <v>130</v>
      </c>
      <c r="B12" s="4" t="s">
        <v>60</v>
      </c>
      <c r="P12" s="5" t="n">
        <v>39104</v>
      </c>
      <c r="Q12" s="5" t="n">
        <v>36830</v>
      </c>
      <c r="R12" s="5" t="n">
        <v>-5695</v>
      </c>
    </row>
    <row r="13" spans="1:18">
      <c r="A13" s="4" t="s">
        <v>124</v>
      </c>
      <c r="G13" s="6" t="n">
        <v>136200</v>
      </c>
      <c r="Q13" s="5" t="n">
        <v>3100</v>
      </c>
    </row>
    <row r="14" spans="1:18">
      <c r="A14" s="4" t="s">
        <v>120</v>
      </c>
      <c r="B14" s="4" t="s">
        <v>60</v>
      </c>
      <c r="P14" s="6" t="n">
        <v>26893</v>
      </c>
      <c r="Q14" s="6" t="n">
        <v>30323</v>
      </c>
      <c r="R14" s="6" t="n">
        <v>36450</v>
      </c>
    </row>
    <row r="15" spans="1:18">
      <c r="A15" s="4" t="s">
        <v>1355</v>
      </c>
    </row>
    <row r="16" spans="1:18">
      <c r="A16" s="3" t="s">
        <v>1353</v>
      </c>
    </row>
    <row r="17" spans="1:18">
      <c r="A17" s="4" t="s">
        <v>120</v>
      </c>
      <c r="C17" s="6" t="n">
        <v>45100</v>
      </c>
    </row>
    <row r="18" spans="1:18"/>
    <row r="19" spans="1:18">
      <c r="A19" s="4" t="s">
        <v>59</v>
      </c>
      <c r="B19" s="4" t="s">
        <v>149</v>
      </c>
    </row>
    <row r="20" spans="1:18">
      <c r="A20" s="4" t="s">
        <v>60</v>
      </c>
      <c r="B20" s="4" t="s">
        <v>1333</v>
      </c>
    </row>
  </sheetData>
  <mergeCells count="9">
    <mergeCell ref="A1:B2"/>
    <mergeCell ref="C1:K1"/>
    <mergeCell ref="L1:M1"/>
    <mergeCell ref="N1:O1"/>
    <mergeCell ref="P1:R1"/>
    <mergeCell ref="G2:H2"/>
    <mergeCell ref="A18:Q18"/>
    <mergeCell ref="B19:Q19"/>
    <mergeCell ref="B20:Q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Q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1356</v>
      </c>
      <c r="B1" s="2" t="s">
        <v>2</v>
      </c>
      <c r="C1" s="2" t="s">
        <v>30</v>
      </c>
      <c r="E1" s="2" t="s">
        <v>4</v>
      </c>
      <c r="G1" s="2" t="s">
        <v>31</v>
      </c>
      <c r="I1" s="2" t="s">
        <v>32</v>
      </c>
      <c r="J1" s="2" t="s">
        <v>33</v>
      </c>
      <c r="L1" s="2" t="s">
        <v>34</v>
      </c>
      <c r="N1" s="2" t="s">
        <v>35</v>
      </c>
      <c r="P1" s="2" t="s">
        <v>36</v>
      </c>
      <c r="Q1" s="2" t="s">
        <v>37</v>
      </c>
    </row>
    <row r="2" spans="1:17">
      <c r="A2" s="4" t="s">
        <v>39</v>
      </c>
      <c r="B2" s="6" t="n">
        <v>60082</v>
      </c>
      <c r="C2" s="6" t="n">
        <v>28914</v>
      </c>
      <c r="E2" s="6" t="n">
        <v>35876</v>
      </c>
      <c r="G2" s="6" t="n">
        <v>17754</v>
      </c>
      <c r="I2" s="6" t="n">
        <v>22936</v>
      </c>
      <c r="J2" s="6" t="n">
        <v>29336</v>
      </c>
      <c r="L2" s="6" t="n">
        <v>35876</v>
      </c>
      <c r="N2" s="6" t="n">
        <v>53393</v>
      </c>
      <c r="P2" s="6" t="n">
        <v>14258</v>
      </c>
      <c r="Q2" s="6" t="n">
        <v>61110</v>
      </c>
    </row>
    <row r="3" spans="1:17">
      <c r="A3" s="4" t="s">
        <v>41</v>
      </c>
      <c r="B3" s="5" t="n">
        <v>140731</v>
      </c>
      <c r="C3" s="5" t="n">
        <v>140063</v>
      </c>
      <c r="E3" s="5" t="n">
        <v>142587</v>
      </c>
      <c r="G3" s="5" t="n">
        <v>150068</v>
      </c>
      <c r="I3" s="5" t="n">
        <v>134141</v>
      </c>
      <c r="J3" s="5" t="n">
        <v>146522</v>
      </c>
      <c r="L3" s="5" t="n">
        <v>136720</v>
      </c>
      <c r="N3" s="5" t="n">
        <v>154167</v>
      </c>
    </row>
    <row r="4" spans="1:17">
      <c r="A4" s="4" t="s">
        <v>42</v>
      </c>
      <c r="B4" s="5" t="n">
        <v>5867</v>
      </c>
      <c r="C4" s="5" t="n">
        <v>5394</v>
      </c>
      <c r="E4" s="5" t="n">
        <v>5851</v>
      </c>
      <c r="G4" s="5" t="n">
        <v>5968</v>
      </c>
      <c r="I4" s="5" t="n">
        <v>6157</v>
      </c>
      <c r="J4" s="5" t="n">
        <v>6304</v>
      </c>
      <c r="L4" s="5" t="n">
        <v>9258</v>
      </c>
      <c r="N4" s="5" t="n">
        <v>9609</v>
      </c>
    </row>
    <row r="5" spans="1:17">
      <c r="A5" s="4" t="s">
        <v>558</v>
      </c>
      <c r="C5" s="5" t="n">
        <v>0</v>
      </c>
      <c r="E5" s="5" t="n">
        <v>0</v>
      </c>
      <c r="G5" s="5" t="n">
        <v>0</v>
      </c>
      <c r="I5" s="5" t="n">
        <v>0</v>
      </c>
      <c r="J5" s="5" t="n">
        <v>0</v>
      </c>
      <c r="L5" s="5" t="n">
        <v>0</v>
      </c>
      <c r="N5" s="5" t="n">
        <v>0</v>
      </c>
    </row>
    <row r="6" spans="1:17">
      <c r="A6" s="4" t="s">
        <v>43</v>
      </c>
      <c r="B6" s="5" t="n">
        <v>13261</v>
      </c>
      <c r="C6" s="5" t="n">
        <v>10010</v>
      </c>
      <c r="E6" s="5" t="n">
        <v>9567</v>
      </c>
      <c r="G6" s="5" t="n">
        <v>9615</v>
      </c>
      <c r="I6" s="5" t="n">
        <v>11627</v>
      </c>
      <c r="J6" s="5" t="n">
        <v>15114</v>
      </c>
      <c r="L6" s="5" t="n">
        <v>14532</v>
      </c>
      <c r="N6" s="5" t="n">
        <v>16333</v>
      </c>
    </row>
    <row r="7" spans="1:17">
      <c r="A7" s="4" t="s">
        <v>44</v>
      </c>
      <c r="B7" s="5" t="n">
        <v>159859</v>
      </c>
      <c r="C7" s="5" t="n">
        <v>155467</v>
      </c>
      <c r="E7" s="5" t="n">
        <v>158005</v>
      </c>
      <c r="G7" s="5" t="n">
        <v>165651</v>
      </c>
      <c r="I7" s="5" t="n">
        <v>151925</v>
      </c>
      <c r="J7" s="5" t="n">
        <v>167940</v>
      </c>
      <c r="L7" s="5" t="n">
        <v>160510</v>
      </c>
      <c r="N7" s="5" t="n">
        <v>180109</v>
      </c>
    </row>
    <row r="8" spans="1:17">
      <c r="A8" s="4" t="s">
        <v>45</v>
      </c>
      <c r="B8" s="5" t="n">
        <v>125515</v>
      </c>
      <c r="C8" s="5" t="n">
        <v>129907</v>
      </c>
      <c r="E8" s="5" t="n">
        <v>130215</v>
      </c>
      <c r="G8" s="5" t="n">
        <v>143765</v>
      </c>
      <c r="I8" s="5" t="n">
        <v>122156</v>
      </c>
      <c r="J8" s="5" t="n">
        <v>124451</v>
      </c>
      <c r="L8" s="5" t="n">
        <v>138822</v>
      </c>
      <c r="N8" s="5" t="n">
        <v>134036</v>
      </c>
    </row>
    <row r="9" spans="1:17">
      <c r="A9" s="4" t="s">
        <v>46</v>
      </c>
      <c r="B9" s="5" t="n">
        <v>32258</v>
      </c>
      <c r="C9" s="5" t="n">
        <v>24711</v>
      </c>
      <c r="E9" s="5" t="n">
        <v>19823</v>
      </c>
      <c r="G9" s="5" t="n">
        <v>19951</v>
      </c>
      <c r="I9" s="5" t="n">
        <v>16103</v>
      </c>
      <c r="J9" s="5" t="n">
        <v>20243</v>
      </c>
      <c r="L9" s="5" t="n">
        <v>19521</v>
      </c>
      <c r="N9" s="5" t="n">
        <v>21024</v>
      </c>
    </row>
    <row r="10" spans="1:17">
      <c r="A10" s="4" t="s">
        <v>47</v>
      </c>
      <c r="B10" s="5" t="n">
        <v>377714</v>
      </c>
      <c r="C10" s="5" t="n">
        <v>338999</v>
      </c>
      <c r="E10" s="5" t="n">
        <v>343919</v>
      </c>
      <c r="G10" s="5" t="n">
        <v>347121</v>
      </c>
      <c r="I10" s="5" t="n">
        <v>313120</v>
      </c>
      <c r="J10" s="5" t="n">
        <v>341970</v>
      </c>
      <c r="L10" s="5" t="n">
        <v>354729</v>
      </c>
      <c r="N10" s="5" t="n">
        <v>388562</v>
      </c>
    </row>
    <row r="11" spans="1:17">
      <c r="A11" s="4" t="s">
        <v>49</v>
      </c>
      <c r="B11" s="5" t="n">
        <v>744253</v>
      </c>
      <c r="C11" s="5" t="n">
        <v>743456</v>
      </c>
      <c r="E11" s="5" t="n">
        <v>741826</v>
      </c>
      <c r="G11" s="5" t="n">
        <v>740940</v>
      </c>
      <c r="I11" s="5" t="n">
        <v>576313</v>
      </c>
      <c r="J11" s="5" t="n">
        <v>610341</v>
      </c>
      <c r="L11" s="5" t="n">
        <v>619762</v>
      </c>
      <c r="N11" s="5" t="n">
        <v>611354</v>
      </c>
    </row>
    <row r="12" spans="1:17">
      <c r="A12" s="4" t="s">
        <v>50</v>
      </c>
      <c r="B12" s="5" t="n">
        <v>873685</v>
      </c>
      <c r="C12" s="5" t="n">
        <v>879718</v>
      </c>
      <c r="E12" s="5" t="n">
        <v>875122</v>
      </c>
      <c r="G12" s="5" t="n">
        <v>869901</v>
      </c>
      <c r="I12" s="5" t="n">
        <v>790677</v>
      </c>
      <c r="J12" s="5" t="n">
        <v>1012900</v>
      </c>
      <c r="L12" s="5" t="n">
        <v>1006901</v>
      </c>
      <c r="N12" s="5" t="n">
        <v>989914</v>
      </c>
    </row>
    <row r="13" spans="1:17">
      <c r="A13" s="4" t="s">
        <v>51</v>
      </c>
      <c r="B13" s="5" t="n">
        <v>1617938</v>
      </c>
      <c r="C13" s="5" t="n">
        <v>1623174</v>
      </c>
      <c r="E13" s="5" t="n">
        <v>1616948</v>
      </c>
      <c r="G13" s="5" t="n">
        <v>1610841</v>
      </c>
      <c r="I13" s="5" t="n">
        <v>1366990</v>
      </c>
      <c r="J13" s="5" t="n">
        <v>1623241</v>
      </c>
      <c r="L13" s="5" t="n">
        <v>1626663</v>
      </c>
      <c r="N13" s="5" t="n">
        <v>1601268</v>
      </c>
    </row>
    <row r="14" spans="1:17">
      <c r="A14" s="4" t="s">
        <v>52</v>
      </c>
      <c r="B14" s="5" t="n">
        <v>782417</v>
      </c>
      <c r="C14" s="5" t="n">
        <v>720210</v>
      </c>
      <c r="E14" s="5" t="n">
        <v>683475</v>
      </c>
      <c r="G14" s="5" t="n">
        <v>655206</v>
      </c>
      <c r="I14" s="5" t="n">
        <v>620148</v>
      </c>
      <c r="J14" s="5" t="n">
        <v>689909</v>
      </c>
      <c r="L14" s="5" t="n">
        <v>657029</v>
      </c>
      <c r="N14" s="5" t="n">
        <v>621434</v>
      </c>
    </row>
    <row r="15" spans="1:17">
      <c r="A15" s="4" t="s">
        <v>53</v>
      </c>
      <c r="B15" s="5" t="n">
        <v>835521</v>
      </c>
      <c r="C15" s="5" t="n">
        <v>902964</v>
      </c>
      <c r="E15" s="5" t="n">
        <v>933473</v>
      </c>
      <c r="G15" s="5" t="n">
        <v>955635</v>
      </c>
      <c r="I15" s="5" t="n">
        <v>746842</v>
      </c>
      <c r="J15" s="5" t="n">
        <v>933332</v>
      </c>
      <c r="L15" s="5" t="n">
        <v>969634</v>
      </c>
      <c r="N15" s="5" t="n">
        <v>979834</v>
      </c>
    </row>
    <row r="16" spans="1:17">
      <c r="A16" s="4" t="s">
        <v>42</v>
      </c>
      <c r="B16" s="5" t="n">
        <v>44474</v>
      </c>
      <c r="C16" s="5" t="n">
        <v>49389</v>
      </c>
      <c r="E16" s="5" t="n">
        <v>50161</v>
      </c>
      <c r="G16" s="5" t="n">
        <v>51823</v>
      </c>
      <c r="I16" s="5" t="n">
        <v>49313</v>
      </c>
      <c r="J16" s="5" t="n">
        <v>51099</v>
      </c>
      <c r="L16" s="5" t="n">
        <v>58627</v>
      </c>
      <c r="N16" s="5" t="n">
        <v>65417</v>
      </c>
    </row>
    <row r="17" spans="1:17">
      <c r="A17" s="4" t="s">
        <v>54</v>
      </c>
      <c r="B17" s="5" t="n">
        <v>18722</v>
      </c>
      <c r="C17" s="5" t="n">
        <v>17470</v>
      </c>
      <c r="E17" s="5" t="n">
        <v>17206</v>
      </c>
      <c r="G17" s="5" t="n">
        <v>16367</v>
      </c>
      <c r="I17" s="5" t="n">
        <v>19781</v>
      </c>
      <c r="J17" s="5" t="n">
        <v>17958</v>
      </c>
      <c r="L17" s="5" t="n">
        <v>18725</v>
      </c>
      <c r="N17" s="5" t="n">
        <v>19637</v>
      </c>
    </row>
    <row r="18" spans="1:17">
      <c r="A18" s="4" t="s">
        <v>55</v>
      </c>
      <c r="B18" s="5" t="n">
        <v>74362</v>
      </c>
      <c r="C18" s="5" t="n">
        <v>74043</v>
      </c>
      <c r="E18" s="5" t="n">
        <v>73434</v>
      </c>
      <c r="G18" s="5" t="n">
        <v>77807</v>
      </c>
      <c r="I18" s="5" t="n">
        <v>77364</v>
      </c>
      <c r="J18" s="5" t="n">
        <v>77425</v>
      </c>
      <c r="L18" s="5" t="n">
        <v>76952</v>
      </c>
      <c r="N18" s="5" t="n">
        <v>76715</v>
      </c>
    </row>
    <row r="19" spans="1:17">
      <c r="A19" s="4" t="s">
        <v>56</v>
      </c>
      <c r="B19" s="5" t="n">
        <v>144913</v>
      </c>
      <c r="C19" s="5" t="n">
        <v>144454</v>
      </c>
      <c r="E19" s="5" t="n">
        <v>144061</v>
      </c>
      <c r="G19" s="5" t="n">
        <v>143345</v>
      </c>
      <c r="I19" s="5" t="n">
        <v>140807</v>
      </c>
      <c r="J19" s="5" t="n">
        <v>137672</v>
      </c>
      <c r="L19" s="5" t="n">
        <v>128167</v>
      </c>
      <c r="N19" s="5" t="n">
        <v>129813</v>
      </c>
    </row>
    <row r="20" spans="1:17">
      <c r="A20" s="4" t="s">
        <v>559</v>
      </c>
      <c r="C20" s="5" t="n">
        <v>0</v>
      </c>
      <c r="E20" s="5" t="n">
        <v>0</v>
      </c>
      <c r="G20" s="5" t="n">
        <v>0</v>
      </c>
      <c r="I20" s="5" t="n">
        <v>0</v>
      </c>
      <c r="J20" s="5" t="n">
        <v>0</v>
      </c>
      <c r="L20" s="5" t="n">
        <v>0</v>
      </c>
      <c r="N20" s="5" t="n">
        <v>0</v>
      </c>
    </row>
    <row r="21" spans="1:17">
      <c r="A21" s="4" t="s">
        <v>57</v>
      </c>
      <c r="B21" s="5" t="n">
        <v>26951</v>
      </c>
      <c r="C21" s="5" t="n">
        <v>27815</v>
      </c>
      <c r="E21" s="5" t="n">
        <v>28045</v>
      </c>
      <c r="G21" s="5" t="n">
        <v>29014</v>
      </c>
      <c r="I21" s="5" t="n">
        <v>27374</v>
      </c>
      <c r="J21" s="5" t="n">
        <v>28664</v>
      </c>
      <c r="L21" s="5" t="n">
        <v>32465</v>
      </c>
      <c r="N21" s="5" t="n">
        <v>32395</v>
      </c>
    </row>
    <row r="22" spans="1:17">
      <c r="A22" s="4" t="s">
        <v>560</v>
      </c>
      <c r="B22" s="5" t="n">
        <v>28199</v>
      </c>
      <c r="C22" s="5" t="n">
        <v>27492</v>
      </c>
      <c r="D22" s="4" t="s">
        <v>59</v>
      </c>
      <c r="E22" s="5" t="n">
        <v>28050</v>
      </c>
      <c r="F22" s="4" t="s">
        <v>59</v>
      </c>
      <c r="G22" s="5" t="n">
        <v>28574</v>
      </c>
      <c r="H22" s="4" t="s">
        <v>59</v>
      </c>
      <c r="I22" s="5" t="n">
        <v>29190</v>
      </c>
      <c r="J22" s="5" t="n">
        <v>29720</v>
      </c>
      <c r="K22" s="4" t="s">
        <v>60</v>
      </c>
      <c r="L22" s="5" t="n">
        <v>30254</v>
      </c>
      <c r="M22" s="4" t="s">
        <v>60</v>
      </c>
      <c r="N22" s="5" t="n">
        <v>30784</v>
      </c>
      <c r="O22" s="4" t="s">
        <v>60</v>
      </c>
    </row>
    <row r="23" spans="1:17">
      <c r="A23" s="4" t="s">
        <v>61</v>
      </c>
      <c r="B23" s="5" t="n">
        <v>34053</v>
      </c>
      <c r="C23" s="5" t="n">
        <v>23428</v>
      </c>
      <c r="E23" s="5" t="n">
        <v>17678</v>
      </c>
      <c r="G23" s="5" t="n">
        <v>13262</v>
      </c>
      <c r="I23" s="5" t="n">
        <v>12188</v>
      </c>
      <c r="J23" s="5" t="n">
        <v>9638</v>
      </c>
      <c r="L23" s="5" t="n">
        <v>10626</v>
      </c>
      <c r="N23" s="5" t="n">
        <v>12049</v>
      </c>
    </row>
    <row r="24" spans="1:17">
      <c r="A24" s="4" t="s">
        <v>62</v>
      </c>
      <c r="B24" s="5" t="n">
        <v>1584909</v>
      </c>
      <c r="C24" s="5" t="n">
        <v>1606054</v>
      </c>
      <c r="E24" s="5" t="n">
        <v>1636027</v>
      </c>
      <c r="G24" s="5" t="n">
        <v>1662948</v>
      </c>
      <c r="I24" s="5" t="n">
        <v>1415979</v>
      </c>
      <c r="J24" s="5" t="n">
        <v>1627478</v>
      </c>
      <c r="L24" s="5" t="n">
        <v>1680179</v>
      </c>
      <c r="N24" s="5" t="n">
        <v>1735206</v>
      </c>
      <c r="P24" s="5" t="n">
        <v>1740389</v>
      </c>
    </row>
    <row r="25" spans="1:17">
      <c r="A25" s="4" t="s">
        <v>106</v>
      </c>
      <c r="B25" s="5" t="n">
        <v>4600</v>
      </c>
      <c r="C25" s="5" t="n">
        <v>4000</v>
      </c>
      <c r="E25" s="5" t="n">
        <v>3400</v>
      </c>
      <c r="G25" s="5" t="n">
        <v>2900</v>
      </c>
      <c r="I25" s="5" t="n">
        <v>15900</v>
      </c>
      <c r="J25" s="5" t="n">
        <v>16900</v>
      </c>
      <c r="L25" s="5" t="n">
        <v>16300</v>
      </c>
      <c r="N25" s="5" t="n">
        <v>15800</v>
      </c>
    </row>
    <row r="26" spans="1:17">
      <c r="A26" s="4" t="s">
        <v>64</v>
      </c>
      <c r="B26" s="5" t="n">
        <v>86272</v>
      </c>
      <c r="C26" s="5" t="n">
        <v>90736</v>
      </c>
      <c r="E26" s="5" t="n">
        <v>87754</v>
      </c>
      <c r="G26" s="5" t="n">
        <v>77375</v>
      </c>
      <c r="I26" s="5" t="n">
        <v>38852</v>
      </c>
      <c r="J26" s="5" t="n">
        <v>38879</v>
      </c>
      <c r="L26" s="5" t="n">
        <v>42566</v>
      </c>
      <c r="N26" s="5" t="n">
        <v>42554</v>
      </c>
    </row>
    <row r="27" spans="1:17">
      <c r="A27" s="4" t="s">
        <v>65</v>
      </c>
      <c r="B27" s="5" t="n">
        <v>0</v>
      </c>
      <c r="C27" s="5" t="n">
        <v>0</v>
      </c>
      <c r="E27" s="5" t="n">
        <v>3000</v>
      </c>
      <c r="G27" s="5" t="n">
        <v>0</v>
      </c>
      <c r="I27" s="5" t="n">
        <v>1970</v>
      </c>
      <c r="J27" s="5" t="n">
        <v>0</v>
      </c>
      <c r="L27" s="5" t="n">
        <v>2500</v>
      </c>
      <c r="N27" s="5" t="n">
        <v>0</v>
      </c>
    </row>
    <row r="28" spans="1:17">
      <c r="A28" s="4" t="s">
        <v>67</v>
      </c>
      <c r="B28" s="5" t="n">
        <v>142233</v>
      </c>
      <c r="C28" s="5" t="n">
        <v>122244</v>
      </c>
      <c r="E28" s="5" t="n">
        <v>135402</v>
      </c>
      <c r="G28" s="5" t="n">
        <v>136989</v>
      </c>
      <c r="I28" s="5" t="n">
        <v>109985</v>
      </c>
      <c r="J28" s="5" t="n">
        <v>129766</v>
      </c>
      <c r="L28" s="5" t="n">
        <v>127313</v>
      </c>
      <c r="N28" s="5" t="n">
        <v>141929</v>
      </c>
    </row>
    <row r="29" spans="1:17">
      <c r="A29" s="4" t="s">
        <v>68</v>
      </c>
      <c r="B29" s="5" t="n">
        <v>22458</v>
      </c>
      <c r="C29" s="5" t="n">
        <v>13611</v>
      </c>
      <c r="E29" s="5" t="n">
        <v>20386</v>
      </c>
      <c r="G29" s="5" t="n">
        <v>11749</v>
      </c>
      <c r="I29" s="5" t="n">
        <v>15527</v>
      </c>
      <c r="J29" s="5" t="n">
        <v>7869</v>
      </c>
      <c r="L29" s="5" t="n">
        <v>16911</v>
      </c>
      <c r="N29" s="5" t="n">
        <v>9180</v>
      </c>
    </row>
    <row r="30" spans="1:17">
      <c r="A30" s="4" t="s">
        <v>69</v>
      </c>
      <c r="B30" s="5" t="n">
        <v>44995</v>
      </c>
      <c r="C30" s="5" t="n">
        <v>55589</v>
      </c>
      <c r="E30" s="5" t="n">
        <v>46797</v>
      </c>
      <c r="G30" s="5" t="n">
        <v>54215</v>
      </c>
      <c r="I30" s="5" t="n">
        <v>46895</v>
      </c>
      <c r="J30" s="5" t="n">
        <v>53437</v>
      </c>
      <c r="L30" s="5" t="n">
        <v>46756</v>
      </c>
      <c r="N30" s="5" t="n">
        <v>52174</v>
      </c>
    </row>
    <row r="31" spans="1:17">
      <c r="A31" s="4" t="s">
        <v>70</v>
      </c>
      <c r="B31" s="5" t="n">
        <v>14892</v>
      </c>
      <c r="C31" s="5" t="n">
        <v>13855</v>
      </c>
      <c r="E31" s="5" t="n">
        <v>13855</v>
      </c>
      <c r="G31" s="5" t="n">
        <v>13855</v>
      </c>
      <c r="I31" s="5" t="n">
        <v>13855</v>
      </c>
      <c r="J31" s="5" t="n">
        <v>13263</v>
      </c>
      <c r="L31" s="5" t="n">
        <v>13263</v>
      </c>
      <c r="N31" s="5" t="n">
        <v>13263</v>
      </c>
    </row>
    <row r="32" spans="1:17">
      <c r="A32" s="4" t="s">
        <v>1357</v>
      </c>
      <c r="C32" s="5" t="n">
        <v>368</v>
      </c>
      <c r="E32" s="5" t="n">
        <v>368</v>
      </c>
      <c r="G32" s="5" t="n">
        <v>368</v>
      </c>
      <c r="J32" s="5" t="n">
        <v>368</v>
      </c>
      <c r="L32" s="5" t="n">
        <v>368</v>
      </c>
      <c r="N32" s="5" t="n">
        <v>368</v>
      </c>
    </row>
    <row r="33" spans="1:17">
      <c r="A33" s="4" t="s">
        <v>71</v>
      </c>
      <c r="B33" s="5" t="n">
        <v>15253</v>
      </c>
      <c r="C33" s="5" t="n">
        <v>23203</v>
      </c>
      <c r="E33" s="5" t="n">
        <v>19834</v>
      </c>
      <c r="G33" s="5" t="n">
        <v>20303</v>
      </c>
      <c r="I33" s="5" t="n">
        <v>10715</v>
      </c>
      <c r="J33" s="5" t="n">
        <v>13170</v>
      </c>
      <c r="L33" s="5" t="n">
        <v>13176</v>
      </c>
      <c r="N33" s="5" t="n">
        <v>17372</v>
      </c>
    </row>
    <row r="34" spans="1:17">
      <c r="A34" s="4" t="s">
        <v>72</v>
      </c>
      <c r="B34" s="5" t="n">
        <v>32207</v>
      </c>
      <c r="C34" s="5" t="n">
        <v>51088</v>
      </c>
      <c r="E34" s="5" t="n">
        <v>50944</v>
      </c>
      <c r="G34" s="5" t="n">
        <v>49445</v>
      </c>
      <c r="I34" s="5" t="n">
        <v>40571</v>
      </c>
      <c r="J34" s="5" t="n">
        <v>47462</v>
      </c>
      <c r="L34" s="5" t="n">
        <v>49860</v>
      </c>
      <c r="N34" s="5" t="n">
        <v>48024</v>
      </c>
    </row>
    <row r="35" spans="1:17">
      <c r="A35" s="4" t="s">
        <v>73</v>
      </c>
      <c r="B35" s="5" t="n">
        <v>20964</v>
      </c>
      <c r="C35" s="5" t="n">
        <v>24651</v>
      </c>
      <c r="E35" s="5" t="n">
        <v>20451</v>
      </c>
      <c r="G35" s="5" t="n">
        <v>27345</v>
      </c>
      <c r="I35" s="5" t="n">
        <v>31056</v>
      </c>
      <c r="J35" s="5" t="n">
        <v>26551</v>
      </c>
      <c r="L35" s="5" t="n">
        <v>27838</v>
      </c>
      <c r="N35" s="5" t="n">
        <v>28072</v>
      </c>
    </row>
    <row r="36" spans="1:17">
      <c r="A36" s="4" t="s">
        <v>74</v>
      </c>
      <c r="B36" s="5" t="n">
        <v>379274</v>
      </c>
      <c r="C36" s="5" t="n">
        <v>395345</v>
      </c>
      <c r="E36" s="5" t="n">
        <v>398791</v>
      </c>
      <c r="G36" s="5" t="n">
        <v>391644</v>
      </c>
      <c r="I36" s="5" t="n">
        <v>309426</v>
      </c>
      <c r="J36" s="5" t="n">
        <v>330765</v>
      </c>
      <c r="L36" s="5" t="n">
        <v>340551</v>
      </c>
      <c r="N36" s="5" t="n">
        <v>352936</v>
      </c>
    </row>
    <row r="37" spans="1:17">
      <c r="A37" s="4" t="s">
        <v>75</v>
      </c>
      <c r="B37" s="5" t="n">
        <v>1022794</v>
      </c>
      <c r="C37" s="5" t="n">
        <v>1035013</v>
      </c>
      <c r="E37" s="5" t="n">
        <v>1047244</v>
      </c>
      <c r="G37" s="5" t="n">
        <v>1051674</v>
      </c>
      <c r="I37" s="5" t="n">
        <v>979357</v>
      </c>
      <c r="J37" s="5" t="n">
        <v>987262</v>
      </c>
      <c r="L37" s="5" t="n">
        <v>963488</v>
      </c>
      <c r="N37" s="5" t="n">
        <v>977556</v>
      </c>
    </row>
    <row r="38" spans="1:17">
      <c r="A38" s="4" t="s">
        <v>76</v>
      </c>
      <c r="B38" s="5" t="n">
        <v>4499</v>
      </c>
      <c r="C38" s="5" t="n">
        <v>4908</v>
      </c>
      <c r="E38" s="5" t="n">
        <v>4992</v>
      </c>
      <c r="G38" s="5" t="n">
        <v>5034</v>
      </c>
      <c r="I38" s="5" t="n">
        <v>5068</v>
      </c>
      <c r="J38" s="5" t="n">
        <v>6081</v>
      </c>
      <c r="L38" s="5" t="n">
        <v>6148</v>
      </c>
      <c r="N38" s="5" t="n">
        <v>6223</v>
      </c>
    </row>
    <row r="39" spans="1:17">
      <c r="A39" s="4" t="s">
        <v>77</v>
      </c>
      <c r="B39" s="5" t="n">
        <v>17594</v>
      </c>
      <c r="C39" s="5" t="n">
        <v>17865</v>
      </c>
      <c r="E39" s="5" t="n">
        <v>17594</v>
      </c>
      <c r="G39" s="5" t="n">
        <v>17423</v>
      </c>
      <c r="I39" s="5" t="n">
        <v>17220</v>
      </c>
      <c r="J39" s="5" t="n">
        <v>11919</v>
      </c>
      <c r="L39" s="5" t="n">
        <v>11638</v>
      </c>
      <c r="N39" s="5" t="n">
        <v>11916</v>
      </c>
    </row>
    <row r="40" spans="1:17">
      <c r="A40" s="4" t="s">
        <v>78</v>
      </c>
      <c r="B40" s="5" t="n">
        <v>308709</v>
      </c>
      <c r="C40" s="5" t="n">
        <v>286952</v>
      </c>
      <c r="E40" s="5" t="n">
        <v>286739</v>
      </c>
      <c r="G40" s="5" t="n">
        <v>288437</v>
      </c>
      <c r="I40" s="5" t="n">
        <v>285518</v>
      </c>
      <c r="J40" s="5" t="n">
        <v>293268</v>
      </c>
      <c r="L40" s="5" t="n">
        <v>293340</v>
      </c>
      <c r="N40" s="5" t="n">
        <v>293253</v>
      </c>
    </row>
    <row r="41" spans="1:17">
      <c r="A41" s="4" t="s">
        <v>79</v>
      </c>
      <c r="B41" s="5" t="n">
        <v>43982</v>
      </c>
      <c r="C41" s="5" t="n">
        <v>42790</v>
      </c>
      <c r="E41" s="5" t="n">
        <v>43702</v>
      </c>
      <c r="G41" s="5" t="n">
        <v>44221</v>
      </c>
      <c r="I41" s="5" t="n">
        <v>44808</v>
      </c>
      <c r="J41" s="5" t="n">
        <v>44256</v>
      </c>
      <c r="L41" s="5" t="n">
        <v>44925</v>
      </c>
      <c r="N41" s="5" t="n">
        <v>48226</v>
      </c>
    </row>
    <row r="42" spans="1:17">
      <c r="A42" s="4" t="s">
        <v>80</v>
      </c>
      <c r="B42" s="5" t="n">
        <v>16251</v>
      </c>
      <c r="C42" s="5" t="n">
        <v>18740</v>
      </c>
      <c r="E42" s="5" t="n">
        <v>22441</v>
      </c>
      <c r="G42" s="5" t="n">
        <v>21986</v>
      </c>
      <c r="I42" s="5" t="n">
        <v>24613</v>
      </c>
      <c r="J42" s="5" t="n">
        <v>27425</v>
      </c>
      <c r="L42" s="5" t="n">
        <v>30097</v>
      </c>
      <c r="N42" s="5" t="n">
        <v>32914</v>
      </c>
    </row>
    <row r="43" spans="1:17">
      <c r="A43" s="4" t="s">
        <v>81</v>
      </c>
      <c r="B43" s="5" t="n">
        <v>451834</v>
      </c>
      <c r="C43" s="5" t="n">
        <v>427029</v>
      </c>
      <c r="E43" s="5" t="n">
        <v>424724</v>
      </c>
      <c r="G43" s="5" t="n">
        <v>423996</v>
      </c>
      <c r="I43" s="5" t="n">
        <v>379192</v>
      </c>
      <c r="J43" s="5" t="n">
        <v>402145</v>
      </c>
      <c r="L43" s="5" t="n">
        <v>401403</v>
      </c>
      <c r="N43" s="5" t="n">
        <v>399378</v>
      </c>
    </row>
    <row r="44" spans="1:17">
      <c r="A44" s="4" t="s">
        <v>561</v>
      </c>
      <c r="B44" s="5" t="n">
        <v>2402</v>
      </c>
      <c r="C44" s="5" t="n">
        <v>2669</v>
      </c>
      <c r="D44" s="4" t="s">
        <v>83</v>
      </c>
      <c r="E44" s="5" t="n">
        <v>2936</v>
      </c>
      <c r="F44" s="4" t="s">
        <v>83</v>
      </c>
      <c r="G44" s="5" t="n">
        <v>3203</v>
      </c>
      <c r="H44" s="4" t="s">
        <v>83</v>
      </c>
      <c r="I44" s="5" t="n">
        <v>3470</v>
      </c>
      <c r="J44" s="5" t="n">
        <v>3737</v>
      </c>
      <c r="K44" s="4" t="s">
        <v>84</v>
      </c>
      <c r="L44" s="5" t="n">
        <v>4004</v>
      </c>
      <c r="M44" s="4" t="s">
        <v>84</v>
      </c>
      <c r="N44" s="5" t="n">
        <v>4271</v>
      </c>
      <c r="O44" s="4" t="s">
        <v>84</v>
      </c>
    </row>
    <row r="45" spans="1:17">
      <c r="A45" s="4" t="s">
        <v>593</v>
      </c>
      <c r="J45" s="5" t="n">
        <v>32926</v>
      </c>
      <c r="L45" s="5" t="n">
        <v>30460</v>
      </c>
      <c r="N45" s="5" t="n">
        <v>22687</v>
      </c>
    </row>
    <row r="46" spans="1:17">
      <c r="A46" s="4" t="s">
        <v>85</v>
      </c>
      <c r="B46" s="5" t="n">
        <v>27687</v>
      </c>
      <c r="C46" s="5" t="n">
        <v>33470</v>
      </c>
      <c r="E46" s="5" t="n">
        <v>27648</v>
      </c>
      <c r="G46" s="5" t="n">
        <v>29859</v>
      </c>
      <c r="I46" s="5" t="n">
        <v>30208</v>
      </c>
      <c r="J46" s="5" t="n">
        <v>37014</v>
      </c>
      <c r="L46" s="5" t="n">
        <v>32268</v>
      </c>
      <c r="N46" s="5" t="n">
        <v>28046</v>
      </c>
    </row>
    <row r="47" spans="1:17">
      <c r="A47" s="4" t="s">
        <v>86</v>
      </c>
      <c r="B47" s="5" t="n">
        <v>2275026</v>
      </c>
      <c r="C47" s="5" t="n">
        <v>2264781</v>
      </c>
      <c r="E47" s="5" t="n">
        <v>2276811</v>
      </c>
      <c r="G47" s="5" t="n">
        <v>2277477</v>
      </c>
      <c r="I47" s="5" t="n">
        <v>2078880</v>
      </c>
      <c r="J47" s="5" t="n">
        <v>2176798</v>
      </c>
      <c r="L47" s="5" t="n">
        <v>2158322</v>
      </c>
      <c r="N47" s="5" t="n">
        <v>2177406</v>
      </c>
    </row>
    <row r="48" spans="1:17">
      <c r="A48" s="4" t="s">
        <v>562</v>
      </c>
      <c r="B48" s="5" t="n">
        <v>186</v>
      </c>
      <c r="C48" s="5" t="n">
        <v>186</v>
      </c>
      <c r="D48" s="4" t="s">
        <v>89</v>
      </c>
      <c r="E48" s="5" t="n">
        <v>186</v>
      </c>
      <c r="F48" s="4" t="s">
        <v>89</v>
      </c>
      <c r="G48" s="5" t="n">
        <v>184</v>
      </c>
      <c r="H48" s="4" t="s">
        <v>89</v>
      </c>
      <c r="I48" s="5" t="n">
        <v>182</v>
      </c>
      <c r="J48" s="5" t="n">
        <v>180</v>
      </c>
      <c r="K48" s="4" t="s">
        <v>90</v>
      </c>
      <c r="L48" s="5" t="n">
        <v>180</v>
      </c>
      <c r="M48" s="4" t="s">
        <v>90</v>
      </c>
      <c r="N48" s="5" t="n">
        <v>44421</v>
      </c>
      <c r="O48" s="4" t="s">
        <v>90</v>
      </c>
    </row>
    <row r="49" spans="1:17">
      <c r="A49" s="4" t="s">
        <v>91</v>
      </c>
      <c r="B49" s="5" t="n">
        <v>248143</v>
      </c>
      <c r="C49" s="5" t="n">
        <v>246450</v>
      </c>
      <c r="E49" s="5" t="n">
        <v>245050</v>
      </c>
      <c r="G49" s="5" t="n">
        <v>243297</v>
      </c>
      <c r="I49" s="5" t="n">
        <v>240721</v>
      </c>
      <c r="J49" s="5" t="n">
        <v>238705</v>
      </c>
      <c r="L49" s="5" t="n">
        <v>228362</v>
      </c>
      <c r="N49" s="5" t="n">
        <v>184475</v>
      </c>
    </row>
    <row r="50" spans="1:17">
      <c r="A50" s="4" t="s">
        <v>92</v>
      </c>
      <c r="B50" s="5" t="n">
        <v>-179072</v>
      </c>
      <c r="C50" s="5" t="n">
        <v>-153951</v>
      </c>
      <c r="E50" s="5" t="n">
        <v>-153484</v>
      </c>
      <c r="G50" s="5" t="n">
        <v>-155122</v>
      </c>
      <c r="I50" s="5" t="n">
        <v>-174270</v>
      </c>
      <c r="J50" s="5" t="n">
        <v>-169629</v>
      </c>
      <c r="L50" s="5" t="n">
        <v>-149608</v>
      </c>
      <c r="N50" s="5" t="n">
        <v>-153708</v>
      </c>
    </row>
    <row r="51" spans="1:17">
      <c r="A51" s="4" t="s">
        <v>93</v>
      </c>
      <c r="B51" s="5" t="n">
        <v>-757367</v>
      </c>
      <c r="C51" s="5" t="n">
        <v>-749817</v>
      </c>
      <c r="E51" s="5" t="n">
        <v>-731448</v>
      </c>
      <c r="G51" s="5" t="n">
        <v>-702858</v>
      </c>
      <c r="I51" s="5" t="n">
        <v>-730266</v>
      </c>
      <c r="J51" s="5" t="n">
        <v>-620090</v>
      </c>
      <c r="L51" s="5" t="n">
        <v>-568672</v>
      </c>
      <c r="N51" s="5" t="n">
        <v>-530503</v>
      </c>
    </row>
    <row r="52" spans="1:17">
      <c r="A52" s="4" t="s">
        <v>94</v>
      </c>
      <c r="B52" s="5" t="n">
        <v>-688110</v>
      </c>
      <c r="C52" s="5" t="n">
        <v>-657132</v>
      </c>
      <c r="E52" s="5" t="n">
        <v>-639696</v>
      </c>
      <c r="G52" s="5" t="n">
        <v>-614499</v>
      </c>
      <c r="I52" s="5" t="n">
        <v>-663633</v>
      </c>
      <c r="J52" s="5" t="n">
        <v>-550834</v>
      </c>
      <c r="L52" s="5" t="n">
        <v>-489738</v>
      </c>
      <c r="N52" s="5" t="n">
        <v>-455315</v>
      </c>
    </row>
    <row r="53" spans="1:17">
      <c r="A53" s="4" t="s">
        <v>95</v>
      </c>
      <c r="B53" s="5" t="n">
        <v>-2007</v>
      </c>
      <c r="C53" s="5" t="n">
        <v>-1595</v>
      </c>
      <c r="E53" s="5" t="n">
        <v>-1088</v>
      </c>
      <c r="G53" s="5" t="n">
        <v>-30</v>
      </c>
      <c r="I53" s="5" t="n">
        <v>732</v>
      </c>
      <c r="J53" s="5" t="n">
        <v>1514</v>
      </c>
      <c r="L53" s="5" t="n">
        <v>11595</v>
      </c>
      <c r="N53" s="5" t="n">
        <v>13115</v>
      </c>
    </row>
    <row r="54" spans="1:17">
      <c r="A54" s="4" t="s">
        <v>96</v>
      </c>
      <c r="B54" s="5" t="n">
        <v>-690117</v>
      </c>
      <c r="C54" s="5" t="n">
        <v>-658727</v>
      </c>
      <c r="E54" s="5" t="n">
        <v>-640784</v>
      </c>
      <c r="G54" s="5" t="n">
        <v>-614529</v>
      </c>
      <c r="I54" s="5" t="n">
        <v>-662901</v>
      </c>
      <c r="J54" s="5" t="n">
        <v>-549320</v>
      </c>
      <c r="L54" s="5" t="n">
        <v>-478143</v>
      </c>
      <c r="N54" s="5" t="n">
        <v>-442200</v>
      </c>
      <c r="P54" s="5" t="n">
        <v>-400875</v>
      </c>
      <c r="Q54" s="5" t="n">
        <v>-236119</v>
      </c>
    </row>
    <row r="55" spans="1:17">
      <c r="A55" s="4" t="s">
        <v>97</v>
      </c>
      <c r="B55" s="5" t="n">
        <v>1584909</v>
      </c>
      <c r="C55" s="5" t="n">
        <v>1606054</v>
      </c>
      <c r="E55" s="5" t="n">
        <v>1636027</v>
      </c>
      <c r="G55" s="5" t="n">
        <v>1662948</v>
      </c>
      <c r="I55" s="5" t="n">
        <v>1415979</v>
      </c>
      <c r="J55" s="5" t="n">
        <v>1627478</v>
      </c>
      <c r="L55" s="5" t="n">
        <v>1680179</v>
      </c>
      <c r="N55" s="5" t="n">
        <v>1735206</v>
      </c>
    </row>
    <row r="56" spans="1:17">
      <c r="A56" s="4" t="s">
        <v>107</v>
      </c>
      <c r="B56" s="6" t="n">
        <v>10800</v>
      </c>
      <c r="C56" s="6" t="n">
        <v>10600</v>
      </c>
      <c r="E56" s="6" t="n">
        <v>10300</v>
      </c>
      <c r="G56" s="6" t="n">
        <v>10000</v>
      </c>
      <c r="I56" s="6" t="n">
        <v>9800</v>
      </c>
      <c r="J56" s="6" t="n">
        <v>14300</v>
      </c>
      <c r="L56" s="6" t="n">
        <v>14000</v>
      </c>
      <c r="N56" s="6" t="n">
        <v>13800</v>
      </c>
    </row>
    <row r="57" spans="1:17">
      <c r="A57" s="4" t="s">
        <v>108</v>
      </c>
      <c r="B57" s="8" t="n">
        <v>0.01</v>
      </c>
      <c r="C57" s="8" t="n">
        <v>0.01</v>
      </c>
      <c r="E57" s="8" t="n">
        <v>0.01</v>
      </c>
      <c r="G57" s="8" t="n">
        <v>0.01</v>
      </c>
      <c r="I57" s="8" t="n">
        <v>0.01</v>
      </c>
      <c r="J57" s="8" t="n">
        <v>0.01</v>
      </c>
      <c r="L57" s="8" t="n">
        <v>0.01</v>
      </c>
      <c r="N57" s="8" t="n">
        <v>2.5</v>
      </c>
    </row>
    <row r="58" spans="1:17">
      <c r="A58" s="4" t="s">
        <v>109</v>
      </c>
      <c r="B58" s="5" t="n">
        <v>30000000</v>
      </c>
      <c r="C58" s="5" t="n">
        <v>30000000</v>
      </c>
      <c r="E58" s="5" t="n">
        <v>30000000</v>
      </c>
      <c r="G58" s="5" t="n">
        <v>30000000</v>
      </c>
      <c r="I58" s="5" t="n">
        <v>30000000</v>
      </c>
      <c r="J58" s="5" t="n">
        <v>30000000</v>
      </c>
      <c r="L58" s="5" t="n">
        <v>30000000</v>
      </c>
      <c r="N58" s="5" t="n">
        <v>30000000</v>
      </c>
    </row>
    <row r="59" spans="1:17">
      <c r="A59" s="4" t="s">
        <v>110</v>
      </c>
      <c r="C59" s="5" t="n">
        <v>18570642</v>
      </c>
      <c r="E59" s="5" t="n">
        <v>18569845</v>
      </c>
      <c r="G59" s="5" t="n">
        <v>18402961</v>
      </c>
      <c r="I59" s="5" t="n">
        <v>18162148</v>
      </c>
      <c r="J59" s="5" t="n">
        <v>18021061</v>
      </c>
      <c r="L59" s="5" t="n">
        <v>17952320</v>
      </c>
      <c r="N59" s="5" t="n">
        <v>17769746</v>
      </c>
    </row>
    <row r="60" spans="1:17">
      <c r="A60" s="4" t="s">
        <v>111</v>
      </c>
      <c r="C60" s="5" t="n">
        <v>18570642</v>
      </c>
      <c r="E60" s="5" t="n">
        <v>18569845</v>
      </c>
      <c r="G60" s="5" t="n">
        <v>18402961</v>
      </c>
      <c r="I60" s="5" t="n">
        <v>18162148</v>
      </c>
      <c r="J60" s="5" t="n">
        <v>18021061</v>
      </c>
      <c r="L60" s="5" t="n">
        <v>17952320</v>
      </c>
      <c r="N60" s="5" t="n">
        <v>17769746</v>
      </c>
    </row>
    <row r="61" spans="1:17">
      <c r="A61" s="4" t="s">
        <v>567</v>
      </c>
    </row>
    <row r="62" spans="1:17">
      <c r="A62" s="4" t="s">
        <v>39</v>
      </c>
      <c r="C62" s="6" t="n">
        <v>28914</v>
      </c>
      <c r="E62" s="6" t="n">
        <v>35876</v>
      </c>
      <c r="G62" s="6" t="n">
        <v>17754</v>
      </c>
      <c r="I62" s="6" t="n">
        <v>22936</v>
      </c>
      <c r="J62" s="6" t="n">
        <v>29336</v>
      </c>
      <c r="L62" s="6" t="n">
        <v>35876</v>
      </c>
      <c r="N62" s="6" t="n">
        <v>53393</v>
      </c>
      <c r="P62" s="5" t="n">
        <v>14258</v>
      </c>
      <c r="Q62" s="5" t="n">
        <v>61110</v>
      </c>
    </row>
    <row r="63" spans="1:17">
      <c r="A63" s="4" t="s">
        <v>41</v>
      </c>
      <c r="C63" s="5" t="n">
        <v>140063</v>
      </c>
      <c r="E63" s="5" t="n">
        <v>142587</v>
      </c>
      <c r="G63" s="5" t="n">
        <v>150068</v>
      </c>
      <c r="I63" s="5" t="n">
        <v>134141</v>
      </c>
      <c r="J63" s="5" t="n">
        <v>146522</v>
      </c>
      <c r="L63" s="5" t="n">
        <v>136720</v>
      </c>
      <c r="N63" s="5" t="n">
        <v>154167</v>
      </c>
    </row>
    <row r="64" spans="1:17">
      <c r="A64" s="4" t="s">
        <v>42</v>
      </c>
      <c r="C64" s="5" t="n">
        <v>5394</v>
      </c>
      <c r="E64" s="5" t="n">
        <v>5851</v>
      </c>
      <c r="G64" s="5" t="n">
        <v>5968</v>
      </c>
      <c r="I64" s="5" t="n">
        <v>6157</v>
      </c>
      <c r="J64" s="5" t="n">
        <v>6304</v>
      </c>
      <c r="L64" s="5" t="n">
        <v>9258</v>
      </c>
      <c r="N64" s="5" t="n">
        <v>9609</v>
      </c>
    </row>
    <row r="65" spans="1:17">
      <c r="A65" s="4" t="s">
        <v>558</v>
      </c>
      <c r="C65" s="5" t="n">
        <v>12985</v>
      </c>
      <c r="E65" s="5" t="n">
        <v>12781</v>
      </c>
      <c r="G65" s="5" t="n">
        <v>12564</v>
      </c>
      <c r="I65" s="5" t="n">
        <v>8020</v>
      </c>
      <c r="J65" s="5" t="n">
        <v>19310</v>
      </c>
      <c r="L65" s="5" t="n">
        <v>16320</v>
      </c>
      <c r="N65" s="5" t="n">
        <v>14457</v>
      </c>
    </row>
    <row r="66" spans="1:17">
      <c r="A66" s="4" t="s">
        <v>43</v>
      </c>
      <c r="C66" s="5" t="n">
        <v>20018</v>
      </c>
      <c r="E66" s="5" t="n">
        <v>18937</v>
      </c>
      <c r="G66" s="5" t="n">
        <v>19021</v>
      </c>
      <c r="I66" s="5" t="n">
        <v>11598</v>
      </c>
      <c r="J66" s="5" t="n">
        <v>15081</v>
      </c>
      <c r="L66" s="5" t="n">
        <v>14497</v>
      </c>
      <c r="N66" s="5" t="n">
        <v>16300</v>
      </c>
    </row>
    <row r="67" spans="1:17">
      <c r="A67" s="4" t="s">
        <v>44</v>
      </c>
      <c r="C67" s="5" t="n">
        <v>178460</v>
      </c>
      <c r="E67" s="5" t="n">
        <v>180156</v>
      </c>
      <c r="G67" s="5" t="n">
        <v>187621</v>
      </c>
      <c r="I67" s="5" t="n">
        <v>159916</v>
      </c>
      <c r="J67" s="5" t="n">
        <v>187217</v>
      </c>
      <c r="L67" s="5" t="n">
        <v>176795</v>
      </c>
      <c r="N67" s="5" t="n">
        <v>194533</v>
      </c>
    </row>
    <row r="68" spans="1:17">
      <c r="A68" s="4" t="s">
        <v>45</v>
      </c>
      <c r="C68" s="5" t="n">
        <v>128685</v>
      </c>
      <c r="E68" s="5" t="n">
        <v>129881</v>
      </c>
      <c r="G68" s="5" t="n">
        <v>143399</v>
      </c>
      <c r="I68" s="5" t="n">
        <v>121858</v>
      </c>
      <c r="J68" s="5" t="n">
        <v>124438</v>
      </c>
      <c r="L68" s="5" t="n">
        <v>138759</v>
      </c>
      <c r="N68" s="5" t="n">
        <v>133819</v>
      </c>
    </row>
    <row r="69" spans="1:17">
      <c r="A69" s="4" t="s">
        <v>46</v>
      </c>
      <c r="C69" s="5" t="n">
        <v>24711</v>
      </c>
      <c r="E69" s="5" t="n">
        <v>19823</v>
      </c>
      <c r="G69" s="5" t="n">
        <v>19951</v>
      </c>
      <c r="I69" s="5" t="n">
        <v>16103</v>
      </c>
      <c r="J69" s="5" t="n">
        <v>15795</v>
      </c>
      <c r="L69" s="5" t="n">
        <v>13567</v>
      </c>
      <c r="N69" s="5" t="n">
        <v>15077</v>
      </c>
    </row>
    <row r="70" spans="1:17">
      <c r="A70" s="4" t="s">
        <v>47</v>
      </c>
      <c r="C70" s="5" t="n">
        <v>360770</v>
      </c>
      <c r="E70" s="5" t="n">
        <v>365736</v>
      </c>
      <c r="G70" s="5" t="n">
        <v>368725</v>
      </c>
      <c r="I70" s="5" t="n">
        <v>320813</v>
      </c>
      <c r="J70" s="5" t="n">
        <v>356786</v>
      </c>
      <c r="L70" s="5" t="n">
        <v>364997</v>
      </c>
      <c r="N70" s="5" t="n">
        <v>396822</v>
      </c>
    </row>
    <row r="71" spans="1:17">
      <c r="A71" s="4" t="s">
        <v>49</v>
      </c>
      <c r="C71" s="5" t="n">
        <v>600160</v>
      </c>
      <c r="E71" s="5" t="n">
        <v>597450</v>
      </c>
      <c r="G71" s="5" t="n">
        <v>596448</v>
      </c>
      <c r="I71" s="5" t="n">
        <v>476447</v>
      </c>
      <c r="J71" s="5" t="n">
        <v>494950</v>
      </c>
      <c r="L71" s="5" t="n">
        <v>504353</v>
      </c>
      <c r="N71" s="5" t="n">
        <v>496034</v>
      </c>
    </row>
    <row r="72" spans="1:17">
      <c r="A72" s="4" t="s">
        <v>50</v>
      </c>
      <c r="C72" s="5" t="n">
        <v>879718</v>
      </c>
      <c r="E72" s="5" t="n">
        <v>875122</v>
      </c>
      <c r="G72" s="5" t="n">
        <v>869901</v>
      </c>
      <c r="I72" s="5" t="n">
        <v>790677</v>
      </c>
      <c r="J72" s="5" t="n">
        <v>1012900</v>
      </c>
      <c r="L72" s="5" t="n">
        <v>1006901</v>
      </c>
      <c r="N72" s="5" t="n">
        <v>989914</v>
      </c>
    </row>
    <row r="73" spans="1:17">
      <c r="A73" s="4" t="s">
        <v>51</v>
      </c>
      <c r="C73" s="5" t="n">
        <v>1479878</v>
      </c>
      <c r="E73" s="5" t="n">
        <v>1472572</v>
      </c>
      <c r="G73" s="5" t="n">
        <v>1466349</v>
      </c>
      <c r="I73" s="5" t="n">
        <v>1267124</v>
      </c>
      <c r="J73" s="5" t="n">
        <v>1507850</v>
      </c>
      <c r="L73" s="5" t="n">
        <v>1511254</v>
      </c>
      <c r="N73" s="5" t="n">
        <v>1485948</v>
      </c>
    </row>
    <row r="74" spans="1:17">
      <c r="A74" s="4" t="s">
        <v>52</v>
      </c>
      <c r="C74" s="5" t="n">
        <v>642791</v>
      </c>
      <c r="E74" s="5" t="n">
        <v>613745</v>
      </c>
      <c r="G74" s="5" t="n">
        <v>586968</v>
      </c>
      <c r="I74" s="5" t="n">
        <v>554008</v>
      </c>
      <c r="J74" s="5" t="n">
        <v>625940</v>
      </c>
      <c r="L74" s="5" t="n">
        <v>595962</v>
      </c>
      <c r="N74" s="5" t="n">
        <v>562413</v>
      </c>
    </row>
    <row r="75" spans="1:17">
      <c r="A75" s="4" t="s">
        <v>53</v>
      </c>
      <c r="C75" s="5" t="n">
        <v>837087</v>
      </c>
      <c r="E75" s="5" t="n">
        <v>858827</v>
      </c>
      <c r="G75" s="5" t="n">
        <v>879381</v>
      </c>
      <c r="I75" s="5" t="n">
        <v>713116</v>
      </c>
      <c r="J75" s="5" t="n">
        <v>881910</v>
      </c>
      <c r="L75" s="5" t="n">
        <v>915292</v>
      </c>
      <c r="N75" s="5" t="n">
        <v>923535</v>
      </c>
    </row>
    <row r="76" spans="1:17">
      <c r="A76" s="4" t="s">
        <v>42</v>
      </c>
      <c r="C76" s="5" t="n">
        <v>49389</v>
      </c>
      <c r="E76" s="5" t="n">
        <v>50161</v>
      </c>
      <c r="G76" s="5" t="n">
        <v>51823</v>
      </c>
      <c r="I76" s="5" t="n">
        <v>49313</v>
      </c>
      <c r="J76" s="5" t="n">
        <v>51099</v>
      </c>
      <c r="L76" s="5" t="n">
        <v>58627</v>
      </c>
      <c r="N76" s="5" t="n">
        <v>65417</v>
      </c>
    </row>
    <row r="77" spans="1:17">
      <c r="A77" s="4" t="s">
        <v>54</v>
      </c>
      <c r="C77" s="5" t="n">
        <v>17470</v>
      </c>
      <c r="E77" s="5" t="n">
        <v>17206</v>
      </c>
      <c r="G77" s="5" t="n">
        <v>16367</v>
      </c>
      <c r="I77" s="5" t="n">
        <v>19781</v>
      </c>
      <c r="J77" s="5" t="n">
        <v>17958</v>
      </c>
      <c r="L77" s="5" t="n">
        <v>18725</v>
      </c>
      <c r="N77" s="5" t="n">
        <v>19637</v>
      </c>
    </row>
    <row r="78" spans="1:17">
      <c r="A78" s="4" t="s">
        <v>55</v>
      </c>
      <c r="C78" s="5" t="n">
        <v>74043</v>
      </c>
      <c r="E78" s="5" t="n">
        <v>73434</v>
      </c>
      <c r="G78" s="5" t="n">
        <v>77807</v>
      </c>
      <c r="I78" s="5" t="n">
        <v>77364</v>
      </c>
      <c r="J78" s="5" t="n">
        <v>77425</v>
      </c>
      <c r="L78" s="5" t="n">
        <v>76952</v>
      </c>
      <c r="N78" s="5" t="n">
        <v>76715</v>
      </c>
    </row>
    <row r="79" spans="1:17">
      <c r="A79" s="4" t="s">
        <v>56</v>
      </c>
      <c r="C79" s="5" t="n">
        <v>144454</v>
      </c>
      <c r="E79" s="5" t="n">
        <v>144061</v>
      </c>
      <c r="G79" s="5" t="n">
        <v>143345</v>
      </c>
      <c r="I79" s="5" t="n">
        <v>140807</v>
      </c>
      <c r="J79" s="5" t="n">
        <v>137672</v>
      </c>
      <c r="L79" s="5" t="n">
        <v>128167</v>
      </c>
      <c r="N79" s="5" t="n">
        <v>129813</v>
      </c>
    </row>
    <row r="80" spans="1:17">
      <c r="A80" s="4" t="s">
        <v>559</v>
      </c>
      <c r="C80" s="5" t="n">
        <v>155249</v>
      </c>
      <c r="E80" s="5" t="n">
        <v>154926</v>
      </c>
      <c r="G80" s="5" t="n">
        <v>154816</v>
      </c>
      <c r="I80" s="5" t="n">
        <v>86915</v>
      </c>
      <c r="J80" s="5" t="n">
        <v>96086</v>
      </c>
      <c r="L80" s="5" t="n">
        <v>99040</v>
      </c>
      <c r="N80" s="5" t="n">
        <v>100818</v>
      </c>
    </row>
    <row r="81" spans="1:17">
      <c r="A81" s="4" t="s">
        <v>57</v>
      </c>
      <c r="C81" s="5" t="n">
        <v>27815</v>
      </c>
      <c r="E81" s="5" t="n">
        <v>28045</v>
      </c>
      <c r="G81" s="5" t="n">
        <v>29014</v>
      </c>
      <c r="I81" s="5" t="n">
        <v>27374</v>
      </c>
      <c r="J81" s="5" t="n">
        <v>28664</v>
      </c>
      <c r="L81" s="5" t="n">
        <v>32465</v>
      </c>
      <c r="N81" s="5" t="n">
        <v>32395</v>
      </c>
    </row>
    <row r="82" spans="1:17">
      <c r="A82" s="4" t="s">
        <v>560</v>
      </c>
      <c r="C82" s="5" t="n">
        <v>27492</v>
      </c>
      <c r="D82" s="4" t="s">
        <v>59</v>
      </c>
      <c r="E82" s="5" t="n">
        <v>28050</v>
      </c>
      <c r="F82" s="4" t="s">
        <v>59</v>
      </c>
      <c r="G82" s="5" t="n">
        <v>28574</v>
      </c>
      <c r="H82" s="4" t="s">
        <v>59</v>
      </c>
      <c r="I82" s="5" t="n">
        <v>29190</v>
      </c>
      <c r="J82" s="5" t="n">
        <v>29720</v>
      </c>
      <c r="K82" s="4" t="s">
        <v>60</v>
      </c>
      <c r="L82" s="5" t="n">
        <v>30254</v>
      </c>
      <c r="M82" s="4" t="s">
        <v>60</v>
      </c>
      <c r="N82" s="5" t="n">
        <v>30784</v>
      </c>
      <c r="O82" s="4" t="s">
        <v>60</v>
      </c>
    </row>
    <row r="83" spans="1:17">
      <c r="A83" s="4" t="s">
        <v>61</v>
      </c>
      <c r="C83" s="5" t="n">
        <v>25883</v>
      </c>
      <c r="E83" s="5" t="n">
        <v>22767</v>
      </c>
      <c r="G83" s="5" t="n">
        <v>20837</v>
      </c>
      <c r="I83" s="5" t="n">
        <v>12188</v>
      </c>
      <c r="J83" s="5" t="n">
        <v>9638</v>
      </c>
      <c r="L83" s="5" t="n">
        <v>10626</v>
      </c>
      <c r="N83" s="5" t="n">
        <v>12049</v>
      </c>
    </row>
    <row r="84" spans="1:17">
      <c r="A84" s="4" t="s">
        <v>62</v>
      </c>
      <c r="C84" s="5" t="n">
        <v>1719652</v>
      </c>
      <c r="E84" s="5" t="n">
        <v>1743213</v>
      </c>
      <c r="G84" s="5" t="n">
        <v>1770689</v>
      </c>
      <c r="I84" s="5" t="n">
        <v>1476861</v>
      </c>
      <c r="J84" s="5" t="n">
        <v>1686958</v>
      </c>
      <c r="L84" s="5" t="n">
        <v>1735145</v>
      </c>
      <c r="N84" s="5" t="n">
        <v>1787985</v>
      </c>
    </row>
    <row r="85" spans="1:17">
      <c r="A85" s="4" t="s">
        <v>64</v>
      </c>
      <c r="C85" s="5" t="n">
        <v>90736</v>
      </c>
      <c r="E85" s="5" t="n">
        <v>87754</v>
      </c>
      <c r="G85" s="5" t="n">
        <v>77375</v>
      </c>
      <c r="I85" s="5" t="n">
        <v>38852</v>
      </c>
      <c r="J85" s="5" t="n">
        <v>38879</v>
      </c>
      <c r="L85" s="5" t="n">
        <v>42566</v>
      </c>
      <c r="N85" s="5" t="n">
        <v>42554</v>
      </c>
    </row>
    <row r="86" spans="1:17">
      <c r="A86" s="4" t="s">
        <v>65</v>
      </c>
      <c r="C86" s="5" t="n">
        <v>0</v>
      </c>
      <c r="E86" s="5" t="n">
        <v>3000</v>
      </c>
      <c r="G86" s="5" t="n">
        <v>0</v>
      </c>
      <c r="I86" s="5" t="n">
        <v>1970</v>
      </c>
      <c r="J86" s="5" t="n">
        <v>0</v>
      </c>
      <c r="L86" s="5" t="n">
        <v>2500</v>
      </c>
      <c r="N86" s="5" t="n">
        <v>0</v>
      </c>
    </row>
    <row r="87" spans="1:17">
      <c r="A87" s="4" t="s">
        <v>67</v>
      </c>
      <c r="C87" s="5" t="n">
        <v>121266</v>
      </c>
      <c r="E87" s="5" t="n">
        <v>134429</v>
      </c>
      <c r="G87" s="5" t="n">
        <v>136844</v>
      </c>
      <c r="I87" s="5" t="n">
        <v>109850</v>
      </c>
      <c r="J87" s="5" t="n">
        <v>129084</v>
      </c>
      <c r="L87" s="5" t="n">
        <v>126864</v>
      </c>
      <c r="N87" s="5" t="n">
        <v>141479</v>
      </c>
    </row>
    <row r="88" spans="1:17">
      <c r="A88" s="4" t="s">
        <v>68</v>
      </c>
      <c r="C88" s="5" t="n">
        <v>13611</v>
      </c>
      <c r="E88" s="5" t="n">
        <v>20386</v>
      </c>
      <c r="G88" s="5" t="n">
        <v>11749</v>
      </c>
      <c r="I88" s="5" t="n">
        <v>15527</v>
      </c>
      <c r="J88" s="5" t="n">
        <v>7869</v>
      </c>
      <c r="L88" s="5" t="n">
        <v>16911</v>
      </c>
      <c r="N88" s="5" t="n">
        <v>9180</v>
      </c>
    </row>
    <row r="89" spans="1:17">
      <c r="A89" s="4" t="s">
        <v>69</v>
      </c>
      <c r="C89" s="5" t="n">
        <v>55589</v>
      </c>
      <c r="E89" s="5" t="n">
        <v>46797</v>
      </c>
      <c r="G89" s="5" t="n">
        <v>54215</v>
      </c>
      <c r="I89" s="5" t="n">
        <v>46895</v>
      </c>
      <c r="J89" s="5" t="n">
        <v>53437</v>
      </c>
      <c r="L89" s="5" t="n">
        <v>46756</v>
      </c>
      <c r="N89" s="5" t="n">
        <v>52174</v>
      </c>
    </row>
    <row r="90" spans="1:17">
      <c r="A90" s="4" t="s">
        <v>70</v>
      </c>
      <c r="C90" s="5" t="n">
        <v>13855</v>
      </c>
      <c r="E90" s="5" t="n">
        <v>13855</v>
      </c>
      <c r="G90" s="5" t="n">
        <v>13855</v>
      </c>
      <c r="I90" s="5" t="n">
        <v>13855</v>
      </c>
      <c r="J90" s="5" t="n">
        <v>13263</v>
      </c>
      <c r="L90" s="5" t="n">
        <v>13263</v>
      </c>
      <c r="N90" s="5" t="n">
        <v>13263</v>
      </c>
    </row>
    <row r="91" spans="1:17">
      <c r="A91" s="4" t="s">
        <v>1357</v>
      </c>
      <c r="C91" s="5" t="n">
        <v>368</v>
      </c>
      <c r="E91" s="5" t="n">
        <v>368</v>
      </c>
      <c r="G91" s="5" t="n">
        <v>368</v>
      </c>
      <c r="J91" s="5" t="n">
        <v>368</v>
      </c>
      <c r="L91" s="5" t="n">
        <v>368</v>
      </c>
      <c r="N91" s="5" t="n">
        <v>368</v>
      </c>
    </row>
    <row r="92" spans="1:17">
      <c r="A92" s="4" t="s">
        <v>71</v>
      </c>
      <c r="C92" s="5" t="n">
        <v>23203</v>
      </c>
      <c r="E92" s="5" t="n">
        <v>19834</v>
      </c>
      <c r="G92" s="5" t="n">
        <v>20303</v>
      </c>
      <c r="I92" s="5" t="n">
        <v>10715</v>
      </c>
      <c r="J92" s="5" t="n">
        <v>13170</v>
      </c>
      <c r="L92" s="5" t="n">
        <v>13176</v>
      </c>
      <c r="N92" s="5" t="n">
        <v>17372</v>
      </c>
    </row>
    <row r="93" spans="1:17">
      <c r="A93" s="4" t="s">
        <v>72</v>
      </c>
      <c r="C93" s="5" t="n">
        <v>51088</v>
      </c>
      <c r="E93" s="5" t="n">
        <v>50944</v>
      </c>
      <c r="G93" s="5" t="n">
        <v>49445</v>
      </c>
      <c r="I93" s="5" t="n">
        <v>43950</v>
      </c>
      <c r="J93" s="5" t="n">
        <v>47462</v>
      </c>
      <c r="L93" s="5" t="n">
        <v>49860</v>
      </c>
      <c r="N93" s="5" t="n">
        <v>48024</v>
      </c>
    </row>
    <row r="94" spans="1:17">
      <c r="A94" s="4" t="s">
        <v>73</v>
      </c>
      <c r="C94" s="5" t="n">
        <v>34578</v>
      </c>
      <c r="E94" s="5" t="n">
        <v>29888</v>
      </c>
      <c r="G94" s="5" t="n">
        <v>36782</v>
      </c>
      <c r="I94" s="5" t="n">
        <v>31056</v>
      </c>
      <c r="J94" s="5" t="n">
        <v>26551</v>
      </c>
      <c r="L94" s="5" t="n">
        <v>27838</v>
      </c>
      <c r="N94" s="5" t="n">
        <v>28072</v>
      </c>
    </row>
    <row r="95" spans="1:17">
      <c r="A95" s="4" t="s">
        <v>74</v>
      </c>
      <c r="C95" s="5" t="n">
        <v>404294</v>
      </c>
      <c r="E95" s="5" t="n">
        <v>407255</v>
      </c>
      <c r="G95" s="5" t="n">
        <v>400936</v>
      </c>
      <c r="I95" s="5" t="n">
        <v>312670</v>
      </c>
      <c r="J95" s="5" t="n">
        <v>330083</v>
      </c>
      <c r="L95" s="5" t="n">
        <v>340102</v>
      </c>
      <c r="N95" s="5" t="n">
        <v>352486</v>
      </c>
    </row>
    <row r="96" spans="1:17">
      <c r="A96" s="4" t="s">
        <v>75</v>
      </c>
      <c r="C96" s="5" t="n">
        <v>1035013</v>
      </c>
      <c r="E96" s="5" t="n">
        <v>1047244</v>
      </c>
      <c r="G96" s="5" t="n">
        <v>1051674</v>
      </c>
      <c r="I96" s="5" t="n">
        <v>979357</v>
      </c>
      <c r="J96" s="5" t="n">
        <v>987262</v>
      </c>
      <c r="L96" s="5" t="n">
        <v>963488</v>
      </c>
      <c r="N96" s="5" t="n">
        <v>977556</v>
      </c>
    </row>
    <row r="97" spans="1:17">
      <c r="A97" s="4" t="s">
        <v>76</v>
      </c>
      <c r="C97" s="5" t="n">
        <v>4908</v>
      </c>
      <c r="E97" s="5" t="n">
        <v>4992</v>
      </c>
      <c r="G97" s="5" t="n">
        <v>5034</v>
      </c>
      <c r="I97" s="5" t="n">
        <v>5068</v>
      </c>
      <c r="J97" s="5" t="n">
        <v>6081</v>
      </c>
      <c r="L97" s="5" t="n">
        <v>6148</v>
      </c>
      <c r="N97" s="5" t="n">
        <v>6223</v>
      </c>
    </row>
    <row r="98" spans="1:17">
      <c r="A98" s="4" t="s">
        <v>77</v>
      </c>
      <c r="C98" s="5" t="n">
        <v>17865</v>
      </c>
      <c r="E98" s="5" t="n">
        <v>17594</v>
      </c>
      <c r="G98" s="5" t="n">
        <v>17423</v>
      </c>
      <c r="I98" s="5" t="n">
        <v>17220</v>
      </c>
      <c r="J98" s="5" t="n">
        <v>11919</v>
      </c>
      <c r="L98" s="5" t="n">
        <v>11638</v>
      </c>
      <c r="N98" s="5" t="n">
        <v>11916</v>
      </c>
    </row>
    <row r="99" spans="1:17">
      <c r="A99" s="4" t="s">
        <v>78</v>
      </c>
      <c r="C99" s="5" t="n">
        <v>286952</v>
      </c>
      <c r="E99" s="5" t="n">
        <v>286739</v>
      </c>
      <c r="G99" s="5" t="n">
        <v>288437</v>
      </c>
      <c r="I99" s="5" t="n">
        <v>285518</v>
      </c>
      <c r="J99" s="5" t="n">
        <v>293268</v>
      </c>
      <c r="L99" s="5" t="n">
        <v>293340</v>
      </c>
      <c r="N99" s="5" t="n">
        <v>293253</v>
      </c>
    </row>
    <row r="100" spans="1:17">
      <c r="A100" s="4" t="s">
        <v>79</v>
      </c>
      <c r="C100" s="5" t="n">
        <v>42790</v>
      </c>
      <c r="E100" s="5" t="n">
        <v>43702</v>
      </c>
      <c r="G100" s="5" t="n">
        <v>44221</v>
      </c>
      <c r="I100" s="5" t="n">
        <v>44808</v>
      </c>
      <c r="J100" s="5" t="n">
        <v>44256</v>
      </c>
      <c r="L100" s="5" t="n">
        <v>44925</v>
      </c>
      <c r="N100" s="5" t="n">
        <v>48226</v>
      </c>
    </row>
    <row r="101" spans="1:17">
      <c r="A101" s="4" t="s">
        <v>80</v>
      </c>
      <c r="C101" s="5" t="n">
        <v>18740</v>
      </c>
      <c r="E101" s="5" t="n">
        <v>22441</v>
      </c>
      <c r="G101" s="5" t="n">
        <v>21986</v>
      </c>
      <c r="I101" s="5" t="n">
        <v>24613</v>
      </c>
      <c r="J101" s="5" t="n">
        <v>27425</v>
      </c>
      <c r="L101" s="5" t="n">
        <v>30097</v>
      </c>
      <c r="N101" s="5" t="n">
        <v>32914</v>
      </c>
    </row>
    <row r="102" spans="1:17">
      <c r="A102" s="4" t="s">
        <v>81</v>
      </c>
      <c r="C102" s="5" t="n">
        <v>450869</v>
      </c>
      <c r="E102" s="5" t="n">
        <v>449857</v>
      </c>
      <c r="G102" s="5" t="n">
        <v>450422</v>
      </c>
      <c r="I102" s="5" t="n">
        <v>375813</v>
      </c>
      <c r="J102" s="5" t="n">
        <v>402145</v>
      </c>
      <c r="L102" s="5" t="n">
        <v>401403</v>
      </c>
      <c r="N102" s="5" t="n">
        <v>399378</v>
      </c>
    </row>
    <row r="103" spans="1:17">
      <c r="A103" s="4" t="s">
        <v>561</v>
      </c>
      <c r="C103" s="5" t="n">
        <v>2669</v>
      </c>
      <c r="D103" s="4" t="s">
        <v>83</v>
      </c>
      <c r="E103" s="5" t="n">
        <v>2936</v>
      </c>
      <c r="F103" s="4" t="s">
        <v>83</v>
      </c>
      <c r="G103" s="5" t="n">
        <v>3203</v>
      </c>
      <c r="H103" s="4" t="s">
        <v>83</v>
      </c>
      <c r="I103" s="5" t="n">
        <v>3470</v>
      </c>
      <c r="J103" s="5" t="n">
        <v>3737</v>
      </c>
      <c r="K103" s="4" t="s">
        <v>84</v>
      </c>
      <c r="L103" s="5" t="n">
        <v>4004</v>
      </c>
      <c r="M103" s="4" t="s">
        <v>84</v>
      </c>
      <c r="N103" s="5" t="n">
        <v>4271</v>
      </c>
      <c r="O103" s="4" t="s">
        <v>84</v>
      </c>
    </row>
    <row r="104" spans="1:17">
      <c r="A104" s="4" t="s">
        <v>593</v>
      </c>
      <c r="J104" s="5" t="n">
        <v>32984</v>
      </c>
      <c r="L104" s="5" t="n">
        <v>30523</v>
      </c>
      <c r="N104" s="5" t="n">
        <v>22748</v>
      </c>
    </row>
    <row r="105" spans="1:17">
      <c r="A105" s="4" t="s">
        <v>85</v>
      </c>
      <c r="C105" s="5" t="n">
        <v>36760</v>
      </c>
      <c r="E105" s="5" t="n">
        <v>33566</v>
      </c>
      <c r="G105" s="5" t="n">
        <v>37434</v>
      </c>
      <c r="I105" s="5" t="n">
        <v>30208</v>
      </c>
      <c r="J105" s="5" t="n">
        <v>37014</v>
      </c>
      <c r="L105" s="5" t="n">
        <v>32268</v>
      </c>
      <c r="N105" s="5" t="n">
        <v>27686</v>
      </c>
    </row>
    <row r="106" spans="1:17">
      <c r="A106" s="4" t="s">
        <v>86</v>
      </c>
      <c r="C106" s="5" t="n">
        <v>2300860</v>
      </c>
      <c r="E106" s="5" t="n">
        <v>2316326</v>
      </c>
      <c r="G106" s="5" t="n">
        <v>2320770</v>
      </c>
      <c r="I106" s="5" t="n">
        <v>2078745</v>
      </c>
      <c r="J106" s="5" t="n">
        <v>2176174</v>
      </c>
      <c r="L106" s="5" t="n">
        <v>2157936</v>
      </c>
      <c r="N106" s="5" t="n">
        <v>2176657</v>
      </c>
    </row>
    <row r="107" spans="1:17">
      <c r="A107" s="4" t="s">
        <v>562</v>
      </c>
      <c r="C107" s="5" t="n">
        <v>186</v>
      </c>
      <c r="D107" s="4" t="s">
        <v>89</v>
      </c>
      <c r="E107" s="5" t="n">
        <v>186</v>
      </c>
      <c r="F107" s="4" t="s">
        <v>89</v>
      </c>
      <c r="G107" s="5" t="n">
        <v>184</v>
      </c>
      <c r="H107" s="4" t="s">
        <v>89</v>
      </c>
      <c r="I107" s="5" t="n">
        <v>182</v>
      </c>
      <c r="J107" s="5" t="n">
        <v>180</v>
      </c>
      <c r="K107" s="4" t="s">
        <v>90</v>
      </c>
      <c r="L107" s="5" t="n">
        <v>180</v>
      </c>
      <c r="M107" s="4" t="s">
        <v>90</v>
      </c>
      <c r="N107" s="5" t="n">
        <v>44421</v>
      </c>
      <c r="O107" s="4" t="s">
        <v>90</v>
      </c>
    </row>
    <row r="108" spans="1:17">
      <c r="A108" s="4" t="s">
        <v>91</v>
      </c>
      <c r="C108" s="5" t="n">
        <v>246450</v>
      </c>
      <c r="E108" s="5" t="n">
        <v>245050</v>
      </c>
      <c r="G108" s="5" t="n">
        <v>243297</v>
      </c>
      <c r="I108" s="5" t="n">
        <v>240721</v>
      </c>
      <c r="J108" s="5" t="n">
        <v>238705</v>
      </c>
      <c r="L108" s="5" t="n">
        <v>228362</v>
      </c>
      <c r="N108" s="5" t="n">
        <v>184475</v>
      </c>
    </row>
    <row r="109" spans="1:17">
      <c r="A109" s="4" t="s">
        <v>92</v>
      </c>
      <c r="C109" s="5" t="n">
        <v>-150726</v>
      </c>
      <c r="E109" s="5" t="n">
        <v>-150259</v>
      </c>
      <c r="G109" s="5" t="n">
        <v>-151897</v>
      </c>
      <c r="I109" s="5" t="n">
        <v>-171300</v>
      </c>
      <c r="J109" s="5" t="n">
        <v>-165811</v>
      </c>
      <c r="L109" s="5" t="n">
        <v>-145686</v>
      </c>
      <c r="N109" s="5" t="n">
        <v>-150046</v>
      </c>
    </row>
    <row r="110" spans="1:17">
      <c r="A110" s="4" t="s">
        <v>93</v>
      </c>
      <c r="C110" s="5" t="n">
        <v>-675523</v>
      </c>
      <c r="E110" s="5" t="n">
        <v>-667002</v>
      </c>
      <c r="G110" s="5" t="n">
        <v>-641635</v>
      </c>
      <c r="I110" s="5" t="n">
        <v>-672219</v>
      </c>
      <c r="J110" s="5" t="n">
        <v>-563804</v>
      </c>
      <c r="L110" s="5" t="n">
        <v>-517242</v>
      </c>
      <c r="N110" s="5" t="n">
        <v>-480637</v>
      </c>
    </row>
    <row r="111" spans="1:17">
      <c r="A111" s="4" t="s">
        <v>94</v>
      </c>
      <c r="C111" s="5" t="n">
        <v>-579613</v>
      </c>
      <c r="E111" s="5" t="n">
        <v>-572025</v>
      </c>
      <c r="G111" s="5" t="n">
        <v>-550051</v>
      </c>
      <c r="I111" s="5" t="n">
        <v>-602616</v>
      </c>
      <c r="J111" s="5" t="n">
        <v>-490730</v>
      </c>
      <c r="L111" s="5" t="n">
        <v>-434386</v>
      </c>
      <c r="N111" s="5" t="n">
        <v>-401787</v>
      </c>
    </row>
    <row r="112" spans="1:17">
      <c r="A112" s="4" t="s">
        <v>95</v>
      </c>
      <c r="C112" s="5" t="n">
        <v>-1595</v>
      </c>
      <c r="E112" s="5" t="n">
        <v>-1088</v>
      </c>
      <c r="G112" s="5" t="n">
        <v>-30</v>
      </c>
      <c r="I112" s="5" t="n">
        <v>732</v>
      </c>
      <c r="J112" s="5" t="n">
        <v>1514</v>
      </c>
      <c r="L112" s="5" t="n">
        <v>11595</v>
      </c>
      <c r="N112" s="5" t="n">
        <v>13115</v>
      </c>
    </row>
    <row r="113" spans="1:17">
      <c r="A113" s="4" t="s">
        <v>96</v>
      </c>
      <c r="C113" s="5" t="n">
        <v>-581208</v>
      </c>
      <c r="E113" s="5" t="n">
        <v>-573113</v>
      </c>
      <c r="G113" s="5" t="n">
        <v>-550081</v>
      </c>
      <c r="I113" s="5" t="n">
        <v>-601884</v>
      </c>
      <c r="J113" s="5" t="n">
        <v>-489216</v>
      </c>
      <c r="L113" s="5" t="n">
        <v>-422791</v>
      </c>
      <c r="N113" s="5" t="n">
        <v>-388672</v>
      </c>
      <c r="Q113" s="5" t="n">
        <v>-187879</v>
      </c>
    </row>
    <row r="114" spans="1:17">
      <c r="A114" s="4" t="s">
        <v>97</v>
      </c>
      <c r="C114" s="5" t="n">
        <v>1719652</v>
      </c>
      <c r="E114" s="5" t="n">
        <v>1743213</v>
      </c>
      <c r="G114" s="5" t="n">
        <v>1770689</v>
      </c>
      <c r="I114" s="5" t="n">
        <v>1476861</v>
      </c>
      <c r="J114" s="5" t="n">
        <v>1686958</v>
      </c>
      <c r="L114" s="5" t="n">
        <v>1735145</v>
      </c>
      <c r="N114" s="5" t="n">
        <v>1787985</v>
      </c>
    </row>
    <row r="115" spans="1:17">
      <c r="A115" s="4" t="s">
        <v>568</v>
      </c>
    </row>
    <row r="116" spans="1:17">
      <c r="A116" s="4" t="s">
        <v>39</v>
      </c>
      <c r="C116" s="5" t="n">
        <v>0</v>
      </c>
      <c r="E116" s="5" t="n">
        <v>0</v>
      </c>
      <c r="G116" s="5" t="n">
        <v>0</v>
      </c>
      <c r="I116" s="5" t="n">
        <v>0</v>
      </c>
      <c r="J116" s="5" t="n">
        <v>0</v>
      </c>
      <c r="L116" s="5" t="n">
        <v>0</v>
      </c>
      <c r="N116" s="5" t="n">
        <v>0</v>
      </c>
      <c r="P116" s="6" t="n">
        <v>0</v>
      </c>
      <c r="Q116" s="5" t="n">
        <v>0</v>
      </c>
    </row>
    <row r="117" spans="1:17">
      <c r="A117" s="4" t="s">
        <v>41</v>
      </c>
      <c r="E117" s="5" t="n">
        <v>0</v>
      </c>
      <c r="G117" s="5" t="n">
        <v>0</v>
      </c>
      <c r="I117" s="5" t="n">
        <v>0</v>
      </c>
      <c r="J117" s="5" t="n">
        <v>0</v>
      </c>
      <c r="L117" s="5" t="n">
        <v>0</v>
      </c>
      <c r="N117" s="5" t="n">
        <v>0</v>
      </c>
    </row>
    <row r="118" spans="1:17">
      <c r="A118" s="4" t="s">
        <v>42</v>
      </c>
      <c r="C118" s="5" t="n">
        <v>0</v>
      </c>
      <c r="E118" s="5" t="n">
        <v>0</v>
      </c>
      <c r="G118" s="5" t="n">
        <v>0</v>
      </c>
      <c r="I118" s="5" t="n">
        <v>0</v>
      </c>
      <c r="J118" s="5" t="n">
        <v>0</v>
      </c>
      <c r="L118" s="5" t="n">
        <v>0</v>
      </c>
      <c r="N118" s="5" t="n">
        <v>0</v>
      </c>
    </row>
    <row r="119" spans="1:17">
      <c r="A119" s="4" t="s">
        <v>558</v>
      </c>
      <c r="C119" s="5" t="n">
        <v>-12985</v>
      </c>
      <c r="E119" s="5" t="n">
        <v>-12781</v>
      </c>
      <c r="G119" s="5" t="n">
        <v>-12564</v>
      </c>
      <c r="I119" s="5" t="n">
        <v>-8020</v>
      </c>
      <c r="J119" s="5" t="n">
        <v>-19310</v>
      </c>
      <c r="L119" s="5" t="n">
        <v>-16320</v>
      </c>
      <c r="N119" s="5" t="n">
        <v>-14457</v>
      </c>
    </row>
    <row r="120" spans="1:17">
      <c r="A120" s="4" t="s">
        <v>43</v>
      </c>
      <c r="C120" s="5" t="n">
        <v>-10008</v>
      </c>
      <c r="E120" s="5" t="n">
        <v>-9370</v>
      </c>
      <c r="G120" s="5" t="n">
        <v>-9406</v>
      </c>
      <c r="I120" s="5" t="n">
        <v>29</v>
      </c>
      <c r="J120" s="5" t="n">
        <v>33</v>
      </c>
      <c r="L120" s="5" t="n">
        <v>35</v>
      </c>
      <c r="N120" s="5" t="n">
        <v>33</v>
      </c>
    </row>
    <row r="121" spans="1:17">
      <c r="A121" s="4" t="s">
        <v>44</v>
      </c>
      <c r="C121" s="5" t="n">
        <v>-22993</v>
      </c>
      <c r="E121" s="5" t="n">
        <v>-22151</v>
      </c>
      <c r="G121" s="5" t="n">
        <v>-21970</v>
      </c>
      <c r="I121" s="5" t="n">
        <v>-7991</v>
      </c>
      <c r="J121" s="5" t="n">
        <v>-19277</v>
      </c>
      <c r="L121" s="5" t="n">
        <v>-16285</v>
      </c>
      <c r="N121" s="5" t="n">
        <v>-14424</v>
      </c>
    </row>
    <row r="122" spans="1:17">
      <c r="A122" s="4" t="s">
        <v>45</v>
      </c>
      <c r="C122" s="5" t="n">
        <v>1222</v>
      </c>
      <c r="E122" s="5" t="n">
        <v>334</v>
      </c>
      <c r="G122" s="5" t="n">
        <v>366</v>
      </c>
      <c r="I122" s="5" t="n">
        <v>298</v>
      </c>
      <c r="J122" s="5" t="n">
        <v>13</v>
      </c>
      <c r="L122" s="5" t="n">
        <v>63</v>
      </c>
      <c r="N122" s="5" t="n">
        <v>217</v>
      </c>
    </row>
    <row r="123" spans="1:17">
      <c r="A123" s="4" t="s">
        <v>46</v>
      </c>
      <c r="C123" s="5" t="n">
        <v>0</v>
      </c>
      <c r="E123" s="5" t="n">
        <v>0</v>
      </c>
      <c r="G123" s="4" t="s">
        <v>569</v>
      </c>
      <c r="I123" s="5" t="n">
        <v>0</v>
      </c>
      <c r="J123" s="5" t="n">
        <v>4448</v>
      </c>
      <c r="L123" s="5" t="n">
        <v>5954</v>
      </c>
      <c r="N123" s="5" t="n">
        <v>5947</v>
      </c>
    </row>
    <row r="124" spans="1:17">
      <c r="A124" s="4" t="s">
        <v>47</v>
      </c>
      <c r="C124" s="5" t="n">
        <v>-21771</v>
      </c>
      <c r="E124" s="5" t="n">
        <v>-21817</v>
      </c>
      <c r="G124" s="5" t="n">
        <v>-21604</v>
      </c>
      <c r="I124" s="5" t="n">
        <v>-7693</v>
      </c>
      <c r="J124" s="5" t="n">
        <v>-14816</v>
      </c>
      <c r="L124" s="5" t="n">
        <v>-10268</v>
      </c>
      <c r="N124" s="5" t="n">
        <v>-8260</v>
      </c>
    </row>
    <row r="125" spans="1:17">
      <c r="A125" s="4" t="s">
        <v>49</v>
      </c>
      <c r="C125" s="5" t="n">
        <v>143296</v>
      </c>
      <c r="E125" s="5" t="n">
        <v>144376</v>
      </c>
      <c r="G125" s="5" t="n">
        <v>144492</v>
      </c>
      <c r="I125" s="5" t="n">
        <v>99866</v>
      </c>
      <c r="J125" s="5" t="n">
        <v>115391</v>
      </c>
      <c r="L125" s="5" t="n">
        <v>115409</v>
      </c>
      <c r="N125" s="5" t="n">
        <v>115320</v>
      </c>
    </row>
    <row r="126" spans="1:17">
      <c r="A126" s="4" t="s">
        <v>50</v>
      </c>
      <c r="C126" s="5" t="n">
        <v>0</v>
      </c>
      <c r="E126" s="5" t="n">
        <v>0</v>
      </c>
      <c r="G126" s="5" t="n">
        <v>0</v>
      </c>
      <c r="I126" s="5" t="n">
        <v>0</v>
      </c>
      <c r="J126" s="5" t="n">
        <v>0</v>
      </c>
      <c r="L126" s="5" t="n">
        <v>0</v>
      </c>
      <c r="N126" s="5" t="n">
        <v>0</v>
      </c>
    </row>
    <row r="127" spans="1:17">
      <c r="A127" s="4" t="s">
        <v>51</v>
      </c>
      <c r="C127" s="5" t="n">
        <v>143296</v>
      </c>
      <c r="E127" s="5" t="n">
        <v>144376</v>
      </c>
      <c r="G127" s="5" t="n">
        <v>144492</v>
      </c>
      <c r="I127" s="5" t="n">
        <v>99866</v>
      </c>
      <c r="J127" s="5" t="n">
        <v>115391</v>
      </c>
      <c r="L127" s="5" t="n">
        <v>115409</v>
      </c>
      <c r="N127" s="5" t="n">
        <v>115320</v>
      </c>
    </row>
    <row r="128" spans="1:17">
      <c r="A128" s="4" t="s">
        <v>52</v>
      </c>
      <c r="C128" s="5" t="n">
        <v>77419</v>
      </c>
      <c r="E128" s="5" t="n">
        <v>69730</v>
      </c>
      <c r="G128" s="5" t="n">
        <v>68238</v>
      </c>
      <c r="I128" s="5" t="n">
        <v>66140</v>
      </c>
      <c r="J128" s="5" t="n">
        <v>63969</v>
      </c>
      <c r="L128" s="5" t="n">
        <v>61067</v>
      </c>
      <c r="N128" s="5" t="n">
        <v>59021</v>
      </c>
    </row>
    <row r="129" spans="1:17">
      <c r="A129" s="4" t="s">
        <v>53</v>
      </c>
      <c r="C129" s="5" t="n">
        <v>65877</v>
      </c>
      <c r="E129" s="5" t="n">
        <v>74646</v>
      </c>
      <c r="G129" s="5" t="n">
        <v>76254</v>
      </c>
      <c r="I129" s="5" t="n">
        <v>33726</v>
      </c>
      <c r="J129" s="5" t="n">
        <v>51422</v>
      </c>
      <c r="L129" s="5" t="n">
        <v>54342</v>
      </c>
      <c r="N129" s="5" t="n">
        <v>56299</v>
      </c>
    </row>
    <row r="130" spans="1:17">
      <c r="A130" s="4" t="s">
        <v>42</v>
      </c>
      <c r="C130" s="5" t="n">
        <v>0</v>
      </c>
      <c r="E130" s="5" t="n">
        <v>0</v>
      </c>
      <c r="G130" s="5" t="n">
        <v>0</v>
      </c>
      <c r="I130" s="5" t="n">
        <v>0</v>
      </c>
      <c r="J130" s="5" t="n">
        <v>0</v>
      </c>
      <c r="L130" s="5" t="n">
        <v>0</v>
      </c>
      <c r="N130" s="5" t="n">
        <v>0</v>
      </c>
    </row>
    <row r="131" spans="1:17">
      <c r="A131" s="4" t="s">
        <v>54</v>
      </c>
      <c r="C131" s="5" t="n">
        <v>0</v>
      </c>
      <c r="E131" s="5" t="n">
        <v>0</v>
      </c>
      <c r="G131" s="5" t="n">
        <v>0</v>
      </c>
      <c r="I131" s="5" t="n">
        <v>0</v>
      </c>
      <c r="J131" s="5" t="n">
        <v>0</v>
      </c>
      <c r="L131" s="5" t="n">
        <v>0</v>
      </c>
      <c r="N131" s="5" t="n">
        <v>0</v>
      </c>
    </row>
    <row r="132" spans="1:17">
      <c r="A132" s="4" t="s">
        <v>55</v>
      </c>
      <c r="C132" s="5" t="n">
        <v>0</v>
      </c>
      <c r="E132" s="5" t="n">
        <v>0</v>
      </c>
      <c r="G132" s="5" t="n">
        <v>0</v>
      </c>
      <c r="I132" s="5" t="n">
        <v>0</v>
      </c>
      <c r="J132" s="5" t="n">
        <v>0</v>
      </c>
      <c r="L132" s="5" t="n">
        <v>0</v>
      </c>
      <c r="N132" s="5" t="n">
        <v>0</v>
      </c>
    </row>
    <row r="133" spans="1:17">
      <c r="A133" s="4" t="s">
        <v>56</v>
      </c>
      <c r="C133" s="5" t="n">
        <v>0</v>
      </c>
      <c r="E133" s="5" t="n">
        <v>0</v>
      </c>
      <c r="G133" s="5" t="n">
        <v>0</v>
      </c>
      <c r="I133" s="5" t="n">
        <v>0</v>
      </c>
      <c r="J133" s="5" t="n">
        <v>0</v>
      </c>
      <c r="L133" s="5" t="n">
        <v>0</v>
      </c>
      <c r="N133" s="5" t="n">
        <v>0</v>
      </c>
    </row>
    <row r="134" spans="1:17">
      <c r="A134" s="4" t="s">
        <v>559</v>
      </c>
      <c r="C134" s="5" t="n">
        <v>-155249</v>
      </c>
      <c r="E134" s="5" t="n">
        <v>-154926</v>
      </c>
      <c r="G134" s="5" t="n">
        <v>-154816</v>
      </c>
      <c r="I134" s="5" t="n">
        <v>-86915</v>
      </c>
      <c r="J134" s="5" t="n">
        <v>-96086</v>
      </c>
      <c r="L134" s="5" t="n">
        <v>-99040</v>
      </c>
      <c r="N134" s="5" t="n">
        <v>-100818</v>
      </c>
    </row>
    <row r="135" spans="1:17">
      <c r="A135" s="4" t="s">
        <v>57</v>
      </c>
      <c r="C135" s="5" t="n">
        <v>0</v>
      </c>
      <c r="E135" s="5" t="n">
        <v>0</v>
      </c>
      <c r="G135" s="5" t="n">
        <v>0</v>
      </c>
      <c r="I135" s="5" t="n">
        <v>0</v>
      </c>
      <c r="J135" s="5" t="n">
        <v>0</v>
      </c>
      <c r="L135" s="5" t="n">
        <v>0</v>
      </c>
      <c r="N135" s="5" t="n">
        <v>0</v>
      </c>
    </row>
    <row r="136" spans="1:17">
      <c r="A136" s="4" t="s">
        <v>560</v>
      </c>
      <c r="C136" s="5" t="n">
        <v>0</v>
      </c>
      <c r="D136" s="4" t="s">
        <v>59</v>
      </c>
      <c r="E136" s="5" t="n">
        <v>0</v>
      </c>
      <c r="F136" s="4" t="s">
        <v>59</v>
      </c>
      <c r="G136" s="5" t="n">
        <v>0</v>
      </c>
      <c r="H136" s="4" t="s">
        <v>59</v>
      </c>
      <c r="I136" s="5" t="n">
        <v>0</v>
      </c>
      <c r="J136" s="5" t="n">
        <v>0</v>
      </c>
      <c r="K136" s="4" t="s">
        <v>60</v>
      </c>
      <c r="L136" s="5" t="n">
        <v>0</v>
      </c>
      <c r="M136" s="4" t="s">
        <v>60</v>
      </c>
      <c r="N136" s="5" t="n">
        <v>0</v>
      </c>
      <c r="O136" s="4" t="s">
        <v>60</v>
      </c>
    </row>
    <row r="137" spans="1:17">
      <c r="A137" s="4" t="s">
        <v>61</v>
      </c>
      <c r="C137" s="5" t="n">
        <v>-2455</v>
      </c>
      <c r="E137" s="5" t="n">
        <v>-5089</v>
      </c>
      <c r="G137" s="5" t="n">
        <v>-7575</v>
      </c>
      <c r="I137" s="5" t="n">
        <v>0</v>
      </c>
      <c r="J137" s="5" t="n">
        <v>0</v>
      </c>
      <c r="L137" s="5" t="n">
        <v>0</v>
      </c>
      <c r="N137" s="5" t="n">
        <v>0</v>
      </c>
    </row>
    <row r="138" spans="1:17">
      <c r="A138" s="4" t="s">
        <v>62</v>
      </c>
      <c r="C138" s="5" t="n">
        <v>-113598</v>
      </c>
      <c r="E138" s="5" t="n">
        <v>-107186</v>
      </c>
      <c r="G138" s="5" t="n">
        <v>-107741</v>
      </c>
      <c r="I138" s="5" t="n">
        <v>-60882</v>
      </c>
      <c r="J138" s="5" t="n">
        <v>-59480</v>
      </c>
      <c r="L138" s="5" t="n">
        <v>-54966</v>
      </c>
      <c r="N138" s="5" t="n">
        <v>-52779</v>
      </c>
    </row>
    <row r="139" spans="1:17">
      <c r="A139" s="4" t="s">
        <v>64</v>
      </c>
      <c r="C139" s="5" t="n">
        <v>0</v>
      </c>
      <c r="E139" s="5" t="n">
        <v>0</v>
      </c>
      <c r="G139" s="5" t="n">
        <v>0</v>
      </c>
      <c r="I139" s="5" t="n">
        <v>0</v>
      </c>
      <c r="J139" s="5" t="n">
        <v>0</v>
      </c>
      <c r="L139" s="5" t="n">
        <v>0</v>
      </c>
      <c r="N139" s="5" t="n">
        <v>0</v>
      </c>
    </row>
    <row r="140" spans="1:17">
      <c r="A140" s="4" t="s">
        <v>65</v>
      </c>
      <c r="C140" s="5" t="n">
        <v>0</v>
      </c>
      <c r="E140" s="5" t="n">
        <v>0</v>
      </c>
      <c r="G140" s="5" t="n">
        <v>0</v>
      </c>
      <c r="I140" s="5" t="n">
        <v>0</v>
      </c>
      <c r="J140" s="5" t="n">
        <v>0</v>
      </c>
      <c r="L140" s="5" t="n">
        <v>0</v>
      </c>
      <c r="N140" s="5" t="n">
        <v>0</v>
      </c>
    </row>
    <row r="141" spans="1:17">
      <c r="A141" s="4" t="s">
        <v>67</v>
      </c>
      <c r="C141" s="5" t="n">
        <v>978</v>
      </c>
      <c r="E141" s="5" t="n">
        <v>973</v>
      </c>
      <c r="G141" s="5" t="n">
        <v>145</v>
      </c>
      <c r="I141" s="5" t="n">
        <v>135</v>
      </c>
      <c r="J141" s="5" t="n">
        <v>682</v>
      </c>
      <c r="L141" s="5" t="n">
        <v>449</v>
      </c>
      <c r="N141" s="5" t="n">
        <v>450</v>
      </c>
    </row>
    <row r="142" spans="1:17">
      <c r="A142" s="4" t="s">
        <v>68</v>
      </c>
      <c r="C142" s="5" t="n">
        <v>0</v>
      </c>
      <c r="E142" s="5" t="n">
        <v>0</v>
      </c>
      <c r="G142" s="5" t="n">
        <v>0</v>
      </c>
      <c r="I142" s="5" t="n">
        <v>0</v>
      </c>
      <c r="J142" s="5" t="n">
        <v>0</v>
      </c>
      <c r="L142" s="5" t="n">
        <v>0</v>
      </c>
      <c r="N142" s="5" t="n">
        <v>0</v>
      </c>
    </row>
    <row r="143" spans="1:17">
      <c r="A143" s="4" t="s">
        <v>69</v>
      </c>
      <c r="C143" s="5" t="n">
        <v>0</v>
      </c>
      <c r="E143" s="5" t="n">
        <v>0</v>
      </c>
      <c r="G143" s="5" t="n">
        <v>0</v>
      </c>
      <c r="I143" s="5" t="n">
        <v>0</v>
      </c>
      <c r="J143" s="5" t="n">
        <v>0</v>
      </c>
      <c r="L143" s="5" t="n">
        <v>0</v>
      </c>
      <c r="N143" s="5" t="n">
        <v>0</v>
      </c>
    </row>
    <row r="144" spans="1:17">
      <c r="A144" s="4" t="s">
        <v>70</v>
      </c>
      <c r="C144" s="5" t="n">
        <v>0</v>
      </c>
      <c r="E144" s="5" t="n">
        <v>0</v>
      </c>
      <c r="G144" s="5" t="n">
        <v>0</v>
      </c>
      <c r="I144" s="5" t="n">
        <v>0</v>
      </c>
      <c r="J144" s="5" t="n">
        <v>0</v>
      </c>
      <c r="L144" s="5" t="n">
        <v>0</v>
      </c>
      <c r="N144" s="5" t="n">
        <v>0</v>
      </c>
    </row>
    <row r="145" spans="1:17">
      <c r="A145" s="4" t="s">
        <v>1357</v>
      </c>
      <c r="C145" s="5" t="n">
        <v>0</v>
      </c>
      <c r="E145" s="5" t="n">
        <v>0</v>
      </c>
      <c r="G145" s="5" t="n">
        <v>0</v>
      </c>
      <c r="J145" s="5" t="n">
        <v>0</v>
      </c>
      <c r="L145" s="5" t="n">
        <v>0</v>
      </c>
      <c r="N145" s="5" t="n">
        <v>0</v>
      </c>
    </row>
    <row r="146" spans="1:17">
      <c r="A146" s="4" t="s">
        <v>71</v>
      </c>
      <c r="C146" s="5" t="n">
        <v>0</v>
      </c>
      <c r="E146" s="5" t="n">
        <v>0</v>
      </c>
      <c r="G146" s="5" t="n">
        <v>0</v>
      </c>
      <c r="I146" s="5" t="n">
        <v>0</v>
      </c>
      <c r="J146" s="5" t="n">
        <v>0</v>
      </c>
      <c r="L146" s="5" t="n">
        <v>0</v>
      </c>
      <c r="N146" s="5" t="n">
        <v>0</v>
      </c>
    </row>
    <row r="147" spans="1:17">
      <c r="A147" s="4" t="s">
        <v>72</v>
      </c>
      <c r="C147" s="5" t="n">
        <v>0</v>
      </c>
      <c r="E147" s="5" t="n">
        <v>0</v>
      </c>
      <c r="G147" s="5" t="n">
        <v>0</v>
      </c>
      <c r="I147" s="5" t="n">
        <v>-3379</v>
      </c>
      <c r="J147" s="5" t="n">
        <v>0</v>
      </c>
      <c r="L147" s="5" t="n">
        <v>0</v>
      </c>
      <c r="N147" s="5" t="n">
        <v>0</v>
      </c>
    </row>
    <row r="148" spans="1:17">
      <c r="A148" s="4" t="s">
        <v>73</v>
      </c>
      <c r="C148" s="5" t="n">
        <v>-9927</v>
      </c>
      <c r="E148" s="5" t="n">
        <v>-9437</v>
      </c>
      <c r="G148" s="5" t="n">
        <v>-9437</v>
      </c>
      <c r="I148" s="5" t="n">
        <v>0</v>
      </c>
      <c r="J148" s="5" t="n">
        <v>0</v>
      </c>
      <c r="L148" s="5" t="n">
        <v>0</v>
      </c>
      <c r="N148" s="5" t="n">
        <v>0</v>
      </c>
    </row>
    <row r="149" spans="1:17">
      <c r="A149" s="4" t="s">
        <v>74</v>
      </c>
      <c r="C149" s="5" t="n">
        <v>-8949</v>
      </c>
      <c r="E149" s="5" t="n">
        <v>-8464</v>
      </c>
      <c r="G149" s="5" t="n">
        <v>-9292</v>
      </c>
      <c r="I149" s="5" t="n">
        <v>-3244</v>
      </c>
      <c r="J149" s="5" t="n">
        <v>682</v>
      </c>
      <c r="L149" s="5" t="n">
        <v>449</v>
      </c>
      <c r="N149" s="5" t="n">
        <v>450</v>
      </c>
    </row>
    <row r="150" spans="1:17">
      <c r="A150" s="4" t="s">
        <v>75</v>
      </c>
      <c r="C150" s="5" t="n">
        <v>0</v>
      </c>
      <c r="E150" s="5" t="n">
        <v>0</v>
      </c>
      <c r="G150" s="5" t="n">
        <v>0</v>
      </c>
      <c r="I150" s="5" t="n">
        <v>0</v>
      </c>
      <c r="J150" s="5" t="n">
        <v>0</v>
      </c>
      <c r="L150" s="5" t="n">
        <v>0</v>
      </c>
      <c r="N150" s="5" t="n">
        <v>0</v>
      </c>
    </row>
    <row r="151" spans="1:17">
      <c r="A151" s="4" t="s">
        <v>76</v>
      </c>
      <c r="C151" s="5" t="n">
        <v>0</v>
      </c>
      <c r="E151" s="5" t="n">
        <v>0</v>
      </c>
      <c r="G151" s="5" t="n">
        <v>0</v>
      </c>
      <c r="I151" s="5" t="n">
        <v>0</v>
      </c>
      <c r="J151" s="5" t="n">
        <v>0</v>
      </c>
      <c r="L151" s="5" t="n">
        <v>0</v>
      </c>
      <c r="N151" s="5" t="n">
        <v>0</v>
      </c>
    </row>
    <row r="152" spans="1:17">
      <c r="A152" s="4" t="s">
        <v>77</v>
      </c>
      <c r="C152" s="5" t="n">
        <v>0</v>
      </c>
      <c r="E152" s="5" t="n">
        <v>0</v>
      </c>
      <c r="G152" s="5" t="n">
        <v>0</v>
      </c>
      <c r="I152" s="5" t="n">
        <v>0</v>
      </c>
      <c r="J152" s="5" t="n">
        <v>0</v>
      </c>
      <c r="L152" s="5" t="n">
        <v>0</v>
      </c>
      <c r="N152" s="5" t="n">
        <v>0</v>
      </c>
    </row>
    <row r="153" spans="1:17">
      <c r="A153" s="4" t="s">
        <v>78</v>
      </c>
      <c r="C153" s="5" t="n">
        <v>0</v>
      </c>
      <c r="E153" s="5" t="n">
        <v>0</v>
      </c>
      <c r="G153" s="5" t="n">
        <v>0</v>
      </c>
      <c r="I153" s="5" t="n">
        <v>0</v>
      </c>
      <c r="J153" s="5" t="n">
        <v>0</v>
      </c>
      <c r="L153" s="5" t="n">
        <v>0</v>
      </c>
      <c r="N153" s="5" t="n">
        <v>0</v>
      </c>
    </row>
    <row r="154" spans="1:17">
      <c r="A154" s="4" t="s">
        <v>79</v>
      </c>
      <c r="C154" s="5" t="n">
        <v>0</v>
      </c>
      <c r="E154" s="5" t="n">
        <v>0</v>
      </c>
      <c r="G154" s="5" t="n">
        <v>0</v>
      </c>
      <c r="I154" s="5" t="n">
        <v>0</v>
      </c>
      <c r="J154" s="5" t="n">
        <v>0</v>
      </c>
      <c r="L154" s="5" t="n">
        <v>0</v>
      </c>
      <c r="N154" s="5" t="n">
        <v>0</v>
      </c>
    </row>
    <row r="155" spans="1:17">
      <c r="A155" s="4" t="s">
        <v>80</v>
      </c>
      <c r="C155" s="5" t="n">
        <v>0</v>
      </c>
      <c r="E155" s="5" t="n">
        <v>0</v>
      </c>
      <c r="G155" s="5" t="n">
        <v>0</v>
      </c>
      <c r="I155" s="5" t="n">
        <v>0</v>
      </c>
      <c r="J155" s="5" t="n">
        <v>0</v>
      </c>
      <c r="L155" s="5" t="n">
        <v>0</v>
      </c>
      <c r="N155" s="5" t="n">
        <v>0</v>
      </c>
    </row>
    <row r="156" spans="1:17">
      <c r="A156" s="4" t="s">
        <v>81</v>
      </c>
      <c r="C156" s="5" t="n">
        <v>-23840</v>
      </c>
      <c r="E156" s="5" t="n">
        <v>-25133</v>
      </c>
      <c r="G156" s="5" t="n">
        <v>-26426</v>
      </c>
      <c r="I156" s="5" t="n">
        <v>3379</v>
      </c>
      <c r="J156" s="5" t="n">
        <v>0</v>
      </c>
      <c r="L156" s="5" t="n">
        <v>0</v>
      </c>
      <c r="N156" s="5" t="n">
        <v>0</v>
      </c>
    </row>
    <row r="157" spans="1:17">
      <c r="A157" s="4" t="s">
        <v>561</v>
      </c>
      <c r="C157" s="5" t="n">
        <v>0</v>
      </c>
      <c r="D157" s="4" t="s">
        <v>83</v>
      </c>
      <c r="E157" s="5" t="n">
        <v>0</v>
      </c>
      <c r="F157" s="4" t="s">
        <v>83</v>
      </c>
      <c r="G157" s="5" t="n">
        <v>0</v>
      </c>
      <c r="H157" s="4" t="s">
        <v>83</v>
      </c>
      <c r="I157" s="5" t="n">
        <v>0</v>
      </c>
      <c r="J157" s="5" t="n">
        <v>0</v>
      </c>
      <c r="K157" s="4" t="s">
        <v>84</v>
      </c>
      <c r="L157" s="5" t="n">
        <v>0</v>
      </c>
      <c r="M157" s="4" t="s">
        <v>84</v>
      </c>
      <c r="N157" s="5" t="n">
        <v>0</v>
      </c>
      <c r="O157" s="4" t="s">
        <v>84</v>
      </c>
    </row>
    <row r="158" spans="1:17">
      <c r="A158" s="4" t="s">
        <v>593</v>
      </c>
      <c r="J158" s="5" t="n">
        <v>-58</v>
      </c>
      <c r="L158" s="5" t="n">
        <v>-63</v>
      </c>
      <c r="N158" s="5" t="n">
        <v>-61</v>
      </c>
    </row>
    <row r="159" spans="1:17">
      <c r="A159" s="4" t="s">
        <v>85</v>
      </c>
      <c r="C159" s="5" t="n">
        <v>-3290</v>
      </c>
      <c r="E159" s="5" t="n">
        <v>-5918</v>
      </c>
      <c r="G159" s="5" t="n">
        <v>-7575</v>
      </c>
      <c r="I159" s="5" t="n">
        <v>0</v>
      </c>
      <c r="J159" s="5" t="n">
        <v>0</v>
      </c>
      <c r="L159" s="5" t="n">
        <v>0</v>
      </c>
      <c r="N159" s="5" t="n">
        <v>360</v>
      </c>
    </row>
    <row r="160" spans="1:17">
      <c r="A160" s="4" t="s">
        <v>86</v>
      </c>
      <c r="C160" s="5" t="n">
        <v>-36079</v>
      </c>
      <c r="E160" s="5" t="n">
        <v>-39515</v>
      </c>
      <c r="G160" s="5" t="n">
        <v>-43293</v>
      </c>
      <c r="I160" s="5" t="n">
        <v>135</v>
      </c>
      <c r="J160" s="5" t="n">
        <v>624</v>
      </c>
      <c r="L160" s="5" t="n">
        <v>386</v>
      </c>
      <c r="N160" s="5" t="n">
        <v>749</v>
      </c>
    </row>
    <row r="161" spans="1:17">
      <c r="A161" s="4" t="s">
        <v>562</v>
      </c>
      <c r="C161" s="5" t="n">
        <v>0</v>
      </c>
      <c r="D161" s="4" t="s">
        <v>89</v>
      </c>
      <c r="E161" s="5" t="n">
        <v>0</v>
      </c>
      <c r="F161" s="4" t="s">
        <v>89</v>
      </c>
      <c r="G161" s="5" t="n">
        <v>0</v>
      </c>
      <c r="H161" s="4" t="s">
        <v>89</v>
      </c>
      <c r="I161" s="5" t="n">
        <v>0</v>
      </c>
      <c r="J161" s="5" t="n">
        <v>0</v>
      </c>
      <c r="K161" s="4" t="s">
        <v>90</v>
      </c>
      <c r="L161" s="5" t="n">
        <v>0</v>
      </c>
      <c r="M161" s="4" t="s">
        <v>90</v>
      </c>
      <c r="N161" s="5" t="n">
        <v>0</v>
      </c>
      <c r="O161" s="4" t="s">
        <v>90</v>
      </c>
    </row>
    <row r="162" spans="1:17">
      <c r="A162" s="4" t="s">
        <v>91</v>
      </c>
      <c r="C162" s="5" t="n">
        <v>0</v>
      </c>
      <c r="E162" s="5" t="n">
        <v>0</v>
      </c>
      <c r="G162" s="5" t="n">
        <v>0</v>
      </c>
      <c r="I162" s="5" t="n">
        <v>0</v>
      </c>
      <c r="J162" s="5" t="n">
        <v>0</v>
      </c>
      <c r="L162" s="5" t="n">
        <v>0</v>
      </c>
      <c r="N162" s="5" t="n">
        <v>0</v>
      </c>
    </row>
    <row r="163" spans="1:17">
      <c r="A163" s="4" t="s">
        <v>92</v>
      </c>
      <c r="C163" s="5" t="n">
        <v>-3225</v>
      </c>
      <c r="E163" s="5" t="n">
        <v>-3225</v>
      </c>
      <c r="G163" s="5" t="n">
        <v>-3225</v>
      </c>
      <c r="I163" s="5" t="n">
        <v>-2970</v>
      </c>
      <c r="J163" s="5" t="n">
        <v>-3818</v>
      </c>
      <c r="L163" s="5" t="n">
        <v>-3922</v>
      </c>
      <c r="N163" s="5" t="n">
        <v>-3662</v>
      </c>
    </row>
    <row r="164" spans="1:17">
      <c r="A164" s="4" t="s">
        <v>93</v>
      </c>
      <c r="C164" s="5" t="n">
        <v>-74294</v>
      </c>
      <c r="E164" s="5" t="n">
        <v>-64446</v>
      </c>
      <c r="G164" s="5" t="n">
        <v>-61223</v>
      </c>
      <c r="I164" s="5" t="n">
        <v>-58047</v>
      </c>
      <c r="J164" s="5" t="n">
        <v>-56286</v>
      </c>
      <c r="L164" s="5" t="n">
        <v>-51430</v>
      </c>
      <c r="N164" s="5" t="n">
        <v>-49866</v>
      </c>
    </row>
    <row r="165" spans="1:17">
      <c r="A165" s="4" t="s">
        <v>94</v>
      </c>
      <c r="C165" s="5" t="n">
        <v>-77519</v>
      </c>
      <c r="E165" s="5" t="n">
        <v>-67671</v>
      </c>
      <c r="G165" s="5" t="n">
        <v>-64448</v>
      </c>
      <c r="I165" s="5" t="n">
        <v>-61017</v>
      </c>
      <c r="J165" s="5" t="n">
        <v>-60104</v>
      </c>
      <c r="L165" s="5" t="n">
        <v>-55352</v>
      </c>
      <c r="N165" s="5" t="n">
        <v>-53528</v>
      </c>
    </row>
    <row r="166" spans="1:17">
      <c r="A166" s="4" t="s">
        <v>95</v>
      </c>
      <c r="C166" s="5" t="n">
        <v>0</v>
      </c>
      <c r="E166" s="5" t="n">
        <v>0</v>
      </c>
      <c r="G166" s="5" t="n">
        <v>0</v>
      </c>
      <c r="I166" s="5" t="n">
        <v>0</v>
      </c>
      <c r="J166" s="5" t="n">
        <v>0</v>
      </c>
      <c r="L166" s="5" t="n">
        <v>0</v>
      </c>
      <c r="N166" s="5" t="n">
        <v>0</v>
      </c>
    </row>
    <row r="167" spans="1:17">
      <c r="A167" s="4" t="s">
        <v>96</v>
      </c>
      <c r="C167" s="5" t="n">
        <v>-77519</v>
      </c>
      <c r="E167" s="5" t="n">
        <v>-67671</v>
      </c>
      <c r="G167" s="5" t="n">
        <v>-64448</v>
      </c>
      <c r="I167" s="5" t="n">
        <v>-61017</v>
      </c>
      <c r="J167" s="5" t="n">
        <v>-60104</v>
      </c>
      <c r="L167" s="5" t="n">
        <v>-55352</v>
      </c>
      <c r="N167" s="5" t="n">
        <v>-53528</v>
      </c>
      <c r="Q167" s="6" t="n">
        <v>-48240</v>
      </c>
    </row>
    <row r="168" spans="1:17">
      <c r="A168" s="4" t="s">
        <v>97</v>
      </c>
      <c r="C168" s="6" t="n">
        <v>-113598</v>
      </c>
      <c r="E168" s="6" t="n">
        <v>-107186</v>
      </c>
      <c r="G168" s="6" t="n">
        <v>-107741</v>
      </c>
      <c r="I168" s="6" t="n">
        <v>-60882</v>
      </c>
      <c r="J168" s="6" t="n">
        <v>-59480</v>
      </c>
      <c r="L168" s="6" t="n">
        <v>-54966</v>
      </c>
      <c r="N168" s="6" t="n">
        <v>-52779</v>
      </c>
    </row>
    <row r="169" spans="1:17"/>
    <row r="170" spans="1:17">
      <c r="A170" s="4" t="s">
        <v>59</v>
      </c>
      <c r="B170" s="4" t="s">
        <v>98</v>
      </c>
    </row>
    <row r="171" spans="1:17">
      <c r="A171" s="4" t="s">
        <v>60</v>
      </c>
      <c r="B171" s="4" t="s">
        <v>99</v>
      </c>
    </row>
    <row r="172" spans="1:17">
      <c r="A172" s="4" t="s">
        <v>83</v>
      </c>
      <c r="B172" s="4" t="s">
        <v>100</v>
      </c>
    </row>
    <row r="173" spans="1:17">
      <c r="A173" s="4" t="s">
        <v>84</v>
      </c>
      <c r="B173" s="4" t="s">
        <v>101</v>
      </c>
    </row>
    <row r="174" spans="1:17">
      <c r="A174" s="4" t="s">
        <v>89</v>
      </c>
      <c r="B174" s="4" t="s">
        <v>102</v>
      </c>
    </row>
    <row r="175" spans="1:17">
      <c r="A175" s="4" t="s">
        <v>90</v>
      </c>
      <c r="B175" s="4" t="s">
        <v>103</v>
      </c>
    </row>
  </sheetData>
  <mergeCells count="13">
    <mergeCell ref="C1:D1"/>
    <mergeCell ref="E1:F1"/>
    <mergeCell ref="G1:H1"/>
    <mergeCell ref="J1:K1"/>
    <mergeCell ref="L1:M1"/>
    <mergeCell ref="N1:O1"/>
    <mergeCell ref="A169:Q169"/>
    <mergeCell ref="B170:Q170"/>
    <mergeCell ref="B171:Q171"/>
    <mergeCell ref="B172:Q172"/>
    <mergeCell ref="B173:Q173"/>
    <mergeCell ref="B174:Q174"/>
    <mergeCell ref="B175:Q17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358</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4" t="s">
        <v>117</v>
      </c>
      <c r="B3" s="6" t="n">
        <v>392737</v>
      </c>
      <c r="C3" s="6" t="n">
        <v>371772</v>
      </c>
      <c r="D3" s="6" t="n">
        <v>357597</v>
      </c>
      <c r="E3" s="6" t="n">
        <v>355854</v>
      </c>
      <c r="F3" s="6" t="n">
        <v>341666</v>
      </c>
      <c r="H3" s="6" t="n">
        <v>352000</v>
      </c>
      <c r="I3" s="6" t="n">
        <v>351737</v>
      </c>
      <c r="J3" s="6" t="n">
        <v>374115</v>
      </c>
      <c r="K3" s="6" t="n">
        <v>713451</v>
      </c>
      <c r="L3" s="6" t="n">
        <v>725855</v>
      </c>
      <c r="M3" s="6" t="n">
        <v>1085223</v>
      </c>
      <c r="N3" s="6" t="n">
        <v>1077854</v>
      </c>
      <c r="O3" s="6" t="n">
        <v>1477960</v>
      </c>
      <c r="P3" s="6" t="n">
        <v>1419518</v>
      </c>
      <c r="Q3" s="6" t="n">
        <v>1131000</v>
      </c>
    </row>
    <row r="4" spans="1:17">
      <c r="A4" s="4" t="s">
        <v>119</v>
      </c>
      <c r="C4" s="5" t="n">
        <v>285428</v>
      </c>
      <c r="D4" s="5" t="n">
        <v>298181</v>
      </c>
      <c r="E4" s="5" t="n">
        <v>281125</v>
      </c>
      <c r="H4" s="5" t="n">
        <v>302269</v>
      </c>
      <c r="I4" s="5" t="n">
        <v>292704</v>
      </c>
      <c r="J4" s="5" t="n">
        <v>309712</v>
      </c>
      <c r="K4" s="5" t="n">
        <v>579307</v>
      </c>
      <c r="L4" s="5" t="n">
        <v>602414</v>
      </c>
      <c r="M4" s="5" t="n">
        <v>864735</v>
      </c>
      <c r="N4" s="5" t="n">
        <v>904682</v>
      </c>
      <c r="O4" s="5" t="n">
        <v>1156687</v>
      </c>
      <c r="P4" s="5" t="n">
        <v>1175849</v>
      </c>
      <c r="Q4" s="5" t="n">
        <v>930268</v>
      </c>
    </row>
    <row r="5" spans="1:17">
      <c r="A5" s="4" t="s">
        <v>120</v>
      </c>
      <c r="C5" s="5" t="n">
        <v>40860</v>
      </c>
      <c r="D5" s="5" t="n">
        <v>35223</v>
      </c>
      <c r="E5" s="5" t="n">
        <v>37015</v>
      </c>
      <c r="H5" s="5" t="n">
        <v>37240</v>
      </c>
      <c r="I5" s="5" t="n">
        <v>36332</v>
      </c>
      <c r="J5" s="5" t="n">
        <v>39908</v>
      </c>
      <c r="K5" s="5" t="n">
        <v>72237</v>
      </c>
      <c r="L5" s="5" t="n">
        <v>76240</v>
      </c>
      <c r="M5" s="5" t="n">
        <v>113097</v>
      </c>
      <c r="N5" s="5" t="n">
        <v>113480</v>
      </c>
      <c r="O5" s="5" t="n">
        <v>185267</v>
      </c>
      <c r="P5" s="5" t="n">
        <v>140328</v>
      </c>
      <c r="Q5" s="5" t="n">
        <v>109361</v>
      </c>
    </row>
    <row r="6" spans="1:17">
      <c r="A6" s="4" t="s">
        <v>121</v>
      </c>
      <c r="C6" s="5" t="n">
        <v>25655</v>
      </c>
      <c r="D6" s="5" t="n">
        <v>27613</v>
      </c>
      <c r="E6" s="5" t="n">
        <v>27399</v>
      </c>
      <c r="H6" s="5" t="n">
        <v>25057</v>
      </c>
      <c r="I6" s="5" t="n">
        <v>23924</v>
      </c>
      <c r="J6" s="5" t="n">
        <v>22380</v>
      </c>
      <c r="K6" s="5" t="n">
        <v>55012</v>
      </c>
      <c r="L6" s="5" t="n">
        <v>46308</v>
      </c>
      <c r="M6" s="5" t="n">
        <v>80667</v>
      </c>
      <c r="N6" s="5" t="n">
        <v>71365</v>
      </c>
      <c r="O6" s="5" t="n">
        <v>108560</v>
      </c>
      <c r="P6" s="5" t="n">
        <v>95554</v>
      </c>
      <c r="Q6" s="5" t="n">
        <v>82304</v>
      </c>
    </row>
    <row r="7" spans="1:17">
      <c r="A7" s="4" t="s">
        <v>122</v>
      </c>
      <c r="C7" s="5" t="n">
        <v>3265</v>
      </c>
      <c r="D7" s="5" t="n">
        <v>3222</v>
      </c>
      <c r="E7" s="5" t="n">
        <v>3015</v>
      </c>
      <c r="H7" s="5" t="n">
        <v>2801</v>
      </c>
      <c r="I7" s="5" t="n">
        <v>2162</v>
      </c>
      <c r="J7" s="5" t="n">
        <v>3059</v>
      </c>
      <c r="K7" s="5" t="n">
        <v>6237</v>
      </c>
      <c r="L7" s="5" t="n">
        <v>5221</v>
      </c>
      <c r="M7" s="5" t="n">
        <v>9502</v>
      </c>
      <c r="N7" s="5" t="n">
        <v>8022</v>
      </c>
      <c r="O7" s="5" t="n">
        <v>11777</v>
      </c>
      <c r="P7" s="5" t="n">
        <v>14573</v>
      </c>
      <c r="Q7" s="5" t="n">
        <v>13388</v>
      </c>
    </row>
    <row r="8" spans="1:17">
      <c r="A8" s="4" t="s">
        <v>123</v>
      </c>
      <c r="C8" s="5" t="n">
        <v>548</v>
      </c>
      <c r="D8" s="5" t="n">
        <v>-2253</v>
      </c>
      <c r="E8" s="5" t="n">
        <v>336</v>
      </c>
      <c r="H8" s="5" t="n">
        <v>1135</v>
      </c>
      <c r="I8" s="5" t="n">
        <v>784</v>
      </c>
      <c r="J8" s="5" t="n">
        <v>229</v>
      </c>
      <c r="K8" s="5" t="n">
        <v>-1917</v>
      </c>
      <c r="L8" s="5" t="n">
        <v>1013</v>
      </c>
      <c r="M8" s="5" t="n">
        <v>-1369</v>
      </c>
      <c r="N8" s="5" t="n">
        <v>2148</v>
      </c>
      <c r="O8" s="5" t="n">
        <v>-1124</v>
      </c>
      <c r="P8" s="5" t="n">
        <v>4866</v>
      </c>
      <c r="Q8" s="5" t="n">
        <v>1232</v>
      </c>
    </row>
    <row r="9" spans="1:17">
      <c r="A9" s="4" t="s">
        <v>124</v>
      </c>
      <c r="E9" s="5" t="n">
        <v>0</v>
      </c>
      <c r="J9" s="5" t="n">
        <v>553</v>
      </c>
      <c r="O9" s="5" t="n">
        <v>0</v>
      </c>
      <c r="P9" s="5" t="n">
        <v>136210</v>
      </c>
      <c r="Q9" s="5" t="n">
        <v>0</v>
      </c>
    </row>
    <row r="10" spans="1:17">
      <c r="A10" s="4" t="s">
        <v>125</v>
      </c>
      <c r="D10" s="5" t="n">
        <v>0</v>
      </c>
      <c r="I10" s="5" t="n">
        <v>103</v>
      </c>
      <c r="K10" s="5" t="n">
        <v>0</v>
      </c>
      <c r="L10" s="5" t="n">
        <v>656</v>
      </c>
      <c r="M10" s="5" t="n">
        <v>0</v>
      </c>
      <c r="N10" s="5" t="n">
        <v>656</v>
      </c>
      <c r="O10" s="5" t="n">
        <v>0</v>
      </c>
      <c r="P10" s="5" t="n">
        <v>656</v>
      </c>
      <c r="Q10" s="5" t="n">
        <v>14989</v>
      </c>
    </row>
    <row r="11" spans="1:17">
      <c r="A11" s="4" t="s">
        <v>126</v>
      </c>
      <c r="C11" s="5" t="n">
        <v>5442</v>
      </c>
      <c r="D11" s="5" t="n">
        <v>-5878</v>
      </c>
      <c r="E11" s="5" t="n">
        <v>2600</v>
      </c>
      <c r="H11" s="5" t="n">
        <v>5815</v>
      </c>
      <c r="I11" s="5" t="n">
        <v>6178</v>
      </c>
      <c r="J11" s="5" t="n">
        <v>-5276</v>
      </c>
      <c r="K11" s="5" t="n">
        <v>-3278</v>
      </c>
      <c r="L11" s="5" t="n">
        <v>902</v>
      </c>
      <c r="M11" s="5" t="n">
        <v>2164</v>
      </c>
      <c r="N11" s="5" t="n">
        <v>6717</v>
      </c>
      <c r="O11" s="5" t="n">
        <v>-24055</v>
      </c>
      <c r="P11" s="5" t="n">
        <v>5587</v>
      </c>
      <c r="Q11" s="5" t="n">
        <v>31100</v>
      </c>
    </row>
    <row r="12" spans="1:17">
      <c r="A12" s="4" t="s">
        <v>127</v>
      </c>
      <c r="C12" s="5" t="n">
        <v>-1547</v>
      </c>
      <c r="D12" s="5" t="n">
        <v>-1287</v>
      </c>
      <c r="E12" s="5" t="n">
        <v>-1293</v>
      </c>
      <c r="H12" s="5" t="n">
        <v>-463</v>
      </c>
      <c r="I12" s="5" t="n">
        <v>-1653</v>
      </c>
      <c r="J12" s="5" t="n">
        <v>-2025</v>
      </c>
      <c r="K12" s="5" t="n">
        <v>-2580</v>
      </c>
      <c r="L12" s="5" t="n">
        <v>-3678</v>
      </c>
      <c r="M12" s="5" t="n">
        <v>-4127</v>
      </c>
      <c r="N12" s="5" t="n">
        <v>-4141</v>
      </c>
      <c r="O12" s="5" t="n">
        <v>-5591</v>
      </c>
      <c r="P12" s="5" t="n">
        <v>-5409</v>
      </c>
      <c r="Q12" s="5" t="n">
        <v>-3159</v>
      </c>
    </row>
    <row r="13" spans="1:17">
      <c r="A13" s="4" t="s">
        <v>128</v>
      </c>
      <c r="C13" s="5" t="n">
        <v>3368</v>
      </c>
      <c r="D13" s="5" t="n">
        <v>3659</v>
      </c>
      <c r="E13" s="5" t="n">
        <v>-1962</v>
      </c>
      <c r="H13" s="5" t="n">
        <v>-1000</v>
      </c>
      <c r="I13" s="5" t="n">
        <v>0</v>
      </c>
      <c r="J13" s="5" t="n">
        <v>2</v>
      </c>
      <c r="K13" s="5" t="n">
        <v>1697</v>
      </c>
      <c r="L13" s="5" t="n">
        <v>0</v>
      </c>
      <c r="M13" s="5" t="n">
        <v>5065</v>
      </c>
      <c r="N13" s="5" t="n">
        <v>-1000</v>
      </c>
      <c r="O13" s="5" t="n">
        <v>8309</v>
      </c>
      <c r="P13" s="5" t="n">
        <v>-3000</v>
      </c>
      <c r="Q13" s="5" t="n">
        <v>181</v>
      </c>
    </row>
    <row r="14" spans="1:17">
      <c r="A14" s="4" t="s">
        <v>129</v>
      </c>
      <c r="C14" s="5" t="n">
        <v>363019</v>
      </c>
      <c r="D14" s="5" t="n">
        <v>358480</v>
      </c>
      <c r="E14" s="5" t="n">
        <v>348235</v>
      </c>
      <c r="H14" s="5" t="n">
        <v>372854</v>
      </c>
      <c r="I14" s="5" t="n">
        <v>360534</v>
      </c>
      <c r="J14" s="5" t="n">
        <v>368542</v>
      </c>
      <c r="K14" s="5" t="n">
        <v>706715</v>
      </c>
      <c r="L14" s="5" t="n">
        <v>729076</v>
      </c>
      <c r="M14" s="5" t="n">
        <v>1069734</v>
      </c>
      <c r="N14" s="5" t="n">
        <v>1101929</v>
      </c>
      <c r="O14" s="5" t="n">
        <v>1439830</v>
      </c>
      <c r="P14" s="5" t="n">
        <v>1565214</v>
      </c>
      <c r="Q14" s="5" t="n">
        <v>1179664</v>
      </c>
    </row>
    <row r="15" spans="1:17">
      <c r="A15" s="4" t="s">
        <v>130</v>
      </c>
      <c r="B15" s="6" t="n">
        <v>22641</v>
      </c>
      <c r="C15" s="5" t="n">
        <v>8753</v>
      </c>
      <c r="D15" s="5" t="n">
        <v>-883</v>
      </c>
      <c r="E15" s="5" t="n">
        <v>7619</v>
      </c>
      <c r="F15" s="6" t="n">
        <v>-121618</v>
      </c>
      <c r="H15" s="5" t="n">
        <v>-20854</v>
      </c>
      <c r="I15" s="5" t="n">
        <v>-8797</v>
      </c>
      <c r="J15" s="5" t="n">
        <v>5573</v>
      </c>
      <c r="K15" s="5" t="n">
        <v>6736</v>
      </c>
      <c r="L15" s="5" t="n">
        <v>-3221</v>
      </c>
      <c r="M15" s="5" t="n">
        <v>15489</v>
      </c>
      <c r="N15" s="5" t="n">
        <v>-24075</v>
      </c>
      <c r="O15" s="5" t="n">
        <v>38130</v>
      </c>
      <c r="P15" s="5" t="n">
        <v>-145696</v>
      </c>
      <c r="Q15" s="5" t="n">
        <v>-48664</v>
      </c>
    </row>
    <row r="16" spans="1:17">
      <c r="A16" s="4" t="s">
        <v>132</v>
      </c>
      <c r="C16" s="5" t="n">
        <v>-30882</v>
      </c>
      <c r="D16" s="5" t="n">
        <v>-30860</v>
      </c>
      <c r="E16" s="5" t="n">
        <v>-28927</v>
      </c>
      <c r="H16" s="5" t="n">
        <v>-25865</v>
      </c>
      <c r="I16" s="5" t="n">
        <v>-24850</v>
      </c>
      <c r="J16" s="5" t="n">
        <v>-23999</v>
      </c>
      <c r="K16" s="5" t="n">
        <v>-59787</v>
      </c>
      <c r="L16" s="5" t="n">
        <v>-48849</v>
      </c>
      <c r="M16" s="5" t="n">
        <v>-90669</v>
      </c>
      <c r="N16" s="5" t="n">
        <v>-74714</v>
      </c>
      <c r="O16" s="5" t="n">
        <v>-121819</v>
      </c>
      <c r="P16" s="5" t="n">
        <v>-101311</v>
      </c>
      <c r="Q16" s="5" t="n">
        <v>-82320</v>
      </c>
    </row>
    <row r="17" spans="1:17">
      <c r="A17" s="4" t="s">
        <v>133</v>
      </c>
      <c r="C17" s="5" t="n">
        <v>0</v>
      </c>
      <c r="H17" s="5" t="n">
        <v>-5385</v>
      </c>
      <c r="M17" s="5" t="n">
        <v>0</v>
      </c>
      <c r="N17" s="5" t="n">
        <v>-5385</v>
      </c>
      <c r="O17" s="5" t="n">
        <v>0</v>
      </c>
      <c r="P17" s="5" t="n">
        <v>-5385</v>
      </c>
      <c r="Q17" s="5" t="n">
        <v>-49154</v>
      </c>
    </row>
    <row r="18" spans="1:17">
      <c r="A18" s="4" t="s">
        <v>134</v>
      </c>
      <c r="C18" s="5" t="n">
        <v>1374</v>
      </c>
      <c r="D18" s="5" t="n">
        <v>2356</v>
      </c>
      <c r="E18" s="5" t="n">
        <v>1791</v>
      </c>
      <c r="H18" s="5" t="n">
        <v>1555</v>
      </c>
      <c r="I18" s="5" t="n">
        <v>2567</v>
      </c>
      <c r="J18" s="5" t="n">
        <v>2140</v>
      </c>
      <c r="K18" s="5" t="n">
        <v>4147</v>
      </c>
      <c r="L18" s="5" t="n">
        <v>4707</v>
      </c>
      <c r="M18" s="5" t="n">
        <v>5521</v>
      </c>
      <c r="N18" s="5" t="n">
        <v>6262</v>
      </c>
      <c r="O18" s="5" t="n">
        <v>7435</v>
      </c>
      <c r="P18" s="5" t="n">
        <v>7993</v>
      </c>
      <c r="Q18" s="5" t="n">
        <v>6400</v>
      </c>
    </row>
    <row r="19" spans="1:17">
      <c r="A19" s="4" t="s">
        <v>135</v>
      </c>
      <c r="C19" s="5" t="n">
        <v>220</v>
      </c>
      <c r="D19" s="5" t="n">
        <v>-364</v>
      </c>
      <c r="E19" s="5" t="n">
        <v>-1387</v>
      </c>
      <c r="H19" s="5" t="n">
        <v>1679</v>
      </c>
      <c r="I19" s="5" t="n">
        <v>-1313</v>
      </c>
      <c r="J19" s="5" t="n">
        <v>2109</v>
      </c>
      <c r="K19" s="5" t="n">
        <v>-1751</v>
      </c>
      <c r="L19" s="5" t="n">
        <v>795</v>
      </c>
      <c r="M19" s="5" t="n">
        <v>-1531</v>
      </c>
      <c r="N19" s="5" t="n">
        <v>2474</v>
      </c>
      <c r="O19" s="5" t="n">
        <v>-715</v>
      </c>
      <c r="P19" s="5" t="n">
        <v>3674</v>
      </c>
      <c r="Q19" s="5" t="n">
        <v>-4016</v>
      </c>
    </row>
    <row r="20" spans="1:17">
      <c r="A20" s="4" t="s">
        <v>136</v>
      </c>
      <c r="C20" s="5" t="n">
        <v>303</v>
      </c>
      <c r="D20" s="5" t="n">
        <v>254</v>
      </c>
      <c r="E20" s="5" t="n">
        <v>-122</v>
      </c>
      <c r="H20" s="5" t="n">
        <v>356</v>
      </c>
      <c r="I20" s="5" t="n">
        <v>534</v>
      </c>
      <c r="J20" s="5" t="n">
        <v>193</v>
      </c>
      <c r="K20" s="5" t="n">
        <v>132</v>
      </c>
      <c r="L20" s="5" t="n">
        <v>726</v>
      </c>
      <c r="M20" s="5" t="n">
        <v>435</v>
      </c>
      <c r="N20" s="5" t="n">
        <v>1082</v>
      </c>
      <c r="O20" s="5" t="n">
        <v>38</v>
      </c>
      <c r="P20" s="5" t="n">
        <v>1740</v>
      </c>
      <c r="Q20" s="5" t="n">
        <v>1031</v>
      </c>
    </row>
    <row r="21" spans="1:17">
      <c r="A21" s="4" t="s">
        <v>137</v>
      </c>
      <c r="C21" s="5" t="n">
        <v>-28985</v>
      </c>
      <c r="D21" s="5" t="n">
        <v>-28614</v>
      </c>
      <c r="E21" s="5" t="n">
        <v>-28645</v>
      </c>
      <c r="H21" s="5" t="n">
        <v>-27660</v>
      </c>
      <c r="I21" s="5" t="n">
        <v>-23062</v>
      </c>
      <c r="J21" s="5" t="n">
        <v>-19557</v>
      </c>
      <c r="K21" s="5" t="n">
        <v>-57259</v>
      </c>
      <c r="L21" s="5" t="n">
        <v>-42621</v>
      </c>
      <c r="M21" s="5" t="n">
        <v>-86244</v>
      </c>
      <c r="N21" s="5" t="n">
        <v>-70281</v>
      </c>
      <c r="O21" s="5" t="n">
        <v>-115061</v>
      </c>
      <c r="P21" s="5" t="n">
        <v>-93289</v>
      </c>
      <c r="Q21" s="5" t="n">
        <v>-128059</v>
      </c>
    </row>
    <row r="22" spans="1:17">
      <c r="A22" s="4" t="s">
        <v>138</v>
      </c>
      <c r="C22" s="5" t="n">
        <v>-20232</v>
      </c>
      <c r="D22" s="5" t="n">
        <v>-29497</v>
      </c>
      <c r="E22" s="5" t="n">
        <v>-21026</v>
      </c>
      <c r="H22" s="5" t="n">
        <v>-48514</v>
      </c>
      <c r="I22" s="5" t="n">
        <v>-31859</v>
      </c>
      <c r="J22" s="5" t="n">
        <v>-13984</v>
      </c>
      <c r="K22" s="5" t="n">
        <v>-50523</v>
      </c>
      <c r="L22" s="5" t="n">
        <v>-45842</v>
      </c>
      <c r="M22" s="5" t="n">
        <v>-70755</v>
      </c>
      <c r="N22" s="5" t="n">
        <v>-94356</v>
      </c>
      <c r="O22" s="5" t="n">
        <v>-76931</v>
      </c>
      <c r="P22" s="5" t="n">
        <v>-238985</v>
      </c>
      <c r="Q22" s="5" t="n">
        <v>-176723</v>
      </c>
    </row>
    <row r="23" spans="1:17">
      <c r="A23" s="4" t="s">
        <v>139</v>
      </c>
      <c r="C23" s="5" t="n">
        <v>-1625</v>
      </c>
      <c r="D23" s="5" t="n">
        <v>-100</v>
      </c>
      <c r="E23" s="5" t="n">
        <v>-47935</v>
      </c>
      <c r="H23" s="5" t="n">
        <v>4362</v>
      </c>
      <c r="I23" s="5" t="n">
        <v>7556</v>
      </c>
      <c r="J23" s="5" t="n">
        <v>2040</v>
      </c>
      <c r="K23" s="5" t="n">
        <v>-48035</v>
      </c>
      <c r="L23" s="5" t="n">
        <v>9596</v>
      </c>
      <c r="M23" s="5" t="n">
        <v>-49660</v>
      </c>
      <c r="N23" s="5" t="n">
        <v>13958</v>
      </c>
      <c r="O23" s="5" t="n">
        <v>-48059</v>
      </c>
      <c r="P23" s="5" t="n">
        <v>-19890</v>
      </c>
      <c r="Q23" s="5" t="n">
        <v>23</v>
      </c>
    </row>
    <row r="24" spans="1:17">
      <c r="A24" s="4" t="s">
        <v>140</v>
      </c>
      <c r="C24" s="5" t="n">
        <v>-18607</v>
      </c>
      <c r="D24" s="5" t="n">
        <v>-29397</v>
      </c>
      <c r="E24" s="5" t="n">
        <v>26909</v>
      </c>
      <c r="H24" s="5" t="n">
        <v>-52876</v>
      </c>
      <c r="I24" s="5" t="n">
        <v>-39415</v>
      </c>
      <c r="J24" s="5" t="n">
        <v>-16024</v>
      </c>
      <c r="K24" s="5" t="n">
        <v>-2488</v>
      </c>
      <c r="L24" s="5" t="n">
        <v>-55438</v>
      </c>
      <c r="M24" s="5" t="n">
        <v>-21095</v>
      </c>
      <c r="N24" s="5" t="n">
        <v>-108314</v>
      </c>
      <c r="O24" s="5" t="n">
        <v>-28872</v>
      </c>
      <c r="P24" s="5" t="n">
        <v>-219095</v>
      </c>
      <c r="Q24" s="5" t="n">
        <v>-176746</v>
      </c>
    </row>
    <row r="25" spans="1:17">
      <c r="A25" s="4" t="s">
        <v>141</v>
      </c>
      <c r="C25" s="6" t="n">
        <v>-239</v>
      </c>
      <c r="D25" s="6" t="n">
        <v>-808</v>
      </c>
      <c r="E25" s="6" t="n">
        <v>-498</v>
      </c>
      <c r="H25" s="6" t="n">
        <v>-1458</v>
      </c>
      <c r="I25" s="6" t="n">
        <v>-1246</v>
      </c>
      <c r="J25" s="6" t="n">
        <v>-2146</v>
      </c>
      <c r="K25" s="5" t="n">
        <v>-1306</v>
      </c>
      <c r="L25" s="5" t="n">
        <v>-3392</v>
      </c>
      <c r="M25" s="5" t="n">
        <v>-1545</v>
      </c>
      <c r="N25" s="5" t="n">
        <v>-4850</v>
      </c>
      <c r="O25" s="5" t="n">
        <v>-1771</v>
      </c>
      <c r="P25" s="5" t="n">
        <v>-5453</v>
      </c>
      <c r="Q25" s="5" t="n">
        <v>-921</v>
      </c>
    </row>
    <row r="26" spans="1:17">
      <c r="A26" s="4" t="s">
        <v>142</v>
      </c>
      <c r="K26" s="6" t="n">
        <v>-1182</v>
      </c>
      <c r="L26" s="6" t="n">
        <v>-52046</v>
      </c>
      <c r="M26" s="6" t="n">
        <v>-19550</v>
      </c>
      <c r="N26" s="6" t="n">
        <v>-103464</v>
      </c>
      <c r="O26" s="6" t="n">
        <v>-27101</v>
      </c>
      <c r="P26" s="6" t="n">
        <v>-213642</v>
      </c>
      <c r="Q26" s="6" t="n">
        <v>-175825</v>
      </c>
    </row>
    <row r="27" spans="1:17">
      <c r="A27" s="4" t="s">
        <v>146</v>
      </c>
      <c r="B27" s="8" t="n">
        <v>-0.41</v>
      </c>
      <c r="C27" s="8" t="n">
        <v>-0.99</v>
      </c>
      <c r="D27" s="8" t="n">
        <v>-1.54</v>
      </c>
      <c r="E27" s="8" t="n">
        <v>1.5</v>
      </c>
      <c r="F27" s="8" t="n">
        <v>-6.1</v>
      </c>
      <c r="H27" s="8" t="n">
        <v>-2.86</v>
      </c>
      <c r="I27" s="8" t="n">
        <v>-2.13</v>
      </c>
      <c r="J27" s="8" t="n">
        <v>-0.79</v>
      </c>
      <c r="K27" s="8" t="n">
        <v>-0.07000000000000001</v>
      </c>
      <c r="L27" s="8" t="n">
        <v>-2.93</v>
      </c>
      <c r="M27" s="8" t="n">
        <v>-1.06</v>
      </c>
      <c r="N27" s="8" t="n">
        <v>-5.8</v>
      </c>
      <c r="O27" s="8" t="n">
        <v>-1.47</v>
      </c>
      <c r="P27" s="8" t="n">
        <v>-11.93</v>
      </c>
      <c r="Q27" s="8" t="n">
        <v>-11.08</v>
      </c>
    </row>
    <row r="28" spans="1:17">
      <c r="A28" s="4" t="s">
        <v>148</v>
      </c>
      <c r="C28" s="5" t="n">
        <v>18570</v>
      </c>
      <c r="D28" s="5" t="n">
        <v>18540</v>
      </c>
      <c r="H28" s="5" t="n">
        <v>17986</v>
      </c>
      <c r="I28" s="5" t="n">
        <v>17926</v>
      </c>
      <c r="M28" s="5" t="n">
        <v>18458</v>
      </c>
      <c r="N28" s="5" t="n">
        <v>17846</v>
      </c>
      <c r="O28" s="5" t="n">
        <v>18486</v>
      </c>
      <c r="P28" s="5" t="n">
        <v>17905</v>
      </c>
      <c r="Q28" s="5" t="n">
        <v>15941</v>
      </c>
    </row>
    <row r="29" spans="1:17">
      <c r="A29" s="4" t="s">
        <v>1359</v>
      </c>
      <c r="E29" s="5" t="n">
        <v>18262</v>
      </c>
      <c r="J29" s="5" t="n">
        <v>17621</v>
      </c>
      <c r="K29" s="5" t="n">
        <v>18401</v>
      </c>
      <c r="L29" s="5" t="n">
        <v>17775</v>
      </c>
    </row>
    <row r="30" spans="1:17">
      <c r="A30" s="4" t="s">
        <v>1360</v>
      </c>
      <c r="E30" s="5" t="n">
        <v>18269</v>
      </c>
      <c r="J30" s="5" t="n">
        <v>17621</v>
      </c>
      <c r="K30" s="5" t="n">
        <v>18418</v>
      </c>
      <c r="L30" s="5" t="n">
        <v>17775</v>
      </c>
    </row>
    <row r="31" spans="1:17">
      <c r="A31" s="4" t="s">
        <v>567</v>
      </c>
    </row>
    <row r="32" spans="1:17">
      <c r="A32" s="4" t="s">
        <v>117</v>
      </c>
      <c r="C32" s="6" t="n">
        <v>370683</v>
      </c>
      <c r="D32" s="6" t="n">
        <v>356247</v>
      </c>
      <c r="E32" s="6" t="n">
        <v>354721</v>
      </c>
      <c r="H32" s="6" t="n">
        <v>349796</v>
      </c>
      <c r="I32" s="6" t="n">
        <v>348959</v>
      </c>
      <c r="J32" s="6" t="n">
        <v>371483</v>
      </c>
      <c r="K32" s="6" t="n">
        <v>710968</v>
      </c>
      <c r="L32" s="6" t="n">
        <v>720444</v>
      </c>
      <c r="M32" s="6" t="n">
        <v>1081651</v>
      </c>
      <c r="N32" s="6" t="n">
        <v>1070240</v>
      </c>
      <c r="P32" s="6" t="n">
        <v>1411048</v>
      </c>
      <c r="Q32" s="6" t="n">
        <v>1115992</v>
      </c>
    </row>
    <row r="33" spans="1:17">
      <c r="A33" s="4" t="s">
        <v>119</v>
      </c>
      <c r="C33" s="5" t="n">
        <v>278765</v>
      </c>
      <c r="D33" s="5" t="n">
        <v>290113</v>
      </c>
      <c r="E33" s="5" t="n">
        <v>273802</v>
      </c>
      <c r="H33" s="5" t="n">
        <v>292973</v>
      </c>
      <c r="I33" s="5" t="n">
        <v>285480</v>
      </c>
      <c r="J33" s="5" t="n">
        <v>301711</v>
      </c>
      <c r="K33" s="5" t="n">
        <v>563915</v>
      </c>
      <c r="L33" s="5" t="n">
        <v>587189</v>
      </c>
      <c r="M33" s="5" t="n">
        <v>842680</v>
      </c>
      <c r="N33" s="5" t="n">
        <v>880162</v>
      </c>
      <c r="P33" s="5" t="n">
        <v>1145443</v>
      </c>
      <c r="Q33" s="5" t="n">
        <v>899930</v>
      </c>
    </row>
    <row r="34" spans="1:17">
      <c r="A34" s="4" t="s">
        <v>120</v>
      </c>
      <c r="C34" s="5" t="n">
        <v>33112</v>
      </c>
      <c r="D34" s="5" t="n">
        <v>33663</v>
      </c>
      <c r="E34" s="5" t="n">
        <v>35013</v>
      </c>
      <c r="H34" s="5" t="n">
        <v>34459</v>
      </c>
      <c r="I34" s="5" t="n">
        <v>34263</v>
      </c>
      <c r="J34" s="5" t="n">
        <v>38059</v>
      </c>
      <c r="K34" s="5" t="n">
        <v>68676</v>
      </c>
      <c r="L34" s="5" t="n">
        <v>72322</v>
      </c>
      <c r="M34" s="5" t="n">
        <v>101788</v>
      </c>
      <c r="N34" s="5" t="n">
        <v>106781</v>
      </c>
      <c r="P34" s="5" t="n">
        <v>131491</v>
      </c>
      <c r="Q34" s="5" t="n">
        <v>100778</v>
      </c>
    </row>
    <row r="35" spans="1:17">
      <c r="A35" s="4" t="s">
        <v>121</v>
      </c>
      <c r="C35" s="5" t="n">
        <v>30518</v>
      </c>
      <c r="D35" s="5" t="n">
        <v>32019</v>
      </c>
      <c r="E35" s="5" t="n">
        <v>31672</v>
      </c>
      <c r="H35" s="5" t="n">
        <v>29383</v>
      </c>
      <c r="I35" s="5" t="n">
        <v>28508</v>
      </c>
      <c r="J35" s="5" t="n">
        <v>26716</v>
      </c>
      <c r="K35" s="5" t="n">
        <v>63691</v>
      </c>
      <c r="L35" s="5" t="n">
        <v>55228</v>
      </c>
      <c r="M35" s="5" t="n">
        <v>94209</v>
      </c>
      <c r="N35" s="5" t="n">
        <v>84611</v>
      </c>
      <c r="P35" s="5" t="n">
        <v>112972</v>
      </c>
      <c r="Q35" s="5" t="n">
        <v>100528</v>
      </c>
    </row>
    <row r="36" spans="1:17">
      <c r="A36" s="4" t="s">
        <v>122</v>
      </c>
      <c r="C36" s="5" t="n">
        <v>3265</v>
      </c>
      <c r="D36" s="5" t="n">
        <v>3222</v>
      </c>
      <c r="E36" s="5" t="n">
        <v>3015</v>
      </c>
      <c r="H36" s="5" t="n">
        <v>2801</v>
      </c>
      <c r="I36" s="5" t="n">
        <v>2162</v>
      </c>
      <c r="J36" s="5" t="n">
        <v>3059</v>
      </c>
      <c r="K36" s="5" t="n">
        <v>6237</v>
      </c>
      <c r="L36" s="5" t="n">
        <v>5221</v>
      </c>
      <c r="M36" s="5" t="n">
        <v>9502</v>
      </c>
      <c r="N36" s="5" t="n">
        <v>8022</v>
      </c>
      <c r="P36" s="5" t="n">
        <v>14573</v>
      </c>
      <c r="Q36" s="5" t="n">
        <v>13388</v>
      </c>
    </row>
    <row r="37" spans="1:17">
      <c r="A37" s="4" t="s">
        <v>123</v>
      </c>
      <c r="C37" s="5" t="n">
        <v>548</v>
      </c>
      <c r="D37" s="5" t="n">
        <v>-2253</v>
      </c>
      <c r="E37" s="5" t="n">
        <v>336</v>
      </c>
      <c r="H37" s="5" t="n">
        <v>1135</v>
      </c>
      <c r="I37" s="5" t="n">
        <v>784</v>
      </c>
      <c r="J37" s="5" t="n">
        <v>229</v>
      </c>
      <c r="K37" s="5" t="n">
        <v>-1917</v>
      </c>
      <c r="L37" s="5" t="n">
        <v>1013</v>
      </c>
      <c r="M37" s="5" t="n">
        <v>-1369</v>
      </c>
      <c r="N37" s="5" t="n">
        <v>2148</v>
      </c>
      <c r="P37" s="5" t="n">
        <v>4866</v>
      </c>
      <c r="Q37" s="5" t="n">
        <v>1232</v>
      </c>
    </row>
    <row r="38" spans="1:17">
      <c r="A38" s="4" t="s">
        <v>124</v>
      </c>
      <c r="E38" s="5" t="n">
        <v>0</v>
      </c>
      <c r="J38" s="5" t="n">
        <v>553</v>
      </c>
      <c r="P38" s="5" t="n">
        <v>136210</v>
      </c>
      <c r="Q38" s="5" t="n">
        <v>0</v>
      </c>
    </row>
    <row r="39" spans="1:17">
      <c r="A39" s="4" t="s">
        <v>125</v>
      </c>
      <c r="D39" s="5" t="n">
        <v>0</v>
      </c>
      <c r="I39" s="5" t="n">
        <v>103</v>
      </c>
      <c r="K39" s="5" t="n">
        <v>0</v>
      </c>
      <c r="L39" s="5" t="n">
        <v>656</v>
      </c>
      <c r="M39" s="5" t="n">
        <v>0</v>
      </c>
      <c r="N39" s="5" t="n">
        <v>656</v>
      </c>
      <c r="P39" s="5" t="n">
        <v>656</v>
      </c>
      <c r="Q39" s="5" t="n">
        <v>14989</v>
      </c>
    </row>
    <row r="40" spans="1:17">
      <c r="A40" s="4" t="s">
        <v>126</v>
      </c>
      <c r="C40" s="5" t="n">
        <v>5442</v>
      </c>
      <c r="D40" s="5" t="n">
        <v>-5878</v>
      </c>
      <c r="E40" s="5" t="n">
        <v>2600</v>
      </c>
      <c r="H40" s="5" t="n">
        <v>5815</v>
      </c>
      <c r="I40" s="5" t="n">
        <v>6178</v>
      </c>
      <c r="J40" s="5" t="n">
        <v>-5276</v>
      </c>
      <c r="K40" s="5" t="n">
        <v>-3278</v>
      </c>
      <c r="L40" s="5" t="n">
        <v>902</v>
      </c>
      <c r="M40" s="5" t="n">
        <v>2164</v>
      </c>
      <c r="N40" s="5" t="n">
        <v>6717</v>
      </c>
      <c r="P40" s="5" t="n">
        <v>5587</v>
      </c>
      <c r="Q40" s="5" t="n">
        <v>31100</v>
      </c>
    </row>
    <row r="41" spans="1:17">
      <c r="A41" s="4" t="s">
        <v>127</v>
      </c>
      <c r="C41" s="5" t="n">
        <v>-1547</v>
      </c>
      <c r="D41" s="5" t="n">
        <v>-1287</v>
      </c>
      <c r="E41" s="5" t="n">
        <v>-1293</v>
      </c>
      <c r="H41" s="5" t="n">
        <v>-463</v>
      </c>
      <c r="I41" s="5" t="n">
        <v>-1653</v>
      </c>
      <c r="J41" s="5" t="n">
        <v>-2025</v>
      </c>
      <c r="K41" s="5" t="n">
        <v>-2580</v>
      </c>
      <c r="L41" s="5" t="n">
        <v>-3678</v>
      </c>
      <c r="M41" s="5" t="n">
        <v>-4127</v>
      </c>
      <c r="N41" s="5" t="n">
        <v>-4141</v>
      </c>
      <c r="P41" s="5" t="n">
        <v>-5409</v>
      </c>
      <c r="Q41" s="5" t="n">
        <v>-3159</v>
      </c>
    </row>
    <row r="42" spans="1:17">
      <c r="A42" s="4" t="s">
        <v>128</v>
      </c>
      <c r="C42" s="5" t="n">
        <v>3368</v>
      </c>
      <c r="D42" s="5" t="n">
        <v>3659</v>
      </c>
      <c r="E42" s="5" t="n">
        <v>-1962</v>
      </c>
      <c r="H42" s="5" t="n">
        <v>-1000</v>
      </c>
      <c r="I42" s="5" t="n">
        <v>0</v>
      </c>
      <c r="J42" s="5" t="n">
        <v>2</v>
      </c>
      <c r="K42" s="5" t="n">
        <v>1697</v>
      </c>
      <c r="L42" s="5" t="n">
        <v>0</v>
      </c>
      <c r="M42" s="5" t="n">
        <v>5065</v>
      </c>
      <c r="N42" s="5" t="n">
        <v>-1000</v>
      </c>
      <c r="P42" s="5" t="n">
        <v>-3000</v>
      </c>
      <c r="Q42" s="5" t="n">
        <v>181</v>
      </c>
    </row>
    <row r="43" spans="1:17">
      <c r="A43" s="4" t="s">
        <v>129</v>
      </c>
      <c r="C43" s="5" t="n">
        <v>353471</v>
      </c>
      <c r="D43" s="5" t="n">
        <v>353258</v>
      </c>
      <c r="E43" s="5" t="n">
        <v>343183</v>
      </c>
      <c r="H43" s="5" t="n">
        <v>365103</v>
      </c>
      <c r="I43" s="5" t="n">
        <v>355825</v>
      </c>
      <c r="J43" s="5" t="n">
        <v>363028</v>
      </c>
      <c r="K43" s="5" t="n">
        <v>696441</v>
      </c>
      <c r="L43" s="5" t="n">
        <v>718853</v>
      </c>
      <c r="M43" s="5" t="n">
        <v>1049912</v>
      </c>
      <c r="N43" s="5" t="n">
        <v>1083956</v>
      </c>
      <c r="P43" s="5" t="n">
        <v>1543389</v>
      </c>
      <c r="Q43" s="5" t="n">
        <v>1158967</v>
      </c>
    </row>
    <row r="44" spans="1:17">
      <c r="A44" s="4" t="s">
        <v>130</v>
      </c>
      <c r="C44" s="5" t="n">
        <v>17212</v>
      </c>
      <c r="D44" s="5" t="n">
        <v>2989</v>
      </c>
      <c r="E44" s="5" t="n">
        <v>11538</v>
      </c>
      <c r="H44" s="5" t="n">
        <v>-15307</v>
      </c>
      <c r="I44" s="5" t="n">
        <v>-6866</v>
      </c>
      <c r="J44" s="5" t="n">
        <v>8455</v>
      </c>
      <c r="K44" s="5" t="n">
        <v>14527</v>
      </c>
      <c r="L44" s="5" t="n">
        <v>1591</v>
      </c>
      <c r="M44" s="5" t="n">
        <v>31739</v>
      </c>
      <c r="N44" s="5" t="n">
        <v>-13716</v>
      </c>
      <c r="P44" s="5" t="n">
        <v>-132341</v>
      </c>
      <c r="Q44" s="5" t="n">
        <v>-42975</v>
      </c>
    </row>
    <row r="45" spans="1:17">
      <c r="A45" s="4" t="s">
        <v>132</v>
      </c>
      <c r="C45" s="5" t="n">
        <v>-29494</v>
      </c>
      <c r="D45" s="5" t="n">
        <v>-31510</v>
      </c>
      <c r="E45" s="5" t="n">
        <v>-29669</v>
      </c>
      <c r="H45" s="5" t="n">
        <v>-26831</v>
      </c>
      <c r="I45" s="5" t="n">
        <v>-25304</v>
      </c>
      <c r="J45" s="5" t="n">
        <v>-24735</v>
      </c>
      <c r="K45" s="5" t="n">
        <v>-61179</v>
      </c>
      <c r="L45" s="5" t="n">
        <v>-50039</v>
      </c>
      <c r="M45" s="5" t="n">
        <v>-90673</v>
      </c>
      <c r="N45" s="5" t="n">
        <v>-76870</v>
      </c>
      <c r="P45" s="5" t="n">
        <v>-104215</v>
      </c>
      <c r="Q45" s="5" t="n">
        <v>-84234</v>
      </c>
    </row>
    <row r="46" spans="1:17">
      <c r="A46" s="4" t="s">
        <v>133</v>
      </c>
      <c r="C46" s="5" t="n">
        <v>0</v>
      </c>
      <c r="H46" s="5" t="n">
        <v>-5385</v>
      </c>
      <c r="M46" s="5" t="n">
        <v>0</v>
      </c>
      <c r="N46" s="5" t="n">
        <v>-5385</v>
      </c>
      <c r="P46" s="5" t="n">
        <v>-5385</v>
      </c>
      <c r="Q46" s="5" t="n">
        <v>-49154</v>
      </c>
    </row>
    <row r="47" spans="1:17">
      <c r="A47" s="4" t="s">
        <v>134</v>
      </c>
      <c r="C47" s="5" t="n">
        <v>1374</v>
      </c>
      <c r="D47" s="5" t="n">
        <v>2356</v>
      </c>
      <c r="E47" s="5" t="n">
        <v>1791</v>
      </c>
      <c r="H47" s="5" t="n">
        <v>1555</v>
      </c>
      <c r="I47" s="5" t="n">
        <v>2567</v>
      </c>
      <c r="J47" s="5" t="n">
        <v>2140</v>
      </c>
      <c r="K47" s="5" t="n">
        <v>4147</v>
      </c>
      <c r="L47" s="5" t="n">
        <v>4707</v>
      </c>
      <c r="M47" s="5" t="n">
        <v>5521</v>
      </c>
      <c r="N47" s="5" t="n">
        <v>6262</v>
      </c>
      <c r="P47" s="5" t="n">
        <v>7993</v>
      </c>
      <c r="Q47" s="5" t="n">
        <v>6400</v>
      </c>
    </row>
    <row r="48" spans="1:17">
      <c r="A48" s="4" t="s">
        <v>135</v>
      </c>
      <c r="C48" s="5" t="n">
        <v>220</v>
      </c>
      <c r="D48" s="5" t="n">
        <v>-364</v>
      </c>
      <c r="E48" s="5" t="n">
        <v>-1387</v>
      </c>
      <c r="H48" s="5" t="n">
        <v>1679</v>
      </c>
      <c r="I48" s="5" t="n">
        <v>-1313</v>
      </c>
      <c r="J48" s="5" t="n">
        <v>2109</v>
      </c>
      <c r="K48" s="5" t="n">
        <v>-1751</v>
      </c>
      <c r="L48" s="5" t="n">
        <v>795</v>
      </c>
      <c r="M48" s="5" t="n">
        <v>-1531</v>
      </c>
      <c r="N48" s="5" t="n">
        <v>2474</v>
      </c>
      <c r="P48" s="5" t="n">
        <v>3674</v>
      </c>
      <c r="Q48" s="5" t="n">
        <v>-4016</v>
      </c>
    </row>
    <row r="49" spans="1:17">
      <c r="A49" s="4" t="s">
        <v>136</v>
      </c>
      <c r="C49" s="5" t="n">
        <v>303</v>
      </c>
      <c r="D49" s="5" t="n">
        <v>254</v>
      </c>
      <c r="E49" s="5" t="n">
        <v>-122</v>
      </c>
      <c r="H49" s="5" t="n">
        <v>356</v>
      </c>
      <c r="I49" s="5" t="n">
        <v>534</v>
      </c>
      <c r="J49" s="5" t="n">
        <v>193</v>
      </c>
      <c r="K49" s="5" t="n">
        <v>132</v>
      </c>
      <c r="L49" s="5" t="n">
        <v>726</v>
      </c>
      <c r="M49" s="5" t="n">
        <v>435</v>
      </c>
      <c r="N49" s="5" t="n">
        <v>1082</v>
      </c>
      <c r="P49" s="5" t="n">
        <v>1740</v>
      </c>
      <c r="Q49" s="5" t="n">
        <v>1031</v>
      </c>
    </row>
    <row r="50" spans="1:17">
      <c r="A50" s="4" t="s">
        <v>137</v>
      </c>
      <c r="C50" s="5" t="n">
        <v>-27597</v>
      </c>
      <c r="D50" s="5" t="n">
        <v>-29264</v>
      </c>
      <c r="E50" s="5" t="n">
        <v>-29387</v>
      </c>
      <c r="H50" s="5" t="n">
        <v>-28626</v>
      </c>
      <c r="I50" s="5" t="n">
        <v>-23516</v>
      </c>
      <c r="J50" s="5" t="n">
        <v>-20293</v>
      </c>
      <c r="K50" s="5" t="n">
        <v>-58651</v>
      </c>
      <c r="L50" s="5" t="n">
        <v>-43811</v>
      </c>
      <c r="M50" s="5" t="n">
        <v>-86248</v>
      </c>
      <c r="N50" s="5" t="n">
        <v>-72437</v>
      </c>
      <c r="P50" s="5" t="n">
        <v>-96193</v>
      </c>
      <c r="Q50" s="5" t="n">
        <v>-129973</v>
      </c>
    </row>
    <row r="51" spans="1:17">
      <c r="A51" s="4" t="s">
        <v>138</v>
      </c>
      <c r="C51" s="5" t="n">
        <v>-10385</v>
      </c>
      <c r="D51" s="5" t="n">
        <v>-26275</v>
      </c>
      <c r="E51" s="5" t="n">
        <v>-17849</v>
      </c>
      <c r="H51" s="5" t="n">
        <v>-43933</v>
      </c>
      <c r="I51" s="5" t="n">
        <v>-30382</v>
      </c>
      <c r="J51" s="5" t="n">
        <v>-11838</v>
      </c>
      <c r="K51" s="5" t="n">
        <v>-44124</v>
      </c>
      <c r="L51" s="5" t="n">
        <v>-42220</v>
      </c>
      <c r="M51" s="5" t="n">
        <v>-54509</v>
      </c>
      <c r="N51" s="5" t="n">
        <v>-86153</v>
      </c>
      <c r="P51" s="5" t="n">
        <v>-228534</v>
      </c>
      <c r="Q51" s="5" t="n">
        <v>-172948</v>
      </c>
    </row>
    <row r="52" spans="1:17">
      <c r="A52" s="4" t="s">
        <v>139</v>
      </c>
      <c r="C52" s="5" t="n">
        <v>-1625</v>
      </c>
      <c r="D52" s="5" t="n">
        <v>-100</v>
      </c>
      <c r="E52" s="5" t="n">
        <v>-47935</v>
      </c>
      <c r="H52" s="5" t="n">
        <v>4087</v>
      </c>
      <c r="I52" s="5" t="n">
        <v>7469</v>
      </c>
      <c r="J52" s="5" t="n">
        <v>2040</v>
      </c>
      <c r="K52" s="5" t="n">
        <v>-48035</v>
      </c>
      <c r="L52" s="5" t="n">
        <v>9509</v>
      </c>
      <c r="M52" s="5" t="n">
        <v>-49660</v>
      </c>
      <c r="N52" s="5" t="n">
        <v>13596</v>
      </c>
      <c r="P52" s="5" t="n">
        <v>-19767</v>
      </c>
      <c r="Q52" s="5" t="n">
        <v>232</v>
      </c>
    </row>
    <row r="53" spans="1:17">
      <c r="A53" s="4" t="s">
        <v>140</v>
      </c>
      <c r="C53" s="5" t="n">
        <v>-8760</v>
      </c>
      <c r="D53" s="5" t="n">
        <v>-26175</v>
      </c>
      <c r="E53" s="5" t="n">
        <v>30086</v>
      </c>
      <c r="H53" s="5" t="n">
        <v>-48020</v>
      </c>
      <c r="I53" s="5" t="n">
        <v>-37851</v>
      </c>
      <c r="J53" s="5" t="n">
        <v>-13878</v>
      </c>
      <c r="K53" s="5" t="n">
        <v>3911</v>
      </c>
      <c r="L53" s="5" t="n">
        <v>-51729</v>
      </c>
      <c r="M53" s="5" t="n">
        <v>-4849</v>
      </c>
      <c r="N53" s="5" t="n">
        <v>-99749</v>
      </c>
      <c r="P53" s="5" t="n">
        <v>-208767</v>
      </c>
      <c r="Q53" s="5" t="n">
        <v>-173180</v>
      </c>
    </row>
    <row r="54" spans="1:17">
      <c r="A54" s="4" t="s">
        <v>141</v>
      </c>
      <c r="C54" s="5" t="n">
        <v>-239</v>
      </c>
      <c r="D54" s="5" t="n">
        <v>-808</v>
      </c>
      <c r="E54" s="5" t="n">
        <v>-498</v>
      </c>
      <c r="H54" s="5" t="n">
        <v>-1458</v>
      </c>
      <c r="I54" s="5" t="n">
        <v>-1246</v>
      </c>
      <c r="J54" s="5" t="n">
        <v>-2146</v>
      </c>
      <c r="K54" s="5" t="n">
        <v>-1306</v>
      </c>
      <c r="L54" s="5" t="n">
        <v>-3392</v>
      </c>
      <c r="M54" s="5" t="n">
        <v>-1545</v>
      </c>
      <c r="N54" s="5" t="n">
        <v>-4850</v>
      </c>
      <c r="P54" s="5" t="n">
        <v>-5453</v>
      </c>
      <c r="Q54" s="5" t="n">
        <v>-921</v>
      </c>
    </row>
    <row r="55" spans="1:17">
      <c r="A55" s="4" t="s">
        <v>142</v>
      </c>
      <c r="C55" s="6" t="n">
        <v>-8521</v>
      </c>
      <c r="D55" s="6" t="n">
        <v>-25367</v>
      </c>
      <c r="E55" s="6" t="n">
        <v>30584</v>
      </c>
      <c r="H55" s="6" t="n">
        <v>-46562</v>
      </c>
      <c r="I55" s="6" t="n">
        <v>-36605</v>
      </c>
      <c r="J55" s="6" t="n">
        <v>-11732</v>
      </c>
      <c r="K55" s="6" t="n">
        <v>5217</v>
      </c>
      <c r="L55" s="6" t="n">
        <v>-48337</v>
      </c>
      <c r="M55" s="6" t="n">
        <v>-3304</v>
      </c>
      <c r="N55" s="6" t="n">
        <v>-94899</v>
      </c>
      <c r="P55" s="6" t="n">
        <v>-203314</v>
      </c>
      <c r="Q55" s="6" t="n">
        <v>-172259</v>
      </c>
    </row>
    <row r="56" spans="1:17">
      <c r="A56" s="4" t="s">
        <v>146</v>
      </c>
      <c r="C56" s="8" t="n">
        <v>-0.46</v>
      </c>
      <c r="D56" s="8" t="n">
        <v>-1.37</v>
      </c>
      <c r="E56" s="8" t="n">
        <v>1.67</v>
      </c>
      <c r="H56" s="8" t="n">
        <v>-2.59</v>
      </c>
      <c r="I56" s="8" t="n">
        <v>-2.04</v>
      </c>
      <c r="J56" s="8" t="n">
        <v>-0.67</v>
      </c>
      <c r="K56" s="8" t="n">
        <v>0.28</v>
      </c>
      <c r="L56" s="8" t="n">
        <v>-2.72</v>
      </c>
      <c r="M56" s="8" t="n">
        <v>-0.18</v>
      </c>
      <c r="N56" s="8" t="n">
        <v>-5.32</v>
      </c>
      <c r="P56" s="8" t="n">
        <v>-11.36</v>
      </c>
      <c r="Q56" s="8" t="n">
        <v>-10.86</v>
      </c>
    </row>
    <row r="57" spans="1:17">
      <c r="A57" s="4" t="s">
        <v>148</v>
      </c>
      <c r="C57" s="5" t="n">
        <v>18570</v>
      </c>
      <c r="D57" s="5" t="n">
        <v>18540</v>
      </c>
      <c r="H57" s="5" t="n">
        <v>17986</v>
      </c>
      <c r="I57" s="5" t="n">
        <v>17926</v>
      </c>
      <c r="M57" s="5" t="n">
        <v>18458</v>
      </c>
      <c r="N57" s="5" t="n">
        <v>17846</v>
      </c>
      <c r="P57" s="5" t="n">
        <v>17905</v>
      </c>
      <c r="Q57" s="5" t="n">
        <v>15941</v>
      </c>
    </row>
    <row r="58" spans="1:17">
      <c r="A58" s="4" t="s">
        <v>1359</v>
      </c>
      <c r="E58" s="5" t="n">
        <v>18262</v>
      </c>
      <c r="J58" s="5" t="n">
        <v>17621</v>
      </c>
      <c r="K58" s="5" t="n">
        <v>18401</v>
      </c>
      <c r="L58" s="5" t="n">
        <v>17775</v>
      </c>
    </row>
    <row r="59" spans="1:17">
      <c r="A59" s="4" t="s">
        <v>1360</v>
      </c>
      <c r="E59" s="5" t="n">
        <v>18269</v>
      </c>
      <c r="J59" s="5" t="n">
        <v>17621</v>
      </c>
      <c r="K59" s="5" t="n">
        <v>18418</v>
      </c>
      <c r="L59" s="5" t="n">
        <v>17775</v>
      </c>
    </row>
    <row r="60" spans="1:17">
      <c r="A60" s="4" t="s">
        <v>568</v>
      </c>
    </row>
    <row r="61" spans="1:17">
      <c r="A61" s="4" t="s">
        <v>117</v>
      </c>
      <c r="C61" s="6" t="n">
        <v>1089</v>
      </c>
      <c r="D61" s="6" t="n">
        <v>1350</v>
      </c>
      <c r="E61" s="6" t="n">
        <v>1133</v>
      </c>
      <c r="H61" s="6" t="n">
        <v>2204</v>
      </c>
      <c r="I61" s="6" t="n">
        <v>2778</v>
      </c>
      <c r="J61" s="6" t="n">
        <v>2632</v>
      </c>
      <c r="K61" s="6" t="n">
        <v>2483</v>
      </c>
      <c r="L61" s="6" t="n">
        <v>5411</v>
      </c>
      <c r="M61" s="6" t="n">
        <v>3572</v>
      </c>
      <c r="N61" s="6" t="n">
        <v>7614</v>
      </c>
      <c r="P61" s="6" t="n">
        <v>8470</v>
      </c>
      <c r="Q61" s="6" t="n">
        <v>15008</v>
      </c>
    </row>
    <row r="62" spans="1:17">
      <c r="A62" s="4" t="s">
        <v>119</v>
      </c>
      <c r="C62" s="5" t="n">
        <v>6663</v>
      </c>
      <c r="D62" s="5" t="n">
        <v>8068</v>
      </c>
      <c r="E62" s="5" t="n">
        <v>7323</v>
      </c>
      <c r="H62" s="5" t="n">
        <v>9296</v>
      </c>
      <c r="I62" s="5" t="n">
        <v>7224</v>
      </c>
      <c r="J62" s="5" t="n">
        <v>8001</v>
      </c>
      <c r="K62" s="5" t="n">
        <v>15392</v>
      </c>
      <c r="L62" s="5" t="n">
        <v>15225</v>
      </c>
      <c r="M62" s="5" t="n">
        <v>22055</v>
      </c>
      <c r="N62" s="5" t="n">
        <v>24520</v>
      </c>
      <c r="P62" s="5" t="n">
        <v>30406</v>
      </c>
      <c r="Q62" s="5" t="n">
        <v>30338</v>
      </c>
    </row>
    <row r="63" spans="1:17">
      <c r="A63" s="4" t="s">
        <v>120</v>
      </c>
      <c r="C63" s="5" t="n">
        <v>7748</v>
      </c>
      <c r="D63" s="5" t="n">
        <v>1560</v>
      </c>
      <c r="E63" s="5" t="n">
        <v>2002</v>
      </c>
      <c r="H63" s="5" t="n">
        <v>2781</v>
      </c>
      <c r="I63" s="5" t="n">
        <v>2069</v>
      </c>
      <c r="J63" s="5" t="n">
        <v>1849</v>
      </c>
      <c r="K63" s="5" t="n">
        <v>3561</v>
      </c>
      <c r="L63" s="5" t="n">
        <v>3918</v>
      </c>
      <c r="M63" s="5" t="n">
        <v>11309</v>
      </c>
      <c r="N63" s="5" t="n">
        <v>6699</v>
      </c>
      <c r="P63" s="5" t="n">
        <v>8837</v>
      </c>
      <c r="Q63" s="5" t="n">
        <v>8583</v>
      </c>
    </row>
    <row r="64" spans="1:17">
      <c r="A64" s="4" t="s">
        <v>121</v>
      </c>
      <c r="C64" s="5" t="n">
        <v>-4863</v>
      </c>
      <c r="D64" s="5" t="n">
        <v>-4406</v>
      </c>
      <c r="E64" s="5" t="n">
        <v>-4273</v>
      </c>
      <c r="H64" s="5" t="n">
        <v>-4326</v>
      </c>
      <c r="I64" s="5" t="n">
        <v>-4584</v>
      </c>
      <c r="J64" s="5" t="n">
        <v>-4336</v>
      </c>
      <c r="K64" s="5" t="n">
        <v>-8679</v>
      </c>
      <c r="L64" s="5" t="n">
        <v>-8920</v>
      </c>
      <c r="M64" s="5" t="n">
        <v>-13542</v>
      </c>
      <c r="N64" s="5" t="n">
        <v>-13246</v>
      </c>
      <c r="P64" s="5" t="n">
        <v>-17418</v>
      </c>
      <c r="Q64" s="5" t="n">
        <v>-18224</v>
      </c>
    </row>
    <row r="65" spans="1:17">
      <c r="A65" s="4" t="s">
        <v>122</v>
      </c>
      <c r="C65" s="5" t="n">
        <v>0</v>
      </c>
      <c r="D65" s="5" t="n">
        <v>0</v>
      </c>
      <c r="E65" s="5" t="n">
        <v>0</v>
      </c>
      <c r="H65" s="5" t="n">
        <v>0</v>
      </c>
      <c r="I65" s="5" t="n">
        <v>0</v>
      </c>
      <c r="J65" s="5" t="n">
        <v>0</v>
      </c>
      <c r="K65" s="5" t="n">
        <v>0</v>
      </c>
      <c r="L65" s="5" t="n">
        <v>0</v>
      </c>
      <c r="M65" s="5" t="n">
        <v>0</v>
      </c>
      <c r="N65" s="5" t="n">
        <v>0</v>
      </c>
      <c r="P65" s="5" t="n">
        <v>0</v>
      </c>
      <c r="Q65" s="5" t="n">
        <v>0</v>
      </c>
    </row>
    <row r="66" spans="1:17">
      <c r="A66" s="4" t="s">
        <v>123</v>
      </c>
      <c r="C66" s="5" t="n">
        <v>0</v>
      </c>
      <c r="D66" s="5" t="n">
        <v>0</v>
      </c>
      <c r="E66" s="5" t="n">
        <v>0</v>
      </c>
      <c r="H66" s="5" t="n">
        <v>0</v>
      </c>
      <c r="I66" s="5" t="n">
        <v>0</v>
      </c>
      <c r="J66" s="5" t="n">
        <v>0</v>
      </c>
      <c r="K66" s="5" t="n">
        <v>0</v>
      </c>
      <c r="L66" s="5" t="n">
        <v>0</v>
      </c>
      <c r="M66" s="5" t="n">
        <v>0</v>
      </c>
      <c r="N66" s="5" t="n">
        <v>0</v>
      </c>
      <c r="P66" s="5" t="n">
        <v>0</v>
      </c>
      <c r="Q66" s="5" t="n">
        <v>0</v>
      </c>
    </row>
    <row r="67" spans="1:17">
      <c r="A67" s="4" t="s">
        <v>124</v>
      </c>
      <c r="E67" s="5" t="n">
        <v>0</v>
      </c>
      <c r="J67" s="5" t="n">
        <v>0</v>
      </c>
      <c r="P67" s="5" t="n">
        <v>0</v>
      </c>
      <c r="Q67" s="5" t="n">
        <v>0</v>
      </c>
    </row>
    <row r="68" spans="1:17">
      <c r="A68" s="4" t="s">
        <v>125</v>
      </c>
      <c r="D68" s="5" t="n">
        <v>0</v>
      </c>
      <c r="I68" s="5" t="n">
        <v>0</v>
      </c>
      <c r="K68" s="5" t="n">
        <v>0</v>
      </c>
      <c r="L68" s="5" t="n">
        <v>0</v>
      </c>
      <c r="M68" s="5" t="n">
        <v>0</v>
      </c>
      <c r="N68" s="5" t="n">
        <v>0</v>
      </c>
      <c r="P68" s="5" t="n">
        <v>0</v>
      </c>
      <c r="Q68" s="5" t="n">
        <v>0</v>
      </c>
    </row>
    <row r="69" spans="1:17">
      <c r="A69" s="4" t="s">
        <v>126</v>
      </c>
      <c r="C69" s="5" t="n">
        <v>0</v>
      </c>
      <c r="D69" s="5" t="n">
        <v>0</v>
      </c>
      <c r="E69" s="5" t="n">
        <v>0</v>
      </c>
      <c r="H69" s="5" t="n">
        <v>0</v>
      </c>
      <c r="I69" s="5" t="n">
        <v>0</v>
      </c>
      <c r="J69" s="5" t="n">
        <v>0</v>
      </c>
      <c r="K69" s="5" t="n">
        <v>0</v>
      </c>
      <c r="L69" s="5" t="n">
        <v>0</v>
      </c>
      <c r="M69" s="5" t="n">
        <v>0</v>
      </c>
      <c r="N69" s="5" t="n">
        <v>0</v>
      </c>
      <c r="P69" s="5" t="n">
        <v>0</v>
      </c>
      <c r="Q69" s="5" t="n">
        <v>0</v>
      </c>
    </row>
    <row r="70" spans="1:17">
      <c r="A70" s="4" t="s">
        <v>127</v>
      </c>
      <c r="C70" s="5" t="n">
        <v>0</v>
      </c>
      <c r="D70" s="5" t="n">
        <v>0</v>
      </c>
      <c r="E70" s="5" t="n">
        <v>0</v>
      </c>
      <c r="H70" s="5" t="n">
        <v>0</v>
      </c>
      <c r="I70" s="5" t="n">
        <v>0</v>
      </c>
      <c r="J70" s="5" t="n">
        <v>0</v>
      </c>
      <c r="K70" s="5" t="n">
        <v>0</v>
      </c>
      <c r="L70" s="5" t="n">
        <v>0</v>
      </c>
      <c r="M70" s="5" t="n">
        <v>0</v>
      </c>
      <c r="N70" s="5" t="n">
        <v>0</v>
      </c>
      <c r="P70" s="5" t="n">
        <v>0</v>
      </c>
      <c r="Q70" s="5" t="n">
        <v>0</v>
      </c>
    </row>
    <row r="71" spans="1:17">
      <c r="A71" s="4" t="s">
        <v>128</v>
      </c>
      <c r="C71" s="5" t="n">
        <v>0</v>
      </c>
      <c r="D71" s="5" t="n">
        <v>0</v>
      </c>
      <c r="E71" s="5" t="n">
        <v>0</v>
      </c>
      <c r="H71" s="5" t="n">
        <v>0</v>
      </c>
      <c r="I71" s="5" t="n">
        <v>0</v>
      </c>
      <c r="J71" s="5" t="n">
        <v>0</v>
      </c>
      <c r="K71" s="5" t="n">
        <v>0</v>
      </c>
      <c r="L71" s="5" t="n">
        <v>0</v>
      </c>
      <c r="M71" s="5" t="n">
        <v>0</v>
      </c>
      <c r="N71" s="5" t="n">
        <v>0</v>
      </c>
      <c r="P71" s="5" t="n">
        <v>0</v>
      </c>
      <c r="Q71" s="5" t="n">
        <v>0</v>
      </c>
    </row>
    <row r="72" spans="1:17">
      <c r="A72" s="4" t="s">
        <v>129</v>
      </c>
      <c r="C72" s="5" t="n">
        <v>9548</v>
      </c>
      <c r="D72" s="5" t="n">
        <v>5222</v>
      </c>
      <c r="E72" s="5" t="n">
        <v>5052</v>
      </c>
      <c r="H72" s="5" t="n">
        <v>7751</v>
      </c>
      <c r="I72" s="5" t="n">
        <v>4709</v>
      </c>
      <c r="J72" s="5" t="n">
        <v>5514</v>
      </c>
      <c r="K72" s="5" t="n">
        <v>10274</v>
      </c>
      <c r="L72" s="5" t="n">
        <v>10223</v>
      </c>
      <c r="M72" s="5" t="n">
        <v>19822</v>
      </c>
      <c r="N72" s="5" t="n">
        <v>17973</v>
      </c>
      <c r="P72" s="5" t="n">
        <v>21825</v>
      </c>
      <c r="Q72" s="5" t="n">
        <v>20697</v>
      </c>
    </row>
    <row r="73" spans="1:17">
      <c r="A73" s="4" t="s">
        <v>130</v>
      </c>
      <c r="C73" s="5" t="n">
        <v>-8459</v>
      </c>
      <c r="D73" s="5" t="n">
        <v>-3872</v>
      </c>
      <c r="E73" s="5" t="n">
        <v>-3919</v>
      </c>
      <c r="H73" s="5" t="n">
        <v>-5547</v>
      </c>
      <c r="I73" s="5" t="n">
        <v>-1931</v>
      </c>
      <c r="J73" s="5" t="n">
        <v>-2882</v>
      </c>
      <c r="K73" s="5" t="n">
        <v>-7791</v>
      </c>
      <c r="L73" s="5" t="n">
        <v>-4812</v>
      </c>
      <c r="M73" s="5" t="n">
        <v>-16250</v>
      </c>
      <c r="N73" s="5" t="n">
        <v>-10359</v>
      </c>
      <c r="P73" s="5" t="n">
        <v>-13355</v>
      </c>
      <c r="Q73" s="5" t="n">
        <v>-5689</v>
      </c>
    </row>
    <row r="74" spans="1:17">
      <c r="A74" s="4" t="s">
        <v>132</v>
      </c>
      <c r="C74" s="5" t="n">
        <v>-1388</v>
      </c>
      <c r="D74" s="5" t="n">
        <v>650</v>
      </c>
      <c r="E74" s="5" t="n">
        <v>742</v>
      </c>
      <c r="H74" s="5" t="n">
        <v>966</v>
      </c>
      <c r="I74" s="5" t="n">
        <v>454</v>
      </c>
      <c r="J74" s="5" t="n">
        <v>736</v>
      </c>
      <c r="K74" s="5" t="n">
        <v>1392</v>
      </c>
      <c r="L74" s="5" t="n">
        <v>1190</v>
      </c>
      <c r="M74" s="5" t="n">
        <v>4</v>
      </c>
      <c r="N74" s="5" t="n">
        <v>2156</v>
      </c>
      <c r="P74" s="5" t="n">
        <v>2904</v>
      </c>
      <c r="Q74" s="5" t="n">
        <v>1914</v>
      </c>
    </row>
    <row r="75" spans="1:17">
      <c r="A75" s="4" t="s">
        <v>133</v>
      </c>
      <c r="C75" s="5" t="n">
        <v>0</v>
      </c>
      <c r="H75" s="5" t="n">
        <v>0</v>
      </c>
      <c r="M75" s="5" t="n">
        <v>0</v>
      </c>
      <c r="N75" s="5" t="n">
        <v>0</v>
      </c>
      <c r="P75" s="5" t="n">
        <v>0</v>
      </c>
      <c r="Q75" s="5" t="n">
        <v>0</v>
      </c>
    </row>
    <row r="76" spans="1:17">
      <c r="A76" s="4" t="s">
        <v>134</v>
      </c>
      <c r="C76" s="5" t="n">
        <v>0</v>
      </c>
      <c r="D76" s="5" t="n">
        <v>0</v>
      </c>
      <c r="E76" s="5" t="n">
        <v>0</v>
      </c>
      <c r="H76" s="5" t="n">
        <v>0</v>
      </c>
      <c r="I76" s="5" t="n">
        <v>0</v>
      </c>
      <c r="J76" s="5" t="n">
        <v>0</v>
      </c>
      <c r="K76" s="5" t="n">
        <v>0</v>
      </c>
      <c r="L76" s="5" t="n">
        <v>0</v>
      </c>
      <c r="M76" s="5" t="n">
        <v>0</v>
      </c>
      <c r="N76" s="5" t="n">
        <v>0</v>
      </c>
      <c r="P76" s="5" t="n">
        <v>0</v>
      </c>
      <c r="Q76" s="5" t="n">
        <v>0</v>
      </c>
    </row>
    <row r="77" spans="1:17">
      <c r="A77" s="4" t="s">
        <v>135</v>
      </c>
      <c r="C77" s="5" t="n">
        <v>0</v>
      </c>
      <c r="D77" s="5" t="n">
        <v>0</v>
      </c>
      <c r="E77" s="5" t="n">
        <v>0</v>
      </c>
      <c r="H77" s="5" t="n">
        <v>0</v>
      </c>
      <c r="I77" s="5" t="n">
        <v>0</v>
      </c>
      <c r="J77" s="5" t="n">
        <v>0</v>
      </c>
      <c r="K77" s="5" t="n">
        <v>0</v>
      </c>
      <c r="L77" s="5" t="n">
        <v>0</v>
      </c>
      <c r="M77" s="5" t="n">
        <v>0</v>
      </c>
      <c r="N77" s="5" t="n">
        <v>0</v>
      </c>
      <c r="P77" s="5" t="n">
        <v>0</v>
      </c>
      <c r="Q77" s="5" t="n">
        <v>0</v>
      </c>
    </row>
    <row r="78" spans="1:17">
      <c r="A78" s="4" t="s">
        <v>136</v>
      </c>
      <c r="C78" s="5" t="n">
        <v>0</v>
      </c>
      <c r="D78" s="5" t="n">
        <v>0</v>
      </c>
      <c r="E78" s="5" t="n">
        <v>0</v>
      </c>
      <c r="H78" s="5" t="n">
        <v>0</v>
      </c>
      <c r="I78" s="5" t="n">
        <v>0</v>
      </c>
      <c r="J78" s="5" t="n">
        <v>0</v>
      </c>
      <c r="K78" s="5" t="n">
        <v>0</v>
      </c>
      <c r="L78" s="5" t="n">
        <v>0</v>
      </c>
      <c r="M78" s="5" t="n">
        <v>0</v>
      </c>
      <c r="N78" s="5" t="n">
        <v>0</v>
      </c>
      <c r="P78" s="5" t="n">
        <v>0</v>
      </c>
      <c r="Q78" s="5" t="n">
        <v>0</v>
      </c>
    </row>
    <row r="79" spans="1:17">
      <c r="A79" s="4" t="s">
        <v>137</v>
      </c>
      <c r="C79" s="5" t="n">
        <v>-1388</v>
      </c>
      <c r="D79" s="5" t="n">
        <v>650</v>
      </c>
      <c r="E79" s="5" t="n">
        <v>742</v>
      </c>
      <c r="H79" s="5" t="n">
        <v>966</v>
      </c>
      <c r="I79" s="5" t="n">
        <v>454</v>
      </c>
      <c r="J79" s="5" t="n">
        <v>736</v>
      </c>
      <c r="K79" s="5" t="n">
        <v>1392</v>
      </c>
      <c r="L79" s="5" t="n">
        <v>1190</v>
      </c>
      <c r="M79" s="5" t="n">
        <v>4</v>
      </c>
      <c r="N79" s="5" t="n">
        <v>2156</v>
      </c>
      <c r="P79" s="5" t="n">
        <v>2904</v>
      </c>
      <c r="Q79" s="5" t="n">
        <v>1914</v>
      </c>
    </row>
    <row r="80" spans="1:17">
      <c r="A80" s="4" t="s">
        <v>138</v>
      </c>
      <c r="C80" s="5" t="n">
        <v>-9847</v>
      </c>
      <c r="D80" s="5" t="n">
        <v>-3222</v>
      </c>
      <c r="E80" s="5" t="n">
        <v>-3177</v>
      </c>
      <c r="H80" s="5" t="n">
        <v>-4581</v>
      </c>
      <c r="I80" s="5" t="n">
        <v>-1477</v>
      </c>
      <c r="J80" s="5" t="n">
        <v>-2146</v>
      </c>
      <c r="K80" s="5" t="n">
        <v>-6399</v>
      </c>
      <c r="L80" s="5" t="n">
        <v>-3622</v>
      </c>
      <c r="M80" s="5" t="n">
        <v>-16246</v>
      </c>
      <c r="N80" s="5" t="n">
        <v>-8203</v>
      </c>
      <c r="P80" s="5" t="n">
        <v>-10451</v>
      </c>
      <c r="Q80" s="5" t="n">
        <v>-3775</v>
      </c>
    </row>
    <row r="81" spans="1:17">
      <c r="A81" s="4" t="s">
        <v>139</v>
      </c>
      <c r="C81" s="5" t="n">
        <v>0</v>
      </c>
      <c r="D81" s="5" t="n">
        <v>0</v>
      </c>
      <c r="E81" s="5" t="n">
        <v>0</v>
      </c>
      <c r="H81" s="5" t="n">
        <v>275</v>
      </c>
      <c r="I81" s="5" t="n">
        <v>87</v>
      </c>
      <c r="J81" s="5" t="n">
        <v>0</v>
      </c>
      <c r="K81" s="5" t="n">
        <v>0</v>
      </c>
      <c r="L81" s="5" t="n">
        <v>87</v>
      </c>
      <c r="M81" s="5" t="n">
        <v>0</v>
      </c>
      <c r="N81" s="5" t="n">
        <v>362</v>
      </c>
      <c r="P81" s="5" t="n">
        <v>-123</v>
      </c>
      <c r="Q81" s="5" t="n">
        <v>-209</v>
      </c>
    </row>
    <row r="82" spans="1:17">
      <c r="A82" s="4" t="s">
        <v>140</v>
      </c>
      <c r="C82" s="5" t="n">
        <v>-9847</v>
      </c>
      <c r="D82" s="5" t="n">
        <v>-3222</v>
      </c>
      <c r="E82" s="5" t="n">
        <v>-3177</v>
      </c>
      <c r="H82" s="5" t="n">
        <v>-4856</v>
      </c>
      <c r="I82" s="5" t="n">
        <v>-1564</v>
      </c>
      <c r="J82" s="5" t="n">
        <v>-2146</v>
      </c>
      <c r="K82" s="5" t="n">
        <v>-6399</v>
      </c>
      <c r="L82" s="5" t="n">
        <v>-3709</v>
      </c>
      <c r="M82" s="5" t="n">
        <v>-16246</v>
      </c>
      <c r="N82" s="5" t="n">
        <v>-8565</v>
      </c>
      <c r="P82" s="5" t="n">
        <v>-10328</v>
      </c>
      <c r="Q82" s="5" t="n">
        <v>-3566</v>
      </c>
    </row>
    <row r="83" spans="1:17">
      <c r="A83" s="4" t="s">
        <v>141</v>
      </c>
      <c r="D83" s="5" t="n">
        <v>0</v>
      </c>
      <c r="E83" s="5" t="n">
        <v>0</v>
      </c>
      <c r="I83" s="5" t="n">
        <v>0</v>
      </c>
      <c r="J83" s="5" t="n">
        <v>0</v>
      </c>
      <c r="K83" s="5" t="n">
        <v>0</v>
      </c>
      <c r="L83" s="5" t="n">
        <v>0</v>
      </c>
      <c r="M83" s="5" t="n">
        <v>0</v>
      </c>
      <c r="N83" s="5" t="n">
        <v>0</v>
      </c>
      <c r="P83" s="5" t="n">
        <v>0</v>
      </c>
      <c r="Q83" s="5" t="n">
        <v>0</v>
      </c>
    </row>
    <row r="84" spans="1:17">
      <c r="A84" s="4" t="s">
        <v>142</v>
      </c>
      <c r="C84" s="6" t="n">
        <v>-9847</v>
      </c>
      <c r="D84" s="6" t="n">
        <v>-3222</v>
      </c>
      <c r="E84" s="6" t="n">
        <v>-3177</v>
      </c>
      <c r="H84" s="6" t="n">
        <v>-4856</v>
      </c>
      <c r="I84" s="6" t="n">
        <v>-1564</v>
      </c>
      <c r="J84" s="6" t="n">
        <v>-2146</v>
      </c>
      <c r="K84" s="6" t="n">
        <v>-6399</v>
      </c>
      <c r="L84" s="6" t="n">
        <v>-3709</v>
      </c>
      <c r="M84" s="6" t="n">
        <v>-16246</v>
      </c>
      <c r="N84" s="6" t="n">
        <v>-8565</v>
      </c>
      <c r="P84" s="6" t="n">
        <v>-10328</v>
      </c>
      <c r="Q84" s="6" t="n">
        <v>-3566</v>
      </c>
    </row>
    <row r="85" spans="1:17">
      <c r="A85" s="4" t="s">
        <v>146</v>
      </c>
      <c r="C85" s="8" t="n">
        <v>-0.53</v>
      </c>
      <c r="D85" s="8" t="n">
        <v>-0.17</v>
      </c>
      <c r="E85" s="8" t="n">
        <v>-0.17</v>
      </c>
      <c r="H85" s="8" t="n">
        <v>-0.27</v>
      </c>
      <c r="I85" s="8" t="n">
        <v>-0.09</v>
      </c>
      <c r="J85" s="8" t="n">
        <v>-0.12</v>
      </c>
      <c r="K85" s="8" t="n">
        <v>-0.35</v>
      </c>
      <c r="L85" s="8" t="n">
        <v>-0.21</v>
      </c>
      <c r="M85" s="8" t="n">
        <v>-0.88</v>
      </c>
      <c r="N85" s="8" t="n">
        <v>-0.48</v>
      </c>
      <c r="P85" s="8" t="n">
        <v>-0.57</v>
      </c>
      <c r="Q85" s="8" t="n">
        <v>-0.22</v>
      </c>
    </row>
    <row r="86" spans="1:17">
      <c r="A86" s="4" t="s">
        <v>148</v>
      </c>
      <c r="C86" s="4" t="s">
        <v>569</v>
      </c>
      <c r="D86" s="4" t="s">
        <v>569</v>
      </c>
      <c r="H86" s="4" t="s">
        <v>569</v>
      </c>
      <c r="I86" s="4" t="s">
        <v>569</v>
      </c>
      <c r="M86" s="4" t="s">
        <v>569</v>
      </c>
      <c r="N86" s="4" t="s">
        <v>569</v>
      </c>
      <c r="P86" s="4" t="s">
        <v>569</v>
      </c>
      <c r="Q86" s="4" t="s">
        <v>569</v>
      </c>
    </row>
    <row r="87" spans="1:17"/>
    <row r="88" spans="1:17">
      <c r="A88" s="4" t="s">
        <v>59</v>
      </c>
      <c r="B88" s="4" t="s">
        <v>149</v>
      </c>
    </row>
  </sheetData>
  <mergeCells count="91">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A87:Q87"/>
    <mergeCell ref="B88:Q8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61</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4" t="s">
        <v>140</v>
      </c>
      <c r="B3" s="6" t="n">
        <v>-18607</v>
      </c>
      <c r="C3" s="6" t="n">
        <v>-29397</v>
      </c>
      <c r="D3" s="6" t="n">
        <v>26909</v>
      </c>
      <c r="E3" s="6" t="n">
        <v>-52876</v>
      </c>
      <c r="F3" s="6" t="n">
        <v>-39415</v>
      </c>
      <c r="G3" s="6" t="n">
        <v>-16024</v>
      </c>
      <c r="H3" s="6" t="n">
        <v>-2488</v>
      </c>
      <c r="I3" s="6" t="n">
        <v>-55438</v>
      </c>
      <c r="J3" s="6" t="n">
        <v>-21095</v>
      </c>
      <c r="K3" s="6" t="n">
        <v>-108314</v>
      </c>
      <c r="L3" s="6" t="n">
        <v>-28872</v>
      </c>
      <c r="M3" s="6" t="n">
        <v>-219095</v>
      </c>
      <c r="N3" s="6" t="n">
        <v>-176746</v>
      </c>
    </row>
    <row r="4" spans="1:14">
      <c r="A4" s="4" t="s">
        <v>153</v>
      </c>
      <c r="B4" s="5" t="n">
        <v>1294</v>
      </c>
      <c r="C4" s="5" t="n">
        <v>1772</v>
      </c>
      <c r="D4" s="5" t="n">
        <v>573</v>
      </c>
      <c r="E4" s="5" t="n">
        <v>996</v>
      </c>
      <c r="F4" s="5" t="n">
        <v>1157</v>
      </c>
      <c r="G4" s="5" t="n">
        <v>1110</v>
      </c>
      <c r="H4" s="5" t="n">
        <v>2345</v>
      </c>
      <c r="I4" s="5" t="n">
        <v>2267</v>
      </c>
      <c r="J4" s="5" t="n">
        <v>3639</v>
      </c>
      <c r="K4" s="5" t="n">
        <v>2929</v>
      </c>
      <c r="L4" s="5" t="n">
        <v>4361</v>
      </c>
      <c r="M4" s="5" t="n">
        <v>1886</v>
      </c>
      <c r="N4" s="5" t="n">
        <v>1508</v>
      </c>
    </row>
    <row r="5" spans="1:14">
      <c r="A5" s="4" t="s">
        <v>154</v>
      </c>
      <c r="B5" s="5" t="n">
        <v>813</v>
      </c>
      <c r="C5" s="5" t="n">
        <v>-199</v>
      </c>
      <c r="D5" s="5" t="n">
        <v>172</v>
      </c>
      <c r="E5" s="5" t="n">
        <v>-253</v>
      </c>
      <c r="F5" s="5" t="n">
        <v>-822</v>
      </c>
      <c r="G5" s="5" t="n">
        <v>203</v>
      </c>
      <c r="H5" s="5" t="n">
        <v>-27</v>
      </c>
      <c r="I5" s="5" t="n">
        <v>-619</v>
      </c>
      <c r="J5" s="5" t="n">
        <v>786</v>
      </c>
      <c r="K5" s="5" t="n">
        <v>-538</v>
      </c>
      <c r="L5" s="5" t="n">
        <v>3010</v>
      </c>
      <c r="M5" s="5" t="n">
        <v>160</v>
      </c>
      <c r="N5" s="5" t="n">
        <v>-24793</v>
      </c>
    </row>
    <row r="6" spans="1:14">
      <c r="A6" s="4" t="s">
        <v>155</v>
      </c>
      <c r="B6" s="5" t="n">
        <v>368</v>
      </c>
      <c r="C6" s="5" t="n">
        <v>323</v>
      </c>
      <c r="D6" s="5" t="n">
        <v>200</v>
      </c>
      <c r="E6" s="5" t="n">
        <v>327</v>
      </c>
      <c r="F6" s="5" t="n">
        <v>327</v>
      </c>
      <c r="G6" s="5" t="n">
        <v>327</v>
      </c>
      <c r="H6" s="5" t="n">
        <v>523</v>
      </c>
      <c r="I6" s="5" t="n">
        <v>654</v>
      </c>
      <c r="J6" s="5" t="n">
        <v>891</v>
      </c>
      <c r="K6" s="5" t="n">
        <v>981</v>
      </c>
      <c r="L6" s="5" t="n">
        <v>1259</v>
      </c>
      <c r="M6" s="5" t="n">
        <v>1308</v>
      </c>
      <c r="N6" s="5" t="n">
        <v>18</v>
      </c>
    </row>
    <row r="7" spans="1:14">
      <c r="A7" s="4" t="s">
        <v>156</v>
      </c>
      <c r="B7" s="5" t="n">
        <v>0</v>
      </c>
      <c r="C7" s="5" t="n">
        <v>1672</v>
      </c>
      <c r="D7" s="5" t="n">
        <v>-688</v>
      </c>
      <c r="E7" s="5" t="n">
        <v>0</v>
      </c>
      <c r="F7" s="5" t="n">
        <v>0</v>
      </c>
      <c r="G7" s="5" t="n">
        <v>0</v>
      </c>
      <c r="H7" s="5" t="n">
        <v>984</v>
      </c>
      <c r="I7" s="5" t="n">
        <v>0</v>
      </c>
      <c r="J7" s="5" t="n">
        <v>984</v>
      </c>
      <c r="K7" s="5" t="n">
        <v>0</v>
      </c>
      <c r="L7" s="5" t="n">
        <v>-22066</v>
      </c>
      <c r="M7" s="5" t="n">
        <v>7322</v>
      </c>
      <c r="N7" s="5" t="n">
        <v>-19442</v>
      </c>
    </row>
    <row r="8" spans="1:14">
      <c r="A8" s="4" t="s">
        <v>158</v>
      </c>
      <c r="B8" s="5" t="n">
        <v>-2432</v>
      </c>
      <c r="C8" s="5" t="n">
        <v>-615</v>
      </c>
      <c r="D8" s="5" t="n">
        <v>-121</v>
      </c>
      <c r="E8" s="5" t="n">
        <v>-20690</v>
      </c>
      <c r="F8" s="5" t="n">
        <v>4903</v>
      </c>
      <c r="G8" s="5" t="n">
        <v>-494</v>
      </c>
      <c r="H8" s="5" t="n">
        <v>18560</v>
      </c>
      <c r="I8" s="5" t="n">
        <v>-22156</v>
      </c>
      <c r="J8" s="5" t="n">
        <v>16128</v>
      </c>
      <c r="K8" s="5" t="n">
        <v>-42846</v>
      </c>
      <c r="L8" s="5" t="n">
        <v>8983</v>
      </c>
      <c r="M8" s="5" t="n">
        <v>-51866</v>
      </c>
      <c r="N8" s="5" t="n">
        <v>-18190</v>
      </c>
    </row>
    <row r="9" spans="1:14">
      <c r="A9" s="4" t="s">
        <v>159</v>
      </c>
      <c r="B9" s="5" t="n">
        <v>535</v>
      </c>
      <c r="C9" s="5" t="n">
        <v>1</v>
      </c>
      <c r="D9" s="5" t="n">
        <v>19239</v>
      </c>
      <c r="E9" s="5" t="n">
        <v>165</v>
      </c>
      <c r="F9" s="5" t="n">
        <v>-1785</v>
      </c>
      <c r="G9" s="5" t="n">
        <v>-27140</v>
      </c>
      <c r="H9" s="5" t="n">
        <v>-280</v>
      </c>
      <c r="I9" s="5" t="n">
        <v>-1460</v>
      </c>
      <c r="J9" s="5" t="n">
        <v>255</v>
      </c>
      <c r="K9" s="5" t="n">
        <v>-1295</v>
      </c>
      <c r="L9" s="5" t="n">
        <v>-345</v>
      </c>
      <c r="M9" s="5" t="n">
        <v>-1738</v>
      </c>
      <c r="N9" s="5" t="n">
        <v>413</v>
      </c>
    </row>
    <row r="10" spans="1:14">
      <c r="A10" s="4" t="s">
        <v>157</v>
      </c>
      <c r="B10" s="5" t="n">
        <v>-1039</v>
      </c>
      <c r="C10" s="5" t="n">
        <v>-1314</v>
      </c>
      <c r="D10" s="5" t="n">
        <v>-281</v>
      </c>
      <c r="E10" s="5" t="n">
        <v>-558</v>
      </c>
      <c r="F10" s="5" t="n">
        <v>312</v>
      </c>
      <c r="G10" s="5" t="n">
        <v>325</v>
      </c>
      <c r="H10" s="5" t="n">
        <v>-1371</v>
      </c>
      <c r="I10" s="5" t="n">
        <v>-263</v>
      </c>
      <c r="J10" s="5" t="n">
        <v>-2410</v>
      </c>
      <c r="K10" s="5" t="n">
        <v>-821</v>
      </c>
      <c r="L10" s="5" t="n">
        <v>0</v>
      </c>
      <c r="M10" s="5" t="n">
        <v>-3335</v>
      </c>
      <c r="N10" s="5" t="n">
        <v>161</v>
      </c>
    </row>
    <row r="11" spans="1:14">
      <c r="A11" s="4" t="s">
        <v>160</v>
      </c>
      <c r="B11" s="5" t="n">
        <v>-461</v>
      </c>
      <c r="C11" s="5" t="n">
        <v>1640</v>
      </c>
      <c r="D11" s="5" t="n">
        <v>19094</v>
      </c>
      <c r="E11" s="5" t="n">
        <v>-20013</v>
      </c>
      <c r="F11" s="5" t="n">
        <v>4092</v>
      </c>
      <c r="G11" s="5" t="n">
        <v>-25669</v>
      </c>
      <c r="H11" s="5" t="n">
        <v>20734</v>
      </c>
      <c r="I11" s="5" t="n">
        <v>-21577</v>
      </c>
      <c r="J11" s="5" t="n">
        <v>20273</v>
      </c>
      <c r="K11" s="5" t="n">
        <v>-41590</v>
      </c>
      <c r="L11" s="5" t="n">
        <v>-4798</v>
      </c>
      <c r="M11" s="5" t="n">
        <v>-46263</v>
      </c>
      <c r="N11" s="5" t="n">
        <v>-60325</v>
      </c>
    </row>
    <row r="12" spans="1:14">
      <c r="A12" s="4" t="s">
        <v>161</v>
      </c>
      <c r="B12" s="5" t="n">
        <v>-19068</v>
      </c>
      <c r="C12" s="5" t="n">
        <v>-27757</v>
      </c>
      <c r="D12" s="5" t="n">
        <v>46003</v>
      </c>
      <c r="E12" s="5" t="n">
        <v>-72889</v>
      </c>
      <c r="F12" s="5" t="n">
        <v>-35323</v>
      </c>
      <c r="G12" s="5" t="n">
        <v>-41693</v>
      </c>
      <c r="H12" s="5" t="n">
        <v>18246</v>
      </c>
      <c r="I12" s="5" t="n">
        <v>-77015</v>
      </c>
      <c r="J12" s="5" t="n">
        <v>-822</v>
      </c>
      <c r="K12" s="5" t="n">
        <v>-149904</v>
      </c>
      <c r="L12" s="5" t="n">
        <v>-33670</v>
      </c>
      <c r="M12" s="5" t="n">
        <v>-265358</v>
      </c>
      <c r="N12" s="5" t="n">
        <v>-237071</v>
      </c>
    </row>
    <row r="13" spans="1:14">
      <c r="A13" s="4" t="s">
        <v>162</v>
      </c>
      <c r="B13" s="5" t="n">
        <v>-240</v>
      </c>
      <c r="C13" s="5" t="n">
        <v>-792</v>
      </c>
      <c r="D13" s="5" t="n">
        <v>-500</v>
      </c>
      <c r="E13" s="5" t="n">
        <v>-1458</v>
      </c>
      <c r="F13" s="5" t="n">
        <v>-1246</v>
      </c>
      <c r="G13" s="5" t="n">
        <v>-2146</v>
      </c>
      <c r="H13" s="5" t="n">
        <v>-1292</v>
      </c>
      <c r="I13" s="5" t="n">
        <v>-3392</v>
      </c>
      <c r="J13" s="5" t="n">
        <v>-1532</v>
      </c>
      <c r="K13" s="5" t="n">
        <v>-4850</v>
      </c>
      <c r="L13" s="5" t="n">
        <v>-1767</v>
      </c>
      <c r="M13" s="5" t="n">
        <v>-5453</v>
      </c>
      <c r="N13" s="5" t="n">
        <v>-921</v>
      </c>
    </row>
    <row r="14" spans="1:14">
      <c r="A14" s="4" t="s">
        <v>163</v>
      </c>
      <c r="B14" s="5" t="n">
        <v>-18828</v>
      </c>
      <c r="C14" s="5" t="n">
        <v>-26965</v>
      </c>
      <c r="D14" s="5" t="n">
        <v>46503</v>
      </c>
      <c r="E14" s="5" t="n">
        <v>-71431</v>
      </c>
      <c r="F14" s="5" t="n">
        <v>-34077</v>
      </c>
      <c r="G14" s="5" t="n">
        <v>-39547</v>
      </c>
      <c r="H14" s="5" t="n">
        <v>19538</v>
      </c>
      <c r="I14" s="5" t="n">
        <v>-73623</v>
      </c>
      <c r="J14" s="5" t="n">
        <v>710</v>
      </c>
      <c r="K14" s="5" t="n">
        <v>-145054</v>
      </c>
      <c r="L14" s="6" t="n">
        <v>-31903</v>
      </c>
      <c r="M14" s="5" t="n">
        <v>-259905</v>
      </c>
      <c r="N14" s="5" t="n">
        <v>-236150</v>
      </c>
    </row>
    <row r="15" spans="1:14">
      <c r="A15" s="4" t="s">
        <v>567</v>
      </c>
    </row>
    <row r="16" spans="1:14">
      <c r="A16" s="4" t="s">
        <v>140</v>
      </c>
      <c r="B16" s="5" t="n">
        <v>-8760</v>
      </c>
      <c r="C16" s="5" t="n">
        <v>-26175</v>
      </c>
      <c r="D16" s="5" t="n">
        <v>30086</v>
      </c>
      <c r="E16" s="5" t="n">
        <v>-48020</v>
      </c>
      <c r="F16" s="5" t="n">
        <v>-37851</v>
      </c>
      <c r="G16" s="5" t="n">
        <v>-13878</v>
      </c>
      <c r="H16" s="5" t="n">
        <v>3911</v>
      </c>
      <c r="I16" s="5" t="n">
        <v>-51729</v>
      </c>
      <c r="J16" s="5" t="n">
        <v>-4849</v>
      </c>
      <c r="K16" s="5" t="n">
        <v>-99749</v>
      </c>
      <c r="M16" s="5" t="n">
        <v>-208767</v>
      </c>
      <c r="N16" s="5" t="n">
        <v>-173180</v>
      </c>
    </row>
    <row r="17" spans="1:14">
      <c r="A17" s="4" t="s">
        <v>153</v>
      </c>
      <c r="B17" s="5" t="n">
        <v>1294</v>
      </c>
      <c r="C17" s="5" t="n">
        <v>1772</v>
      </c>
      <c r="D17" s="5" t="n">
        <v>818</v>
      </c>
      <c r="E17" s="5" t="n">
        <v>996</v>
      </c>
      <c r="F17" s="5" t="n">
        <v>1157</v>
      </c>
      <c r="G17" s="5" t="n">
        <v>1110</v>
      </c>
      <c r="H17" s="5" t="n">
        <v>2590</v>
      </c>
      <c r="I17" s="5" t="n">
        <v>2267</v>
      </c>
      <c r="J17" s="5" t="n">
        <v>3884</v>
      </c>
      <c r="K17" s="5" t="n">
        <v>3263</v>
      </c>
      <c r="M17" s="5" t="n">
        <v>1347</v>
      </c>
      <c r="N17" s="5" t="n">
        <v>983</v>
      </c>
    </row>
    <row r="18" spans="1:14">
      <c r="A18" s="4" t="s">
        <v>154</v>
      </c>
      <c r="B18" s="5" t="n">
        <v>813</v>
      </c>
      <c r="C18" s="5" t="n">
        <v>-199</v>
      </c>
      <c r="D18" s="5" t="n">
        <v>172</v>
      </c>
      <c r="E18" s="5" t="n">
        <v>-253</v>
      </c>
      <c r="F18" s="5" t="n">
        <v>-488</v>
      </c>
      <c r="G18" s="5" t="n">
        <v>203</v>
      </c>
      <c r="H18" s="5" t="n">
        <v>-27</v>
      </c>
      <c r="I18" s="5" t="n">
        <v>-285</v>
      </c>
      <c r="J18" s="5" t="n">
        <v>786</v>
      </c>
      <c r="K18" s="5" t="n">
        <v>-538</v>
      </c>
      <c r="M18" s="5" t="n">
        <v>160</v>
      </c>
      <c r="N18" s="5" t="n">
        <v>-24793</v>
      </c>
    </row>
    <row r="19" spans="1:14">
      <c r="A19" s="4" t="s">
        <v>155</v>
      </c>
      <c r="B19" s="5" t="n">
        <v>368</v>
      </c>
      <c r="C19" s="5" t="n">
        <v>323</v>
      </c>
      <c r="D19" s="5" t="n">
        <v>200</v>
      </c>
      <c r="E19" s="5" t="n">
        <v>327</v>
      </c>
      <c r="F19" s="5" t="n">
        <v>327</v>
      </c>
      <c r="G19" s="5" t="n">
        <v>327</v>
      </c>
      <c r="H19" s="5" t="n">
        <v>523</v>
      </c>
      <c r="I19" s="5" t="n">
        <v>654</v>
      </c>
      <c r="J19" s="5" t="n">
        <v>891</v>
      </c>
      <c r="K19" s="5" t="n">
        <v>981</v>
      </c>
      <c r="M19" s="5" t="n">
        <v>1308</v>
      </c>
      <c r="N19" s="5" t="n">
        <v>18</v>
      </c>
    </row>
    <row r="20" spans="1:14">
      <c r="A20" s="4" t="s">
        <v>156</v>
      </c>
      <c r="B20" s="5" t="n">
        <v>0</v>
      </c>
      <c r="C20" s="5" t="n">
        <v>1672</v>
      </c>
      <c r="D20" s="5" t="n">
        <v>-688</v>
      </c>
      <c r="E20" s="5" t="n">
        <v>0</v>
      </c>
      <c r="F20" s="5" t="n">
        <v>0</v>
      </c>
      <c r="G20" s="5" t="n">
        <v>0</v>
      </c>
      <c r="H20" s="5" t="n">
        <v>984</v>
      </c>
      <c r="I20" s="5" t="n">
        <v>0</v>
      </c>
      <c r="J20" s="5" t="n">
        <v>984</v>
      </c>
      <c r="K20" s="5" t="n">
        <v>0</v>
      </c>
      <c r="M20" s="5" t="n">
        <v>7322</v>
      </c>
      <c r="N20" s="5" t="n">
        <v>-19442</v>
      </c>
    </row>
    <row r="21" spans="1:14">
      <c r="A21" s="4" t="s">
        <v>158</v>
      </c>
      <c r="B21" s="5" t="n">
        <v>-2438</v>
      </c>
      <c r="C21" s="5" t="n">
        <v>-617</v>
      </c>
      <c r="D21" s="5" t="n">
        <v>-57</v>
      </c>
      <c r="E21" s="5" t="n">
        <v>-20802</v>
      </c>
      <c r="F21" s="5" t="n">
        <v>4924</v>
      </c>
      <c r="G21" s="5" t="n">
        <v>-575</v>
      </c>
      <c r="H21" s="5" t="n">
        <v>18622</v>
      </c>
      <c r="I21" s="5" t="n">
        <v>-22216</v>
      </c>
      <c r="J21" s="5" t="n">
        <v>16184</v>
      </c>
      <c r="K21" s="5" t="n">
        <v>-43018</v>
      </c>
      <c r="M21" s="5" t="n">
        <v>-52021</v>
      </c>
      <c r="N21" s="5" t="n">
        <v>-17880</v>
      </c>
    </row>
    <row r="22" spans="1:14">
      <c r="A22" s="4" t="s">
        <v>159</v>
      </c>
      <c r="B22" s="5" t="n">
        <v>535</v>
      </c>
      <c r="C22" s="5" t="n">
        <v>1</v>
      </c>
      <c r="D22" s="5" t="n">
        <v>19239</v>
      </c>
      <c r="E22" s="5" t="n">
        <v>165</v>
      </c>
      <c r="F22" s="5" t="n">
        <v>-1785</v>
      </c>
      <c r="G22" s="5" t="n">
        <v>-27140</v>
      </c>
      <c r="H22" s="5" t="n">
        <v>-280</v>
      </c>
      <c r="I22" s="5" t="n">
        <v>-1460</v>
      </c>
      <c r="J22" s="5" t="n">
        <v>255</v>
      </c>
      <c r="K22" s="5" t="n">
        <v>-1295</v>
      </c>
      <c r="M22" s="5" t="n">
        <v>-1738</v>
      </c>
      <c r="N22" s="5" t="n">
        <v>413</v>
      </c>
    </row>
    <row r="23" spans="1:14">
      <c r="A23" s="4" t="s">
        <v>157</v>
      </c>
      <c r="B23" s="5" t="n">
        <v>-1039</v>
      </c>
      <c r="C23" s="5" t="n">
        <v>-1314</v>
      </c>
      <c r="D23" s="5" t="n">
        <v>-281</v>
      </c>
      <c r="E23" s="5" t="n">
        <v>-558</v>
      </c>
      <c r="F23" s="5" t="n">
        <v>225</v>
      </c>
      <c r="G23" s="5" t="n">
        <v>325</v>
      </c>
      <c r="H23" s="5" t="n">
        <v>-1371</v>
      </c>
      <c r="I23" s="5" t="n">
        <v>-350</v>
      </c>
      <c r="J23" s="5" t="n">
        <v>-2410</v>
      </c>
      <c r="K23" s="5" t="n">
        <v>-908</v>
      </c>
      <c r="M23" s="5" t="n">
        <v>-3382</v>
      </c>
      <c r="N23" s="5" t="n">
        <v>0</v>
      </c>
    </row>
    <row r="24" spans="1:14">
      <c r="A24" s="4" t="s">
        <v>160</v>
      </c>
      <c r="B24" s="5" t="n">
        <v>-467</v>
      </c>
      <c r="C24" s="5" t="n">
        <v>1638</v>
      </c>
      <c r="D24" s="5" t="n">
        <v>19403</v>
      </c>
      <c r="E24" s="5" t="n">
        <v>-20125</v>
      </c>
      <c r="F24" s="5" t="n">
        <v>4360</v>
      </c>
      <c r="G24" s="5" t="n">
        <v>-25750</v>
      </c>
      <c r="H24" s="5" t="n">
        <v>21041</v>
      </c>
      <c r="I24" s="5" t="n">
        <v>-21390</v>
      </c>
      <c r="J24" s="5" t="n">
        <v>20574</v>
      </c>
      <c r="K24" s="5" t="n">
        <v>-41515</v>
      </c>
      <c r="M24" s="5" t="n">
        <v>-47004</v>
      </c>
      <c r="N24" s="5" t="n">
        <v>-60701</v>
      </c>
    </row>
    <row r="25" spans="1:14">
      <c r="A25" s="4" t="s">
        <v>161</v>
      </c>
      <c r="B25" s="5" t="n">
        <v>-9227</v>
      </c>
      <c r="C25" s="5" t="n">
        <v>-24537</v>
      </c>
      <c r="D25" s="5" t="n">
        <v>49489</v>
      </c>
      <c r="E25" s="5" t="n">
        <v>-68145</v>
      </c>
      <c r="F25" s="5" t="n">
        <v>-33491</v>
      </c>
      <c r="G25" s="5" t="n">
        <v>-39628</v>
      </c>
      <c r="H25" s="5" t="n">
        <v>24952</v>
      </c>
      <c r="I25" s="5" t="n">
        <v>-73119</v>
      </c>
      <c r="J25" s="5" t="n">
        <v>15725</v>
      </c>
      <c r="K25" s="5" t="n">
        <v>-141264</v>
      </c>
      <c r="M25" s="5" t="n">
        <v>-255771</v>
      </c>
      <c r="N25" s="5" t="n">
        <v>-233881</v>
      </c>
    </row>
    <row r="26" spans="1:14">
      <c r="A26" s="4" t="s">
        <v>162</v>
      </c>
      <c r="B26" s="5" t="n">
        <v>-240</v>
      </c>
      <c r="C26" s="5" t="n">
        <v>-792</v>
      </c>
      <c r="D26" s="5" t="n">
        <v>-500</v>
      </c>
      <c r="E26" s="5" t="n">
        <v>-1458</v>
      </c>
      <c r="F26" s="5" t="n">
        <v>-1246</v>
      </c>
      <c r="G26" s="5" t="n">
        <v>-2146</v>
      </c>
      <c r="H26" s="5" t="n">
        <v>-1292</v>
      </c>
      <c r="I26" s="5" t="n">
        <v>-3392</v>
      </c>
      <c r="J26" s="5" t="n">
        <v>-1532</v>
      </c>
      <c r="K26" s="5" t="n">
        <v>-4850</v>
      </c>
      <c r="M26" s="5" t="n">
        <v>-5453</v>
      </c>
      <c r="N26" s="5" t="n">
        <v>-921</v>
      </c>
    </row>
    <row r="27" spans="1:14">
      <c r="A27" s="4" t="s">
        <v>163</v>
      </c>
      <c r="B27" s="5" t="n">
        <v>-8987</v>
      </c>
      <c r="C27" s="5" t="n">
        <v>-23745</v>
      </c>
      <c r="D27" s="5" t="n">
        <v>49989</v>
      </c>
      <c r="E27" s="5" t="n">
        <v>-66687</v>
      </c>
      <c r="F27" s="5" t="n">
        <v>-32245</v>
      </c>
      <c r="G27" s="5" t="n">
        <v>-37482</v>
      </c>
      <c r="H27" s="5" t="n">
        <v>26244</v>
      </c>
      <c r="I27" s="5" t="n">
        <v>-69727</v>
      </c>
      <c r="J27" s="5" t="n">
        <v>17257</v>
      </c>
      <c r="K27" s="5" t="n">
        <v>-136414</v>
      </c>
      <c r="M27" s="5" t="n">
        <v>-250318</v>
      </c>
      <c r="N27" s="5" t="n">
        <v>-232960</v>
      </c>
    </row>
    <row r="28" spans="1:14">
      <c r="A28" s="4" t="s">
        <v>568</v>
      </c>
    </row>
    <row r="29" spans="1:14">
      <c r="A29" s="4" t="s">
        <v>140</v>
      </c>
      <c r="B29" s="5" t="n">
        <v>-9847</v>
      </c>
      <c r="C29" s="5" t="n">
        <v>-3222</v>
      </c>
      <c r="D29" s="5" t="n">
        <v>-3177</v>
      </c>
      <c r="E29" s="5" t="n">
        <v>-4856</v>
      </c>
      <c r="F29" s="5" t="n">
        <v>-1564</v>
      </c>
      <c r="G29" s="5" t="n">
        <v>-2146</v>
      </c>
      <c r="H29" s="5" t="n">
        <v>-6399</v>
      </c>
      <c r="I29" s="5" t="n">
        <v>-3709</v>
      </c>
      <c r="J29" s="5" t="n">
        <v>-16246</v>
      </c>
      <c r="K29" s="5" t="n">
        <v>-8565</v>
      </c>
      <c r="M29" s="5" t="n">
        <v>-10328</v>
      </c>
      <c r="N29" s="5" t="n">
        <v>-3566</v>
      </c>
    </row>
    <row r="30" spans="1:14">
      <c r="A30" s="4" t="s">
        <v>153</v>
      </c>
      <c r="B30" s="5" t="n">
        <v>0</v>
      </c>
      <c r="C30" s="5" t="n">
        <v>0</v>
      </c>
      <c r="D30" s="5" t="n">
        <v>-245</v>
      </c>
      <c r="E30" s="5" t="n">
        <v>0</v>
      </c>
      <c r="F30" s="5" t="n">
        <v>0</v>
      </c>
      <c r="G30" s="5" t="n">
        <v>0</v>
      </c>
      <c r="H30" s="5" t="n">
        <v>-245</v>
      </c>
      <c r="I30" s="5" t="n">
        <v>0</v>
      </c>
      <c r="J30" s="5" t="n">
        <v>-245</v>
      </c>
      <c r="K30" s="5" t="n">
        <v>-334</v>
      </c>
      <c r="M30" s="5" t="n">
        <v>539</v>
      </c>
      <c r="N30" s="5" t="n">
        <v>525</v>
      </c>
    </row>
    <row r="31" spans="1:14">
      <c r="A31" s="4" t="s">
        <v>154</v>
      </c>
      <c r="B31" s="5" t="n">
        <v>0</v>
      </c>
      <c r="C31" s="5" t="n">
        <v>0</v>
      </c>
      <c r="D31" s="5" t="n">
        <v>0</v>
      </c>
      <c r="E31" s="5" t="n">
        <v>0</v>
      </c>
      <c r="F31" s="5" t="n">
        <v>-334</v>
      </c>
      <c r="G31" s="5" t="n">
        <v>0</v>
      </c>
      <c r="H31" s="5" t="n">
        <v>0</v>
      </c>
      <c r="I31" s="5" t="n">
        <v>-334</v>
      </c>
      <c r="J31" s="5" t="n">
        <v>0</v>
      </c>
      <c r="K31" s="5" t="n">
        <v>0</v>
      </c>
      <c r="M31" s="5" t="n">
        <v>0</v>
      </c>
      <c r="N31" s="5" t="n">
        <v>0</v>
      </c>
    </row>
    <row r="32" spans="1:14">
      <c r="A32" s="4" t="s">
        <v>155</v>
      </c>
      <c r="B32" s="5" t="n">
        <v>0</v>
      </c>
      <c r="C32" s="5" t="n">
        <v>0</v>
      </c>
      <c r="D32" s="5" t="n">
        <v>0</v>
      </c>
      <c r="E32" s="5" t="n">
        <v>0</v>
      </c>
      <c r="F32" s="5" t="n">
        <v>0</v>
      </c>
      <c r="G32" s="5" t="n">
        <v>0</v>
      </c>
      <c r="H32" s="5" t="n">
        <v>0</v>
      </c>
      <c r="I32" s="5" t="n">
        <v>0</v>
      </c>
      <c r="J32" s="5" t="n">
        <v>0</v>
      </c>
      <c r="K32" s="5" t="n">
        <v>0</v>
      </c>
      <c r="M32" s="5" t="n">
        <v>0</v>
      </c>
      <c r="N32" s="5" t="n">
        <v>0</v>
      </c>
    </row>
    <row r="33" spans="1:14">
      <c r="A33" s="4" t="s">
        <v>156</v>
      </c>
      <c r="B33" s="5" t="n">
        <v>0</v>
      </c>
      <c r="C33" s="5" t="n">
        <v>0</v>
      </c>
      <c r="D33" s="5" t="n">
        <v>0</v>
      </c>
      <c r="E33" s="5" t="n">
        <v>0</v>
      </c>
      <c r="F33" s="5" t="n">
        <v>0</v>
      </c>
      <c r="G33" s="5" t="n">
        <v>0</v>
      </c>
      <c r="H33" s="5" t="n">
        <v>0</v>
      </c>
      <c r="I33" s="5" t="n">
        <v>0</v>
      </c>
      <c r="J33" s="5" t="n">
        <v>0</v>
      </c>
      <c r="K33" s="5" t="n">
        <v>0</v>
      </c>
      <c r="M33" s="5" t="n">
        <v>0</v>
      </c>
      <c r="N33" s="5" t="n">
        <v>0</v>
      </c>
    </row>
    <row r="34" spans="1:14">
      <c r="A34" s="4" t="s">
        <v>158</v>
      </c>
      <c r="B34" s="5" t="n">
        <v>6</v>
      </c>
      <c r="C34" s="5" t="n">
        <v>2</v>
      </c>
      <c r="D34" s="5" t="n">
        <v>-64</v>
      </c>
      <c r="E34" s="5" t="n">
        <v>112</v>
      </c>
      <c r="F34" s="5" t="n">
        <v>-21</v>
      </c>
      <c r="G34" s="5" t="n">
        <v>81</v>
      </c>
      <c r="H34" s="5" t="n">
        <v>-62</v>
      </c>
      <c r="I34" s="5" t="n">
        <v>60</v>
      </c>
      <c r="J34" s="5" t="n">
        <v>-56</v>
      </c>
      <c r="K34" s="5" t="n">
        <v>172</v>
      </c>
      <c r="M34" s="5" t="n">
        <v>155</v>
      </c>
      <c r="N34" s="5" t="n">
        <v>-310</v>
      </c>
    </row>
    <row r="35" spans="1:14">
      <c r="A35" s="4" t="s">
        <v>159</v>
      </c>
      <c r="B35" s="5" t="n">
        <v>0</v>
      </c>
      <c r="C35" s="5" t="n">
        <v>0</v>
      </c>
      <c r="D35" s="5" t="n">
        <v>0</v>
      </c>
      <c r="E35" s="5" t="n">
        <v>0</v>
      </c>
      <c r="F35" s="5" t="n">
        <v>0</v>
      </c>
      <c r="G35" s="5" t="n">
        <v>0</v>
      </c>
      <c r="H35" s="5" t="n">
        <v>0</v>
      </c>
      <c r="I35" s="5" t="n">
        <v>0</v>
      </c>
      <c r="J35" s="5" t="n">
        <v>0</v>
      </c>
      <c r="K35" s="5" t="n">
        <v>0</v>
      </c>
      <c r="M35" s="5" t="n">
        <v>0</v>
      </c>
      <c r="N35" s="5" t="n">
        <v>0</v>
      </c>
    </row>
    <row r="36" spans="1:14">
      <c r="A36" s="4" t="s">
        <v>157</v>
      </c>
      <c r="B36" s="5" t="n">
        <v>0</v>
      </c>
      <c r="C36" s="5" t="n">
        <v>0</v>
      </c>
      <c r="D36" s="5" t="n">
        <v>0</v>
      </c>
      <c r="E36" s="5" t="n">
        <v>0</v>
      </c>
      <c r="F36" s="5" t="n">
        <v>87</v>
      </c>
      <c r="G36" s="5" t="n">
        <v>0</v>
      </c>
      <c r="H36" s="5" t="n">
        <v>0</v>
      </c>
      <c r="I36" s="5" t="n">
        <v>87</v>
      </c>
      <c r="J36" s="5" t="n">
        <v>0</v>
      </c>
      <c r="K36" s="5" t="n">
        <v>87</v>
      </c>
      <c r="M36" s="5" t="n">
        <v>47</v>
      </c>
      <c r="N36" s="5" t="n">
        <v>161</v>
      </c>
    </row>
    <row r="37" spans="1:14">
      <c r="A37" s="4" t="s">
        <v>160</v>
      </c>
      <c r="B37" s="5" t="n">
        <v>6</v>
      </c>
      <c r="C37" s="5" t="n">
        <v>2</v>
      </c>
      <c r="D37" s="5" t="n">
        <v>-309</v>
      </c>
      <c r="E37" s="5" t="n">
        <v>112</v>
      </c>
      <c r="F37" s="5" t="n">
        <v>-268</v>
      </c>
      <c r="G37" s="5" t="n">
        <v>81</v>
      </c>
      <c r="H37" s="5" t="n">
        <v>-307</v>
      </c>
      <c r="I37" s="5" t="n">
        <v>-187</v>
      </c>
      <c r="J37" s="5" t="n">
        <v>-301</v>
      </c>
      <c r="K37" s="5" t="n">
        <v>-75</v>
      </c>
      <c r="M37" s="5" t="n">
        <v>741</v>
      </c>
      <c r="N37" s="5" t="n">
        <v>376</v>
      </c>
    </row>
    <row r="38" spans="1:14">
      <c r="A38" s="4" t="s">
        <v>161</v>
      </c>
      <c r="B38" s="5" t="n">
        <v>-9841</v>
      </c>
      <c r="C38" s="5" t="n">
        <v>-3220</v>
      </c>
      <c r="D38" s="5" t="n">
        <v>-3486</v>
      </c>
      <c r="E38" s="5" t="n">
        <v>-4744</v>
      </c>
      <c r="F38" s="5" t="n">
        <v>-1832</v>
      </c>
      <c r="G38" s="5" t="n">
        <v>-2065</v>
      </c>
      <c r="H38" s="5" t="n">
        <v>-6706</v>
      </c>
      <c r="I38" s="5" t="n">
        <v>-3896</v>
      </c>
      <c r="J38" s="5" t="n">
        <v>-16547</v>
      </c>
      <c r="K38" s="5" t="n">
        <v>-8640</v>
      </c>
      <c r="M38" s="5" t="n">
        <v>-9587</v>
      </c>
      <c r="N38" s="5" t="n">
        <v>-3190</v>
      </c>
    </row>
    <row r="39" spans="1:14">
      <c r="A39" s="4" t="s">
        <v>162</v>
      </c>
      <c r="B39" s="5" t="n">
        <v>0</v>
      </c>
      <c r="C39" s="5" t="n">
        <v>0</v>
      </c>
      <c r="D39" s="5" t="n">
        <v>0</v>
      </c>
      <c r="E39" s="5" t="n">
        <v>0</v>
      </c>
      <c r="F39" s="5" t="n">
        <v>0</v>
      </c>
      <c r="G39" s="5" t="n">
        <v>0</v>
      </c>
      <c r="H39" s="5" t="n">
        <v>0</v>
      </c>
      <c r="I39" s="5" t="n">
        <v>0</v>
      </c>
      <c r="J39" s="5" t="n">
        <v>0</v>
      </c>
      <c r="K39" s="5" t="n">
        <v>0</v>
      </c>
      <c r="M39" s="5" t="n">
        <v>0</v>
      </c>
      <c r="N39" s="5" t="n">
        <v>0</v>
      </c>
    </row>
    <row r="40" spans="1:14">
      <c r="A40" s="4" t="s">
        <v>163</v>
      </c>
      <c r="B40" s="6" t="n">
        <v>-9841</v>
      </c>
      <c r="C40" s="6" t="n">
        <v>-3220</v>
      </c>
      <c r="D40" s="6" t="n">
        <v>-3486</v>
      </c>
      <c r="E40" s="6" t="n">
        <v>-4744</v>
      </c>
      <c r="F40" s="6" t="n">
        <v>-1832</v>
      </c>
      <c r="G40" s="6" t="n">
        <v>-2065</v>
      </c>
      <c r="H40" s="6" t="n">
        <v>-6706</v>
      </c>
      <c r="I40" s="6" t="n">
        <v>-3896</v>
      </c>
      <c r="J40" s="6" t="n">
        <v>-16547</v>
      </c>
      <c r="K40" s="6" t="n">
        <v>-8640</v>
      </c>
      <c r="M40" s="6" t="n">
        <v>-9587</v>
      </c>
      <c r="N40" s="6" t="n">
        <v>-3190</v>
      </c>
    </row>
  </sheetData>
  <mergeCells count="5">
    <mergeCell ref="A1:A2"/>
    <mergeCell ref="B1:G1"/>
    <mergeCell ref="H1:I1"/>
    <mergeCell ref="J1:K1"/>
    <mergeCell ref="L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362</v>
      </c>
      <c r="B1" s="2" t="s">
        <v>1363</v>
      </c>
    </row>
    <row r="2" spans="1:2">
      <c r="A2" s="4" t="s">
        <v>1364</v>
      </c>
    </row>
    <row r="3" spans="1:2">
      <c r="A3" s="3" t="s">
        <v>1365</v>
      </c>
    </row>
    <row r="4" spans="1:2">
      <c r="A4" s="4" t="s">
        <v>1366</v>
      </c>
      <c r="B4" s="7" t="n">
        <v>5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1367</v>
      </c>
      <c r="B1" s="2" t="s">
        <v>2</v>
      </c>
      <c r="C1" s="2" t="s">
        <v>30</v>
      </c>
      <c r="E1" s="2" t="s">
        <v>4</v>
      </c>
      <c r="G1" s="2" t="s">
        <v>31</v>
      </c>
      <c r="I1" s="2" t="s">
        <v>32</v>
      </c>
      <c r="J1" s="2" t="s">
        <v>33</v>
      </c>
      <c r="L1" s="2" t="s">
        <v>34</v>
      </c>
      <c r="N1" s="2" t="s">
        <v>35</v>
      </c>
      <c r="P1" s="2" t="s">
        <v>36</v>
      </c>
      <c r="Q1" s="2" t="s">
        <v>37</v>
      </c>
    </row>
    <row r="2" spans="1:17">
      <c r="A2" s="4" t="s">
        <v>64</v>
      </c>
      <c r="B2" s="6" t="n">
        <v>86272</v>
      </c>
      <c r="C2" s="6" t="n">
        <v>90736</v>
      </c>
      <c r="E2" s="6" t="n">
        <v>87754</v>
      </c>
      <c r="G2" s="6" t="n">
        <v>77375</v>
      </c>
      <c r="I2" s="6" t="n">
        <v>38852</v>
      </c>
      <c r="J2" s="6" t="n">
        <v>38879</v>
      </c>
      <c r="L2" s="6" t="n">
        <v>42566</v>
      </c>
      <c r="N2" s="6" t="n">
        <v>42554</v>
      </c>
    </row>
    <row r="3" spans="1:17">
      <c r="A3" s="4" t="s">
        <v>39</v>
      </c>
      <c r="B3" s="5" t="n">
        <v>60082</v>
      </c>
      <c r="C3" s="5" t="n">
        <v>28914</v>
      </c>
      <c r="E3" s="5" t="n">
        <v>35876</v>
      </c>
      <c r="G3" s="5" t="n">
        <v>17754</v>
      </c>
      <c r="I3" s="5" t="n">
        <v>22936</v>
      </c>
      <c r="J3" s="5" t="n">
        <v>29336</v>
      </c>
      <c r="L3" s="5" t="n">
        <v>35876</v>
      </c>
      <c r="N3" s="5" t="n">
        <v>53393</v>
      </c>
      <c r="P3" s="6" t="n">
        <v>14258</v>
      </c>
      <c r="Q3" s="6" t="n">
        <v>61110</v>
      </c>
    </row>
    <row r="4" spans="1:17">
      <c r="A4" s="4" t="s">
        <v>43</v>
      </c>
      <c r="B4" s="5" t="n">
        <v>13261</v>
      </c>
      <c r="C4" s="5" t="n">
        <v>10010</v>
      </c>
      <c r="E4" s="5" t="n">
        <v>9567</v>
      </c>
      <c r="G4" s="5" t="n">
        <v>9615</v>
      </c>
      <c r="I4" s="5" t="n">
        <v>11627</v>
      </c>
      <c r="J4" s="5" t="n">
        <v>15114</v>
      </c>
      <c r="L4" s="5" t="n">
        <v>14532</v>
      </c>
      <c r="N4" s="5" t="n">
        <v>16333</v>
      </c>
    </row>
    <row r="5" spans="1:17">
      <c r="A5" s="4" t="s">
        <v>44</v>
      </c>
      <c r="B5" s="5" t="n">
        <v>159859</v>
      </c>
      <c r="C5" s="5" t="n">
        <v>155467</v>
      </c>
      <c r="E5" s="5" t="n">
        <v>158005</v>
      </c>
      <c r="G5" s="5" t="n">
        <v>165651</v>
      </c>
      <c r="I5" s="5" t="n">
        <v>151925</v>
      </c>
      <c r="J5" s="5" t="n">
        <v>167940</v>
      </c>
      <c r="L5" s="5" t="n">
        <v>160510</v>
      </c>
      <c r="N5" s="5" t="n">
        <v>180109</v>
      </c>
    </row>
    <row r="6" spans="1:17">
      <c r="A6" s="4" t="s">
        <v>46</v>
      </c>
      <c r="B6" s="5" t="n">
        <v>32258</v>
      </c>
      <c r="C6" s="5" t="n">
        <v>24711</v>
      </c>
      <c r="E6" s="5" t="n">
        <v>19823</v>
      </c>
      <c r="G6" s="5" t="n">
        <v>19951</v>
      </c>
      <c r="I6" s="5" t="n">
        <v>16103</v>
      </c>
      <c r="J6" s="5" t="n">
        <v>20243</v>
      </c>
      <c r="L6" s="5" t="n">
        <v>19521</v>
      </c>
      <c r="N6" s="5" t="n">
        <v>21024</v>
      </c>
    </row>
    <row r="7" spans="1:17">
      <c r="A7" s="4" t="s">
        <v>47</v>
      </c>
      <c r="B7" s="5" t="n">
        <v>377714</v>
      </c>
      <c r="C7" s="5" t="n">
        <v>338999</v>
      </c>
      <c r="E7" s="5" t="n">
        <v>343919</v>
      </c>
      <c r="G7" s="5" t="n">
        <v>347121</v>
      </c>
      <c r="I7" s="5" t="n">
        <v>313120</v>
      </c>
      <c r="J7" s="5" t="n">
        <v>341970</v>
      </c>
      <c r="L7" s="5" t="n">
        <v>354729</v>
      </c>
      <c r="N7" s="5" t="n">
        <v>388562</v>
      </c>
    </row>
    <row r="8" spans="1:17">
      <c r="A8" s="4" t="s">
        <v>49</v>
      </c>
      <c r="B8" s="5" t="n">
        <v>744253</v>
      </c>
      <c r="C8" s="5" t="n">
        <v>743456</v>
      </c>
      <c r="E8" s="5" t="n">
        <v>741826</v>
      </c>
      <c r="G8" s="5" t="n">
        <v>740940</v>
      </c>
      <c r="I8" s="5" t="n">
        <v>576313</v>
      </c>
      <c r="J8" s="5" t="n">
        <v>610341</v>
      </c>
      <c r="L8" s="5" t="n">
        <v>619762</v>
      </c>
      <c r="N8" s="5" t="n">
        <v>611354</v>
      </c>
    </row>
    <row r="9" spans="1:17">
      <c r="A9" s="4" t="s">
        <v>50</v>
      </c>
      <c r="B9" s="5" t="n">
        <v>873685</v>
      </c>
      <c r="C9" s="5" t="n">
        <v>879718</v>
      </c>
      <c r="E9" s="5" t="n">
        <v>875122</v>
      </c>
      <c r="G9" s="5" t="n">
        <v>869901</v>
      </c>
      <c r="I9" s="5" t="n">
        <v>790677</v>
      </c>
      <c r="J9" s="5" t="n">
        <v>1012900</v>
      </c>
      <c r="L9" s="5" t="n">
        <v>1006901</v>
      </c>
      <c r="N9" s="5" t="n">
        <v>989914</v>
      </c>
    </row>
    <row r="10" spans="1:17">
      <c r="A10" s="4" t="s">
        <v>51</v>
      </c>
      <c r="B10" s="5" t="n">
        <v>1617938</v>
      </c>
      <c r="C10" s="5" t="n">
        <v>1623174</v>
      </c>
      <c r="E10" s="5" t="n">
        <v>1616948</v>
      </c>
      <c r="G10" s="5" t="n">
        <v>1610841</v>
      </c>
      <c r="I10" s="5" t="n">
        <v>1366990</v>
      </c>
      <c r="J10" s="5" t="n">
        <v>1623241</v>
      </c>
      <c r="L10" s="5" t="n">
        <v>1626663</v>
      </c>
      <c r="N10" s="5" t="n">
        <v>1601268</v>
      </c>
    </row>
    <row r="11" spans="1:17">
      <c r="A11" s="4" t="s">
        <v>1368</v>
      </c>
      <c r="B11" s="5" t="n">
        <v>144913</v>
      </c>
      <c r="C11" s="5" t="n">
        <v>144454</v>
      </c>
      <c r="E11" s="5" t="n">
        <v>144061</v>
      </c>
      <c r="G11" s="5" t="n">
        <v>143345</v>
      </c>
      <c r="I11" s="5" t="n">
        <v>140807</v>
      </c>
      <c r="J11" s="5" t="n">
        <v>137672</v>
      </c>
      <c r="L11" s="5" t="n">
        <v>128167</v>
      </c>
      <c r="N11" s="5" t="n">
        <v>129813</v>
      </c>
    </row>
    <row r="12" spans="1:17">
      <c r="A12" s="4" t="s">
        <v>61</v>
      </c>
      <c r="B12" s="5" t="n">
        <v>34053</v>
      </c>
      <c r="C12" s="5" t="n">
        <v>23428</v>
      </c>
      <c r="E12" s="5" t="n">
        <v>17678</v>
      </c>
      <c r="G12" s="5" t="n">
        <v>13262</v>
      </c>
      <c r="I12" s="5" t="n">
        <v>12188</v>
      </c>
      <c r="J12" s="5" t="n">
        <v>9638</v>
      </c>
      <c r="L12" s="5" t="n">
        <v>10626</v>
      </c>
      <c r="N12" s="5" t="n">
        <v>12049</v>
      </c>
    </row>
    <row r="13" spans="1:17">
      <c r="A13" s="4" t="s">
        <v>62</v>
      </c>
      <c r="B13" s="5" t="n">
        <v>1584909</v>
      </c>
      <c r="C13" s="5" t="n">
        <v>1606054</v>
      </c>
      <c r="E13" s="5" t="n">
        <v>1636027</v>
      </c>
      <c r="G13" s="5" t="n">
        <v>1662948</v>
      </c>
      <c r="I13" s="5" t="n">
        <v>1415979</v>
      </c>
      <c r="J13" s="5" t="n">
        <v>1627478</v>
      </c>
      <c r="L13" s="5" t="n">
        <v>1680179</v>
      </c>
      <c r="N13" s="5" t="n">
        <v>1735206</v>
      </c>
      <c r="P13" s="5" t="n">
        <v>1740389</v>
      </c>
    </row>
    <row r="14" spans="1:17">
      <c r="A14" s="4" t="s">
        <v>65</v>
      </c>
      <c r="B14" s="5" t="n">
        <v>0</v>
      </c>
      <c r="C14" s="5" t="n">
        <v>0</v>
      </c>
      <c r="E14" s="5" t="n">
        <v>3000</v>
      </c>
      <c r="G14" s="5" t="n">
        <v>0</v>
      </c>
      <c r="I14" s="5" t="n">
        <v>1970</v>
      </c>
      <c r="J14" s="5" t="n">
        <v>0</v>
      </c>
      <c r="L14" s="5" t="n">
        <v>2500</v>
      </c>
      <c r="N14" s="5" t="n">
        <v>0</v>
      </c>
    </row>
    <row r="15" spans="1:17">
      <c r="A15" s="4" t="s">
        <v>67</v>
      </c>
      <c r="B15" s="5" t="n">
        <v>142233</v>
      </c>
      <c r="C15" s="5" t="n">
        <v>122244</v>
      </c>
      <c r="E15" s="5" t="n">
        <v>135402</v>
      </c>
      <c r="G15" s="5" t="n">
        <v>136989</v>
      </c>
      <c r="I15" s="5" t="n">
        <v>109985</v>
      </c>
      <c r="J15" s="5" t="n">
        <v>129766</v>
      </c>
      <c r="L15" s="5" t="n">
        <v>127313</v>
      </c>
      <c r="N15" s="5" t="n">
        <v>141929</v>
      </c>
    </row>
    <row r="16" spans="1:17">
      <c r="A16" s="4" t="s">
        <v>68</v>
      </c>
      <c r="B16" s="5" t="n">
        <v>22458</v>
      </c>
      <c r="C16" s="5" t="n">
        <v>13611</v>
      </c>
      <c r="E16" s="5" t="n">
        <v>20386</v>
      </c>
      <c r="G16" s="5" t="n">
        <v>11749</v>
      </c>
      <c r="I16" s="5" t="n">
        <v>15527</v>
      </c>
      <c r="J16" s="5" t="n">
        <v>7869</v>
      </c>
      <c r="L16" s="5" t="n">
        <v>16911</v>
      </c>
      <c r="N16" s="5" t="n">
        <v>9180</v>
      </c>
    </row>
    <row r="17" spans="1:17">
      <c r="A17" s="4" t="s">
        <v>1369</v>
      </c>
      <c r="B17" s="5" t="n">
        <v>5040</v>
      </c>
      <c r="I17" s="5" t="n">
        <v>5658</v>
      </c>
      <c r="P17" s="5" t="n">
        <v>6986</v>
      </c>
    </row>
    <row r="18" spans="1:17">
      <c r="A18" s="4" t="s">
        <v>70</v>
      </c>
      <c r="B18" s="5" t="n">
        <v>14892</v>
      </c>
      <c r="C18" s="5" t="n">
        <v>13855</v>
      </c>
      <c r="E18" s="5" t="n">
        <v>13855</v>
      </c>
      <c r="G18" s="5" t="n">
        <v>13855</v>
      </c>
      <c r="I18" s="5" t="n">
        <v>13855</v>
      </c>
      <c r="J18" s="5" t="n">
        <v>13263</v>
      </c>
      <c r="L18" s="5" t="n">
        <v>13263</v>
      </c>
      <c r="N18" s="5" t="n">
        <v>13263</v>
      </c>
    </row>
    <row r="19" spans="1:17">
      <c r="A19" s="4" t="s">
        <v>1357</v>
      </c>
      <c r="C19" s="5" t="n">
        <v>368</v>
      </c>
      <c r="E19" s="5" t="n">
        <v>368</v>
      </c>
      <c r="G19" s="5" t="n">
        <v>368</v>
      </c>
      <c r="J19" s="5" t="n">
        <v>368</v>
      </c>
      <c r="L19" s="5" t="n">
        <v>368</v>
      </c>
      <c r="N19" s="5" t="n">
        <v>368</v>
      </c>
    </row>
    <row r="20" spans="1:17">
      <c r="A20" s="4" t="s">
        <v>73</v>
      </c>
      <c r="B20" s="5" t="n">
        <v>20964</v>
      </c>
      <c r="C20" s="5" t="n">
        <v>24651</v>
      </c>
      <c r="E20" s="5" t="n">
        <v>20451</v>
      </c>
      <c r="G20" s="5" t="n">
        <v>27345</v>
      </c>
      <c r="I20" s="5" t="n">
        <v>31056</v>
      </c>
      <c r="J20" s="5" t="n">
        <v>26551</v>
      </c>
      <c r="L20" s="5" t="n">
        <v>27838</v>
      </c>
      <c r="N20" s="5" t="n">
        <v>28072</v>
      </c>
    </row>
    <row r="21" spans="1:17">
      <c r="A21" s="4" t="s">
        <v>74</v>
      </c>
      <c r="B21" s="5" t="n">
        <v>379274</v>
      </c>
      <c r="C21" s="5" t="n">
        <v>395345</v>
      </c>
      <c r="E21" s="5" t="n">
        <v>398791</v>
      </c>
      <c r="G21" s="5" t="n">
        <v>391644</v>
      </c>
      <c r="I21" s="5" t="n">
        <v>309426</v>
      </c>
      <c r="J21" s="5" t="n">
        <v>330765</v>
      </c>
      <c r="L21" s="5" t="n">
        <v>340551</v>
      </c>
      <c r="N21" s="5" t="n">
        <v>352936</v>
      </c>
    </row>
    <row r="22" spans="1:17">
      <c r="A22" s="4" t="s">
        <v>75</v>
      </c>
      <c r="B22" s="5" t="n">
        <v>1022794</v>
      </c>
      <c r="C22" s="5" t="n">
        <v>1035013</v>
      </c>
      <c r="E22" s="5" t="n">
        <v>1047244</v>
      </c>
      <c r="G22" s="5" t="n">
        <v>1051674</v>
      </c>
      <c r="I22" s="5" t="n">
        <v>979357</v>
      </c>
      <c r="J22" s="5" t="n">
        <v>987262</v>
      </c>
      <c r="L22" s="5" t="n">
        <v>963488</v>
      </c>
      <c r="N22" s="5" t="n">
        <v>977556</v>
      </c>
    </row>
    <row r="23" spans="1:17">
      <c r="A23" s="4" t="s">
        <v>76</v>
      </c>
      <c r="B23" s="5" t="n">
        <v>4499</v>
      </c>
      <c r="C23" s="5" t="n">
        <v>4908</v>
      </c>
      <c r="E23" s="5" t="n">
        <v>4992</v>
      </c>
      <c r="G23" s="5" t="n">
        <v>5034</v>
      </c>
      <c r="I23" s="5" t="n">
        <v>5068</v>
      </c>
      <c r="J23" s="5" t="n">
        <v>6081</v>
      </c>
      <c r="L23" s="5" t="n">
        <v>6148</v>
      </c>
      <c r="N23" s="5" t="n">
        <v>6223</v>
      </c>
    </row>
    <row r="24" spans="1:17">
      <c r="A24" s="4" t="s">
        <v>77</v>
      </c>
      <c r="B24" s="5" t="n">
        <v>17594</v>
      </c>
      <c r="C24" s="5" t="n">
        <v>17865</v>
      </c>
      <c r="E24" s="5" t="n">
        <v>17594</v>
      </c>
      <c r="G24" s="5" t="n">
        <v>17423</v>
      </c>
      <c r="I24" s="5" t="n">
        <v>17220</v>
      </c>
      <c r="J24" s="5" t="n">
        <v>11919</v>
      </c>
      <c r="L24" s="5" t="n">
        <v>11638</v>
      </c>
      <c r="N24" s="5" t="n">
        <v>11916</v>
      </c>
    </row>
    <row r="25" spans="1:17">
      <c r="A25" s="4" t="s">
        <v>78</v>
      </c>
      <c r="B25" s="5" t="n">
        <v>308709</v>
      </c>
      <c r="C25" s="5" t="n">
        <v>286952</v>
      </c>
      <c r="E25" s="5" t="n">
        <v>286739</v>
      </c>
      <c r="G25" s="5" t="n">
        <v>288437</v>
      </c>
      <c r="I25" s="5" t="n">
        <v>285518</v>
      </c>
      <c r="J25" s="5" t="n">
        <v>293268</v>
      </c>
      <c r="L25" s="5" t="n">
        <v>293340</v>
      </c>
      <c r="N25" s="5" t="n">
        <v>293253</v>
      </c>
    </row>
    <row r="26" spans="1:17">
      <c r="A26" s="4" t="s">
        <v>79</v>
      </c>
      <c r="B26" s="5" t="n">
        <v>43982</v>
      </c>
      <c r="C26" s="5" t="n">
        <v>42790</v>
      </c>
      <c r="E26" s="5" t="n">
        <v>43702</v>
      </c>
      <c r="G26" s="5" t="n">
        <v>44221</v>
      </c>
      <c r="I26" s="5" t="n">
        <v>44808</v>
      </c>
      <c r="J26" s="5" t="n">
        <v>44256</v>
      </c>
      <c r="L26" s="5" t="n">
        <v>44925</v>
      </c>
      <c r="N26" s="5" t="n">
        <v>48226</v>
      </c>
    </row>
    <row r="27" spans="1:17">
      <c r="A27" s="4" t="s">
        <v>85</v>
      </c>
      <c r="B27" s="5" t="n">
        <v>27687</v>
      </c>
      <c r="C27" s="5" t="n">
        <v>33470</v>
      </c>
      <c r="E27" s="5" t="n">
        <v>27648</v>
      </c>
      <c r="G27" s="5" t="n">
        <v>29859</v>
      </c>
      <c r="I27" s="5" t="n">
        <v>30208</v>
      </c>
      <c r="J27" s="5" t="n">
        <v>37014</v>
      </c>
      <c r="L27" s="5" t="n">
        <v>32268</v>
      </c>
      <c r="N27" s="5" t="n">
        <v>28046</v>
      </c>
    </row>
    <row r="28" spans="1:17">
      <c r="A28" s="4" t="s">
        <v>86</v>
      </c>
      <c r="B28" s="5" t="n">
        <v>2275026</v>
      </c>
      <c r="C28" s="5" t="n">
        <v>2264781</v>
      </c>
      <c r="E28" s="5" t="n">
        <v>2276811</v>
      </c>
      <c r="G28" s="5" t="n">
        <v>2277477</v>
      </c>
      <c r="I28" s="5" t="n">
        <v>2078880</v>
      </c>
      <c r="J28" s="5" t="n">
        <v>2176798</v>
      </c>
      <c r="L28" s="5" t="n">
        <v>2158322</v>
      </c>
      <c r="N28" s="5" t="n">
        <v>2177406</v>
      </c>
    </row>
    <row r="29" spans="1:17">
      <c r="A29" s="4" t="s">
        <v>562</v>
      </c>
      <c r="B29" s="5" t="n">
        <v>186</v>
      </c>
      <c r="C29" s="5" t="n">
        <v>186</v>
      </c>
      <c r="D29" s="4" t="s">
        <v>59</v>
      </c>
      <c r="E29" s="5" t="n">
        <v>186</v>
      </c>
      <c r="F29" s="4" t="s">
        <v>59</v>
      </c>
      <c r="G29" s="5" t="n">
        <v>184</v>
      </c>
      <c r="H29" s="4" t="s">
        <v>59</v>
      </c>
      <c r="I29" s="5" t="n">
        <v>182</v>
      </c>
      <c r="J29" s="5" t="n">
        <v>180</v>
      </c>
      <c r="K29" s="4" t="s">
        <v>60</v>
      </c>
      <c r="L29" s="5" t="n">
        <v>180</v>
      </c>
      <c r="M29" s="4" t="s">
        <v>60</v>
      </c>
      <c r="N29" s="5" t="n">
        <v>44421</v>
      </c>
      <c r="O29" s="4" t="s">
        <v>60</v>
      </c>
    </row>
    <row r="30" spans="1:17">
      <c r="A30" s="4" t="s">
        <v>91</v>
      </c>
      <c r="B30" s="5" t="n">
        <v>248143</v>
      </c>
      <c r="C30" s="5" t="n">
        <v>246450</v>
      </c>
      <c r="E30" s="5" t="n">
        <v>245050</v>
      </c>
      <c r="G30" s="5" t="n">
        <v>243297</v>
      </c>
      <c r="I30" s="5" t="n">
        <v>240721</v>
      </c>
      <c r="J30" s="5" t="n">
        <v>238705</v>
      </c>
      <c r="L30" s="5" t="n">
        <v>228362</v>
      </c>
      <c r="N30" s="5" t="n">
        <v>184475</v>
      </c>
    </row>
    <row r="31" spans="1:17">
      <c r="A31" s="4" t="s">
        <v>92</v>
      </c>
      <c r="B31" s="5" t="n">
        <v>-179072</v>
      </c>
      <c r="C31" s="5" t="n">
        <v>-153951</v>
      </c>
      <c r="E31" s="5" t="n">
        <v>-153484</v>
      </c>
      <c r="G31" s="5" t="n">
        <v>-155122</v>
      </c>
      <c r="I31" s="5" t="n">
        <v>-174270</v>
      </c>
      <c r="J31" s="5" t="n">
        <v>-169629</v>
      </c>
      <c r="L31" s="5" t="n">
        <v>-149608</v>
      </c>
      <c r="N31" s="5" t="n">
        <v>-153708</v>
      </c>
    </row>
    <row r="32" spans="1:17">
      <c r="A32" s="4" t="s">
        <v>93</v>
      </c>
      <c r="B32" s="5" t="n">
        <v>-757367</v>
      </c>
      <c r="C32" s="5" t="n">
        <v>-749817</v>
      </c>
      <c r="E32" s="5" t="n">
        <v>-731448</v>
      </c>
      <c r="G32" s="5" t="n">
        <v>-702858</v>
      </c>
      <c r="I32" s="5" t="n">
        <v>-730266</v>
      </c>
      <c r="J32" s="5" t="n">
        <v>-620090</v>
      </c>
      <c r="L32" s="5" t="n">
        <v>-568672</v>
      </c>
      <c r="N32" s="5" t="n">
        <v>-530503</v>
      </c>
    </row>
    <row r="33" spans="1:17">
      <c r="A33" s="4" t="s">
        <v>1370</v>
      </c>
      <c r="B33" s="5" t="n">
        <v>-688110</v>
      </c>
      <c r="C33" s="5" t="n">
        <v>-657132</v>
      </c>
      <c r="E33" s="5" t="n">
        <v>-639696</v>
      </c>
      <c r="G33" s="5" t="n">
        <v>-614499</v>
      </c>
      <c r="I33" s="5" t="n">
        <v>-663633</v>
      </c>
      <c r="J33" s="5" t="n">
        <v>-550834</v>
      </c>
      <c r="L33" s="5" t="n">
        <v>-489738</v>
      </c>
      <c r="N33" s="5" t="n">
        <v>-455315</v>
      </c>
    </row>
    <row r="34" spans="1:17">
      <c r="A34" s="4" t="s">
        <v>95</v>
      </c>
      <c r="B34" s="5" t="n">
        <v>-2007</v>
      </c>
      <c r="C34" s="5" t="n">
        <v>-1595</v>
      </c>
      <c r="E34" s="5" t="n">
        <v>-1088</v>
      </c>
      <c r="G34" s="5" t="n">
        <v>-30</v>
      </c>
      <c r="I34" s="5" t="n">
        <v>732</v>
      </c>
      <c r="J34" s="5" t="n">
        <v>1514</v>
      </c>
      <c r="L34" s="5" t="n">
        <v>11595</v>
      </c>
      <c r="N34" s="5" t="n">
        <v>13115</v>
      </c>
    </row>
    <row r="35" spans="1:17">
      <c r="A35" s="4" t="s">
        <v>1371</v>
      </c>
      <c r="B35" s="5" t="n">
        <v>-690117</v>
      </c>
      <c r="C35" s="5" t="n">
        <v>-658727</v>
      </c>
      <c r="E35" s="5" t="n">
        <v>-640784</v>
      </c>
      <c r="G35" s="5" t="n">
        <v>-614529</v>
      </c>
      <c r="I35" s="5" t="n">
        <v>-662901</v>
      </c>
      <c r="J35" s="5" t="n">
        <v>-549320</v>
      </c>
      <c r="L35" s="5" t="n">
        <v>-478143</v>
      </c>
      <c r="N35" s="5" t="n">
        <v>-442200</v>
      </c>
      <c r="P35" s="5" t="n">
        <v>-400875</v>
      </c>
      <c r="Q35" s="5" t="n">
        <v>-236119</v>
      </c>
    </row>
    <row r="36" spans="1:17">
      <c r="A36" s="4" t="s">
        <v>1372</v>
      </c>
      <c r="B36" s="5" t="n">
        <v>1584909</v>
      </c>
      <c r="C36" s="6" t="n">
        <v>1606054</v>
      </c>
      <c r="E36" s="6" t="n">
        <v>1636027</v>
      </c>
      <c r="G36" s="6" t="n">
        <v>1662948</v>
      </c>
      <c r="I36" s="5" t="n">
        <v>1415979</v>
      </c>
      <c r="J36" s="6" t="n">
        <v>1627478</v>
      </c>
      <c r="L36" s="6" t="n">
        <v>1680179</v>
      </c>
      <c r="N36" s="6" t="n">
        <v>1735206</v>
      </c>
    </row>
    <row r="37" spans="1:17">
      <c r="A37" s="4" t="s">
        <v>1373</v>
      </c>
    </row>
    <row r="38" spans="1:17">
      <c r="A38" s="4" t="s">
        <v>64</v>
      </c>
      <c r="B38" s="5" t="n">
        <v>3288</v>
      </c>
      <c r="I38" s="5" t="n">
        <v>3288</v>
      </c>
    </row>
    <row r="39" spans="1:17">
      <c r="A39" s="4" t="s">
        <v>39</v>
      </c>
      <c r="B39" s="5" t="n">
        <v>10256</v>
      </c>
      <c r="I39" s="5" t="n">
        <v>14245</v>
      </c>
      <c r="P39" s="6" t="n">
        <v>697</v>
      </c>
      <c r="Q39" s="6" t="n">
        <v>25326</v>
      </c>
    </row>
    <row r="40" spans="1:17">
      <c r="A40" s="4" t="s">
        <v>1374</v>
      </c>
      <c r="B40" s="5" t="n">
        <v>40797</v>
      </c>
      <c r="I40" s="5" t="n">
        <v>27732</v>
      </c>
    </row>
    <row r="41" spans="1:17">
      <c r="A41" s="4" t="s">
        <v>43</v>
      </c>
      <c r="B41" s="5" t="n">
        <v>5422</v>
      </c>
      <c r="I41" s="5" t="n">
        <v>3053</v>
      </c>
    </row>
    <row r="42" spans="1:17">
      <c r="A42" s="4" t="s">
        <v>44</v>
      </c>
      <c r="B42" s="5" t="n">
        <v>46219</v>
      </c>
      <c r="I42" s="5" t="n">
        <v>30785</v>
      </c>
    </row>
    <row r="43" spans="1:17">
      <c r="A43" s="4" t="s">
        <v>46</v>
      </c>
      <c r="B43" s="5" t="n">
        <v>1235</v>
      </c>
      <c r="I43" s="5" t="n">
        <v>1048</v>
      </c>
    </row>
    <row r="44" spans="1:17">
      <c r="A44" s="4" t="s">
        <v>47</v>
      </c>
      <c r="B44" s="5" t="n">
        <v>57710</v>
      </c>
      <c r="I44" s="5" t="n">
        <v>46078</v>
      </c>
    </row>
    <row r="45" spans="1:17">
      <c r="A45" s="4" t="s">
        <v>49</v>
      </c>
      <c r="B45" s="5" t="n">
        <v>1949</v>
      </c>
      <c r="I45" s="5" t="n">
        <v>4096</v>
      </c>
    </row>
    <row r="46" spans="1:17">
      <c r="A46" s="4" t="s">
        <v>50</v>
      </c>
      <c r="B46" s="5" t="n">
        <v>1135</v>
      </c>
      <c r="I46" s="5" t="n">
        <v>3101</v>
      </c>
    </row>
    <row r="47" spans="1:17">
      <c r="A47" s="4" t="s">
        <v>51</v>
      </c>
      <c r="B47" s="5" t="n">
        <v>814</v>
      </c>
      <c r="I47" s="5" t="n">
        <v>995</v>
      </c>
    </row>
    <row r="48" spans="1:17">
      <c r="A48" s="4" t="s">
        <v>1368</v>
      </c>
      <c r="B48" s="5" t="n">
        <v>16004</v>
      </c>
      <c r="I48" s="5" t="n">
        <v>15753</v>
      </c>
    </row>
    <row r="49" spans="1:17">
      <c r="A49" s="4" t="s">
        <v>1375</v>
      </c>
      <c r="B49" s="5" t="n">
        <v>31158</v>
      </c>
      <c r="I49" s="5" t="n">
        <v>82935</v>
      </c>
    </row>
    <row r="50" spans="1:17">
      <c r="A50" s="4" t="s">
        <v>1374</v>
      </c>
      <c r="B50" s="5" t="n">
        <v>226225</v>
      </c>
      <c r="I50" s="5" t="n">
        <v>200140</v>
      </c>
    </row>
    <row r="51" spans="1:17">
      <c r="A51" s="4" t="s">
        <v>61</v>
      </c>
      <c r="B51" s="5" t="n">
        <v>2037</v>
      </c>
      <c r="I51" s="5" t="n">
        <v>1479</v>
      </c>
    </row>
    <row r="52" spans="1:17">
      <c r="A52" s="4" t="s">
        <v>62</v>
      </c>
      <c r="B52" s="5" t="n">
        <v>333948</v>
      </c>
      <c r="I52" s="5" t="n">
        <v>347380</v>
      </c>
    </row>
    <row r="53" spans="1:17">
      <c r="A53" s="4" t="s">
        <v>67</v>
      </c>
      <c r="B53" s="5" t="n">
        <v>16714</v>
      </c>
      <c r="I53" s="5" t="n">
        <v>10598</v>
      </c>
    </row>
    <row r="54" spans="1:17">
      <c r="A54" s="4" t="s">
        <v>68</v>
      </c>
      <c r="B54" s="5" t="n">
        <v>15469</v>
      </c>
      <c r="I54" s="5" t="n">
        <v>15398</v>
      </c>
    </row>
    <row r="55" spans="1:17">
      <c r="A55" s="4" t="s">
        <v>1369</v>
      </c>
      <c r="B55" s="5" t="n">
        <v>539</v>
      </c>
      <c r="I55" s="5" t="n">
        <v>590</v>
      </c>
    </row>
    <row r="56" spans="1:17">
      <c r="A56" s="4" t="s">
        <v>70</v>
      </c>
      <c r="B56" s="5" t="n">
        <v>12573</v>
      </c>
      <c r="I56" s="5" t="n">
        <v>11985</v>
      </c>
    </row>
    <row r="57" spans="1:17">
      <c r="A57" s="4" t="s">
        <v>1357</v>
      </c>
      <c r="B57" s="5" t="n">
        <v>359</v>
      </c>
      <c r="I57" s="5" t="n">
        <v>368</v>
      </c>
    </row>
    <row r="58" spans="1:17">
      <c r="A58" s="4" t="s">
        <v>1376</v>
      </c>
      <c r="B58" s="5" t="n">
        <v>0</v>
      </c>
      <c r="I58" s="5" t="n">
        <v>2150</v>
      </c>
    </row>
    <row r="59" spans="1:17">
      <c r="A59" s="4" t="s">
        <v>73</v>
      </c>
      <c r="B59" s="5" t="n">
        <v>488</v>
      </c>
      <c r="I59" s="5" t="n">
        <v>131</v>
      </c>
    </row>
    <row r="60" spans="1:17">
      <c r="A60" s="4" t="s">
        <v>74</v>
      </c>
      <c r="B60" s="5" t="n">
        <v>49430</v>
      </c>
      <c r="I60" s="5" t="n">
        <v>44508</v>
      </c>
    </row>
    <row r="61" spans="1:17">
      <c r="A61" s="4" t="s">
        <v>75</v>
      </c>
      <c r="B61" s="5" t="n">
        <v>646885</v>
      </c>
      <c r="I61" s="5" t="n">
        <v>649766</v>
      </c>
    </row>
    <row r="62" spans="1:17">
      <c r="A62" s="4" t="s">
        <v>76</v>
      </c>
      <c r="B62" s="5" t="n">
        <v>4499</v>
      </c>
      <c r="I62" s="5" t="n">
        <v>5068</v>
      </c>
    </row>
    <row r="63" spans="1:17">
      <c r="A63" s="4" t="s">
        <v>77</v>
      </c>
      <c r="B63" s="5" t="n">
        <v>17594</v>
      </c>
      <c r="I63" s="5" t="n">
        <v>17220</v>
      </c>
    </row>
    <row r="64" spans="1:17">
      <c r="A64" s="4" t="s">
        <v>78</v>
      </c>
      <c r="B64" s="5" t="n">
        <v>251093</v>
      </c>
      <c r="I64" s="5" t="n">
        <v>239122</v>
      </c>
    </row>
    <row r="65" spans="1:17">
      <c r="A65" s="4" t="s">
        <v>79</v>
      </c>
      <c r="B65" s="5" t="n">
        <v>40639</v>
      </c>
      <c r="I65" s="5" t="n">
        <v>40516</v>
      </c>
    </row>
    <row r="66" spans="1:17">
      <c r="A66" s="4" t="s">
        <v>85</v>
      </c>
      <c r="B66" s="5" t="n">
        <v>2010</v>
      </c>
      <c r="I66" s="5" t="n">
        <v>466</v>
      </c>
    </row>
    <row r="67" spans="1:17">
      <c r="A67" s="4" t="s">
        <v>1377</v>
      </c>
      <c r="B67" s="5" t="n">
        <v>11915</v>
      </c>
      <c r="I67" s="5" t="n">
        <v>13615</v>
      </c>
    </row>
    <row r="68" spans="1:17">
      <c r="A68" s="4" t="s">
        <v>86</v>
      </c>
      <c r="B68" s="5" t="n">
        <v>1024065</v>
      </c>
      <c r="I68" s="5" t="n">
        <v>1010281</v>
      </c>
    </row>
    <row r="69" spans="1:17">
      <c r="A69" s="4" t="s">
        <v>562</v>
      </c>
      <c r="B69" s="5" t="n">
        <v>186</v>
      </c>
      <c r="I69" s="5" t="n">
        <v>182</v>
      </c>
    </row>
    <row r="70" spans="1:17">
      <c r="A70" s="4" t="s">
        <v>91</v>
      </c>
      <c r="B70" s="5" t="n">
        <v>248143</v>
      </c>
      <c r="I70" s="5" t="n">
        <v>240721</v>
      </c>
    </row>
    <row r="71" spans="1:17">
      <c r="A71" s="4" t="s">
        <v>92</v>
      </c>
      <c r="B71" s="5" t="n">
        <v>-179072</v>
      </c>
      <c r="I71" s="5" t="n">
        <v>-174270</v>
      </c>
    </row>
    <row r="72" spans="1:17">
      <c r="A72" s="4" t="s">
        <v>93</v>
      </c>
      <c r="B72" s="5" t="n">
        <v>-757367</v>
      </c>
      <c r="I72" s="5" t="n">
        <v>-730266</v>
      </c>
    </row>
    <row r="73" spans="1:17">
      <c r="A73" s="4" t="s">
        <v>1370</v>
      </c>
      <c r="B73" s="5" t="n">
        <v>-688110</v>
      </c>
      <c r="I73" s="5" t="n">
        <v>-663633</v>
      </c>
    </row>
    <row r="74" spans="1:17">
      <c r="A74" s="4" t="s">
        <v>95</v>
      </c>
      <c r="B74" s="5" t="n">
        <v>-2007</v>
      </c>
      <c r="I74" s="5" t="n">
        <v>732</v>
      </c>
    </row>
    <row r="75" spans="1:17">
      <c r="A75" s="4" t="s">
        <v>1371</v>
      </c>
      <c r="B75" s="5" t="n">
        <v>-690117</v>
      </c>
      <c r="I75" s="5" t="n">
        <v>-662901</v>
      </c>
    </row>
    <row r="76" spans="1:17">
      <c r="A76" s="4" t="s">
        <v>1372</v>
      </c>
      <c r="B76" s="6" t="n">
        <v>333948</v>
      </c>
      <c r="I76" s="6" t="n">
        <v>347380</v>
      </c>
    </row>
    <row r="77" spans="1:17"/>
    <row r="78" spans="1:17">
      <c r="A78" s="4" t="s">
        <v>59</v>
      </c>
      <c r="B78" s="4" t="s">
        <v>102</v>
      </c>
    </row>
    <row r="79" spans="1:17">
      <c r="A79" s="4" t="s">
        <v>60</v>
      </c>
      <c r="B79" s="4" t="s">
        <v>103</v>
      </c>
    </row>
  </sheetData>
  <mergeCells count="9">
    <mergeCell ref="C1:D1"/>
    <mergeCell ref="E1:F1"/>
    <mergeCell ref="G1:H1"/>
    <mergeCell ref="J1:K1"/>
    <mergeCell ref="L1:M1"/>
    <mergeCell ref="N1:O1"/>
    <mergeCell ref="A77:Q77"/>
    <mergeCell ref="B78:Q78"/>
    <mergeCell ref="B79:Q7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378</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4" t="s">
        <v>117</v>
      </c>
      <c r="B3" s="6" t="n">
        <v>392737</v>
      </c>
      <c r="C3" s="6" t="n">
        <v>371772</v>
      </c>
      <c r="D3" s="6" t="n">
        <v>357597</v>
      </c>
      <c r="E3" s="6" t="n">
        <v>355854</v>
      </c>
      <c r="F3" s="6" t="n">
        <v>341666</v>
      </c>
      <c r="H3" s="6" t="n">
        <v>352000</v>
      </c>
      <c r="I3" s="6" t="n">
        <v>351737</v>
      </c>
      <c r="J3" s="6" t="n">
        <v>374115</v>
      </c>
      <c r="K3" s="6" t="n">
        <v>713451</v>
      </c>
      <c r="L3" s="6" t="n">
        <v>725855</v>
      </c>
      <c r="M3" s="6" t="n">
        <v>1085223</v>
      </c>
      <c r="N3" s="6" t="n">
        <v>1077854</v>
      </c>
      <c r="O3" s="6" t="n">
        <v>1477960</v>
      </c>
      <c r="P3" s="6" t="n">
        <v>1419518</v>
      </c>
      <c r="Q3" s="6" t="n">
        <v>1131000</v>
      </c>
    </row>
    <row r="4" spans="1:17">
      <c r="A4" s="4" t="s">
        <v>119</v>
      </c>
      <c r="C4" s="5" t="n">
        <v>285428</v>
      </c>
      <c r="D4" s="5" t="n">
        <v>298181</v>
      </c>
      <c r="E4" s="5" t="n">
        <v>281125</v>
      </c>
      <c r="H4" s="5" t="n">
        <v>302269</v>
      </c>
      <c r="I4" s="5" t="n">
        <v>292704</v>
      </c>
      <c r="J4" s="5" t="n">
        <v>309712</v>
      </c>
      <c r="K4" s="5" t="n">
        <v>579307</v>
      </c>
      <c r="L4" s="5" t="n">
        <v>602414</v>
      </c>
      <c r="M4" s="5" t="n">
        <v>864735</v>
      </c>
      <c r="N4" s="5" t="n">
        <v>904682</v>
      </c>
      <c r="O4" s="5" t="n">
        <v>1156687</v>
      </c>
      <c r="P4" s="5" t="n">
        <v>1175849</v>
      </c>
      <c r="Q4" s="5" t="n">
        <v>930268</v>
      </c>
    </row>
    <row r="5" spans="1:17">
      <c r="A5" s="4" t="s">
        <v>120</v>
      </c>
      <c r="C5" s="5" t="n">
        <v>40860</v>
      </c>
      <c r="D5" s="5" t="n">
        <v>35223</v>
      </c>
      <c r="E5" s="5" t="n">
        <v>37015</v>
      </c>
      <c r="H5" s="5" t="n">
        <v>37240</v>
      </c>
      <c r="I5" s="5" t="n">
        <v>36332</v>
      </c>
      <c r="J5" s="5" t="n">
        <v>39908</v>
      </c>
      <c r="K5" s="5" t="n">
        <v>72237</v>
      </c>
      <c r="L5" s="5" t="n">
        <v>76240</v>
      </c>
      <c r="M5" s="5" t="n">
        <v>113097</v>
      </c>
      <c r="N5" s="5" t="n">
        <v>113480</v>
      </c>
      <c r="O5" s="5" t="n">
        <v>185267</v>
      </c>
      <c r="P5" s="5" t="n">
        <v>140328</v>
      </c>
      <c r="Q5" s="5" t="n">
        <v>109361</v>
      </c>
    </row>
    <row r="6" spans="1:17">
      <c r="A6" s="4" t="s">
        <v>121</v>
      </c>
      <c r="C6" s="5" t="n">
        <v>25655</v>
      </c>
      <c r="D6" s="5" t="n">
        <v>27613</v>
      </c>
      <c r="E6" s="5" t="n">
        <v>27399</v>
      </c>
      <c r="H6" s="5" t="n">
        <v>25057</v>
      </c>
      <c r="I6" s="5" t="n">
        <v>23924</v>
      </c>
      <c r="J6" s="5" t="n">
        <v>22380</v>
      </c>
      <c r="K6" s="5" t="n">
        <v>55012</v>
      </c>
      <c r="L6" s="5" t="n">
        <v>46308</v>
      </c>
      <c r="M6" s="5" t="n">
        <v>80667</v>
      </c>
      <c r="N6" s="5" t="n">
        <v>71365</v>
      </c>
      <c r="O6" s="5" t="n">
        <v>108560</v>
      </c>
      <c r="P6" s="5" t="n">
        <v>95554</v>
      </c>
      <c r="Q6" s="5" t="n">
        <v>82304</v>
      </c>
    </row>
    <row r="7" spans="1:17">
      <c r="A7" s="4" t="s">
        <v>122</v>
      </c>
      <c r="C7" s="5" t="n">
        <v>3265</v>
      </c>
      <c r="D7" s="5" t="n">
        <v>3222</v>
      </c>
      <c r="E7" s="5" t="n">
        <v>3015</v>
      </c>
      <c r="H7" s="5" t="n">
        <v>2801</v>
      </c>
      <c r="I7" s="5" t="n">
        <v>2162</v>
      </c>
      <c r="J7" s="5" t="n">
        <v>3059</v>
      </c>
      <c r="K7" s="5" t="n">
        <v>6237</v>
      </c>
      <c r="L7" s="5" t="n">
        <v>5221</v>
      </c>
      <c r="M7" s="5" t="n">
        <v>9502</v>
      </c>
      <c r="N7" s="5" t="n">
        <v>8022</v>
      </c>
      <c r="O7" s="5" t="n">
        <v>11777</v>
      </c>
      <c r="P7" s="5" t="n">
        <v>14573</v>
      </c>
      <c r="Q7" s="5" t="n">
        <v>13388</v>
      </c>
    </row>
    <row r="8" spans="1:17">
      <c r="A8" s="4" t="s">
        <v>125</v>
      </c>
      <c r="D8" s="5" t="n">
        <v>0</v>
      </c>
      <c r="I8" s="5" t="n">
        <v>103</v>
      </c>
      <c r="K8" s="5" t="n">
        <v>0</v>
      </c>
      <c r="L8" s="5" t="n">
        <v>656</v>
      </c>
      <c r="M8" s="5" t="n">
        <v>0</v>
      </c>
      <c r="N8" s="5" t="n">
        <v>656</v>
      </c>
      <c r="O8" s="5" t="n">
        <v>0</v>
      </c>
      <c r="P8" s="5" t="n">
        <v>656</v>
      </c>
      <c r="Q8" s="5" t="n">
        <v>14989</v>
      </c>
    </row>
    <row r="9" spans="1:17">
      <c r="A9" s="4" t="s">
        <v>128</v>
      </c>
      <c r="C9" s="5" t="n">
        <v>3368</v>
      </c>
      <c r="D9" s="5" t="n">
        <v>3659</v>
      </c>
      <c r="E9" s="5" t="n">
        <v>-1962</v>
      </c>
      <c r="H9" s="5" t="n">
        <v>-1000</v>
      </c>
      <c r="I9" s="5" t="n">
        <v>0</v>
      </c>
      <c r="J9" s="5" t="n">
        <v>2</v>
      </c>
      <c r="K9" s="5" t="n">
        <v>1697</v>
      </c>
      <c r="L9" s="5" t="n">
        <v>0</v>
      </c>
      <c r="M9" s="5" t="n">
        <v>5065</v>
      </c>
      <c r="N9" s="5" t="n">
        <v>-1000</v>
      </c>
      <c r="O9" s="5" t="n">
        <v>8309</v>
      </c>
      <c r="P9" s="5" t="n">
        <v>-3000</v>
      </c>
      <c r="Q9" s="5" t="n">
        <v>181</v>
      </c>
    </row>
    <row r="10" spans="1:17">
      <c r="A10" s="4" t="s">
        <v>129</v>
      </c>
      <c r="C10" s="5" t="n">
        <v>363019</v>
      </c>
      <c r="D10" s="5" t="n">
        <v>358480</v>
      </c>
      <c r="E10" s="5" t="n">
        <v>348235</v>
      </c>
      <c r="H10" s="5" t="n">
        <v>372854</v>
      </c>
      <c r="I10" s="5" t="n">
        <v>360534</v>
      </c>
      <c r="J10" s="5" t="n">
        <v>368542</v>
      </c>
      <c r="K10" s="5" t="n">
        <v>706715</v>
      </c>
      <c r="L10" s="5" t="n">
        <v>729076</v>
      </c>
      <c r="M10" s="5" t="n">
        <v>1069734</v>
      </c>
      <c r="N10" s="5" t="n">
        <v>1101929</v>
      </c>
      <c r="O10" s="5" t="n">
        <v>1439830</v>
      </c>
      <c r="P10" s="5" t="n">
        <v>1565214</v>
      </c>
      <c r="Q10" s="5" t="n">
        <v>1179664</v>
      </c>
    </row>
    <row r="11" spans="1:17">
      <c r="A11" s="4" t="s">
        <v>130</v>
      </c>
      <c r="B11" s="6" t="n">
        <v>22641</v>
      </c>
      <c r="C11" s="5" t="n">
        <v>8753</v>
      </c>
      <c r="D11" s="5" t="n">
        <v>-883</v>
      </c>
      <c r="E11" s="5" t="n">
        <v>7619</v>
      </c>
      <c r="F11" s="6" t="n">
        <v>-121618</v>
      </c>
      <c r="H11" s="5" t="n">
        <v>-20854</v>
      </c>
      <c r="I11" s="5" t="n">
        <v>-8797</v>
      </c>
      <c r="J11" s="5" t="n">
        <v>5573</v>
      </c>
      <c r="K11" s="5" t="n">
        <v>6736</v>
      </c>
      <c r="L11" s="5" t="n">
        <v>-3221</v>
      </c>
      <c r="M11" s="5" t="n">
        <v>15489</v>
      </c>
      <c r="N11" s="5" t="n">
        <v>-24075</v>
      </c>
      <c r="O11" s="5" t="n">
        <v>38130</v>
      </c>
      <c r="P11" s="5" t="n">
        <v>-145696</v>
      </c>
      <c r="Q11" s="5" t="n">
        <v>-48664</v>
      </c>
    </row>
    <row r="12" spans="1:17">
      <c r="A12" s="4" t="s">
        <v>132</v>
      </c>
      <c r="C12" s="5" t="n">
        <v>-30882</v>
      </c>
      <c r="D12" s="5" t="n">
        <v>-30860</v>
      </c>
      <c r="E12" s="5" t="n">
        <v>-28927</v>
      </c>
      <c r="H12" s="5" t="n">
        <v>-25865</v>
      </c>
      <c r="I12" s="5" t="n">
        <v>-24850</v>
      </c>
      <c r="J12" s="5" t="n">
        <v>-23999</v>
      </c>
      <c r="K12" s="5" t="n">
        <v>-59787</v>
      </c>
      <c r="L12" s="5" t="n">
        <v>-48849</v>
      </c>
      <c r="M12" s="5" t="n">
        <v>-90669</v>
      </c>
      <c r="N12" s="5" t="n">
        <v>-74714</v>
      </c>
      <c r="O12" s="5" t="n">
        <v>-121819</v>
      </c>
      <c r="P12" s="5" t="n">
        <v>-101311</v>
      </c>
      <c r="Q12" s="5" t="n">
        <v>-82320</v>
      </c>
    </row>
    <row r="13" spans="1:17">
      <c r="A13" s="4" t="s">
        <v>133</v>
      </c>
      <c r="C13" s="5" t="n">
        <v>0</v>
      </c>
      <c r="H13" s="5" t="n">
        <v>-5385</v>
      </c>
      <c r="M13" s="5" t="n">
        <v>0</v>
      </c>
      <c r="N13" s="5" t="n">
        <v>-5385</v>
      </c>
      <c r="O13" s="5" t="n">
        <v>0</v>
      </c>
      <c r="P13" s="5" t="n">
        <v>-5385</v>
      </c>
      <c r="Q13" s="5" t="n">
        <v>-49154</v>
      </c>
    </row>
    <row r="14" spans="1:17">
      <c r="A14" s="4" t="s">
        <v>134</v>
      </c>
      <c r="C14" s="5" t="n">
        <v>1374</v>
      </c>
      <c r="D14" s="5" t="n">
        <v>2356</v>
      </c>
      <c r="E14" s="5" t="n">
        <v>1791</v>
      </c>
      <c r="H14" s="5" t="n">
        <v>1555</v>
      </c>
      <c r="I14" s="5" t="n">
        <v>2567</v>
      </c>
      <c r="J14" s="5" t="n">
        <v>2140</v>
      </c>
      <c r="K14" s="5" t="n">
        <v>4147</v>
      </c>
      <c r="L14" s="5" t="n">
        <v>4707</v>
      </c>
      <c r="M14" s="5" t="n">
        <v>5521</v>
      </c>
      <c r="N14" s="5" t="n">
        <v>6262</v>
      </c>
      <c r="O14" s="5" t="n">
        <v>7435</v>
      </c>
      <c r="P14" s="5" t="n">
        <v>7993</v>
      </c>
      <c r="Q14" s="5" t="n">
        <v>6400</v>
      </c>
    </row>
    <row r="15" spans="1:17">
      <c r="A15" s="4" t="s">
        <v>135</v>
      </c>
      <c r="C15" s="5" t="n">
        <v>220</v>
      </c>
      <c r="D15" s="5" t="n">
        <v>-364</v>
      </c>
      <c r="E15" s="5" t="n">
        <v>-1387</v>
      </c>
      <c r="H15" s="5" t="n">
        <v>1679</v>
      </c>
      <c r="I15" s="5" t="n">
        <v>-1313</v>
      </c>
      <c r="J15" s="5" t="n">
        <v>2109</v>
      </c>
      <c r="K15" s="5" t="n">
        <v>-1751</v>
      </c>
      <c r="L15" s="5" t="n">
        <v>795</v>
      </c>
      <c r="M15" s="5" t="n">
        <v>-1531</v>
      </c>
      <c r="N15" s="5" t="n">
        <v>2474</v>
      </c>
      <c r="O15" s="5" t="n">
        <v>-715</v>
      </c>
      <c r="P15" s="5" t="n">
        <v>3674</v>
      </c>
      <c r="Q15" s="5" t="n">
        <v>-4016</v>
      </c>
    </row>
    <row r="16" spans="1:17">
      <c r="A16" s="4" t="s">
        <v>136</v>
      </c>
      <c r="C16" s="5" t="n">
        <v>303</v>
      </c>
      <c r="D16" s="5" t="n">
        <v>254</v>
      </c>
      <c r="E16" s="5" t="n">
        <v>-122</v>
      </c>
      <c r="H16" s="5" t="n">
        <v>356</v>
      </c>
      <c r="I16" s="5" t="n">
        <v>534</v>
      </c>
      <c r="J16" s="5" t="n">
        <v>193</v>
      </c>
      <c r="K16" s="5" t="n">
        <v>132</v>
      </c>
      <c r="L16" s="5" t="n">
        <v>726</v>
      </c>
      <c r="M16" s="5" t="n">
        <v>435</v>
      </c>
      <c r="N16" s="5" t="n">
        <v>1082</v>
      </c>
      <c r="O16" s="5" t="n">
        <v>38</v>
      </c>
      <c r="P16" s="5" t="n">
        <v>1740</v>
      </c>
      <c r="Q16" s="5" t="n">
        <v>1031</v>
      </c>
    </row>
    <row r="17" spans="1:17">
      <c r="A17" s="4" t="s">
        <v>137</v>
      </c>
      <c r="C17" s="5" t="n">
        <v>-28985</v>
      </c>
      <c r="D17" s="5" t="n">
        <v>-28614</v>
      </c>
      <c r="E17" s="5" t="n">
        <v>-28645</v>
      </c>
      <c r="H17" s="5" t="n">
        <v>-27660</v>
      </c>
      <c r="I17" s="5" t="n">
        <v>-23062</v>
      </c>
      <c r="J17" s="5" t="n">
        <v>-19557</v>
      </c>
      <c r="K17" s="5" t="n">
        <v>-57259</v>
      </c>
      <c r="L17" s="5" t="n">
        <v>-42621</v>
      </c>
      <c r="M17" s="5" t="n">
        <v>-86244</v>
      </c>
      <c r="N17" s="5" t="n">
        <v>-70281</v>
      </c>
      <c r="O17" s="5" t="n">
        <v>-115061</v>
      </c>
      <c r="P17" s="5" t="n">
        <v>-93289</v>
      </c>
      <c r="Q17" s="5" t="n">
        <v>-128059</v>
      </c>
    </row>
    <row r="18" spans="1:17">
      <c r="A18" s="4" t="s">
        <v>138</v>
      </c>
      <c r="C18" s="5" t="n">
        <v>-20232</v>
      </c>
      <c r="D18" s="5" t="n">
        <v>-29497</v>
      </c>
      <c r="E18" s="5" t="n">
        <v>-21026</v>
      </c>
      <c r="H18" s="5" t="n">
        <v>-48514</v>
      </c>
      <c r="I18" s="5" t="n">
        <v>-31859</v>
      </c>
      <c r="J18" s="5" t="n">
        <v>-13984</v>
      </c>
      <c r="K18" s="5" t="n">
        <v>-50523</v>
      </c>
      <c r="L18" s="5" t="n">
        <v>-45842</v>
      </c>
      <c r="M18" s="5" t="n">
        <v>-70755</v>
      </c>
      <c r="N18" s="5" t="n">
        <v>-94356</v>
      </c>
      <c r="O18" s="5" t="n">
        <v>-76931</v>
      </c>
      <c r="P18" s="5" t="n">
        <v>-238985</v>
      </c>
      <c r="Q18" s="5" t="n">
        <v>-176723</v>
      </c>
    </row>
    <row r="19" spans="1:17">
      <c r="A19" s="4" t="s">
        <v>139</v>
      </c>
      <c r="C19" s="5" t="n">
        <v>-1625</v>
      </c>
      <c r="D19" s="5" t="n">
        <v>-100</v>
      </c>
      <c r="E19" s="5" t="n">
        <v>-47935</v>
      </c>
      <c r="H19" s="5" t="n">
        <v>4362</v>
      </c>
      <c r="I19" s="5" t="n">
        <v>7556</v>
      </c>
      <c r="J19" s="5" t="n">
        <v>2040</v>
      </c>
      <c r="K19" s="5" t="n">
        <v>-48035</v>
      </c>
      <c r="L19" s="5" t="n">
        <v>9596</v>
      </c>
      <c r="M19" s="5" t="n">
        <v>-49660</v>
      </c>
      <c r="N19" s="5" t="n">
        <v>13958</v>
      </c>
      <c r="O19" s="5" t="n">
        <v>-48059</v>
      </c>
      <c r="P19" s="5" t="n">
        <v>-19890</v>
      </c>
      <c r="Q19" s="5" t="n">
        <v>23</v>
      </c>
    </row>
    <row r="20" spans="1:17">
      <c r="A20" s="4" t="s">
        <v>140</v>
      </c>
      <c r="C20" s="5" t="n">
        <v>-18607</v>
      </c>
      <c r="D20" s="5" t="n">
        <v>-29397</v>
      </c>
      <c r="E20" s="5" t="n">
        <v>26909</v>
      </c>
      <c r="H20" s="5" t="n">
        <v>-52876</v>
      </c>
      <c r="I20" s="5" t="n">
        <v>-39415</v>
      </c>
      <c r="J20" s="5" t="n">
        <v>-16024</v>
      </c>
      <c r="K20" s="5" t="n">
        <v>-2488</v>
      </c>
      <c r="L20" s="5" t="n">
        <v>-55438</v>
      </c>
      <c r="M20" s="5" t="n">
        <v>-21095</v>
      </c>
      <c r="N20" s="5" t="n">
        <v>-108314</v>
      </c>
      <c r="O20" s="5" t="n">
        <v>-28872</v>
      </c>
      <c r="P20" s="5" t="n">
        <v>-219095</v>
      </c>
      <c r="Q20" s="5" t="n">
        <v>-176746</v>
      </c>
    </row>
    <row r="21" spans="1:17">
      <c r="A21" s="4" t="s">
        <v>141</v>
      </c>
      <c r="C21" s="6" t="n">
        <v>-239</v>
      </c>
      <c r="D21" s="6" t="n">
        <v>-808</v>
      </c>
      <c r="E21" s="6" t="n">
        <v>-498</v>
      </c>
      <c r="H21" s="6" t="n">
        <v>-1458</v>
      </c>
      <c r="I21" s="6" t="n">
        <v>-1246</v>
      </c>
      <c r="J21" s="6" t="n">
        <v>-2146</v>
      </c>
      <c r="K21" s="5" t="n">
        <v>-1306</v>
      </c>
      <c r="L21" s="5" t="n">
        <v>-3392</v>
      </c>
      <c r="M21" s="5" t="n">
        <v>-1545</v>
      </c>
      <c r="N21" s="5" t="n">
        <v>-4850</v>
      </c>
      <c r="O21" s="5" t="n">
        <v>-1771</v>
      </c>
      <c r="P21" s="5" t="n">
        <v>-5453</v>
      </c>
      <c r="Q21" s="5" t="n">
        <v>-921</v>
      </c>
    </row>
    <row r="22" spans="1:17">
      <c r="A22" s="4" t="s">
        <v>142</v>
      </c>
      <c r="K22" s="6" t="n">
        <v>-1182</v>
      </c>
      <c r="L22" s="6" t="n">
        <v>-52046</v>
      </c>
      <c r="M22" s="6" t="n">
        <v>-19550</v>
      </c>
      <c r="N22" s="6" t="n">
        <v>-103464</v>
      </c>
      <c r="O22" s="5" t="n">
        <v>-27101</v>
      </c>
      <c r="P22" s="5" t="n">
        <v>-213642</v>
      </c>
      <c r="Q22" s="5" t="n">
        <v>-175825</v>
      </c>
    </row>
    <row r="23" spans="1:17">
      <c r="A23" s="4" t="s">
        <v>1373</v>
      </c>
    </row>
    <row r="24" spans="1:17">
      <c r="A24" s="4" t="s">
        <v>117</v>
      </c>
      <c r="O24" s="5" t="n">
        <v>0</v>
      </c>
      <c r="P24" s="5" t="n">
        <v>0</v>
      </c>
      <c r="Q24" s="5" t="n">
        <v>0</v>
      </c>
    </row>
    <row r="25" spans="1:17">
      <c r="A25" s="4" t="s">
        <v>119</v>
      </c>
      <c r="O25" s="5" t="n">
        <v>-2740</v>
      </c>
      <c r="P25" s="5" t="n">
        <v>-2765</v>
      </c>
      <c r="Q25" s="5" t="n">
        <v>-2033</v>
      </c>
    </row>
    <row r="26" spans="1:17">
      <c r="A26" s="4" t="s">
        <v>120</v>
      </c>
      <c r="O26" s="5" t="n">
        <v>325</v>
      </c>
      <c r="P26" s="5" t="n">
        <v>195</v>
      </c>
      <c r="Q26" s="5" t="n">
        <v>290</v>
      </c>
    </row>
    <row r="27" spans="1:17">
      <c r="A27" s="4" t="s">
        <v>121</v>
      </c>
      <c r="O27" s="5" t="n">
        <v>22878</v>
      </c>
      <c r="P27" s="5" t="n">
        <v>19891</v>
      </c>
      <c r="Q27" s="5" t="n">
        <v>31611</v>
      </c>
    </row>
    <row r="28" spans="1:17">
      <c r="A28" s="4" t="s">
        <v>122</v>
      </c>
      <c r="O28" s="5" t="n">
        <v>11003</v>
      </c>
      <c r="P28" s="5" t="n">
        <v>13811</v>
      </c>
      <c r="Q28" s="5" t="n">
        <v>12529</v>
      </c>
    </row>
    <row r="29" spans="1:17">
      <c r="A29" s="4" t="s">
        <v>125</v>
      </c>
      <c r="O29" s="5" t="n">
        <v>0</v>
      </c>
      <c r="P29" s="5" t="n">
        <v>0</v>
      </c>
      <c r="Q29" s="5" t="n">
        <v>1814</v>
      </c>
    </row>
    <row r="30" spans="1:17">
      <c r="A30" s="4" t="s">
        <v>128</v>
      </c>
      <c r="O30" s="5" t="n">
        <v>148</v>
      </c>
      <c r="P30" s="5" t="n">
        <v>0</v>
      </c>
      <c r="Q30" s="5" t="n">
        <v>0</v>
      </c>
    </row>
    <row r="31" spans="1:17">
      <c r="A31" s="4" t="s">
        <v>129</v>
      </c>
      <c r="O31" s="5" t="n">
        <v>31614</v>
      </c>
      <c r="P31" s="5" t="n">
        <v>31132</v>
      </c>
      <c r="Q31" s="5" t="n">
        <v>44211</v>
      </c>
    </row>
    <row r="32" spans="1:17">
      <c r="A32" s="4" t="s">
        <v>130</v>
      </c>
      <c r="O32" s="5" t="n">
        <v>-31614</v>
      </c>
      <c r="P32" s="5" t="n">
        <v>-31132</v>
      </c>
      <c r="Q32" s="5" t="n">
        <v>-44211</v>
      </c>
    </row>
    <row r="33" spans="1:17">
      <c r="A33" s="4" t="s">
        <v>132</v>
      </c>
      <c r="O33" s="5" t="n">
        <v>-60765</v>
      </c>
      <c r="P33" s="5" t="n">
        <v>-64793</v>
      </c>
      <c r="Q33" s="5" t="n">
        <v>-73612</v>
      </c>
    </row>
    <row r="34" spans="1:17">
      <c r="A34" s="4" t="s">
        <v>133</v>
      </c>
      <c r="O34" s="5" t="n">
        <v>0</v>
      </c>
      <c r="P34" s="5" t="n">
        <v>-5385</v>
      </c>
      <c r="Q34" s="5" t="n">
        <v>-34947</v>
      </c>
    </row>
    <row r="35" spans="1:17">
      <c r="A35" s="4" t="s">
        <v>134</v>
      </c>
      <c r="O35" s="5" t="n">
        <v>17161</v>
      </c>
      <c r="P35" s="5" t="n">
        <v>17197</v>
      </c>
      <c r="Q35" s="5" t="n">
        <v>13184</v>
      </c>
    </row>
    <row r="36" spans="1:17">
      <c r="A36" s="4" t="s">
        <v>135</v>
      </c>
      <c r="O36" s="5" t="n">
        <v>9</v>
      </c>
      <c r="P36" s="5" t="n">
        <v>-26</v>
      </c>
      <c r="Q36" s="5" t="n">
        <v>-5383</v>
      </c>
    </row>
    <row r="37" spans="1:17">
      <c r="A37" s="4" t="s">
        <v>136</v>
      </c>
      <c r="O37" s="5" t="n">
        <v>-49</v>
      </c>
      <c r="P37" s="5" t="n">
        <v>-6</v>
      </c>
      <c r="Q37" s="5" t="n">
        <v>281</v>
      </c>
    </row>
    <row r="38" spans="1:17">
      <c r="A38" s="4" t="s">
        <v>137</v>
      </c>
      <c r="O38" s="5" t="n">
        <v>-43644</v>
      </c>
      <c r="P38" s="5" t="n">
        <v>-53013</v>
      </c>
      <c r="Q38" s="5" t="n">
        <v>-100477</v>
      </c>
    </row>
    <row r="39" spans="1:17">
      <c r="A39" s="4" t="s">
        <v>1379</v>
      </c>
      <c r="O39" s="5" t="n">
        <v>-75258</v>
      </c>
      <c r="P39" s="5" t="n">
        <v>-84145</v>
      </c>
      <c r="Q39" s="5" t="n">
        <v>-144688</v>
      </c>
    </row>
    <row r="40" spans="1:17">
      <c r="A40" s="4" t="s">
        <v>1380</v>
      </c>
      <c r="O40" s="5" t="n">
        <v>-2268</v>
      </c>
      <c r="P40" s="5" t="n">
        <v>-138575</v>
      </c>
      <c r="Q40" s="5" t="n">
        <v>-31864</v>
      </c>
    </row>
    <row r="41" spans="1:17">
      <c r="A41" s="4" t="s">
        <v>138</v>
      </c>
      <c r="O41" s="5" t="n">
        <v>-77526</v>
      </c>
      <c r="P41" s="5" t="n">
        <v>-222720</v>
      </c>
      <c r="Q41" s="5" t="n">
        <v>-176552</v>
      </c>
    </row>
    <row r="42" spans="1:17">
      <c r="A42" s="4" t="s">
        <v>139</v>
      </c>
      <c r="O42" s="5" t="n">
        <v>-48654</v>
      </c>
      <c r="P42" s="5" t="n">
        <v>-3625</v>
      </c>
      <c r="Q42" s="5" t="n">
        <v>194</v>
      </c>
    </row>
    <row r="43" spans="1:17">
      <c r="A43" s="4" t="s">
        <v>140</v>
      </c>
      <c r="O43" s="5" t="n">
        <v>-28872</v>
      </c>
      <c r="P43" s="5" t="n">
        <v>-219095</v>
      </c>
      <c r="Q43" s="5" t="n">
        <v>-176746</v>
      </c>
    </row>
    <row r="44" spans="1:17">
      <c r="A44" s="4" t="s">
        <v>141</v>
      </c>
      <c r="O44" s="5" t="n">
        <v>-1771</v>
      </c>
      <c r="P44" s="5" t="n">
        <v>-5453</v>
      </c>
      <c r="Q44" s="5" t="n">
        <v>-921</v>
      </c>
    </row>
    <row r="45" spans="1:17">
      <c r="A45" s="4" t="s">
        <v>142</v>
      </c>
      <c r="O45" s="6" t="n">
        <v>-27101</v>
      </c>
      <c r="P45" s="6" t="n">
        <v>-213642</v>
      </c>
      <c r="Q45" s="6" t="n">
        <v>-175825</v>
      </c>
    </row>
    <row r="46" spans="1:17"/>
    <row r="47" spans="1:17">
      <c r="A47" s="4" t="s">
        <v>59</v>
      </c>
      <c r="B47" s="4" t="s">
        <v>149</v>
      </c>
    </row>
  </sheetData>
  <mergeCells count="50">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A46:Q46"/>
    <mergeCell ref="B47:Q4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81</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4" t="s">
        <v>140</v>
      </c>
      <c r="B3" s="6" t="n">
        <v>-18607</v>
      </c>
      <c r="C3" s="6" t="n">
        <v>-29397</v>
      </c>
      <c r="D3" s="6" t="n">
        <v>26909</v>
      </c>
      <c r="E3" s="6" t="n">
        <v>-52876</v>
      </c>
      <c r="F3" s="6" t="n">
        <v>-39415</v>
      </c>
      <c r="G3" s="6" t="n">
        <v>-16024</v>
      </c>
      <c r="H3" s="6" t="n">
        <v>-2488</v>
      </c>
      <c r="I3" s="6" t="n">
        <v>-55438</v>
      </c>
      <c r="J3" s="6" t="n">
        <v>-21095</v>
      </c>
      <c r="K3" s="6" t="n">
        <v>-108314</v>
      </c>
      <c r="L3" s="6" t="n">
        <v>-28872</v>
      </c>
      <c r="M3" s="6" t="n">
        <v>-219095</v>
      </c>
      <c r="N3" s="6" t="n">
        <v>-176746</v>
      </c>
    </row>
    <row r="4" spans="1:14">
      <c r="A4" s="4" t="s">
        <v>153</v>
      </c>
      <c r="B4" s="5" t="n">
        <v>1294</v>
      </c>
      <c r="C4" s="5" t="n">
        <v>1772</v>
      </c>
      <c r="D4" s="5" t="n">
        <v>573</v>
      </c>
      <c r="E4" s="5" t="n">
        <v>996</v>
      </c>
      <c r="F4" s="5" t="n">
        <v>1157</v>
      </c>
      <c r="G4" s="5" t="n">
        <v>1110</v>
      </c>
      <c r="H4" s="5" t="n">
        <v>2345</v>
      </c>
      <c r="I4" s="5" t="n">
        <v>2267</v>
      </c>
      <c r="J4" s="5" t="n">
        <v>3639</v>
      </c>
      <c r="K4" s="5" t="n">
        <v>2929</v>
      </c>
      <c r="L4" s="5" t="n">
        <v>4361</v>
      </c>
      <c r="M4" s="5" t="n">
        <v>1886</v>
      </c>
      <c r="N4" s="5" t="n">
        <v>1508</v>
      </c>
    </row>
    <row r="5" spans="1:14">
      <c r="A5" s="4" t="s">
        <v>154</v>
      </c>
      <c r="B5" s="5" t="n">
        <v>813</v>
      </c>
      <c r="C5" s="5" t="n">
        <v>-199</v>
      </c>
      <c r="D5" s="5" t="n">
        <v>172</v>
      </c>
      <c r="E5" s="5" t="n">
        <v>-253</v>
      </c>
      <c r="F5" s="5" t="n">
        <v>-822</v>
      </c>
      <c r="G5" s="5" t="n">
        <v>203</v>
      </c>
      <c r="H5" s="5" t="n">
        <v>-27</v>
      </c>
      <c r="I5" s="5" t="n">
        <v>-619</v>
      </c>
      <c r="J5" s="5" t="n">
        <v>786</v>
      </c>
      <c r="K5" s="5" t="n">
        <v>-538</v>
      </c>
      <c r="L5" s="5" t="n">
        <v>3010</v>
      </c>
      <c r="M5" s="5" t="n">
        <v>160</v>
      </c>
      <c r="N5" s="5" t="n">
        <v>-24793</v>
      </c>
    </row>
    <row r="6" spans="1:14">
      <c r="A6" s="4" t="s">
        <v>155</v>
      </c>
      <c r="B6" s="5" t="n">
        <v>368</v>
      </c>
      <c r="C6" s="5" t="n">
        <v>323</v>
      </c>
      <c r="D6" s="5" t="n">
        <v>200</v>
      </c>
      <c r="E6" s="5" t="n">
        <v>327</v>
      </c>
      <c r="F6" s="5" t="n">
        <v>327</v>
      </c>
      <c r="G6" s="5" t="n">
        <v>327</v>
      </c>
      <c r="H6" s="5" t="n">
        <v>523</v>
      </c>
      <c r="I6" s="5" t="n">
        <v>654</v>
      </c>
      <c r="J6" s="5" t="n">
        <v>891</v>
      </c>
      <c r="K6" s="5" t="n">
        <v>981</v>
      </c>
      <c r="L6" s="5" t="n">
        <v>1259</v>
      </c>
      <c r="M6" s="5" t="n">
        <v>1308</v>
      </c>
      <c r="N6" s="5" t="n">
        <v>18</v>
      </c>
    </row>
    <row r="7" spans="1:14">
      <c r="A7" s="4" t="s">
        <v>156</v>
      </c>
      <c r="B7" s="5" t="n">
        <v>0</v>
      </c>
      <c r="C7" s="5" t="n">
        <v>1672</v>
      </c>
      <c r="D7" s="5" t="n">
        <v>-688</v>
      </c>
      <c r="E7" s="5" t="n">
        <v>0</v>
      </c>
      <c r="F7" s="5" t="n">
        <v>0</v>
      </c>
      <c r="G7" s="5" t="n">
        <v>0</v>
      </c>
      <c r="H7" s="5" t="n">
        <v>984</v>
      </c>
      <c r="I7" s="5" t="n">
        <v>0</v>
      </c>
      <c r="J7" s="5" t="n">
        <v>984</v>
      </c>
      <c r="K7" s="5" t="n">
        <v>0</v>
      </c>
      <c r="L7" s="5" t="n">
        <v>-22066</v>
      </c>
      <c r="M7" s="5" t="n">
        <v>7322</v>
      </c>
      <c r="N7" s="5" t="n">
        <v>-19442</v>
      </c>
    </row>
    <row r="8" spans="1:14">
      <c r="A8" s="4" t="s">
        <v>157</v>
      </c>
      <c r="B8" s="5" t="n">
        <v>-1039</v>
      </c>
      <c r="C8" s="5" t="n">
        <v>-1314</v>
      </c>
      <c r="D8" s="5" t="n">
        <v>-281</v>
      </c>
      <c r="E8" s="5" t="n">
        <v>-558</v>
      </c>
      <c r="F8" s="5" t="n">
        <v>312</v>
      </c>
      <c r="G8" s="5" t="n">
        <v>325</v>
      </c>
      <c r="H8" s="5" t="n">
        <v>-1371</v>
      </c>
      <c r="I8" s="5" t="n">
        <v>-263</v>
      </c>
      <c r="J8" s="5" t="n">
        <v>-2410</v>
      </c>
      <c r="K8" s="5" t="n">
        <v>-821</v>
      </c>
      <c r="L8" s="5" t="n">
        <v>0</v>
      </c>
      <c r="M8" s="5" t="n">
        <v>-3335</v>
      </c>
      <c r="N8" s="5" t="n">
        <v>161</v>
      </c>
    </row>
    <row r="9" spans="1:14">
      <c r="A9" s="4" t="s">
        <v>158</v>
      </c>
      <c r="B9" s="5" t="n">
        <v>-2432</v>
      </c>
      <c r="C9" s="5" t="n">
        <v>-615</v>
      </c>
      <c r="D9" s="5" t="n">
        <v>-121</v>
      </c>
      <c r="E9" s="5" t="n">
        <v>-20690</v>
      </c>
      <c r="F9" s="5" t="n">
        <v>4903</v>
      </c>
      <c r="G9" s="5" t="n">
        <v>-494</v>
      </c>
      <c r="H9" s="5" t="n">
        <v>18560</v>
      </c>
      <c r="I9" s="5" t="n">
        <v>-22156</v>
      </c>
      <c r="J9" s="5" t="n">
        <v>16128</v>
      </c>
      <c r="K9" s="5" t="n">
        <v>-42846</v>
      </c>
      <c r="L9" s="5" t="n">
        <v>8983</v>
      </c>
      <c r="M9" s="5" t="n">
        <v>-51866</v>
      </c>
      <c r="N9" s="5" t="n">
        <v>-18190</v>
      </c>
    </row>
    <row r="10" spans="1:14">
      <c r="A10" s="4" t="s">
        <v>159</v>
      </c>
      <c r="B10" s="5" t="n">
        <v>535</v>
      </c>
      <c r="C10" s="5" t="n">
        <v>1</v>
      </c>
      <c r="D10" s="5" t="n">
        <v>19239</v>
      </c>
      <c r="E10" s="5" t="n">
        <v>165</v>
      </c>
      <c r="F10" s="5" t="n">
        <v>-1785</v>
      </c>
      <c r="G10" s="5" t="n">
        <v>-27140</v>
      </c>
      <c r="H10" s="5" t="n">
        <v>-280</v>
      </c>
      <c r="I10" s="5" t="n">
        <v>-1460</v>
      </c>
      <c r="J10" s="5" t="n">
        <v>255</v>
      </c>
      <c r="K10" s="5" t="n">
        <v>-1295</v>
      </c>
      <c r="L10" s="5" t="n">
        <v>-345</v>
      </c>
      <c r="M10" s="5" t="n">
        <v>-1738</v>
      </c>
      <c r="N10" s="5" t="n">
        <v>413</v>
      </c>
    </row>
    <row r="11" spans="1:14">
      <c r="A11" s="4" t="s">
        <v>160</v>
      </c>
      <c r="B11" s="5" t="n">
        <v>-461</v>
      </c>
      <c r="C11" s="5" t="n">
        <v>1640</v>
      </c>
      <c r="D11" s="5" t="n">
        <v>19094</v>
      </c>
      <c r="E11" s="5" t="n">
        <v>-20013</v>
      </c>
      <c r="F11" s="5" t="n">
        <v>4092</v>
      </c>
      <c r="G11" s="5" t="n">
        <v>-25669</v>
      </c>
      <c r="H11" s="5" t="n">
        <v>20734</v>
      </c>
      <c r="I11" s="5" t="n">
        <v>-21577</v>
      </c>
      <c r="J11" s="5" t="n">
        <v>20273</v>
      </c>
      <c r="K11" s="5" t="n">
        <v>-41590</v>
      </c>
      <c r="L11" s="5" t="n">
        <v>-4798</v>
      </c>
      <c r="M11" s="5" t="n">
        <v>-46263</v>
      </c>
      <c r="N11" s="5" t="n">
        <v>-60325</v>
      </c>
    </row>
    <row r="12" spans="1:14">
      <c r="A12" s="4" t="s">
        <v>161</v>
      </c>
      <c r="B12" s="5" t="n">
        <v>-19068</v>
      </c>
      <c r="C12" s="5" t="n">
        <v>-27757</v>
      </c>
      <c r="D12" s="5" t="n">
        <v>46003</v>
      </c>
      <c r="E12" s="5" t="n">
        <v>-72889</v>
      </c>
      <c r="F12" s="5" t="n">
        <v>-35323</v>
      </c>
      <c r="G12" s="5" t="n">
        <v>-41693</v>
      </c>
      <c r="H12" s="5" t="n">
        <v>18246</v>
      </c>
      <c r="I12" s="5" t="n">
        <v>-77015</v>
      </c>
      <c r="J12" s="5" t="n">
        <v>-822</v>
      </c>
      <c r="K12" s="5" t="n">
        <v>-149904</v>
      </c>
      <c r="L12" s="5" t="n">
        <v>-33670</v>
      </c>
      <c r="M12" s="5" t="n">
        <v>-265358</v>
      </c>
      <c r="N12" s="5" t="n">
        <v>-237071</v>
      </c>
    </row>
    <row r="13" spans="1:14">
      <c r="A13" s="4" t="s">
        <v>162</v>
      </c>
      <c r="B13" s="5" t="n">
        <v>-240</v>
      </c>
      <c r="C13" s="5" t="n">
        <v>-792</v>
      </c>
      <c r="D13" s="5" t="n">
        <v>-500</v>
      </c>
      <c r="E13" s="5" t="n">
        <v>-1458</v>
      </c>
      <c r="F13" s="5" t="n">
        <v>-1246</v>
      </c>
      <c r="G13" s="5" t="n">
        <v>-2146</v>
      </c>
      <c r="H13" s="5" t="n">
        <v>-1292</v>
      </c>
      <c r="I13" s="5" t="n">
        <v>-3392</v>
      </c>
      <c r="J13" s="5" t="n">
        <v>-1532</v>
      </c>
      <c r="K13" s="5" t="n">
        <v>-4850</v>
      </c>
      <c r="L13" s="5" t="n">
        <v>-1767</v>
      </c>
      <c r="M13" s="5" t="n">
        <v>-5453</v>
      </c>
      <c r="N13" s="5" t="n">
        <v>-921</v>
      </c>
    </row>
    <row r="14" spans="1:14">
      <c r="A14" s="4" t="s">
        <v>163</v>
      </c>
      <c r="B14" s="6" t="n">
        <v>-18828</v>
      </c>
      <c r="C14" s="6" t="n">
        <v>-26965</v>
      </c>
      <c r="D14" s="6" t="n">
        <v>46503</v>
      </c>
      <c r="E14" s="6" t="n">
        <v>-71431</v>
      </c>
      <c r="F14" s="6" t="n">
        <v>-34077</v>
      </c>
      <c r="G14" s="6" t="n">
        <v>-39547</v>
      </c>
      <c r="H14" s="6" t="n">
        <v>19538</v>
      </c>
      <c r="I14" s="6" t="n">
        <v>-73623</v>
      </c>
      <c r="J14" s="6" t="n">
        <v>710</v>
      </c>
      <c r="K14" s="6" t="n">
        <v>-145054</v>
      </c>
      <c r="L14" s="5" t="n">
        <v>-31903</v>
      </c>
      <c r="M14" s="5" t="n">
        <v>-259905</v>
      </c>
      <c r="N14" s="5" t="n">
        <v>-236150</v>
      </c>
    </row>
    <row r="15" spans="1:14">
      <c r="A15" s="4" t="s">
        <v>1373</v>
      </c>
    </row>
    <row r="16" spans="1:14">
      <c r="A16" s="4" t="s">
        <v>140</v>
      </c>
      <c r="L16" s="5" t="n">
        <v>-28872</v>
      </c>
      <c r="M16" s="5" t="n">
        <v>-219095</v>
      </c>
      <c r="N16" s="5" t="n">
        <v>-176746</v>
      </c>
    </row>
    <row r="17" spans="1:14">
      <c r="A17" s="4" t="s">
        <v>153</v>
      </c>
      <c r="L17" s="5" t="n">
        <v>4361</v>
      </c>
      <c r="M17" s="5" t="n">
        <v>1886</v>
      </c>
      <c r="N17" s="5" t="n">
        <v>1508</v>
      </c>
    </row>
    <row r="18" spans="1:14">
      <c r="A18" s="4" t="s">
        <v>154</v>
      </c>
      <c r="L18" s="5" t="n">
        <v>3010</v>
      </c>
      <c r="M18" s="5" t="n">
        <v>160</v>
      </c>
      <c r="N18" s="5" t="n">
        <v>-24793</v>
      </c>
    </row>
    <row r="19" spans="1:14">
      <c r="A19" s="4" t="s">
        <v>155</v>
      </c>
      <c r="L19" s="5" t="n">
        <v>1259</v>
      </c>
      <c r="M19" s="5" t="n">
        <v>1308</v>
      </c>
      <c r="N19" s="5" t="n">
        <v>18</v>
      </c>
    </row>
    <row r="20" spans="1:14">
      <c r="A20" s="4" t="s">
        <v>156</v>
      </c>
      <c r="L20" s="5" t="n">
        <v>-22066</v>
      </c>
      <c r="M20" s="5" t="n">
        <v>7322</v>
      </c>
      <c r="N20" s="5" t="n">
        <v>-19442</v>
      </c>
    </row>
    <row r="21" spans="1:14">
      <c r="A21" s="4" t="s">
        <v>157</v>
      </c>
      <c r="L21" s="5" t="n">
        <v>0</v>
      </c>
      <c r="M21" s="5" t="n">
        <v>-3335</v>
      </c>
      <c r="N21" s="5" t="n">
        <v>161</v>
      </c>
    </row>
    <row r="22" spans="1:14">
      <c r="A22" s="4" t="s">
        <v>158</v>
      </c>
      <c r="L22" s="5" t="n">
        <v>8983</v>
      </c>
      <c r="M22" s="5" t="n">
        <v>-51866</v>
      </c>
      <c r="N22" s="5" t="n">
        <v>-18190</v>
      </c>
    </row>
    <row r="23" spans="1:14">
      <c r="A23" s="4" t="s">
        <v>159</v>
      </c>
      <c r="L23" s="5" t="n">
        <v>-345</v>
      </c>
      <c r="M23" s="5" t="n">
        <v>-1738</v>
      </c>
      <c r="N23" s="5" t="n">
        <v>413</v>
      </c>
    </row>
    <row r="24" spans="1:14">
      <c r="A24" s="4" t="s">
        <v>160</v>
      </c>
      <c r="L24" s="5" t="n">
        <v>-4798</v>
      </c>
      <c r="M24" s="5" t="n">
        <v>-46263</v>
      </c>
      <c r="N24" s="5" t="n">
        <v>-60325</v>
      </c>
    </row>
    <row r="25" spans="1:14">
      <c r="A25" s="4" t="s">
        <v>161</v>
      </c>
      <c r="L25" s="5" t="n">
        <v>-33670</v>
      </c>
      <c r="M25" s="5" t="n">
        <v>-265358</v>
      </c>
      <c r="N25" s="5" t="n">
        <v>-237071</v>
      </c>
    </row>
    <row r="26" spans="1:14">
      <c r="A26" s="4" t="s">
        <v>162</v>
      </c>
      <c r="L26" s="5" t="n">
        <v>-1767</v>
      </c>
      <c r="M26" s="5" t="n">
        <v>-5453</v>
      </c>
      <c r="N26" s="5" t="n">
        <v>-921</v>
      </c>
    </row>
    <row r="27" spans="1:14">
      <c r="A27" s="4" t="s">
        <v>163</v>
      </c>
      <c r="L27" s="6" t="n">
        <v>-31903</v>
      </c>
      <c r="M27" s="6" t="n">
        <v>-259905</v>
      </c>
      <c r="N27" s="6" t="n">
        <v>-236150</v>
      </c>
    </row>
  </sheetData>
  <mergeCells count="5">
    <mergeCell ref="A1:A2"/>
    <mergeCell ref="B1:G1"/>
    <mergeCell ref="H1:I1"/>
    <mergeCell ref="J1:K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1382</v>
      </c>
      <c r="B1" s="2" t="s">
        <v>113</v>
      </c>
      <c r="I1" s="2" t="s">
        <v>114</v>
      </c>
      <c r="K1" s="2" t="s">
        <v>115</v>
      </c>
      <c r="M1" s="2" t="s">
        <v>1</v>
      </c>
    </row>
    <row r="2" spans="1:15">
      <c r="B2" s="2" t="s">
        <v>2</v>
      </c>
      <c r="C2" s="2" t="s">
        <v>30</v>
      </c>
      <c r="D2" s="2" t="s">
        <v>4</v>
      </c>
      <c r="E2" s="2" t="s">
        <v>31</v>
      </c>
      <c r="F2" s="2" t="s">
        <v>33</v>
      </c>
      <c r="G2" s="2" t="s">
        <v>34</v>
      </c>
      <c r="H2" s="2" t="s">
        <v>35</v>
      </c>
      <c r="I2" s="2" t="s">
        <v>4</v>
      </c>
      <c r="J2" s="2" t="s">
        <v>34</v>
      </c>
      <c r="K2" s="2" t="s">
        <v>30</v>
      </c>
      <c r="L2" s="2" t="s">
        <v>33</v>
      </c>
      <c r="M2" s="2" t="s">
        <v>2</v>
      </c>
      <c r="N2" s="2" t="s">
        <v>32</v>
      </c>
      <c r="O2" s="2" t="s">
        <v>36</v>
      </c>
    </row>
    <row r="3" spans="1:15">
      <c r="A3" s="4" t="s">
        <v>140</v>
      </c>
      <c r="C3" s="6" t="n">
        <v>-18607</v>
      </c>
      <c r="D3" s="6" t="n">
        <v>-29397</v>
      </c>
      <c r="E3" s="6" t="n">
        <v>26909</v>
      </c>
      <c r="F3" s="6" t="n">
        <v>-52876</v>
      </c>
      <c r="G3" s="6" t="n">
        <v>-39415</v>
      </c>
      <c r="H3" s="6" t="n">
        <v>-16024</v>
      </c>
      <c r="I3" s="6" t="n">
        <v>-2488</v>
      </c>
      <c r="J3" s="6" t="n">
        <v>-55438</v>
      </c>
      <c r="K3" s="6" t="n">
        <v>-21095</v>
      </c>
      <c r="L3" s="6" t="n">
        <v>-108314</v>
      </c>
      <c r="M3" s="6" t="n">
        <v>-28872</v>
      </c>
      <c r="N3" s="6" t="n">
        <v>-219095</v>
      </c>
      <c r="O3" s="6" t="n">
        <v>-176746</v>
      </c>
    </row>
    <row r="4" spans="1:15">
      <c r="A4" s="4" t="s">
        <v>120</v>
      </c>
      <c r="C4" s="5" t="n">
        <v>40860</v>
      </c>
      <c r="D4" s="5" t="n">
        <v>35223</v>
      </c>
      <c r="E4" s="5" t="n">
        <v>37015</v>
      </c>
      <c r="F4" s="5" t="n">
        <v>37240</v>
      </c>
      <c r="G4" s="5" t="n">
        <v>36332</v>
      </c>
      <c r="H4" s="5" t="n">
        <v>39908</v>
      </c>
      <c r="I4" s="5" t="n">
        <v>72237</v>
      </c>
      <c r="J4" s="5" t="n">
        <v>76240</v>
      </c>
      <c r="K4" s="5" t="n">
        <v>113097</v>
      </c>
      <c r="L4" s="5" t="n">
        <v>113480</v>
      </c>
      <c r="M4" s="5" t="n">
        <v>185267</v>
      </c>
      <c r="N4" s="5" t="n">
        <v>140328</v>
      </c>
      <c r="O4" s="5" t="n">
        <v>109361</v>
      </c>
    </row>
    <row r="5" spans="1:15">
      <c r="A5" s="4" t="s">
        <v>246</v>
      </c>
      <c r="M5" s="5" t="n">
        <v>7584</v>
      </c>
      <c r="N5" s="5" t="n">
        <v>7748</v>
      </c>
      <c r="O5" s="5" t="n">
        <v>6082</v>
      </c>
    </row>
    <row r="6" spans="1:15">
      <c r="A6" s="4" t="s">
        <v>248</v>
      </c>
      <c r="M6" s="5" t="n">
        <v>11537</v>
      </c>
      <c r="N6" s="5" t="n">
        <v>10601</v>
      </c>
      <c r="O6" s="5" t="n">
        <v>3481</v>
      </c>
    </row>
    <row r="7" spans="1:15">
      <c r="A7" s="4" t="s">
        <v>252</v>
      </c>
      <c r="M7" s="5" t="n">
        <v>-46142</v>
      </c>
      <c r="N7" s="5" t="n">
        <v>-17961</v>
      </c>
      <c r="O7" s="5" t="n">
        <v>-642</v>
      </c>
    </row>
    <row r="8" spans="1:15">
      <c r="A8" s="4" t="s">
        <v>250</v>
      </c>
      <c r="C8" s="5" t="n">
        <v>-220</v>
      </c>
      <c r="D8" s="5" t="n">
        <v>364</v>
      </c>
      <c r="E8" s="5" t="n">
        <v>1387</v>
      </c>
      <c r="F8" s="5" t="n">
        <v>-1679</v>
      </c>
      <c r="G8" s="5" t="n">
        <v>1313</v>
      </c>
      <c r="H8" s="5" t="n">
        <v>-2109</v>
      </c>
      <c r="I8" s="5" t="n">
        <v>1751</v>
      </c>
      <c r="J8" s="5" t="n">
        <v>-795</v>
      </c>
      <c r="K8" s="5" t="n">
        <v>1531</v>
      </c>
      <c r="L8" s="5" t="n">
        <v>-2474</v>
      </c>
      <c r="M8" s="5" t="n">
        <v>715</v>
      </c>
      <c r="N8" s="5" t="n">
        <v>-3674</v>
      </c>
      <c r="O8" s="5" t="n">
        <v>4016</v>
      </c>
    </row>
    <row r="9" spans="1:15">
      <c r="A9" s="4" t="s">
        <v>43</v>
      </c>
      <c r="M9" s="5" t="n">
        <v>-2705</v>
      </c>
      <c r="N9" s="5" t="n">
        <v>-146</v>
      </c>
      <c r="O9" s="5" t="n">
        <v>5597</v>
      </c>
    </row>
    <row r="10" spans="1:15">
      <c r="A10" s="4" t="s">
        <v>254</v>
      </c>
      <c r="M10" s="5" t="n">
        <v>-4430</v>
      </c>
      <c r="N10" s="5" t="n">
        <v>1987</v>
      </c>
      <c r="O10" s="5" t="n">
        <v>-403</v>
      </c>
    </row>
    <row r="11" spans="1:15">
      <c r="A11" s="4" t="s">
        <v>255</v>
      </c>
      <c r="M11" s="5" t="n">
        <v>10505</v>
      </c>
      <c r="N11" s="5" t="n">
        <v>-5447</v>
      </c>
      <c r="O11" s="5" t="n">
        <v>-24858</v>
      </c>
    </row>
    <row r="12" spans="1:15">
      <c r="A12" s="4" t="s">
        <v>256</v>
      </c>
      <c r="M12" s="5" t="n">
        <v>13227</v>
      </c>
      <c r="N12" s="5" t="n">
        <v>-19613</v>
      </c>
      <c r="O12" s="5" t="n">
        <v>14738</v>
      </c>
    </row>
    <row r="13" spans="1:15">
      <c r="A13" s="4" t="s">
        <v>257</v>
      </c>
      <c r="M13" s="5" t="n">
        <v>151934</v>
      </c>
      <c r="N13" s="5" t="n">
        <v>45562</v>
      </c>
      <c r="O13" s="5" t="n">
        <v>50353</v>
      </c>
    </row>
    <row r="14" spans="1:15">
      <c r="A14" s="4" t="s">
        <v>259</v>
      </c>
      <c r="M14" s="5" t="n">
        <v>-46132</v>
      </c>
      <c r="N14" s="5" t="n">
        <v>-77921</v>
      </c>
      <c r="O14" s="5" t="n">
        <v>-50326</v>
      </c>
    </row>
    <row r="15" spans="1:15">
      <c r="A15" s="4" t="s">
        <v>260</v>
      </c>
      <c r="M15" s="5" t="n">
        <v>-1238</v>
      </c>
      <c r="N15" s="5" t="n">
        <v>-28670</v>
      </c>
      <c r="O15" s="5" t="n">
        <v>-52514</v>
      </c>
    </row>
    <row r="16" spans="1:15">
      <c r="A16" s="4" t="s">
        <v>261</v>
      </c>
      <c r="M16" s="5" t="n">
        <v>0</v>
      </c>
      <c r="N16" s="5" t="n">
        <v>34000</v>
      </c>
      <c r="O16" s="5" t="n">
        <v>-34000</v>
      </c>
    </row>
    <row r="17" spans="1:15">
      <c r="A17" s="4" t="s">
        <v>262</v>
      </c>
      <c r="M17" s="5" t="n">
        <v>-120992</v>
      </c>
      <c r="N17" s="5" t="n">
        <v>-32529</v>
      </c>
      <c r="O17" s="5" t="n">
        <v>-352635</v>
      </c>
    </row>
    <row r="18" spans="1:15">
      <c r="A18" s="4" t="s">
        <v>265</v>
      </c>
      <c r="M18" s="5" t="n">
        <v>0</v>
      </c>
      <c r="N18" s="5" t="n">
        <v>15532</v>
      </c>
      <c r="O18" s="5" t="n">
        <v>8677</v>
      </c>
    </row>
    <row r="19" spans="1:15">
      <c r="A19" s="4" t="s">
        <v>268</v>
      </c>
      <c r="M19" s="5" t="n">
        <v>-155694</v>
      </c>
      <c r="N19" s="5" t="n">
        <v>-70801</v>
      </c>
      <c r="O19" s="5" t="n">
        <v>-432772</v>
      </c>
    </row>
    <row r="20" spans="1:15">
      <c r="A20" s="4" t="s">
        <v>270</v>
      </c>
      <c r="M20" s="5" t="n">
        <v>122250</v>
      </c>
      <c r="N20" s="5" t="n">
        <v>199359</v>
      </c>
      <c r="O20" s="5" t="n">
        <v>1315947</v>
      </c>
    </row>
    <row r="21" spans="1:15">
      <c r="A21" s="4" t="s">
        <v>271</v>
      </c>
      <c r="M21" s="5" t="n">
        <v>-70370</v>
      </c>
      <c r="N21" s="5" t="n">
        <v>-148071</v>
      </c>
      <c r="O21" s="5" t="n">
        <v>-955177</v>
      </c>
    </row>
    <row r="22" spans="1:15">
      <c r="A22" s="4" t="s">
        <v>272</v>
      </c>
      <c r="M22" s="5" t="n">
        <v>423500</v>
      </c>
      <c r="N22" s="5" t="n">
        <v>201746</v>
      </c>
      <c r="O22" s="5" t="n">
        <v>25000</v>
      </c>
    </row>
    <row r="23" spans="1:15">
      <c r="A23" s="4" t="s">
        <v>273</v>
      </c>
      <c r="M23" s="5" t="n">
        <v>-425500</v>
      </c>
      <c r="N23" s="5" t="n">
        <v>-209351</v>
      </c>
      <c r="O23" s="5" t="n">
        <v>-15424</v>
      </c>
    </row>
    <row r="24" spans="1:15">
      <c r="A24" s="4" t="s">
        <v>275</v>
      </c>
      <c r="M24" s="5" t="n">
        <v>0</v>
      </c>
      <c r="N24" s="5" t="n">
        <v>0</v>
      </c>
      <c r="O24" s="5" t="n">
        <v>56473</v>
      </c>
    </row>
    <row r="25" spans="1:15">
      <c r="A25" s="4" t="s">
        <v>43</v>
      </c>
      <c r="M25" s="5" t="n">
        <v>-974</v>
      </c>
      <c r="N25" s="5" t="n">
        <v>1172</v>
      </c>
      <c r="O25" s="5" t="n">
        <v>31</v>
      </c>
    </row>
    <row r="26" spans="1:15">
      <c r="A26" s="4" t="s">
        <v>276</v>
      </c>
      <c r="M26" s="5" t="n">
        <v>40122</v>
      </c>
      <c r="N26" s="5" t="n">
        <v>36723</v>
      </c>
      <c r="O26" s="5" t="n">
        <v>338706</v>
      </c>
    </row>
    <row r="27" spans="1:15">
      <c r="A27" s="4" t="s">
        <v>278</v>
      </c>
      <c r="M27" s="5" t="n">
        <v>37146</v>
      </c>
      <c r="N27" s="5" t="n">
        <v>8678</v>
      </c>
      <c r="O27" s="5" t="n">
        <v>-46852</v>
      </c>
    </row>
    <row r="28" spans="1:15">
      <c r="A28" s="4" t="s">
        <v>279</v>
      </c>
      <c r="B28" s="6" t="n">
        <v>28914</v>
      </c>
      <c r="C28" s="5" t="n">
        <v>35876</v>
      </c>
      <c r="D28" s="5" t="n">
        <v>17754</v>
      </c>
      <c r="E28" s="5" t="n">
        <v>22936</v>
      </c>
      <c r="F28" s="5" t="n">
        <v>35876</v>
      </c>
      <c r="G28" s="5" t="n">
        <v>53393</v>
      </c>
      <c r="H28" s="5" t="n">
        <v>14258</v>
      </c>
      <c r="I28" s="5" t="n">
        <v>22936</v>
      </c>
      <c r="J28" s="5" t="n">
        <v>14258</v>
      </c>
      <c r="K28" s="5" t="n">
        <v>22936</v>
      </c>
      <c r="L28" s="5" t="n">
        <v>14258</v>
      </c>
      <c r="M28" s="5" t="n">
        <v>22936</v>
      </c>
      <c r="N28" s="5" t="n">
        <v>14258</v>
      </c>
      <c r="O28" s="5" t="n">
        <v>61110</v>
      </c>
    </row>
    <row r="29" spans="1:15">
      <c r="A29" s="4" t="s">
        <v>280</v>
      </c>
      <c r="B29" s="5" t="n">
        <v>60082</v>
      </c>
      <c r="C29" s="6" t="n">
        <v>28914</v>
      </c>
      <c r="D29" s="6" t="n">
        <v>35876</v>
      </c>
      <c r="E29" s="5" t="n">
        <v>17754</v>
      </c>
      <c r="F29" s="6" t="n">
        <v>29336</v>
      </c>
      <c r="G29" s="6" t="n">
        <v>35876</v>
      </c>
      <c r="H29" s="5" t="n">
        <v>53393</v>
      </c>
      <c r="I29" s="5" t="n">
        <v>35876</v>
      </c>
      <c r="J29" s="5" t="n">
        <v>35876</v>
      </c>
      <c r="K29" s="5" t="n">
        <v>28914</v>
      </c>
      <c r="L29" s="5" t="n">
        <v>29336</v>
      </c>
      <c r="M29" s="5" t="n">
        <v>60082</v>
      </c>
      <c r="N29" s="5" t="n">
        <v>22936</v>
      </c>
      <c r="O29" s="5" t="n">
        <v>14258</v>
      </c>
    </row>
    <row r="30" spans="1:15">
      <c r="A30" s="4" t="s">
        <v>1373</v>
      </c>
    </row>
    <row r="31" spans="1:15">
      <c r="A31" s="4" t="s">
        <v>140</v>
      </c>
      <c r="M31" s="5" t="n">
        <v>-28872</v>
      </c>
      <c r="N31" s="5" t="n">
        <v>-219095</v>
      </c>
      <c r="O31" s="5" t="n">
        <v>-176746</v>
      </c>
    </row>
    <row r="32" spans="1:15">
      <c r="A32" s="4" t="s">
        <v>1380</v>
      </c>
      <c r="M32" s="5" t="n">
        <v>2268</v>
      </c>
      <c r="N32" s="5" t="n">
        <v>138575</v>
      </c>
      <c r="O32" s="5" t="n">
        <v>31864</v>
      </c>
    </row>
    <row r="33" spans="1:15">
      <c r="A33" s="4" t="s">
        <v>120</v>
      </c>
      <c r="M33" s="5" t="n">
        <v>325</v>
      </c>
      <c r="N33" s="5" t="n">
        <v>195</v>
      </c>
      <c r="O33" s="5" t="n">
        <v>290</v>
      </c>
    </row>
    <row r="34" spans="1:15">
      <c r="A34" s="4" t="s">
        <v>246</v>
      </c>
      <c r="M34" s="5" t="n">
        <v>4692</v>
      </c>
      <c r="N34" s="5" t="n">
        <v>3744</v>
      </c>
      <c r="O34" s="5" t="n">
        <v>4090</v>
      </c>
    </row>
    <row r="35" spans="1:15">
      <c r="A35" s="4" t="s">
        <v>248</v>
      </c>
      <c r="M35" s="5" t="n">
        <v>4840</v>
      </c>
      <c r="N35" s="5" t="n">
        <v>4859</v>
      </c>
      <c r="O35" s="5" t="n">
        <v>959</v>
      </c>
    </row>
    <row r="36" spans="1:15">
      <c r="A36" s="4" t="s">
        <v>252</v>
      </c>
      <c r="M36" s="5" t="n">
        <v>-46085</v>
      </c>
      <c r="N36" s="5" t="n">
        <v>0</v>
      </c>
      <c r="O36" s="5" t="n">
        <v>0</v>
      </c>
    </row>
    <row r="37" spans="1:15">
      <c r="A37" s="4" t="s">
        <v>250</v>
      </c>
      <c r="M37" s="5" t="n">
        <v>-9</v>
      </c>
      <c r="N37" s="5" t="n">
        <v>26</v>
      </c>
      <c r="O37" s="5" t="n">
        <v>5383</v>
      </c>
    </row>
    <row r="38" spans="1:15">
      <c r="A38" s="4" t="s">
        <v>1383</v>
      </c>
      <c r="M38" s="5" t="n">
        <v>9037</v>
      </c>
      <c r="N38" s="5" t="n">
        <v>5801</v>
      </c>
      <c r="O38" s="5" t="n">
        <v>93100</v>
      </c>
    </row>
    <row r="39" spans="1:15">
      <c r="A39" s="4" t="s">
        <v>43</v>
      </c>
      <c r="M39" s="5" t="n">
        <v>196</v>
      </c>
      <c r="N39" s="5" t="n">
        <v>820</v>
      </c>
      <c r="O39" s="5" t="n">
        <v>34985</v>
      </c>
    </row>
    <row r="40" spans="1:15">
      <c r="A40" s="4" t="s">
        <v>254</v>
      </c>
      <c r="M40" s="5" t="n">
        <v>-2369</v>
      </c>
      <c r="N40" s="5" t="n">
        <v>104</v>
      </c>
      <c r="O40" s="5" t="n">
        <v>-1541</v>
      </c>
    </row>
    <row r="41" spans="1:15">
      <c r="A41" s="4" t="s">
        <v>255</v>
      </c>
      <c r="M41" s="5" t="n">
        <v>6187</v>
      </c>
      <c r="N41" s="5" t="n">
        <v>4156</v>
      </c>
      <c r="O41" s="5" t="n">
        <v>-997</v>
      </c>
    </row>
    <row r="42" spans="1:15">
      <c r="A42" s="4" t="s">
        <v>256</v>
      </c>
      <c r="M42" s="5" t="n">
        <v>1185</v>
      </c>
      <c r="N42" s="5" t="n">
        <v>-10047</v>
      </c>
      <c r="O42" s="5" t="n">
        <v>-12158</v>
      </c>
    </row>
    <row r="43" spans="1:15">
      <c r="A43" s="4" t="s">
        <v>257</v>
      </c>
      <c r="M43" s="5" t="n">
        <v>-48605</v>
      </c>
      <c r="N43" s="5" t="n">
        <v>-70862</v>
      </c>
      <c r="O43" s="5" t="n">
        <v>-20771</v>
      </c>
    </row>
    <row r="44" spans="1:15">
      <c r="A44" s="4" t="s">
        <v>259</v>
      </c>
      <c r="M44" s="5" t="n">
        <v>-282</v>
      </c>
      <c r="N44" s="5" t="n">
        <v>-86</v>
      </c>
      <c r="O44" s="5" t="n">
        <v>-14</v>
      </c>
    </row>
    <row r="45" spans="1:15">
      <c r="A45" s="4" t="s">
        <v>260</v>
      </c>
      <c r="M45" s="5" t="n">
        <v>-6112</v>
      </c>
      <c r="N45" s="5" t="n">
        <v>-290</v>
      </c>
      <c r="O45" s="5" t="n">
        <v>16469</v>
      </c>
    </row>
    <row r="46" spans="1:15">
      <c r="A46" s="4" t="s">
        <v>1384</v>
      </c>
      <c r="M46" s="5" t="n">
        <v>0</v>
      </c>
      <c r="N46" s="5" t="n">
        <v>115000</v>
      </c>
      <c r="O46" s="5" t="n">
        <v>0</v>
      </c>
    </row>
    <row r="47" spans="1:15">
      <c r="A47" s="4" t="s">
        <v>261</v>
      </c>
      <c r="M47" s="5" t="n">
        <v>0</v>
      </c>
      <c r="N47" s="5" t="n">
        <v>17000</v>
      </c>
      <c r="O47" s="5" t="n">
        <v>-34000</v>
      </c>
    </row>
    <row r="48" spans="1:15">
      <c r="A48" s="4" t="s">
        <v>262</v>
      </c>
      <c r="M48" s="5" t="n">
        <v>0</v>
      </c>
      <c r="N48" s="5" t="n">
        <v>0</v>
      </c>
      <c r="O48" s="5" t="n">
        <v>-312788</v>
      </c>
    </row>
    <row r="49" spans="1:15">
      <c r="A49" s="4" t="s">
        <v>265</v>
      </c>
      <c r="M49" s="5" t="n">
        <v>5697</v>
      </c>
      <c r="N49" s="5" t="n">
        <v>0</v>
      </c>
      <c r="O49" s="5" t="n">
        <v>0</v>
      </c>
    </row>
    <row r="50" spans="1:15">
      <c r="A50" s="4" t="s">
        <v>268</v>
      </c>
      <c r="M50" s="5" t="n">
        <v>-697</v>
      </c>
      <c r="N50" s="5" t="n">
        <v>131624</v>
      </c>
      <c r="O50" s="5" t="n">
        <v>-330333</v>
      </c>
    </row>
    <row r="51" spans="1:15">
      <c r="A51" s="4" t="s">
        <v>270</v>
      </c>
      <c r="M51" s="5" t="n">
        <v>0</v>
      </c>
      <c r="N51" s="5" t="n">
        <v>76000</v>
      </c>
      <c r="O51" s="5" t="n">
        <v>1140947</v>
      </c>
    </row>
    <row r="52" spans="1:15">
      <c r="A52" s="4" t="s">
        <v>271</v>
      </c>
      <c r="M52" s="5" t="n">
        <v>-3288</v>
      </c>
      <c r="N52" s="5" t="n">
        <v>-97829</v>
      </c>
      <c r="O52" s="5" t="n">
        <v>-676500</v>
      </c>
    </row>
    <row r="53" spans="1:15">
      <c r="A53" s="4" t="s">
        <v>272</v>
      </c>
      <c r="M53" s="5" t="n">
        <v>345500</v>
      </c>
      <c r="N53" s="5" t="n">
        <v>182135</v>
      </c>
      <c r="O53" s="5" t="n">
        <v>9576</v>
      </c>
    </row>
    <row r="54" spans="1:15">
      <c r="A54" s="4" t="s">
        <v>273</v>
      </c>
      <c r="M54" s="5" t="n">
        <v>-345500</v>
      </c>
      <c r="N54" s="5" t="n">
        <v>-191710</v>
      </c>
      <c r="O54" s="5" t="n">
        <v>0</v>
      </c>
    </row>
    <row r="55" spans="1:15">
      <c r="A55" s="4" t="s">
        <v>275</v>
      </c>
      <c r="M55" s="5" t="n">
        <v>-224</v>
      </c>
      <c r="N55" s="5" t="n">
        <v>-6393</v>
      </c>
      <c r="O55" s="5" t="n">
        <v>-67697</v>
      </c>
    </row>
    <row r="56" spans="1:15">
      <c r="A56" s="4" t="s">
        <v>1385</v>
      </c>
      <c r="M56" s="5" t="n">
        <v>49456</v>
      </c>
      <c r="N56" s="5" t="n">
        <v>-9095</v>
      </c>
      <c r="O56" s="5" t="n">
        <v>-136215</v>
      </c>
    </row>
    <row r="57" spans="1:15">
      <c r="A57" s="4" t="s">
        <v>43</v>
      </c>
      <c r="M57" s="5" t="n">
        <v>-631</v>
      </c>
      <c r="N57" s="5" t="n">
        <v>-322</v>
      </c>
      <c r="O57" s="5" t="n">
        <v>56364</v>
      </c>
    </row>
    <row r="58" spans="1:15">
      <c r="A58" s="4" t="s">
        <v>276</v>
      </c>
      <c r="M58" s="5" t="n">
        <v>45313</v>
      </c>
      <c r="N58" s="5" t="n">
        <v>-47214</v>
      </c>
      <c r="O58" s="5" t="n">
        <v>326475</v>
      </c>
    </row>
    <row r="59" spans="1:15">
      <c r="A59" s="4" t="s">
        <v>278</v>
      </c>
      <c r="M59" s="5" t="n">
        <v>-3989</v>
      </c>
      <c r="N59" s="5" t="n">
        <v>13548</v>
      </c>
      <c r="O59" s="5" t="n">
        <v>-24629</v>
      </c>
    </row>
    <row r="60" spans="1:15">
      <c r="A60" s="4" t="s">
        <v>279</v>
      </c>
      <c r="E60" s="6" t="n">
        <v>14245</v>
      </c>
      <c r="H60" s="6" t="n">
        <v>697</v>
      </c>
      <c r="I60" s="6" t="n">
        <v>14245</v>
      </c>
      <c r="J60" s="6" t="n">
        <v>697</v>
      </c>
      <c r="K60" s="6" t="n">
        <v>14245</v>
      </c>
      <c r="L60" s="6" t="n">
        <v>697</v>
      </c>
      <c r="M60" s="5" t="n">
        <v>14245</v>
      </c>
      <c r="N60" s="5" t="n">
        <v>697</v>
      </c>
      <c r="O60" s="5" t="n">
        <v>25326</v>
      </c>
    </row>
    <row r="61" spans="1:15">
      <c r="A61" s="4" t="s">
        <v>280</v>
      </c>
      <c r="B61" s="6" t="n">
        <v>10256</v>
      </c>
      <c r="M61" s="6" t="n">
        <v>10256</v>
      </c>
      <c r="N61" s="6" t="n">
        <v>14245</v>
      </c>
      <c r="O61" s="6" t="n">
        <v>697</v>
      </c>
    </row>
  </sheetData>
  <mergeCells count="5">
    <mergeCell ref="A1:A2"/>
    <mergeCell ref="B1:H1"/>
    <mergeCell ref="I1:J1"/>
    <mergeCell ref="K1:L1"/>
    <mergeCell ref="M1:O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row>
    <row r="4" spans="1:2">
      <c r="A4" s="3" t="s">
        <v>321</v>
      </c>
    </row>
    <row r="5" spans="1:2">
      <c r="A5" s="4" t="s">
        <v>319</v>
      </c>
      <c r="B5"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row>
    <row r="4" spans="1:2">
      <c r="A4" s="3" t="s">
        <v>321</v>
      </c>
    </row>
    <row r="5" spans="1:2">
      <c r="A5" s="4" t="s">
        <v>323</v>
      </c>
      <c r="B5"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29</v>
      </c>
      <c r="B1" s="2" t="s">
        <v>2</v>
      </c>
      <c r="C1" s="2" t="s">
        <v>30</v>
      </c>
      <c r="E1" s="2" t="s">
        <v>4</v>
      </c>
      <c r="G1" s="2" t="s">
        <v>31</v>
      </c>
      <c r="I1" s="2" t="s">
        <v>32</v>
      </c>
      <c r="J1" s="2" t="s">
        <v>33</v>
      </c>
      <c r="L1" s="2" t="s">
        <v>34</v>
      </c>
      <c r="N1" s="2" t="s">
        <v>35</v>
      </c>
      <c r="P1" s="2" t="s">
        <v>36</v>
      </c>
      <c r="Q1" s="2" t="s">
        <v>37</v>
      </c>
    </row>
    <row r="2" spans="1:17">
      <c r="A2" s="3" t="s">
        <v>38</v>
      </c>
    </row>
    <row r="3" spans="1:17">
      <c r="A3" s="4" t="s">
        <v>39</v>
      </c>
      <c r="B3" s="6" t="n">
        <v>60082</v>
      </c>
      <c r="C3" s="6" t="n">
        <v>28914</v>
      </c>
      <c r="E3" s="6" t="n">
        <v>35876</v>
      </c>
      <c r="G3" s="6" t="n">
        <v>17754</v>
      </c>
      <c r="I3" s="6" t="n">
        <v>22936</v>
      </c>
      <c r="J3" s="6" t="n">
        <v>29336</v>
      </c>
      <c r="L3" s="6" t="n">
        <v>35876</v>
      </c>
      <c r="N3" s="6" t="n">
        <v>53393</v>
      </c>
      <c r="P3" s="6" t="n">
        <v>14258</v>
      </c>
      <c r="Q3" s="6" t="n">
        <v>61110</v>
      </c>
    </row>
    <row r="4" spans="1:17">
      <c r="A4" s="3" t="s">
        <v>40</v>
      </c>
    </row>
    <row r="5" spans="1:17">
      <c r="A5" s="4" t="s">
        <v>41</v>
      </c>
      <c r="B5" s="5" t="n">
        <v>140731</v>
      </c>
      <c r="C5" s="5" t="n">
        <v>140063</v>
      </c>
      <c r="E5" s="5" t="n">
        <v>142587</v>
      </c>
      <c r="G5" s="5" t="n">
        <v>150068</v>
      </c>
      <c r="I5" s="5" t="n">
        <v>134141</v>
      </c>
      <c r="J5" s="5" t="n">
        <v>146522</v>
      </c>
      <c r="L5" s="5" t="n">
        <v>136720</v>
      </c>
      <c r="N5" s="5" t="n">
        <v>154167</v>
      </c>
    </row>
    <row r="6" spans="1:17">
      <c r="A6" s="4" t="s">
        <v>42</v>
      </c>
      <c r="B6" s="5" t="n">
        <v>5867</v>
      </c>
      <c r="C6" s="5" t="n">
        <v>5394</v>
      </c>
      <c r="E6" s="5" t="n">
        <v>5851</v>
      </c>
      <c r="G6" s="5" t="n">
        <v>5968</v>
      </c>
      <c r="I6" s="5" t="n">
        <v>6157</v>
      </c>
      <c r="J6" s="5" t="n">
        <v>6304</v>
      </c>
      <c r="L6" s="5" t="n">
        <v>9258</v>
      </c>
      <c r="N6" s="5" t="n">
        <v>9609</v>
      </c>
    </row>
    <row r="7" spans="1:17">
      <c r="A7" s="4" t="s">
        <v>43</v>
      </c>
      <c r="B7" s="5" t="n">
        <v>13261</v>
      </c>
      <c r="C7" s="5" t="n">
        <v>10010</v>
      </c>
      <c r="E7" s="5" t="n">
        <v>9567</v>
      </c>
      <c r="G7" s="5" t="n">
        <v>9615</v>
      </c>
      <c r="I7" s="5" t="n">
        <v>11627</v>
      </c>
      <c r="J7" s="5" t="n">
        <v>15114</v>
      </c>
      <c r="L7" s="5" t="n">
        <v>14532</v>
      </c>
      <c r="N7" s="5" t="n">
        <v>16333</v>
      </c>
    </row>
    <row r="8" spans="1:17">
      <c r="A8" s="4" t="s">
        <v>44</v>
      </c>
      <c r="B8" s="5" t="n">
        <v>159859</v>
      </c>
      <c r="C8" s="5" t="n">
        <v>155467</v>
      </c>
      <c r="E8" s="5" t="n">
        <v>158005</v>
      </c>
      <c r="G8" s="5" t="n">
        <v>165651</v>
      </c>
      <c r="I8" s="5" t="n">
        <v>151925</v>
      </c>
      <c r="J8" s="5" t="n">
        <v>167940</v>
      </c>
      <c r="L8" s="5" t="n">
        <v>160510</v>
      </c>
      <c r="N8" s="5" t="n">
        <v>180109</v>
      </c>
    </row>
    <row r="9" spans="1:17">
      <c r="A9" s="4" t="s">
        <v>45</v>
      </c>
      <c r="B9" s="5" t="n">
        <v>125515</v>
      </c>
      <c r="C9" s="5" t="n">
        <v>129907</v>
      </c>
      <c r="E9" s="5" t="n">
        <v>130215</v>
      </c>
      <c r="G9" s="5" t="n">
        <v>143765</v>
      </c>
      <c r="I9" s="5" t="n">
        <v>122156</v>
      </c>
      <c r="J9" s="5" t="n">
        <v>124451</v>
      </c>
      <c r="L9" s="5" t="n">
        <v>138822</v>
      </c>
      <c r="N9" s="5" t="n">
        <v>134036</v>
      </c>
    </row>
    <row r="10" spans="1:17">
      <c r="A10" s="4" t="s">
        <v>46</v>
      </c>
      <c r="B10" s="5" t="n">
        <v>32258</v>
      </c>
      <c r="C10" s="5" t="n">
        <v>24711</v>
      </c>
      <c r="E10" s="5" t="n">
        <v>19823</v>
      </c>
      <c r="G10" s="5" t="n">
        <v>19951</v>
      </c>
      <c r="I10" s="5" t="n">
        <v>16103</v>
      </c>
      <c r="J10" s="5" t="n">
        <v>20243</v>
      </c>
      <c r="L10" s="5" t="n">
        <v>19521</v>
      </c>
      <c r="N10" s="5" t="n">
        <v>21024</v>
      </c>
    </row>
    <row r="11" spans="1:17">
      <c r="A11" s="4" t="s">
        <v>47</v>
      </c>
      <c r="B11" s="5" t="n">
        <v>377714</v>
      </c>
      <c r="C11" s="5" t="n">
        <v>338999</v>
      </c>
      <c r="E11" s="5" t="n">
        <v>343919</v>
      </c>
      <c r="G11" s="5" t="n">
        <v>347121</v>
      </c>
      <c r="I11" s="5" t="n">
        <v>313120</v>
      </c>
      <c r="J11" s="5" t="n">
        <v>341970</v>
      </c>
      <c r="L11" s="5" t="n">
        <v>354729</v>
      </c>
      <c r="N11" s="5" t="n">
        <v>388562</v>
      </c>
    </row>
    <row r="12" spans="1:17">
      <c r="A12" s="3" t="s">
        <v>48</v>
      </c>
    </row>
    <row r="13" spans="1:17">
      <c r="A13" s="4" t="s">
        <v>49</v>
      </c>
      <c r="B13" s="5" t="n">
        <v>744253</v>
      </c>
      <c r="C13" s="5" t="n">
        <v>743456</v>
      </c>
      <c r="E13" s="5" t="n">
        <v>741826</v>
      </c>
      <c r="G13" s="5" t="n">
        <v>740940</v>
      </c>
      <c r="I13" s="5" t="n">
        <v>576313</v>
      </c>
      <c r="J13" s="5" t="n">
        <v>610341</v>
      </c>
      <c r="L13" s="5" t="n">
        <v>619762</v>
      </c>
      <c r="N13" s="5" t="n">
        <v>611354</v>
      </c>
    </row>
    <row r="14" spans="1:17">
      <c r="A14" s="4" t="s">
        <v>50</v>
      </c>
      <c r="B14" s="5" t="n">
        <v>873685</v>
      </c>
      <c r="C14" s="5" t="n">
        <v>879718</v>
      </c>
      <c r="E14" s="5" t="n">
        <v>875122</v>
      </c>
      <c r="G14" s="5" t="n">
        <v>869901</v>
      </c>
      <c r="I14" s="5" t="n">
        <v>790677</v>
      </c>
      <c r="J14" s="5" t="n">
        <v>1012900</v>
      </c>
      <c r="L14" s="5" t="n">
        <v>1006901</v>
      </c>
      <c r="N14" s="5" t="n">
        <v>989914</v>
      </c>
    </row>
    <row r="15" spans="1:17">
      <c r="A15" s="4" t="s">
        <v>51</v>
      </c>
      <c r="B15" s="5" t="n">
        <v>1617938</v>
      </c>
      <c r="C15" s="5" t="n">
        <v>1623174</v>
      </c>
      <c r="E15" s="5" t="n">
        <v>1616948</v>
      </c>
      <c r="G15" s="5" t="n">
        <v>1610841</v>
      </c>
      <c r="I15" s="5" t="n">
        <v>1366990</v>
      </c>
      <c r="J15" s="5" t="n">
        <v>1623241</v>
      </c>
      <c r="L15" s="5" t="n">
        <v>1626663</v>
      </c>
      <c r="N15" s="5" t="n">
        <v>1601268</v>
      </c>
    </row>
    <row r="16" spans="1:17">
      <c r="A16" s="4" t="s">
        <v>52</v>
      </c>
      <c r="B16" s="5" t="n">
        <v>782417</v>
      </c>
      <c r="C16" s="5" t="n">
        <v>720210</v>
      </c>
      <c r="E16" s="5" t="n">
        <v>683475</v>
      </c>
      <c r="G16" s="5" t="n">
        <v>655206</v>
      </c>
      <c r="I16" s="5" t="n">
        <v>620148</v>
      </c>
      <c r="J16" s="5" t="n">
        <v>689909</v>
      </c>
      <c r="L16" s="5" t="n">
        <v>657029</v>
      </c>
      <c r="N16" s="5" t="n">
        <v>621434</v>
      </c>
    </row>
    <row r="17" spans="1:17">
      <c r="A17" s="4" t="s">
        <v>53</v>
      </c>
      <c r="B17" s="5" t="n">
        <v>835521</v>
      </c>
      <c r="C17" s="5" t="n">
        <v>902964</v>
      </c>
      <c r="E17" s="5" t="n">
        <v>933473</v>
      </c>
      <c r="G17" s="5" t="n">
        <v>955635</v>
      </c>
      <c r="I17" s="5" t="n">
        <v>746842</v>
      </c>
      <c r="J17" s="5" t="n">
        <v>933332</v>
      </c>
      <c r="L17" s="5" t="n">
        <v>969634</v>
      </c>
      <c r="N17" s="5" t="n">
        <v>979834</v>
      </c>
    </row>
    <row r="18" spans="1:17">
      <c r="A18" s="4" t="s">
        <v>42</v>
      </c>
      <c r="B18" s="5" t="n">
        <v>44474</v>
      </c>
      <c r="C18" s="5" t="n">
        <v>49389</v>
      </c>
      <c r="E18" s="5" t="n">
        <v>50161</v>
      </c>
      <c r="G18" s="5" t="n">
        <v>51823</v>
      </c>
      <c r="I18" s="5" t="n">
        <v>49313</v>
      </c>
      <c r="J18" s="5" t="n">
        <v>51099</v>
      </c>
      <c r="L18" s="5" t="n">
        <v>58627</v>
      </c>
      <c r="N18" s="5" t="n">
        <v>65417</v>
      </c>
    </row>
    <row r="19" spans="1:17">
      <c r="A19" s="4" t="s">
        <v>54</v>
      </c>
      <c r="B19" s="5" t="n">
        <v>18722</v>
      </c>
      <c r="C19" s="5" t="n">
        <v>17470</v>
      </c>
      <c r="E19" s="5" t="n">
        <v>17206</v>
      </c>
      <c r="G19" s="5" t="n">
        <v>16367</v>
      </c>
      <c r="I19" s="5" t="n">
        <v>19781</v>
      </c>
      <c r="J19" s="5" t="n">
        <v>17958</v>
      </c>
      <c r="L19" s="5" t="n">
        <v>18725</v>
      </c>
      <c r="N19" s="5" t="n">
        <v>19637</v>
      </c>
    </row>
    <row r="20" spans="1:17">
      <c r="A20" s="4" t="s">
        <v>55</v>
      </c>
      <c r="B20" s="5" t="n">
        <v>74362</v>
      </c>
      <c r="C20" s="5" t="n">
        <v>74043</v>
      </c>
      <c r="E20" s="5" t="n">
        <v>73434</v>
      </c>
      <c r="G20" s="5" t="n">
        <v>77807</v>
      </c>
      <c r="I20" s="5" t="n">
        <v>77364</v>
      </c>
      <c r="J20" s="5" t="n">
        <v>77425</v>
      </c>
      <c r="L20" s="5" t="n">
        <v>76952</v>
      </c>
      <c r="N20" s="5" t="n">
        <v>76715</v>
      </c>
    </row>
    <row r="21" spans="1:17">
      <c r="A21" s="4" t="s">
        <v>56</v>
      </c>
      <c r="B21" s="5" t="n">
        <v>144913</v>
      </c>
      <c r="C21" s="5" t="n">
        <v>144454</v>
      </c>
      <c r="E21" s="5" t="n">
        <v>144061</v>
      </c>
      <c r="G21" s="5" t="n">
        <v>143345</v>
      </c>
      <c r="I21" s="5" t="n">
        <v>140807</v>
      </c>
      <c r="J21" s="5" t="n">
        <v>137672</v>
      </c>
      <c r="L21" s="5" t="n">
        <v>128167</v>
      </c>
      <c r="N21" s="5" t="n">
        <v>129813</v>
      </c>
    </row>
    <row r="22" spans="1:17">
      <c r="A22" s="4" t="s">
        <v>57</v>
      </c>
      <c r="B22" s="5" t="n">
        <v>26951</v>
      </c>
      <c r="C22" s="5" t="n">
        <v>27815</v>
      </c>
      <c r="E22" s="5" t="n">
        <v>28045</v>
      </c>
      <c r="G22" s="5" t="n">
        <v>29014</v>
      </c>
      <c r="I22" s="5" t="n">
        <v>27374</v>
      </c>
      <c r="J22" s="5" t="n">
        <v>28664</v>
      </c>
      <c r="L22" s="5" t="n">
        <v>32465</v>
      </c>
      <c r="N22" s="5" t="n">
        <v>32395</v>
      </c>
    </row>
    <row r="23" spans="1:17">
      <c r="A23" s="4" t="s">
        <v>58</v>
      </c>
      <c r="B23" s="5" t="n">
        <v>28199</v>
      </c>
      <c r="C23" s="5" t="n">
        <v>27492</v>
      </c>
      <c r="D23" s="4" t="s">
        <v>59</v>
      </c>
      <c r="E23" s="5" t="n">
        <v>28050</v>
      </c>
      <c r="F23" s="4" t="s">
        <v>59</v>
      </c>
      <c r="G23" s="5" t="n">
        <v>28574</v>
      </c>
      <c r="H23" s="4" t="s">
        <v>59</v>
      </c>
      <c r="I23" s="5" t="n">
        <v>29190</v>
      </c>
      <c r="J23" s="5" t="n">
        <v>29720</v>
      </c>
      <c r="K23" s="4" t="s">
        <v>60</v>
      </c>
      <c r="L23" s="5" t="n">
        <v>30254</v>
      </c>
      <c r="M23" s="4" t="s">
        <v>60</v>
      </c>
      <c r="N23" s="5" t="n">
        <v>30784</v>
      </c>
      <c r="O23" s="4" t="s">
        <v>60</v>
      </c>
    </row>
    <row r="24" spans="1:17">
      <c r="A24" s="4" t="s">
        <v>61</v>
      </c>
      <c r="B24" s="5" t="n">
        <v>34053</v>
      </c>
      <c r="C24" s="5" t="n">
        <v>23428</v>
      </c>
      <c r="E24" s="5" t="n">
        <v>17678</v>
      </c>
      <c r="G24" s="5" t="n">
        <v>13262</v>
      </c>
      <c r="I24" s="5" t="n">
        <v>12188</v>
      </c>
      <c r="J24" s="5" t="n">
        <v>9638</v>
      </c>
      <c r="L24" s="5" t="n">
        <v>10626</v>
      </c>
      <c r="N24" s="5" t="n">
        <v>12049</v>
      </c>
    </row>
    <row r="25" spans="1:17">
      <c r="A25" s="4" t="s">
        <v>62</v>
      </c>
      <c r="B25" s="5" t="n">
        <v>1584909</v>
      </c>
      <c r="C25" s="5" t="n">
        <v>1606054</v>
      </c>
      <c r="E25" s="5" t="n">
        <v>1636027</v>
      </c>
      <c r="G25" s="5" t="n">
        <v>1662948</v>
      </c>
      <c r="I25" s="5" t="n">
        <v>1415979</v>
      </c>
      <c r="J25" s="5" t="n">
        <v>1627478</v>
      </c>
      <c r="L25" s="5" t="n">
        <v>1680179</v>
      </c>
      <c r="N25" s="5" t="n">
        <v>1735206</v>
      </c>
      <c r="P25" s="5" t="n">
        <v>1740389</v>
      </c>
    </row>
    <row r="26" spans="1:17">
      <c r="A26" s="3" t="s">
        <v>63</v>
      </c>
    </row>
    <row r="27" spans="1:17">
      <c r="A27" s="4" t="s">
        <v>64</v>
      </c>
      <c r="B27" s="5" t="n">
        <v>86272</v>
      </c>
      <c r="C27" s="5" t="n">
        <v>90736</v>
      </c>
      <c r="E27" s="5" t="n">
        <v>87754</v>
      </c>
      <c r="G27" s="5" t="n">
        <v>77375</v>
      </c>
      <c r="I27" s="5" t="n">
        <v>38852</v>
      </c>
      <c r="J27" s="5" t="n">
        <v>38879</v>
      </c>
      <c r="L27" s="5" t="n">
        <v>42566</v>
      </c>
      <c r="N27" s="5" t="n">
        <v>42554</v>
      </c>
    </row>
    <row r="28" spans="1:17">
      <c r="A28" s="4" t="s">
        <v>65</v>
      </c>
      <c r="B28" s="5" t="n">
        <v>0</v>
      </c>
      <c r="C28" s="5" t="n">
        <v>0</v>
      </c>
      <c r="E28" s="5" t="n">
        <v>3000</v>
      </c>
      <c r="G28" s="5" t="n">
        <v>0</v>
      </c>
      <c r="I28" s="5" t="n">
        <v>1970</v>
      </c>
      <c r="J28" s="5" t="n">
        <v>0</v>
      </c>
      <c r="L28" s="5" t="n">
        <v>2500</v>
      </c>
      <c r="N28" s="5" t="n">
        <v>0</v>
      </c>
    </row>
    <row r="29" spans="1:17">
      <c r="A29" s="3" t="s">
        <v>66</v>
      </c>
    </row>
    <row r="30" spans="1:17">
      <c r="A30" s="4" t="s">
        <v>67</v>
      </c>
      <c r="B30" s="5" t="n">
        <v>142233</v>
      </c>
      <c r="C30" s="5" t="n">
        <v>122244</v>
      </c>
      <c r="E30" s="5" t="n">
        <v>135402</v>
      </c>
      <c r="G30" s="5" t="n">
        <v>136989</v>
      </c>
      <c r="I30" s="5" t="n">
        <v>109985</v>
      </c>
      <c r="J30" s="5" t="n">
        <v>129766</v>
      </c>
      <c r="L30" s="5" t="n">
        <v>127313</v>
      </c>
      <c r="N30" s="5" t="n">
        <v>141929</v>
      </c>
    </row>
    <row r="31" spans="1:17">
      <c r="A31" s="4" t="s">
        <v>68</v>
      </c>
      <c r="B31" s="5" t="n">
        <v>22458</v>
      </c>
      <c r="C31" s="5" t="n">
        <v>13611</v>
      </c>
      <c r="E31" s="5" t="n">
        <v>20386</v>
      </c>
      <c r="G31" s="5" t="n">
        <v>11749</v>
      </c>
      <c r="I31" s="5" t="n">
        <v>15527</v>
      </c>
      <c r="J31" s="5" t="n">
        <v>7869</v>
      </c>
      <c r="L31" s="5" t="n">
        <v>16911</v>
      </c>
      <c r="N31" s="5" t="n">
        <v>9180</v>
      </c>
    </row>
    <row r="32" spans="1:17">
      <c r="A32" s="4" t="s">
        <v>69</v>
      </c>
      <c r="B32" s="5" t="n">
        <v>44995</v>
      </c>
      <c r="C32" s="5" t="n">
        <v>55589</v>
      </c>
      <c r="E32" s="5" t="n">
        <v>46797</v>
      </c>
      <c r="G32" s="5" t="n">
        <v>54215</v>
      </c>
      <c r="I32" s="5" t="n">
        <v>46895</v>
      </c>
      <c r="J32" s="5" t="n">
        <v>53437</v>
      </c>
      <c r="L32" s="5" t="n">
        <v>46756</v>
      </c>
      <c r="N32" s="5" t="n">
        <v>52174</v>
      </c>
    </row>
    <row r="33" spans="1:17">
      <c r="A33" s="4" t="s">
        <v>70</v>
      </c>
      <c r="B33" s="5" t="n">
        <v>14892</v>
      </c>
      <c r="C33" s="5" t="n">
        <v>13855</v>
      </c>
      <c r="E33" s="5" t="n">
        <v>13855</v>
      </c>
      <c r="G33" s="5" t="n">
        <v>13855</v>
      </c>
      <c r="I33" s="5" t="n">
        <v>13855</v>
      </c>
      <c r="J33" s="5" t="n">
        <v>13263</v>
      </c>
      <c r="L33" s="5" t="n">
        <v>13263</v>
      </c>
      <c r="N33" s="5" t="n">
        <v>13263</v>
      </c>
    </row>
    <row r="34" spans="1:17">
      <c r="A34" s="4" t="s">
        <v>71</v>
      </c>
      <c r="B34" s="5" t="n">
        <v>15253</v>
      </c>
      <c r="C34" s="5" t="n">
        <v>23203</v>
      </c>
      <c r="E34" s="5" t="n">
        <v>19834</v>
      </c>
      <c r="G34" s="5" t="n">
        <v>20303</v>
      </c>
      <c r="I34" s="5" t="n">
        <v>10715</v>
      </c>
      <c r="J34" s="5" t="n">
        <v>13170</v>
      </c>
      <c r="L34" s="5" t="n">
        <v>13176</v>
      </c>
      <c r="N34" s="5" t="n">
        <v>17372</v>
      </c>
    </row>
    <row r="35" spans="1:17">
      <c r="A35" s="4" t="s">
        <v>72</v>
      </c>
      <c r="B35" s="5" t="n">
        <v>32207</v>
      </c>
      <c r="C35" s="5" t="n">
        <v>51088</v>
      </c>
      <c r="E35" s="5" t="n">
        <v>50944</v>
      </c>
      <c r="G35" s="5" t="n">
        <v>49445</v>
      </c>
      <c r="I35" s="5" t="n">
        <v>40571</v>
      </c>
      <c r="J35" s="5" t="n">
        <v>47462</v>
      </c>
      <c r="L35" s="5" t="n">
        <v>49860</v>
      </c>
      <c r="N35" s="5" t="n">
        <v>48024</v>
      </c>
    </row>
    <row r="36" spans="1:17">
      <c r="A36" s="4" t="s">
        <v>73</v>
      </c>
      <c r="B36" s="5" t="n">
        <v>20964</v>
      </c>
      <c r="C36" s="5" t="n">
        <v>24651</v>
      </c>
      <c r="E36" s="5" t="n">
        <v>20451</v>
      </c>
      <c r="G36" s="5" t="n">
        <v>27345</v>
      </c>
      <c r="I36" s="5" t="n">
        <v>31056</v>
      </c>
      <c r="J36" s="5" t="n">
        <v>26551</v>
      </c>
      <c r="L36" s="5" t="n">
        <v>27838</v>
      </c>
      <c r="N36" s="5" t="n">
        <v>28072</v>
      </c>
    </row>
    <row r="37" spans="1:17">
      <c r="A37" s="4" t="s">
        <v>74</v>
      </c>
      <c r="B37" s="5" t="n">
        <v>379274</v>
      </c>
      <c r="C37" s="5" t="n">
        <v>395345</v>
      </c>
      <c r="E37" s="5" t="n">
        <v>398791</v>
      </c>
      <c r="G37" s="5" t="n">
        <v>391644</v>
      </c>
      <c r="I37" s="5" t="n">
        <v>309426</v>
      </c>
      <c r="J37" s="5" t="n">
        <v>330765</v>
      </c>
      <c r="L37" s="5" t="n">
        <v>340551</v>
      </c>
      <c r="N37" s="5" t="n">
        <v>352936</v>
      </c>
    </row>
    <row r="38" spans="1:17">
      <c r="A38" s="4" t="s">
        <v>75</v>
      </c>
      <c r="B38" s="5" t="n">
        <v>1022794</v>
      </c>
      <c r="C38" s="5" t="n">
        <v>1035013</v>
      </c>
      <c r="E38" s="5" t="n">
        <v>1047244</v>
      </c>
      <c r="G38" s="5" t="n">
        <v>1051674</v>
      </c>
      <c r="I38" s="5" t="n">
        <v>979357</v>
      </c>
      <c r="J38" s="5" t="n">
        <v>987262</v>
      </c>
      <c r="L38" s="5" t="n">
        <v>963488</v>
      </c>
      <c r="N38" s="5" t="n">
        <v>977556</v>
      </c>
    </row>
    <row r="39" spans="1:17">
      <c r="A39" s="4" t="s">
        <v>76</v>
      </c>
      <c r="B39" s="5" t="n">
        <v>4499</v>
      </c>
      <c r="C39" s="5" t="n">
        <v>4908</v>
      </c>
      <c r="E39" s="5" t="n">
        <v>4992</v>
      </c>
      <c r="G39" s="5" t="n">
        <v>5034</v>
      </c>
      <c r="I39" s="5" t="n">
        <v>5068</v>
      </c>
      <c r="J39" s="5" t="n">
        <v>6081</v>
      </c>
      <c r="L39" s="5" t="n">
        <v>6148</v>
      </c>
      <c r="N39" s="5" t="n">
        <v>6223</v>
      </c>
    </row>
    <row r="40" spans="1:17">
      <c r="A40" s="4" t="s">
        <v>77</v>
      </c>
      <c r="B40" s="5" t="n">
        <v>17594</v>
      </c>
      <c r="C40" s="5" t="n">
        <v>17865</v>
      </c>
      <c r="E40" s="5" t="n">
        <v>17594</v>
      </c>
      <c r="G40" s="5" t="n">
        <v>17423</v>
      </c>
      <c r="I40" s="5" t="n">
        <v>17220</v>
      </c>
      <c r="J40" s="5" t="n">
        <v>11919</v>
      </c>
      <c r="L40" s="5" t="n">
        <v>11638</v>
      </c>
      <c r="N40" s="5" t="n">
        <v>11916</v>
      </c>
    </row>
    <row r="41" spans="1:17">
      <c r="A41" s="4" t="s">
        <v>78</v>
      </c>
      <c r="B41" s="5" t="n">
        <v>308709</v>
      </c>
      <c r="C41" s="5" t="n">
        <v>286952</v>
      </c>
      <c r="E41" s="5" t="n">
        <v>286739</v>
      </c>
      <c r="G41" s="5" t="n">
        <v>288437</v>
      </c>
      <c r="I41" s="5" t="n">
        <v>285518</v>
      </c>
      <c r="J41" s="5" t="n">
        <v>293268</v>
      </c>
      <c r="L41" s="5" t="n">
        <v>293340</v>
      </c>
      <c r="N41" s="5" t="n">
        <v>293253</v>
      </c>
    </row>
    <row r="42" spans="1:17">
      <c r="A42" s="4" t="s">
        <v>79</v>
      </c>
      <c r="B42" s="5" t="n">
        <v>43982</v>
      </c>
      <c r="C42" s="5" t="n">
        <v>42790</v>
      </c>
      <c r="E42" s="5" t="n">
        <v>43702</v>
      </c>
      <c r="G42" s="5" t="n">
        <v>44221</v>
      </c>
      <c r="I42" s="5" t="n">
        <v>44808</v>
      </c>
      <c r="J42" s="5" t="n">
        <v>44256</v>
      </c>
      <c r="L42" s="5" t="n">
        <v>44925</v>
      </c>
      <c r="N42" s="5" t="n">
        <v>48226</v>
      </c>
    </row>
    <row r="43" spans="1:17">
      <c r="A43" s="4" t="s">
        <v>80</v>
      </c>
      <c r="B43" s="5" t="n">
        <v>16251</v>
      </c>
      <c r="C43" s="5" t="n">
        <v>18740</v>
      </c>
      <c r="E43" s="5" t="n">
        <v>22441</v>
      </c>
      <c r="G43" s="5" t="n">
        <v>21986</v>
      </c>
      <c r="I43" s="5" t="n">
        <v>24613</v>
      </c>
      <c r="J43" s="5" t="n">
        <v>27425</v>
      </c>
      <c r="L43" s="5" t="n">
        <v>30097</v>
      </c>
      <c r="N43" s="5" t="n">
        <v>32914</v>
      </c>
    </row>
    <row r="44" spans="1:17">
      <c r="A44" s="4" t="s">
        <v>81</v>
      </c>
      <c r="B44" s="5" t="n">
        <v>451834</v>
      </c>
      <c r="C44" s="5" t="n">
        <v>427029</v>
      </c>
      <c r="E44" s="5" t="n">
        <v>424724</v>
      </c>
      <c r="G44" s="5" t="n">
        <v>423996</v>
      </c>
      <c r="I44" s="5" t="n">
        <v>379192</v>
      </c>
      <c r="J44" s="5" t="n">
        <v>402145</v>
      </c>
      <c r="L44" s="5" t="n">
        <v>401403</v>
      </c>
      <c r="N44" s="5" t="n">
        <v>399378</v>
      </c>
    </row>
    <row r="45" spans="1:17">
      <c r="A45" s="4" t="s">
        <v>82</v>
      </c>
      <c r="B45" s="5" t="n">
        <v>2402</v>
      </c>
      <c r="C45" s="5" t="n">
        <v>2669</v>
      </c>
      <c r="D45" s="4" t="s">
        <v>83</v>
      </c>
      <c r="E45" s="5" t="n">
        <v>2936</v>
      </c>
      <c r="F45" s="4" t="s">
        <v>83</v>
      </c>
      <c r="G45" s="5" t="n">
        <v>3203</v>
      </c>
      <c r="H45" s="4" t="s">
        <v>83</v>
      </c>
      <c r="I45" s="5" t="n">
        <v>3470</v>
      </c>
      <c r="J45" s="5" t="n">
        <v>3737</v>
      </c>
      <c r="K45" s="4" t="s">
        <v>84</v>
      </c>
      <c r="L45" s="5" t="n">
        <v>4004</v>
      </c>
      <c r="M45" s="4" t="s">
        <v>84</v>
      </c>
      <c r="N45" s="5" t="n">
        <v>4271</v>
      </c>
      <c r="O45" s="4" t="s">
        <v>84</v>
      </c>
    </row>
    <row r="46" spans="1:17">
      <c r="A46" s="4" t="s">
        <v>85</v>
      </c>
      <c r="B46" s="5" t="n">
        <v>27687</v>
      </c>
      <c r="C46" s="5" t="n">
        <v>33470</v>
      </c>
      <c r="E46" s="5" t="n">
        <v>27648</v>
      </c>
      <c r="G46" s="5" t="n">
        <v>29859</v>
      </c>
      <c r="I46" s="5" t="n">
        <v>30208</v>
      </c>
      <c r="J46" s="5" t="n">
        <v>37014</v>
      </c>
      <c r="L46" s="5" t="n">
        <v>32268</v>
      </c>
      <c r="N46" s="5" t="n">
        <v>28046</v>
      </c>
    </row>
    <row r="47" spans="1:17">
      <c r="A47" s="4" t="s">
        <v>86</v>
      </c>
      <c r="B47" s="5" t="n">
        <v>2275026</v>
      </c>
      <c r="C47" s="5" t="n">
        <v>2264781</v>
      </c>
      <c r="E47" s="5" t="n">
        <v>2276811</v>
      </c>
      <c r="G47" s="5" t="n">
        <v>2277477</v>
      </c>
      <c r="I47" s="5" t="n">
        <v>2078880</v>
      </c>
      <c r="J47" s="5" t="n">
        <v>2176798</v>
      </c>
      <c r="L47" s="5" t="n">
        <v>2158322</v>
      </c>
      <c r="N47" s="5" t="n">
        <v>2177406</v>
      </c>
    </row>
    <row r="48" spans="1:17">
      <c r="A48" s="3" t="s">
        <v>87</v>
      </c>
    </row>
    <row r="49" spans="1:17">
      <c r="A49" s="4" t="s">
        <v>88</v>
      </c>
      <c r="B49" s="5" t="n">
        <v>186</v>
      </c>
      <c r="C49" s="5" t="n">
        <v>186</v>
      </c>
      <c r="D49" s="4" t="s">
        <v>89</v>
      </c>
      <c r="E49" s="5" t="n">
        <v>186</v>
      </c>
      <c r="F49" s="4" t="s">
        <v>89</v>
      </c>
      <c r="G49" s="5" t="n">
        <v>184</v>
      </c>
      <c r="H49" s="4" t="s">
        <v>89</v>
      </c>
      <c r="I49" s="5" t="n">
        <v>182</v>
      </c>
      <c r="J49" s="5" t="n">
        <v>180</v>
      </c>
      <c r="K49" s="4" t="s">
        <v>90</v>
      </c>
      <c r="L49" s="5" t="n">
        <v>180</v>
      </c>
      <c r="M49" s="4" t="s">
        <v>90</v>
      </c>
      <c r="N49" s="5" t="n">
        <v>44421</v>
      </c>
      <c r="O49" s="4" t="s">
        <v>90</v>
      </c>
    </row>
    <row r="50" spans="1:17">
      <c r="A50" s="4" t="s">
        <v>91</v>
      </c>
      <c r="B50" s="5" t="n">
        <v>248143</v>
      </c>
      <c r="C50" s="5" t="n">
        <v>246450</v>
      </c>
      <c r="E50" s="5" t="n">
        <v>245050</v>
      </c>
      <c r="G50" s="5" t="n">
        <v>243297</v>
      </c>
      <c r="I50" s="5" t="n">
        <v>240721</v>
      </c>
      <c r="J50" s="5" t="n">
        <v>238705</v>
      </c>
      <c r="L50" s="5" t="n">
        <v>228362</v>
      </c>
      <c r="N50" s="5" t="n">
        <v>184475</v>
      </c>
    </row>
    <row r="51" spans="1:17">
      <c r="A51" s="4" t="s">
        <v>92</v>
      </c>
      <c r="B51" s="5" t="n">
        <v>-179072</v>
      </c>
      <c r="C51" s="5" t="n">
        <v>-153951</v>
      </c>
      <c r="E51" s="5" t="n">
        <v>-153484</v>
      </c>
      <c r="G51" s="5" t="n">
        <v>-155122</v>
      </c>
      <c r="I51" s="5" t="n">
        <v>-174270</v>
      </c>
      <c r="J51" s="5" t="n">
        <v>-169629</v>
      </c>
      <c r="L51" s="5" t="n">
        <v>-149608</v>
      </c>
      <c r="N51" s="5" t="n">
        <v>-153708</v>
      </c>
    </row>
    <row r="52" spans="1:17">
      <c r="A52" s="4" t="s">
        <v>93</v>
      </c>
      <c r="B52" s="5" t="n">
        <v>-757367</v>
      </c>
      <c r="C52" s="5" t="n">
        <v>-749817</v>
      </c>
      <c r="E52" s="5" t="n">
        <v>-731448</v>
      </c>
      <c r="G52" s="5" t="n">
        <v>-702858</v>
      </c>
      <c r="I52" s="5" t="n">
        <v>-730266</v>
      </c>
      <c r="J52" s="5" t="n">
        <v>-620090</v>
      </c>
      <c r="L52" s="5" t="n">
        <v>-568672</v>
      </c>
      <c r="N52" s="5" t="n">
        <v>-530503</v>
      </c>
    </row>
    <row r="53" spans="1:17">
      <c r="A53" s="4" t="s">
        <v>94</v>
      </c>
      <c r="B53" s="5" t="n">
        <v>-688110</v>
      </c>
      <c r="C53" s="5" t="n">
        <v>-657132</v>
      </c>
      <c r="E53" s="5" t="n">
        <v>-639696</v>
      </c>
      <c r="G53" s="5" t="n">
        <v>-614499</v>
      </c>
      <c r="I53" s="5" t="n">
        <v>-663633</v>
      </c>
      <c r="J53" s="5" t="n">
        <v>-550834</v>
      </c>
      <c r="L53" s="5" t="n">
        <v>-489738</v>
      </c>
      <c r="N53" s="5" t="n">
        <v>-455315</v>
      </c>
    </row>
    <row r="54" spans="1:17">
      <c r="A54" s="4" t="s">
        <v>95</v>
      </c>
      <c r="B54" s="5" t="n">
        <v>-2007</v>
      </c>
      <c r="C54" s="5" t="n">
        <v>-1595</v>
      </c>
      <c r="E54" s="5" t="n">
        <v>-1088</v>
      </c>
      <c r="G54" s="5" t="n">
        <v>-30</v>
      </c>
      <c r="I54" s="5" t="n">
        <v>732</v>
      </c>
      <c r="J54" s="5" t="n">
        <v>1514</v>
      </c>
      <c r="L54" s="5" t="n">
        <v>11595</v>
      </c>
      <c r="N54" s="5" t="n">
        <v>13115</v>
      </c>
    </row>
    <row r="55" spans="1:17">
      <c r="A55" s="4" t="s">
        <v>96</v>
      </c>
      <c r="B55" s="5" t="n">
        <v>-690117</v>
      </c>
      <c r="C55" s="5" t="n">
        <v>-658727</v>
      </c>
      <c r="E55" s="5" t="n">
        <v>-640784</v>
      </c>
      <c r="G55" s="5" t="n">
        <v>-614529</v>
      </c>
      <c r="I55" s="5" t="n">
        <v>-662901</v>
      </c>
      <c r="J55" s="5" t="n">
        <v>-549320</v>
      </c>
      <c r="L55" s="5" t="n">
        <v>-478143</v>
      </c>
      <c r="N55" s="5" t="n">
        <v>-442200</v>
      </c>
      <c r="P55" s="6" t="n">
        <v>-400875</v>
      </c>
      <c r="Q55" s="6" t="n">
        <v>-236119</v>
      </c>
    </row>
    <row r="56" spans="1:17">
      <c r="A56" s="4" t="s">
        <v>97</v>
      </c>
      <c r="B56" s="6" t="n">
        <v>1584909</v>
      </c>
      <c r="C56" s="6" t="n">
        <v>1606054</v>
      </c>
      <c r="E56" s="6" t="n">
        <v>1636027</v>
      </c>
      <c r="G56" s="6" t="n">
        <v>1662948</v>
      </c>
      <c r="I56" s="6" t="n">
        <v>1415979</v>
      </c>
      <c r="J56" s="6" t="n">
        <v>1627478</v>
      </c>
      <c r="L56" s="6" t="n">
        <v>1680179</v>
      </c>
      <c r="N56" s="6" t="n">
        <v>1735206</v>
      </c>
    </row>
    <row r="57" spans="1:17"/>
    <row r="58" spans="1:17">
      <c r="A58" s="4" t="s">
        <v>59</v>
      </c>
      <c r="B58" s="4" t="s">
        <v>98</v>
      </c>
    </row>
    <row r="59" spans="1:17">
      <c r="A59" s="4" t="s">
        <v>60</v>
      </c>
      <c r="B59" s="4" t="s">
        <v>99</v>
      </c>
    </row>
    <row r="60" spans="1:17">
      <c r="A60" s="4" t="s">
        <v>83</v>
      </c>
      <c r="B60" s="4" t="s">
        <v>100</v>
      </c>
    </row>
    <row r="61" spans="1:17">
      <c r="A61" s="4" t="s">
        <v>84</v>
      </c>
      <c r="B61" s="4" t="s">
        <v>101</v>
      </c>
    </row>
    <row r="62" spans="1:17">
      <c r="A62" s="4" t="s">
        <v>89</v>
      </c>
      <c r="B62" s="4" t="s">
        <v>102</v>
      </c>
    </row>
    <row r="63" spans="1:17">
      <c r="A63" s="4" t="s">
        <v>90</v>
      </c>
      <c r="B63" s="4" t="s">
        <v>103</v>
      </c>
    </row>
  </sheetData>
  <mergeCells count="13">
    <mergeCell ref="C1:D1"/>
    <mergeCell ref="E1:F1"/>
    <mergeCell ref="G1:H1"/>
    <mergeCell ref="J1:K1"/>
    <mergeCell ref="L1:M1"/>
    <mergeCell ref="N1:O1"/>
    <mergeCell ref="A57:Q57"/>
    <mergeCell ref="B58:Q58"/>
    <mergeCell ref="B59:Q59"/>
    <mergeCell ref="B60:Q60"/>
    <mergeCell ref="B61:Q61"/>
    <mergeCell ref="B62:Q62"/>
    <mergeCell ref="B63:Q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v>
      </c>
      <c r="B1" s="2" t="s">
        <v>2</v>
      </c>
      <c r="C1" s="2" t="s">
        <v>30</v>
      </c>
      <c r="D1" s="2" t="s">
        <v>4</v>
      </c>
      <c r="E1" s="2" t="s">
        <v>31</v>
      </c>
      <c r="F1" s="2" t="s">
        <v>32</v>
      </c>
      <c r="G1" s="2" t="s">
        <v>33</v>
      </c>
      <c r="H1" s="2" t="s">
        <v>34</v>
      </c>
      <c r="I1" s="2" t="s">
        <v>35</v>
      </c>
    </row>
    <row r="2" spans="1:9">
      <c r="A2" s="3" t="s">
        <v>105</v>
      </c>
    </row>
    <row r="3" spans="1:9">
      <c r="A3" s="4" t="s">
        <v>106</v>
      </c>
      <c r="B3" s="7" t="n">
        <v>4.6</v>
      </c>
      <c r="C3" s="6" t="n">
        <v>4</v>
      </c>
      <c r="D3" s="7" t="n">
        <v>3.4</v>
      </c>
      <c r="E3" s="7" t="n">
        <v>2.9</v>
      </c>
      <c r="F3" s="7" t="n">
        <v>15.9</v>
      </c>
      <c r="G3" s="7" t="n">
        <v>16.9</v>
      </c>
      <c r="H3" s="7" t="n">
        <v>16.3</v>
      </c>
      <c r="I3" s="7" t="n">
        <v>15.8</v>
      </c>
    </row>
    <row r="4" spans="1:9">
      <c r="A4" s="4" t="s">
        <v>107</v>
      </c>
      <c r="B4" s="7" t="n">
        <v>10.8</v>
      </c>
      <c r="C4" s="7" t="n">
        <v>10.6</v>
      </c>
      <c r="D4" s="7" t="n">
        <v>10.3</v>
      </c>
      <c r="E4" s="6" t="n">
        <v>10</v>
      </c>
      <c r="F4" s="7" t="n">
        <v>9.800000000000001</v>
      </c>
      <c r="G4" s="7" t="n">
        <v>14.3</v>
      </c>
      <c r="H4" s="6" t="n">
        <v>14</v>
      </c>
      <c r="I4" s="7" t="n">
        <v>13.8</v>
      </c>
    </row>
    <row r="5" spans="1:9">
      <c r="A5" s="4" t="s">
        <v>108</v>
      </c>
      <c r="B5" s="8" t="n">
        <v>0.01</v>
      </c>
      <c r="C5" s="8" t="n">
        <v>0.01</v>
      </c>
      <c r="D5" s="8" t="n">
        <v>0.01</v>
      </c>
      <c r="E5" s="8" t="n">
        <v>0.01</v>
      </c>
      <c r="F5" s="8" t="n">
        <v>0.01</v>
      </c>
      <c r="G5" s="8" t="n">
        <v>0.01</v>
      </c>
      <c r="H5" s="8" t="n">
        <v>0.01</v>
      </c>
      <c r="I5" s="8" t="n">
        <v>2.5</v>
      </c>
    </row>
    <row r="6" spans="1:9">
      <c r="A6" s="4" t="s">
        <v>109</v>
      </c>
      <c r="B6" s="5" t="n">
        <v>30000000</v>
      </c>
      <c r="C6" s="5" t="n">
        <v>30000000</v>
      </c>
      <c r="D6" s="5" t="n">
        <v>30000000</v>
      </c>
      <c r="E6" s="5" t="n">
        <v>30000000</v>
      </c>
      <c r="F6" s="5" t="n">
        <v>30000000</v>
      </c>
      <c r="G6" s="5" t="n">
        <v>30000000</v>
      </c>
      <c r="H6" s="5" t="n">
        <v>30000000</v>
      </c>
      <c r="I6" s="5" t="n">
        <v>30000000</v>
      </c>
    </row>
    <row r="7" spans="1:9">
      <c r="A7" s="4" t="s">
        <v>110</v>
      </c>
      <c r="C7" s="5" t="n">
        <v>18570642</v>
      </c>
      <c r="D7" s="5" t="n">
        <v>18569845</v>
      </c>
      <c r="E7" s="5" t="n">
        <v>18402961</v>
      </c>
      <c r="F7" s="5" t="n">
        <v>18162148</v>
      </c>
      <c r="G7" s="5" t="n">
        <v>18021061</v>
      </c>
      <c r="H7" s="5" t="n">
        <v>17952320</v>
      </c>
      <c r="I7" s="5" t="n">
        <v>17769746</v>
      </c>
    </row>
    <row r="8" spans="1:9">
      <c r="A8" s="4" t="s">
        <v>111</v>
      </c>
      <c r="C8" s="5" t="n">
        <v>18570642</v>
      </c>
      <c r="D8" s="5" t="n">
        <v>18569845</v>
      </c>
      <c r="E8" s="5" t="n">
        <v>18402961</v>
      </c>
      <c r="F8" s="5" t="n">
        <v>18162148</v>
      </c>
      <c r="G8" s="5" t="n">
        <v>18021061</v>
      </c>
      <c r="H8" s="5" t="n">
        <v>17952320</v>
      </c>
      <c r="I8" s="5" t="n">
        <v>17769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8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45</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402</v>
      </c>
      <c r="B23" s="4" t="s">
        <v>403</v>
      </c>
    </row>
    <row r="24" spans="1:2">
      <c r="A24" s="4" t="s">
        <v>404</v>
      </c>
      <c r="B24" s="4" t="s">
        <v>405</v>
      </c>
    </row>
    <row r="25" spans="1:2">
      <c r="A25" s="4" t="s">
        <v>406</v>
      </c>
      <c r="B25" s="4" t="s">
        <v>407</v>
      </c>
    </row>
    <row r="26" spans="1:2">
      <c r="A26" s="4" t="s">
        <v>408</v>
      </c>
      <c r="B26"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88</v>
      </c>
    </row>
    <row r="4" spans="1:2">
      <c r="A4" s="4" t="s">
        <v>411</v>
      </c>
      <c r="B4"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1</v>
      </c>
    </row>
    <row r="4" spans="1:2">
      <c r="A4" s="4" t="s">
        <v>414</v>
      </c>
      <c r="B4"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21</v>
      </c>
      <c r="B7" s="4" t="s">
        <v>422</v>
      </c>
    </row>
    <row r="8" spans="1:2">
      <c r="A8" s="4" t="s">
        <v>418</v>
      </c>
      <c r="B8"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1</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2</v>
      </c>
    </row>
    <row r="3" spans="1:2">
      <c r="A3" s="3" t="s">
        <v>304</v>
      </c>
    </row>
    <row r="4" spans="1:2">
      <c r="A4" s="4" t="s">
        <v>45</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3" t="s">
        <v>310</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12</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3" t="s">
        <v>116</v>
      </c>
    </row>
    <row r="4" spans="1:17">
      <c r="A4" s="4" t="s">
        <v>117</v>
      </c>
      <c r="B4" s="6" t="n">
        <v>392737</v>
      </c>
      <c r="C4" s="6" t="n">
        <v>371772</v>
      </c>
      <c r="D4" s="6" t="n">
        <v>357597</v>
      </c>
      <c r="E4" s="6" t="n">
        <v>355854</v>
      </c>
      <c r="F4" s="6" t="n">
        <v>341666</v>
      </c>
      <c r="H4" s="6" t="n">
        <v>352000</v>
      </c>
      <c r="I4" s="6" t="n">
        <v>351737</v>
      </c>
      <c r="J4" s="6" t="n">
        <v>374115</v>
      </c>
      <c r="K4" s="6" t="n">
        <v>713451</v>
      </c>
      <c r="L4" s="6" t="n">
        <v>725855</v>
      </c>
      <c r="M4" s="6" t="n">
        <v>1085223</v>
      </c>
      <c r="N4" s="6" t="n">
        <v>1077854</v>
      </c>
      <c r="O4" s="6" t="n">
        <v>1477960</v>
      </c>
      <c r="P4" s="6" t="n">
        <v>1419518</v>
      </c>
      <c r="Q4" s="6" t="n">
        <v>1131000</v>
      </c>
    </row>
    <row r="5" spans="1:17">
      <c r="A5" s="3" t="s">
        <v>118</v>
      </c>
    </row>
    <row r="6" spans="1:17">
      <c r="A6" s="4" t="s">
        <v>119</v>
      </c>
      <c r="C6" s="5" t="n">
        <v>285428</v>
      </c>
      <c r="D6" s="5" t="n">
        <v>298181</v>
      </c>
      <c r="E6" s="5" t="n">
        <v>281125</v>
      </c>
      <c r="H6" s="5" t="n">
        <v>302269</v>
      </c>
      <c r="I6" s="5" t="n">
        <v>292704</v>
      </c>
      <c r="J6" s="5" t="n">
        <v>309712</v>
      </c>
      <c r="K6" s="5" t="n">
        <v>579307</v>
      </c>
      <c r="L6" s="5" t="n">
        <v>602414</v>
      </c>
      <c r="M6" s="5" t="n">
        <v>864735</v>
      </c>
      <c r="N6" s="5" t="n">
        <v>904682</v>
      </c>
      <c r="O6" s="5" t="n">
        <v>1156687</v>
      </c>
      <c r="P6" s="5" t="n">
        <v>1175849</v>
      </c>
      <c r="Q6" s="5" t="n">
        <v>930268</v>
      </c>
    </row>
    <row r="7" spans="1:17">
      <c r="A7" s="4" t="s">
        <v>120</v>
      </c>
      <c r="C7" s="5" t="n">
        <v>40860</v>
      </c>
      <c r="D7" s="5" t="n">
        <v>35223</v>
      </c>
      <c r="E7" s="5" t="n">
        <v>37015</v>
      </c>
      <c r="H7" s="5" t="n">
        <v>37240</v>
      </c>
      <c r="I7" s="5" t="n">
        <v>36332</v>
      </c>
      <c r="J7" s="5" t="n">
        <v>39908</v>
      </c>
      <c r="K7" s="5" t="n">
        <v>72237</v>
      </c>
      <c r="L7" s="5" t="n">
        <v>76240</v>
      </c>
      <c r="M7" s="5" t="n">
        <v>113097</v>
      </c>
      <c r="N7" s="5" t="n">
        <v>113480</v>
      </c>
      <c r="O7" s="5" t="n">
        <v>185267</v>
      </c>
      <c r="P7" s="5" t="n">
        <v>140328</v>
      </c>
      <c r="Q7" s="5" t="n">
        <v>109361</v>
      </c>
    </row>
    <row r="8" spans="1:17">
      <c r="A8" s="4" t="s">
        <v>121</v>
      </c>
      <c r="C8" s="5" t="n">
        <v>25655</v>
      </c>
      <c r="D8" s="5" t="n">
        <v>27613</v>
      </c>
      <c r="E8" s="5" t="n">
        <v>27399</v>
      </c>
      <c r="H8" s="5" t="n">
        <v>25057</v>
      </c>
      <c r="I8" s="5" t="n">
        <v>23924</v>
      </c>
      <c r="J8" s="5" t="n">
        <v>22380</v>
      </c>
      <c r="K8" s="5" t="n">
        <v>55012</v>
      </c>
      <c r="L8" s="5" t="n">
        <v>46308</v>
      </c>
      <c r="M8" s="5" t="n">
        <v>80667</v>
      </c>
      <c r="N8" s="5" t="n">
        <v>71365</v>
      </c>
      <c r="O8" s="5" t="n">
        <v>108560</v>
      </c>
      <c r="P8" s="5" t="n">
        <v>95554</v>
      </c>
      <c r="Q8" s="5" t="n">
        <v>82304</v>
      </c>
    </row>
    <row r="9" spans="1:17">
      <c r="A9" s="4" t="s">
        <v>122</v>
      </c>
      <c r="C9" s="5" t="n">
        <v>3265</v>
      </c>
      <c r="D9" s="5" t="n">
        <v>3222</v>
      </c>
      <c r="E9" s="5" t="n">
        <v>3015</v>
      </c>
      <c r="H9" s="5" t="n">
        <v>2801</v>
      </c>
      <c r="I9" s="5" t="n">
        <v>2162</v>
      </c>
      <c r="J9" s="5" t="n">
        <v>3059</v>
      </c>
      <c r="K9" s="5" t="n">
        <v>6237</v>
      </c>
      <c r="L9" s="5" t="n">
        <v>5221</v>
      </c>
      <c r="M9" s="5" t="n">
        <v>9502</v>
      </c>
      <c r="N9" s="5" t="n">
        <v>8022</v>
      </c>
      <c r="O9" s="5" t="n">
        <v>11777</v>
      </c>
      <c r="P9" s="5" t="n">
        <v>14573</v>
      </c>
      <c r="Q9" s="5" t="n">
        <v>13388</v>
      </c>
    </row>
    <row r="10" spans="1:17">
      <c r="A10" s="4" t="s">
        <v>123</v>
      </c>
      <c r="C10" s="5" t="n">
        <v>548</v>
      </c>
      <c r="D10" s="5" t="n">
        <v>-2253</v>
      </c>
      <c r="E10" s="5" t="n">
        <v>336</v>
      </c>
      <c r="H10" s="5" t="n">
        <v>1135</v>
      </c>
      <c r="I10" s="5" t="n">
        <v>784</v>
      </c>
      <c r="J10" s="5" t="n">
        <v>229</v>
      </c>
      <c r="K10" s="5" t="n">
        <v>-1917</v>
      </c>
      <c r="L10" s="5" t="n">
        <v>1013</v>
      </c>
      <c r="M10" s="5" t="n">
        <v>-1369</v>
      </c>
      <c r="N10" s="5" t="n">
        <v>2148</v>
      </c>
      <c r="O10" s="5" t="n">
        <v>-1124</v>
      </c>
      <c r="P10" s="5" t="n">
        <v>4866</v>
      </c>
      <c r="Q10" s="5" t="n">
        <v>1232</v>
      </c>
    </row>
    <row r="11" spans="1:17">
      <c r="A11" s="4" t="s">
        <v>124</v>
      </c>
      <c r="E11" s="5" t="n">
        <v>0</v>
      </c>
      <c r="J11" s="5" t="n">
        <v>553</v>
      </c>
      <c r="O11" s="5" t="n">
        <v>0</v>
      </c>
      <c r="P11" s="5" t="n">
        <v>136210</v>
      </c>
      <c r="Q11" s="5" t="n">
        <v>0</v>
      </c>
    </row>
    <row r="12" spans="1:17">
      <c r="A12" s="4" t="s">
        <v>125</v>
      </c>
      <c r="D12" s="5" t="n">
        <v>0</v>
      </c>
      <c r="I12" s="5" t="n">
        <v>103</v>
      </c>
      <c r="K12" s="5" t="n">
        <v>0</v>
      </c>
      <c r="L12" s="5" t="n">
        <v>656</v>
      </c>
      <c r="M12" s="5" t="n">
        <v>0</v>
      </c>
      <c r="N12" s="5" t="n">
        <v>656</v>
      </c>
      <c r="O12" s="5" t="n">
        <v>0</v>
      </c>
      <c r="P12" s="5" t="n">
        <v>656</v>
      </c>
      <c r="Q12" s="5" t="n">
        <v>14989</v>
      </c>
    </row>
    <row r="13" spans="1:17">
      <c r="A13" s="4" t="s">
        <v>126</v>
      </c>
      <c r="C13" s="5" t="n">
        <v>5442</v>
      </c>
      <c r="D13" s="5" t="n">
        <v>-5878</v>
      </c>
      <c r="E13" s="5" t="n">
        <v>2600</v>
      </c>
      <c r="H13" s="5" t="n">
        <v>5815</v>
      </c>
      <c r="I13" s="5" t="n">
        <v>6178</v>
      </c>
      <c r="J13" s="5" t="n">
        <v>-5276</v>
      </c>
      <c r="K13" s="5" t="n">
        <v>-3278</v>
      </c>
      <c r="L13" s="5" t="n">
        <v>902</v>
      </c>
      <c r="M13" s="5" t="n">
        <v>2164</v>
      </c>
      <c r="N13" s="5" t="n">
        <v>6717</v>
      </c>
      <c r="O13" s="5" t="n">
        <v>-24055</v>
      </c>
      <c r="P13" s="5" t="n">
        <v>5587</v>
      </c>
      <c r="Q13" s="5" t="n">
        <v>31100</v>
      </c>
    </row>
    <row r="14" spans="1:17">
      <c r="A14" s="4" t="s">
        <v>127</v>
      </c>
      <c r="C14" s="5" t="n">
        <v>-1547</v>
      </c>
      <c r="D14" s="5" t="n">
        <v>-1287</v>
      </c>
      <c r="E14" s="5" t="n">
        <v>-1293</v>
      </c>
      <c r="H14" s="5" t="n">
        <v>-463</v>
      </c>
      <c r="I14" s="5" t="n">
        <v>-1653</v>
      </c>
      <c r="J14" s="5" t="n">
        <v>-2025</v>
      </c>
      <c r="K14" s="5" t="n">
        <v>-2580</v>
      </c>
      <c r="L14" s="5" t="n">
        <v>-3678</v>
      </c>
      <c r="M14" s="5" t="n">
        <v>-4127</v>
      </c>
      <c r="N14" s="5" t="n">
        <v>-4141</v>
      </c>
      <c r="O14" s="5" t="n">
        <v>-5591</v>
      </c>
      <c r="P14" s="5" t="n">
        <v>-5409</v>
      </c>
      <c r="Q14" s="5" t="n">
        <v>-3159</v>
      </c>
    </row>
    <row r="15" spans="1:17">
      <c r="A15" s="4" t="s">
        <v>128</v>
      </c>
      <c r="C15" s="5" t="n">
        <v>3368</v>
      </c>
      <c r="D15" s="5" t="n">
        <v>3659</v>
      </c>
      <c r="E15" s="5" t="n">
        <v>-1962</v>
      </c>
      <c r="H15" s="5" t="n">
        <v>-1000</v>
      </c>
      <c r="I15" s="5" t="n">
        <v>0</v>
      </c>
      <c r="J15" s="5" t="n">
        <v>2</v>
      </c>
      <c r="K15" s="5" t="n">
        <v>1697</v>
      </c>
      <c r="L15" s="5" t="n">
        <v>0</v>
      </c>
      <c r="M15" s="5" t="n">
        <v>5065</v>
      </c>
      <c r="N15" s="5" t="n">
        <v>-1000</v>
      </c>
      <c r="O15" s="5" t="n">
        <v>8309</v>
      </c>
      <c r="P15" s="5" t="n">
        <v>-3000</v>
      </c>
      <c r="Q15" s="5" t="n">
        <v>181</v>
      </c>
    </row>
    <row r="16" spans="1:17">
      <c r="A16" s="4" t="s">
        <v>129</v>
      </c>
      <c r="C16" s="5" t="n">
        <v>363019</v>
      </c>
      <c r="D16" s="5" t="n">
        <v>358480</v>
      </c>
      <c r="E16" s="5" t="n">
        <v>348235</v>
      </c>
      <c r="H16" s="5" t="n">
        <v>372854</v>
      </c>
      <c r="I16" s="5" t="n">
        <v>360534</v>
      </c>
      <c r="J16" s="5" t="n">
        <v>368542</v>
      </c>
      <c r="K16" s="5" t="n">
        <v>706715</v>
      </c>
      <c r="L16" s="5" t="n">
        <v>729076</v>
      </c>
      <c r="M16" s="5" t="n">
        <v>1069734</v>
      </c>
      <c r="N16" s="5" t="n">
        <v>1101929</v>
      </c>
      <c r="O16" s="5" t="n">
        <v>1439830</v>
      </c>
      <c r="P16" s="5" t="n">
        <v>1565214</v>
      </c>
      <c r="Q16" s="5" t="n">
        <v>1179664</v>
      </c>
    </row>
    <row r="17" spans="1:17">
      <c r="A17" s="4" t="s">
        <v>130</v>
      </c>
      <c r="B17" s="5" t="n">
        <v>22641</v>
      </c>
      <c r="C17" s="5" t="n">
        <v>8753</v>
      </c>
      <c r="D17" s="5" t="n">
        <v>-883</v>
      </c>
      <c r="E17" s="5" t="n">
        <v>7619</v>
      </c>
      <c r="F17" s="5" t="n">
        <v>-121618</v>
      </c>
      <c r="H17" s="5" t="n">
        <v>-20854</v>
      </c>
      <c r="I17" s="5" t="n">
        <v>-8797</v>
      </c>
      <c r="J17" s="5" t="n">
        <v>5573</v>
      </c>
      <c r="K17" s="5" t="n">
        <v>6736</v>
      </c>
      <c r="L17" s="5" t="n">
        <v>-3221</v>
      </c>
      <c r="M17" s="5" t="n">
        <v>15489</v>
      </c>
      <c r="N17" s="5" t="n">
        <v>-24075</v>
      </c>
      <c r="O17" s="5" t="n">
        <v>38130</v>
      </c>
      <c r="P17" s="5" t="n">
        <v>-145696</v>
      </c>
      <c r="Q17" s="5" t="n">
        <v>-48664</v>
      </c>
    </row>
    <row r="18" spans="1:17">
      <c r="A18" s="3" t="s">
        <v>131</v>
      </c>
    </row>
    <row r="19" spans="1:17">
      <c r="A19" s="4" t="s">
        <v>132</v>
      </c>
      <c r="C19" s="5" t="n">
        <v>-30882</v>
      </c>
      <c r="D19" s="5" t="n">
        <v>-30860</v>
      </c>
      <c r="E19" s="5" t="n">
        <v>-28927</v>
      </c>
      <c r="H19" s="5" t="n">
        <v>-25865</v>
      </c>
      <c r="I19" s="5" t="n">
        <v>-24850</v>
      </c>
      <c r="J19" s="5" t="n">
        <v>-23999</v>
      </c>
      <c r="K19" s="5" t="n">
        <v>-59787</v>
      </c>
      <c r="L19" s="5" t="n">
        <v>-48849</v>
      </c>
      <c r="M19" s="5" t="n">
        <v>-90669</v>
      </c>
      <c r="N19" s="5" t="n">
        <v>-74714</v>
      </c>
      <c r="O19" s="5" t="n">
        <v>-121819</v>
      </c>
      <c r="P19" s="5" t="n">
        <v>-101311</v>
      </c>
      <c r="Q19" s="5" t="n">
        <v>-82320</v>
      </c>
    </row>
    <row r="20" spans="1:17">
      <c r="A20" s="4" t="s">
        <v>133</v>
      </c>
      <c r="C20" s="5" t="n">
        <v>0</v>
      </c>
      <c r="H20" s="5" t="n">
        <v>-5385</v>
      </c>
      <c r="M20" s="5" t="n">
        <v>0</v>
      </c>
      <c r="N20" s="5" t="n">
        <v>-5385</v>
      </c>
      <c r="O20" s="5" t="n">
        <v>0</v>
      </c>
      <c r="P20" s="5" t="n">
        <v>-5385</v>
      </c>
      <c r="Q20" s="5" t="n">
        <v>-49154</v>
      </c>
    </row>
    <row r="21" spans="1:17">
      <c r="A21" s="4" t="s">
        <v>134</v>
      </c>
      <c r="C21" s="5" t="n">
        <v>1374</v>
      </c>
      <c r="D21" s="5" t="n">
        <v>2356</v>
      </c>
      <c r="E21" s="5" t="n">
        <v>1791</v>
      </c>
      <c r="H21" s="5" t="n">
        <v>1555</v>
      </c>
      <c r="I21" s="5" t="n">
        <v>2567</v>
      </c>
      <c r="J21" s="5" t="n">
        <v>2140</v>
      </c>
      <c r="K21" s="5" t="n">
        <v>4147</v>
      </c>
      <c r="L21" s="5" t="n">
        <v>4707</v>
      </c>
      <c r="M21" s="5" t="n">
        <v>5521</v>
      </c>
      <c r="N21" s="5" t="n">
        <v>6262</v>
      </c>
      <c r="O21" s="5" t="n">
        <v>7435</v>
      </c>
      <c r="P21" s="5" t="n">
        <v>7993</v>
      </c>
      <c r="Q21" s="5" t="n">
        <v>6400</v>
      </c>
    </row>
    <row r="22" spans="1:17">
      <c r="A22" s="4" t="s">
        <v>135</v>
      </c>
      <c r="C22" s="5" t="n">
        <v>220</v>
      </c>
      <c r="D22" s="5" t="n">
        <v>-364</v>
      </c>
      <c r="E22" s="5" t="n">
        <v>-1387</v>
      </c>
      <c r="H22" s="5" t="n">
        <v>1679</v>
      </c>
      <c r="I22" s="5" t="n">
        <v>-1313</v>
      </c>
      <c r="J22" s="5" t="n">
        <v>2109</v>
      </c>
      <c r="K22" s="5" t="n">
        <v>-1751</v>
      </c>
      <c r="L22" s="5" t="n">
        <v>795</v>
      </c>
      <c r="M22" s="5" t="n">
        <v>-1531</v>
      </c>
      <c r="N22" s="5" t="n">
        <v>2474</v>
      </c>
      <c r="O22" s="5" t="n">
        <v>-715</v>
      </c>
      <c r="P22" s="5" t="n">
        <v>3674</v>
      </c>
      <c r="Q22" s="5" t="n">
        <v>-4016</v>
      </c>
    </row>
    <row r="23" spans="1:17">
      <c r="A23" s="4" t="s">
        <v>136</v>
      </c>
      <c r="C23" s="5" t="n">
        <v>303</v>
      </c>
      <c r="D23" s="5" t="n">
        <v>254</v>
      </c>
      <c r="E23" s="5" t="n">
        <v>-122</v>
      </c>
      <c r="H23" s="5" t="n">
        <v>356</v>
      </c>
      <c r="I23" s="5" t="n">
        <v>534</v>
      </c>
      <c r="J23" s="5" t="n">
        <v>193</v>
      </c>
      <c r="K23" s="5" t="n">
        <v>132</v>
      </c>
      <c r="L23" s="5" t="n">
        <v>726</v>
      </c>
      <c r="M23" s="5" t="n">
        <v>435</v>
      </c>
      <c r="N23" s="5" t="n">
        <v>1082</v>
      </c>
      <c r="O23" s="5" t="n">
        <v>38</v>
      </c>
      <c r="P23" s="5" t="n">
        <v>1740</v>
      </c>
      <c r="Q23" s="5" t="n">
        <v>1031</v>
      </c>
    </row>
    <row r="24" spans="1:17">
      <c r="A24" s="4" t="s">
        <v>137</v>
      </c>
      <c r="C24" s="5" t="n">
        <v>-28985</v>
      </c>
      <c r="D24" s="5" t="n">
        <v>-28614</v>
      </c>
      <c r="E24" s="5" t="n">
        <v>-28645</v>
      </c>
      <c r="H24" s="5" t="n">
        <v>-27660</v>
      </c>
      <c r="I24" s="5" t="n">
        <v>-23062</v>
      </c>
      <c r="J24" s="5" t="n">
        <v>-19557</v>
      </c>
      <c r="K24" s="5" t="n">
        <v>-57259</v>
      </c>
      <c r="L24" s="5" t="n">
        <v>-42621</v>
      </c>
      <c r="M24" s="5" t="n">
        <v>-86244</v>
      </c>
      <c r="N24" s="5" t="n">
        <v>-70281</v>
      </c>
      <c r="O24" s="5" t="n">
        <v>-115061</v>
      </c>
      <c r="P24" s="5" t="n">
        <v>-93289</v>
      </c>
      <c r="Q24" s="5" t="n">
        <v>-128059</v>
      </c>
    </row>
    <row r="25" spans="1:17">
      <c r="A25" s="4" t="s">
        <v>138</v>
      </c>
      <c r="C25" s="5" t="n">
        <v>-20232</v>
      </c>
      <c r="D25" s="5" t="n">
        <v>-29497</v>
      </c>
      <c r="E25" s="5" t="n">
        <v>-21026</v>
      </c>
      <c r="H25" s="5" t="n">
        <v>-48514</v>
      </c>
      <c r="I25" s="5" t="n">
        <v>-31859</v>
      </c>
      <c r="J25" s="5" t="n">
        <v>-13984</v>
      </c>
      <c r="K25" s="5" t="n">
        <v>-50523</v>
      </c>
      <c r="L25" s="5" t="n">
        <v>-45842</v>
      </c>
      <c r="M25" s="5" t="n">
        <v>-70755</v>
      </c>
      <c r="N25" s="5" t="n">
        <v>-94356</v>
      </c>
      <c r="O25" s="5" t="n">
        <v>-76931</v>
      </c>
      <c r="P25" s="5" t="n">
        <v>-238985</v>
      </c>
      <c r="Q25" s="5" t="n">
        <v>-176723</v>
      </c>
    </row>
    <row r="26" spans="1:17">
      <c r="A26" s="4" t="s">
        <v>139</v>
      </c>
      <c r="C26" s="5" t="n">
        <v>-1625</v>
      </c>
      <c r="D26" s="5" t="n">
        <v>-100</v>
      </c>
      <c r="E26" s="5" t="n">
        <v>-47935</v>
      </c>
      <c r="H26" s="5" t="n">
        <v>4362</v>
      </c>
      <c r="I26" s="5" t="n">
        <v>7556</v>
      </c>
      <c r="J26" s="5" t="n">
        <v>2040</v>
      </c>
      <c r="K26" s="5" t="n">
        <v>-48035</v>
      </c>
      <c r="L26" s="5" t="n">
        <v>9596</v>
      </c>
      <c r="M26" s="5" t="n">
        <v>-49660</v>
      </c>
      <c r="N26" s="5" t="n">
        <v>13958</v>
      </c>
      <c r="O26" s="5" t="n">
        <v>-48059</v>
      </c>
      <c r="P26" s="5" t="n">
        <v>-19890</v>
      </c>
      <c r="Q26" s="5" t="n">
        <v>23</v>
      </c>
    </row>
    <row r="27" spans="1:17">
      <c r="A27" s="4" t="s">
        <v>140</v>
      </c>
      <c r="C27" s="5" t="n">
        <v>-18607</v>
      </c>
      <c r="D27" s="5" t="n">
        <v>-29397</v>
      </c>
      <c r="E27" s="5" t="n">
        <v>26909</v>
      </c>
      <c r="H27" s="5" t="n">
        <v>-52876</v>
      </c>
      <c r="I27" s="5" t="n">
        <v>-39415</v>
      </c>
      <c r="J27" s="5" t="n">
        <v>-16024</v>
      </c>
      <c r="K27" s="5" t="n">
        <v>-2488</v>
      </c>
      <c r="L27" s="5" t="n">
        <v>-55438</v>
      </c>
      <c r="M27" s="5" t="n">
        <v>-21095</v>
      </c>
      <c r="N27" s="5" t="n">
        <v>-108314</v>
      </c>
      <c r="O27" s="5" t="n">
        <v>-28872</v>
      </c>
      <c r="P27" s="5" t="n">
        <v>-219095</v>
      </c>
      <c r="Q27" s="5" t="n">
        <v>-176746</v>
      </c>
    </row>
    <row r="28" spans="1:17">
      <c r="A28" s="4" t="s">
        <v>141</v>
      </c>
      <c r="C28" s="5" t="n">
        <v>-239</v>
      </c>
      <c r="D28" s="5" t="n">
        <v>-808</v>
      </c>
      <c r="E28" s="5" t="n">
        <v>-498</v>
      </c>
      <c r="H28" s="5" t="n">
        <v>-1458</v>
      </c>
      <c r="I28" s="5" t="n">
        <v>-1246</v>
      </c>
      <c r="J28" s="5" t="n">
        <v>-2146</v>
      </c>
      <c r="K28" s="5" t="n">
        <v>-1306</v>
      </c>
      <c r="L28" s="5" t="n">
        <v>-3392</v>
      </c>
      <c r="M28" s="5" t="n">
        <v>-1545</v>
      </c>
      <c r="N28" s="5" t="n">
        <v>-4850</v>
      </c>
      <c r="O28" s="5" t="n">
        <v>-1771</v>
      </c>
      <c r="P28" s="5" t="n">
        <v>-5453</v>
      </c>
      <c r="Q28" s="5" t="n">
        <v>-921</v>
      </c>
    </row>
    <row r="29" spans="1:17">
      <c r="A29" s="4" t="s">
        <v>142</v>
      </c>
      <c r="K29" s="6" t="n">
        <v>-1182</v>
      </c>
      <c r="L29" s="6" t="n">
        <v>-52046</v>
      </c>
      <c r="M29" s="6" t="n">
        <v>-19550</v>
      </c>
      <c r="N29" s="6" t="n">
        <v>-103464</v>
      </c>
      <c r="O29" s="5" t="n">
        <v>-27101</v>
      </c>
      <c r="P29" s="5" t="n">
        <v>-213642</v>
      </c>
      <c r="Q29" s="5" t="n">
        <v>-175825</v>
      </c>
    </row>
    <row r="30" spans="1:17">
      <c r="A30" s="4" t="s">
        <v>143</v>
      </c>
      <c r="O30" s="5" t="n">
        <v>0</v>
      </c>
      <c r="P30" s="5" t="n">
        <v>3</v>
      </c>
      <c r="Q30" s="5" t="n">
        <v>859</v>
      </c>
    </row>
    <row r="31" spans="1:17">
      <c r="A31" s="4" t="s">
        <v>144</v>
      </c>
      <c r="B31" s="6" t="n">
        <v>-7551</v>
      </c>
      <c r="C31" s="6" t="n">
        <v>-18368</v>
      </c>
      <c r="D31" s="6" t="n">
        <v>-28589</v>
      </c>
      <c r="E31" s="6" t="n">
        <v>27407</v>
      </c>
      <c r="F31" s="6" t="n">
        <v>-110180</v>
      </c>
      <c r="H31" s="6" t="n">
        <v>-51418</v>
      </c>
      <c r="I31" s="6" t="n">
        <v>-38169</v>
      </c>
      <c r="J31" s="6" t="n">
        <v>-13878</v>
      </c>
      <c r="O31" s="6" t="n">
        <v>-27101</v>
      </c>
      <c r="P31" s="6" t="n">
        <v>-213645</v>
      </c>
      <c r="Q31" s="6" t="n">
        <v>-176684</v>
      </c>
    </row>
    <row r="32" spans="1:17">
      <c r="A32" s="3" t="s">
        <v>145</v>
      </c>
    </row>
    <row r="33" spans="1:17">
      <c r="A33" s="4" t="s">
        <v>146</v>
      </c>
      <c r="B33" s="8" t="n">
        <v>-0.41</v>
      </c>
      <c r="C33" s="8" t="n">
        <v>-0.99</v>
      </c>
      <c r="D33" s="8" t="n">
        <v>-1.54</v>
      </c>
      <c r="E33" s="8" t="n">
        <v>1.5</v>
      </c>
      <c r="F33" s="8" t="n">
        <v>-6.1</v>
      </c>
      <c r="H33" s="8" t="n">
        <v>-2.86</v>
      </c>
      <c r="I33" s="8" t="n">
        <v>-2.13</v>
      </c>
      <c r="J33" s="8" t="n">
        <v>-0.79</v>
      </c>
      <c r="K33" s="8" t="n">
        <v>-0.07000000000000001</v>
      </c>
      <c r="L33" s="8" t="n">
        <v>-2.93</v>
      </c>
      <c r="M33" s="8" t="n">
        <v>-1.06</v>
      </c>
      <c r="N33" s="8" t="n">
        <v>-5.8</v>
      </c>
      <c r="O33" s="8" t="n">
        <v>-1.47</v>
      </c>
      <c r="P33" s="8" t="n">
        <v>-11.93</v>
      </c>
      <c r="Q33" s="8" t="n">
        <v>-11.08</v>
      </c>
    </row>
    <row r="34" spans="1:17">
      <c r="A34" s="3" t="s">
        <v>147</v>
      </c>
    </row>
    <row r="35" spans="1:17">
      <c r="A35" s="4" t="s">
        <v>148</v>
      </c>
      <c r="C35" s="5" t="n">
        <v>18570</v>
      </c>
      <c r="D35" s="5" t="n">
        <v>18540</v>
      </c>
      <c r="H35" s="5" t="n">
        <v>17986</v>
      </c>
      <c r="I35" s="5" t="n">
        <v>17926</v>
      </c>
      <c r="M35" s="5" t="n">
        <v>18458</v>
      </c>
      <c r="N35" s="5" t="n">
        <v>17846</v>
      </c>
      <c r="O35" s="5" t="n">
        <v>18486</v>
      </c>
      <c r="P35" s="5" t="n">
        <v>17905</v>
      </c>
      <c r="Q35" s="5" t="n">
        <v>15941</v>
      </c>
    </row>
    <row r="36" spans="1:17"/>
    <row r="37" spans="1:17">
      <c r="A37" s="4" t="s">
        <v>59</v>
      </c>
      <c r="B37" s="4" t="s">
        <v>149</v>
      </c>
    </row>
  </sheetData>
  <mergeCells count="40">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Q36"/>
    <mergeCell ref="B37:Q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v>
      </c>
    </row>
    <row r="3" spans="1:2">
      <c r="A3" s="3" t="s">
        <v>313</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21</v>
      </c>
    </row>
    <row r="4" spans="1:2">
      <c r="A4" s="4" t="s">
        <v>448</v>
      </c>
      <c r="B4" s="4" t="s">
        <v>449</v>
      </c>
    </row>
    <row r="5" spans="1:2">
      <c r="A5" s="4" t="s">
        <v>450</v>
      </c>
      <c r="B5" s="4" t="s">
        <v>451</v>
      </c>
    </row>
    <row r="6" spans="1:2">
      <c r="A6" s="4" t="s">
        <v>452</v>
      </c>
    </row>
    <row r="7" spans="1:2">
      <c r="A7" s="3" t="s">
        <v>321</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row r="14" spans="1:2">
      <c r="A14" s="4" t="s">
        <v>465</v>
      </c>
      <c r="B14" s="4" t="s">
        <v>466</v>
      </c>
    </row>
    <row r="15" spans="1:2">
      <c r="A15" s="4" t="s">
        <v>467</v>
      </c>
    </row>
    <row r="16" spans="1:2">
      <c r="A16" s="3" t="s">
        <v>321</v>
      </c>
    </row>
    <row r="17" spans="1:2">
      <c r="A17" s="4" t="s">
        <v>468</v>
      </c>
      <c r="B17"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21</v>
      </c>
    </row>
    <row r="4" spans="1:2">
      <c r="A4" s="4" t="s">
        <v>453</v>
      </c>
      <c r="B4" s="4" t="s">
        <v>471</v>
      </c>
    </row>
    <row r="5" spans="1:2">
      <c r="A5" s="4" t="s">
        <v>455</v>
      </c>
      <c r="B5" s="4" t="s">
        <v>472</v>
      </c>
    </row>
    <row r="6" spans="1:2">
      <c r="A6" s="4" t="s">
        <v>457</v>
      </c>
      <c r="B6" s="4" t="s">
        <v>473</v>
      </c>
    </row>
    <row r="7" spans="1:2">
      <c r="A7" s="4" t="s">
        <v>459</v>
      </c>
      <c r="B7" s="4" t="s">
        <v>474</v>
      </c>
    </row>
    <row r="8" spans="1:2">
      <c r="A8" s="4" t="s">
        <v>475</v>
      </c>
      <c r="B8" s="4" t="s">
        <v>476</v>
      </c>
    </row>
    <row r="9" spans="1:2">
      <c r="A9" s="4" t="s">
        <v>465</v>
      </c>
      <c r="B9" s="4" t="s">
        <v>477</v>
      </c>
    </row>
    <row r="10" spans="1:2">
      <c r="A10" s="4" t="s">
        <v>478</v>
      </c>
      <c r="B10"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27</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30</v>
      </c>
    </row>
    <row r="4" spans="1:2">
      <c r="A4" s="4" t="s">
        <v>486</v>
      </c>
      <c r="B4"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88</v>
      </c>
      <c r="B1" s="2" t="s">
        <v>1</v>
      </c>
    </row>
    <row r="2" spans="1:2">
      <c r="B2" s="2" t="s">
        <v>2</v>
      </c>
    </row>
    <row r="3" spans="1:2">
      <c r="A3" s="3" t="s">
        <v>333</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3</v>
      </c>
      <c r="B1" s="2" t="s">
        <v>1</v>
      </c>
    </row>
    <row r="2" spans="1:2">
      <c r="B2" s="2" t="s">
        <v>2</v>
      </c>
    </row>
    <row r="3" spans="1:2">
      <c r="A3" s="3" t="s">
        <v>336</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0</v>
      </c>
      <c r="B1" s="2" t="s">
        <v>1</v>
      </c>
    </row>
    <row r="2" spans="1:2">
      <c r="B2" s="2" t="s">
        <v>2</v>
      </c>
    </row>
    <row r="3" spans="1:2">
      <c r="A3" s="3" t="s">
        <v>34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39</v>
      </c>
    </row>
    <row r="4" spans="1:2">
      <c r="A4" s="4" t="s">
        <v>506</v>
      </c>
      <c r="B4"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50</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3" t="s">
        <v>151</v>
      </c>
    </row>
    <row r="4" spans="1:14">
      <c r="A4" s="4" t="s">
        <v>140</v>
      </c>
      <c r="B4" s="6" t="n">
        <v>-18607</v>
      </c>
      <c r="C4" s="6" t="n">
        <v>-29397</v>
      </c>
      <c r="D4" s="6" t="n">
        <v>26909</v>
      </c>
      <c r="E4" s="6" t="n">
        <v>-52876</v>
      </c>
      <c r="F4" s="6" t="n">
        <v>-39415</v>
      </c>
      <c r="G4" s="6" t="n">
        <v>-16024</v>
      </c>
      <c r="H4" s="6" t="n">
        <v>-2488</v>
      </c>
      <c r="I4" s="6" t="n">
        <v>-55438</v>
      </c>
      <c r="J4" s="6" t="n">
        <v>-21095</v>
      </c>
      <c r="K4" s="6" t="n">
        <v>-108314</v>
      </c>
      <c r="L4" s="6" t="n">
        <v>-28872</v>
      </c>
      <c r="M4" s="6" t="n">
        <v>-219095</v>
      </c>
      <c r="N4" s="6" t="n">
        <v>-176746</v>
      </c>
    </row>
    <row r="5" spans="1:14">
      <c r="A5" s="3" t="s">
        <v>152</v>
      </c>
    </row>
    <row r="6" spans="1:14">
      <c r="A6" s="4" t="s">
        <v>153</v>
      </c>
      <c r="B6" s="5" t="n">
        <v>1294</v>
      </c>
      <c r="C6" s="5" t="n">
        <v>1772</v>
      </c>
      <c r="D6" s="5" t="n">
        <v>573</v>
      </c>
      <c r="E6" s="5" t="n">
        <v>996</v>
      </c>
      <c r="F6" s="5" t="n">
        <v>1157</v>
      </c>
      <c r="G6" s="5" t="n">
        <v>1110</v>
      </c>
      <c r="H6" s="5" t="n">
        <v>2345</v>
      </c>
      <c r="I6" s="5" t="n">
        <v>2267</v>
      </c>
      <c r="J6" s="5" t="n">
        <v>3639</v>
      </c>
      <c r="K6" s="5" t="n">
        <v>2929</v>
      </c>
      <c r="L6" s="5" t="n">
        <v>4361</v>
      </c>
      <c r="M6" s="5" t="n">
        <v>1886</v>
      </c>
      <c r="N6" s="5" t="n">
        <v>1508</v>
      </c>
    </row>
    <row r="7" spans="1:14">
      <c r="A7" s="4" t="s">
        <v>154</v>
      </c>
      <c r="B7" s="5" t="n">
        <v>813</v>
      </c>
      <c r="C7" s="5" t="n">
        <v>-199</v>
      </c>
      <c r="D7" s="5" t="n">
        <v>172</v>
      </c>
      <c r="E7" s="5" t="n">
        <v>-253</v>
      </c>
      <c r="F7" s="5" t="n">
        <v>-822</v>
      </c>
      <c r="G7" s="5" t="n">
        <v>203</v>
      </c>
      <c r="H7" s="5" t="n">
        <v>-27</v>
      </c>
      <c r="I7" s="5" t="n">
        <v>-619</v>
      </c>
      <c r="J7" s="5" t="n">
        <v>786</v>
      </c>
      <c r="K7" s="5" t="n">
        <v>-538</v>
      </c>
      <c r="L7" s="5" t="n">
        <v>3010</v>
      </c>
      <c r="M7" s="5" t="n">
        <v>160</v>
      </c>
      <c r="N7" s="5" t="n">
        <v>-24793</v>
      </c>
    </row>
    <row r="8" spans="1:14">
      <c r="A8" s="4" t="s">
        <v>155</v>
      </c>
      <c r="B8" s="5" t="n">
        <v>368</v>
      </c>
      <c r="C8" s="5" t="n">
        <v>323</v>
      </c>
      <c r="D8" s="5" t="n">
        <v>200</v>
      </c>
      <c r="E8" s="5" t="n">
        <v>327</v>
      </c>
      <c r="F8" s="5" t="n">
        <v>327</v>
      </c>
      <c r="G8" s="5" t="n">
        <v>327</v>
      </c>
      <c r="H8" s="5" t="n">
        <v>523</v>
      </c>
      <c r="I8" s="5" t="n">
        <v>654</v>
      </c>
      <c r="J8" s="5" t="n">
        <v>891</v>
      </c>
      <c r="K8" s="5" t="n">
        <v>981</v>
      </c>
      <c r="L8" s="5" t="n">
        <v>1259</v>
      </c>
      <c r="M8" s="5" t="n">
        <v>1308</v>
      </c>
      <c r="N8" s="5" t="n">
        <v>18</v>
      </c>
    </row>
    <row r="9" spans="1:14">
      <c r="A9" s="4" t="s">
        <v>156</v>
      </c>
      <c r="B9" s="5" t="n">
        <v>0</v>
      </c>
      <c r="C9" s="5" t="n">
        <v>1672</v>
      </c>
      <c r="D9" s="5" t="n">
        <v>-688</v>
      </c>
      <c r="E9" s="5" t="n">
        <v>0</v>
      </c>
      <c r="F9" s="5" t="n">
        <v>0</v>
      </c>
      <c r="G9" s="5" t="n">
        <v>0</v>
      </c>
      <c r="H9" s="5" t="n">
        <v>984</v>
      </c>
      <c r="I9" s="5" t="n">
        <v>0</v>
      </c>
      <c r="J9" s="5" t="n">
        <v>984</v>
      </c>
      <c r="K9" s="5" t="n">
        <v>0</v>
      </c>
      <c r="L9" s="5" t="n">
        <v>-22066</v>
      </c>
      <c r="M9" s="5" t="n">
        <v>7322</v>
      </c>
      <c r="N9" s="5" t="n">
        <v>-19442</v>
      </c>
    </row>
    <row r="10" spans="1:14">
      <c r="A10" s="4" t="s">
        <v>157</v>
      </c>
      <c r="B10" s="5" t="n">
        <v>-1039</v>
      </c>
      <c r="C10" s="5" t="n">
        <v>-1314</v>
      </c>
      <c r="D10" s="5" t="n">
        <v>-281</v>
      </c>
      <c r="E10" s="5" t="n">
        <v>-558</v>
      </c>
      <c r="F10" s="5" t="n">
        <v>312</v>
      </c>
      <c r="G10" s="5" t="n">
        <v>325</v>
      </c>
      <c r="H10" s="5" t="n">
        <v>-1371</v>
      </c>
      <c r="I10" s="5" t="n">
        <v>-263</v>
      </c>
      <c r="J10" s="5" t="n">
        <v>-2410</v>
      </c>
      <c r="K10" s="5" t="n">
        <v>-821</v>
      </c>
      <c r="L10" s="5" t="n">
        <v>0</v>
      </c>
      <c r="M10" s="5" t="n">
        <v>-3335</v>
      </c>
      <c r="N10" s="5" t="n">
        <v>161</v>
      </c>
    </row>
    <row r="11" spans="1:14">
      <c r="A11" s="4" t="s">
        <v>158</v>
      </c>
      <c r="B11" s="5" t="n">
        <v>-2432</v>
      </c>
      <c r="C11" s="5" t="n">
        <v>-615</v>
      </c>
      <c r="D11" s="5" t="n">
        <v>-121</v>
      </c>
      <c r="E11" s="5" t="n">
        <v>-20690</v>
      </c>
      <c r="F11" s="5" t="n">
        <v>4903</v>
      </c>
      <c r="G11" s="5" t="n">
        <v>-494</v>
      </c>
      <c r="H11" s="5" t="n">
        <v>18560</v>
      </c>
      <c r="I11" s="5" t="n">
        <v>-22156</v>
      </c>
      <c r="J11" s="5" t="n">
        <v>16128</v>
      </c>
      <c r="K11" s="5" t="n">
        <v>-42846</v>
      </c>
      <c r="L11" s="5" t="n">
        <v>8983</v>
      </c>
      <c r="M11" s="5" t="n">
        <v>-51866</v>
      </c>
      <c r="N11" s="5" t="n">
        <v>-18190</v>
      </c>
    </row>
    <row r="12" spans="1:14">
      <c r="A12" s="4" t="s">
        <v>159</v>
      </c>
      <c r="B12" s="5" t="n">
        <v>535</v>
      </c>
      <c r="C12" s="5" t="n">
        <v>1</v>
      </c>
      <c r="D12" s="5" t="n">
        <v>19239</v>
      </c>
      <c r="E12" s="5" t="n">
        <v>165</v>
      </c>
      <c r="F12" s="5" t="n">
        <v>-1785</v>
      </c>
      <c r="G12" s="5" t="n">
        <v>-27140</v>
      </c>
      <c r="H12" s="5" t="n">
        <v>-280</v>
      </c>
      <c r="I12" s="5" t="n">
        <v>-1460</v>
      </c>
      <c r="J12" s="5" t="n">
        <v>255</v>
      </c>
      <c r="K12" s="5" t="n">
        <v>-1295</v>
      </c>
      <c r="L12" s="5" t="n">
        <v>-345</v>
      </c>
      <c r="M12" s="5" t="n">
        <v>-1738</v>
      </c>
      <c r="N12" s="5" t="n">
        <v>413</v>
      </c>
    </row>
    <row r="13" spans="1:14">
      <c r="A13" s="4" t="s">
        <v>160</v>
      </c>
      <c r="B13" s="5" t="n">
        <v>-461</v>
      </c>
      <c r="C13" s="5" t="n">
        <v>1640</v>
      </c>
      <c r="D13" s="5" t="n">
        <v>19094</v>
      </c>
      <c r="E13" s="5" t="n">
        <v>-20013</v>
      </c>
      <c r="F13" s="5" t="n">
        <v>4092</v>
      </c>
      <c r="G13" s="5" t="n">
        <v>-25669</v>
      </c>
      <c r="H13" s="5" t="n">
        <v>20734</v>
      </c>
      <c r="I13" s="5" t="n">
        <v>-21577</v>
      </c>
      <c r="J13" s="5" t="n">
        <v>20273</v>
      </c>
      <c r="K13" s="5" t="n">
        <v>-41590</v>
      </c>
      <c r="L13" s="5" t="n">
        <v>-4798</v>
      </c>
      <c r="M13" s="5" t="n">
        <v>-46263</v>
      </c>
      <c r="N13" s="5" t="n">
        <v>-60325</v>
      </c>
    </row>
    <row r="14" spans="1:14">
      <c r="A14" s="4" t="s">
        <v>161</v>
      </c>
      <c r="B14" s="5" t="n">
        <v>-19068</v>
      </c>
      <c r="C14" s="5" t="n">
        <v>-27757</v>
      </c>
      <c r="D14" s="5" t="n">
        <v>46003</v>
      </c>
      <c r="E14" s="5" t="n">
        <v>-72889</v>
      </c>
      <c r="F14" s="5" t="n">
        <v>-35323</v>
      </c>
      <c r="G14" s="5" t="n">
        <v>-41693</v>
      </c>
      <c r="H14" s="5" t="n">
        <v>18246</v>
      </c>
      <c r="I14" s="5" t="n">
        <v>-77015</v>
      </c>
      <c r="J14" s="5" t="n">
        <v>-822</v>
      </c>
      <c r="K14" s="5" t="n">
        <v>-149904</v>
      </c>
      <c r="L14" s="5" t="n">
        <v>-33670</v>
      </c>
      <c r="M14" s="5" t="n">
        <v>-265358</v>
      </c>
      <c r="N14" s="5" t="n">
        <v>-237071</v>
      </c>
    </row>
    <row r="15" spans="1:14">
      <c r="A15" s="4" t="s">
        <v>162</v>
      </c>
      <c r="B15" s="5" t="n">
        <v>-240</v>
      </c>
      <c r="C15" s="5" t="n">
        <v>-792</v>
      </c>
      <c r="D15" s="5" t="n">
        <v>-500</v>
      </c>
      <c r="E15" s="5" t="n">
        <v>-1458</v>
      </c>
      <c r="F15" s="5" t="n">
        <v>-1246</v>
      </c>
      <c r="G15" s="5" t="n">
        <v>-2146</v>
      </c>
      <c r="H15" s="5" t="n">
        <v>-1292</v>
      </c>
      <c r="I15" s="5" t="n">
        <v>-3392</v>
      </c>
      <c r="J15" s="5" t="n">
        <v>-1532</v>
      </c>
      <c r="K15" s="5" t="n">
        <v>-4850</v>
      </c>
      <c r="L15" s="5" t="n">
        <v>-1767</v>
      </c>
      <c r="M15" s="5" t="n">
        <v>-5453</v>
      </c>
      <c r="N15" s="5" t="n">
        <v>-921</v>
      </c>
    </row>
    <row r="16" spans="1:14">
      <c r="A16" s="4" t="s">
        <v>163</v>
      </c>
      <c r="B16" s="6" t="n">
        <v>-18828</v>
      </c>
      <c r="C16" s="6" t="n">
        <v>-26965</v>
      </c>
      <c r="D16" s="6" t="n">
        <v>46503</v>
      </c>
      <c r="E16" s="6" t="n">
        <v>-71431</v>
      </c>
      <c r="F16" s="6" t="n">
        <v>-34077</v>
      </c>
      <c r="G16" s="6" t="n">
        <v>-39547</v>
      </c>
      <c r="H16" s="6" t="n">
        <v>19538</v>
      </c>
      <c r="I16" s="6" t="n">
        <v>-73623</v>
      </c>
      <c r="J16" s="6" t="n">
        <v>710</v>
      </c>
      <c r="K16" s="6" t="n">
        <v>-145054</v>
      </c>
      <c r="L16" s="6" t="n">
        <v>-31903</v>
      </c>
      <c r="M16" s="6" t="n">
        <v>-259905</v>
      </c>
      <c r="N16" s="6" t="n">
        <v>-236150</v>
      </c>
    </row>
  </sheetData>
  <mergeCells count="5">
    <mergeCell ref="A1:A2"/>
    <mergeCell ref="B1:G1"/>
    <mergeCell ref="H1:I1"/>
    <mergeCell ref="J1:K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08</v>
      </c>
      <c r="B1" s="2" t="s">
        <v>1</v>
      </c>
    </row>
    <row r="2" spans="1:2">
      <c r="B2" s="2" t="s">
        <v>2</v>
      </c>
    </row>
    <row r="3" spans="1:2">
      <c r="A3" s="3" t="s">
        <v>346</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49</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22</v>
      </c>
      <c r="B1" s="2" t="s">
        <v>1</v>
      </c>
    </row>
    <row r="2" spans="1:2">
      <c r="B2" s="2" t="s">
        <v>2</v>
      </c>
    </row>
    <row r="3" spans="1:2">
      <c r="A3" s="3" t="s">
        <v>352</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355</v>
      </c>
    </row>
    <row r="4" spans="1:2">
      <c r="A4" s="4" t="s">
        <v>528</v>
      </c>
      <c r="B4" s="4" t="s">
        <v>529</v>
      </c>
    </row>
    <row r="5" spans="1:2">
      <c r="A5" s="4" t="s">
        <v>414</v>
      </c>
      <c r="B5"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530</v>
      </c>
      <c r="B1" s="2" t="s">
        <v>1</v>
      </c>
    </row>
    <row r="2" spans="1:2">
      <c r="B2" s="2" t="s">
        <v>531</v>
      </c>
    </row>
    <row r="3" spans="1:2">
      <c r="A3" s="3" t="s">
        <v>417</v>
      </c>
    </row>
    <row r="4" spans="1:2">
      <c r="A4" s="4" t="s">
        <v>532</v>
      </c>
      <c r="B4" s="4" t="s">
        <v>533</v>
      </c>
    </row>
    <row r="5" spans="1:2">
      <c r="A5" s="4" t="s">
        <v>534</v>
      </c>
    </row>
    <row r="6" spans="1:2">
      <c r="A6" s="3" t="s">
        <v>417</v>
      </c>
    </row>
    <row r="7" spans="1:2">
      <c r="A7" s="4" t="s">
        <v>535</v>
      </c>
      <c r="B7" s="5" t="n">
        <v>6</v>
      </c>
    </row>
    <row r="8" spans="1:2">
      <c r="A8" s="4" t="s">
        <v>536</v>
      </c>
    </row>
    <row r="9" spans="1:2">
      <c r="A9" s="3" t="s">
        <v>417</v>
      </c>
    </row>
    <row r="10" spans="1:2">
      <c r="A10" s="4" t="s">
        <v>537</v>
      </c>
      <c r="B10" s="4" t="s">
        <v>538</v>
      </c>
    </row>
    <row r="11" spans="1:2">
      <c r="A11" s="4" t="s">
        <v>539</v>
      </c>
    </row>
    <row r="12" spans="1:2">
      <c r="A12" s="3" t="s">
        <v>417</v>
      </c>
    </row>
    <row r="13" spans="1:2">
      <c r="A13" s="4" t="s">
        <v>537</v>
      </c>
      <c r="B13"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row r="12" spans="1:2">
      <c r="A12" s="4" t="s">
        <v>550</v>
      </c>
    </row>
    <row r="13" spans="1:2">
      <c r="A13" s="3" t="s">
        <v>543</v>
      </c>
    </row>
    <row r="14" spans="1:2">
      <c r="A14" s="4" t="s">
        <v>544</v>
      </c>
      <c r="B14"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4" t="s">
        <v>554</v>
      </c>
    </row>
    <row r="3" spans="1:2">
      <c r="A3" s="3" t="s">
        <v>555</v>
      </c>
    </row>
    <row r="4" spans="1:2">
      <c r="A4" s="4" t="s">
        <v>556</v>
      </c>
      <c r="B4" s="7" t="n">
        <v>2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557</v>
      </c>
      <c r="B1" s="2" t="s">
        <v>2</v>
      </c>
      <c r="C1" s="2" t="s">
        <v>30</v>
      </c>
      <c r="E1" s="2" t="s">
        <v>4</v>
      </c>
      <c r="G1" s="2" t="s">
        <v>31</v>
      </c>
      <c r="I1" s="2" t="s">
        <v>32</v>
      </c>
      <c r="J1" s="2" t="s">
        <v>33</v>
      </c>
      <c r="L1" s="2" t="s">
        <v>34</v>
      </c>
      <c r="N1" s="2" t="s">
        <v>35</v>
      </c>
      <c r="P1" s="2" t="s">
        <v>36</v>
      </c>
      <c r="Q1" s="2" t="s">
        <v>37</v>
      </c>
    </row>
    <row r="2" spans="1:17">
      <c r="A2" s="4" t="s">
        <v>39</v>
      </c>
      <c r="B2" s="6" t="n">
        <v>60082</v>
      </c>
      <c r="C2" s="6" t="n">
        <v>28914</v>
      </c>
      <c r="E2" s="6" t="n">
        <v>35876</v>
      </c>
      <c r="G2" s="6" t="n">
        <v>17754</v>
      </c>
      <c r="I2" s="6" t="n">
        <v>22936</v>
      </c>
      <c r="J2" s="6" t="n">
        <v>29336</v>
      </c>
      <c r="L2" s="6" t="n">
        <v>35876</v>
      </c>
      <c r="N2" s="6" t="n">
        <v>53393</v>
      </c>
      <c r="P2" s="6" t="n">
        <v>14258</v>
      </c>
      <c r="Q2" s="6" t="n">
        <v>61110</v>
      </c>
    </row>
    <row r="3" spans="1:17">
      <c r="A3" s="4" t="s">
        <v>41</v>
      </c>
      <c r="B3" s="5" t="n">
        <v>140731</v>
      </c>
      <c r="C3" s="5" t="n">
        <v>140063</v>
      </c>
      <c r="E3" s="5" t="n">
        <v>142587</v>
      </c>
      <c r="G3" s="5" t="n">
        <v>150068</v>
      </c>
      <c r="I3" s="5" t="n">
        <v>134141</v>
      </c>
      <c r="J3" s="5" t="n">
        <v>146522</v>
      </c>
      <c r="L3" s="5" t="n">
        <v>136720</v>
      </c>
      <c r="N3" s="5" t="n">
        <v>154167</v>
      </c>
    </row>
    <row r="4" spans="1:17">
      <c r="A4" s="4" t="s">
        <v>42</v>
      </c>
      <c r="B4" s="5" t="n">
        <v>5867</v>
      </c>
      <c r="C4" s="5" t="n">
        <v>5394</v>
      </c>
      <c r="E4" s="5" t="n">
        <v>5851</v>
      </c>
      <c r="G4" s="5" t="n">
        <v>5968</v>
      </c>
      <c r="I4" s="5" t="n">
        <v>6157</v>
      </c>
      <c r="J4" s="5" t="n">
        <v>6304</v>
      </c>
      <c r="L4" s="5" t="n">
        <v>9258</v>
      </c>
      <c r="N4" s="5" t="n">
        <v>9609</v>
      </c>
    </row>
    <row r="5" spans="1:17">
      <c r="A5" s="4" t="s">
        <v>558</v>
      </c>
      <c r="C5" s="5" t="n">
        <v>0</v>
      </c>
      <c r="E5" s="5" t="n">
        <v>0</v>
      </c>
      <c r="G5" s="5" t="n">
        <v>0</v>
      </c>
      <c r="I5" s="5" t="n">
        <v>0</v>
      </c>
      <c r="J5" s="5" t="n">
        <v>0</v>
      </c>
      <c r="L5" s="5" t="n">
        <v>0</v>
      </c>
      <c r="N5" s="5" t="n">
        <v>0</v>
      </c>
    </row>
    <row r="6" spans="1:17">
      <c r="A6" s="4" t="s">
        <v>43</v>
      </c>
      <c r="B6" s="5" t="n">
        <v>13261</v>
      </c>
      <c r="C6" s="5" t="n">
        <v>10010</v>
      </c>
      <c r="E6" s="5" t="n">
        <v>9567</v>
      </c>
      <c r="G6" s="5" t="n">
        <v>9615</v>
      </c>
      <c r="I6" s="5" t="n">
        <v>11627</v>
      </c>
      <c r="J6" s="5" t="n">
        <v>15114</v>
      </c>
      <c r="L6" s="5" t="n">
        <v>14532</v>
      </c>
      <c r="N6" s="5" t="n">
        <v>16333</v>
      </c>
    </row>
    <row r="7" spans="1:17">
      <c r="A7" s="4" t="s">
        <v>44</v>
      </c>
      <c r="B7" s="5" t="n">
        <v>159859</v>
      </c>
      <c r="C7" s="5" t="n">
        <v>155467</v>
      </c>
      <c r="E7" s="5" t="n">
        <v>158005</v>
      </c>
      <c r="G7" s="5" t="n">
        <v>165651</v>
      </c>
      <c r="I7" s="5" t="n">
        <v>151925</v>
      </c>
      <c r="J7" s="5" t="n">
        <v>167940</v>
      </c>
      <c r="L7" s="5" t="n">
        <v>160510</v>
      </c>
      <c r="N7" s="5" t="n">
        <v>180109</v>
      </c>
    </row>
    <row r="8" spans="1:17">
      <c r="A8" s="4" t="s">
        <v>45</v>
      </c>
      <c r="B8" s="5" t="n">
        <v>125515</v>
      </c>
      <c r="C8" s="5" t="n">
        <v>129907</v>
      </c>
      <c r="E8" s="5" t="n">
        <v>130215</v>
      </c>
      <c r="G8" s="5" t="n">
        <v>143765</v>
      </c>
      <c r="I8" s="5" t="n">
        <v>122156</v>
      </c>
      <c r="J8" s="5" t="n">
        <v>124451</v>
      </c>
      <c r="L8" s="5" t="n">
        <v>138822</v>
      </c>
      <c r="N8" s="5" t="n">
        <v>134036</v>
      </c>
    </row>
    <row r="9" spans="1:17">
      <c r="A9" s="4" t="s">
        <v>46</v>
      </c>
      <c r="B9" s="5" t="n">
        <v>32258</v>
      </c>
      <c r="C9" s="5" t="n">
        <v>24711</v>
      </c>
      <c r="E9" s="5" t="n">
        <v>19823</v>
      </c>
      <c r="G9" s="5" t="n">
        <v>19951</v>
      </c>
      <c r="I9" s="5" t="n">
        <v>16103</v>
      </c>
      <c r="J9" s="5" t="n">
        <v>20243</v>
      </c>
      <c r="L9" s="5" t="n">
        <v>19521</v>
      </c>
      <c r="N9" s="5" t="n">
        <v>21024</v>
      </c>
    </row>
    <row r="10" spans="1:17">
      <c r="A10" s="4" t="s">
        <v>47</v>
      </c>
      <c r="B10" s="5" t="n">
        <v>377714</v>
      </c>
      <c r="C10" s="5" t="n">
        <v>338999</v>
      </c>
      <c r="E10" s="5" t="n">
        <v>343919</v>
      </c>
      <c r="G10" s="5" t="n">
        <v>347121</v>
      </c>
      <c r="I10" s="5" t="n">
        <v>313120</v>
      </c>
      <c r="J10" s="5" t="n">
        <v>341970</v>
      </c>
      <c r="L10" s="5" t="n">
        <v>354729</v>
      </c>
      <c r="N10" s="5" t="n">
        <v>388562</v>
      </c>
    </row>
    <row r="11" spans="1:17">
      <c r="A11" s="4" t="s">
        <v>49</v>
      </c>
      <c r="B11" s="5" t="n">
        <v>744253</v>
      </c>
      <c r="C11" s="5" t="n">
        <v>743456</v>
      </c>
      <c r="E11" s="5" t="n">
        <v>741826</v>
      </c>
      <c r="G11" s="5" t="n">
        <v>740940</v>
      </c>
      <c r="I11" s="5" t="n">
        <v>576313</v>
      </c>
      <c r="J11" s="5" t="n">
        <v>610341</v>
      </c>
      <c r="L11" s="5" t="n">
        <v>619762</v>
      </c>
      <c r="N11" s="5" t="n">
        <v>611354</v>
      </c>
    </row>
    <row r="12" spans="1:17">
      <c r="A12" s="4" t="s">
        <v>50</v>
      </c>
      <c r="B12" s="5" t="n">
        <v>873685</v>
      </c>
      <c r="C12" s="5" t="n">
        <v>879718</v>
      </c>
      <c r="E12" s="5" t="n">
        <v>875122</v>
      </c>
      <c r="G12" s="5" t="n">
        <v>869901</v>
      </c>
      <c r="I12" s="5" t="n">
        <v>790677</v>
      </c>
      <c r="J12" s="5" t="n">
        <v>1012900</v>
      </c>
      <c r="L12" s="5" t="n">
        <v>1006901</v>
      </c>
      <c r="N12" s="5" t="n">
        <v>989914</v>
      </c>
    </row>
    <row r="13" spans="1:17">
      <c r="A13" s="4" t="s">
        <v>51</v>
      </c>
      <c r="B13" s="5" t="n">
        <v>1617938</v>
      </c>
      <c r="C13" s="5" t="n">
        <v>1623174</v>
      </c>
      <c r="E13" s="5" t="n">
        <v>1616948</v>
      </c>
      <c r="G13" s="5" t="n">
        <v>1610841</v>
      </c>
      <c r="I13" s="5" t="n">
        <v>1366990</v>
      </c>
      <c r="J13" s="5" t="n">
        <v>1623241</v>
      </c>
      <c r="L13" s="5" t="n">
        <v>1626663</v>
      </c>
      <c r="N13" s="5" t="n">
        <v>1601268</v>
      </c>
    </row>
    <row r="14" spans="1:17">
      <c r="A14" s="4" t="s">
        <v>52</v>
      </c>
      <c r="B14" s="5" t="n">
        <v>782417</v>
      </c>
      <c r="C14" s="5" t="n">
        <v>720210</v>
      </c>
      <c r="E14" s="5" t="n">
        <v>683475</v>
      </c>
      <c r="G14" s="5" t="n">
        <v>655206</v>
      </c>
      <c r="I14" s="5" t="n">
        <v>620148</v>
      </c>
      <c r="J14" s="5" t="n">
        <v>689909</v>
      </c>
      <c r="L14" s="5" t="n">
        <v>657029</v>
      </c>
      <c r="N14" s="5" t="n">
        <v>621434</v>
      </c>
    </row>
    <row r="15" spans="1:17">
      <c r="A15" s="4" t="s">
        <v>53</v>
      </c>
      <c r="B15" s="5" t="n">
        <v>835521</v>
      </c>
      <c r="C15" s="5" t="n">
        <v>902964</v>
      </c>
      <c r="E15" s="5" t="n">
        <v>933473</v>
      </c>
      <c r="G15" s="5" t="n">
        <v>955635</v>
      </c>
      <c r="I15" s="5" t="n">
        <v>746842</v>
      </c>
      <c r="J15" s="5" t="n">
        <v>933332</v>
      </c>
      <c r="L15" s="5" t="n">
        <v>969634</v>
      </c>
      <c r="N15" s="5" t="n">
        <v>979834</v>
      </c>
    </row>
    <row r="16" spans="1:17">
      <c r="A16" s="4" t="s">
        <v>42</v>
      </c>
      <c r="B16" s="5" t="n">
        <v>44474</v>
      </c>
      <c r="C16" s="5" t="n">
        <v>49389</v>
      </c>
      <c r="E16" s="5" t="n">
        <v>50161</v>
      </c>
      <c r="G16" s="5" t="n">
        <v>51823</v>
      </c>
      <c r="I16" s="5" t="n">
        <v>49313</v>
      </c>
      <c r="J16" s="5" t="n">
        <v>51099</v>
      </c>
      <c r="L16" s="5" t="n">
        <v>58627</v>
      </c>
      <c r="N16" s="5" t="n">
        <v>65417</v>
      </c>
    </row>
    <row r="17" spans="1:17">
      <c r="A17" s="4" t="s">
        <v>54</v>
      </c>
      <c r="B17" s="5" t="n">
        <v>18722</v>
      </c>
      <c r="C17" s="5" t="n">
        <v>17470</v>
      </c>
      <c r="E17" s="5" t="n">
        <v>17206</v>
      </c>
      <c r="G17" s="5" t="n">
        <v>16367</v>
      </c>
      <c r="I17" s="5" t="n">
        <v>19781</v>
      </c>
      <c r="J17" s="5" t="n">
        <v>17958</v>
      </c>
      <c r="L17" s="5" t="n">
        <v>18725</v>
      </c>
      <c r="N17" s="5" t="n">
        <v>19637</v>
      </c>
    </row>
    <row r="18" spans="1:17">
      <c r="A18" s="4" t="s">
        <v>55</v>
      </c>
      <c r="B18" s="5" t="n">
        <v>74362</v>
      </c>
      <c r="C18" s="5" t="n">
        <v>74043</v>
      </c>
      <c r="E18" s="5" t="n">
        <v>73434</v>
      </c>
      <c r="G18" s="5" t="n">
        <v>77807</v>
      </c>
      <c r="I18" s="5" t="n">
        <v>77364</v>
      </c>
      <c r="J18" s="5" t="n">
        <v>77425</v>
      </c>
      <c r="L18" s="5" t="n">
        <v>76952</v>
      </c>
      <c r="N18" s="5" t="n">
        <v>76715</v>
      </c>
    </row>
    <row r="19" spans="1:17">
      <c r="A19" s="4" t="s">
        <v>56</v>
      </c>
      <c r="B19" s="5" t="n">
        <v>144913</v>
      </c>
      <c r="C19" s="5" t="n">
        <v>144454</v>
      </c>
      <c r="E19" s="5" t="n">
        <v>144061</v>
      </c>
      <c r="G19" s="5" t="n">
        <v>143345</v>
      </c>
      <c r="I19" s="5" t="n">
        <v>140807</v>
      </c>
      <c r="J19" s="5" t="n">
        <v>137672</v>
      </c>
      <c r="L19" s="5" t="n">
        <v>128167</v>
      </c>
      <c r="N19" s="5" t="n">
        <v>129813</v>
      </c>
    </row>
    <row r="20" spans="1:17">
      <c r="A20" s="4" t="s">
        <v>559</v>
      </c>
      <c r="C20" s="5" t="n">
        <v>0</v>
      </c>
      <c r="E20" s="5" t="n">
        <v>0</v>
      </c>
      <c r="G20" s="5" t="n">
        <v>0</v>
      </c>
      <c r="I20" s="5" t="n">
        <v>0</v>
      </c>
      <c r="J20" s="5" t="n">
        <v>0</v>
      </c>
      <c r="L20" s="5" t="n">
        <v>0</v>
      </c>
      <c r="N20" s="5" t="n">
        <v>0</v>
      </c>
    </row>
    <row r="21" spans="1:17">
      <c r="A21" s="4" t="s">
        <v>57</v>
      </c>
      <c r="B21" s="5" t="n">
        <v>26951</v>
      </c>
      <c r="C21" s="5" t="n">
        <v>27815</v>
      </c>
      <c r="E21" s="5" t="n">
        <v>28045</v>
      </c>
      <c r="G21" s="5" t="n">
        <v>29014</v>
      </c>
      <c r="I21" s="5" t="n">
        <v>27374</v>
      </c>
      <c r="J21" s="5" t="n">
        <v>28664</v>
      </c>
      <c r="L21" s="5" t="n">
        <v>32465</v>
      </c>
      <c r="N21" s="5" t="n">
        <v>32395</v>
      </c>
    </row>
    <row r="22" spans="1:17">
      <c r="A22" s="4" t="s">
        <v>560</v>
      </c>
      <c r="B22" s="5" t="n">
        <v>28199</v>
      </c>
      <c r="C22" s="5" t="n">
        <v>27492</v>
      </c>
      <c r="D22" s="4" t="s">
        <v>59</v>
      </c>
      <c r="E22" s="5" t="n">
        <v>28050</v>
      </c>
      <c r="F22" s="4" t="s">
        <v>59</v>
      </c>
      <c r="G22" s="5" t="n">
        <v>28574</v>
      </c>
      <c r="H22" s="4" t="s">
        <v>59</v>
      </c>
      <c r="I22" s="5" t="n">
        <v>29190</v>
      </c>
      <c r="J22" s="5" t="n">
        <v>29720</v>
      </c>
      <c r="K22" s="4" t="s">
        <v>60</v>
      </c>
      <c r="L22" s="5" t="n">
        <v>30254</v>
      </c>
      <c r="M22" s="4" t="s">
        <v>60</v>
      </c>
      <c r="N22" s="5" t="n">
        <v>30784</v>
      </c>
      <c r="O22" s="4" t="s">
        <v>60</v>
      </c>
    </row>
    <row r="23" spans="1:17">
      <c r="A23" s="4" t="s">
        <v>61</v>
      </c>
      <c r="B23" s="5" t="n">
        <v>34053</v>
      </c>
      <c r="C23" s="5" t="n">
        <v>23428</v>
      </c>
      <c r="E23" s="5" t="n">
        <v>17678</v>
      </c>
      <c r="G23" s="5" t="n">
        <v>13262</v>
      </c>
      <c r="I23" s="5" t="n">
        <v>12188</v>
      </c>
      <c r="J23" s="5" t="n">
        <v>9638</v>
      </c>
      <c r="L23" s="5" t="n">
        <v>10626</v>
      </c>
      <c r="N23" s="5" t="n">
        <v>12049</v>
      </c>
    </row>
    <row r="24" spans="1:17">
      <c r="A24" s="4" t="s">
        <v>62</v>
      </c>
      <c r="B24" s="5" t="n">
        <v>1584909</v>
      </c>
      <c r="C24" s="5" t="n">
        <v>1606054</v>
      </c>
      <c r="E24" s="5" t="n">
        <v>1636027</v>
      </c>
      <c r="G24" s="5" t="n">
        <v>1662948</v>
      </c>
      <c r="I24" s="5" t="n">
        <v>1415979</v>
      </c>
      <c r="J24" s="5" t="n">
        <v>1627478</v>
      </c>
      <c r="L24" s="5" t="n">
        <v>1680179</v>
      </c>
      <c r="N24" s="5" t="n">
        <v>1735206</v>
      </c>
      <c r="P24" s="5" t="n">
        <v>1740389</v>
      </c>
    </row>
    <row r="25" spans="1:17">
      <c r="A25" s="4" t="s">
        <v>106</v>
      </c>
      <c r="B25" s="5" t="n">
        <v>4600</v>
      </c>
      <c r="C25" s="5" t="n">
        <v>4000</v>
      </c>
      <c r="E25" s="5" t="n">
        <v>3400</v>
      </c>
      <c r="G25" s="5" t="n">
        <v>2900</v>
      </c>
      <c r="I25" s="5" t="n">
        <v>15900</v>
      </c>
      <c r="J25" s="5" t="n">
        <v>16900</v>
      </c>
      <c r="L25" s="5" t="n">
        <v>16300</v>
      </c>
      <c r="N25" s="5" t="n">
        <v>15800</v>
      </c>
    </row>
    <row r="26" spans="1:17">
      <c r="A26" s="4" t="s">
        <v>64</v>
      </c>
      <c r="B26" s="5" t="n">
        <v>86272</v>
      </c>
      <c r="C26" s="5" t="n">
        <v>90736</v>
      </c>
      <c r="E26" s="5" t="n">
        <v>87754</v>
      </c>
      <c r="G26" s="5" t="n">
        <v>77375</v>
      </c>
      <c r="I26" s="5" t="n">
        <v>38852</v>
      </c>
      <c r="J26" s="5" t="n">
        <v>38879</v>
      </c>
      <c r="L26" s="5" t="n">
        <v>42566</v>
      </c>
      <c r="N26" s="5" t="n">
        <v>42554</v>
      </c>
    </row>
    <row r="27" spans="1:17">
      <c r="A27" s="4" t="s">
        <v>65</v>
      </c>
      <c r="B27" s="5" t="n">
        <v>0</v>
      </c>
      <c r="C27" s="5" t="n">
        <v>0</v>
      </c>
      <c r="E27" s="5" t="n">
        <v>3000</v>
      </c>
      <c r="G27" s="5" t="n">
        <v>0</v>
      </c>
      <c r="I27" s="5" t="n">
        <v>1970</v>
      </c>
      <c r="J27" s="5" t="n">
        <v>0</v>
      </c>
      <c r="L27" s="5" t="n">
        <v>2500</v>
      </c>
      <c r="N27" s="5" t="n">
        <v>0</v>
      </c>
    </row>
    <row r="28" spans="1:17">
      <c r="A28" s="4" t="s">
        <v>67</v>
      </c>
      <c r="B28" s="5" t="n">
        <v>142233</v>
      </c>
      <c r="C28" s="5" t="n">
        <v>122244</v>
      </c>
      <c r="E28" s="5" t="n">
        <v>135402</v>
      </c>
      <c r="G28" s="5" t="n">
        <v>136989</v>
      </c>
      <c r="I28" s="5" t="n">
        <v>109985</v>
      </c>
      <c r="J28" s="5" t="n">
        <v>129766</v>
      </c>
      <c r="L28" s="5" t="n">
        <v>127313</v>
      </c>
      <c r="N28" s="5" t="n">
        <v>141929</v>
      </c>
    </row>
    <row r="29" spans="1:17">
      <c r="A29" s="4" t="s">
        <v>68</v>
      </c>
      <c r="B29" s="5" t="n">
        <v>22458</v>
      </c>
      <c r="C29" s="5" t="n">
        <v>13611</v>
      </c>
      <c r="E29" s="5" t="n">
        <v>20386</v>
      </c>
      <c r="G29" s="5" t="n">
        <v>11749</v>
      </c>
      <c r="I29" s="5" t="n">
        <v>15527</v>
      </c>
      <c r="J29" s="5" t="n">
        <v>7869</v>
      </c>
      <c r="L29" s="5" t="n">
        <v>16911</v>
      </c>
      <c r="N29" s="5" t="n">
        <v>9180</v>
      </c>
    </row>
    <row r="30" spans="1:17">
      <c r="A30" s="4" t="s">
        <v>69</v>
      </c>
      <c r="B30" s="5" t="n">
        <v>44995</v>
      </c>
      <c r="C30" s="5" t="n">
        <v>55589</v>
      </c>
      <c r="E30" s="5" t="n">
        <v>46797</v>
      </c>
      <c r="G30" s="5" t="n">
        <v>54215</v>
      </c>
      <c r="I30" s="5" t="n">
        <v>46895</v>
      </c>
      <c r="J30" s="5" t="n">
        <v>53437</v>
      </c>
      <c r="L30" s="5" t="n">
        <v>46756</v>
      </c>
      <c r="N30" s="5" t="n">
        <v>52174</v>
      </c>
    </row>
    <row r="31" spans="1:17">
      <c r="A31" s="4" t="s">
        <v>70</v>
      </c>
      <c r="B31" s="5" t="n">
        <v>14892</v>
      </c>
      <c r="C31" s="5" t="n">
        <v>13855</v>
      </c>
      <c r="E31" s="5" t="n">
        <v>13855</v>
      </c>
      <c r="G31" s="5" t="n">
        <v>13855</v>
      </c>
      <c r="I31" s="5" t="n">
        <v>13855</v>
      </c>
      <c r="J31" s="5" t="n">
        <v>13263</v>
      </c>
      <c r="L31" s="5" t="n">
        <v>13263</v>
      </c>
      <c r="N31" s="5" t="n">
        <v>13263</v>
      </c>
    </row>
    <row r="32" spans="1:17">
      <c r="A32" s="4" t="s">
        <v>71</v>
      </c>
      <c r="B32" s="5" t="n">
        <v>15253</v>
      </c>
      <c r="C32" s="5" t="n">
        <v>23203</v>
      </c>
      <c r="E32" s="5" t="n">
        <v>19834</v>
      </c>
      <c r="G32" s="5" t="n">
        <v>20303</v>
      </c>
      <c r="I32" s="5" t="n">
        <v>10715</v>
      </c>
      <c r="J32" s="5" t="n">
        <v>13170</v>
      </c>
      <c r="L32" s="5" t="n">
        <v>13176</v>
      </c>
      <c r="N32" s="5" t="n">
        <v>17372</v>
      </c>
    </row>
    <row r="33" spans="1:17">
      <c r="A33" s="4" t="s">
        <v>72</v>
      </c>
      <c r="B33" s="5" t="n">
        <v>32207</v>
      </c>
      <c r="C33" s="5" t="n">
        <v>51088</v>
      </c>
      <c r="E33" s="5" t="n">
        <v>50944</v>
      </c>
      <c r="G33" s="5" t="n">
        <v>49445</v>
      </c>
      <c r="I33" s="5" t="n">
        <v>40571</v>
      </c>
      <c r="J33" s="5" t="n">
        <v>47462</v>
      </c>
      <c r="L33" s="5" t="n">
        <v>49860</v>
      </c>
      <c r="N33" s="5" t="n">
        <v>48024</v>
      </c>
    </row>
    <row r="34" spans="1:17">
      <c r="A34" s="4" t="s">
        <v>73</v>
      </c>
      <c r="B34" s="5" t="n">
        <v>20964</v>
      </c>
      <c r="C34" s="5" t="n">
        <v>24651</v>
      </c>
      <c r="E34" s="5" t="n">
        <v>20451</v>
      </c>
      <c r="G34" s="5" t="n">
        <v>27345</v>
      </c>
      <c r="I34" s="5" t="n">
        <v>31056</v>
      </c>
      <c r="J34" s="5" t="n">
        <v>26551</v>
      </c>
      <c r="L34" s="5" t="n">
        <v>27838</v>
      </c>
      <c r="N34" s="5" t="n">
        <v>28072</v>
      </c>
    </row>
    <row r="35" spans="1:17">
      <c r="A35" s="4" t="s">
        <v>74</v>
      </c>
      <c r="B35" s="5" t="n">
        <v>379274</v>
      </c>
      <c r="C35" s="5" t="n">
        <v>395345</v>
      </c>
      <c r="E35" s="5" t="n">
        <v>398791</v>
      </c>
      <c r="G35" s="5" t="n">
        <v>391644</v>
      </c>
      <c r="I35" s="5" t="n">
        <v>309426</v>
      </c>
      <c r="J35" s="5" t="n">
        <v>330765</v>
      </c>
      <c r="L35" s="5" t="n">
        <v>340551</v>
      </c>
      <c r="N35" s="5" t="n">
        <v>352936</v>
      </c>
    </row>
    <row r="36" spans="1:17">
      <c r="A36" s="4" t="s">
        <v>75</v>
      </c>
      <c r="B36" s="5" t="n">
        <v>1022794</v>
      </c>
      <c r="C36" s="5" t="n">
        <v>1035013</v>
      </c>
      <c r="E36" s="5" t="n">
        <v>1047244</v>
      </c>
      <c r="G36" s="5" t="n">
        <v>1051674</v>
      </c>
      <c r="I36" s="5" t="n">
        <v>979357</v>
      </c>
      <c r="J36" s="5" t="n">
        <v>987262</v>
      </c>
      <c r="L36" s="5" t="n">
        <v>963488</v>
      </c>
      <c r="N36" s="5" t="n">
        <v>977556</v>
      </c>
    </row>
    <row r="37" spans="1:17">
      <c r="A37" s="4" t="s">
        <v>76</v>
      </c>
      <c r="B37" s="5" t="n">
        <v>4499</v>
      </c>
      <c r="C37" s="5" t="n">
        <v>4908</v>
      </c>
      <c r="E37" s="5" t="n">
        <v>4992</v>
      </c>
      <c r="G37" s="5" t="n">
        <v>5034</v>
      </c>
      <c r="I37" s="5" t="n">
        <v>5068</v>
      </c>
      <c r="J37" s="5" t="n">
        <v>6081</v>
      </c>
      <c r="L37" s="5" t="n">
        <v>6148</v>
      </c>
      <c r="N37" s="5" t="n">
        <v>6223</v>
      </c>
    </row>
    <row r="38" spans="1:17">
      <c r="A38" s="4" t="s">
        <v>77</v>
      </c>
      <c r="B38" s="5" t="n">
        <v>17594</v>
      </c>
      <c r="C38" s="5" t="n">
        <v>17865</v>
      </c>
      <c r="E38" s="5" t="n">
        <v>17594</v>
      </c>
      <c r="G38" s="5" t="n">
        <v>17423</v>
      </c>
      <c r="I38" s="5" t="n">
        <v>17220</v>
      </c>
      <c r="J38" s="5" t="n">
        <v>11919</v>
      </c>
      <c r="L38" s="5" t="n">
        <v>11638</v>
      </c>
      <c r="N38" s="5" t="n">
        <v>11916</v>
      </c>
    </row>
    <row r="39" spans="1:17">
      <c r="A39" s="4" t="s">
        <v>78</v>
      </c>
      <c r="B39" s="5" t="n">
        <v>308709</v>
      </c>
      <c r="C39" s="5" t="n">
        <v>286952</v>
      </c>
      <c r="E39" s="5" t="n">
        <v>286739</v>
      </c>
      <c r="G39" s="5" t="n">
        <v>288437</v>
      </c>
      <c r="I39" s="5" t="n">
        <v>285518</v>
      </c>
      <c r="J39" s="5" t="n">
        <v>293268</v>
      </c>
      <c r="L39" s="5" t="n">
        <v>293340</v>
      </c>
      <c r="N39" s="5" t="n">
        <v>293253</v>
      </c>
    </row>
    <row r="40" spans="1:17">
      <c r="A40" s="4" t="s">
        <v>79</v>
      </c>
      <c r="B40" s="5" t="n">
        <v>43982</v>
      </c>
      <c r="C40" s="5" t="n">
        <v>42790</v>
      </c>
      <c r="E40" s="5" t="n">
        <v>43702</v>
      </c>
      <c r="G40" s="5" t="n">
        <v>44221</v>
      </c>
      <c r="I40" s="5" t="n">
        <v>44808</v>
      </c>
      <c r="J40" s="5" t="n">
        <v>44256</v>
      </c>
      <c r="L40" s="5" t="n">
        <v>44925</v>
      </c>
      <c r="N40" s="5" t="n">
        <v>48226</v>
      </c>
    </row>
    <row r="41" spans="1:17">
      <c r="A41" s="4" t="s">
        <v>80</v>
      </c>
      <c r="B41" s="5" t="n">
        <v>16251</v>
      </c>
      <c r="C41" s="5" t="n">
        <v>18740</v>
      </c>
      <c r="E41" s="5" t="n">
        <v>22441</v>
      </c>
      <c r="G41" s="5" t="n">
        <v>21986</v>
      </c>
      <c r="I41" s="5" t="n">
        <v>24613</v>
      </c>
      <c r="J41" s="5" t="n">
        <v>27425</v>
      </c>
      <c r="L41" s="5" t="n">
        <v>30097</v>
      </c>
      <c r="N41" s="5" t="n">
        <v>32914</v>
      </c>
    </row>
    <row r="42" spans="1:17">
      <c r="A42" s="4" t="s">
        <v>81</v>
      </c>
      <c r="B42" s="5" t="n">
        <v>451834</v>
      </c>
      <c r="C42" s="5" t="n">
        <v>427029</v>
      </c>
      <c r="E42" s="5" t="n">
        <v>424724</v>
      </c>
      <c r="G42" s="5" t="n">
        <v>423996</v>
      </c>
      <c r="I42" s="5" t="n">
        <v>379192</v>
      </c>
      <c r="J42" s="5" t="n">
        <v>402145</v>
      </c>
      <c r="L42" s="5" t="n">
        <v>401403</v>
      </c>
      <c r="N42" s="5" t="n">
        <v>399378</v>
      </c>
    </row>
    <row r="43" spans="1:17">
      <c r="A43" s="4" t="s">
        <v>561</v>
      </c>
      <c r="B43" s="5" t="n">
        <v>2402</v>
      </c>
      <c r="C43" s="5" t="n">
        <v>2669</v>
      </c>
      <c r="D43" s="4" t="s">
        <v>83</v>
      </c>
      <c r="E43" s="5" t="n">
        <v>2936</v>
      </c>
      <c r="F43" s="4" t="s">
        <v>83</v>
      </c>
      <c r="G43" s="5" t="n">
        <v>3203</v>
      </c>
      <c r="H43" s="4" t="s">
        <v>83</v>
      </c>
      <c r="I43" s="5" t="n">
        <v>3470</v>
      </c>
      <c r="J43" s="5" t="n">
        <v>3737</v>
      </c>
      <c r="K43" s="4" t="s">
        <v>84</v>
      </c>
      <c r="L43" s="5" t="n">
        <v>4004</v>
      </c>
      <c r="M43" s="4" t="s">
        <v>84</v>
      </c>
      <c r="N43" s="5" t="n">
        <v>4271</v>
      </c>
      <c r="O43" s="4" t="s">
        <v>84</v>
      </c>
    </row>
    <row r="44" spans="1:17">
      <c r="A44" s="4" t="s">
        <v>85</v>
      </c>
      <c r="B44" s="5" t="n">
        <v>27687</v>
      </c>
      <c r="C44" s="5" t="n">
        <v>33470</v>
      </c>
      <c r="E44" s="5" t="n">
        <v>27648</v>
      </c>
      <c r="G44" s="5" t="n">
        <v>29859</v>
      </c>
      <c r="I44" s="5" t="n">
        <v>30208</v>
      </c>
      <c r="J44" s="5" t="n">
        <v>37014</v>
      </c>
      <c r="L44" s="5" t="n">
        <v>32268</v>
      </c>
      <c r="N44" s="5" t="n">
        <v>28046</v>
      </c>
    </row>
    <row r="45" spans="1:17">
      <c r="A45" s="4" t="s">
        <v>86</v>
      </c>
      <c r="B45" s="5" t="n">
        <v>2275026</v>
      </c>
      <c r="C45" s="5" t="n">
        <v>2264781</v>
      </c>
      <c r="E45" s="5" t="n">
        <v>2276811</v>
      </c>
      <c r="G45" s="5" t="n">
        <v>2277477</v>
      </c>
      <c r="I45" s="5" t="n">
        <v>2078880</v>
      </c>
      <c r="J45" s="5" t="n">
        <v>2176798</v>
      </c>
      <c r="L45" s="5" t="n">
        <v>2158322</v>
      </c>
      <c r="N45" s="5" t="n">
        <v>2177406</v>
      </c>
    </row>
    <row r="46" spans="1:17">
      <c r="A46" s="4" t="s">
        <v>562</v>
      </c>
      <c r="B46" s="5" t="n">
        <v>186</v>
      </c>
      <c r="C46" s="5" t="n">
        <v>186</v>
      </c>
      <c r="D46" s="4" t="s">
        <v>89</v>
      </c>
      <c r="E46" s="5" t="n">
        <v>186</v>
      </c>
      <c r="F46" s="4" t="s">
        <v>89</v>
      </c>
      <c r="G46" s="5" t="n">
        <v>184</v>
      </c>
      <c r="H46" s="4" t="s">
        <v>89</v>
      </c>
      <c r="I46" s="5" t="n">
        <v>182</v>
      </c>
      <c r="J46" s="5" t="n">
        <v>180</v>
      </c>
      <c r="K46" s="4" t="s">
        <v>90</v>
      </c>
      <c r="L46" s="5" t="n">
        <v>180</v>
      </c>
      <c r="M46" s="4" t="s">
        <v>90</v>
      </c>
      <c r="N46" s="5" t="n">
        <v>44421</v>
      </c>
      <c r="O46" s="4" t="s">
        <v>90</v>
      </c>
    </row>
    <row r="47" spans="1:17">
      <c r="A47" s="4" t="s">
        <v>91</v>
      </c>
      <c r="B47" s="5" t="n">
        <v>248143</v>
      </c>
      <c r="C47" s="5" t="n">
        <v>246450</v>
      </c>
      <c r="E47" s="5" t="n">
        <v>245050</v>
      </c>
      <c r="G47" s="5" t="n">
        <v>243297</v>
      </c>
      <c r="I47" s="5" t="n">
        <v>240721</v>
      </c>
      <c r="J47" s="5" t="n">
        <v>238705</v>
      </c>
      <c r="L47" s="5" t="n">
        <v>228362</v>
      </c>
      <c r="N47" s="5" t="n">
        <v>184475</v>
      </c>
    </row>
    <row r="48" spans="1:17">
      <c r="A48" s="4" t="s">
        <v>92</v>
      </c>
      <c r="B48" s="5" t="n">
        <v>-179072</v>
      </c>
      <c r="C48" s="5" t="n">
        <v>-153951</v>
      </c>
      <c r="E48" s="5" t="n">
        <v>-153484</v>
      </c>
      <c r="G48" s="5" t="n">
        <v>-155122</v>
      </c>
      <c r="I48" s="5" t="n">
        <v>-174270</v>
      </c>
      <c r="J48" s="5" t="n">
        <v>-169629</v>
      </c>
      <c r="L48" s="5" t="n">
        <v>-149608</v>
      </c>
      <c r="N48" s="5" t="n">
        <v>-153708</v>
      </c>
    </row>
    <row r="49" spans="1:17">
      <c r="A49" s="4" t="s">
        <v>93</v>
      </c>
      <c r="B49" s="5" t="n">
        <v>-757367</v>
      </c>
      <c r="C49" s="5" t="n">
        <v>-749817</v>
      </c>
      <c r="E49" s="5" t="n">
        <v>-731448</v>
      </c>
      <c r="G49" s="5" t="n">
        <v>-702858</v>
      </c>
      <c r="I49" s="5" t="n">
        <v>-730266</v>
      </c>
      <c r="J49" s="5" t="n">
        <v>-620090</v>
      </c>
      <c r="L49" s="5" t="n">
        <v>-568672</v>
      </c>
      <c r="N49" s="5" t="n">
        <v>-530503</v>
      </c>
    </row>
    <row r="50" spans="1:17">
      <c r="A50" s="4" t="s">
        <v>94</v>
      </c>
      <c r="B50" s="5" t="n">
        <v>-688110</v>
      </c>
      <c r="C50" s="5" t="n">
        <v>-657132</v>
      </c>
      <c r="E50" s="5" t="n">
        <v>-639696</v>
      </c>
      <c r="G50" s="5" t="n">
        <v>-614499</v>
      </c>
      <c r="I50" s="5" t="n">
        <v>-663633</v>
      </c>
      <c r="J50" s="5" t="n">
        <v>-550834</v>
      </c>
      <c r="L50" s="5" t="n">
        <v>-489738</v>
      </c>
      <c r="N50" s="5" t="n">
        <v>-455315</v>
      </c>
    </row>
    <row r="51" spans="1:17">
      <c r="A51" s="4" t="s">
        <v>95</v>
      </c>
      <c r="B51" s="5" t="n">
        <v>-2007</v>
      </c>
      <c r="C51" s="5" t="n">
        <v>-1595</v>
      </c>
      <c r="E51" s="5" t="n">
        <v>-1088</v>
      </c>
      <c r="G51" s="5" t="n">
        <v>-30</v>
      </c>
      <c r="I51" s="5" t="n">
        <v>732</v>
      </c>
      <c r="J51" s="5" t="n">
        <v>1514</v>
      </c>
      <c r="L51" s="5" t="n">
        <v>11595</v>
      </c>
      <c r="N51" s="5" t="n">
        <v>13115</v>
      </c>
    </row>
    <row r="52" spans="1:17">
      <c r="A52" s="4" t="s">
        <v>96</v>
      </c>
      <c r="B52" s="5" t="n">
        <v>-690117</v>
      </c>
      <c r="C52" s="5" t="n">
        <v>-658727</v>
      </c>
      <c r="E52" s="5" t="n">
        <v>-640784</v>
      </c>
      <c r="G52" s="5" t="n">
        <v>-614529</v>
      </c>
      <c r="I52" s="5" t="n">
        <v>-662901</v>
      </c>
      <c r="J52" s="5" t="n">
        <v>-549320</v>
      </c>
      <c r="L52" s="5" t="n">
        <v>-478143</v>
      </c>
      <c r="N52" s="5" t="n">
        <v>-442200</v>
      </c>
      <c r="P52" s="5" t="n">
        <v>-400875</v>
      </c>
      <c r="Q52" s="5" t="n">
        <v>-236119</v>
      </c>
    </row>
    <row r="53" spans="1:17">
      <c r="A53" s="4" t="s">
        <v>97</v>
      </c>
      <c r="B53" s="5" t="n">
        <v>1584909</v>
      </c>
      <c r="C53" s="5" t="n">
        <v>1606054</v>
      </c>
      <c r="E53" s="5" t="n">
        <v>1636027</v>
      </c>
      <c r="G53" s="5" t="n">
        <v>1662948</v>
      </c>
      <c r="I53" s="5" t="n">
        <v>1415979</v>
      </c>
      <c r="J53" s="5" t="n">
        <v>1627478</v>
      </c>
      <c r="L53" s="5" t="n">
        <v>1680179</v>
      </c>
      <c r="N53" s="5" t="n">
        <v>1735206</v>
      </c>
    </row>
    <row r="54" spans="1:17">
      <c r="A54" s="4" t="s">
        <v>107</v>
      </c>
      <c r="B54" s="6" t="n">
        <v>10800</v>
      </c>
      <c r="C54" s="6" t="n">
        <v>10600</v>
      </c>
      <c r="E54" s="6" t="n">
        <v>10300</v>
      </c>
      <c r="G54" s="6" t="n">
        <v>10000</v>
      </c>
      <c r="I54" s="6" t="n">
        <v>9800</v>
      </c>
      <c r="J54" s="6" t="n">
        <v>14300</v>
      </c>
      <c r="L54" s="6" t="n">
        <v>14000</v>
      </c>
      <c r="N54" s="6" t="n">
        <v>13800</v>
      </c>
    </row>
    <row r="55" spans="1:17">
      <c r="A55" s="4" t="s">
        <v>563</v>
      </c>
      <c r="I55" s="8" t="n">
        <v>0.01</v>
      </c>
    </row>
    <row r="56" spans="1:17">
      <c r="A56" s="4" t="s">
        <v>564</v>
      </c>
      <c r="I56" s="5" t="n">
        <v>5000000</v>
      </c>
    </row>
    <row r="57" spans="1:17">
      <c r="A57" s="4" t="s">
        <v>565</v>
      </c>
      <c r="I57" s="5" t="n">
        <v>0</v>
      </c>
    </row>
    <row r="58" spans="1:17">
      <c r="A58" s="4" t="s">
        <v>566</v>
      </c>
      <c r="I58" s="5" t="n">
        <v>0</v>
      </c>
    </row>
    <row r="59" spans="1:17">
      <c r="A59" s="4" t="s">
        <v>108</v>
      </c>
      <c r="B59" s="8" t="n">
        <v>0.01</v>
      </c>
      <c r="C59" s="8" t="n">
        <v>0.01</v>
      </c>
      <c r="E59" s="8" t="n">
        <v>0.01</v>
      </c>
      <c r="G59" s="8" t="n">
        <v>0.01</v>
      </c>
      <c r="I59" s="8" t="n">
        <v>0.01</v>
      </c>
      <c r="J59" s="8" t="n">
        <v>0.01</v>
      </c>
      <c r="L59" s="8" t="n">
        <v>0.01</v>
      </c>
      <c r="N59" s="8" t="n">
        <v>2.5</v>
      </c>
    </row>
    <row r="60" spans="1:17">
      <c r="A60" s="4" t="s">
        <v>109</v>
      </c>
      <c r="B60" s="5" t="n">
        <v>30000000</v>
      </c>
      <c r="C60" s="5" t="n">
        <v>30000000</v>
      </c>
      <c r="E60" s="5" t="n">
        <v>30000000</v>
      </c>
      <c r="G60" s="5" t="n">
        <v>30000000</v>
      </c>
      <c r="I60" s="5" t="n">
        <v>30000000</v>
      </c>
      <c r="J60" s="5" t="n">
        <v>30000000</v>
      </c>
      <c r="L60" s="5" t="n">
        <v>30000000</v>
      </c>
      <c r="N60" s="5" t="n">
        <v>30000000</v>
      </c>
    </row>
    <row r="61" spans="1:17">
      <c r="A61" s="4" t="s">
        <v>110</v>
      </c>
      <c r="C61" s="5" t="n">
        <v>18570642</v>
      </c>
      <c r="E61" s="5" t="n">
        <v>18569845</v>
      </c>
      <c r="G61" s="5" t="n">
        <v>18402961</v>
      </c>
      <c r="I61" s="5" t="n">
        <v>18162148</v>
      </c>
      <c r="J61" s="5" t="n">
        <v>18021061</v>
      </c>
      <c r="L61" s="5" t="n">
        <v>17952320</v>
      </c>
      <c r="N61" s="5" t="n">
        <v>17769746</v>
      </c>
    </row>
    <row r="62" spans="1:17">
      <c r="A62" s="4" t="s">
        <v>111</v>
      </c>
      <c r="C62" s="5" t="n">
        <v>18570642</v>
      </c>
      <c r="E62" s="5" t="n">
        <v>18569845</v>
      </c>
      <c r="G62" s="5" t="n">
        <v>18402961</v>
      </c>
      <c r="I62" s="5" t="n">
        <v>18162148</v>
      </c>
      <c r="J62" s="5" t="n">
        <v>18021061</v>
      </c>
      <c r="L62" s="5" t="n">
        <v>17952320</v>
      </c>
      <c r="N62" s="5" t="n">
        <v>17769746</v>
      </c>
    </row>
    <row r="63" spans="1:17">
      <c r="A63" s="4" t="s">
        <v>567</v>
      </c>
    </row>
    <row r="64" spans="1:17">
      <c r="A64" s="4" t="s">
        <v>39</v>
      </c>
      <c r="C64" s="6" t="n">
        <v>28914</v>
      </c>
      <c r="E64" s="6" t="n">
        <v>35876</v>
      </c>
      <c r="G64" s="6" t="n">
        <v>17754</v>
      </c>
      <c r="I64" s="6" t="n">
        <v>22936</v>
      </c>
      <c r="J64" s="6" t="n">
        <v>29336</v>
      </c>
      <c r="L64" s="6" t="n">
        <v>35876</v>
      </c>
      <c r="N64" s="6" t="n">
        <v>53393</v>
      </c>
      <c r="P64" s="5" t="n">
        <v>14258</v>
      </c>
      <c r="Q64" s="5" t="n">
        <v>61110</v>
      </c>
    </row>
    <row r="65" spans="1:17">
      <c r="A65" s="4" t="s">
        <v>41</v>
      </c>
      <c r="C65" s="5" t="n">
        <v>140063</v>
      </c>
      <c r="E65" s="5" t="n">
        <v>142587</v>
      </c>
      <c r="G65" s="5" t="n">
        <v>150068</v>
      </c>
      <c r="I65" s="5" t="n">
        <v>134141</v>
      </c>
      <c r="J65" s="5" t="n">
        <v>146522</v>
      </c>
      <c r="L65" s="5" t="n">
        <v>136720</v>
      </c>
      <c r="N65" s="5" t="n">
        <v>154167</v>
      </c>
    </row>
    <row r="66" spans="1:17">
      <c r="A66" s="4" t="s">
        <v>42</v>
      </c>
      <c r="C66" s="5" t="n">
        <v>5394</v>
      </c>
      <c r="E66" s="5" t="n">
        <v>5851</v>
      </c>
      <c r="G66" s="5" t="n">
        <v>5968</v>
      </c>
      <c r="I66" s="5" t="n">
        <v>6157</v>
      </c>
      <c r="J66" s="5" t="n">
        <v>6304</v>
      </c>
      <c r="L66" s="5" t="n">
        <v>9258</v>
      </c>
      <c r="N66" s="5" t="n">
        <v>9609</v>
      </c>
    </row>
    <row r="67" spans="1:17">
      <c r="A67" s="4" t="s">
        <v>558</v>
      </c>
      <c r="C67" s="5" t="n">
        <v>12985</v>
      </c>
      <c r="E67" s="5" t="n">
        <v>12781</v>
      </c>
      <c r="G67" s="5" t="n">
        <v>12564</v>
      </c>
      <c r="I67" s="5" t="n">
        <v>8020</v>
      </c>
      <c r="J67" s="5" t="n">
        <v>19310</v>
      </c>
      <c r="L67" s="5" t="n">
        <v>16320</v>
      </c>
      <c r="N67" s="5" t="n">
        <v>14457</v>
      </c>
    </row>
    <row r="68" spans="1:17">
      <c r="A68" s="4" t="s">
        <v>43</v>
      </c>
      <c r="C68" s="5" t="n">
        <v>20018</v>
      </c>
      <c r="E68" s="5" t="n">
        <v>18937</v>
      </c>
      <c r="G68" s="5" t="n">
        <v>19021</v>
      </c>
      <c r="I68" s="5" t="n">
        <v>11598</v>
      </c>
      <c r="J68" s="5" t="n">
        <v>15081</v>
      </c>
      <c r="L68" s="5" t="n">
        <v>14497</v>
      </c>
      <c r="N68" s="5" t="n">
        <v>16300</v>
      </c>
    </row>
    <row r="69" spans="1:17">
      <c r="A69" s="4" t="s">
        <v>44</v>
      </c>
      <c r="C69" s="5" t="n">
        <v>178460</v>
      </c>
      <c r="E69" s="5" t="n">
        <v>180156</v>
      </c>
      <c r="G69" s="5" t="n">
        <v>187621</v>
      </c>
      <c r="I69" s="5" t="n">
        <v>159916</v>
      </c>
      <c r="J69" s="5" t="n">
        <v>187217</v>
      </c>
      <c r="L69" s="5" t="n">
        <v>176795</v>
      </c>
      <c r="N69" s="5" t="n">
        <v>194533</v>
      </c>
    </row>
    <row r="70" spans="1:17">
      <c r="A70" s="4" t="s">
        <v>45</v>
      </c>
      <c r="C70" s="5" t="n">
        <v>128685</v>
      </c>
      <c r="E70" s="5" t="n">
        <v>129881</v>
      </c>
      <c r="G70" s="5" t="n">
        <v>143399</v>
      </c>
      <c r="I70" s="5" t="n">
        <v>121858</v>
      </c>
      <c r="J70" s="5" t="n">
        <v>124438</v>
      </c>
      <c r="L70" s="5" t="n">
        <v>138759</v>
      </c>
      <c r="N70" s="5" t="n">
        <v>133819</v>
      </c>
    </row>
    <row r="71" spans="1:17">
      <c r="A71" s="4" t="s">
        <v>46</v>
      </c>
      <c r="C71" s="5" t="n">
        <v>24711</v>
      </c>
      <c r="E71" s="5" t="n">
        <v>19823</v>
      </c>
      <c r="G71" s="5" t="n">
        <v>19951</v>
      </c>
      <c r="I71" s="5" t="n">
        <v>16103</v>
      </c>
      <c r="J71" s="5" t="n">
        <v>15795</v>
      </c>
      <c r="L71" s="5" t="n">
        <v>13567</v>
      </c>
      <c r="N71" s="5" t="n">
        <v>15077</v>
      </c>
    </row>
    <row r="72" spans="1:17">
      <c r="A72" s="4" t="s">
        <v>47</v>
      </c>
      <c r="C72" s="5" t="n">
        <v>360770</v>
      </c>
      <c r="E72" s="5" t="n">
        <v>365736</v>
      </c>
      <c r="G72" s="5" t="n">
        <v>368725</v>
      </c>
      <c r="I72" s="5" t="n">
        <v>320813</v>
      </c>
      <c r="J72" s="5" t="n">
        <v>356786</v>
      </c>
      <c r="L72" s="5" t="n">
        <v>364997</v>
      </c>
      <c r="N72" s="5" t="n">
        <v>396822</v>
      </c>
    </row>
    <row r="73" spans="1:17">
      <c r="A73" s="4" t="s">
        <v>49</v>
      </c>
      <c r="C73" s="5" t="n">
        <v>600160</v>
      </c>
      <c r="E73" s="5" t="n">
        <v>597450</v>
      </c>
      <c r="G73" s="5" t="n">
        <v>596448</v>
      </c>
      <c r="I73" s="5" t="n">
        <v>476447</v>
      </c>
      <c r="J73" s="5" t="n">
        <v>494950</v>
      </c>
      <c r="L73" s="5" t="n">
        <v>504353</v>
      </c>
      <c r="N73" s="5" t="n">
        <v>496034</v>
      </c>
    </row>
    <row r="74" spans="1:17">
      <c r="A74" s="4" t="s">
        <v>50</v>
      </c>
      <c r="C74" s="5" t="n">
        <v>879718</v>
      </c>
      <c r="E74" s="5" t="n">
        <v>875122</v>
      </c>
      <c r="G74" s="5" t="n">
        <v>869901</v>
      </c>
      <c r="I74" s="5" t="n">
        <v>790677</v>
      </c>
      <c r="J74" s="5" t="n">
        <v>1012900</v>
      </c>
      <c r="L74" s="5" t="n">
        <v>1006901</v>
      </c>
      <c r="N74" s="5" t="n">
        <v>989914</v>
      </c>
    </row>
    <row r="75" spans="1:17">
      <c r="A75" s="4" t="s">
        <v>51</v>
      </c>
      <c r="C75" s="5" t="n">
        <v>1479878</v>
      </c>
      <c r="E75" s="5" t="n">
        <v>1472572</v>
      </c>
      <c r="G75" s="5" t="n">
        <v>1466349</v>
      </c>
      <c r="I75" s="5" t="n">
        <v>1267124</v>
      </c>
      <c r="J75" s="5" t="n">
        <v>1507850</v>
      </c>
      <c r="L75" s="5" t="n">
        <v>1511254</v>
      </c>
      <c r="N75" s="5" t="n">
        <v>1485948</v>
      </c>
    </row>
    <row r="76" spans="1:17">
      <c r="A76" s="4" t="s">
        <v>52</v>
      </c>
      <c r="C76" s="5" t="n">
        <v>642791</v>
      </c>
      <c r="E76" s="5" t="n">
        <v>613745</v>
      </c>
      <c r="G76" s="5" t="n">
        <v>586968</v>
      </c>
      <c r="I76" s="5" t="n">
        <v>554008</v>
      </c>
      <c r="J76" s="5" t="n">
        <v>625940</v>
      </c>
      <c r="L76" s="5" t="n">
        <v>595962</v>
      </c>
      <c r="N76" s="5" t="n">
        <v>562413</v>
      </c>
    </row>
    <row r="77" spans="1:17">
      <c r="A77" s="4" t="s">
        <v>53</v>
      </c>
      <c r="C77" s="5" t="n">
        <v>837087</v>
      </c>
      <c r="E77" s="5" t="n">
        <v>858827</v>
      </c>
      <c r="G77" s="5" t="n">
        <v>879381</v>
      </c>
      <c r="I77" s="5" t="n">
        <v>713116</v>
      </c>
      <c r="J77" s="5" t="n">
        <v>881910</v>
      </c>
      <c r="L77" s="5" t="n">
        <v>915292</v>
      </c>
      <c r="N77" s="5" t="n">
        <v>923535</v>
      </c>
    </row>
    <row r="78" spans="1:17">
      <c r="A78" s="4" t="s">
        <v>42</v>
      </c>
      <c r="C78" s="5" t="n">
        <v>49389</v>
      </c>
      <c r="E78" s="5" t="n">
        <v>50161</v>
      </c>
      <c r="G78" s="5" t="n">
        <v>51823</v>
      </c>
      <c r="I78" s="5" t="n">
        <v>49313</v>
      </c>
      <c r="J78" s="5" t="n">
        <v>51099</v>
      </c>
      <c r="L78" s="5" t="n">
        <v>58627</v>
      </c>
      <c r="N78" s="5" t="n">
        <v>65417</v>
      </c>
    </row>
    <row r="79" spans="1:17">
      <c r="A79" s="4" t="s">
        <v>54</v>
      </c>
      <c r="C79" s="5" t="n">
        <v>17470</v>
      </c>
      <c r="E79" s="5" t="n">
        <v>17206</v>
      </c>
      <c r="G79" s="5" t="n">
        <v>16367</v>
      </c>
      <c r="I79" s="5" t="n">
        <v>19781</v>
      </c>
      <c r="J79" s="5" t="n">
        <v>17958</v>
      </c>
      <c r="L79" s="5" t="n">
        <v>18725</v>
      </c>
      <c r="N79" s="5" t="n">
        <v>19637</v>
      </c>
    </row>
    <row r="80" spans="1:17">
      <c r="A80" s="4" t="s">
        <v>55</v>
      </c>
      <c r="C80" s="5" t="n">
        <v>74043</v>
      </c>
      <c r="E80" s="5" t="n">
        <v>73434</v>
      </c>
      <c r="G80" s="5" t="n">
        <v>77807</v>
      </c>
      <c r="I80" s="5" t="n">
        <v>77364</v>
      </c>
      <c r="J80" s="5" t="n">
        <v>77425</v>
      </c>
      <c r="L80" s="5" t="n">
        <v>76952</v>
      </c>
      <c r="N80" s="5" t="n">
        <v>76715</v>
      </c>
    </row>
    <row r="81" spans="1:17">
      <c r="A81" s="4" t="s">
        <v>56</v>
      </c>
      <c r="C81" s="5" t="n">
        <v>144454</v>
      </c>
      <c r="E81" s="5" t="n">
        <v>144061</v>
      </c>
      <c r="G81" s="5" t="n">
        <v>143345</v>
      </c>
      <c r="I81" s="5" t="n">
        <v>140807</v>
      </c>
      <c r="J81" s="5" t="n">
        <v>137672</v>
      </c>
      <c r="L81" s="5" t="n">
        <v>128167</v>
      </c>
      <c r="N81" s="5" t="n">
        <v>129813</v>
      </c>
    </row>
    <row r="82" spans="1:17">
      <c r="A82" s="4" t="s">
        <v>559</v>
      </c>
      <c r="C82" s="5" t="n">
        <v>155249</v>
      </c>
      <c r="E82" s="5" t="n">
        <v>154926</v>
      </c>
      <c r="G82" s="5" t="n">
        <v>154816</v>
      </c>
      <c r="I82" s="5" t="n">
        <v>86915</v>
      </c>
      <c r="J82" s="5" t="n">
        <v>96086</v>
      </c>
      <c r="L82" s="5" t="n">
        <v>99040</v>
      </c>
      <c r="N82" s="5" t="n">
        <v>100818</v>
      </c>
    </row>
    <row r="83" spans="1:17">
      <c r="A83" s="4" t="s">
        <v>57</v>
      </c>
      <c r="C83" s="5" t="n">
        <v>27815</v>
      </c>
      <c r="E83" s="5" t="n">
        <v>28045</v>
      </c>
      <c r="G83" s="5" t="n">
        <v>29014</v>
      </c>
      <c r="I83" s="5" t="n">
        <v>27374</v>
      </c>
      <c r="J83" s="5" t="n">
        <v>28664</v>
      </c>
      <c r="L83" s="5" t="n">
        <v>32465</v>
      </c>
      <c r="N83" s="5" t="n">
        <v>32395</v>
      </c>
    </row>
    <row r="84" spans="1:17">
      <c r="A84" s="4" t="s">
        <v>560</v>
      </c>
      <c r="C84" s="5" t="n">
        <v>27492</v>
      </c>
      <c r="D84" s="4" t="s">
        <v>59</v>
      </c>
      <c r="E84" s="5" t="n">
        <v>28050</v>
      </c>
      <c r="F84" s="4" t="s">
        <v>59</v>
      </c>
      <c r="G84" s="5" t="n">
        <v>28574</v>
      </c>
      <c r="H84" s="4" t="s">
        <v>59</v>
      </c>
      <c r="I84" s="5" t="n">
        <v>29190</v>
      </c>
      <c r="J84" s="5" t="n">
        <v>29720</v>
      </c>
      <c r="K84" s="4" t="s">
        <v>60</v>
      </c>
      <c r="L84" s="5" t="n">
        <v>30254</v>
      </c>
      <c r="M84" s="4" t="s">
        <v>60</v>
      </c>
      <c r="N84" s="5" t="n">
        <v>30784</v>
      </c>
      <c r="O84" s="4" t="s">
        <v>60</v>
      </c>
    </row>
    <row r="85" spans="1:17">
      <c r="A85" s="4" t="s">
        <v>61</v>
      </c>
      <c r="C85" s="5" t="n">
        <v>25883</v>
      </c>
      <c r="E85" s="5" t="n">
        <v>22767</v>
      </c>
      <c r="G85" s="5" t="n">
        <v>20837</v>
      </c>
      <c r="I85" s="5" t="n">
        <v>12188</v>
      </c>
      <c r="J85" s="5" t="n">
        <v>9638</v>
      </c>
      <c r="L85" s="5" t="n">
        <v>10626</v>
      </c>
      <c r="N85" s="5" t="n">
        <v>12049</v>
      </c>
    </row>
    <row r="86" spans="1:17">
      <c r="A86" s="4" t="s">
        <v>62</v>
      </c>
      <c r="C86" s="5" t="n">
        <v>1719652</v>
      </c>
      <c r="E86" s="5" t="n">
        <v>1743213</v>
      </c>
      <c r="G86" s="5" t="n">
        <v>1770689</v>
      </c>
      <c r="I86" s="5" t="n">
        <v>1476861</v>
      </c>
      <c r="J86" s="5" t="n">
        <v>1686958</v>
      </c>
      <c r="L86" s="5" t="n">
        <v>1735145</v>
      </c>
      <c r="N86" s="5" t="n">
        <v>1787985</v>
      </c>
    </row>
    <row r="87" spans="1:17">
      <c r="A87" s="4" t="s">
        <v>64</v>
      </c>
      <c r="C87" s="5" t="n">
        <v>90736</v>
      </c>
      <c r="E87" s="5" t="n">
        <v>87754</v>
      </c>
      <c r="G87" s="5" t="n">
        <v>77375</v>
      </c>
      <c r="I87" s="5" t="n">
        <v>38852</v>
      </c>
      <c r="J87" s="5" t="n">
        <v>38879</v>
      </c>
      <c r="L87" s="5" t="n">
        <v>42566</v>
      </c>
      <c r="N87" s="5" t="n">
        <v>42554</v>
      </c>
    </row>
    <row r="88" spans="1:17">
      <c r="A88" s="4" t="s">
        <v>65</v>
      </c>
      <c r="C88" s="5" t="n">
        <v>0</v>
      </c>
      <c r="E88" s="5" t="n">
        <v>3000</v>
      </c>
      <c r="G88" s="5" t="n">
        <v>0</v>
      </c>
      <c r="I88" s="5" t="n">
        <v>1970</v>
      </c>
      <c r="J88" s="5" t="n">
        <v>0</v>
      </c>
      <c r="L88" s="5" t="n">
        <v>2500</v>
      </c>
      <c r="N88" s="5" t="n">
        <v>0</v>
      </c>
    </row>
    <row r="89" spans="1:17">
      <c r="A89" s="4" t="s">
        <v>67</v>
      </c>
      <c r="C89" s="5" t="n">
        <v>121266</v>
      </c>
      <c r="E89" s="5" t="n">
        <v>134429</v>
      </c>
      <c r="G89" s="5" t="n">
        <v>136844</v>
      </c>
      <c r="I89" s="5" t="n">
        <v>109850</v>
      </c>
      <c r="J89" s="5" t="n">
        <v>129084</v>
      </c>
      <c r="L89" s="5" t="n">
        <v>126864</v>
      </c>
      <c r="N89" s="5" t="n">
        <v>141479</v>
      </c>
    </row>
    <row r="90" spans="1:17">
      <c r="A90" s="4" t="s">
        <v>68</v>
      </c>
      <c r="C90" s="5" t="n">
        <v>13611</v>
      </c>
      <c r="E90" s="5" t="n">
        <v>20386</v>
      </c>
      <c r="G90" s="5" t="n">
        <v>11749</v>
      </c>
      <c r="I90" s="5" t="n">
        <v>15527</v>
      </c>
      <c r="J90" s="5" t="n">
        <v>7869</v>
      </c>
      <c r="L90" s="5" t="n">
        <v>16911</v>
      </c>
      <c r="N90" s="5" t="n">
        <v>9180</v>
      </c>
    </row>
    <row r="91" spans="1:17">
      <c r="A91" s="4" t="s">
        <v>69</v>
      </c>
      <c r="C91" s="5" t="n">
        <v>55589</v>
      </c>
      <c r="E91" s="5" t="n">
        <v>46797</v>
      </c>
      <c r="G91" s="5" t="n">
        <v>54215</v>
      </c>
      <c r="I91" s="5" t="n">
        <v>46895</v>
      </c>
      <c r="J91" s="5" t="n">
        <v>53437</v>
      </c>
      <c r="L91" s="5" t="n">
        <v>46756</v>
      </c>
      <c r="N91" s="5" t="n">
        <v>52174</v>
      </c>
    </row>
    <row r="92" spans="1:17">
      <c r="A92" s="4" t="s">
        <v>70</v>
      </c>
      <c r="C92" s="5" t="n">
        <v>13855</v>
      </c>
      <c r="E92" s="5" t="n">
        <v>13855</v>
      </c>
      <c r="G92" s="5" t="n">
        <v>13855</v>
      </c>
      <c r="I92" s="5" t="n">
        <v>13855</v>
      </c>
      <c r="J92" s="5" t="n">
        <v>13263</v>
      </c>
      <c r="L92" s="5" t="n">
        <v>13263</v>
      </c>
      <c r="N92" s="5" t="n">
        <v>13263</v>
      </c>
    </row>
    <row r="93" spans="1:17">
      <c r="A93" s="4" t="s">
        <v>71</v>
      </c>
      <c r="C93" s="5" t="n">
        <v>23203</v>
      </c>
      <c r="E93" s="5" t="n">
        <v>19834</v>
      </c>
      <c r="G93" s="5" t="n">
        <v>20303</v>
      </c>
      <c r="I93" s="5" t="n">
        <v>10715</v>
      </c>
      <c r="J93" s="5" t="n">
        <v>13170</v>
      </c>
      <c r="L93" s="5" t="n">
        <v>13176</v>
      </c>
      <c r="N93" s="5" t="n">
        <v>17372</v>
      </c>
    </row>
    <row r="94" spans="1:17">
      <c r="A94" s="4" t="s">
        <v>72</v>
      </c>
      <c r="C94" s="5" t="n">
        <v>51088</v>
      </c>
      <c r="E94" s="5" t="n">
        <v>50944</v>
      </c>
      <c r="G94" s="5" t="n">
        <v>49445</v>
      </c>
      <c r="I94" s="5" t="n">
        <v>43950</v>
      </c>
      <c r="J94" s="5" t="n">
        <v>47462</v>
      </c>
      <c r="L94" s="5" t="n">
        <v>49860</v>
      </c>
      <c r="N94" s="5" t="n">
        <v>48024</v>
      </c>
    </row>
    <row r="95" spans="1:17">
      <c r="A95" s="4" t="s">
        <v>73</v>
      </c>
      <c r="C95" s="5" t="n">
        <v>34578</v>
      </c>
      <c r="E95" s="5" t="n">
        <v>29888</v>
      </c>
      <c r="G95" s="5" t="n">
        <v>36782</v>
      </c>
      <c r="I95" s="5" t="n">
        <v>31056</v>
      </c>
      <c r="J95" s="5" t="n">
        <v>26551</v>
      </c>
      <c r="L95" s="5" t="n">
        <v>27838</v>
      </c>
      <c r="N95" s="5" t="n">
        <v>28072</v>
      </c>
    </row>
    <row r="96" spans="1:17">
      <c r="A96" s="4" t="s">
        <v>74</v>
      </c>
      <c r="C96" s="5" t="n">
        <v>404294</v>
      </c>
      <c r="E96" s="5" t="n">
        <v>407255</v>
      </c>
      <c r="G96" s="5" t="n">
        <v>400936</v>
      </c>
      <c r="I96" s="5" t="n">
        <v>312670</v>
      </c>
      <c r="J96" s="5" t="n">
        <v>330083</v>
      </c>
      <c r="L96" s="5" t="n">
        <v>340102</v>
      </c>
      <c r="N96" s="5" t="n">
        <v>352486</v>
      </c>
    </row>
    <row r="97" spans="1:17">
      <c r="A97" s="4" t="s">
        <v>75</v>
      </c>
      <c r="C97" s="5" t="n">
        <v>1035013</v>
      </c>
      <c r="E97" s="5" t="n">
        <v>1047244</v>
      </c>
      <c r="G97" s="5" t="n">
        <v>1051674</v>
      </c>
      <c r="I97" s="5" t="n">
        <v>979357</v>
      </c>
      <c r="J97" s="5" t="n">
        <v>987262</v>
      </c>
      <c r="L97" s="5" t="n">
        <v>963488</v>
      </c>
      <c r="N97" s="5" t="n">
        <v>977556</v>
      </c>
    </row>
    <row r="98" spans="1:17">
      <c r="A98" s="4" t="s">
        <v>76</v>
      </c>
      <c r="C98" s="5" t="n">
        <v>4908</v>
      </c>
      <c r="E98" s="5" t="n">
        <v>4992</v>
      </c>
      <c r="G98" s="5" t="n">
        <v>5034</v>
      </c>
      <c r="I98" s="5" t="n">
        <v>5068</v>
      </c>
      <c r="J98" s="5" t="n">
        <v>6081</v>
      </c>
      <c r="L98" s="5" t="n">
        <v>6148</v>
      </c>
      <c r="N98" s="5" t="n">
        <v>6223</v>
      </c>
    </row>
    <row r="99" spans="1:17">
      <c r="A99" s="4" t="s">
        <v>77</v>
      </c>
      <c r="C99" s="5" t="n">
        <v>17865</v>
      </c>
      <c r="E99" s="5" t="n">
        <v>17594</v>
      </c>
      <c r="G99" s="5" t="n">
        <v>17423</v>
      </c>
      <c r="I99" s="5" t="n">
        <v>17220</v>
      </c>
      <c r="J99" s="5" t="n">
        <v>11919</v>
      </c>
      <c r="L99" s="5" t="n">
        <v>11638</v>
      </c>
      <c r="N99" s="5" t="n">
        <v>11916</v>
      </c>
    </row>
    <row r="100" spans="1:17">
      <c r="A100" s="4" t="s">
        <v>78</v>
      </c>
      <c r="C100" s="5" t="n">
        <v>286952</v>
      </c>
      <c r="E100" s="5" t="n">
        <v>286739</v>
      </c>
      <c r="G100" s="5" t="n">
        <v>288437</v>
      </c>
      <c r="I100" s="5" t="n">
        <v>285518</v>
      </c>
      <c r="J100" s="5" t="n">
        <v>293268</v>
      </c>
      <c r="L100" s="5" t="n">
        <v>293340</v>
      </c>
      <c r="N100" s="5" t="n">
        <v>293253</v>
      </c>
    </row>
    <row r="101" spans="1:17">
      <c r="A101" s="4" t="s">
        <v>79</v>
      </c>
      <c r="C101" s="5" t="n">
        <v>42790</v>
      </c>
      <c r="E101" s="5" t="n">
        <v>43702</v>
      </c>
      <c r="G101" s="5" t="n">
        <v>44221</v>
      </c>
      <c r="I101" s="5" t="n">
        <v>44808</v>
      </c>
      <c r="J101" s="5" t="n">
        <v>44256</v>
      </c>
      <c r="L101" s="5" t="n">
        <v>44925</v>
      </c>
      <c r="N101" s="5" t="n">
        <v>48226</v>
      </c>
    </row>
    <row r="102" spans="1:17">
      <c r="A102" s="4" t="s">
        <v>80</v>
      </c>
      <c r="C102" s="5" t="n">
        <v>18740</v>
      </c>
      <c r="E102" s="5" t="n">
        <v>22441</v>
      </c>
      <c r="G102" s="5" t="n">
        <v>21986</v>
      </c>
      <c r="I102" s="5" t="n">
        <v>24613</v>
      </c>
      <c r="J102" s="5" t="n">
        <v>27425</v>
      </c>
      <c r="L102" s="5" t="n">
        <v>30097</v>
      </c>
      <c r="N102" s="5" t="n">
        <v>32914</v>
      </c>
    </row>
    <row r="103" spans="1:17">
      <c r="A103" s="4" t="s">
        <v>81</v>
      </c>
      <c r="C103" s="5" t="n">
        <v>450869</v>
      </c>
      <c r="E103" s="5" t="n">
        <v>449857</v>
      </c>
      <c r="G103" s="5" t="n">
        <v>450422</v>
      </c>
      <c r="I103" s="5" t="n">
        <v>375813</v>
      </c>
      <c r="J103" s="5" t="n">
        <v>402145</v>
      </c>
      <c r="L103" s="5" t="n">
        <v>401403</v>
      </c>
      <c r="N103" s="5" t="n">
        <v>399378</v>
      </c>
    </row>
    <row r="104" spans="1:17">
      <c r="A104" s="4" t="s">
        <v>561</v>
      </c>
      <c r="C104" s="5" t="n">
        <v>2669</v>
      </c>
      <c r="D104" s="4" t="s">
        <v>83</v>
      </c>
      <c r="E104" s="5" t="n">
        <v>2936</v>
      </c>
      <c r="F104" s="4" t="s">
        <v>83</v>
      </c>
      <c r="G104" s="5" t="n">
        <v>3203</v>
      </c>
      <c r="H104" s="4" t="s">
        <v>83</v>
      </c>
      <c r="I104" s="5" t="n">
        <v>3470</v>
      </c>
      <c r="J104" s="5" t="n">
        <v>3737</v>
      </c>
      <c r="K104" s="4" t="s">
        <v>84</v>
      </c>
      <c r="L104" s="5" t="n">
        <v>4004</v>
      </c>
      <c r="M104" s="4" t="s">
        <v>84</v>
      </c>
      <c r="N104" s="5" t="n">
        <v>4271</v>
      </c>
      <c r="O104" s="4" t="s">
        <v>84</v>
      </c>
    </row>
    <row r="105" spans="1:17">
      <c r="A105" s="4" t="s">
        <v>85</v>
      </c>
      <c r="C105" s="5" t="n">
        <v>36760</v>
      </c>
      <c r="E105" s="5" t="n">
        <v>33566</v>
      </c>
      <c r="G105" s="5" t="n">
        <v>37434</v>
      </c>
      <c r="I105" s="5" t="n">
        <v>30208</v>
      </c>
      <c r="J105" s="5" t="n">
        <v>37014</v>
      </c>
      <c r="L105" s="5" t="n">
        <v>32268</v>
      </c>
      <c r="N105" s="5" t="n">
        <v>27686</v>
      </c>
    </row>
    <row r="106" spans="1:17">
      <c r="A106" s="4" t="s">
        <v>86</v>
      </c>
      <c r="C106" s="5" t="n">
        <v>2300860</v>
      </c>
      <c r="E106" s="5" t="n">
        <v>2316326</v>
      </c>
      <c r="G106" s="5" t="n">
        <v>2320770</v>
      </c>
      <c r="I106" s="5" t="n">
        <v>2078745</v>
      </c>
      <c r="J106" s="5" t="n">
        <v>2176174</v>
      </c>
      <c r="L106" s="5" t="n">
        <v>2157936</v>
      </c>
      <c r="N106" s="5" t="n">
        <v>2176657</v>
      </c>
    </row>
    <row r="107" spans="1:17">
      <c r="A107" s="4" t="s">
        <v>562</v>
      </c>
      <c r="C107" s="5" t="n">
        <v>186</v>
      </c>
      <c r="D107" s="4" t="s">
        <v>89</v>
      </c>
      <c r="E107" s="5" t="n">
        <v>186</v>
      </c>
      <c r="F107" s="4" t="s">
        <v>89</v>
      </c>
      <c r="G107" s="5" t="n">
        <v>184</v>
      </c>
      <c r="H107" s="4" t="s">
        <v>89</v>
      </c>
      <c r="I107" s="5" t="n">
        <v>182</v>
      </c>
      <c r="J107" s="5" t="n">
        <v>180</v>
      </c>
      <c r="K107" s="4" t="s">
        <v>90</v>
      </c>
      <c r="L107" s="5" t="n">
        <v>180</v>
      </c>
      <c r="M107" s="4" t="s">
        <v>90</v>
      </c>
      <c r="N107" s="5" t="n">
        <v>44421</v>
      </c>
      <c r="O107" s="4" t="s">
        <v>90</v>
      </c>
    </row>
    <row r="108" spans="1:17">
      <c r="A108" s="4" t="s">
        <v>91</v>
      </c>
      <c r="C108" s="5" t="n">
        <v>246450</v>
      </c>
      <c r="E108" s="5" t="n">
        <v>245050</v>
      </c>
      <c r="G108" s="5" t="n">
        <v>243297</v>
      </c>
      <c r="I108" s="5" t="n">
        <v>240721</v>
      </c>
      <c r="J108" s="5" t="n">
        <v>238705</v>
      </c>
      <c r="L108" s="5" t="n">
        <v>228362</v>
      </c>
      <c r="N108" s="5" t="n">
        <v>184475</v>
      </c>
    </row>
    <row r="109" spans="1:17">
      <c r="A109" s="4" t="s">
        <v>92</v>
      </c>
      <c r="C109" s="5" t="n">
        <v>-150726</v>
      </c>
      <c r="E109" s="5" t="n">
        <v>-150259</v>
      </c>
      <c r="G109" s="5" t="n">
        <v>-151897</v>
      </c>
      <c r="I109" s="5" t="n">
        <v>-171300</v>
      </c>
      <c r="J109" s="5" t="n">
        <v>-165811</v>
      </c>
      <c r="L109" s="5" t="n">
        <v>-145686</v>
      </c>
      <c r="N109" s="5" t="n">
        <v>-150046</v>
      </c>
    </row>
    <row r="110" spans="1:17">
      <c r="A110" s="4" t="s">
        <v>93</v>
      </c>
      <c r="C110" s="5" t="n">
        <v>-675523</v>
      </c>
      <c r="E110" s="5" t="n">
        <v>-667002</v>
      </c>
      <c r="G110" s="5" t="n">
        <v>-641635</v>
      </c>
      <c r="I110" s="5" t="n">
        <v>-672219</v>
      </c>
      <c r="J110" s="5" t="n">
        <v>-563804</v>
      </c>
      <c r="L110" s="5" t="n">
        <v>-517242</v>
      </c>
      <c r="N110" s="5" t="n">
        <v>-480637</v>
      </c>
    </row>
    <row r="111" spans="1:17">
      <c r="A111" s="4" t="s">
        <v>94</v>
      </c>
      <c r="C111" s="5" t="n">
        <v>-579613</v>
      </c>
      <c r="E111" s="5" t="n">
        <v>-572025</v>
      </c>
      <c r="G111" s="5" t="n">
        <v>-550051</v>
      </c>
      <c r="I111" s="5" t="n">
        <v>-602616</v>
      </c>
      <c r="J111" s="5" t="n">
        <v>-490730</v>
      </c>
      <c r="L111" s="5" t="n">
        <v>-434386</v>
      </c>
      <c r="N111" s="5" t="n">
        <v>-401787</v>
      </c>
    </row>
    <row r="112" spans="1:17">
      <c r="A112" s="4" t="s">
        <v>95</v>
      </c>
      <c r="C112" s="5" t="n">
        <v>-1595</v>
      </c>
      <c r="E112" s="5" t="n">
        <v>-1088</v>
      </c>
      <c r="G112" s="5" t="n">
        <v>-30</v>
      </c>
      <c r="I112" s="5" t="n">
        <v>732</v>
      </c>
      <c r="J112" s="5" t="n">
        <v>1514</v>
      </c>
      <c r="L112" s="5" t="n">
        <v>11595</v>
      </c>
      <c r="N112" s="5" t="n">
        <v>13115</v>
      </c>
    </row>
    <row r="113" spans="1:17">
      <c r="A113" s="4" t="s">
        <v>96</v>
      </c>
      <c r="C113" s="5" t="n">
        <v>-581208</v>
      </c>
      <c r="E113" s="5" t="n">
        <v>-573113</v>
      </c>
      <c r="G113" s="5" t="n">
        <v>-550081</v>
      </c>
      <c r="I113" s="5" t="n">
        <v>-601884</v>
      </c>
      <c r="J113" s="5" t="n">
        <v>-489216</v>
      </c>
      <c r="L113" s="5" t="n">
        <v>-422791</v>
      </c>
      <c r="N113" s="5" t="n">
        <v>-388672</v>
      </c>
      <c r="Q113" s="5" t="n">
        <v>-187879</v>
      </c>
    </row>
    <row r="114" spans="1:17">
      <c r="A114" s="4" t="s">
        <v>97</v>
      </c>
      <c r="C114" s="5" t="n">
        <v>1719652</v>
      </c>
      <c r="E114" s="5" t="n">
        <v>1743213</v>
      </c>
      <c r="G114" s="5" t="n">
        <v>1770689</v>
      </c>
      <c r="I114" s="5" t="n">
        <v>1476861</v>
      </c>
      <c r="J114" s="5" t="n">
        <v>1686958</v>
      </c>
      <c r="L114" s="5" t="n">
        <v>1735145</v>
      </c>
      <c r="N114" s="5" t="n">
        <v>1787985</v>
      </c>
    </row>
    <row r="115" spans="1:17">
      <c r="A115" s="4" t="s">
        <v>568</v>
      </c>
    </row>
    <row r="116" spans="1:17">
      <c r="A116" s="4" t="s">
        <v>39</v>
      </c>
      <c r="C116" s="5" t="n">
        <v>0</v>
      </c>
      <c r="E116" s="5" t="n">
        <v>0</v>
      </c>
      <c r="G116" s="5" t="n">
        <v>0</v>
      </c>
      <c r="I116" s="5" t="n">
        <v>0</v>
      </c>
      <c r="J116" s="5" t="n">
        <v>0</v>
      </c>
      <c r="L116" s="5" t="n">
        <v>0</v>
      </c>
      <c r="N116" s="5" t="n">
        <v>0</v>
      </c>
      <c r="P116" s="6" t="n">
        <v>0</v>
      </c>
      <c r="Q116" s="5" t="n">
        <v>0</v>
      </c>
    </row>
    <row r="117" spans="1:17">
      <c r="A117" s="4" t="s">
        <v>41</v>
      </c>
      <c r="E117" s="5" t="n">
        <v>0</v>
      </c>
      <c r="G117" s="5" t="n">
        <v>0</v>
      </c>
      <c r="I117" s="5" t="n">
        <v>0</v>
      </c>
      <c r="J117" s="5" t="n">
        <v>0</v>
      </c>
      <c r="L117" s="5" t="n">
        <v>0</v>
      </c>
      <c r="N117" s="5" t="n">
        <v>0</v>
      </c>
    </row>
    <row r="118" spans="1:17">
      <c r="A118" s="4" t="s">
        <v>42</v>
      </c>
      <c r="C118" s="5" t="n">
        <v>0</v>
      </c>
      <c r="E118" s="5" t="n">
        <v>0</v>
      </c>
      <c r="G118" s="5" t="n">
        <v>0</v>
      </c>
      <c r="I118" s="5" t="n">
        <v>0</v>
      </c>
      <c r="J118" s="5" t="n">
        <v>0</v>
      </c>
      <c r="L118" s="5" t="n">
        <v>0</v>
      </c>
      <c r="N118" s="5" t="n">
        <v>0</v>
      </c>
    </row>
    <row r="119" spans="1:17">
      <c r="A119" s="4" t="s">
        <v>558</v>
      </c>
      <c r="C119" s="5" t="n">
        <v>-12985</v>
      </c>
      <c r="E119" s="5" t="n">
        <v>-12781</v>
      </c>
      <c r="G119" s="5" t="n">
        <v>-12564</v>
      </c>
      <c r="I119" s="5" t="n">
        <v>-8020</v>
      </c>
      <c r="J119" s="5" t="n">
        <v>-19310</v>
      </c>
      <c r="L119" s="5" t="n">
        <v>-16320</v>
      </c>
      <c r="N119" s="5" t="n">
        <v>-14457</v>
      </c>
    </row>
    <row r="120" spans="1:17">
      <c r="A120" s="4" t="s">
        <v>43</v>
      </c>
      <c r="C120" s="5" t="n">
        <v>-10008</v>
      </c>
      <c r="E120" s="5" t="n">
        <v>-9370</v>
      </c>
      <c r="G120" s="5" t="n">
        <v>-9406</v>
      </c>
      <c r="I120" s="5" t="n">
        <v>29</v>
      </c>
      <c r="J120" s="5" t="n">
        <v>33</v>
      </c>
      <c r="L120" s="5" t="n">
        <v>35</v>
      </c>
      <c r="N120" s="5" t="n">
        <v>33</v>
      </c>
    </row>
    <row r="121" spans="1:17">
      <c r="A121" s="4" t="s">
        <v>44</v>
      </c>
      <c r="C121" s="5" t="n">
        <v>-22993</v>
      </c>
      <c r="E121" s="5" t="n">
        <v>-22151</v>
      </c>
      <c r="G121" s="5" t="n">
        <v>-21970</v>
      </c>
      <c r="I121" s="5" t="n">
        <v>-7991</v>
      </c>
      <c r="J121" s="5" t="n">
        <v>-19277</v>
      </c>
      <c r="L121" s="5" t="n">
        <v>-16285</v>
      </c>
      <c r="N121" s="5" t="n">
        <v>-14424</v>
      </c>
    </row>
    <row r="122" spans="1:17">
      <c r="A122" s="4" t="s">
        <v>45</v>
      </c>
      <c r="C122" s="5" t="n">
        <v>1222</v>
      </c>
      <c r="E122" s="5" t="n">
        <v>334</v>
      </c>
      <c r="G122" s="5" t="n">
        <v>366</v>
      </c>
      <c r="I122" s="5" t="n">
        <v>298</v>
      </c>
      <c r="J122" s="5" t="n">
        <v>13</v>
      </c>
      <c r="L122" s="5" t="n">
        <v>63</v>
      </c>
      <c r="N122" s="5" t="n">
        <v>217</v>
      </c>
    </row>
    <row r="123" spans="1:17">
      <c r="A123" s="4" t="s">
        <v>46</v>
      </c>
      <c r="C123" s="5" t="n">
        <v>0</v>
      </c>
      <c r="E123" s="5" t="n">
        <v>0</v>
      </c>
      <c r="G123" s="4" t="s">
        <v>569</v>
      </c>
      <c r="I123" s="5" t="n">
        <v>0</v>
      </c>
      <c r="J123" s="5" t="n">
        <v>4448</v>
      </c>
      <c r="L123" s="5" t="n">
        <v>5954</v>
      </c>
      <c r="N123" s="5" t="n">
        <v>5947</v>
      </c>
    </row>
    <row r="124" spans="1:17">
      <c r="A124" s="4" t="s">
        <v>47</v>
      </c>
      <c r="C124" s="5" t="n">
        <v>-21771</v>
      </c>
      <c r="E124" s="5" t="n">
        <v>-21817</v>
      </c>
      <c r="G124" s="5" t="n">
        <v>-21604</v>
      </c>
      <c r="I124" s="5" t="n">
        <v>-7693</v>
      </c>
      <c r="J124" s="5" t="n">
        <v>-14816</v>
      </c>
      <c r="L124" s="5" t="n">
        <v>-10268</v>
      </c>
      <c r="N124" s="5" t="n">
        <v>-8260</v>
      </c>
    </row>
    <row r="125" spans="1:17">
      <c r="A125" s="4" t="s">
        <v>49</v>
      </c>
      <c r="C125" s="5" t="n">
        <v>143296</v>
      </c>
      <c r="E125" s="5" t="n">
        <v>144376</v>
      </c>
      <c r="G125" s="5" t="n">
        <v>144492</v>
      </c>
      <c r="I125" s="5" t="n">
        <v>99866</v>
      </c>
      <c r="J125" s="5" t="n">
        <v>115391</v>
      </c>
      <c r="L125" s="5" t="n">
        <v>115409</v>
      </c>
      <c r="N125" s="5" t="n">
        <v>115320</v>
      </c>
    </row>
    <row r="126" spans="1:17">
      <c r="A126" s="4" t="s">
        <v>50</v>
      </c>
      <c r="C126" s="5" t="n">
        <v>0</v>
      </c>
      <c r="E126" s="5" t="n">
        <v>0</v>
      </c>
      <c r="G126" s="5" t="n">
        <v>0</v>
      </c>
      <c r="I126" s="5" t="n">
        <v>0</v>
      </c>
      <c r="J126" s="5" t="n">
        <v>0</v>
      </c>
      <c r="L126" s="5" t="n">
        <v>0</v>
      </c>
      <c r="N126" s="5" t="n">
        <v>0</v>
      </c>
    </row>
    <row r="127" spans="1:17">
      <c r="A127" s="4" t="s">
        <v>51</v>
      </c>
      <c r="C127" s="5" t="n">
        <v>143296</v>
      </c>
      <c r="E127" s="5" t="n">
        <v>144376</v>
      </c>
      <c r="G127" s="5" t="n">
        <v>144492</v>
      </c>
      <c r="I127" s="5" t="n">
        <v>99866</v>
      </c>
      <c r="J127" s="5" t="n">
        <v>115391</v>
      </c>
      <c r="L127" s="5" t="n">
        <v>115409</v>
      </c>
      <c r="N127" s="5" t="n">
        <v>115320</v>
      </c>
    </row>
    <row r="128" spans="1:17">
      <c r="A128" s="4" t="s">
        <v>52</v>
      </c>
      <c r="C128" s="5" t="n">
        <v>77419</v>
      </c>
      <c r="E128" s="5" t="n">
        <v>69730</v>
      </c>
      <c r="G128" s="5" t="n">
        <v>68238</v>
      </c>
      <c r="I128" s="5" t="n">
        <v>66140</v>
      </c>
      <c r="J128" s="5" t="n">
        <v>63969</v>
      </c>
      <c r="L128" s="5" t="n">
        <v>61067</v>
      </c>
      <c r="N128" s="5" t="n">
        <v>59021</v>
      </c>
    </row>
    <row r="129" spans="1:17">
      <c r="A129" s="4" t="s">
        <v>53</v>
      </c>
      <c r="C129" s="5" t="n">
        <v>65877</v>
      </c>
      <c r="E129" s="5" t="n">
        <v>74646</v>
      </c>
      <c r="G129" s="5" t="n">
        <v>76254</v>
      </c>
      <c r="I129" s="5" t="n">
        <v>33726</v>
      </c>
      <c r="J129" s="5" t="n">
        <v>51422</v>
      </c>
      <c r="L129" s="5" t="n">
        <v>54342</v>
      </c>
      <c r="N129" s="5" t="n">
        <v>56299</v>
      </c>
    </row>
    <row r="130" spans="1:17">
      <c r="A130" s="4" t="s">
        <v>42</v>
      </c>
      <c r="C130" s="5" t="n">
        <v>0</v>
      </c>
      <c r="E130" s="5" t="n">
        <v>0</v>
      </c>
      <c r="G130" s="5" t="n">
        <v>0</v>
      </c>
      <c r="I130" s="5" t="n">
        <v>0</v>
      </c>
      <c r="J130" s="5" t="n">
        <v>0</v>
      </c>
      <c r="L130" s="5" t="n">
        <v>0</v>
      </c>
      <c r="N130" s="5" t="n">
        <v>0</v>
      </c>
    </row>
    <row r="131" spans="1:17">
      <c r="A131" s="4" t="s">
        <v>54</v>
      </c>
      <c r="C131" s="5" t="n">
        <v>0</v>
      </c>
      <c r="E131" s="5" t="n">
        <v>0</v>
      </c>
      <c r="G131" s="5" t="n">
        <v>0</v>
      </c>
      <c r="I131" s="5" t="n">
        <v>0</v>
      </c>
      <c r="J131" s="5" t="n">
        <v>0</v>
      </c>
      <c r="L131" s="5" t="n">
        <v>0</v>
      </c>
      <c r="N131" s="5" t="n">
        <v>0</v>
      </c>
    </row>
    <row r="132" spans="1:17">
      <c r="A132" s="4" t="s">
        <v>55</v>
      </c>
      <c r="C132" s="5" t="n">
        <v>0</v>
      </c>
      <c r="E132" s="5" t="n">
        <v>0</v>
      </c>
      <c r="G132" s="5" t="n">
        <v>0</v>
      </c>
      <c r="I132" s="5" t="n">
        <v>0</v>
      </c>
      <c r="J132" s="5" t="n">
        <v>0</v>
      </c>
      <c r="L132" s="5" t="n">
        <v>0</v>
      </c>
      <c r="N132" s="5" t="n">
        <v>0</v>
      </c>
    </row>
    <row r="133" spans="1:17">
      <c r="A133" s="4" t="s">
        <v>56</v>
      </c>
      <c r="C133" s="5" t="n">
        <v>0</v>
      </c>
      <c r="E133" s="5" t="n">
        <v>0</v>
      </c>
      <c r="G133" s="5" t="n">
        <v>0</v>
      </c>
      <c r="I133" s="5" t="n">
        <v>0</v>
      </c>
      <c r="J133" s="5" t="n">
        <v>0</v>
      </c>
      <c r="L133" s="5" t="n">
        <v>0</v>
      </c>
      <c r="N133" s="5" t="n">
        <v>0</v>
      </c>
    </row>
    <row r="134" spans="1:17">
      <c r="A134" s="4" t="s">
        <v>559</v>
      </c>
      <c r="C134" s="5" t="n">
        <v>-155249</v>
      </c>
      <c r="E134" s="5" t="n">
        <v>-154926</v>
      </c>
      <c r="G134" s="5" t="n">
        <v>-154816</v>
      </c>
      <c r="I134" s="5" t="n">
        <v>-86915</v>
      </c>
      <c r="J134" s="5" t="n">
        <v>-96086</v>
      </c>
      <c r="L134" s="5" t="n">
        <v>-99040</v>
      </c>
      <c r="N134" s="5" t="n">
        <v>-100818</v>
      </c>
    </row>
    <row r="135" spans="1:17">
      <c r="A135" s="4" t="s">
        <v>57</v>
      </c>
      <c r="C135" s="5" t="n">
        <v>0</v>
      </c>
      <c r="E135" s="5" t="n">
        <v>0</v>
      </c>
      <c r="G135" s="5" t="n">
        <v>0</v>
      </c>
      <c r="I135" s="5" t="n">
        <v>0</v>
      </c>
      <c r="J135" s="5" t="n">
        <v>0</v>
      </c>
      <c r="L135" s="5" t="n">
        <v>0</v>
      </c>
      <c r="N135" s="5" t="n">
        <v>0</v>
      </c>
    </row>
    <row r="136" spans="1:17">
      <c r="A136" s="4" t="s">
        <v>560</v>
      </c>
      <c r="C136" s="5" t="n">
        <v>0</v>
      </c>
      <c r="D136" s="4" t="s">
        <v>59</v>
      </c>
      <c r="E136" s="5" t="n">
        <v>0</v>
      </c>
      <c r="F136" s="4" t="s">
        <v>59</v>
      </c>
      <c r="G136" s="5" t="n">
        <v>0</v>
      </c>
      <c r="H136" s="4" t="s">
        <v>59</v>
      </c>
      <c r="I136" s="5" t="n">
        <v>0</v>
      </c>
      <c r="J136" s="5" t="n">
        <v>0</v>
      </c>
      <c r="K136" s="4" t="s">
        <v>60</v>
      </c>
      <c r="L136" s="5" t="n">
        <v>0</v>
      </c>
      <c r="M136" s="4" t="s">
        <v>60</v>
      </c>
      <c r="N136" s="5" t="n">
        <v>0</v>
      </c>
      <c r="O136" s="4" t="s">
        <v>60</v>
      </c>
    </row>
    <row r="137" spans="1:17">
      <c r="A137" s="4" t="s">
        <v>61</v>
      </c>
      <c r="C137" s="5" t="n">
        <v>-2455</v>
      </c>
      <c r="E137" s="5" t="n">
        <v>-5089</v>
      </c>
      <c r="G137" s="5" t="n">
        <v>-7575</v>
      </c>
      <c r="I137" s="5" t="n">
        <v>0</v>
      </c>
      <c r="J137" s="5" t="n">
        <v>0</v>
      </c>
      <c r="L137" s="5" t="n">
        <v>0</v>
      </c>
      <c r="N137" s="5" t="n">
        <v>0</v>
      </c>
    </row>
    <row r="138" spans="1:17">
      <c r="A138" s="4" t="s">
        <v>62</v>
      </c>
      <c r="C138" s="5" t="n">
        <v>-113598</v>
      </c>
      <c r="E138" s="5" t="n">
        <v>-107186</v>
      </c>
      <c r="G138" s="5" t="n">
        <v>-107741</v>
      </c>
      <c r="I138" s="5" t="n">
        <v>-60882</v>
      </c>
      <c r="J138" s="5" t="n">
        <v>-59480</v>
      </c>
      <c r="L138" s="5" t="n">
        <v>-54966</v>
      </c>
      <c r="N138" s="5" t="n">
        <v>-52779</v>
      </c>
    </row>
    <row r="139" spans="1:17">
      <c r="A139" s="4" t="s">
        <v>64</v>
      </c>
      <c r="C139" s="5" t="n">
        <v>0</v>
      </c>
      <c r="E139" s="5" t="n">
        <v>0</v>
      </c>
      <c r="G139" s="5" t="n">
        <v>0</v>
      </c>
      <c r="I139" s="5" t="n">
        <v>0</v>
      </c>
      <c r="J139" s="5" t="n">
        <v>0</v>
      </c>
      <c r="L139" s="5" t="n">
        <v>0</v>
      </c>
      <c r="N139" s="5" t="n">
        <v>0</v>
      </c>
    </row>
    <row r="140" spans="1:17">
      <c r="A140" s="4" t="s">
        <v>65</v>
      </c>
      <c r="C140" s="5" t="n">
        <v>0</v>
      </c>
      <c r="E140" s="5" t="n">
        <v>0</v>
      </c>
      <c r="G140" s="5" t="n">
        <v>0</v>
      </c>
      <c r="I140" s="5" t="n">
        <v>0</v>
      </c>
      <c r="J140" s="5" t="n">
        <v>0</v>
      </c>
      <c r="L140" s="5" t="n">
        <v>0</v>
      </c>
      <c r="N140" s="5" t="n">
        <v>0</v>
      </c>
    </row>
    <row r="141" spans="1:17">
      <c r="A141" s="4" t="s">
        <v>67</v>
      </c>
      <c r="C141" s="5" t="n">
        <v>978</v>
      </c>
      <c r="E141" s="5" t="n">
        <v>973</v>
      </c>
      <c r="G141" s="5" t="n">
        <v>145</v>
      </c>
      <c r="I141" s="5" t="n">
        <v>135</v>
      </c>
      <c r="J141" s="5" t="n">
        <v>682</v>
      </c>
      <c r="L141" s="5" t="n">
        <v>449</v>
      </c>
      <c r="N141" s="5" t="n">
        <v>450</v>
      </c>
    </row>
    <row r="142" spans="1:17">
      <c r="A142" s="4" t="s">
        <v>68</v>
      </c>
      <c r="C142" s="5" t="n">
        <v>0</v>
      </c>
      <c r="E142" s="5" t="n">
        <v>0</v>
      </c>
      <c r="G142" s="5" t="n">
        <v>0</v>
      </c>
      <c r="I142" s="5" t="n">
        <v>0</v>
      </c>
      <c r="J142" s="5" t="n">
        <v>0</v>
      </c>
      <c r="L142" s="5" t="n">
        <v>0</v>
      </c>
      <c r="N142" s="5" t="n">
        <v>0</v>
      </c>
    </row>
    <row r="143" spans="1:17">
      <c r="A143" s="4" t="s">
        <v>69</v>
      </c>
      <c r="C143" s="5" t="n">
        <v>0</v>
      </c>
      <c r="E143" s="5" t="n">
        <v>0</v>
      </c>
      <c r="G143" s="5" t="n">
        <v>0</v>
      </c>
      <c r="I143" s="5" t="n">
        <v>0</v>
      </c>
      <c r="J143" s="5" t="n">
        <v>0</v>
      </c>
      <c r="L143" s="5" t="n">
        <v>0</v>
      </c>
      <c r="N143" s="5" t="n">
        <v>0</v>
      </c>
    </row>
    <row r="144" spans="1:17">
      <c r="A144" s="4" t="s">
        <v>70</v>
      </c>
      <c r="C144" s="5" t="n">
        <v>0</v>
      </c>
      <c r="E144" s="5" t="n">
        <v>0</v>
      </c>
      <c r="G144" s="5" t="n">
        <v>0</v>
      </c>
      <c r="I144" s="5" t="n">
        <v>0</v>
      </c>
      <c r="J144" s="5" t="n">
        <v>0</v>
      </c>
      <c r="L144" s="5" t="n">
        <v>0</v>
      </c>
      <c r="N144" s="5" t="n">
        <v>0</v>
      </c>
    </row>
    <row r="145" spans="1:17">
      <c r="A145" s="4" t="s">
        <v>71</v>
      </c>
      <c r="C145" s="5" t="n">
        <v>0</v>
      </c>
      <c r="E145" s="5" t="n">
        <v>0</v>
      </c>
      <c r="G145" s="5" t="n">
        <v>0</v>
      </c>
      <c r="I145" s="5" t="n">
        <v>0</v>
      </c>
      <c r="J145" s="5" t="n">
        <v>0</v>
      </c>
      <c r="L145" s="5" t="n">
        <v>0</v>
      </c>
      <c r="N145" s="5" t="n">
        <v>0</v>
      </c>
    </row>
    <row r="146" spans="1:17">
      <c r="A146" s="4" t="s">
        <v>72</v>
      </c>
      <c r="C146" s="5" t="n">
        <v>0</v>
      </c>
      <c r="E146" s="5" t="n">
        <v>0</v>
      </c>
      <c r="G146" s="5" t="n">
        <v>0</v>
      </c>
      <c r="I146" s="5" t="n">
        <v>-3379</v>
      </c>
      <c r="J146" s="5" t="n">
        <v>0</v>
      </c>
      <c r="L146" s="5" t="n">
        <v>0</v>
      </c>
      <c r="N146" s="5" t="n">
        <v>0</v>
      </c>
    </row>
    <row r="147" spans="1:17">
      <c r="A147" s="4" t="s">
        <v>73</v>
      </c>
      <c r="C147" s="5" t="n">
        <v>-9927</v>
      </c>
      <c r="E147" s="5" t="n">
        <v>-9437</v>
      </c>
      <c r="G147" s="5" t="n">
        <v>-9437</v>
      </c>
      <c r="I147" s="5" t="n">
        <v>0</v>
      </c>
      <c r="J147" s="5" t="n">
        <v>0</v>
      </c>
      <c r="L147" s="5" t="n">
        <v>0</v>
      </c>
      <c r="N147" s="5" t="n">
        <v>0</v>
      </c>
    </row>
    <row r="148" spans="1:17">
      <c r="A148" s="4" t="s">
        <v>74</v>
      </c>
      <c r="C148" s="5" t="n">
        <v>-8949</v>
      </c>
      <c r="E148" s="5" t="n">
        <v>-8464</v>
      </c>
      <c r="G148" s="5" t="n">
        <v>-9292</v>
      </c>
      <c r="I148" s="5" t="n">
        <v>-3244</v>
      </c>
      <c r="J148" s="5" t="n">
        <v>682</v>
      </c>
      <c r="L148" s="5" t="n">
        <v>449</v>
      </c>
      <c r="N148" s="5" t="n">
        <v>450</v>
      </c>
    </row>
    <row r="149" spans="1:17">
      <c r="A149" s="4" t="s">
        <v>75</v>
      </c>
      <c r="C149" s="5" t="n">
        <v>0</v>
      </c>
      <c r="E149" s="5" t="n">
        <v>0</v>
      </c>
      <c r="G149" s="5" t="n">
        <v>0</v>
      </c>
      <c r="I149" s="5" t="n">
        <v>0</v>
      </c>
      <c r="J149" s="5" t="n">
        <v>0</v>
      </c>
      <c r="L149" s="5" t="n">
        <v>0</v>
      </c>
      <c r="N149" s="5" t="n">
        <v>0</v>
      </c>
    </row>
    <row r="150" spans="1:17">
      <c r="A150" s="4" t="s">
        <v>76</v>
      </c>
      <c r="C150" s="5" t="n">
        <v>0</v>
      </c>
      <c r="E150" s="5" t="n">
        <v>0</v>
      </c>
      <c r="G150" s="5" t="n">
        <v>0</v>
      </c>
      <c r="I150" s="5" t="n">
        <v>0</v>
      </c>
      <c r="J150" s="5" t="n">
        <v>0</v>
      </c>
      <c r="L150" s="5" t="n">
        <v>0</v>
      </c>
      <c r="N150" s="5" t="n">
        <v>0</v>
      </c>
    </row>
    <row r="151" spans="1:17">
      <c r="A151" s="4" t="s">
        <v>77</v>
      </c>
      <c r="C151" s="5" t="n">
        <v>0</v>
      </c>
      <c r="E151" s="5" t="n">
        <v>0</v>
      </c>
      <c r="G151" s="5" t="n">
        <v>0</v>
      </c>
      <c r="I151" s="5" t="n">
        <v>0</v>
      </c>
      <c r="J151" s="5" t="n">
        <v>0</v>
      </c>
      <c r="L151" s="5" t="n">
        <v>0</v>
      </c>
      <c r="N151" s="5" t="n">
        <v>0</v>
      </c>
    </row>
    <row r="152" spans="1:17">
      <c r="A152" s="4" t="s">
        <v>78</v>
      </c>
      <c r="C152" s="5" t="n">
        <v>0</v>
      </c>
      <c r="E152" s="5" t="n">
        <v>0</v>
      </c>
      <c r="G152" s="5" t="n">
        <v>0</v>
      </c>
      <c r="I152" s="5" t="n">
        <v>0</v>
      </c>
      <c r="J152" s="5" t="n">
        <v>0</v>
      </c>
      <c r="L152" s="5" t="n">
        <v>0</v>
      </c>
      <c r="N152" s="5" t="n">
        <v>0</v>
      </c>
    </row>
    <row r="153" spans="1:17">
      <c r="A153" s="4" t="s">
        <v>79</v>
      </c>
      <c r="C153" s="5" t="n">
        <v>0</v>
      </c>
      <c r="E153" s="5" t="n">
        <v>0</v>
      </c>
      <c r="G153" s="5" t="n">
        <v>0</v>
      </c>
      <c r="I153" s="5" t="n">
        <v>0</v>
      </c>
      <c r="J153" s="5" t="n">
        <v>0</v>
      </c>
      <c r="L153" s="5" t="n">
        <v>0</v>
      </c>
      <c r="N153" s="5" t="n">
        <v>0</v>
      </c>
    </row>
    <row r="154" spans="1:17">
      <c r="A154" s="4" t="s">
        <v>80</v>
      </c>
      <c r="C154" s="5" t="n">
        <v>0</v>
      </c>
      <c r="E154" s="5" t="n">
        <v>0</v>
      </c>
      <c r="G154" s="5" t="n">
        <v>0</v>
      </c>
      <c r="I154" s="5" t="n">
        <v>0</v>
      </c>
      <c r="J154" s="5" t="n">
        <v>0</v>
      </c>
      <c r="L154" s="5" t="n">
        <v>0</v>
      </c>
      <c r="N154" s="5" t="n">
        <v>0</v>
      </c>
    </row>
    <row r="155" spans="1:17">
      <c r="A155" s="4" t="s">
        <v>81</v>
      </c>
      <c r="C155" s="5" t="n">
        <v>-23840</v>
      </c>
      <c r="E155" s="5" t="n">
        <v>-25133</v>
      </c>
      <c r="G155" s="5" t="n">
        <v>-26426</v>
      </c>
      <c r="I155" s="5" t="n">
        <v>3379</v>
      </c>
      <c r="J155" s="5" t="n">
        <v>0</v>
      </c>
      <c r="L155" s="5" t="n">
        <v>0</v>
      </c>
      <c r="N155" s="5" t="n">
        <v>0</v>
      </c>
    </row>
    <row r="156" spans="1:17">
      <c r="A156" s="4" t="s">
        <v>561</v>
      </c>
      <c r="C156" s="5" t="n">
        <v>0</v>
      </c>
      <c r="D156" s="4" t="s">
        <v>83</v>
      </c>
      <c r="E156" s="5" t="n">
        <v>0</v>
      </c>
      <c r="F156" s="4" t="s">
        <v>83</v>
      </c>
      <c r="G156" s="5" t="n">
        <v>0</v>
      </c>
      <c r="H156" s="4" t="s">
        <v>83</v>
      </c>
      <c r="I156" s="5" t="n">
        <v>0</v>
      </c>
      <c r="J156" s="5" t="n">
        <v>0</v>
      </c>
      <c r="K156" s="4" t="s">
        <v>84</v>
      </c>
      <c r="L156" s="5" t="n">
        <v>0</v>
      </c>
      <c r="M156" s="4" t="s">
        <v>84</v>
      </c>
      <c r="N156" s="5" t="n">
        <v>0</v>
      </c>
      <c r="O156" s="4" t="s">
        <v>84</v>
      </c>
    </row>
    <row r="157" spans="1:17">
      <c r="A157" s="4" t="s">
        <v>85</v>
      </c>
      <c r="C157" s="5" t="n">
        <v>-3290</v>
      </c>
      <c r="E157" s="5" t="n">
        <v>-5918</v>
      </c>
      <c r="G157" s="5" t="n">
        <v>-7575</v>
      </c>
      <c r="I157" s="5" t="n">
        <v>0</v>
      </c>
      <c r="J157" s="5" t="n">
        <v>0</v>
      </c>
      <c r="L157" s="5" t="n">
        <v>0</v>
      </c>
      <c r="N157" s="5" t="n">
        <v>360</v>
      </c>
    </row>
    <row r="158" spans="1:17">
      <c r="A158" s="4" t="s">
        <v>86</v>
      </c>
      <c r="C158" s="5" t="n">
        <v>-36079</v>
      </c>
      <c r="E158" s="5" t="n">
        <v>-39515</v>
      </c>
      <c r="G158" s="5" t="n">
        <v>-43293</v>
      </c>
      <c r="I158" s="5" t="n">
        <v>135</v>
      </c>
      <c r="J158" s="5" t="n">
        <v>624</v>
      </c>
      <c r="L158" s="5" t="n">
        <v>386</v>
      </c>
      <c r="N158" s="5" t="n">
        <v>749</v>
      </c>
    </row>
    <row r="159" spans="1:17">
      <c r="A159" s="4" t="s">
        <v>562</v>
      </c>
      <c r="C159" s="5" t="n">
        <v>0</v>
      </c>
      <c r="D159" s="4" t="s">
        <v>89</v>
      </c>
      <c r="E159" s="5" t="n">
        <v>0</v>
      </c>
      <c r="F159" s="4" t="s">
        <v>89</v>
      </c>
      <c r="G159" s="5" t="n">
        <v>0</v>
      </c>
      <c r="H159" s="4" t="s">
        <v>89</v>
      </c>
      <c r="I159" s="5" t="n">
        <v>0</v>
      </c>
      <c r="J159" s="5" t="n">
        <v>0</v>
      </c>
      <c r="K159" s="4" t="s">
        <v>90</v>
      </c>
      <c r="L159" s="5" t="n">
        <v>0</v>
      </c>
      <c r="M159" s="4" t="s">
        <v>90</v>
      </c>
      <c r="N159" s="5" t="n">
        <v>0</v>
      </c>
      <c r="O159" s="4" t="s">
        <v>90</v>
      </c>
    </row>
    <row r="160" spans="1:17">
      <c r="A160" s="4" t="s">
        <v>91</v>
      </c>
      <c r="C160" s="5" t="n">
        <v>0</v>
      </c>
      <c r="E160" s="5" t="n">
        <v>0</v>
      </c>
      <c r="G160" s="5" t="n">
        <v>0</v>
      </c>
      <c r="I160" s="5" t="n">
        <v>0</v>
      </c>
      <c r="J160" s="5" t="n">
        <v>0</v>
      </c>
      <c r="L160" s="5" t="n">
        <v>0</v>
      </c>
      <c r="N160" s="5" t="n">
        <v>0</v>
      </c>
    </row>
    <row r="161" spans="1:17">
      <c r="A161" s="4" t="s">
        <v>92</v>
      </c>
      <c r="C161" s="5" t="n">
        <v>-3225</v>
      </c>
      <c r="E161" s="5" t="n">
        <v>-3225</v>
      </c>
      <c r="G161" s="5" t="n">
        <v>-3225</v>
      </c>
      <c r="I161" s="5" t="n">
        <v>-2970</v>
      </c>
      <c r="J161" s="5" t="n">
        <v>-3818</v>
      </c>
      <c r="L161" s="5" t="n">
        <v>-3922</v>
      </c>
      <c r="N161" s="5" t="n">
        <v>-3662</v>
      </c>
    </row>
    <row r="162" spans="1:17">
      <c r="A162" s="4" t="s">
        <v>93</v>
      </c>
      <c r="C162" s="5" t="n">
        <v>-74294</v>
      </c>
      <c r="E162" s="5" t="n">
        <v>-64446</v>
      </c>
      <c r="G162" s="5" t="n">
        <v>-61223</v>
      </c>
      <c r="I162" s="5" t="n">
        <v>-58047</v>
      </c>
      <c r="J162" s="5" t="n">
        <v>-56286</v>
      </c>
      <c r="L162" s="5" t="n">
        <v>-51430</v>
      </c>
      <c r="N162" s="5" t="n">
        <v>-49866</v>
      </c>
    </row>
    <row r="163" spans="1:17">
      <c r="A163" s="4" t="s">
        <v>94</v>
      </c>
      <c r="C163" s="5" t="n">
        <v>-77519</v>
      </c>
      <c r="E163" s="5" t="n">
        <v>-67671</v>
      </c>
      <c r="G163" s="5" t="n">
        <v>-64448</v>
      </c>
      <c r="I163" s="5" t="n">
        <v>-61017</v>
      </c>
      <c r="J163" s="5" t="n">
        <v>-60104</v>
      </c>
      <c r="L163" s="5" t="n">
        <v>-55352</v>
      </c>
      <c r="N163" s="5" t="n">
        <v>-53528</v>
      </c>
    </row>
    <row r="164" spans="1:17">
      <c r="A164" s="4" t="s">
        <v>95</v>
      </c>
      <c r="C164" s="5" t="n">
        <v>0</v>
      </c>
      <c r="E164" s="5" t="n">
        <v>0</v>
      </c>
      <c r="G164" s="5" t="n">
        <v>0</v>
      </c>
      <c r="I164" s="5" t="n">
        <v>0</v>
      </c>
      <c r="J164" s="5" t="n">
        <v>0</v>
      </c>
      <c r="L164" s="5" t="n">
        <v>0</v>
      </c>
      <c r="N164" s="5" t="n">
        <v>0</v>
      </c>
    </row>
    <row r="165" spans="1:17">
      <c r="A165" s="4" t="s">
        <v>96</v>
      </c>
      <c r="C165" s="5" t="n">
        <v>-77519</v>
      </c>
      <c r="E165" s="5" t="n">
        <v>-67671</v>
      </c>
      <c r="G165" s="5" t="n">
        <v>-64448</v>
      </c>
      <c r="I165" s="5" t="n">
        <v>-61017</v>
      </c>
      <c r="J165" s="5" t="n">
        <v>-60104</v>
      </c>
      <c r="L165" s="5" t="n">
        <v>-55352</v>
      </c>
      <c r="N165" s="5" t="n">
        <v>-53528</v>
      </c>
      <c r="Q165" s="6" t="n">
        <v>-48240</v>
      </c>
    </row>
    <row r="166" spans="1:17">
      <c r="A166" s="4" t="s">
        <v>97</v>
      </c>
      <c r="C166" s="6" t="n">
        <v>-113598</v>
      </c>
      <c r="E166" s="6" t="n">
        <v>-107186</v>
      </c>
      <c r="G166" s="6" t="n">
        <v>-107741</v>
      </c>
      <c r="I166" s="6" t="n">
        <v>-60882</v>
      </c>
      <c r="J166" s="6" t="n">
        <v>-59480</v>
      </c>
      <c r="L166" s="6" t="n">
        <v>-54966</v>
      </c>
      <c r="N166" s="6" t="n">
        <v>-52779</v>
      </c>
    </row>
    <row r="167" spans="1:17"/>
    <row r="168" spans="1:17">
      <c r="A168" s="4" t="s">
        <v>59</v>
      </c>
      <c r="B168" s="4" t="s">
        <v>98</v>
      </c>
    </row>
    <row r="169" spans="1:17">
      <c r="A169" s="4" t="s">
        <v>60</v>
      </c>
      <c r="B169" s="4" t="s">
        <v>99</v>
      </c>
    </row>
    <row r="170" spans="1:17">
      <c r="A170" s="4" t="s">
        <v>83</v>
      </c>
      <c r="B170" s="4" t="s">
        <v>100</v>
      </c>
    </row>
    <row r="171" spans="1:17">
      <c r="A171" s="4" t="s">
        <v>84</v>
      </c>
      <c r="B171" s="4" t="s">
        <v>101</v>
      </c>
    </row>
    <row r="172" spans="1:17">
      <c r="A172" s="4" t="s">
        <v>89</v>
      </c>
      <c r="B172" s="4" t="s">
        <v>102</v>
      </c>
    </row>
    <row r="173" spans="1:17">
      <c r="A173" s="4" t="s">
        <v>90</v>
      </c>
      <c r="B173" s="4" t="s">
        <v>103</v>
      </c>
    </row>
  </sheetData>
  <mergeCells count="13">
    <mergeCell ref="C1:D1"/>
    <mergeCell ref="E1:F1"/>
    <mergeCell ref="G1:H1"/>
    <mergeCell ref="J1:K1"/>
    <mergeCell ref="L1:M1"/>
    <mergeCell ref="N1:O1"/>
    <mergeCell ref="A167:Q167"/>
    <mergeCell ref="B168:Q168"/>
    <mergeCell ref="B169:Q169"/>
    <mergeCell ref="B170:Q170"/>
    <mergeCell ref="B171:Q171"/>
    <mergeCell ref="B172:Q172"/>
    <mergeCell ref="B173:Q1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570</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4" t="s">
        <v>117</v>
      </c>
      <c r="B3" s="6" t="n">
        <v>392737</v>
      </c>
      <c r="C3" s="6" t="n">
        <v>371772</v>
      </c>
      <c r="D3" s="6" t="n">
        <v>357597</v>
      </c>
      <c r="E3" s="6" t="n">
        <v>355854</v>
      </c>
      <c r="F3" s="6" t="n">
        <v>341666</v>
      </c>
      <c r="H3" s="6" t="n">
        <v>352000</v>
      </c>
      <c r="I3" s="6" t="n">
        <v>351737</v>
      </c>
      <c r="J3" s="6" t="n">
        <v>374115</v>
      </c>
      <c r="K3" s="6" t="n">
        <v>713451</v>
      </c>
      <c r="L3" s="6" t="n">
        <v>725855</v>
      </c>
      <c r="M3" s="6" t="n">
        <v>1085223</v>
      </c>
      <c r="N3" s="6" t="n">
        <v>1077854</v>
      </c>
      <c r="O3" s="6" t="n">
        <v>1477960</v>
      </c>
      <c r="P3" s="6" t="n">
        <v>1419518</v>
      </c>
      <c r="Q3" s="6" t="n">
        <v>1131000</v>
      </c>
    </row>
    <row r="4" spans="1:17">
      <c r="A4" s="4" t="s">
        <v>119</v>
      </c>
      <c r="C4" s="5" t="n">
        <v>285428</v>
      </c>
      <c r="D4" s="5" t="n">
        <v>298181</v>
      </c>
      <c r="E4" s="5" t="n">
        <v>281125</v>
      </c>
      <c r="H4" s="5" t="n">
        <v>302269</v>
      </c>
      <c r="I4" s="5" t="n">
        <v>292704</v>
      </c>
      <c r="J4" s="5" t="n">
        <v>309712</v>
      </c>
      <c r="K4" s="5" t="n">
        <v>579307</v>
      </c>
      <c r="L4" s="5" t="n">
        <v>602414</v>
      </c>
      <c r="M4" s="5" t="n">
        <v>864735</v>
      </c>
      <c r="N4" s="5" t="n">
        <v>904682</v>
      </c>
      <c r="O4" s="5" t="n">
        <v>1156687</v>
      </c>
      <c r="P4" s="5" t="n">
        <v>1175849</v>
      </c>
      <c r="Q4" s="5" t="n">
        <v>930268</v>
      </c>
    </row>
    <row r="5" spans="1:17">
      <c r="A5" s="4" t="s">
        <v>120</v>
      </c>
      <c r="C5" s="5" t="n">
        <v>40860</v>
      </c>
      <c r="D5" s="5" t="n">
        <v>35223</v>
      </c>
      <c r="E5" s="5" t="n">
        <v>37015</v>
      </c>
      <c r="H5" s="5" t="n">
        <v>37240</v>
      </c>
      <c r="I5" s="5" t="n">
        <v>36332</v>
      </c>
      <c r="J5" s="5" t="n">
        <v>39908</v>
      </c>
      <c r="K5" s="5" t="n">
        <v>72237</v>
      </c>
      <c r="L5" s="5" t="n">
        <v>76240</v>
      </c>
      <c r="M5" s="5" t="n">
        <v>113097</v>
      </c>
      <c r="N5" s="5" t="n">
        <v>113480</v>
      </c>
      <c r="O5" s="5" t="n">
        <v>185267</v>
      </c>
      <c r="P5" s="5" t="n">
        <v>140328</v>
      </c>
      <c r="Q5" s="5" t="n">
        <v>109361</v>
      </c>
    </row>
    <row r="6" spans="1:17">
      <c r="A6" s="4" t="s">
        <v>121</v>
      </c>
      <c r="C6" s="5" t="n">
        <v>25655</v>
      </c>
      <c r="D6" s="5" t="n">
        <v>27613</v>
      </c>
      <c r="E6" s="5" t="n">
        <v>27399</v>
      </c>
      <c r="H6" s="5" t="n">
        <v>25057</v>
      </c>
      <c r="I6" s="5" t="n">
        <v>23924</v>
      </c>
      <c r="J6" s="5" t="n">
        <v>22380</v>
      </c>
      <c r="K6" s="5" t="n">
        <v>55012</v>
      </c>
      <c r="L6" s="5" t="n">
        <v>46308</v>
      </c>
      <c r="M6" s="5" t="n">
        <v>80667</v>
      </c>
      <c r="N6" s="5" t="n">
        <v>71365</v>
      </c>
      <c r="O6" s="5" t="n">
        <v>108560</v>
      </c>
      <c r="P6" s="5" t="n">
        <v>95554</v>
      </c>
      <c r="Q6" s="5" t="n">
        <v>82304</v>
      </c>
    </row>
    <row r="7" spans="1:17">
      <c r="A7" s="4" t="s">
        <v>122</v>
      </c>
      <c r="C7" s="5" t="n">
        <v>3265</v>
      </c>
      <c r="D7" s="5" t="n">
        <v>3222</v>
      </c>
      <c r="E7" s="5" t="n">
        <v>3015</v>
      </c>
      <c r="H7" s="5" t="n">
        <v>2801</v>
      </c>
      <c r="I7" s="5" t="n">
        <v>2162</v>
      </c>
      <c r="J7" s="5" t="n">
        <v>3059</v>
      </c>
      <c r="K7" s="5" t="n">
        <v>6237</v>
      </c>
      <c r="L7" s="5" t="n">
        <v>5221</v>
      </c>
      <c r="M7" s="5" t="n">
        <v>9502</v>
      </c>
      <c r="N7" s="5" t="n">
        <v>8022</v>
      </c>
      <c r="O7" s="5" t="n">
        <v>11777</v>
      </c>
      <c r="P7" s="5" t="n">
        <v>14573</v>
      </c>
      <c r="Q7" s="5" t="n">
        <v>13388</v>
      </c>
    </row>
    <row r="8" spans="1:17">
      <c r="A8" s="4" t="s">
        <v>123</v>
      </c>
      <c r="C8" s="5" t="n">
        <v>548</v>
      </c>
      <c r="D8" s="5" t="n">
        <v>-2253</v>
      </c>
      <c r="E8" s="5" t="n">
        <v>336</v>
      </c>
      <c r="H8" s="5" t="n">
        <v>1135</v>
      </c>
      <c r="I8" s="5" t="n">
        <v>784</v>
      </c>
      <c r="J8" s="5" t="n">
        <v>229</v>
      </c>
      <c r="K8" s="5" t="n">
        <v>-1917</v>
      </c>
      <c r="L8" s="5" t="n">
        <v>1013</v>
      </c>
      <c r="M8" s="5" t="n">
        <v>-1369</v>
      </c>
      <c r="N8" s="5" t="n">
        <v>2148</v>
      </c>
      <c r="O8" s="5" t="n">
        <v>-1124</v>
      </c>
      <c r="P8" s="5" t="n">
        <v>4866</v>
      </c>
      <c r="Q8" s="5" t="n">
        <v>1232</v>
      </c>
    </row>
    <row r="9" spans="1:17">
      <c r="A9" s="4" t="s">
        <v>124</v>
      </c>
      <c r="E9" s="5" t="n">
        <v>0</v>
      </c>
      <c r="J9" s="5" t="n">
        <v>553</v>
      </c>
      <c r="O9" s="5" t="n">
        <v>0</v>
      </c>
      <c r="P9" s="5" t="n">
        <v>136210</v>
      </c>
      <c r="Q9" s="5" t="n">
        <v>0</v>
      </c>
    </row>
    <row r="10" spans="1:17">
      <c r="A10" s="4" t="s">
        <v>125</v>
      </c>
      <c r="D10" s="5" t="n">
        <v>0</v>
      </c>
      <c r="I10" s="5" t="n">
        <v>103</v>
      </c>
      <c r="K10" s="5" t="n">
        <v>0</v>
      </c>
      <c r="L10" s="5" t="n">
        <v>656</v>
      </c>
      <c r="M10" s="5" t="n">
        <v>0</v>
      </c>
      <c r="N10" s="5" t="n">
        <v>656</v>
      </c>
      <c r="O10" s="5" t="n">
        <v>0</v>
      </c>
      <c r="P10" s="5" t="n">
        <v>656</v>
      </c>
      <c r="Q10" s="5" t="n">
        <v>14989</v>
      </c>
    </row>
    <row r="11" spans="1:17">
      <c r="A11" s="4" t="s">
        <v>126</v>
      </c>
      <c r="C11" s="5" t="n">
        <v>5442</v>
      </c>
      <c r="D11" s="5" t="n">
        <v>-5878</v>
      </c>
      <c r="E11" s="5" t="n">
        <v>2600</v>
      </c>
      <c r="H11" s="5" t="n">
        <v>5815</v>
      </c>
      <c r="I11" s="5" t="n">
        <v>6178</v>
      </c>
      <c r="J11" s="5" t="n">
        <v>-5276</v>
      </c>
      <c r="K11" s="5" t="n">
        <v>-3278</v>
      </c>
      <c r="L11" s="5" t="n">
        <v>902</v>
      </c>
      <c r="M11" s="5" t="n">
        <v>2164</v>
      </c>
      <c r="N11" s="5" t="n">
        <v>6717</v>
      </c>
      <c r="O11" s="5" t="n">
        <v>-24055</v>
      </c>
      <c r="P11" s="5" t="n">
        <v>5587</v>
      </c>
      <c r="Q11" s="5" t="n">
        <v>31100</v>
      </c>
    </row>
    <row r="12" spans="1:17">
      <c r="A12" s="4" t="s">
        <v>127</v>
      </c>
      <c r="C12" s="5" t="n">
        <v>-1547</v>
      </c>
      <c r="D12" s="5" t="n">
        <v>-1287</v>
      </c>
      <c r="E12" s="5" t="n">
        <v>-1293</v>
      </c>
      <c r="H12" s="5" t="n">
        <v>-463</v>
      </c>
      <c r="I12" s="5" t="n">
        <v>-1653</v>
      </c>
      <c r="J12" s="5" t="n">
        <v>-2025</v>
      </c>
      <c r="K12" s="5" t="n">
        <v>-2580</v>
      </c>
      <c r="L12" s="5" t="n">
        <v>-3678</v>
      </c>
      <c r="M12" s="5" t="n">
        <v>-4127</v>
      </c>
      <c r="N12" s="5" t="n">
        <v>-4141</v>
      </c>
      <c r="O12" s="5" t="n">
        <v>-5591</v>
      </c>
      <c r="P12" s="5" t="n">
        <v>-5409</v>
      </c>
      <c r="Q12" s="5" t="n">
        <v>-3159</v>
      </c>
    </row>
    <row r="13" spans="1:17">
      <c r="A13" s="4" t="s">
        <v>128</v>
      </c>
      <c r="C13" s="5" t="n">
        <v>3368</v>
      </c>
      <c r="D13" s="5" t="n">
        <v>3659</v>
      </c>
      <c r="E13" s="5" t="n">
        <v>-1962</v>
      </c>
      <c r="H13" s="5" t="n">
        <v>-1000</v>
      </c>
      <c r="I13" s="5" t="n">
        <v>0</v>
      </c>
      <c r="J13" s="5" t="n">
        <v>2</v>
      </c>
      <c r="K13" s="5" t="n">
        <v>1697</v>
      </c>
      <c r="L13" s="5" t="n">
        <v>0</v>
      </c>
      <c r="M13" s="5" t="n">
        <v>5065</v>
      </c>
      <c r="N13" s="5" t="n">
        <v>-1000</v>
      </c>
      <c r="O13" s="5" t="n">
        <v>8309</v>
      </c>
      <c r="P13" s="5" t="n">
        <v>-3000</v>
      </c>
      <c r="Q13" s="5" t="n">
        <v>181</v>
      </c>
    </row>
    <row r="14" spans="1:17">
      <c r="A14" s="4" t="s">
        <v>129</v>
      </c>
      <c r="C14" s="5" t="n">
        <v>363019</v>
      </c>
      <c r="D14" s="5" t="n">
        <v>358480</v>
      </c>
      <c r="E14" s="5" t="n">
        <v>348235</v>
      </c>
      <c r="H14" s="5" t="n">
        <v>372854</v>
      </c>
      <c r="I14" s="5" t="n">
        <v>360534</v>
      </c>
      <c r="J14" s="5" t="n">
        <v>368542</v>
      </c>
      <c r="K14" s="5" t="n">
        <v>706715</v>
      </c>
      <c r="L14" s="5" t="n">
        <v>729076</v>
      </c>
      <c r="M14" s="5" t="n">
        <v>1069734</v>
      </c>
      <c r="N14" s="5" t="n">
        <v>1101929</v>
      </c>
      <c r="O14" s="5" t="n">
        <v>1439830</v>
      </c>
      <c r="P14" s="5" t="n">
        <v>1565214</v>
      </c>
      <c r="Q14" s="5" t="n">
        <v>1179664</v>
      </c>
    </row>
    <row r="15" spans="1:17">
      <c r="A15" s="4" t="s">
        <v>130</v>
      </c>
      <c r="B15" s="5" t="n">
        <v>22641</v>
      </c>
      <c r="C15" s="5" t="n">
        <v>8753</v>
      </c>
      <c r="D15" s="5" t="n">
        <v>-883</v>
      </c>
      <c r="E15" s="5" t="n">
        <v>7619</v>
      </c>
      <c r="F15" s="5" t="n">
        <v>-121618</v>
      </c>
      <c r="H15" s="5" t="n">
        <v>-20854</v>
      </c>
      <c r="I15" s="5" t="n">
        <v>-8797</v>
      </c>
      <c r="J15" s="5" t="n">
        <v>5573</v>
      </c>
      <c r="K15" s="5" t="n">
        <v>6736</v>
      </c>
      <c r="L15" s="5" t="n">
        <v>-3221</v>
      </c>
      <c r="M15" s="5" t="n">
        <v>15489</v>
      </c>
      <c r="N15" s="5" t="n">
        <v>-24075</v>
      </c>
      <c r="O15" s="5" t="n">
        <v>38130</v>
      </c>
      <c r="P15" s="5" t="n">
        <v>-145696</v>
      </c>
      <c r="Q15" s="5" t="n">
        <v>-48664</v>
      </c>
    </row>
    <row r="16" spans="1:17">
      <c r="A16" s="4" t="s">
        <v>132</v>
      </c>
      <c r="C16" s="5" t="n">
        <v>-30882</v>
      </c>
      <c r="D16" s="5" t="n">
        <v>-30860</v>
      </c>
      <c r="E16" s="5" t="n">
        <v>-28927</v>
      </c>
      <c r="H16" s="5" t="n">
        <v>-25865</v>
      </c>
      <c r="I16" s="5" t="n">
        <v>-24850</v>
      </c>
      <c r="J16" s="5" t="n">
        <v>-23999</v>
      </c>
      <c r="K16" s="5" t="n">
        <v>-59787</v>
      </c>
      <c r="L16" s="5" t="n">
        <v>-48849</v>
      </c>
      <c r="M16" s="5" t="n">
        <v>-90669</v>
      </c>
      <c r="N16" s="5" t="n">
        <v>-74714</v>
      </c>
      <c r="O16" s="5" t="n">
        <v>-121819</v>
      </c>
      <c r="P16" s="5" t="n">
        <v>-101311</v>
      </c>
      <c r="Q16" s="5" t="n">
        <v>-82320</v>
      </c>
    </row>
    <row r="17" spans="1:17">
      <c r="A17" s="4" t="s">
        <v>133</v>
      </c>
      <c r="C17" s="5" t="n">
        <v>0</v>
      </c>
      <c r="H17" s="5" t="n">
        <v>-5385</v>
      </c>
      <c r="M17" s="5" t="n">
        <v>0</v>
      </c>
      <c r="N17" s="5" t="n">
        <v>-5385</v>
      </c>
      <c r="O17" s="5" t="n">
        <v>0</v>
      </c>
      <c r="P17" s="5" t="n">
        <v>-5385</v>
      </c>
      <c r="Q17" s="5" t="n">
        <v>-49154</v>
      </c>
    </row>
    <row r="18" spans="1:17">
      <c r="A18" s="4" t="s">
        <v>134</v>
      </c>
      <c r="C18" s="5" t="n">
        <v>1374</v>
      </c>
      <c r="D18" s="5" t="n">
        <v>2356</v>
      </c>
      <c r="E18" s="5" t="n">
        <v>1791</v>
      </c>
      <c r="H18" s="5" t="n">
        <v>1555</v>
      </c>
      <c r="I18" s="5" t="n">
        <v>2567</v>
      </c>
      <c r="J18" s="5" t="n">
        <v>2140</v>
      </c>
      <c r="K18" s="5" t="n">
        <v>4147</v>
      </c>
      <c r="L18" s="5" t="n">
        <v>4707</v>
      </c>
      <c r="M18" s="5" t="n">
        <v>5521</v>
      </c>
      <c r="N18" s="5" t="n">
        <v>6262</v>
      </c>
      <c r="O18" s="5" t="n">
        <v>7435</v>
      </c>
      <c r="P18" s="5" t="n">
        <v>7993</v>
      </c>
      <c r="Q18" s="5" t="n">
        <v>6400</v>
      </c>
    </row>
    <row r="19" spans="1:17">
      <c r="A19" s="4" t="s">
        <v>135</v>
      </c>
      <c r="C19" s="5" t="n">
        <v>220</v>
      </c>
      <c r="D19" s="5" t="n">
        <v>-364</v>
      </c>
      <c r="E19" s="5" t="n">
        <v>-1387</v>
      </c>
      <c r="H19" s="5" t="n">
        <v>1679</v>
      </c>
      <c r="I19" s="5" t="n">
        <v>-1313</v>
      </c>
      <c r="J19" s="5" t="n">
        <v>2109</v>
      </c>
      <c r="K19" s="5" t="n">
        <v>-1751</v>
      </c>
      <c r="L19" s="5" t="n">
        <v>795</v>
      </c>
      <c r="M19" s="5" t="n">
        <v>-1531</v>
      </c>
      <c r="N19" s="5" t="n">
        <v>2474</v>
      </c>
      <c r="O19" s="5" t="n">
        <v>-715</v>
      </c>
      <c r="P19" s="5" t="n">
        <v>3674</v>
      </c>
      <c r="Q19" s="5" t="n">
        <v>-4016</v>
      </c>
    </row>
    <row r="20" spans="1:17">
      <c r="A20" s="4" t="s">
        <v>136</v>
      </c>
      <c r="C20" s="5" t="n">
        <v>303</v>
      </c>
      <c r="D20" s="5" t="n">
        <v>254</v>
      </c>
      <c r="E20" s="5" t="n">
        <v>-122</v>
      </c>
      <c r="H20" s="5" t="n">
        <v>356</v>
      </c>
      <c r="I20" s="5" t="n">
        <v>534</v>
      </c>
      <c r="J20" s="5" t="n">
        <v>193</v>
      </c>
      <c r="K20" s="5" t="n">
        <v>132</v>
      </c>
      <c r="L20" s="5" t="n">
        <v>726</v>
      </c>
      <c r="M20" s="5" t="n">
        <v>435</v>
      </c>
      <c r="N20" s="5" t="n">
        <v>1082</v>
      </c>
      <c r="O20" s="5" t="n">
        <v>38</v>
      </c>
      <c r="P20" s="5" t="n">
        <v>1740</v>
      </c>
      <c r="Q20" s="5" t="n">
        <v>1031</v>
      </c>
    </row>
    <row r="21" spans="1:17">
      <c r="A21" s="4" t="s">
        <v>137</v>
      </c>
      <c r="C21" s="5" t="n">
        <v>-28985</v>
      </c>
      <c r="D21" s="5" t="n">
        <v>-28614</v>
      </c>
      <c r="E21" s="5" t="n">
        <v>-28645</v>
      </c>
      <c r="H21" s="5" t="n">
        <v>-27660</v>
      </c>
      <c r="I21" s="5" t="n">
        <v>-23062</v>
      </c>
      <c r="J21" s="5" t="n">
        <v>-19557</v>
      </c>
      <c r="K21" s="5" t="n">
        <v>-57259</v>
      </c>
      <c r="L21" s="5" t="n">
        <v>-42621</v>
      </c>
      <c r="M21" s="5" t="n">
        <v>-86244</v>
      </c>
      <c r="N21" s="5" t="n">
        <v>-70281</v>
      </c>
      <c r="O21" s="5" t="n">
        <v>-115061</v>
      </c>
      <c r="P21" s="5" t="n">
        <v>-93289</v>
      </c>
      <c r="Q21" s="5" t="n">
        <v>-128059</v>
      </c>
    </row>
    <row r="22" spans="1:17">
      <c r="A22" s="4" t="s">
        <v>138</v>
      </c>
      <c r="C22" s="5" t="n">
        <v>-20232</v>
      </c>
      <c r="D22" s="5" t="n">
        <v>-29497</v>
      </c>
      <c r="E22" s="5" t="n">
        <v>-21026</v>
      </c>
      <c r="H22" s="5" t="n">
        <v>-48514</v>
      </c>
      <c r="I22" s="5" t="n">
        <v>-31859</v>
      </c>
      <c r="J22" s="5" t="n">
        <v>-13984</v>
      </c>
      <c r="K22" s="5" t="n">
        <v>-50523</v>
      </c>
      <c r="L22" s="5" t="n">
        <v>-45842</v>
      </c>
      <c r="M22" s="5" t="n">
        <v>-70755</v>
      </c>
      <c r="N22" s="5" t="n">
        <v>-94356</v>
      </c>
      <c r="O22" s="5" t="n">
        <v>-76931</v>
      </c>
      <c r="P22" s="5" t="n">
        <v>-238985</v>
      </c>
      <c r="Q22" s="5" t="n">
        <v>-176723</v>
      </c>
    </row>
    <row r="23" spans="1:17">
      <c r="A23" s="4" t="s">
        <v>139</v>
      </c>
      <c r="C23" s="5" t="n">
        <v>-1625</v>
      </c>
      <c r="D23" s="5" t="n">
        <v>-100</v>
      </c>
      <c r="E23" s="5" t="n">
        <v>-47935</v>
      </c>
      <c r="H23" s="5" t="n">
        <v>4362</v>
      </c>
      <c r="I23" s="5" t="n">
        <v>7556</v>
      </c>
      <c r="J23" s="5" t="n">
        <v>2040</v>
      </c>
      <c r="K23" s="5" t="n">
        <v>-48035</v>
      </c>
      <c r="L23" s="5" t="n">
        <v>9596</v>
      </c>
      <c r="M23" s="5" t="n">
        <v>-49660</v>
      </c>
      <c r="N23" s="5" t="n">
        <v>13958</v>
      </c>
      <c r="O23" s="5" t="n">
        <v>-48059</v>
      </c>
      <c r="P23" s="5" t="n">
        <v>-19890</v>
      </c>
      <c r="Q23" s="5" t="n">
        <v>23</v>
      </c>
    </row>
    <row r="24" spans="1:17">
      <c r="A24" s="4" t="s">
        <v>140</v>
      </c>
      <c r="C24" s="5" t="n">
        <v>-18607</v>
      </c>
      <c r="D24" s="5" t="n">
        <v>-29397</v>
      </c>
      <c r="E24" s="5" t="n">
        <v>26909</v>
      </c>
      <c r="H24" s="5" t="n">
        <v>-52876</v>
      </c>
      <c r="I24" s="5" t="n">
        <v>-39415</v>
      </c>
      <c r="J24" s="5" t="n">
        <v>-16024</v>
      </c>
      <c r="K24" s="5" t="n">
        <v>-2488</v>
      </c>
      <c r="L24" s="5" t="n">
        <v>-55438</v>
      </c>
      <c r="M24" s="5" t="n">
        <v>-21095</v>
      </c>
      <c r="N24" s="5" t="n">
        <v>-108314</v>
      </c>
      <c r="O24" s="5" t="n">
        <v>-28872</v>
      </c>
      <c r="P24" s="5" t="n">
        <v>-219095</v>
      </c>
      <c r="Q24" s="5" t="n">
        <v>-176746</v>
      </c>
    </row>
    <row r="25" spans="1:17">
      <c r="A25" s="4" t="s">
        <v>141</v>
      </c>
      <c r="C25" s="5" t="n">
        <v>-239</v>
      </c>
      <c r="D25" s="5" t="n">
        <v>-808</v>
      </c>
      <c r="E25" s="5" t="n">
        <v>-498</v>
      </c>
      <c r="H25" s="5" t="n">
        <v>-1458</v>
      </c>
      <c r="I25" s="5" t="n">
        <v>-1246</v>
      </c>
      <c r="J25" s="5" t="n">
        <v>-2146</v>
      </c>
      <c r="K25" s="5" t="n">
        <v>-1306</v>
      </c>
      <c r="L25" s="5" t="n">
        <v>-3392</v>
      </c>
      <c r="M25" s="5" t="n">
        <v>-1545</v>
      </c>
      <c r="N25" s="5" t="n">
        <v>-4850</v>
      </c>
      <c r="O25" s="5" t="n">
        <v>-1771</v>
      </c>
      <c r="P25" s="5" t="n">
        <v>-5453</v>
      </c>
      <c r="Q25" s="5" t="n">
        <v>-921</v>
      </c>
    </row>
    <row r="26" spans="1:17">
      <c r="A26" s="4" t="s">
        <v>142</v>
      </c>
      <c r="K26" s="6" t="n">
        <v>-1182</v>
      </c>
      <c r="L26" s="6" t="n">
        <v>-52046</v>
      </c>
      <c r="M26" s="6" t="n">
        <v>-19550</v>
      </c>
      <c r="N26" s="6" t="n">
        <v>-103464</v>
      </c>
      <c r="O26" s="5" t="n">
        <v>-27101</v>
      </c>
      <c r="P26" s="5" t="n">
        <v>-213642</v>
      </c>
      <c r="Q26" s="5" t="n">
        <v>-175825</v>
      </c>
    </row>
    <row r="27" spans="1:17">
      <c r="A27" s="4" t="s">
        <v>143</v>
      </c>
      <c r="O27" s="5" t="n">
        <v>0</v>
      </c>
      <c r="P27" s="5" t="n">
        <v>3</v>
      </c>
      <c r="Q27" s="5" t="n">
        <v>859</v>
      </c>
    </row>
    <row r="28" spans="1:17">
      <c r="A28" s="4" t="s">
        <v>144</v>
      </c>
      <c r="B28" s="6" t="n">
        <v>-7551</v>
      </c>
      <c r="C28" s="6" t="n">
        <v>-18368</v>
      </c>
      <c r="D28" s="6" t="n">
        <v>-28589</v>
      </c>
      <c r="E28" s="6" t="n">
        <v>27407</v>
      </c>
      <c r="F28" s="6" t="n">
        <v>-110180</v>
      </c>
      <c r="H28" s="6" t="n">
        <v>-51418</v>
      </c>
      <c r="I28" s="6" t="n">
        <v>-38169</v>
      </c>
      <c r="J28" s="6" t="n">
        <v>-13878</v>
      </c>
      <c r="O28" s="6" t="n">
        <v>-27101</v>
      </c>
      <c r="P28" s="6" t="n">
        <v>-213645</v>
      </c>
      <c r="Q28" s="6" t="n">
        <v>-176684</v>
      </c>
    </row>
    <row r="29" spans="1:17">
      <c r="A29" s="4" t="s">
        <v>146</v>
      </c>
      <c r="B29" s="8" t="n">
        <v>-0.41</v>
      </c>
      <c r="C29" s="8" t="n">
        <v>-0.99</v>
      </c>
      <c r="D29" s="8" t="n">
        <v>-1.54</v>
      </c>
      <c r="E29" s="8" t="n">
        <v>1.5</v>
      </c>
      <c r="F29" s="8" t="n">
        <v>-6.1</v>
      </c>
      <c r="H29" s="8" t="n">
        <v>-2.86</v>
      </c>
      <c r="I29" s="8" t="n">
        <v>-2.13</v>
      </c>
      <c r="J29" s="8" t="n">
        <v>-0.79</v>
      </c>
      <c r="K29" s="8" t="n">
        <v>-0.07000000000000001</v>
      </c>
      <c r="L29" s="8" t="n">
        <v>-2.93</v>
      </c>
      <c r="M29" s="8" t="n">
        <v>-1.06</v>
      </c>
      <c r="N29" s="8" t="n">
        <v>-5.8</v>
      </c>
      <c r="O29" s="8" t="n">
        <v>-1.47</v>
      </c>
      <c r="P29" s="8" t="n">
        <v>-11.93</v>
      </c>
      <c r="Q29" s="8" t="n">
        <v>-11.08</v>
      </c>
    </row>
    <row r="30" spans="1:17">
      <c r="A30" s="4" t="s">
        <v>148</v>
      </c>
      <c r="C30" s="5" t="n">
        <v>18570</v>
      </c>
      <c r="D30" s="5" t="n">
        <v>18540</v>
      </c>
      <c r="H30" s="5" t="n">
        <v>17986</v>
      </c>
      <c r="I30" s="5" t="n">
        <v>17926</v>
      </c>
      <c r="M30" s="5" t="n">
        <v>18458</v>
      </c>
      <c r="N30" s="5" t="n">
        <v>17846</v>
      </c>
      <c r="O30" s="5" t="n">
        <v>18486</v>
      </c>
      <c r="P30" s="5" t="n">
        <v>17905</v>
      </c>
      <c r="Q30" s="5" t="n">
        <v>15941</v>
      </c>
    </row>
    <row r="31" spans="1:17">
      <c r="A31" s="4" t="s">
        <v>567</v>
      </c>
    </row>
    <row r="32" spans="1:17">
      <c r="A32" s="4" t="s">
        <v>117</v>
      </c>
      <c r="C32" s="6" t="n">
        <v>370683</v>
      </c>
      <c r="D32" s="6" t="n">
        <v>356247</v>
      </c>
      <c r="E32" s="6" t="n">
        <v>354721</v>
      </c>
      <c r="H32" s="6" t="n">
        <v>349796</v>
      </c>
      <c r="I32" s="6" t="n">
        <v>348959</v>
      </c>
      <c r="J32" s="6" t="n">
        <v>371483</v>
      </c>
      <c r="K32" s="6" t="n">
        <v>710968</v>
      </c>
      <c r="L32" s="6" t="n">
        <v>720444</v>
      </c>
      <c r="M32" s="6" t="n">
        <v>1081651</v>
      </c>
      <c r="N32" s="6" t="n">
        <v>1070240</v>
      </c>
      <c r="P32" s="6" t="n">
        <v>1411048</v>
      </c>
      <c r="Q32" s="6" t="n">
        <v>1115992</v>
      </c>
    </row>
    <row r="33" spans="1:17">
      <c r="A33" s="4" t="s">
        <v>119</v>
      </c>
      <c r="C33" s="5" t="n">
        <v>278765</v>
      </c>
      <c r="D33" s="5" t="n">
        <v>290113</v>
      </c>
      <c r="E33" s="5" t="n">
        <v>273802</v>
      </c>
      <c r="H33" s="5" t="n">
        <v>292973</v>
      </c>
      <c r="I33" s="5" t="n">
        <v>285480</v>
      </c>
      <c r="J33" s="5" t="n">
        <v>301711</v>
      </c>
      <c r="K33" s="5" t="n">
        <v>563915</v>
      </c>
      <c r="L33" s="5" t="n">
        <v>587189</v>
      </c>
      <c r="M33" s="5" t="n">
        <v>842680</v>
      </c>
      <c r="N33" s="5" t="n">
        <v>880162</v>
      </c>
      <c r="P33" s="5" t="n">
        <v>1145443</v>
      </c>
      <c r="Q33" s="5" t="n">
        <v>899930</v>
      </c>
    </row>
    <row r="34" spans="1:17">
      <c r="A34" s="4" t="s">
        <v>120</v>
      </c>
      <c r="C34" s="5" t="n">
        <v>33112</v>
      </c>
      <c r="D34" s="5" t="n">
        <v>33663</v>
      </c>
      <c r="E34" s="5" t="n">
        <v>35013</v>
      </c>
      <c r="H34" s="5" t="n">
        <v>34459</v>
      </c>
      <c r="I34" s="5" t="n">
        <v>34263</v>
      </c>
      <c r="J34" s="5" t="n">
        <v>38059</v>
      </c>
      <c r="K34" s="5" t="n">
        <v>68676</v>
      </c>
      <c r="L34" s="5" t="n">
        <v>72322</v>
      </c>
      <c r="M34" s="5" t="n">
        <v>101788</v>
      </c>
      <c r="N34" s="5" t="n">
        <v>106781</v>
      </c>
      <c r="P34" s="5" t="n">
        <v>131491</v>
      </c>
      <c r="Q34" s="5" t="n">
        <v>100778</v>
      </c>
    </row>
    <row r="35" spans="1:17">
      <c r="A35" s="4" t="s">
        <v>121</v>
      </c>
      <c r="C35" s="5" t="n">
        <v>30518</v>
      </c>
      <c r="D35" s="5" t="n">
        <v>32019</v>
      </c>
      <c r="E35" s="5" t="n">
        <v>31672</v>
      </c>
      <c r="H35" s="5" t="n">
        <v>29383</v>
      </c>
      <c r="I35" s="5" t="n">
        <v>28508</v>
      </c>
      <c r="J35" s="5" t="n">
        <v>26716</v>
      </c>
      <c r="K35" s="5" t="n">
        <v>63691</v>
      </c>
      <c r="L35" s="5" t="n">
        <v>55228</v>
      </c>
      <c r="M35" s="5" t="n">
        <v>94209</v>
      </c>
      <c r="N35" s="5" t="n">
        <v>84611</v>
      </c>
      <c r="P35" s="5" t="n">
        <v>112972</v>
      </c>
      <c r="Q35" s="5" t="n">
        <v>100528</v>
      </c>
    </row>
    <row r="36" spans="1:17">
      <c r="A36" s="4" t="s">
        <v>122</v>
      </c>
      <c r="C36" s="5" t="n">
        <v>3265</v>
      </c>
      <c r="D36" s="5" t="n">
        <v>3222</v>
      </c>
      <c r="E36" s="5" t="n">
        <v>3015</v>
      </c>
      <c r="H36" s="5" t="n">
        <v>2801</v>
      </c>
      <c r="I36" s="5" t="n">
        <v>2162</v>
      </c>
      <c r="J36" s="5" t="n">
        <v>3059</v>
      </c>
      <c r="K36" s="5" t="n">
        <v>6237</v>
      </c>
      <c r="L36" s="5" t="n">
        <v>5221</v>
      </c>
      <c r="M36" s="5" t="n">
        <v>9502</v>
      </c>
      <c r="N36" s="5" t="n">
        <v>8022</v>
      </c>
      <c r="P36" s="5" t="n">
        <v>14573</v>
      </c>
      <c r="Q36" s="5" t="n">
        <v>13388</v>
      </c>
    </row>
    <row r="37" spans="1:17">
      <c r="A37" s="4" t="s">
        <v>123</v>
      </c>
      <c r="C37" s="5" t="n">
        <v>548</v>
      </c>
      <c r="D37" s="5" t="n">
        <v>-2253</v>
      </c>
      <c r="E37" s="5" t="n">
        <v>336</v>
      </c>
      <c r="H37" s="5" t="n">
        <v>1135</v>
      </c>
      <c r="I37" s="5" t="n">
        <v>784</v>
      </c>
      <c r="J37" s="5" t="n">
        <v>229</v>
      </c>
      <c r="K37" s="5" t="n">
        <v>-1917</v>
      </c>
      <c r="L37" s="5" t="n">
        <v>1013</v>
      </c>
      <c r="M37" s="5" t="n">
        <v>-1369</v>
      </c>
      <c r="N37" s="5" t="n">
        <v>2148</v>
      </c>
      <c r="P37" s="5" t="n">
        <v>4866</v>
      </c>
      <c r="Q37" s="5" t="n">
        <v>1232</v>
      </c>
    </row>
    <row r="38" spans="1:17">
      <c r="A38" s="4" t="s">
        <v>124</v>
      </c>
      <c r="E38" s="5" t="n">
        <v>0</v>
      </c>
      <c r="J38" s="5" t="n">
        <v>553</v>
      </c>
      <c r="P38" s="5" t="n">
        <v>136210</v>
      </c>
      <c r="Q38" s="5" t="n">
        <v>0</v>
      </c>
    </row>
    <row r="39" spans="1:17">
      <c r="A39" s="4" t="s">
        <v>125</v>
      </c>
      <c r="D39" s="5" t="n">
        <v>0</v>
      </c>
      <c r="I39" s="5" t="n">
        <v>103</v>
      </c>
      <c r="K39" s="5" t="n">
        <v>0</v>
      </c>
      <c r="L39" s="5" t="n">
        <v>656</v>
      </c>
      <c r="M39" s="5" t="n">
        <v>0</v>
      </c>
      <c r="N39" s="5" t="n">
        <v>656</v>
      </c>
      <c r="P39" s="5" t="n">
        <v>656</v>
      </c>
      <c r="Q39" s="5" t="n">
        <v>14989</v>
      </c>
    </row>
    <row r="40" spans="1:17">
      <c r="A40" s="4" t="s">
        <v>126</v>
      </c>
      <c r="C40" s="5" t="n">
        <v>5442</v>
      </c>
      <c r="D40" s="5" t="n">
        <v>-5878</v>
      </c>
      <c r="E40" s="5" t="n">
        <v>2600</v>
      </c>
      <c r="H40" s="5" t="n">
        <v>5815</v>
      </c>
      <c r="I40" s="5" t="n">
        <v>6178</v>
      </c>
      <c r="J40" s="5" t="n">
        <v>-5276</v>
      </c>
      <c r="K40" s="5" t="n">
        <v>-3278</v>
      </c>
      <c r="L40" s="5" t="n">
        <v>902</v>
      </c>
      <c r="M40" s="5" t="n">
        <v>2164</v>
      </c>
      <c r="N40" s="5" t="n">
        <v>6717</v>
      </c>
      <c r="P40" s="5" t="n">
        <v>5587</v>
      </c>
      <c r="Q40" s="5" t="n">
        <v>31100</v>
      </c>
    </row>
    <row r="41" spans="1:17">
      <c r="A41" s="4" t="s">
        <v>127</v>
      </c>
      <c r="C41" s="5" t="n">
        <v>-1547</v>
      </c>
      <c r="D41" s="5" t="n">
        <v>-1287</v>
      </c>
      <c r="E41" s="5" t="n">
        <v>-1293</v>
      </c>
      <c r="H41" s="5" t="n">
        <v>-463</v>
      </c>
      <c r="I41" s="5" t="n">
        <v>-1653</v>
      </c>
      <c r="J41" s="5" t="n">
        <v>-2025</v>
      </c>
      <c r="K41" s="5" t="n">
        <v>-2580</v>
      </c>
      <c r="L41" s="5" t="n">
        <v>-3678</v>
      </c>
      <c r="M41" s="5" t="n">
        <v>-4127</v>
      </c>
      <c r="N41" s="5" t="n">
        <v>-4141</v>
      </c>
      <c r="P41" s="5" t="n">
        <v>-5409</v>
      </c>
      <c r="Q41" s="5" t="n">
        <v>-3159</v>
      </c>
    </row>
    <row r="42" spans="1:17">
      <c r="A42" s="4" t="s">
        <v>128</v>
      </c>
      <c r="C42" s="5" t="n">
        <v>3368</v>
      </c>
      <c r="D42" s="5" t="n">
        <v>3659</v>
      </c>
      <c r="E42" s="5" t="n">
        <v>-1962</v>
      </c>
      <c r="H42" s="5" t="n">
        <v>-1000</v>
      </c>
      <c r="I42" s="5" t="n">
        <v>0</v>
      </c>
      <c r="J42" s="5" t="n">
        <v>2</v>
      </c>
      <c r="K42" s="5" t="n">
        <v>1697</v>
      </c>
      <c r="L42" s="5" t="n">
        <v>0</v>
      </c>
      <c r="M42" s="5" t="n">
        <v>5065</v>
      </c>
      <c r="N42" s="5" t="n">
        <v>-1000</v>
      </c>
      <c r="P42" s="5" t="n">
        <v>-3000</v>
      </c>
      <c r="Q42" s="5" t="n">
        <v>181</v>
      </c>
    </row>
    <row r="43" spans="1:17">
      <c r="A43" s="4" t="s">
        <v>129</v>
      </c>
      <c r="C43" s="5" t="n">
        <v>353471</v>
      </c>
      <c r="D43" s="5" t="n">
        <v>353258</v>
      </c>
      <c r="E43" s="5" t="n">
        <v>343183</v>
      </c>
      <c r="H43" s="5" t="n">
        <v>365103</v>
      </c>
      <c r="I43" s="5" t="n">
        <v>355825</v>
      </c>
      <c r="J43" s="5" t="n">
        <v>363028</v>
      </c>
      <c r="K43" s="5" t="n">
        <v>696441</v>
      </c>
      <c r="L43" s="5" t="n">
        <v>718853</v>
      </c>
      <c r="M43" s="5" t="n">
        <v>1049912</v>
      </c>
      <c r="N43" s="5" t="n">
        <v>1083956</v>
      </c>
      <c r="P43" s="5" t="n">
        <v>1543389</v>
      </c>
      <c r="Q43" s="5" t="n">
        <v>1158967</v>
      </c>
    </row>
    <row r="44" spans="1:17">
      <c r="A44" s="4" t="s">
        <v>130</v>
      </c>
      <c r="C44" s="5" t="n">
        <v>17212</v>
      </c>
      <c r="D44" s="5" t="n">
        <v>2989</v>
      </c>
      <c r="E44" s="5" t="n">
        <v>11538</v>
      </c>
      <c r="H44" s="5" t="n">
        <v>-15307</v>
      </c>
      <c r="I44" s="5" t="n">
        <v>-6866</v>
      </c>
      <c r="J44" s="5" t="n">
        <v>8455</v>
      </c>
      <c r="K44" s="5" t="n">
        <v>14527</v>
      </c>
      <c r="L44" s="5" t="n">
        <v>1591</v>
      </c>
      <c r="M44" s="5" t="n">
        <v>31739</v>
      </c>
      <c r="N44" s="5" t="n">
        <v>-13716</v>
      </c>
      <c r="P44" s="5" t="n">
        <v>-132341</v>
      </c>
      <c r="Q44" s="5" t="n">
        <v>-42975</v>
      </c>
    </row>
    <row r="45" spans="1:17">
      <c r="A45" s="4" t="s">
        <v>132</v>
      </c>
      <c r="C45" s="5" t="n">
        <v>-29494</v>
      </c>
      <c r="D45" s="5" t="n">
        <v>-31510</v>
      </c>
      <c r="E45" s="5" t="n">
        <v>-29669</v>
      </c>
      <c r="H45" s="5" t="n">
        <v>-26831</v>
      </c>
      <c r="I45" s="5" t="n">
        <v>-25304</v>
      </c>
      <c r="J45" s="5" t="n">
        <v>-24735</v>
      </c>
      <c r="K45" s="5" t="n">
        <v>-61179</v>
      </c>
      <c r="L45" s="5" t="n">
        <v>-50039</v>
      </c>
      <c r="M45" s="5" t="n">
        <v>-90673</v>
      </c>
      <c r="N45" s="5" t="n">
        <v>-76870</v>
      </c>
      <c r="P45" s="5" t="n">
        <v>-104215</v>
      </c>
      <c r="Q45" s="5" t="n">
        <v>-84234</v>
      </c>
    </row>
    <row r="46" spans="1:17">
      <c r="A46" s="4" t="s">
        <v>133</v>
      </c>
      <c r="C46" s="5" t="n">
        <v>0</v>
      </c>
      <c r="H46" s="5" t="n">
        <v>-5385</v>
      </c>
      <c r="M46" s="5" t="n">
        <v>0</v>
      </c>
      <c r="N46" s="5" t="n">
        <v>-5385</v>
      </c>
      <c r="P46" s="5" t="n">
        <v>-5385</v>
      </c>
      <c r="Q46" s="5" t="n">
        <v>-49154</v>
      </c>
    </row>
    <row r="47" spans="1:17">
      <c r="A47" s="4" t="s">
        <v>134</v>
      </c>
      <c r="C47" s="5" t="n">
        <v>1374</v>
      </c>
      <c r="D47" s="5" t="n">
        <v>2356</v>
      </c>
      <c r="E47" s="5" t="n">
        <v>1791</v>
      </c>
      <c r="H47" s="5" t="n">
        <v>1555</v>
      </c>
      <c r="I47" s="5" t="n">
        <v>2567</v>
      </c>
      <c r="J47" s="5" t="n">
        <v>2140</v>
      </c>
      <c r="K47" s="5" t="n">
        <v>4147</v>
      </c>
      <c r="L47" s="5" t="n">
        <v>4707</v>
      </c>
      <c r="M47" s="5" t="n">
        <v>5521</v>
      </c>
      <c r="N47" s="5" t="n">
        <v>6262</v>
      </c>
      <c r="P47" s="5" t="n">
        <v>7993</v>
      </c>
      <c r="Q47" s="5" t="n">
        <v>6400</v>
      </c>
    </row>
    <row r="48" spans="1:17">
      <c r="A48" s="4" t="s">
        <v>135</v>
      </c>
      <c r="C48" s="5" t="n">
        <v>220</v>
      </c>
      <c r="D48" s="5" t="n">
        <v>-364</v>
      </c>
      <c r="E48" s="5" t="n">
        <v>-1387</v>
      </c>
      <c r="H48" s="5" t="n">
        <v>1679</v>
      </c>
      <c r="I48" s="5" t="n">
        <v>-1313</v>
      </c>
      <c r="J48" s="5" t="n">
        <v>2109</v>
      </c>
      <c r="K48" s="5" t="n">
        <v>-1751</v>
      </c>
      <c r="L48" s="5" t="n">
        <v>795</v>
      </c>
      <c r="M48" s="5" t="n">
        <v>-1531</v>
      </c>
      <c r="N48" s="5" t="n">
        <v>2474</v>
      </c>
      <c r="P48" s="5" t="n">
        <v>3674</v>
      </c>
      <c r="Q48" s="5" t="n">
        <v>-4016</v>
      </c>
    </row>
    <row r="49" spans="1:17">
      <c r="A49" s="4" t="s">
        <v>136</v>
      </c>
      <c r="C49" s="5" t="n">
        <v>303</v>
      </c>
      <c r="D49" s="5" t="n">
        <v>254</v>
      </c>
      <c r="E49" s="5" t="n">
        <v>-122</v>
      </c>
      <c r="H49" s="5" t="n">
        <v>356</v>
      </c>
      <c r="I49" s="5" t="n">
        <v>534</v>
      </c>
      <c r="J49" s="5" t="n">
        <v>193</v>
      </c>
      <c r="K49" s="5" t="n">
        <v>132</v>
      </c>
      <c r="L49" s="5" t="n">
        <v>726</v>
      </c>
      <c r="M49" s="5" t="n">
        <v>435</v>
      </c>
      <c r="N49" s="5" t="n">
        <v>1082</v>
      </c>
      <c r="P49" s="5" t="n">
        <v>1740</v>
      </c>
      <c r="Q49" s="5" t="n">
        <v>1031</v>
      </c>
    </row>
    <row r="50" spans="1:17">
      <c r="A50" s="4" t="s">
        <v>137</v>
      </c>
      <c r="C50" s="5" t="n">
        <v>-27597</v>
      </c>
      <c r="D50" s="5" t="n">
        <v>-29264</v>
      </c>
      <c r="E50" s="5" t="n">
        <v>-29387</v>
      </c>
      <c r="H50" s="5" t="n">
        <v>-28626</v>
      </c>
      <c r="I50" s="5" t="n">
        <v>-23516</v>
      </c>
      <c r="J50" s="5" t="n">
        <v>-20293</v>
      </c>
      <c r="K50" s="5" t="n">
        <v>-58651</v>
      </c>
      <c r="L50" s="5" t="n">
        <v>-43811</v>
      </c>
      <c r="M50" s="5" t="n">
        <v>-86248</v>
      </c>
      <c r="N50" s="5" t="n">
        <v>-72437</v>
      </c>
      <c r="P50" s="5" t="n">
        <v>-96193</v>
      </c>
      <c r="Q50" s="5" t="n">
        <v>-129973</v>
      </c>
    </row>
    <row r="51" spans="1:17">
      <c r="A51" s="4" t="s">
        <v>138</v>
      </c>
      <c r="C51" s="5" t="n">
        <v>-10385</v>
      </c>
      <c r="D51" s="5" t="n">
        <v>-26275</v>
      </c>
      <c r="E51" s="5" t="n">
        <v>-17849</v>
      </c>
      <c r="H51" s="5" t="n">
        <v>-43933</v>
      </c>
      <c r="I51" s="5" t="n">
        <v>-30382</v>
      </c>
      <c r="J51" s="5" t="n">
        <v>-11838</v>
      </c>
      <c r="K51" s="5" t="n">
        <v>-44124</v>
      </c>
      <c r="L51" s="5" t="n">
        <v>-42220</v>
      </c>
      <c r="M51" s="5" t="n">
        <v>-54509</v>
      </c>
      <c r="N51" s="5" t="n">
        <v>-86153</v>
      </c>
      <c r="P51" s="5" t="n">
        <v>-228534</v>
      </c>
      <c r="Q51" s="5" t="n">
        <v>-172948</v>
      </c>
    </row>
    <row r="52" spans="1:17">
      <c r="A52" s="4" t="s">
        <v>139</v>
      </c>
      <c r="C52" s="5" t="n">
        <v>-1625</v>
      </c>
      <c r="D52" s="5" t="n">
        <v>-100</v>
      </c>
      <c r="E52" s="5" t="n">
        <v>-47935</v>
      </c>
      <c r="H52" s="5" t="n">
        <v>4087</v>
      </c>
      <c r="I52" s="5" t="n">
        <v>7469</v>
      </c>
      <c r="J52" s="5" t="n">
        <v>2040</v>
      </c>
      <c r="K52" s="5" t="n">
        <v>-48035</v>
      </c>
      <c r="L52" s="5" t="n">
        <v>9509</v>
      </c>
      <c r="M52" s="5" t="n">
        <v>-49660</v>
      </c>
      <c r="N52" s="5" t="n">
        <v>13596</v>
      </c>
      <c r="P52" s="5" t="n">
        <v>-19767</v>
      </c>
      <c r="Q52" s="5" t="n">
        <v>232</v>
      </c>
    </row>
    <row r="53" spans="1:17">
      <c r="A53" s="4" t="s">
        <v>140</v>
      </c>
      <c r="C53" s="5" t="n">
        <v>-8760</v>
      </c>
      <c r="D53" s="5" t="n">
        <v>-26175</v>
      </c>
      <c r="E53" s="5" t="n">
        <v>30086</v>
      </c>
      <c r="H53" s="5" t="n">
        <v>-48020</v>
      </c>
      <c r="I53" s="5" t="n">
        <v>-37851</v>
      </c>
      <c r="J53" s="5" t="n">
        <v>-13878</v>
      </c>
      <c r="K53" s="5" t="n">
        <v>3911</v>
      </c>
      <c r="L53" s="5" t="n">
        <v>-51729</v>
      </c>
      <c r="M53" s="5" t="n">
        <v>-4849</v>
      </c>
      <c r="N53" s="5" t="n">
        <v>-99749</v>
      </c>
      <c r="P53" s="5" t="n">
        <v>-208767</v>
      </c>
      <c r="Q53" s="5" t="n">
        <v>-173180</v>
      </c>
    </row>
    <row r="54" spans="1:17">
      <c r="A54" s="4" t="s">
        <v>141</v>
      </c>
      <c r="C54" s="5" t="n">
        <v>-239</v>
      </c>
      <c r="D54" s="5" t="n">
        <v>-808</v>
      </c>
      <c r="E54" s="5" t="n">
        <v>-498</v>
      </c>
      <c r="H54" s="5" t="n">
        <v>-1458</v>
      </c>
      <c r="I54" s="5" t="n">
        <v>-1246</v>
      </c>
      <c r="J54" s="5" t="n">
        <v>-2146</v>
      </c>
      <c r="K54" s="5" t="n">
        <v>-1306</v>
      </c>
      <c r="L54" s="5" t="n">
        <v>-3392</v>
      </c>
      <c r="M54" s="5" t="n">
        <v>-1545</v>
      </c>
      <c r="N54" s="5" t="n">
        <v>-4850</v>
      </c>
      <c r="P54" s="5" t="n">
        <v>-5453</v>
      </c>
      <c r="Q54" s="5" t="n">
        <v>-921</v>
      </c>
    </row>
    <row r="55" spans="1:17">
      <c r="A55" s="4" t="s">
        <v>142</v>
      </c>
      <c r="C55" s="6" t="n">
        <v>-8521</v>
      </c>
      <c r="D55" s="6" t="n">
        <v>-25367</v>
      </c>
      <c r="E55" s="6" t="n">
        <v>30584</v>
      </c>
      <c r="H55" s="6" t="n">
        <v>-46562</v>
      </c>
      <c r="I55" s="6" t="n">
        <v>-36605</v>
      </c>
      <c r="J55" s="6" t="n">
        <v>-11732</v>
      </c>
      <c r="K55" s="6" t="n">
        <v>5217</v>
      </c>
      <c r="L55" s="6" t="n">
        <v>-48337</v>
      </c>
      <c r="M55" s="6" t="n">
        <v>-3304</v>
      </c>
      <c r="N55" s="6" t="n">
        <v>-94899</v>
      </c>
      <c r="P55" s="5" t="n">
        <v>-203314</v>
      </c>
      <c r="Q55" s="5" t="n">
        <v>-172259</v>
      </c>
    </row>
    <row r="56" spans="1:17">
      <c r="A56" s="4" t="s">
        <v>143</v>
      </c>
      <c r="P56" s="5" t="n">
        <v>3</v>
      </c>
      <c r="Q56" s="5" t="n">
        <v>859</v>
      </c>
    </row>
    <row r="57" spans="1:17">
      <c r="A57" s="4" t="s">
        <v>144</v>
      </c>
      <c r="P57" s="6" t="n">
        <v>-203317</v>
      </c>
      <c r="Q57" s="6" t="n">
        <v>-173118</v>
      </c>
    </row>
    <row r="58" spans="1:17">
      <c r="A58" s="4" t="s">
        <v>146</v>
      </c>
      <c r="C58" s="8" t="n">
        <v>-0.46</v>
      </c>
      <c r="D58" s="8" t="n">
        <v>-1.37</v>
      </c>
      <c r="E58" s="8" t="n">
        <v>1.67</v>
      </c>
      <c r="H58" s="8" t="n">
        <v>-2.59</v>
      </c>
      <c r="I58" s="8" t="n">
        <v>-2.04</v>
      </c>
      <c r="J58" s="8" t="n">
        <v>-0.67</v>
      </c>
      <c r="K58" s="8" t="n">
        <v>0.28</v>
      </c>
      <c r="L58" s="8" t="n">
        <v>-2.72</v>
      </c>
      <c r="M58" s="8" t="n">
        <v>-0.18</v>
      </c>
      <c r="N58" s="8" t="n">
        <v>-5.32</v>
      </c>
      <c r="P58" s="8" t="n">
        <v>-11.36</v>
      </c>
      <c r="Q58" s="8" t="n">
        <v>-10.86</v>
      </c>
    </row>
    <row r="59" spans="1:17">
      <c r="A59" s="4" t="s">
        <v>148</v>
      </c>
      <c r="C59" s="5" t="n">
        <v>18570</v>
      </c>
      <c r="D59" s="5" t="n">
        <v>18540</v>
      </c>
      <c r="H59" s="5" t="n">
        <v>17986</v>
      </c>
      <c r="I59" s="5" t="n">
        <v>17926</v>
      </c>
      <c r="M59" s="5" t="n">
        <v>18458</v>
      </c>
      <c r="N59" s="5" t="n">
        <v>17846</v>
      </c>
      <c r="P59" s="5" t="n">
        <v>17905</v>
      </c>
      <c r="Q59" s="5" t="n">
        <v>15941</v>
      </c>
    </row>
    <row r="60" spans="1:17">
      <c r="A60" s="4" t="s">
        <v>568</v>
      </c>
    </row>
    <row r="61" spans="1:17">
      <c r="A61" s="4" t="s">
        <v>117</v>
      </c>
      <c r="C61" s="6" t="n">
        <v>1089</v>
      </c>
      <c r="D61" s="6" t="n">
        <v>1350</v>
      </c>
      <c r="E61" s="6" t="n">
        <v>1133</v>
      </c>
      <c r="H61" s="6" t="n">
        <v>2204</v>
      </c>
      <c r="I61" s="6" t="n">
        <v>2778</v>
      </c>
      <c r="J61" s="6" t="n">
        <v>2632</v>
      </c>
      <c r="K61" s="6" t="n">
        <v>2483</v>
      </c>
      <c r="L61" s="6" t="n">
        <v>5411</v>
      </c>
      <c r="M61" s="6" t="n">
        <v>3572</v>
      </c>
      <c r="N61" s="6" t="n">
        <v>7614</v>
      </c>
      <c r="P61" s="6" t="n">
        <v>8470</v>
      </c>
      <c r="Q61" s="6" t="n">
        <v>15008</v>
      </c>
    </row>
    <row r="62" spans="1:17">
      <c r="A62" s="4" t="s">
        <v>119</v>
      </c>
      <c r="C62" s="5" t="n">
        <v>6663</v>
      </c>
      <c r="D62" s="5" t="n">
        <v>8068</v>
      </c>
      <c r="E62" s="5" t="n">
        <v>7323</v>
      </c>
      <c r="H62" s="5" t="n">
        <v>9296</v>
      </c>
      <c r="I62" s="5" t="n">
        <v>7224</v>
      </c>
      <c r="J62" s="5" t="n">
        <v>8001</v>
      </c>
      <c r="K62" s="5" t="n">
        <v>15392</v>
      </c>
      <c r="L62" s="5" t="n">
        <v>15225</v>
      </c>
      <c r="M62" s="5" t="n">
        <v>22055</v>
      </c>
      <c r="N62" s="5" t="n">
        <v>24520</v>
      </c>
      <c r="P62" s="5" t="n">
        <v>30406</v>
      </c>
      <c r="Q62" s="5" t="n">
        <v>30338</v>
      </c>
    </row>
    <row r="63" spans="1:17">
      <c r="A63" s="4" t="s">
        <v>120</v>
      </c>
      <c r="C63" s="5" t="n">
        <v>7748</v>
      </c>
      <c r="D63" s="5" t="n">
        <v>1560</v>
      </c>
      <c r="E63" s="5" t="n">
        <v>2002</v>
      </c>
      <c r="H63" s="5" t="n">
        <v>2781</v>
      </c>
      <c r="I63" s="5" t="n">
        <v>2069</v>
      </c>
      <c r="J63" s="5" t="n">
        <v>1849</v>
      </c>
      <c r="K63" s="5" t="n">
        <v>3561</v>
      </c>
      <c r="L63" s="5" t="n">
        <v>3918</v>
      </c>
      <c r="M63" s="5" t="n">
        <v>11309</v>
      </c>
      <c r="N63" s="5" t="n">
        <v>6699</v>
      </c>
      <c r="P63" s="5" t="n">
        <v>8837</v>
      </c>
      <c r="Q63" s="5" t="n">
        <v>8583</v>
      </c>
    </row>
    <row r="64" spans="1:17">
      <c r="A64" s="4" t="s">
        <v>121</v>
      </c>
      <c r="C64" s="5" t="n">
        <v>-4863</v>
      </c>
      <c r="D64" s="5" t="n">
        <v>-4406</v>
      </c>
      <c r="E64" s="5" t="n">
        <v>-4273</v>
      </c>
      <c r="H64" s="5" t="n">
        <v>-4326</v>
      </c>
      <c r="I64" s="5" t="n">
        <v>-4584</v>
      </c>
      <c r="J64" s="5" t="n">
        <v>-4336</v>
      </c>
      <c r="K64" s="5" t="n">
        <v>-8679</v>
      </c>
      <c r="L64" s="5" t="n">
        <v>-8920</v>
      </c>
      <c r="M64" s="5" t="n">
        <v>-13542</v>
      </c>
      <c r="N64" s="5" t="n">
        <v>-13246</v>
      </c>
      <c r="P64" s="5" t="n">
        <v>-17418</v>
      </c>
      <c r="Q64" s="5" t="n">
        <v>-18224</v>
      </c>
    </row>
    <row r="65" spans="1:17">
      <c r="A65" s="4" t="s">
        <v>122</v>
      </c>
      <c r="C65" s="5" t="n">
        <v>0</v>
      </c>
      <c r="D65" s="5" t="n">
        <v>0</v>
      </c>
      <c r="E65" s="5" t="n">
        <v>0</v>
      </c>
      <c r="H65" s="5" t="n">
        <v>0</v>
      </c>
      <c r="I65" s="5" t="n">
        <v>0</v>
      </c>
      <c r="J65" s="5" t="n">
        <v>0</v>
      </c>
      <c r="K65" s="5" t="n">
        <v>0</v>
      </c>
      <c r="L65" s="5" t="n">
        <v>0</v>
      </c>
      <c r="M65" s="5" t="n">
        <v>0</v>
      </c>
      <c r="N65" s="5" t="n">
        <v>0</v>
      </c>
      <c r="P65" s="5" t="n">
        <v>0</v>
      </c>
      <c r="Q65" s="5" t="n">
        <v>0</v>
      </c>
    </row>
    <row r="66" spans="1:17">
      <c r="A66" s="4" t="s">
        <v>123</v>
      </c>
      <c r="C66" s="5" t="n">
        <v>0</v>
      </c>
      <c r="D66" s="5" t="n">
        <v>0</v>
      </c>
      <c r="E66" s="5" t="n">
        <v>0</v>
      </c>
      <c r="H66" s="5" t="n">
        <v>0</v>
      </c>
      <c r="I66" s="5" t="n">
        <v>0</v>
      </c>
      <c r="J66" s="5" t="n">
        <v>0</v>
      </c>
      <c r="K66" s="5" t="n">
        <v>0</v>
      </c>
      <c r="L66" s="5" t="n">
        <v>0</v>
      </c>
      <c r="M66" s="5" t="n">
        <v>0</v>
      </c>
      <c r="N66" s="5" t="n">
        <v>0</v>
      </c>
      <c r="P66" s="5" t="n">
        <v>0</v>
      </c>
      <c r="Q66" s="5" t="n">
        <v>0</v>
      </c>
    </row>
    <row r="67" spans="1:17">
      <c r="A67" s="4" t="s">
        <v>124</v>
      </c>
      <c r="E67" s="5" t="n">
        <v>0</v>
      </c>
      <c r="J67" s="5" t="n">
        <v>0</v>
      </c>
      <c r="P67" s="5" t="n">
        <v>0</v>
      </c>
      <c r="Q67" s="5" t="n">
        <v>0</v>
      </c>
    </row>
    <row r="68" spans="1:17">
      <c r="A68" s="4" t="s">
        <v>125</v>
      </c>
      <c r="D68" s="5" t="n">
        <v>0</v>
      </c>
      <c r="I68" s="5" t="n">
        <v>0</v>
      </c>
      <c r="K68" s="5" t="n">
        <v>0</v>
      </c>
      <c r="L68" s="5" t="n">
        <v>0</v>
      </c>
      <c r="M68" s="5" t="n">
        <v>0</v>
      </c>
      <c r="N68" s="5" t="n">
        <v>0</v>
      </c>
      <c r="P68" s="5" t="n">
        <v>0</v>
      </c>
      <c r="Q68" s="5" t="n">
        <v>0</v>
      </c>
    </row>
    <row r="69" spans="1:17">
      <c r="A69" s="4" t="s">
        <v>126</v>
      </c>
      <c r="C69" s="5" t="n">
        <v>0</v>
      </c>
      <c r="D69" s="5" t="n">
        <v>0</v>
      </c>
      <c r="E69" s="5" t="n">
        <v>0</v>
      </c>
      <c r="H69" s="5" t="n">
        <v>0</v>
      </c>
      <c r="I69" s="5" t="n">
        <v>0</v>
      </c>
      <c r="J69" s="5" t="n">
        <v>0</v>
      </c>
      <c r="K69" s="5" t="n">
        <v>0</v>
      </c>
      <c r="L69" s="5" t="n">
        <v>0</v>
      </c>
      <c r="M69" s="5" t="n">
        <v>0</v>
      </c>
      <c r="N69" s="5" t="n">
        <v>0</v>
      </c>
      <c r="P69" s="5" t="n">
        <v>0</v>
      </c>
      <c r="Q69" s="5" t="n">
        <v>0</v>
      </c>
    </row>
    <row r="70" spans="1:17">
      <c r="A70" s="4" t="s">
        <v>127</v>
      </c>
      <c r="C70" s="5" t="n">
        <v>0</v>
      </c>
      <c r="D70" s="5" t="n">
        <v>0</v>
      </c>
      <c r="E70" s="5" t="n">
        <v>0</v>
      </c>
      <c r="H70" s="5" t="n">
        <v>0</v>
      </c>
      <c r="I70" s="5" t="n">
        <v>0</v>
      </c>
      <c r="J70" s="5" t="n">
        <v>0</v>
      </c>
      <c r="K70" s="5" t="n">
        <v>0</v>
      </c>
      <c r="L70" s="5" t="n">
        <v>0</v>
      </c>
      <c r="M70" s="5" t="n">
        <v>0</v>
      </c>
      <c r="N70" s="5" t="n">
        <v>0</v>
      </c>
      <c r="P70" s="5" t="n">
        <v>0</v>
      </c>
      <c r="Q70" s="5" t="n">
        <v>0</v>
      </c>
    </row>
    <row r="71" spans="1:17">
      <c r="A71" s="4" t="s">
        <v>128</v>
      </c>
      <c r="C71" s="5" t="n">
        <v>0</v>
      </c>
      <c r="D71" s="5" t="n">
        <v>0</v>
      </c>
      <c r="E71" s="5" t="n">
        <v>0</v>
      </c>
      <c r="H71" s="5" t="n">
        <v>0</v>
      </c>
      <c r="I71" s="5" t="n">
        <v>0</v>
      </c>
      <c r="J71" s="5" t="n">
        <v>0</v>
      </c>
      <c r="K71" s="5" t="n">
        <v>0</v>
      </c>
      <c r="L71" s="5" t="n">
        <v>0</v>
      </c>
      <c r="M71" s="5" t="n">
        <v>0</v>
      </c>
      <c r="N71" s="5" t="n">
        <v>0</v>
      </c>
      <c r="P71" s="5" t="n">
        <v>0</v>
      </c>
      <c r="Q71" s="5" t="n">
        <v>0</v>
      </c>
    </row>
    <row r="72" spans="1:17">
      <c r="A72" s="4" t="s">
        <v>129</v>
      </c>
      <c r="C72" s="5" t="n">
        <v>9548</v>
      </c>
      <c r="D72" s="5" t="n">
        <v>5222</v>
      </c>
      <c r="E72" s="5" t="n">
        <v>5052</v>
      </c>
      <c r="H72" s="5" t="n">
        <v>7751</v>
      </c>
      <c r="I72" s="5" t="n">
        <v>4709</v>
      </c>
      <c r="J72" s="5" t="n">
        <v>5514</v>
      </c>
      <c r="K72" s="5" t="n">
        <v>10274</v>
      </c>
      <c r="L72" s="5" t="n">
        <v>10223</v>
      </c>
      <c r="M72" s="5" t="n">
        <v>19822</v>
      </c>
      <c r="N72" s="5" t="n">
        <v>17973</v>
      </c>
      <c r="P72" s="5" t="n">
        <v>21825</v>
      </c>
      <c r="Q72" s="5" t="n">
        <v>20697</v>
      </c>
    </row>
    <row r="73" spans="1:17">
      <c r="A73" s="4" t="s">
        <v>130</v>
      </c>
      <c r="C73" s="5" t="n">
        <v>-8459</v>
      </c>
      <c r="D73" s="5" t="n">
        <v>-3872</v>
      </c>
      <c r="E73" s="5" t="n">
        <v>-3919</v>
      </c>
      <c r="H73" s="5" t="n">
        <v>-5547</v>
      </c>
      <c r="I73" s="5" t="n">
        <v>-1931</v>
      </c>
      <c r="J73" s="5" t="n">
        <v>-2882</v>
      </c>
      <c r="K73" s="5" t="n">
        <v>-7791</v>
      </c>
      <c r="L73" s="5" t="n">
        <v>-4812</v>
      </c>
      <c r="M73" s="5" t="n">
        <v>-16250</v>
      </c>
      <c r="N73" s="5" t="n">
        <v>-10359</v>
      </c>
      <c r="P73" s="5" t="n">
        <v>-13355</v>
      </c>
      <c r="Q73" s="5" t="n">
        <v>-5689</v>
      </c>
    </row>
    <row r="74" spans="1:17">
      <c r="A74" s="4" t="s">
        <v>132</v>
      </c>
      <c r="C74" s="5" t="n">
        <v>-1388</v>
      </c>
      <c r="D74" s="5" t="n">
        <v>650</v>
      </c>
      <c r="E74" s="5" t="n">
        <v>742</v>
      </c>
      <c r="H74" s="5" t="n">
        <v>966</v>
      </c>
      <c r="I74" s="5" t="n">
        <v>454</v>
      </c>
      <c r="J74" s="5" t="n">
        <v>736</v>
      </c>
      <c r="K74" s="5" t="n">
        <v>1392</v>
      </c>
      <c r="L74" s="5" t="n">
        <v>1190</v>
      </c>
      <c r="M74" s="5" t="n">
        <v>4</v>
      </c>
      <c r="N74" s="5" t="n">
        <v>2156</v>
      </c>
      <c r="P74" s="5" t="n">
        <v>2904</v>
      </c>
      <c r="Q74" s="5" t="n">
        <v>1914</v>
      </c>
    </row>
    <row r="75" spans="1:17">
      <c r="A75" s="4" t="s">
        <v>133</v>
      </c>
      <c r="C75" s="5" t="n">
        <v>0</v>
      </c>
      <c r="H75" s="5" t="n">
        <v>0</v>
      </c>
      <c r="M75" s="5" t="n">
        <v>0</v>
      </c>
      <c r="N75" s="5" t="n">
        <v>0</v>
      </c>
      <c r="P75" s="5" t="n">
        <v>0</v>
      </c>
      <c r="Q75" s="5" t="n">
        <v>0</v>
      </c>
    </row>
    <row r="76" spans="1:17">
      <c r="A76" s="4" t="s">
        <v>134</v>
      </c>
      <c r="C76" s="5" t="n">
        <v>0</v>
      </c>
      <c r="D76" s="5" t="n">
        <v>0</v>
      </c>
      <c r="E76" s="5" t="n">
        <v>0</v>
      </c>
      <c r="H76" s="5" t="n">
        <v>0</v>
      </c>
      <c r="I76" s="5" t="n">
        <v>0</v>
      </c>
      <c r="J76" s="5" t="n">
        <v>0</v>
      </c>
      <c r="K76" s="5" t="n">
        <v>0</v>
      </c>
      <c r="L76" s="5" t="n">
        <v>0</v>
      </c>
      <c r="M76" s="5" t="n">
        <v>0</v>
      </c>
      <c r="N76" s="5" t="n">
        <v>0</v>
      </c>
      <c r="P76" s="5" t="n">
        <v>0</v>
      </c>
      <c r="Q76" s="5" t="n">
        <v>0</v>
      </c>
    </row>
    <row r="77" spans="1:17">
      <c r="A77" s="4" t="s">
        <v>135</v>
      </c>
      <c r="C77" s="5" t="n">
        <v>0</v>
      </c>
      <c r="D77" s="5" t="n">
        <v>0</v>
      </c>
      <c r="E77" s="5" t="n">
        <v>0</v>
      </c>
      <c r="H77" s="5" t="n">
        <v>0</v>
      </c>
      <c r="I77" s="5" t="n">
        <v>0</v>
      </c>
      <c r="J77" s="5" t="n">
        <v>0</v>
      </c>
      <c r="K77" s="5" t="n">
        <v>0</v>
      </c>
      <c r="L77" s="5" t="n">
        <v>0</v>
      </c>
      <c r="M77" s="5" t="n">
        <v>0</v>
      </c>
      <c r="N77" s="5" t="n">
        <v>0</v>
      </c>
      <c r="P77" s="5" t="n">
        <v>0</v>
      </c>
      <c r="Q77" s="5" t="n">
        <v>0</v>
      </c>
    </row>
    <row r="78" spans="1:17">
      <c r="A78" s="4" t="s">
        <v>136</v>
      </c>
      <c r="C78" s="5" t="n">
        <v>0</v>
      </c>
      <c r="D78" s="5" t="n">
        <v>0</v>
      </c>
      <c r="E78" s="5" t="n">
        <v>0</v>
      </c>
      <c r="H78" s="5" t="n">
        <v>0</v>
      </c>
      <c r="I78" s="5" t="n">
        <v>0</v>
      </c>
      <c r="J78" s="5" t="n">
        <v>0</v>
      </c>
      <c r="K78" s="5" t="n">
        <v>0</v>
      </c>
      <c r="L78" s="5" t="n">
        <v>0</v>
      </c>
      <c r="M78" s="5" t="n">
        <v>0</v>
      </c>
      <c r="N78" s="5" t="n">
        <v>0</v>
      </c>
      <c r="P78" s="5" t="n">
        <v>0</v>
      </c>
      <c r="Q78" s="5" t="n">
        <v>0</v>
      </c>
    </row>
    <row r="79" spans="1:17">
      <c r="A79" s="4" t="s">
        <v>137</v>
      </c>
      <c r="C79" s="5" t="n">
        <v>-1388</v>
      </c>
      <c r="D79" s="5" t="n">
        <v>650</v>
      </c>
      <c r="E79" s="5" t="n">
        <v>742</v>
      </c>
      <c r="H79" s="5" t="n">
        <v>966</v>
      </c>
      <c r="I79" s="5" t="n">
        <v>454</v>
      </c>
      <c r="J79" s="5" t="n">
        <v>736</v>
      </c>
      <c r="K79" s="5" t="n">
        <v>1392</v>
      </c>
      <c r="L79" s="5" t="n">
        <v>1190</v>
      </c>
      <c r="M79" s="5" t="n">
        <v>4</v>
      </c>
      <c r="N79" s="5" t="n">
        <v>2156</v>
      </c>
      <c r="P79" s="5" t="n">
        <v>2904</v>
      </c>
      <c r="Q79" s="5" t="n">
        <v>1914</v>
      </c>
    </row>
    <row r="80" spans="1:17">
      <c r="A80" s="4" t="s">
        <v>138</v>
      </c>
      <c r="C80" s="5" t="n">
        <v>-9847</v>
      </c>
      <c r="D80" s="5" t="n">
        <v>-3222</v>
      </c>
      <c r="E80" s="5" t="n">
        <v>-3177</v>
      </c>
      <c r="H80" s="5" t="n">
        <v>-4581</v>
      </c>
      <c r="I80" s="5" t="n">
        <v>-1477</v>
      </c>
      <c r="J80" s="5" t="n">
        <v>-2146</v>
      </c>
      <c r="K80" s="5" t="n">
        <v>-6399</v>
      </c>
      <c r="L80" s="5" t="n">
        <v>-3622</v>
      </c>
      <c r="M80" s="5" t="n">
        <v>-16246</v>
      </c>
      <c r="N80" s="5" t="n">
        <v>-8203</v>
      </c>
      <c r="P80" s="5" t="n">
        <v>-10451</v>
      </c>
      <c r="Q80" s="5" t="n">
        <v>-3775</v>
      </c>
    </row>
    <row r="81" spans="1:17">
      <c r="A81" s="4" t="s">
        <v>139</v>
      </c>
      <c r="C81" s="5" t="n">
        <v>0</v>
      </c>
      <c r="D81" s="5" t="n">
        <v>0</v>
      </c>
      <c r="E81" s="5" t="n">
        <v>0</v>
      </c>
      <c r="H81" s="5" t="n">
        <v>275</v>
      </c>
      <c r="I81" s="5" t="n">
        <v>87</v>
      </c>
      <c r="J81" s="5" t="n">
        <v>0</v>
      </c>
      <c r="K81" s="5" t="n">
        <v>0</v>
      </c>
      <c r="L81" s="5" t="n">
        <v>87</v>
      </c>
      <c r="M81" s="5" t="n">
        <v>0</v>
      </c>
      <c r="N81" s="5" t="n">
        <v>362</v>
      </c>
      <c r="P81" s="5" t="n">
        <v>-123</v>
      </c>
      <c r="Q81" s="5" t="n">
        <v>-209</v>
      </c>
    </row>
    <row r="82" spans="1:17">
      <c r="A82" s="4" t="s">
        <v>140</v>
      </c>
      <c r="C82" s="5" t="n">
        <v>-9847</v>
      </c>
      <c r="D82" s="5" t="n">
        <v>-3222</v>
      </c>
      <c r="E82" s="5" t="n">
        <v>-3177</v>
      </c>
      <c r="H82" s="5" t="n">
        <v>-4856</v>
      </c>
      <c r="I82" s="5" t="n">
        <v>-1564</v>
      </c>
      <c r="J82" s="5" t="n">
        <v>-2146</v>
      </c>
      <c r="K82" s="5" t="n">
        <v>-6399</v>
      </c>
      <c r="L82" s="5" t="n">
        <v>-3709</v>
      </c>
      <c r="M82" s="5" t="n">
        <v>-16246</v>
      </c>
      <c r="N82" s="5" t="n">
        <v>-8565</v>
      </c>
      <c r="P82" s="5" t="n">
        <v>-10328</v>
      </c>
      <c r="Q82" s="5" t="n">
        <v>-3566</v>
      </c>
    </row>
    <row r="83" spans="1:17">
      <c r="A83" s="4" t="s">
        <v>141</v>
      </c>
      <c r="D83" s="5" t="n">
        <v>0</v>
      </c>
      <c r="E83" s="5" t="n">
        <v>0</v>
      </c>
      <c r="I83" s="5" t="n">
        <v>0</v>
      </c>
      <c r="J83" s="5" t="n">
        <v>0</v>
      </c>
      <c r="K83" s="5" t="n">
        <v>0</v>
      </c>
      <c r="L83" s="5" t="n">
        <v>0</v>
      </c>
      <c r="M83" s="5" t="n">
        <v>0</v>
      </c>
      <c r="N83" s="5" t="n">
        <v>0</v>
      </c>
      <c r="P83" s="5" t="n">
        <v>0</v>
      </c>
      <c r="Q83" s="5" t="n">
        <v>0</v>
      </c>
    </row>
    <row r="84" spans="1:17">
      <c r="A84" s="4" t="s">
        <v>142</v>
      </c>
      <c r="C84" s="6" t="n">
        <v>-9847</v>
      </c>
      <c r="D84" s="6" t="n">
        <v>-3222</v>
      </c>
      <c r="E84" s="6" t="n">
        <v>-3177</v>
      </c>
      <c r="H84" s="6" t="n">
        <v>-4856</v>
      </c>
      <c r="I84" s="6" t="n">
        <v>-1564</v>
      </c>
      <c r="J84" s="6" t="n">
        <v>-2146</v>
      </c>
      <c r="K84" s="6" t="n">
        <v>-6399</v>
      </c>
      <c r="L84" s="6" t="n">
        <v>-3709</v>
      </c>
      <c r="M84" s="6" t="n">
        <v>-16246</v>
      </c>
      <c r="N84" s="6" t="n">
        <v>-8565</v>
      </c>
      <c r="P84" s="5" t="n">
        <v>-10328</v>
      </c>
      <c r="Q84" s="5" t="n">
        <v>-3566</v>
      </c>
    </row>
    <row r="85" spans="1:17">
      <c r="A85" s="4" t="s">
        <v>143</v>
      </c>
      <c r="P85" s="5" t="n">
        <v>0</v>
      </c>
      <c r="Q85" s="5" t="n">
        <v>0</v>
      </c>
    </row>
    <row r="86" spans="1:17">
      <c r="A86" s="4" t="s">
        <v>144</v>
      </c>
      <c r="P86" s="6" t="n">
        <v>-10328</v>
      </c>
      <c r="Q86" s="6" t="n">
        <v>-3566</v>
      </c>
    </row>
    <row r="87" spans="1:17">
      <c r="A87" s="4" t="s">
        <v>146</v>
      </c>
      <c r="C87" s="8" t="n">
        <v>-0.53</v>
      </c>
      <c r="D87" s="8" t="n">
        <v>-0.17</v>
      </c>
      <c r="E87" s="8" t="n">
        <v>-0.17</v>
      </c>
      <c r="H87" s="8" t="n">
        <v>-0.27</v>
      </c>
      <c r="I87" s="8" t="n">
        <v>-0.09</v>
      </c>
      <c r="J87" s="8" t="n">
        <v>-0.12</v>
      </c>
      <c r="K87" s="8" t="n">
        <v>-0.35</v>
      </c>
      <c r="L87" s="8" t="n">
        <v>-0.21</v>
      </c>
      <c r="M87" s="8" t="n">
        <v>-0.88</v>
      </c>
      <c r="N87" s="8" t="n">
        <v>-0.48</v>
      </c>
      <c r="P87" s="8" t="n">
        <v>-0.57</v>
      </c>
      <c r="Q87" s="8" t="n">
        <v>-0.22</v>
      </c>
    </row>
    <row r="88" spans="1:17">
      <c r="A88" s="4" t="s">
        <v>148</v>
      </c>
      <c r="C88" s="4" t="s">
        <v>569</v>
      </c>
      <c r="D88" s="4" t="s">
        <v>569</v>
      </c>
      <c r="H88" s="4" t="s">
        <v>569</v>
      </c>
      <c r="I88" s="4" t="s">
        <v>569</v>
      </c>
      <c r="M88" s="4" t="s">
        <v>569</v>
      </c>
      <c r="N88" s="4" t="s">
        <v>569</v>
      </c>
      <c r="P88" s="4" t="s">
        <v>569</v>
      </c>
      <c r="Q88" s="4" t="s">
        <v>569</v>
      </c>
    </row>
    <row r="89" spans="1:17"/>
    <row r="90" spans="1:17">
      <c r="A90" s="4" t="s">
        <v>59</v>
      </c>
      <c r="B90" s="4" t="s">
        <v>149</v>
      </c>
    </row>
  </sheetData>
  <mergeCells count="93">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A89:Q89"/>
    <mergeCell ref="B90:Q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571</v>
      </c>
      <c r="B1" s="2" t="s">
        <v>113</v>
      </c>
      <c r="H1" s="2" t="s">
        <v>114</v>
      </c>
      <c r="J1" s="2" t="s">
        <v>115</v>
      </c>
      <c r="L1" s="2" t="s">
        <v>1</v>
      </c>
    </row>
    <row r="2" spans="1:14">
      <c r="B2" s="2" t="s">
        <v>30</v>
      </c>
      <c r="C2" s="2" t="s">
        <v>4</v>
      </c>
      <c r="D2" s="2" t="s">
        <v>31</v>
      </c>
      <c r="E2" s="2" t="s">
        <v>33</v>
      </c>
      <c r="F2" s="2" t="s">
        <v>34</v>
      </c>
      <c r="G2" s="2" t="s">
        <v>35</v>
      </c>
      <c r="H2" s="2" t="s">
        <v>4</v>
      </c>
      <c r="I2" s="2" t="s">
        <v>34</v>
      </c>
      <c r="J2" s="2" t="s">
        <v>30</v>
      </c>
      <c r="K2" s="2" t="s">
        <v>33</v>
      </c>
      <c r="L2" s="2" t="s">
        <v>2</v>
      </c>
      <c r="M2" s="2" t="s">
        <v>32</v>
      </c>
      <c r="N2" s="2" t="s">
        <v>36</v>
      </c>
    </row>
    <row r="3" spans="1:14">
      <c r="A3" s="4" t="s">
        <v>140</v>
      </c>
      <c r="B3" s="6" t="n">
        <v>-18607</v>
      </c>
      <c r="C3" s="6" t="n">
        <v>-29397</v>
      </c>
      <c r="D3" s="6" t="n">
        <v>26909</v>
      </c>
      <c r="E3" s="6" t="n">
        <v>-52876</v>
      </c>
      <c r="F3" s="6" t="n">
        <v>-39415</v>
      </c>
      <c r="G3" s="6" t="n">
        <v>-16024</v>
      </c>
      <c r="H3" s="6" t="n">
        <v>-2488</v>
      </c>
      <c r="I3" s="6" t="n">
        <v>-55438</v>
      </c>
      <c r="J3" s="6" t="n">
        <v>-21095</v>
      </c>
      <c r="K3" s="6" t="n">
        <v>-108314</v>
      </c>
      <c r="L3" s="6" t="n">
        <v>-28872</v>
      </c>
      <c r="M3" s="6" t="n">
        <v>-219095</v>
      </c>
      <c r="N3" s="6" t="n">
        <v>-176746</v>
      </c>
    </row>
    <row r="4" spans="1:14">
      <c r="A4" s="4" t="s">
        <v>153</v>
      </c>
      <c r="B4" s="5" t="n">
        <v>1294</v>
      </c>
      <c r="C4" s="5" t="n">
        <v>1772</v>
      </c>
      <c r="D4" s="5" t="n">
        <v>573</v>
      </c>
      <c r="E4" s="5" t="n">
        <v>996</v>
      </c>
      <c r="F4" s="5" t="n">
        <v>1157</v>
      </c>
      <c r="G4" s="5" t="n">
        <v>1110</v>
      </c>
      <c r="H4" s="5" t="n">
        <v>2345</v>
      </c>
      <c r="I4" s="5" t="n">
        <v>2267</v>
      </c>
      <c r="J4" s="5" t="n">
        <v>3639</v>
      </c>
      <c r="K4" s="5" t="n">
        <v>2929</v>
      </c>
      <c r="L4" s="5" t="n">
        <v>4361</v>
      </c>
      <c r="M4" s="5" t="n">
        <v>1886</v>
      </c>
      <c r="N4" s="5" t="n">
        <v>1508</v>
      </c>
    </row>
    <row r="5" spans="1:14">
      <c r="A5" s="4" t="s">
        <v>154</v>
      </c>
      <c r="B5" s="5" t="n">
        <v>813</v>
      </c>
      <c r="C5" s="5" t="n">
        <v>-199</v>
      </c>
      <c r="D5" s="5" t="n">
        <v>172</v>
      </c>
      <c r="E5" s="5" t="n">
        <v>-253</v>
      </c>
      <c r="F5" s="5" t="n">
        <v>-822</v>
      </c>
      <c r="G5" s="5" t="n">
        <v>203</v>
      </c>
      <c r="H5" s="5" t="n">
        <v>-27</v>
      </c>
      <c r="I5" s="5" t="n">
        <v>-619</v>
      </c>
      <c r="J5" s="5" t="n">
        <v>786</v>
      </c>
      <c r="K5" s="5" t="n">
        <v>-538</v>
      </c>
      <c r="L5" s="5" t="n">
        <v>3010</v>
      </c>
      <c r="M5" s="5" t="n">
        <v>160</v>
      </c>
      <c r="N5" s="5" t="n">
        <v>-24793</v>
      </c>
    </row>
    <row r="6" spans="1:14">
      <c r="A6" s="4" t="s">
        <v>155</v>
      </c>
      <c r="B6" s="5" t="n">
        <v>368</v>
      </c>
      <c r="C6" s="5" t="n">
        <v>323</v>
      </c>
      <c r="D6" s="5" t="n">
        <v>200</v>
      </c>
      <c r="E6" s="5" t="n">
        <v>327</v>
      </c>
      <c r="F6" s="5" t="n">
        <v>327</v>
      </c>
      <c r="G6" s="5" t="n">
        <v>327</v>
      </c>
      <c r="H6" s="5" t="n">
        <v>523</v>
      </c>
      <c r="I6" s="5" t="n">
        <v>654</v>
      </c>
      <c r="J6" s="5" t="n">
        <v>891</v>
      </c>
      <c r="K6" s="5" t="n">
        <v>981</v>
      </c>
      <c r="L6" s="5" t="n">
        <v>1259</v>
      </c>
      <c r="M6" s="5" t="n">
        <v>1308</v>
      </c>
      <c r="N6" s="5" t="n">
        <v>18</v>
      </c>
    </row>
    <row r="7" spans="1:14">
      <c r="A7" s="4" t="s">
        <v>156</v>
      </c>
      <c r="B7" s="5" t="n">
        <v>0</v>
      </c>
      <c r="C7" s="5" t="n">
        <v>1672</v>
      </c>
      <c r="D7" s="5" t="n">
        <v>-688</v>
      </c>
      <c r="E7" s="5" t="n">
        <v>0</v>
      </c>
      <c r="F7" s="5" t="n">
        <v>0</v>
      </c>
      <c r="G7" s="5" t="n">
        <v>0</v>
      </c>
      <c r="H7" s="5" t="n">
        <v>984</v>
      </c>
      <c r="I7" s="5" t="n">
        <v>0</v>
      </c>
      <c r="J7" s="5" t="n">
        <v>984</v>
      </c>
      <c r="K7" s="5" t="n">
        <v>0</v>
      </c>
      <c r="L7" s="5" t="n">
        <v>-22066</v>
      </c>
      <c r="M7" s="5" t="n">
        <v>7322</v>
      </c>
      <c r="N7" s="5" t="n">
        <v>-19442</v>
      </c>
    </row>
    <row r="8" spans="1:14">
      <c r="A8" s="4" t="s">
        <v>157</v>
      </c>
      <c r="B8" s="5" t="n">
        <v>-1039</v>
      </c>
      <c r="C8" s="5" t="n">
        <v>-1314</v>
      </c>
      <c r="D8" s="5" t="n">
        <v>-281</v>
      </c>
      <c r="E8" s="5" t="n">
        <v>-558</v>
      </c>
      <c r="F8" s="5" t="n">
        <v>312</v>
      </c>
      <c r="G8" s="5" t="n">
        <v>325</v>
      </c>
      <c r="H8" s="5" t="n">
        <v>-1371</v>
      </c>
      <c r="I8" s="5" t="n">
        <v>-263</v>
      </c>
      <c r="J8" s="5" t="n">
        <v>-2410</v>
      </c>
      <c r="K8" s="5" t="n">
        <v>-821</v>
      </c>
      <c r="L8" s="5" t="n">
        <v>0</v>
      </c>
      <c r="M8" s="5" t="n">
        <v>-3335</v>
      </c>
      <c r="N8" s="5" t="n">
        <v>161</v>
      </c>
    </row>
    <row r="9" spans="1:14">
      <c r="A9" s="4" t="s">
        <v>158</v>
      </c>
      <c r="B9" s="5" t="n">
        <v>-2432</v>
      </c>
      <c r="C9" s="5" t="n">
        <v>-615</v>
      </c>
      <c r="D9" s="5" t="n">
        <v>-121</v>
      </c>
      <c r="E9" s="5" t="n">
        <v>-20690</v>
      </c>
      <c r="F9" s="5" t="n">
        <v>4903</v>
      </c>
      <c r="G9" s="5" t="n">
        <v>-494</v>
      </c>
      <c r="H9" s="5" t="n">
        <v>18560</v>
      </c>
      <c r="I9" s="5" t="n">
        <v>-22156</v>
      </c>
      <c r="J9" s="5" t="n">
        <v>16128</v>
      </c>
      <c r="K9" s="5" t="n">
        <v>-42846</v>
      </c>
      <c r="L9" s="5" t="n">
        <v>8983</v>
      </c>
      <c r="M9" s="5" t="n">
        <v>-51866</v>
      </c>
      <c r="N9" s="5" t="n">
        <v>-18190</v>
      </c>
    </row>
    <row r="10" spans="1:14">
      <c r="A10" s="4" t="s">
        <v>159</v>
      </c>
      <c r="B10" s="5" t="n">
        <v>535</v>
      </c>
      <c r="C10" s="5" t="n">
        <v>1</v>
      </c>
      <c r="D10" s="5" t="n">
        <v>19239</v>
      </c>
      <c r="E10" s="5" t="n">
        <v>165</v>
      </c>
      <c r="F10" s="5" t="n">
        <v>-1785</v>
      </c>
      <c r="G10" s="5" t="n">
        <v>-27140</v>
      </c>
      <c r="H10" s="5" t="n">
        <v>-280</v>
      </c>
      <c r="I10" s="5" t="n">
        <v>-1460</v>
      </c>
      <c r="J10" s="5" t="n">
        <v>255</v>
      </c>
      <c r="K10" s="5" t="n">
        <v>-1295</v>
      </c>
      <c r="L10" s="5" t="n">
        <v>-345</v>
      </c>
      <c r="M10" s="5" t="n">
        <v>-1738</v>
      </c>
      <c r="N10" s="5" t="n">
        <v>413</v>
      </c>
    </row>
    <row r="11" spans="1:14">
      <c r="A11" s="4" t="s">
        <v>160</v>
      </c>
      <c r="B11" s="5" t="n">
        <v>-461</v>
      </c>
      <c r="C11" s="5" t="n">
        <v>1640</v>
      </c>
      <c r="D11" s="5" t="n">
        <v>19094</v>
      </c>
      <c r="E11" s="5" t="n">
        <v>-20013</v>
      </c>
      <c r="F11" s="5" t="n">
        <v>4092</v>
      </c>
      <c r="G11" s="5" t="n">
        <v>-25669</v>
      </c>
      <c r="H11" s="5" t="n">
        <v>20734</v>
      </c>
      <c r="I11" s="5" t="n">
        <v>-21577</v>
      </c>
      <c r="J11" s="5" t="n">
        <v>20273</v>
      </c>
      <c r="K11" s="5" t="n">
        <v>-41590</v>
      </c>
      <c r="L11" s="5" t="n">
        <v>-4798</v>
      </c>
      <c r="M11" s="5" t="n">
        <v>-46263</v>
      </c>
      <c r="N11" s="5" t="n">
        <v>-60325</v>
      </c>
    </row>
    <row r="12" spans="1:14">
      <c r="A12" s="4" t="s">
        <v>161</v>
      </c>
      <c r="B12" s="5" t="n">
        <v>-19068</v>
      </c>
      <c r="C12" s="5" t="n">
        <v>-27757</v>
      </c>
      <c r="D12" s="5" t="n">
        <v>46003</v>
      </c>
      <c r="E12" s="5" t="n">
        <v>-72889</v>
      </c>
      <c r="F12" s="5" t="n">
        <v>-35323</v>
      </c>
      <c r="G12" s="5" t="n">
        <v>-41693</v>
      </c>
      <c r="H12" s="5" t="n">
        <v>18246</v>
      </c>
      <c r="I12" s="5" t="n">
        <v>-77015</v>
      </c>
      <c r="J12" s="5" t="n">
        <v>-822</v>
      </c>
      <c r="K12" s="5" t="n">
        <v>-149904</v>
      </c>
      <c r="L12" s="5" t="n">
        <v>-33670</v>
      </c>
      <c r="M12" s="5" t="n">
        <v>-265358</v>
      </c>
      <c r="N12" s="5" t="n">
        <v>-237071</v>
      </c>
    </row>
    <row r="13" spans="1:14">
      <c r="A13" s="4" t="s">
        <v>162</v>
      </c>
      <c r="B13" s="5" t="n">
        <v>-240</v>
      </c>
      <c r="C13" s="5" t="n">
        <v>-792</v>
      </c>
      <c r="D13" s="5" t="n">
        <v>-500</v>
      </c>
      <c r="E13" s="5" t="n">
        <v>-1458</v>
      </c>
      <c r="F13" s="5" t="n">
        <v>-1246</v>
      </c>
      <c r="G13" s="5" t="n">
        <v>-2146</v>
      </c>
      <c r="H13" s="5" t="n">
        <v>-1292</v>
      </c>
      <c r="I13" s="5" t="n">
        <v>-3392</v>
      </c>
      <c r="J13" s="5" t="n">
        <v>-1532</v>
      </c>
      <c r="K13" s="5" t="n">
        <v>-4850</v>
      </c>
      <c r="L13" s="5" t="n">
        <v>-1767</v>
      </c>
      <c r="M13" s="5" t="n">
        <v>-5453</v>
      </c>
      <c r="N13" s="5" t="n">
        <v>-921</v>
      </c>
    </row>
    <row r="14" spans="1:14">
      <c r="A14" s="4" t="s">
        <v>163</v>
      </c>
      <c r="B14" s="5" t="n">
        <v>-18828</v>
      </c>
      <c r="C14" s="5" t="n">
        <v>-26965</v>
      </c>
      <c r="D14" s="5" t="n">
        <v>46503</v>
      </c>
      <c r="E14" s="5" t="n">
        <v>-71431</v>
      </c>
      <c r="F14" s="5" t="n">
        <v>-34077</v>
      </c>
      <c r="G14" s="5" t="n">
        <v>-39547</v>
      </c>
      <c r="H14" s="5" t="n">
        <v>19538</v>
      </c>
      <c r="I14" s="5" t="n">
        <v>-73623</v>
      </c>
      <c r="J14" s="5" t="n">
        <v>710</v>
      </c>
      <c r="K14" s="5" t="n">
        <v>-145054</v>
      </c>
      <c r="L14" s="6" t="n">
        <v>-31903</v>
      </c>
      <c r="M14" s="5" t="n">
        <v>-259905</v>
      </c>
      <c r="N14" s="5" t="n">
        <v>-236150</v>
      </c>
    </row>
    <row r="15" spans="1:14">
      <c r="A15" s="4" t="s">
        <v>567</v>
      </c>
    </row>
    <row r="16" spans="1:14">
      <c r="A16" s="4" t="s">
        <v>140</v>
      </c>
      <c r="B16" s="5" t="n">
        <v>-8760</v>
      </c>
      <c r="C16" s="5" t="n">
        <v>-26175</v>
      </c>
      <c r="D16" s="5" t="n">
        <v>30086</v>
      </c>
      <c r="E16" s="5" t="n">
        <v>-48020</v>
      </c>
      <c r="F16" s="5" t="n">
        <v>-37851</v>
      </c>
      <c r="G16" s="5" t="n">
        <v>-13878</v>
      </c>
      <c r="H16" s="5" t="n">
        <v>3911</v>
      </c>
      <c r="I16" s="5" t="n">
        <v>-51729</v>
      </c>
      <c r="J16" s="5" t="n">
        <v>-4849</v>
      </c>
      <c r="K16" s="5" t="n">
        <v>-99749</v>
      </c>
      <c r="M16" s="5" t="n">
        <v>-208767</v>
      </c>
      <c r="N16" s="5" t="n">
        <v>-173180</v>
      </c>
    </row>
    <row r="17" spans="1:14">
      <c r="A17" s="4" t="s">
        <v>153</v>
      </c>
      <c r="B17" s="5" t="n">
        <v>1294</v>
      </c>
      <c r="C17" s="5" t="n">
        <v>1772</v>
      </c>
      <c r="D17" s="5" t="n">
        <v>818</v>
      </c>
      <c r="E17" s="5" t="n">
        <v>996</v>
      </c>
      <c r="F17" s="5" t="n">
        <v>1157</v>
      </c>
      <c r="G17" s="5" t="n">
        <v>1110</v>
      </c>
      <c r="H17" s="5" t="n">
        <v>2590</v>
      </c>
      <c r="I17" s="5" t="n">
        <v>2267</v>
      </c>
      <c r="J17" s="5" t="n">
        <v>3884</v>
      </c>
      <c r="K17" s="5" t="n">
        <v>3263</v>
      </c>
      <c r="M17" s="5" t="n">
        <v>1347</v>
      </c>
      <c r="N17" s="5" t="n">
        <v>983</v>
      </c>
    </row>
    <row r="18" spans="1:14">
      <c r="A18" s="4" t="s">
        <v>154</v>
      </c>
      <c r="B18" s="5" t="n">
        <v>813</v>
      </c>
      <c r="C18" s="5" t="n">
        <v>-199</v>
      </c>
      <c r="D18" s="5" t="n">
        <v>172</v>
      </c>
      <c r="E18" s="5" t="n">
        <v>-253</v>
      </c>
      <c r="F18" s="5" t="n">
        <v>-488</v>
      </c>
      <c r="G18" s="5" t="n">
        <v>203</v>
      </c>
      <c r="H18" s="5" t="n">
        <v>-27</v>
      </c>
      <c r="I18" s="5" t="n">
        <v>-285</v>
      </c>
      <c r="J18" s="5" t="n">
        <v>786</v>
      </c>
      <c r="K18" s="5" t="n">
        <v>-538</v>
      </c>
      <c r="M18" s="5" t="n">
        <v>160</v>
      </c>
      <c r="N18" s="5" t="n">
        <v>-24793</v>
      </c>
    </row>
    <row r="19" spans="1:14">
      <c r="A19" s="4" t="s">
        <v>155</v>
      </c>
      <c r="B19" s="5" t="n">
        <v>368</v>
      </c>
      <c r="C19" s="5" t="n">
        <v>323</v>
      </c>
      <c r="D19" s="5" t="n">
        <v>200</v>
      </c>
      <c r="E19" s="5" t="n">
        <v>327</v>
      </c>
      <c r="F19" s="5" t="n">
        <v>327</v>
      </c>
      <c r="G19" s="5" t="n">
        <v>327</v>
      </c>
      <c r="H19" s="5" t="n">
        <v>523</v>
      </c>
      <c r="I19" s="5" t="n">
        <v>654</v>
      </c>
      <c r="J19" s="5" t="n">
        <v>891</v>
      </c>
      <c r="K19" s="5" t="n">
        <v>981</v>
      </c>
      <c r="M19" s="5" t="n">
        <v>1308</v>
      </c>
      <c r="N19" s="5" t="n">
        <v>18</v>
      </c>
    </row>
    <row r="20" spans="1:14">
      <c r="A20" s="4" t="s">
        <v>156</v>
      </c>
      <c r="B20" s="5" t="n">
        <v>0</v>
      </c>
      <c r="C20" s="5" t="n">
        <v>1672</v>
      </c>
      <c r="D20" s="5" t="n">
        <v>-688</v>
      </c>
      <c r="E20" s="5" t="n">
        <v>0</v>
      </c>
      <c r="F20" s="5" t="n">
        <v>0</v>
      </c>
      <c r="G20" s="5" t="n">
        <v>0</v>
      </c>
      <c r="H20" s="5" t="n">
        <v>984</v>
      </c>
      <c r="I20" s="5" t="n">
        <v>0</v>
      </c>
      <c r="J20" s="5" t="n">
        <v>984</v>
      </c>
      <c r="K20" s="5" t="n">
        <v>0</v>
      </c>
      <c r="M20" s="5" t="n">
        <v>7322</v>
      </c>
      <c r="N20" s="5" t="n">
        <v>-19442</v>
      </c>
    </row>
    <row r="21" spans="1:14">
      <c r="A21" s="4" t="s">
        <v>157</v>
      </c>
      <c r="B21" s="5" t="n">
        <v>-1039</v>
      </c>
      <c r="C21" s="5" t="n">
        <v>-1314</v>
      </c>
      <c r="D21" s="5" t="n">
        <v>-281</v>
      </c>
      <c r="E21" s="5" t="n">
        <v>-558</v>
      </c>
      <c r="F21" s="5" t="n">
        <v>225</v>
      </c>
      <c r="G21" s="5" t="n">
        <v>325</v>
      </c>
      <c r="H21" s="5" t="n">
        <v>-1371</v>
      </c>
      <c r="I21" s="5" t="n">
        <v>-350</v>
      </c>
      <c r="J21" s="5" t="n">
        <v>-2410</v>
      </c>
      <c r="K21" s="5" t="n">
        <v>-908</v>
      </c>
      <c r="M21" s="5" t="n">
        <v>-3382</v>
      </c>
      <c r="N21" s="5" t="n">
        <v>0</v>
      </c>
    </row>
    <row r="22" spans="1:14">
      <c r="A22" s="4" t="s">
        <v>158</v>
      </c>
      <c r="B22" s="5" t="n">
        <v>-2438</v>
      </c>
      <c r="C22" s="5" t="n">
        <v>-617</v>
      </c>
      <c r="D22" s="5" t="n">
        <v>-57</v>
      </c>
      <c r="E22" s="5" t="n">
        <v>-20802</v>
      </c>
      <c r="F22" s="5" t="n">
        <v>4924</v>
      </c>
      <c r="G22" s="5" t="n">
        <v>-575</v>
      </c>
      <c r="H22" s="5" t="n">
        <v>18622</v>
      </c>
      <c r="I22" s="5" t="n">
        <v>-22216</v>
      </c>
      <c r="J22" s="5" t="n">
        <v>16184</v>
      </c>
      <c r="K22" s="5" t="n">
        <v>-43018</v>
      </c>
      <c r="M22" s="5" t="n">
        <v>-52021</v>
      </c>
      <c r="N22" s="5" t="n">
        <v>-17880</v>
      </c>
    </row>
    <row r="23" spans="1:14">
      <c r="A23" s="4" t="s">
        <v>159</v>
      </c>
      <c r="B23" s="5" t="n">
        <v>535</v>
      </c>
      <c r="C23" s="5" t="n">
        <v>1</v>
      </c>
      <c r="D23" s="5" t="n">
        <v>19239</v>
      </c>
      <c r="E23" s="5" t="n">
        <v>165</v>
      </c>
      <c r="F23" s="5" t="n">
        <v>-1785</v>
      </c>
      <c r="G23" s="5" t="n">
        <v>-27140</v>
      </c>
      <c r="H23" s="5" t="n">
        <v>-280</v>
      </c>
      <c r="I23" s="5" t="n">
        <v>-1460</v>
      </c>
      <c r="J23" s="5" t="n">
        <v>255</v>
      </c>
      <c r="K23" s="5" t="n">
        <v>-1295</v>
      </c>
      <c r="M23" s="5" t="n">
        <v>-1738</v>
      </c>
      <c r="N23" s="5" t="n">
        <v>413</v>
      </c>
    </row>
    <row r="24" spans="1:14">
      <c r="A24" s="4" t="s">
        <v>160</v>
      </c>
      <c r="B24" s="5" t="n">
        <v>-467</v>
      </c>
      <c r="C24" s="5" t="n">
        <v>1638</v>
      </c>
      <c r="D24" s="5" t="n">
        <v>19403</v>
      </c>
      <c r="E24" s="5" t="n">
        <v>-20125</v>
      </c>
      <c r="F24" s="5" t="n">
        <v>4360</v>
      </c>
      <c r="G24" s="5" t="n">
        <v>-25750</v>
      </c>
      <c r="H24" s="5" t="n">
        <v>21041</v>
      </c>
      <c r="I24" s="5" t="n">
        <v>-21390</v>
      </c>
      <c r="J24" s="5" t="n">
        <v>20574</v>
      </c>
      <c r="K24" s="5" t="n">
        <v>-41515</v>
      </c>
      <c r="M24" s="5" t="n">
        <v>-47004</v>
      </c>
      <c r="N24" s="5" t="n">
        <v>-60701</v>
      </c>
    </row>
    <row r="25" spans="1:14">
      <c r="A25" s="4" t="s">
        <v>161</v>
      </c>
      <c r="B25" s="5" t="n">
        <v>-9227</v>
      </c>
      <c r="C25" s="5" t="n">
        <v>-24537</v>
      </c>
      <c r="D25" s="5" t="n">
        <v>49489</v>
      </c>
      <c r="E25" s="5" t="n">
        <v>-68145</v>
      </c>
      <c r="F25" s="5" t="n">
        <v>-33491</v>
      </c>
      <c r="G25" s="5" t="n">
        <v>-39628</v>
      </c>
      <c r="H25" s="5" t="n">
        <v>24952</v>
      </c>
      <c r="I25" s="5" t="n">
        <v>-73119</v>
      </c>
      <c r="J25" s="5" t="n">
        <v>15725</v>
      </c>
      <c r="K25" s="5" t="n">
        <v>-141264</v>
      </c>
      <c r="M25" s="5" t="n">
        <v>-255771</v>
      </c>
      <c r="N25" s="5" t="n">
        <v>-233881</v>
      </c>
    </row>
    <row r="26" spans="1:14">
      <c r="A26" s="4" t="s">
        <v>162</v>
      </c>
      <c r="B26" s="5" t="n">
        <v>-240</v>
      </c>
      <c r="C26" s="5" t="n">
        <v>-792</v>
      </c>
      <c r="D26" s="5" t="n">
        <v>-500</v>
      </c>
      <c r="E26" s="5" t="n">
        <v>-1458</v>
      </c>
      <c r="F26" s="5" t="n">
        <v>-1246</v>
      </c>
      <c r="G26" s="5" t="n">
        <v>-2146</v>
      </c>
      <c r="H26" s="5" t="n">
        <v>-1292</v>
      </c>
      <c r="I26" s="5" t="n">
        <v>-3392</v>
      </c>
      <c r="J26" s="5" t="n">
        <v>-1532</v>
      </c>
      <c r="K26" s="5" t="n">
        <v>-4850</v>
      </c>
      <c r="M26" s="5" t="n">
        <v>-5453</v>
      </c>
      <c r="N26" s="5" t="n">
        <v>-921</v>
      </c>
    </row>
    <row r="27" spans="1:14">
      <c r="A27" s="4" t="s">
        <v>163</v>
      </c>
      <c r="B27" s="5" t="n">
        <v>-8987</v>
      </c>
      <c r="C27" s="5" t="n">
        <v>-23745</v>
      </c>
      <c r="D27" s="5" t="n">
        <v>49989</v>
      </c>
      <c r="E27" s="5" t="n">
        <v>-66687</v>
      </c>
      <c r="F27" s="5" t="n">
        <v>-32245</v>
      </c>
      <c r="G27" s="5" t="n">
        <v>-37482</v>
      </c>
      <c r="H27" s="5" t="n">
        <v>26244</v>
      </c>
      <c r="I27" s="5" t="n">
        <v>-69727</v>
      </c>
      <c r="J27" s="5" t="n">
        <v>17257</v>
      </c>
      <c r="K27" s="5" t="n">
        <v>-136414</v>
      </c>
      <c r="M27" s="5" t="n">
        <v>-250318</v>
      </c>
      <c r="N27" s="5" t="n">
        <v>-232960</v>
      </c>
    </row>
    <row r="28" spans="1:14">
      <c r="A28" s="4" t="s">
        <v>568</v>
      </c>
    </row>
    <row r="29" spans="1:14">
      <c r="A29" s="4" t="s">
        <v>140</v>
      </c>
      <c r="B29" s="5" t="n">
        <v>-9847</v>
      </c>
      <c r="C29" s="5" t="n">
        <v>-3222</v>
      </c>
      <c r="D29" s="5" t="n">
        <v>-3177</v>
      </c>
      <c r="E29" s="5" t="n">
        <v>-4856</v>
      </c>
      <c r="F29" s="5" t="n">
        <v>-1564</v>
      </c>
      <c r="G29" s="5" t="n">
        <v>-2146</v>
      </c>
      <c r="H29" s="5" t="n">
        <v>-6399</v>
      </c>
      <c r="I29" s="5" t="n">
        <v>-3709</v>
      </c>
      <c r="J29" s="5" t="n">
        <v>-16246</v>
      </c>
      <c r="K29" s="5" t="n">
        <v>-8565</v>
      </c>
      <c r="M29" s="5" t="n">
        <v>-10328</v>
      </c>
      <c r="N29" s="5" t="n">
        <v>-3566</v>
      </c>
    </row>
    <row r="30" spans="1:14">
      <c r="A30" s="4" t="s">
        <v>153</v>
      </c>
      <c r="B30" s="5" t="n">
        <v>0</v>
      </c>
      <c r="C30" s="5" t="n">
        <v>0</v>
      </c>
      <c r="D30" s="5" t="n">
        <v>-245</v>
      </c>
      <c r="E30" s="5" t="n">
        <v>0</v>
      </c>
      <c r="F30" s="5" t="n">
        <v>0</v>
      </c>
      <c r="G30" s="5" t="n">
        <v>0</v>
      </c>
      <c r="H30" s="5" t="n">
        <v>-245</v>
      </c>
      <c r="I30" s="5" t="n">
        <v>0</v>
      </c>
      <c r="J30" s="5" t="n">
        <v>-245</v>
      </c>
      <c r="K30" s="5" t="n">
        <v>-334</v>
      </c>
      <c r="M30" s="5" t="n">
        <v>539</v>
      </c>
      <c r="N30" s="5" t="n">
        <v>525</v>
      </c>
    </row>
    <row r="31" spans="1:14">
      <c r="A31" s="4" t="s">
        <v>154</v>
      </c>
      <c r="B31" s="5" t="n">
        <v>0</v>
      </c>
      <c r="C31" s="5" t="n">
        <v>0</v>
      </c>
      <c r="D31" s="5" t="n">
        <v>0</v>
      </c>
      <c r="E31" s="5" t="n">
        <v>0</v>
      </c>
      <c r="F31" s="5" t="n">
        <v>-334</v>
      </c>
      <c r="G31" s="5" t="n">
        <v>0</v>
      </c>
      <c r="H31" s="5" t="n">
        <v>0</v>
      </c>
      <c r="I31" s="5" t="n">
        <v>-334</v>
      </c>
      <c r="J31" s="5" t="n">
        <v>0</v>
      </c>
      <c r="K31" s="5" t="n">
        <v>0</v>
      </c>
      <c r="M31" s="5" t="n">
        <v>0</v>
      </c>
      <c r="N31" s="5" t="n">
        <v>0</v>
      </c>
    </row>
    <row r="32" spans="1:14">
      <c r="A32" s="4" t="s">
        <v>155</v>
      </c>
      <c r="B32" s="5" t="n">
        <v>0</v>
      </c>
      <c r="C32" s="5" t="n">
        <v>0</v>
      </c>
      <c r="D32" s="5" t="n">
        <v>0</v>
      </c>
      <c r="E32" s="5" t="n">
        <v>0</v>
      </c>
      <c r="F32" s="5" t="n">
        <v>0</v>
      </c>
      <c r="G32" s="5" t="n">
        <v>0</v>
      </c>
      <c r="H32" s="5" t="n">
        <v>0</v>
      </c>
      <c r="I32" s="5" t="n">
        <v>0</v>
      </c>
      <c r="J32" s="5" t="n">
        <v>0</v>
      </c>
      <c r="K32" s="5" t="n">
        <v>0</v>
      </c>
      <c r="M32" s="5" t="n">
        <v>0</v>
      </c>
      <c r="N32" s="5" t="n">
        <v>0</v>
      </c>
    </row>
    <row r="33" spans="1:14">
      <c r="A33" s="4" t="s">
        <v>156</v>
      </c>
      <c r="B33" s="5" t="n">
        <v>0</v>
      </c>
      <c r="C33" s="5" t="n">
        <v>0</v>
      </c>
      <c r="D33" s="5" t="n">
        <v>0</v>
      </c>
      <c r="E33" s="5" t="n">
        <v>0</v>
      </c>
      <c r="F33" s="5" t="n">
        <v>0</v>
      </c>
      <c r="G33" s="5" t="n">
        <v>0</v>
      </c>
      <c r="H33" s="5" t="n">
        <v>0</v>
      </c>
      <c r="I33" s="5" t="n">
        <v>0</v>
      </c>
      <c r="J33" s="5" t="n">
        <v>0</v>
      </c>
      <c r="K33" s="5" t="n">
        <v>0</v>
      </c>
      <c r="M33" s="5" t="n">
        <v>0</v>
      </c>
      <c r="N33" s="5" t="n">
        <v>0</v>
      </c>
    </row>
    <row r="34" spans="1:14">
      <c r="A34" s="4" t="s">
        <v>157</v>
      </c>
      <c r="B34" s="5" t="n">
        <v>0</v>
      </c>
      <c r="C34" s="5" t="n">
        <v>0</v>
      </c>
      <c r="D34" s="5" t="n">
        <v>0</v>
      </c>
      <c r="E34" s="5" t="n">
        <v>0</v>
      </c>
      <c r="F34" s="5" t="n">
        <v>87</v>
      </c>
      <c r="G34" s="5" t="n">
        <v>0</v>
      </c>
      <c r="H34" s="5" t="n">
        <v>0</v>
      </c>
      <c r="I34" s="5" t="n">
        <v>87</v>
      </c>
      <c r="J34" s="5" t="n">
        <v>0</v>
      </c>
      <c r="K34" s="5" t="n">
        <v>87</v>
      </c>
      <c r="M34" s="5" t="n">
        <v>47</v>
      </c>
      <c r="N34" s="5" t="n">
        <v>161</v>
      </c>
    </row>
    <row r="35" spans="1:14">
      <c r="A35" s="4" t="s">
        <v>158</v>
      </c>
      <c r="B35" s="5" t="n">
        <v>6</v>
      </c>
      <c r="C35" s="5" t="n">
        <v>2</v>
      </c>
      <c r="D35" s="5" t="n">
        <v>-64</v>
      </c>
      <c r="E35" s="5" t="n">
        <v>112</v>
      </c>
      <c r="F35" s="5" t="n">
        <v>-21</v>
      </c>
      <c r="G35" s="5" t="n">
        <v>81</v>
      </c>
      <c r="H35" s="5" t="n">
        <v>-62</v>
      </c>
      <c r="I35" s="5" t="n">
        <v>60</v>
      </c>
      <c r="J35" s="5" t="n">
        <v>-56</v>
      </c>
      <c r="K35" s="5" t="n">
        <v>172</v>
      </c>
      <c r="M35" s="5" t="n">
        <v>155</v>
      </c>
      <c r="N35" s="5" t="n">
        <v>-310</v>
      </c>
    </row>
    <row r="36" spans="1:14">
      <c r="A36" s="4" t="s">
        <v>159</v>
      </c>
      <c r="B36" s="5" t="n">
        <v>0</v>
      </c>
      <c r="C36" s="5" t="n">
        <v>0</v>
      </c>
      <c r="D36" s="5" t="n">
        <v>0</v>
      </c>
      <c r="E36" s="5" t="n">
        <v>0</v>
      </c>
      <c r="F36" s="5" t="n">
        <v>0</v>
      </c>
      <c r="G36" s="5" t="n">
        <v>0</v>
      </c>
      <c r="H36" s="5" t="n">
        <v>0</v>
      </c>
      <c r="I36" s="5" t="n">
        <v>0</v>
      </c>
      <c r="J36" s="5" t="n">
        <v>0</v>
      </c>
      <c r="K36" s="5" t="n">
        <v>0</v>
      </c>
      <c r="M36" s="5" t="n">
        <v>0</v>
      </c>
      <c r="N36" s="5" t="n">
        <v>0</v>
      </c>
    </row>
    <row r="37" spans="1:14">
      <c r="A37" s="4" t="s">
        <v>160</v>
      </c>
      <c r="B37" s="5" t="n">
        <v>6</v>
      </c>
      <c r="C37" s="5" t="n">
        <v>2</v>
      </c>
      <c r="D37" s="5" t="n">
        <v>-309</v>
      </c>
      <c r="E37" s="5" t="n">
        <v>112</v>
      </c>
      <c r="F37" s="5" t="n">
        <v>-268</v>
      </c>
      <c r="G37" s="5" t="n">
        <v>81</v>
      </c>
      <c r="H37" s="5" t="n">
        <v>-307</v>
      </c>
      <c r="I37" s="5" t="n">
        <v>-187</v>
      </c>
      <c r="J37" s="5" t="n">
        <v>-301</v>
      </c>
      <c r="K37" s="5" t="n">
        <v>-75</v>
      </c>
      <c r="M37" s="5" t="n">
        <v>741</v>
      </c>
      <c r="N37" s="5" t="n">
        <v>376</v>
      </c>
    </row>
    <row r="38" spans="1:14">
      <c r="A38" s="4" t="s">
        <v>161</v>
      </c>
      <c r="B38" s="5" t="n">
        <v>-9841</v>
      </c>
      <c r="C38" s="5" t="n">
        <v>-3220</v>
      </c>
      <c r="D38" s="5" t="n">
        <v>-3486</v>
      </c>
      <c r="E38" s="5" t="n">
        <v>-4744</v>
      </c>
      <c r="F38" s="5" t="n">
        <v>-1832</v>
      </c>
      <c r="G38" s="5" t="n">
        <v>-2065</v>
      </c>
      <c r="H38" s="5" t="n">
        <v>-6706</v>
      </c>
      <c r="I38" s="5" t="n">
        <v>-3896</v>
      </c>
      <c r="J38" s="5" t="n">
        <v>-16547</v>
      </c>
      <c r="K38" s="5" t="n">
        <v>-8640</v>
      </c>
      <c r="M38" s="5" t="n">
        <v>-9587</v>
      </c>
      <c r="N38" s="5" t="n">
        <v>-3190</v>
      </c>
    </row>
    <row r="39" spans="1:14">
      <c r="A39" s="4" t="s">
        <v>162</v>
      </c>
      <c r="B39" s="5" t="n">
        <v>0</v>
      </c>
      <c r="C39" s="5" t="n">
        <v>0</v>
      </c>
      <c r="D39" s="5" t="n">
        <v>0</v>
      </c>
      <c r="E39" s="5" t="n">
        <v>0</v>
      </c>
      <c r="F39" s="5" t="n">
        <v>0</v>
      </c>
      <c r="G39" s="5" t="n">
        <v>0</v>
      </c>
      <c r="H39" s="5" t="n">
        <v>0</v>
      </c>
      <c r="I39" s="5" t="n">
        <v>0</v>
      </c>
      <c r="J39" s="5" t="n">
        <v>0</v>
      </c>
      <c r="K39" s="5" t="n">
        <v>0</v>
      </c>
      <c r="M39" s="5" t="n">
        <v>0</v>
      </c>
      <c r="N39" s="5" t="n">
        <v>0</v>
      </c>
    </row>
    <row r="40" spans="1:14">
      <c r="A40" s="4" t="s">
        <v>163</v>
      </c>
      <c r="B40" s="6" t="n">
        <v>-9841</v>
      </c>
      <c r="C40" s="6" t="n">
        <v>-3220</v>
      </c>
      <c r="D40" s="6" t="n">
        <v>-3486</v>
      </c>
      <c r="E40" s="6" t="n">
        <v>-4744</v>
      </c>
      <c r="F40" s="6" t="n">
        <v>-1832</v>
      </c>
      <c r="G40" s="6" t="n">
        <v>-2065</v>
      </c>
      <c r="H40" s="6" t="n">
        <v>-6706</v>
      </c>
      <c r="I40" s="6" t="n">
        <v>-3896</v>
      </c>
      <c r="J40" s="6" t="n">
        <v>-16547</v>
      </c>
      <c r="K40" s="6" t="n">
        <v>-8640</v>
      </c>
      <c r="M40" s="6" t="n">
        <v>-9587</v>
      </c>
      <c r="N40" s="6" t="n">
        <v>-3190</v>
      </c>
    </row>
  </sheetData>
  <mergeCells count="5">
    <mergeCell ref="A1:A2"/>
    <mergeCell ref="B1:G1"/>
    <mergeCell ref="H1:I1"/>
    <mergeCell ref="J1:K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77"/>
    <col customWidth="1" max="2" min="2" width="11"/>
    <col customWidth="1" max="3" min="3" width="16"/>
    <col customWidth="1" max="4" min="4" width="13"/>
    <col customWidth="1" max="5" min="5" width="22"/>
    <col customWidth="1" max="6" min="6" width="37"/>
    <col customWidth="1" max="7" min="7" width="20"/>
    <col customWidth="1" max="8" min="8" width="25"/>
  </cols>
  <sheetData>
    <row r="1" spans="1:8">
      <c r="A1" s="1" t="s">
        <v>164</v>
      </c>
      <c r="B1" s="2" t="s">
        <v>165</v>
      </c>
      <c r="C1" s="2" t="s">
        <v>166</v>
      </c>
      <c r="D1" s="2" t="s">
        <v>167</v>
      </c>
      <c r="E1" s="2" t="s">
        <v>168</v>
      </c>
      <c r="F1" s="2" t="s">
        <v>169</v>
      </c>
      <c r="G1" s="2" t="s">
        <v>170</v>
      </c>
      <c r="H1" s="2" t="s">
        <v>171</v>
      </c>
    </row>
    <row r="2" spans="1:8">
      <c r="A2" s="4" t="s">
        <v>172</v>
      </c>
      <c r="B2" s="6" t="n">
        <v>-187879</v>
      </c>
      <c r="C2" s="6" t="n">
        <v>160</v>
      </c>
      <c r="D2" s="6" t="n">
        <v>36479</v>
      </c>
      <c r="E2" s="6" t="n">
        <v>134861</v>
      </c>
      <c r="F2" s="6" t="n">
        <v>-63595</v>
      </c>
      <c r="G2" s="6" t="n">
        <v>-295784</v>
      </c>
      <c r="H2" s="6" t="n">
        <v>0</v>
      </c>
    </row>
    <row r="3" spans="1:8">
      <c r="A3" s="4" t="s">
        <v>173</v>
      </c>
      <c r="B3" s="5" t="n">
        <v>-48240</v>
      </c>
      <c r="F3" s="5" t="n">
        <v>-4087</v>
      </c>
      <c r="G3" s="5" t="n">
        <v>-44153</v>
      </c>
    </row>
    <row r="4" spans="1:8">
      <c r="A4" s="4" t="s">
        <v>174</v>
      </c>
      <c r="B4" s="5" t="n">
        <v>-236119</v>
      </c>
      <c r="C4" s="6" t="n">
        <v>160</v>
      </c>
      <c r="D4" s="6" t="n">
        <v>36479</v>
      </c>
      <c r="E4" s="5" t="n">
        <v>134861</v>
      </c>
      <c r="F4" s="5" t="n">
        <v>-67682</v>
      </c>
      <c r="G4" s="5" t="n">
        <v>-339937</v>
      </c>
      <c r="H4" s="5" t="n">
        <v>0</v>
      </c>
    </row>
    <row r="5" spans="1:8">
      <c r="A5" s="4" t="s">
        <v>175</v>
      </c>
      <c r="C5" s="5" t="n">
        <v>159960</v>
      </c>
      <c r="D5" s="5" t="n">
        <v>14592231</v>
      </c>
    </row>
    <row r="6" spans="1:8">
      <c r="A6" s="4" t="s">
        <v>176</v>
      </c>
      <c r="C6" s="5" t="n">
        <v>159960</v>
      </c>
      <c r="D6" s="5" t="n">
        <v>14592231</v>
      </c>
    </row>
    <row r="7" spans="1:8">
      <c r="A7" s="4" t="s">
        <v>177</v>
      </c>
      <c r="B7" s="5" t="n">
        <v>-859</v>
      </c>
      <c r="G7" s="5" t="n">
        <v>-859</v>
      </c>
    </row>
    <row r="8" spans="1:8">
      <c r="A8" s="4" t="s">
        <v>178</v>
      </c>
      <c r="B8" s="5" t="n">
        <v>6082</v>
      </c>
      <c r="D8" s="6" t="n">
        <v>116</v>
      </c>
      <c r="E8" s="5" t="n">
        <v>5966</v>
      </c>
    </row>
    <row r="9" spans="1:8">
      <c r="A9" s="4" t="s">
        <v>179</v>
      </c>
      <c r="D9" s="5" t="n">
        <v>47386</v>
      </c>
    </row>
    <row r="10" spans="1:8">
      <c r="A10" s="4" t="s">
        <v>180</v>
      </c>
      <c r="B10" s="5" t="n">
        <v>750</v>
      </c>
      <c r="D10" s="6" t="n">
        <v>88</v>
      </c>
      <c r="E10" s="5" t="n">
        <v>662</v>
      </c>
    </row>
    <row r="11" spans="1:8">
      <c r="A11" s="4" t="s">
        <v>181</v>
      </c>
      <c r="D11" s="5" t="n">
        <v>35000</v>
      </c>
    </row>
    <row r="12" spans="1:8">
      <c r="A12" s="4" t="s">
        <v>182</v>
      </c>
      <c r="B12" s="5" t="n">
        <v>0</v>
      </c>
      <c r="D12" s="6" t="n">
        <v>40</v>
      </c>
      <c r="E12" s="5" t="n">
        <v>-40</v>
      </c>
    </row>
    <row r="13" spans="1:8">
      <c r="A13" s="4" t="s">
        <v>183</v>
      </c>
      <c r="D13" s="5" t="n">
        <v>16130</v>
      </c>
    </row>
    <row r="14" spans="1:8">
      <c r="A14" s="4" t="s">
        <v>184</v>
      </c>
      <c r="B14" s="5" t="n">
        <v>0</v>
      </c>
      <c r="C14" s="6" t="n">
        <v>-68</v>
      </c>
      <c r="D14" s="6" t="n">
        <v>1168</v>
      </c>
      <c r="E14" s="5" t="n">
        <v>-1100</v>
      </c>
    </row>
    <row r="15" spans="1:8">
      <c r="A15" s="4" t="s">
        <v>185</v>
      </c>
      <c r="C15" s="5" t="n">
        <v>-68291</v>
      </c>
      <c r="D15" s="5" t="n">
        <v>466537</v>
      </c>
    </row>
    <row r="16" spans="1:8">
      <c r="A16" s="4" t="s">
        <v>186</v>
      </c>
      <c r="B16" s="5" t="n">
        <v>1941</v>
      </c>
      <c r="D16" s="6" t="n">
        <v>117</v>
      </c>
      <c r="E16" s="5" t="n">
        <v>1824</v>
      </c>
    </row>
    <row r="17" spans="1:8">
      <c r="A17" s="4" t="s">
        <v>187</v>
      </c>
      <c r="D17" s="5" t="n">
        <v>46323</v>
      </c>
    </row>
    <row r="18" spans="1:8">
      <c r="A18" s="4" t="s">
        <v>188</v>
      </c>
      <c r="B18" s="5" t="n">
        <v>56473</v>
      </c>
      <c r="D18" s="6" t="n">
        <v>4211</v>
      </c>
      <c r="E18" s="5" t="n">
        <v>52262</v>
      </c>
    </row>
    <row r="19" spans="1:8">
      <c r="A19" s="4" t="s">
        <v>189</v>
      </c>
      <c r="D19" s="5" t="n">
        <v>1684507</v>
      </c>
    </row>
    <row r="20" spans="1:8">
      <c r="A20" s="4" t="s">
        <v>190</v>
      </c>
      <c r="B20" s="5" t="n">
        <v>-2846</v>
      </c>
      <c r="D20" s="6" t="n">
        <v>537</v>
      </c>
      <c r="E20" s="5" t="n">
        <v>-3383</v>
      </c>
    </row>
    <row r="21" spans="1:8">
      <c r="A21" s="4" t="s">
        <v>191</v>
      </c>
      <c r="D21" s="5" t="n">
        <v>214663</v>
      </c>
    </row>
    <row r="22" spans="1:8">
      <c r="A22" s="4" t="s">
        <v>192</v>
      </c>
      <c r="B22" s="5" t="n">
        <v>10774</v>
      </c>
      <c r="H22" s="5" t="n">
        <v>10774</v>
      </c>
    </row>
    <row r="23" spans="1:8">
      <c r="A23" s="4" t="s">
        <v>193</v>
      </c>
      <c r="E23" s="5" t="n">
        <v>-5408</v>
      </c>
      <c r="H23" s="5" t="n">
        <v>5408</v>
      </c>
    </row>
    <row r="24" spans="1:8">
      <c r="A24" s="4" t="s">
        <v>194</v>
      </c>
      <c r="B24" s="5" t="n">
        <v>-173180</v>
      </c>
    </row>
    <row r="25" spans="1:8">
      <c r="A25" s="4" t="s">
        <v>195</v>
      </c>
      <c r="B25" s="5" t="n">
        <v>-3566</v>
      </c>
    </row>
    <row r="26" spans="1:8">
      <c r="A26" s="4" t="s">
        <v>140</v>
      </c>
      <c r="B26" s="5" t="n">
        <v>-176746</v>
      </c>
      <c r="G26" s="5" t="n">
        <v>-175825</v>
      </c>
    </row>
    <row r="27" spans="1:8">
      <c r="A27" s="4" t="s">
        <v>196</v>
      </c>
      <c r="B27" s="5" t="n">
        <v>-921</v>
      </c>
    </row>
    <row r="28" spans="1:8">
      <c r="A28" s="4" t="s">
        <v>197</v>
      </c>
      <c r="B28" s="5" t="n">
        <v>0</v>
      </c>
    </row>
    <row r="29" spans="1:8">
      <c r="A29" s="4" t="s">
        <v>141</v>
      </c>
      <c r="B29" s="5" t="n">
        <v>-921</v>
      </c>
      <c r="H29" s="5" t="n">
        <v>-921</v>
      </c>
    </row>
    <row r="30" spans="1:8">
      <c r="A30" s="4" t="s">
        <v>198</v>
      </c>
      <c r="B30" s="5" t="n">
        <v>-60701</v>
      </c>
    </row>
    <row r="31" spans="1:8">
      <c r="A31" s="4" t="s">
        <v>199</v>
      </c>
      <c r="B31" s="5" t="n">
        <v>376</v>
      </c>
    </row>
    <row r="32" spans="1:8">
      <c r="A32" s="4" t="s">
        <v>200</v>
      </c>
      <c r="B32" s="5" t="n">
        <v>-60325</v>
      </c>
      <c r="F32" s="5" t="n">
        <v>-60325</v>
      </c>
    </row>
    <row r="33" spans="1:8">
      <c r="A33" s="4" t="s">
        <v>201</v>
      </c>
      <c r="B33" s="5" t="n">
        <v>-400875</v>
      </c>
      <c r="C33" s="6" t="n">
        <v>92</v>
      </c>
      <c r="D33" s="6" t="n">
        <v>42756</v>
      </c>
      <c r="E33" s="5" t="n">
        <v>185644</v>
      </c>
      <c r="F33" s="5" t="n">
        <v>-128007</v>
      </c>
      <c r="G33" s="5" t="n">
        <v>-516621</v>
      </c>
      <c r="H33" s="5" t="n">
        <v>15261</v>
      </c>
    </row>
    <row r="34" spans="1:8">
      <c r="A34" s="4" t="s">
        <v>202</v>
      </c>
      <c r="C34" s="5" t="n">
        <v>91669</v>
      </c>
      <c r="D34" s="5" t="n">
        <v>17102777</v>
      </c>
    </row>
    <row r="35" spans="1:8">
      <c r="A35" s="4" t="s">
        <v>194</v>
      </c>
      <c r="B35" s="5" t="n">
        <v>-13878</v>
      </c>
    </row>
    <row r="36" spans="1:8">
      <c r="A36" s="4" t="s">
        <v>195</v>
      </c>
      <c r="B36" s="5" t="n">
        <v>-2146</v>
      </c>
    </row>
    <row r="37" spans="1:8">
      <c r="A37" s="4" t="s">
        <v>140</v>
      </c>
      <c r="B37" s="5" t="n">
        <v>-16024</v>
      </c>
    </row>
    <row r="38" spans="1:8">
      <c r="A38" s="4" t="s">
        <v>196</v>
      </c>
      <c r="B38" s="5" t="n">
        <v>-2146</v>
      </c>
    </row>
    <row r="39" spans="1:8">
      <c r="A39" s="4" t="s">
        <v>197</v>
      </c>
      <c r="B39" s="5" t="n">
        <v>0</v>
      </c>
    </row>
    <row r="40" spans="1:8">
      <c r="A40" s="4" t="s">
        <v>141</v>
      </c>
      <c r="B40" s="5" t="n">
        <v>-2146</v>
      </c>
    </row>
    <row r="41" spans="1:8">
      <c r="A41" s="4" t="s">
        <v>198</v>
      </c>
      <c r="B41" s="5" t="n">
        <v>-25750</v>
      </c>
    </row>
    <row r="42" spans="1:8">
      <c r="A42" s="4" t="s">
        <v>199</v>
      </c>
      <c r="B42" s="5" t="n">
        <v>81</v>
      </c>
    </row>
    <row r="43" spans="1:8">
      <c r="A43" s="4" t="s">
        <v>200</v>
      </c>
      <c r="B43" s="5" t="n">
        <v>-25669</v>
      </c>
    </row>
    <row r="44" spans="1:8">
      <c r="A44" s="4" t="s">
        <v>203</v>
      </c>
      <c r="B44" s="5" t="n">
        <v>-388672</v>
      </c>
    </row>
    <row r="45" spans="1:8">
      <c r="A45" s="4" t="s">
        <v>204</v>
      </c>
      <c r="B45" s="5" t="n">
        <v>-53528</v>
      </c>
    </row>
    <row r="46" spans="1:8">
      <c r="A46" s="4" t="s">
        <v>205</v>
      </c>
      <c r="B46" s="5" t="n">
        <v>-442200</v>
      </c>
    </row>
    <row r="47" spans="1:8">
      <c r="A47" s="4" t="s">
        <v>206</v>
      </c>
      <c r="B47" s="5" t="n">
        <v>-400875</v>
      </c>
      <c r="C47" s="6" t="n">
        <v>92</v>
      </c>
      <c r="D47" s="6" t="n">
        <v>42756</v>
      </c>
      <c r="E47" s="5" t="n">
        <v>185644</v>
      </c>
      <c r="F47" s="5" t="n">
        <v>-128007</v>
      </c>
      <c r="G47" s="5" t="n">
        <v>-516621</v>
      </c>
      <c r="H47" s="5" t="n">
        <v>15261</v>
      </c>
    </row>
    <row r="48" spans="1:8">
      <c r="A48" s="4" t="s">
        <v>207</v>
      </c>
      <c r="C48" s="5" t="n">
        <v>91669</v>
      </c>
      <c r="D48" s="5" t="n">
        <v>17102777</v>
      </c>
    </row>
    <row r="49" spans="1:8">
      <c r="A49" s="4" t="s">
        <v>194</v>
      </c>
      <c r="B49" s="5" t="n">
        <v>-51729</v>
      </c>
    </row>
    <row r="50" spans="1:8">
      <c r="A50" s="4" t="s">
        <v>195</v>
      </c>
      <c r="B50" s="5" t="n">
        <v>-3709</v>
      </c>
    </row>
    <row r="51" spans="1:8">
      <c r="A51" s="4" t="s">
        <v>140</v>
      </c>
      <c r="B51" s="5" t="n">
        <v>-55438</v>
      </c>
    </row>
    <row r="52" spans="1:8">
      <c r="A52" s="4" t="s">
        <v>196</v>
      </c>
      <c r="B52" s="5" t="n">
        <v>-3392</v>
      </c>
    </row>
    <row r="53" spans="1:8">
      <c r="A53" s="4" t="s">
        <v>197</v>
      </c>
      <c r="B53" s="5" t="n">
        <v>0</v>
      </c>
    </row>
    <row r="54" spans="1:8">
      <c r="A54" s="4" t="s">
        <v>141</v>
      </c>
      <c r="B54" s="5" t="n">
        <v>-3392</v>
      </c>
    </row>
    <row r="55" spans="1:8">
      <c r="A55" s="4" t="s">
        <v>198</v>
      </c>
      <c r="B55" s="5" t="n">
        <v>-21390</v>
      </c>
    </row>
    <row r="56" spans="1:8">
      <c r="A56" s="4" t="s">
        <v>199</v>
      </c>
      <c r="B56" s="5" t="n">
        <v>-187</v>
      </c>
    </row>
    <row r="57" spans="1:8">
      <c r="A57" s="4" t="s">
        <v>200</v>
      </c>
      <c r="B57" s="5" t="n">
        <v>-21577</v>
      </c>
    </row>
    <row r="58" spans="1:8">
      <c r="A58" s="4" t="s">
        <v>208</v>
      </c>
      <c r="B58" s="5" t="n">
        <v>-422791</v>
      </c>
    </row>
    <row r="59" spans="1:8">
      <c r="A59" s="4" t="s">
        <v>209</v>
      </c>
      <c r="B59" s="5" t="n">
        <v>-55352</v>
      </c>
    </row>
    <row r="60" spans="1:8">
      <c r="A60" s="4" t="s">
        <v>210</v>
      </c>
      <c r="B60" s="5" t="n">
        <v>-478143</v>
      </c>
    </row>
    <row r="61" spans="1:8">
      <c r="A61" s="4" t="s">
        <v>206</v>
      </c>
      <c r="B61" s="5" t="n">
        <v>-400875</v>
      </c>
      <c r="C61" s="6" t="n">
        <v>92</v>
      </c>
      <c r="D61" s="6" t="n">
        <v>42756</v>
      </c>
      <c r="E61" s="5" t="n">
        <v>185644</v>
      </c>
      <c r="F61" s="5" t="n">
        <v>-128007</v>
      </c>
      <c r="G61" s="5" t="n">
        <v>-516621</v>
      </c>
      <c r="H61" s="5" t="n">
        <v>15261</v>
      </c>
    </row>
    <row r="62" spans="1:8">
      <c r="A62" s="4" t="s">
        <v>207</v>
      </c>
      <c r="C62" s="5" t="n">
        <v>91669</v>
      </c>
      <c r="D62" s="5" t="n">
        <v>17102777</v>
      </c>
    </row>
    <row r="63" spans="1:8">
      <c r="A63" s="4" t="s">
        <v>194</v>
      </c>
      <c r="B63" s="5" t="n">
        <v>-99749</v>
      </c>
    </row>
    <row r="64" spans="1:8">
      <c r="A64" s="4" t="s">
        <v>195</v>
      </c>
      <c r="B64" s="5" t="n">
        <v>-8565</v>
      </c>
    </row>
    <row r="65" spans="1:8">
      <c r="A65" s="4" t="s">
        <v>140</v>
      </c>
      <c r="B65" s="5" t="n">
        <v>-108314</v>
      </c>
    </row>
    <row r="66" spans="1:8">
      <c r="A66" s="4" t="s">
        <v>196</v>
      </c>
      <c r="B66" s="5" t="n">
        <v>-4850</v>
      </c>
    </row>
    <row r="67" spans="1:8">
      <c r="A67" s="4" t="s">
        <v>197</v>
      </c>
      <c r="B67" s="5" t="n">
        <v>0</v>
      </c>
    </row>
    <row r="68" spans="1:8">
      <c r="A68" s="4" t="s">
        <v>141</v>
      </c>
      <c r="B68" s="5" t="n">
        <v>-4850</v>
      </c>
    </row>
    <row r="69" spans="1:8">
      <c r="A69" s="4" t="s">
        <v>198</v>
      </c>
      <c r="B69" s="5" t="n">
        <v>-41515</v>
      </c>
    </row>
    <row r="70" spans="1:8">
      <c r="A70" s="4" t="s">
        <v>199</v>
      </c>
      <c r="B70" s="5" t="n">
        <v>-75</v>
      </c>
    </row>
    <row r="71" spans="1:8">
      <c r="A71" s="4" t="s">
        <v>200</v>
      </c>
      <c r="B71" s="5" t="n">
        <v>-41590</v>
      </c>
    </row>
    <row r="72" spans="1:8">
      <c r="A72" s="4" t="s">
        <v>211</v>
      </c>
      <c r="B72" s="5" t="n">
        <v>-489216</v>
      </c>
    </row>
    <row r="73" spans="1:8">
      <c r="A73" s="4" t="s">
        <v>212</v>
      </c>
      <c r="B73" s="5" t="n">
        <v>-60104</v>
      </c>
    </row>
    <row r="74" spans="1:8">
      <c r="A74" s="4" t="s">
        <v>213</v>
      </c>
      <c r="B74" s="5" t="n">
        <v>-549320</v>
      </c>
    </row>
    <row r="75" spans="1:8">
      <c r="A75" s="4" t="s">
        <v>206</v>
      </c>
      <c r="B75" s="5" t="n">
        <v>-400875</v>
      </c>
      <c r="C75" s="6" t="n">
        <v>92</v>
      </c>
      <c r="D75" s="6" t="n">
        <v>42756</v>
      </c>
      <c r="E75" s="5" t="n">
        <v>185644</v>
      </c>
      <c r="F75" s="5" t="n">
        <v>-128007</v>
      </c>
      <c r="G75" s="5" t="n">
        <v>-516621</v>
      </c>
      <c r="H75" s="5" t="n">
        <v>15261</v>
      </c>
    </row>
    <row r="76" spans="1:8">
      <c r="A76" s="4" t="s">
        <v>207</v>
      </c>
      <c r="C76" s="5" t="n">
        <v>91669</v>
      </c>
      <c r="D76" s="5" t="n">
        <v>17102777</v>
      </c>
    </row>
    <row r="77" spans="1:8">
      <c r="A77" s="4" t="s">
        <v>177</v>
      </c>
      <c r="B77" s="5" t="n">
        <v>-3</v>
      </c>
      <c r="G77" s="5" t="n">
        <v>-3</v>
      </c>
    </row>
    <row r="78" spans="1:8">
      <c r="A78" s="4" t="s">
        <v>214</v>
      </c>
      <c r="B78" s="5" t="n">
        <v>-797</v>
      </c>
      <c r="H78" s="5" t="n">
        <v>-797</v>
      </c>
    </row>
    <row r="79" spans="1:8">
      <c r="A79" s="4" t="s">
        <v>178</v>
      </c>
      <c r="B79" s="5" t="n">
        <v>7748</v>
      </c>
      <c r="D79" s="6" t="n">
        <v>100</v>
      </c>
      <c r="E79" s="5" t="n">
        <v>7648</v>
      </c>
    </row>
    <row r="80" spans="1:8">
      <c r="A80" s="4" t="s">
        <v>179</v>
      </c>
      <c r="D80" s="5" t="n">
        <v>269567</v>
      </c>
    </row>
    <row r="81" spans="1:8">
      <c r="A81" s="4" t="s">
        <v>184</v>
      </c>
      <c r="B81" s="5" t="n">
        <v>-319</v>
      </c>
      <c r="C81" s="6" t="n">
        <v>-92</v>
      </c>
      <c r="D81" s="6" t="n">
        <v>1511</v>
      </c>
      <c r="E81" s="5" t="n">
        <v>-1738</v>
      </c>
    </row>
    <row r="82" spans="1:8">
      <c r="A82" s="4" t="s">
        <v>185</v>
      </c>
      <c r="C82" s="5" t="n">
        <v>-91669</v>
      </c>
      <c r="D82" s="5" t="n">
        <v>604557</v>
      </c>
    </row>
    <row r="83" spans="1:8">
      <c r="A83" s="4" t="s">
        <v>190</v>
      </c>
      <c r="B83" s="5" t="n">
        <v>-3297</v>
      </c>
      <c r="D83" s="6" t="n">
        <v>408</v>
      </c>
      <c r="E83" s="5" t="n">
        <v>-3705</v>
      </c>
    </row>
    <row r="84" spans="1:8">
      <c r="A84" s="4" t="s">
        <v>191</v>
      </c>
      <c r="D84" s="5" t="n">
        <v>185247</v>
      </c>
    </row>
    <row r="85" spans="1:8">
      <c r="A85" s="4" t="s">
        <v>215</v>
      </c>
      <c r="E85" s="5" t="n">
        <v>8279</v>
      </c>
      <c r="H85" s="5" t="n">
        <v>-8279</v>
      </c>
    </row>
    <row r="86" spans="1:8">
      <c r="A86" s="4" t="s">
        <v>216</v>
      </c>
      <c r="D86" s="6" t="n">
        <v>-44593</v>
      </c>
      <c r="E86" s="5" t="n">
        <v>44593</v>
      </c>
    </row>
    <row r="87" spans="1:8">
      <c r="A87" s="4" t="s">
        <v>194</v>
      </c>
      <c r="B87" s="5" t="n">
        <v>-208767</v>
      </c>
    </row>
    <row r="88" spans="1:8">
      <c r="A88" s="4" t="s">
        <v>195</v>
      </c>
      <c r="B88" s="5" t="n">
        <v>-10328</v>
      </c>
    </row>
    <row r="89" spans="1:8">
      <c r="A89" s="4" t="s">
        <v>140</v>
      </c>
      <c r="B89" s="5" t="n">
        <v>-219095</v>
      </c>
      <c r="G89" s="5" t="n">
        <v>-213642</v>
      </c>
    </row>
    <row r="90" spans="1:8">
      <c r="A90" s="4" t="s">
        <v>196</v>
      </c>
      <c r="B90" s="5" t="n">
        <v>-5453</v>
      </c>
    </row>
    <row r="91" spans="1:8">
      <c r="A91" s="4" t="s">
        <v>197</v>
      </c>
      <c r="B91" s="5" t="n">
        <v>0</v>
      </c>
    </row>
    <row r="92" spans="1:8">
      <c r="A92" s="4" t="s">
        <v>141</v>
      </c>
      <c r="B92" s="5" t="n">
        <v>-5453</v>
      </c>
      <c r="H92" s="5" t="n">
        <v>-5453</v>
      </c>
    </row>
    <row r="93" spans="1:8">
      <c r="A93" s="4" t="s">
        <v>198</v>
      </c>
      <c r="B93" s="5" t="n">
        <v>-47004</v>
      </c>
    </row>
    <row r="94" spans="1:8">
      <c r="A94" s="4" t="s">
        <v>199</v>
      </c>
      <c r="B94" s="5" t="n">
        <v>741</v>
      </c>
    </row>
    <row r="95" spans="1:8">
      <c r="A95" s="4" t="s">
        <v>200</v>
      </c>
      <c r="B95" s="5" t="n">
        <v>-46263</v>
      </c>
      <c r="F95" s="5" t="n">
        <v>-46263</v>
      </c>
      <c r="H95" s="5" t="n">
        <v>0</v>
      </c>
    </row>
    <row r="96" spans="1:8">
      <c r="A96" s="4" t="s">
        <v>217</v>
      </c>
      <c r="B96" s="5" t="n">
        <v>-601884</v>
      </c>
    </row>
    <row r="97" spans="1:8">
      <c r="A97" s="4" t="s">
        <v>218</v>
      </c>
      <c r="B97" s="5" t="n">
        <v>-61017</v>
      </c>
    </row>
    <row r="98" spans="1:8">
      <c r="A98" s="4" t="s">
        <v>219</v>
      </c>
      <c r="B98" s="5" t="n">
        <v>-662901</v>
      </c>
      <c r="C98" s="6" t="n">
        <v>0</v>
      </c>
      <c r="D98" s="6" t="n">
        <v>182</v>
      </c>
      <c r="E98" s="5" t="n">
        <v>240721</v>
      </c>
      <c r="F98" s="5" t="n">
        <v>-174270</v>
      </c>
      <c r="G98" s="5" t="n">
        <v>-730266</v>
      </c>
      <c r="H98" s="5" t="n">
        <v>732</v>
      </c>
    </row>
    <row r="99" spans="1:8">
      <c r="A99" s="4" t="s">
        <v>220</v>
      </c>
      <c r="C99" s="5" t="n">
        <v>0</v>
      </c>
      <c r="D99" s="5" t="n">
        <v>18162148</v>
      </c>
    </row>
    <row r="100" spans="1:8">
      <c r="A100" s="4" t="s">
        <v>221</v>
      </c>
      <c r="B100" s="5" t="n">
        <v>-388672</v>
      </c>
    </row>
    <row r="101" spans="1:8">
      <c r="A101" s="4" t="s">
        <v>222</v>
      </c>
      <c r="B101" s="5" t="n">
        <v>-53528</v>
      </c>
    </row>
    <row r="102" spans="1:8">
      <c r="A102" s="4" t="s">
        <v>223</v>
      </c>
      <c r="B102" s="5" t="n">
        <v>-442200</v>
      </c>
    </row>
    <row r="103" spans="1:8">
      <c r="A103" s="4" t="s">
        <v>194</v>
      </c>
      <c r="B103" s="5" t="n">
        <v>-37851</v>
      </c>
    </row>
    <row r="104" spans="1:8">
      <c r="A104" s="4" t="s">
        <v>195</v>
      </c>
      <c r="B104" s="5" t="n">
        <v>-1564</v>
      </c>
    </row>
    <row r="105" spans="1:8">
      <c r="A105" s="4" t="s">
        <v>140</v>
      </c>
      <c r="B105" s="5" t="n">
        <v>-39415</v>
      </c>
    </row>
    <row r="106" spans="1:8">
      <c r="A106" s="4" t="s">
        <v>196</v>
      </c>
      <c r="B106" s="5" t="n">
        <v>-1246</v>
      </c>
    </row>
    <row r="107" spans="1:8">
      <c r="A107" s="4" t="s">
        <v>197</v>
      </c>
      <c r="B107" s="5" t="n">
        <v>0</v>
      </c>
    </row>
    <row r="108" spans="1:8">
      <c r="A108" s="4" t="s">
        <v>141</v>
      </c>
      <c r="B108" s="5" t="n">
        <v>-1246</v>
      </c>
    </row>
    <row r="109" spans="1:8">
      <c r="A109" s="4" t="s">
        <v>198</v>
      </c>
      <c r="B109" s="5" t="n">
        <v>4360</v>
      </c>
    </row>
    <row r="110" spans="1:8">
      <c r="A110" s="4" t="s">
        <v>199</v>
      </c>
      <c r="B110" s="5" t="n">
        <v>-268</v>
      </c>
    </row>
    <row r="111" spans="1:8">
      <c r="A111" s="4" t="s">
        <v>200</v>
      </c>
      <c r="B111" s="5" t="n">
        <v>4092</v>
      </c>
    </row>
    <row r="112" spans="1:8">
      <c r="A112" s="4" t="s">
        <v>208</v>
      </c>
      <c r="B112" s="5" t="n">
        <v>-422791</v>
      </c>
    </row>
    <row r="113" spans="1:8">
      <c r="A113" s="4" t="s">
        <v>209</v>
      </c>
      <c r="B113" s="5" t="n">
        <v>-55352</v>
      </c>
    </row>
    <row r="114" spans="1:8">
      <c r="A114" s="4" t="s">
        <v>210</v>
      </c>
      <c r="B114" s="5" t="n">
        <v>-478143</v>
      </c>
    </row>
    <row r="115" spans="1:8">
      <c r="A115" s="4" t="s">
        <v>194</v>
      </c>
      <c r="B115" s="5" t="n">
        <v>-48020</v>
      </c>
    </row>
    <row r="116" spans="1:8">
      <c r="A116" s="4" t="s">
        <v>195</v>
      </c>
      <c r="B116" s="5" t="n">
        <v>-4856</v>
      </c>
    </row>
    <row r="117" spans="1:8">
      <c r="A117" s="4" t="s">
        <v>140</v>
      </c>
      <c r="B117" s="5" t="n">
        <v>-52876</v>
      </c>
    </row>
    <row r="118" spans="1:8">
      <c r="A118" s="4" t="s">
        <v>196</v>
      </c>
      <c r="B118" s="5" t="n">
        <v>-1458</v>
      </c>
    </row>
    <row r="119" spans="1:8">
      <c r="A119" s="4" t="s">
        <v>141</v>
      </c>
      <c r="B119" s="5" t="n">
        <v>-1458</v>
      </c>
    </row>
    <row r="120" spans="1:8">
      <c r="A120" s="4" t="s">
        <v>198</v>
      </c>
      <c r="B120" s="5" t="n">
        <v>-20125</v>
      </c>
    </row>
    <row r="121" spans="1:8">
      <c r="A121" s="4" t="s">
        <v>199</v>
      </c>
      <c r="B121" s="5" t="n">
        <v>112</v>
      </c>
    </row>
    <row r="122" spans="1:8">
      <c r="A122" s="4" t="s">
        <v>200</v>
      </c>
      <c r="B122" s="5" t="n">
        <v>-20013</v>
      </c>
    </row>
    <row r="123" spans="1:8">
      <c r="A123" s="4" t="s">
        <v>211</v>
      </c>
      <c r="B123" s="5" t="n">
        <v>-489216</v>
      </c>
    </row>
    <row r="124" spans="1:8">
      <c r="A124" s="4" t="s">
        <v>212</v>
      </c>
      <c r="B124" s="5" t="n">
        <v>-60104</v>
      </c>
    </row>
    <row r="125" spans="1:8">
      <c r="A125" s="4" t="s">
        <v>213</v>
      </c>
      <c r="B125" s="5" t="n">
        <v>-549320</v>
      </c>
    </row>
    <row r="126" spans="1:8">
      <c r="A126" s="4" t="s">
        <v>224</v>
      </c>
      <c r="B126" s="5" t="n">
        <v>-601884</v>
      </c>
    </row>
    <row r="127" spans="1:8">
      <c r="A127" s="4" t="s">
        <v>225</v>
      </c>
      <c r="B127" s="5" t="n">
        <v>-61017</v>
      </c>
    </row>
    <row r="128" spans="1:8">
      <c r="A128" s="4" t="s">
        <v>226</v>
      </c>
      <c r="B128" s="5" t="n">
        <v>-662901</v>
      </c>
      <c r="C128" s="6" t="n">
        <v>0</v>
      </c>
      <c r="D128" s="6" t="n">
        <v>182</v>
      </c>
      <c r="E128" s="5" t="n">
        <v>240721</v>
      </c>
      <c r="F128" s="5" t="n">
        <v>-174270</v>
      </c>
      <c r="G128" s="5" t="n">
        <v>-730266</v>
      </c>
      <c r="H128" s="5" t="n">
        <v>732</v>
      </c>
    </row>
    <row r="129" spans="1:8">
      <c r="A129" s="4" t="s">
        <v>194</v>
      </c>
      <c r="B129" s="5" t="n">
        <v>30086</v>
      </c>
    </row>
    <row r="130" spans="1:8">
      <c r="A130" s="4" t="s">
        <v>195</v>
      </c>
      <c r="B130" s="5" t="n">
        <v>-3177</v>
      </c>
    </row>
    <row r="131" spans="1:8">
      <c r="A131" s="4" t="s">
        <v>140</v>
      </c>
      <c r="B131" s="5" t="n">
        <v>26909</v>
      </c>
    </row>
    <row r="132" spans="1:8">
      <c r="A132" s="4" t="s">
        <v>196</v>
      </c>
      <c r="B132" s="5" t="n">
        <v>-498</v>
      </c>
    </row>
    <row r="133" spans="1:8">
      <c r="A133" s="4" t="s">
        <v>197</v>
      </c>
      <c r="B133" s="5" t="n">
        <v>0</v>
      </c>
    </row>
    <row r="134" spans="1:8">
      <c r="A134" s="4" t="s">
        <v>141</v>
      </c>
      <c r="B134" s="5" t="n">
        <v>-498</v>
      </c>
    </row>
    <row r="135" spans="1:8">
      <c r="A135" s="4" t="s">
        <v>198</v>
      </c>
      <c r="B135" s="5" t="n">
        <v>19403</v>
      </c>
    </row>
    <row r="136" spans="1:8">
      <c r="A136" s="4" t="s">
        <v>199</v>
      </c>
      <c r="B136" s="5" t="n">
        <v>-309</v>
      </c>
    </row>
    <row r="137" spans="1:8">
      <c r="A137" s="4" t="s">
        <v>200</v>
      </c>
      <c r="B137" s="5" t="n">
        <v>19094</v>
      </c>
    </row>
    <row r="138" spans="1:8">
      <c r="A138" s="4" t="s">
        <v>227</v>
      </c>
      <c r="B138" s="5" t="n">
        <v>-550081</v>
      </c>
    </row>
    <row r="139" spans="1:8">
      <c r="A139" s="4" t="s">
        <v>228</v>
      </c>
      <c r="B139" s="5" t="n">
        <v>-64448</v>
      </c>
    </row>
    <row r="140" spans="1:8">
      <c r="A140" s="4" t="s">
        <v>229</v>
      </c>
      <c r="B140" s="5" t="n">
        <v>-614529</v>
      </c>
    </row>
    <row r="141" spans="1:8">
      <c r="A141" s="4" t="s">
        <v>224</v>
      </c>
      <c r="B141" s="5" t="n">
        <v>-601884</v>
      </c>
    </row>
    <row r="142" spans="1:8">
      <c r="A142" s="4" t="s">
        <v>225</v>
      </c>
      <c r="B142" s="5" t="n">
        <v>-61017</v>
      </c>
    </row>
    <row r="143" spans="1:8">
      <c r="A143" s="4" t="s">
        <v>226</v>
      </c>
      <c r="B143" s="5" t="n">
        <v>-662901</v>
      </c>
      <c r="C143" s="6" t="n">
        <v>0</v>
      </c>
      <c r="D143" s="6" t="n">
        <v>182</v>
      </c>
      <c r="E143" s="5" t="n">
        <v>240721</v>
      </c>
      <c r="F143" s="5" t="n">
        <v>-174270</v>
      </c>
      <c r="G143" s="5" t="n">
        <v>-730266</v>
      </c>
      <c r="H143" s="5" t="n">
        <v>732</v>
      </c>
    </row>
    <row r="144" spans="1:8">
      <c r="A144" s="4" t="s">
        <v>230</v>
      </c>
      <c r="C144" s="5" t="n">
        <v>0</v>
      </c>
      <c r="D144" s="5" t="n">
        <v>18162148</v>
      </c>
    </row>
    <row r="145" spans="1:8">
      <c r="A145" s="4" t="s">
        <v>194</v>
      </c>
      <c r="B145" s="5" t="n">
        <v>3911</v>
      </c>
    </row>
    <row r="146" spans="1:8">
      <c r="A146" s="4" t="s">
        <v>195</v>
      </c>
      <c r="B146" s="5" t="n">
        <v>-6399</v>
      </c>
    </row>
    <row r="147" spans="1:8">
      <c r="A147" s="4" t="s">
        <v>140</v>
      </c>
      <c r="B147" s="5" t="n">
        <v>-2488</v>
      </c>
    </row>
    <row r="148" spans="1:8">
      <c r="A148" s="4" t="s">
        <v>196</v>
      </c>
      <c r="B148" s="5" t="n">
        <v>-1306</v>
      </c>
    </row>
    <row r="149" spans="1:8">
      <c r="A149" s="4" t="s">
        <v>197</v>
      </c>
      <c r="B149" s="5" t="n">
        <v>0</v>
      </c>
    </row>
    <row r="150" spans="1:8">
      <c r="A150" s="4" t="s">
        <v>141</v>
      </c>
      <c r="B150" s="5" t="n">
        <v>-1306</v>
      </c>
    </row>
    <row r="151" spans="1:8">
      <c r="A151" s="4" t="s">
        <v>198</v>
      </c>
      <c r="B151" s="5" t="n">
        <v>21041</v>
      </c>
    </row>
    <row r="152" spans="1:8">
      <c r="A152" s="4" t="s">
        <v>199</v>
      </c>
      <c r="B152" s="5" t="n">
        <v>-307</v>
      </c>
    </row>
    <row r="153" spans="1:8">
      <c r="A153" s="4" t="s">
        <v>200</v>
      </c>
      <c r="B153" s="5" t="n">
        <v>20734</v>
      </c>
    </row>
    <row r="154" spans="1:8">
      <c r="A154" s="4" t="s">
        <v>231</v>
      </c>
      <c r="B154" s="5" t="n">
        <v>-573113</v>
      </c>
    </row>
    <row r="155" spans="1:8">
      <c r="A155" s="4" t="s">
        <v>232</v>
      </c>
      <c r="B155" s="5" t="n">
        <v>-67671</v>
      </c>
    </row>
    <row r="156" spans="1:8">
      <c r="A156" s="4" t="s">
        <v>233</v>
      </c>
      <c r="B156" s="5" t="n">
        <v>-640784</v>
      </c>
    </row>
    <row r="157" spans="1:8">
      <c r="A157" s="4" t="s">
        <v>224</v>
      </c>
      <c r="B157" s="5" t="n">
        <v>-601884</v>
      </c>
    </row>
    <row r="158" spans="1:8">
      <c r="A158" s="4" t="s">
        <v>225</v>
      </c>
      <c r="B158" s="5" t="n">
        <v>-61017</v>
      </c>
    </row>
    <row r="159" spans="1:8">
      <c r="A159" s="4" t="s">
        <v>226</v>
      </c>
      <c r="B159" s="5" t="n">
        <v>-662901</v>
      </c>
      <c r="C159" s="6" t="n">
        <v>0</v>
      </c>
      <c r="D159" s="6" t="n">
        <v>182</v>
      </c>
      <c r="E159" s="5" t="n">
        <v>240721</v>
      </c>
      <c r="F159" s="5" t="n">
        <v>-174270</v>
      </c>
      <c r="G159" s="5" t="n">
        <v>-730266</v>
      </c>
      <c r="H159" s="5" t="n">
        <v>732</v>
      </c>
    </row>
    <row r="160" spans="1:8">
      <c r="A160" s="4" t="s">
        <v>230</v>
      </c>
      <c r="C160" s="5" t="n">
        <v>0</v>
      </c>
      <c r="D160" s="5" t="n">
        <v>18162148</v>
      </c>
    </row>
    <row r="161" spans="1:8">
      <c r="A161" s="4" t="s">
        <v>194</v>
      </c>
      <c r="B161" s="5" t="n">
        <v>-4849</v>
      </c>
    </row>
    <row r="162" spans="1:8">
      <c r="A162" s="4" t="s">
        <v>195</v>
      </c>
      <c r="B162" s="5" t="n">
        <v>-16246</v>
      </c>
    </row>
    <row r="163" spans="1:8">
      <c r="A163" s="4" t="s">
        <v>140</v>
      </c>
      <c r="B163" s="5" t="n">
        <v>-21095</v>
      </c>
    </row>
    <row r="164" spans="1:8">
      <c r="A164" s="4" t="s">
        <v>196</v>
      </c>
      <c r="B164" s="5" t="n">
        <v>-1545</v>
      </c>
    </row>
    <row r="165" spans="1:8">
      <c r="A165" s="4" t="s">
        <v>197</v>
      </c>
      <c r="B165" s="5" t="n">
        <v>0</v>
      </c>
    </row>
    <row r="166" spans="1:8">
      <c r="A166" s="4" t="s">
        <v>141</v>
      </c>
      <c r="B166" s="5" t="n">
        <v>-1545</v>
      </c>
    </row>
    <row r="167" spans="1:8">
      <c r="A167" s="4" t="s">
        <v>198</v>
      </c>
      <c r="B167" s="5" t="n">
        <v>20574</v>
      </c>
    </row>
    <row r="168" spans="1:8">
      <c r="A168" s="4" t="s">
        <v>199</v>
      </c>
      <c r="B168" s="5" t="n">
        <v>-301</v>
      </c>
    </row>
    <row r="169" spans="1:8">
      <c r="A169" s="4" t="s">
        <v>200</v>
      </c>
      <c r="B169" s="5" t="n">
        <v>20273</v>
      </c>
    </row>
    <row r="170" spans="1:8">
      <c r="A170" s="4" t="s">
        <v>234</v>
      </c>
      <c r="B170" s="5" t="n">
        <v>-581208</v>
      </c>
    </row>
    <row r="171" spans="1:8">
      <c r="A171" s="4" t="s">
        <v>235</v>
      </c>
      <c r="B171" s="5" t="n">
        <v>-77519</v>
      </c>
    </row>
    <row r="172" spans="1:8">
      <c r="A172" s="4" t="s">
        <v>236</v>
      </c>
      <c r="B172" s="5" t="n">
        <v>-658727</v>
      </c>
    </row>
    <row r="173" spans="1:8">
      <c r="A173" s="4" t="s">
        <v>224</v>
      </c>
      <c r="B173" s="5" t="n">
        <v>-601884</v>
      </c>
    </row>
    <row r="174" spans="1:8">
      <c r="A174" s="4" t="s">
        <v>225</v>
      </c>
      <c r="B174" s="5" t="n">
        <v>-61017</v>
      </c>
    </row>
    <row r="175" spans="1:8">
      <c r="A175" s="4" t="s">
        <v>226</v>
      </c>
      <c r="B175" s="5" t="n">
        <v>-662901</v>
      </c>
      <c r="C175" s="6" t="n">
        <v>0</v>
      </c>
      <c r="D175" s="6" t="n">
        <v>182</v>
      </c>
      <c r="E175" s="5" t="n">
        <v>240721</v>
      </c>
      <c r="F175" s="5" t="n">
        <v>-174270</v>
      </c>
      <c r="G175" s="5" t="n">
        <v>-730266</v>
      </c>
      <c r="H175" s="5" t="n">
        <v>732</v>
      </c>
    </row>
    <row r="176" spans="1:8">
      <c r="A176" s="4" t="s">
        <v>230</v>
      </c>
      <c r="C176" s="5" t="n">
        <v>0</v>
      </c>
      <c r="D176" s="5" t="n">
        <v>18162148</v>
      </c>
    </row>
    <row r="177" spans="1:8">
      <c r="A177" s="4" t="s">
        <v>214</v>
      </c>
      <c r="B177" s="5" t="n">
        <v>-972</v>
      </c>
      <c r="H177" s="5" t="n">
        <v>-972</v>
      </c>
    </row>
    <row r="178" spans="1:8">
      <c r="A178" s="4" t="s">
        <v>178</v>
      </c>
      <c r="B178" s="5" t="n">
        <v>7584</v>
      </c>
      <c r="D178" s="6" t="n">
        <v>3</v>
      </c>
      <c r="E178" s="5" t="n">
        <v>7581</v>
      </c>
    </row>
    <row r="179" spans="1:8">
      <c r="A179" s="4" t="s">
        <v>179</v>
      </c>
      <c r="D179" s="5" t="n">
        <v>342353</v>
      </c>
    </row>
    <row r="180" spans="1:8">
      <c r="A180" s="4" t="s">
        <v>190</v>
      </c>
      <c r="B180" s="5" t="n">
        <v>-158</v>
      </c>
      <c r="D180" s="6" t="n">
        <v>1</v>
      </c>
      <c r="E180" s="5" t="n">
        <v>-159</v>
      </c>
    </row>
    <row r="181" spans="1:8">
      <c r="A181" s="4" t="s">
        <v>191</v>
      </c>
      <c r="D181" s="5" t="n">
        <v>66141</v>
      </c>
    </row>
    <row r="182" spans="1:8">
      <c r="A182" s="4" t="s">
        <v>140</v>
      </c>
      <c r="B182" s="5" t="n">
        <v>-28872</v>
      </c>
      <c r="G182" s="5" t="n">
        <v>-27101</v>
      </c>
    </row>
    <row r="183" spans="1:8">
      <c r="A183" s="4" t="s">
        <v>141</v>
      </c>
      <c r="B183" s="5" t="n">
        <v>-1771</v>
      </c>
      <c r="H183" s="5" t="n">
        <v>-1771</v>
      </c>
    </row>
    <row r="184" spans="1:8">
      <c r="A184" s="4" t="s">
        <v>200</v>
      </c>
      <c r="B184" s="5" t="n">
        <v>-4798</v>
      </c>
      <c r="F184" s="5" t="n">
        <v>-4802</v>
      </c>
      <c r="H184" s="5" t="n">
        <v>4</v>
      </c>
    </row>
    <row r="185" spans="1:8">
      <c r="A185" s="4" t="s">
        <v>237</v>
      </c>
      <c r="B185" s="5" t="n">
        <v>-690117</v>
      </c>
      <c r="C185" s="6" t="n">
        <v>0</v>
      </c>
      <c r="D185" s="6" t="n">
        <v>186</v>
      </c>
      <c r="E185" s="6" t="n">
        <v>248143</v>
      </c>
      <c r="F185" s="6" t="n">
        <v>-179072</v>
      </c>
      <c r="G185" s="6" t="n">
        <v>-757367</v>
      </c>
      <c r="H185" s="6" t="n">
        <v>-2007</v>
      </c>
    </row>
    <row r="186" spans="1:8">
      <c r="A186" s="4" t="s">
        <v>238</v>
      </c>
      <c r="C186" s="5" t="n">
        <v>0</v>
      </c>
      <c r="D186" s="5" t="n">
        <v>18570642</v>
      </c>
    </row>
    <row r="187" spans="1:8">
      <c r="A187" s="4" t="s">
        <v>239</v>
      </c>
      <c r="B187" s="5" t="n">
        <v>-550081</v>
      </c>
    </row>
    <row r="188" spans="1:8">
      <c r="A188" s="4" t="s">
        <v>240</v>
      </c>
      <c r="B188" s="5" t="n">
        <v>-64448</v>
      </c>
    </row>
    <row r="189" spans="1:8">
      <c r="A189" s="4" t="s">
        <v>241</v>
      </c>
      <c r="B189" s="5" t="n">
        <v>-614529</v>
      </c>
    </row>
    <row r="190" spans="1:8">
      <c r="A190" s="4" t="s">
        <v>194</v>
      </c>
      <c r="B190" s="5" t="n">
        <v>-26175</v>
      </c>
    </row>
    <row r="191" spans="1:8">
      <c r="A191" s="4" t="s">
        <v>195</v>
      </c>
      <c r="B191" s="5" t="n">
        <v>-3222</v>
      </c>
    </row>
    <row r="192" spans="1:8">
      <c r="A192" s="4" t="s">
        <v>140</v>
      </c>
      <c r="B192" s="5" t="n">
        <v>-29397</v>
      </c>
    </row>
    <row r="193" spans="1:8">
      <c r="A193" s="4" t="s">
        <v>196</v>
      </c>
      <c r="B193" s="5" t="n">
        <v>-808</v>
      </c>
    </row>
    <row r="194" spans="1:8">
      <c r="A194" s="4" t="s">
        <v>197</v>
      </c>
      <c r="B194" s="5" t="n">
        <v>0</v>
      </c>
    </row>
    <row r="195" spans="1:8">
      <c r="A195" s="4" t="s">
        <v>141</v>
      </c>
      <c r="B195" s="5" t="n">
        <v>-808</v>
      </c>
    </row>
    <row r="196" spans="1:8">
      <c r="A196" s="4" t="s">
        <v>198</v>
      </c>
      <c r="B196" s="5" t="n">
        <v>1638</v>
      </c>
    </row>
    <row r="197" spans="1:8">
      <c r="A197" s="4" t="s">
        <v>199</v>
      </c>
      <c r="B197" s="5" t="n">
        <v>2</v>
      </c>
    </row>
    <row r="198" spans="1:8">
      <c r="A198" s="4" t="s">
        <v>200</v>
      </c>
      <c r="B198" s="5" t="n">
        <v>1640</v>
      </c>
    </row>
    <row r="199" spans="1:8">
      <c r="A199" s="4" t="s">
        <v>231</v>
      </c>
      <c r="B199" s="5" t="n">
        <v>-573113</v>
      </c>
    </row>
    <row r="200" spans="1:8">
      <c r="A200" s="4" t="s">
        <v>232</v>
      </c>
      <c r="B200" s="5" t="n">
        <v>-67671</v>
      </c>
    </row>
    <row r="201" spans="1:8">
      <c r="A201" s="4" t="s">
        <v>233</v>
      </c>
      <c r="B201" s="5" t="n">
        <v>-640784</v>
      </c>
    </row>
    <row r="202" spans="1:8">
      <c r="A202" s="4" t="s">
        <v>194</v>
      </c>
      <c r="B202" s="5" t="n">
        <v>-8760</v>
      </c>
    </row>
    <row r="203" spans="1:8">
      <c r="A203" s="4" t="s">
        <v>195</v>
      </c>
      <c r="B203" s="5" t="n">
        <v>-9847</v>
      </c>
    </row>
    <row r="204" spans="1:8">
      <c r="A204" s="4" t="s">
        <v>140</v>
      </c>
      <c r="B204" s="5" t="n">
        <v>-18607</v>
      </c>
    </row>
    <row r="205" spans="1:8">
      <c r="A205" s="4" t="s">
        <v>196</v>
      </c>
      <c r="B205" s="5" t="n">
        <v>-239</v>
      </c>
    </row>
    <row r="206" spans="1:8">
      <c r="A206" s="4" t="s">
        <v>141</v>
      </c>
      <c r="B206" s="5" t="n">
        <v>-239</v>
      </c>
    </row>
    <row r="207" spans="1:8">
      <c r="A207" s="4" t="s">
        <v>198</v>
      </c>
      <c r="B207" s="5" t="n">
        <v>-467</v>
      </c>
    </row>
    <row r="208" spans="1:8">
      <c r="A208" s="4" t="s">
        <v>199</v>
      </c>
      <c r="B208" s="5" t="n">
        <v>6</v>
      </c>
    </row>
    <row r="209" spans="1:8">
      <c r="A209" s="4" t="s">
        <v>200</v>
      </c>
      <c r="B209" s="5" t="n">
        <v>-461</v>
      </c>
    </row>
    <row r="210" spans="1:8">
      <c r="A210" s="4" t="s">
        <v>234</v>
      </c>
      <c r="B210" s="5" t="n">
        <v>-581208</v>
      </c>
    </row>
    <row r="211" spans="1:8">
      <c r="A211" s="4" t="s">
        <v>235</v>
      </c>
      <c r="B211" s="5" t="n">
        <v>-77519</v>
      </c>
    </row>
    <row r="212" spans="1:8">
      <c r="A212" s="4" t="s">
        <v>236</v>
      </c>
      <c r="B212" s="6" t="n">
        <v>-658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72</v>
      </c>
      <c r="B1" s="2" t="s">
        <v>113</v>
      </c>
      <c r="J1" s="2" t="s">
        <v>114</v>
      </c>
      <c r="L1" s="2" t="s">
        <v>115</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40</v>
      </c>
      <c r="C3" s="6" t="n">
        <v>-18607</v>
      </c>
      <c r="D3" s="6" t="n">
        <v>-29397</v>
      </c>
      <c r="E3" s="6" t="n">
        <v>26909</v>
      </c>
      <c r="G3" s="6" t="n">
        <v>-52876</v>
      </c>
      <c r="H3" s="6" t="n">
        <v>-39415</v>
      </c>
      <c r="I3" s="6" t="n">
        <v>-16024</v>
      </c>
      <c r="J3" s="6" t="n">
        <v>-2488</v>
      </c>
      <c r="K3" s="6" t="n">
        <v>-55438</v>
      </c>
      <c r="L3" s="6" t="n">
        <v>-21095</v>
      </c>
      <c r="M3" s="6" t="n">
        <v>-108314</v>
      </c>
      <c r="N3" s="6" t="n">
        <v>-28872</v>
      </c>
      <c r="O3" s="6" t="n">
        <v>-219095</v>
      </c>
      <c r="P3" s="6" t="n">
        <v>-176746</v>
      </c>
    </row>
    <row r="4" spans="1:16">
      <c r="A4" s="4" t="s">
        <v>120</v>
      </c>
      <c r="C4" s="5" t="n">
        <v>40860</v>
      </c>
      <c r="D4" s="5" t="n">
        <v>35223</v>
      </c>
      <c r="E4" s="5" t="n">
        <v>37015</v>
      </c>
      <c r="G4" s="5" t="n">
        <v>37240</v>
      </c>
      <c r="H4" s="5" t="n">
        <v>36332</v>
      </c>
      <c r="I4" s="5" t="n">
        <v>39908</v>
      </c>
      <c r="J4" s="5" t="n">
        <v>72237</v>
      </c>
      <c r="K4" s="5" t="n">
        <v>76240</v>
      </c>
      <c r="L4" s="5" t="n">
        <v>113097</v>
      </c>
      <c r="M4" s="5" t="n">
        <v>113480</v>
      </c>
      <c r="N4" s="5" t="n">
        <v>185267</v>
      </c>
      <c r="O4" s="5" t="n">
        <v>140328</v>
      </c>
      <c r="P4" s="5" t="n">
        <v>109361</v>
      </c>
    </row>
    <row r="5" spans="1:16">
      <c r="A5" s="4" t="s">
        <v>245</v>
      </c>
      <c r="N5" s="5" t="n">
        <v>40423</v>
      </c>
      <c r="O5" s="5" t="n">
        <v>38892</v>
      </c>
      <c r="P5" s="5" t="n">
        <v>31028</v>
      </c>
    </row>
    <row r="6" spans="1:16">
      <c r="A6" s="4" t="s">
        <v>246</v>
      </c>
      <c r="N6" s="5" t="n">
        <v>7584</v>
      </c>
      <c r="O6" s="5" t="n">
        <v>7748</v>
      </c>
      <c r="P6" s="5" t="n">
        <v>6082</v>
      </c>
    </row>
    <row r="7" spans="1:16">
      <c r="A7" s="4" t="s">
        <v>123</v>
      </c>
      <c r="C7" s="5" t="n">
        <v>548</v>
      </c>
      <c r="D7" s="5" t="n">
        <v>-2253</v>
      </c>
      <c r="E7" s="5" t="n">
        <v>336</v>
      </c>
      <c r="G7" s="5" t="n">
        <v>1135</v>
      </c>
      <c r="H7" s="5" t="n">
        <v>784</v>
      </c>
      <c r="I7" s="5" t="n">
        <v>229</v>
      </c>
      <c r="J7" s="5" t="n">
        <v>-1917</v>
      </c>
      <c r="K7" s="5" t="n">
        <v>1013</v>
      </c>
      <c r="L7" s="5" t="n">
        <v>-1369</v>
      </c>
      <c r="M7" s="5" t="n">
        <v>2148</v>
      </c>
      <c r="N7" s="5" t="n">
        <v>-1124</v>
      </c>
      <c r="O7" s="5" t="n">
        <v>4866</v>
      </c>
      <c r="P7" s="5" t="n">
        <v>1232</v>
      </c>
    </row>
    <row r="8" spans="1:16">
      <c r="A8" s="4" t="s">
        <v>247</v>
      </c>
      <c r="N8" s="5" t="n">
        <v>9215</v>
      </c>
      <c r="O8" s="5" t="n">
        <v>6857</v>
      </c>
      <c r="P8" s="5" t="n">
        <v>0</v>
      </c>
    </row>
    <row r="9" spans="1:16">
      <c r="A9" s="4" t="s">
        <v>248</v>
      </c>
      <c r="N9" s="5" t="n">
        <v>11537</v>
      </c>
      <c r="O9" s="5" t="n">
        <v>10601</v>
      </c>
      <c r="P9" s="5" t="n">
        <v>3481</v>
      </c>
    </row>
    <row r="10" spans="1:16">
      <c r="A10" s="4" t="s">
        <v>133</v>
      </c>
      <c r="N10" s="5" t="n">
        <v>0</v>
      </c>
      <c r="O10" s="5" t="n">
        <v>4445</v>
      </c>
      <c r="P10" s="5" t="n">
        <v>49154</v>
      </c>
    </row>
    <row r="11" spans="1:16">
      <c r="A11" s="4" t="s">
        <v>249</v>
      </c>
      <c r="N11" s="5" t="n">
        <v>-24055</v>
      </c>
      <c r="O11" s="5" t="n">
        <v>5587</v>
      </c>
      <c r="P11" s="5" t="n">
        <v>31100</v>
      </c>
    </row>
    <row r="12" spans="1:16">
      <c r="A12" s="4" t="s">
        <v>250</v>
      </c>
      <c r="C12" s="5" t="n">
        <v>-220</v>
      </c>
      <c r="D12" s="5" t="n">
        <v>364</v>
      </c>
      <c r="E12" s="5" t="n">
        <v>1387</v>
      </c>
      <c r="G12" s="5" t="n">
        <v>-1679</v>
      </c>
      <c r="H12" s="5" t="n">
        <v>1313</v>
      </c>
      <c r="I12" s="5" t="n">
        <v>-2109</v>
      </c>
      <c r="J12" s="5" t="n">
        <v>1751</v>
      </c>
      <c r="K12" s="5" t="n">
        <v>-795</v>
      </c>
      <c r="L12" s="5" t="n">
        <v>1531</v>
      </c>
      <c r="M12" s="5" t="n">
        <v>-2474</v>
      </c>
      <c r="N12" s="5" t="n">
        <v>715</v>
      </c>
      <c r="O12" s="5" t="n">
        <v>-3674</v>
      </c>
      <c r="P12" s="5" t="n">
        <v>4016</v>
      </c>
    </row>
    <row r="13" spans="1:16">
      <c r="A13" s="4" t="s">
        <v>124</v>
      </c>
      <c r="E13" s="5" t="n">
        <v>0</v>
      </c>
      <c r="I13" s="5" t="n">
        <v>553</v>
      </c>
      <c r="N13" s="5" t="n">
        <v>0</v>
      </c>
      <c r="O13" s="5" t="n">
        <v>136210</v>
      </c>
      <c r="P13" s="5" t="n">
        <v>0</v>
      </c>
    </row>
    <row r="14" spans="1:16">
      <c r="A14" s="4" t="s">
        <v>127</v>
      </c>
      <c r="C14" s="5" t="n">
        <v>-1547</v>
      </c>
      <c r="D14" s="5" t="n">
        <v>-1287</v>
      </c>
      <c r="E14" s="5" t="n">
        <v>-1293</v>
      </c>
      <c r="G14" s="5" t="n">
        <v>-463</v>
      </c>
      <c r="H14" s="5" t="n">
        <v>-1653</v>
      </c>
      <c r="I14" s="5" t="n">
        <v>-2025</v>
      </c>
      <c r="J14" s="5" t="n">
        <v>-2580</v>
      </c>
      <c r="K14" s="5" t="n">
        <v>-3678</v>
      </c>
      <c r="L14" s="5" t="n">
        <v>-4127</v>
      </c>
      <c r="M14" s="5" t="n">
        <v>-4141</v>
      </c>
      <c r="N14" s="5" t="n">
        <v>-5591</v>
      </c>
      <c r="O14" s="5" t="n">
        <v>-5409</v>
      </c>
      <c r="P14" s="5" t="n">
        <v>-3159</v>
      </c>
    </row>
    <row r="15" spans="1:16">
      <c r="A15" s="4" t="s">
        <v>251</v>
      </c>
      <c r="N15" s="5" t="n">
        <v>6914</v>
      </c>
      <c r="O15" s="5" t="n">
        <v>7057</v>
      </c>
      <c r="P15" s="5" t="n">
        <v>4042</v>
      </c>
    </row>
    <row r="16" spans="1:16">
      <c r="A16" s="4" t="s">
        <v>252</v>
      </c>
      <c r="N16" s="5" t="n">
        <v>-46142</v>
      </c>
      <c r="O16" s="5" t="n">
        <v>-17961</v>
      </c>
      <c r="P16" s="5" t="n">
        <v>-642</v>
      </c>
    </row>
    <row r="17" spans="1:16">
      <c r="A17" s="4" t="s">
        <v>43</v>
      </c>
      <c r="N17" s="5" t="n">
        <v>-2705</v>
      </c>
      <c r="O17" s="5" t="n">
        <v>-146</v>
      </c>
      <c r="P17" s="5" t="n">
        <v>5597</v>
      </c>
    </row>
    <row r="18" spans="1:16">
      <c r="A18" s="4" t="s">
        <v>254</v>
      </c>
      <c r="N18" s="5" t="n">
        <v>-4430</v>
      </c>
      <c r="O18" s="5" t="n">
        <v>1987</v>
      </c>
      <c r="P18" s="5" t="n">
        <v>-403</v>
      </c>
    </row>
    <row r="19" spans="1:16">
      <c r="A19" s="4" t="s">
        <v>45</v>
      </c>
      <c r="N19" s="5" t="n">
        <v>13033</v>
      </c>
      <c r="O19" s="5" t="n">
        <v>1800</v>
      </c>
      <c r="P19" s="5" t="n">
        <v>45335</v>
      </c>
    </row>
    <row r="20" spans="1:16">
      <c r="A20" s="4" t="s">
        <v>255</v>
      </c>
      <c r="N20" s="5" t="n">
        <v>10505</v>
      </c>
      <c r="O20" s="5" t="n">
        <v>-5447</v>
      </c>
      <c r="P20" s="5" t="n">
        <v>-24858</v>
      </c>
    </row>
    <row r="21" spans="1:16">
      <c r="A21" s="4" t="s">
        <v>68</v>
      </c>
      <c r="N21" s="5" t="n">
        <v>5131</v>
      </c>
      <c r="O21" s="5" t="n">
        <v>-5569</v>
      </c>
      <c r="P21" s="5" t="n">
        <v>-12905</v>
      </c>
    </row>
    <row r="22" spans="1:16">
      <c r="A22" s="4" t="s">
        <v>71</v>
      </c>
      <c r="N22" s="5" t="n">
        <v>-7370</v>
      </c>
      <c r="O22" s="5" t="n">
        <v>-13094</v>
      </c>
      <c r="P22" s="5" t="n">
        <v>-12246</v>
      </c>
    </row>
    <row r="23" spans="1:16">
      <c r="A23" s="4" t="s">
        <v>256</v>
      </c>
      <c r="N23" s="5" t="n">
        <v>13227</v>
      </c>
      <c r="O23" s="5" t="n">
        <v>-19613</v>
      </c>
      <c r="P23" s="5" t="n">
        <v>14738</v>
      </c>
    </row>
    <row r="24" spans="1:16">
      <c r="A24" s="4" t="s">
        <v>72</v>
      </c>
      <c r="N24" s="5" t="n">
        <v>-32452</v>
      </c>
      <c r="O24" s="5" t="n">
        <v>-25942</v>
      </c>
      <c r="P24" s="5" t="n">
        <v>-22622</v>
      </c>
    </row>
    <row r="25" spans="1:16">
      <c r="A25" s="4" t="s">
        <v>257</v>
      </c>
      <c r="N25" s="5" t="n">
        <v>151934</v>
      </c>
      <c r="O25" s="5" t="n">
        <v>45562</v>
      </c>
      <c r="P25" s="5" t="n">
        <v>50353</v>
      </c>
    </row>
    <row r="26" spans="1:16">
      <c r="A26" s="4" t="s">
        <v>268</v>
      </c>
      <c r="N26" s="5" t="n">
        <v>-155694</v>
      </c>
      <c r="O26" s="5" t="n">
        <v>-70801</v>
      </c>
      <c r="P26" s="5" t="n">
        <v>-432772</v>
      </c>
    </row>
    <row r="27" spans="1:16">
      <c r="A27" s="4" t="s">
        <v>276</v>
      </c>
      <c r="N27" s="5" t="n">
        <v>40122</v>
      </c>
      <c r="O27" s="5" t="n">
        <v>36723</v>
      </c>
      <c r="P27" s="5" t="n">
        <v>338706</v>
      </c>
    </row>
    <row r="28" spans="1:16">
      <c r="A28" s="4" t="s">
        <v>277</v>
      </c>
      <c r="N28" s="5" t="n">
        <v>784</v>
      </c>
      <c r="O28" s="5" t="n">
        <v>-2806</v>
      </c>
      <c r="P28" s="5" t="n">
        <v>-3139</v>
      </c>
    </row>
    <row r="29" spans="1:16">
      <c r="A29" s="4" t="s">
        <v>278</v>
      </c>
      <c r="N29" s="5" t="n">
        <v>37146</v>
      </c>
      <c r="O29" s="5" t="n">
        <v>8678</v>
      </c>
      <c r="P29" s="5" t="n">
        <v>-46852</v>
      </c>
    </row>
    <row r="30" spans="1:16">
      <c r="A30" s="4" t="s">
        <v>279</v>
      </c>
      <c r="B30" s="6" t="n">
        <v>28914</v>
      </c>
      <c r="C30" s="5" t="n">
        <v>35876</v>
      </c>
      <c r="D30" s="5" t="n">
        <v>17754</v>
      </c>
      <c r="E30" s="5" t="n">
        <v>22936</v>
      </c>
      <c r="F30" s="6" t="n">
        <v>29336</v>
      </c>
      <c r="G30" s="5" t="n">
        <v>35876</v>
      </c>
      <c r="H30" s="5" t="n">
        <v>53393</v>
      </c>
      <c r="I30" s="5" t="n">
        <v>14258</v>
      </c>
      <c r="J30" s="5" t="n">
        <v>22936</v>
      </c>
      <c r="K30" s="5" t="n">
        <v>14258</v>
      </c>
      <c r="L30" s="5" t="n">
        <v>22936</v>
      </c>
      <c r="M30" s="5" t="n">
        <v>14258</v>
      </c>
      <c r="N30" s="5" t="n">
        <v>22936</v>
      </c>
      <c r="O30" s="5" t="n">
        <v>14258</v>
      </c>
      <c r="P30" s="5" t="n">
        <v>61110</v>
      </c>
    </row>
    <row r="31" spans="1:16">
      <c r="A31" s="4" t="s">
        <v>280</v>
      </c>
      <c r="B31" s="5" t="n">
        <v>60082</v>
      </c>
      <c r="C31" s="5" t="n">
        <v>28914</v>
      </c>
      <c r="D31" s="5" t="n">
        <v>35876</v>
      </c>
      <c r="E31" s="5" t="n">
        <v>17754</v>
      </c>
      <c r="F31" s="5" t="n">
        <v>22936</v>
      </c>
      <c r="G31" s="5" t="n">
        <v>29336</v>
      </c>
      <c r="H31" s="5" t="n">
        <v>35876</v>
      </c>
      <c r="I31" s="5" t="n">
        <v>53393</v>
      </c>
      <c r="J31" s="5" t="n">
        <v>35876</v>
      </c>
      <c r="K31" s="5" t="n">
        <v>35876</v>
      </c>
      <c r="L31" s="5" t="n">
        <v>28914</v>
      </c>
      <c r="M31" s="5" t="n">
        <v>29336</v>
      </c>
      <c r="N31" s="5" t="n">
        <v>60082</v>
      </c>
      <c r="O31" s="5" t="n">
        <v>22936</v>
      </c>
      <c r="P31" s="5" t="n">
        <v>14258</v>
      </c>
    </row>
    <row r="32" spans="1:16">
      <c r="A32" s="4" t="s">
        <v>282</v>
      </c>
      <c r="N32" s="5" t="n">
        <v>96290</v>
      </c>
      <c r="O32" s="5" t="n">
        <v>72972</v>
      </c>
      <c r="P32" s="5" t="n">
        <v>85047</v>
      </c>
    </row>
    <row r="33" spans="1:16">
      <c r="A33" s="4" t="s">
        <v>283</v>
      </c>
      <c r="N33" s="5" t="n">
        <v>1316</v>
      </c>
      <c r="O33" s="5" t="n">
        <v>434</v>
      </c>
      <c r="P33" s="5" t="n">
        <v>117</v>
      </c>
    </row>
    <row r="34" spans="1:16">
      <c r="A34" s="4" t="s">
        <v>285</v>
      </c>
      <c r="N34" s="5" t="n">
        <v>6496</v>
      </c>
      <c r="O34" s="5" t="n">
        <v>3766</v>
      </c>
      <c r="P34" s="5" t="n">
        <v>11740</v>
      </c>
    </row>
    <row r="35" spans="1:16">
      <c r="A35" s="4" t="s">
        <v>286</v>
      </c>
      <c r="N35" s="5" t="n">
        <v>27355</v>
      </c>
      <c r="O35" s="5" t="n">
        <v>15232</v>
      </c>
      <c r="P35" s="5" t="n">
        <v>15599</v>
      </c>
    </row>
    <row r="36" spans="1:16">
      <c r="A36" s="4" t="s">
        <v>567</v>
      </c>
    </row>
    <row r="37" spans="1:16">
      <c r="A37" s="4" t="s">
        <v>140</v>
      </c>
      <c r="C37" s="5" t="n">
        <v>-8760</v>
      </c>
      <c r="D37" s="5" t="n">
        <v>-26175</v>
      </c>
      <c r="E37" s="5" t="n">
        <v>30086</v>
      </c>
      <c r="G37" s="5" t="n">
        <v>-48020</v>
      </c>
      <c r="H37" s="5" t="n">
        <v>-37851</v>
      </c>
      <c r="I37" s="5" t="n">
        <v>-13878</v>
      </c>
      <c r="J37" s="5" t="n">
        <v>3911</v>
      </c>
      <c r="K37" s="5" t="n">
        <v>-51729</v>
      </c>
      <c r="L37" s="5" t="n">
        <v>-4849</v>
      </c>
      <c r="M37" s="5" t="n">
        <v>-99749</v>
      </c>
      <c r="O37" s="5" t="n">
        <v>-208767</v>
      </c>
      <c r="P37" s="5" t="n">
        <v>-173180</v>
      </c>
    </row>
    <row r="38" spans="1:16">
      <c r="A38" s="4" t="s">
        <v>120</v>
      </c>
      <c r="C38" s="5" t="n">
        <v>33112</v>
      </c>
      <c r="D38" s="5" t="n">
        <v>33663</v>
      </c>
      <c r="E38" s="5" t="n">
        <v>35013</v>
      </c>
      <c r="G38" s="5" t="n">
        <v>34459</v>
      </c>
      <c r="H38" s="5" t="n">
        <v>34263</v>
      </c>
      <c r="I38" s="5" t="n">
        <v>38059</v>
      </c>
      <c r="J38" s="5" t="n">
        <v>68676</v>
      </c>
      <c r="K38" s="5" t="n">
        <v>72322</v>
      </c>
      <c r="L38" s="5" t="n">
        <v>101788</v>
      </c>
      <c r="M38" s="5" t="n">
        <v>106781</v>
      </c>
      <c r="O38" s="5" t="n">
        <v>131491</v>
      </c>
      <c r="P38" s="5" t="n">
        <v>100778</v>
      </c>
    </row>
    <row r="39" spans="1:16">
      <c r="A39" s="4" t="s">
        <v>245</v>
      </c>
      <c r="O39" s="5" t="n">
        <v>28207</v>
      </c>
      <c r="P39" s="5" t="n">
        <v>21604</v>
      </c>
    </row>
    <row r="40" spans="1:16">
      <c r="A40" s="4" t="s">
        <v>246</v>
      </c>
      <c r="O40" s="5" t="n">
        <v>7748</v>
      </c>
      <c r="P40" s="5" t="n">
        <v>6082</v>
      </c>
    </row>
    <row r="41" spans="1:16">
      <c r="A41" s="4" t="s">
        <v>123</v>
      </c>
      <c r="C41" s="5" t="n">
        <v>548</v>
      </c>
      <c r="D41" s="5" t="n">
        <v>-2253</v>
      </c>
      <c r="E41" s="5" t="n">
        <v>336</v>
      </c>
      <c r="G41" s="5" t="n">
        <v>1135</v>
      </c>
      <c r="H41" s="5" t="n">
        <v>784</v>
      </c>
      <c r="I41" s="5" t="n">
        <v>229</v>
      </c>
      <c r="J41" s="5" t="n">
        <v>-1917</v>
      </c>
      <c r="K41" s="5" t="n">
        <v>1013</v>
      </c>
      <c r="L41" s="5" t="n">
        <v>-1369</v>
      </c>
      <c r="M41" s="5" t="n">
        <v>2148</v>
      </c>
      <c r="O41" s="5" t="n">
        <v>4866</v>
      </c>
      <c r="P41" s="5" t="n">
        <v>1232</v>
      </c>
    </row>
    <row r="42" spans="1:16">
      <c r="A42" s="4" t="s">
        <v>247</v>
      </c>
      <c r="O42" s="5" t="n">
        <v>6857</v>
      </c>
      <c r="P42" s="5" t="n">
        <v>0</v>
      </c>
    </row>
    <row r="43" spans="1:16">
      <c r="A43" s="4" t="s">
        <v>248</v>
      </c>
      <c r="O43" s="5" t="n">
        <v>10601</v>
      </c>
      <c r="P43" s="5" t="n">
        <v>3481</v>
      </c>
    </row>
    <row r="44" spans="1:16">
      <c r="A44" s="4" t="s">
        <v>133</v>
      </c>
      <c r="O44" s="5" t="n">
        <v>4445</v>
      </c>
      <c r="P44" s="5" t="n">
        <v>49154</v>
      </c>
    </row>
    <row r="45" spans="1:16">
      <c r="A45" s="4" t="s">
        <v>249</v>
      </c>
      <c r="O45" s="5" t="n">
        <v>5587</v>
      </c>
      <c r="P45" s="5" t="n">
        <v>31100</v>
      </c>
    </row>
    <row r="46" spans="1:16">
      <c r="A46" s="4" t="s">
        <v>250</v>
      </c>
      <c r="C46" s="5" t="n">
        <v>-220</v>
      </c>
      <c r="D46" s="5" t="n">
        <v>364</v>
      </c>
      <c r="E46" s="5" t="n">
        <v>1387</v>
      </c>
      <c r="G46" s="5" t="n">
        <v>-1679</v>
      </c>
      <c r="H46" s="5" t="n">
        <v>1313</v>
      </c>
      <c r="I46" s="5" t="n">
        <v>-2109</v>
      </c>
      <c r="J46" s="5" t="n">
        <v>1751</v>
      </c>
      <c r="K46" s="5" t="n">
        <v>-795</v>
      </c>
      <c r="L46" s="5" t="n">
        <v>1531</v>
      </c>
      <c r="M46" s="5" t="n">
        <v>-2474</v>
      </c>
      <c r="O46" s="5" t="n">
        <v>-3674</v>
      </c>
      <c r="P46" s="5" t="n">
        <v>4016</v>
      </c>
    </row>
    <row r="47" spans="1:16">
      <c r="A47" s="4" t="s">
        <v>124</v>
      </c>
      <c r="E47" s="5" t="n">
        <v>0</v>
      </c>
      <c r="I47" s="5" t="n">
        <v>553</v>
      </c>
      <c r="O47" s="5" t="n">
        <v>136210</v>
      </c>
      <c r="P47" s="5" t="n">
        <v>0</v>
      </c>
    </row>
    <row r="48" spans="1:16">
      <c r="A48" s="4" t="s">
        <v>127</v>
      </c>
      <c r="C48" s="5" t="n">
        <v>-1547</v>
      </c>
      <c r="D48" s="5" t="n">
        <v>-1287</v>
      </c>
      <c r="E48" s="5" t="n">
        <v>-1293</v>
      </c>
      <c r="G48" s="5" t="n">
        <v>-463</v>
      </c>
      <c r="H48" s="5" t="n">
        <v>-1653</v>
      </c>
      <c r="I48" s="5" t="n">
        <v>-2025</v>
      </c>
      <c r="J48" s="5" t="n">
        <v>-2580</v>
      </c>
      <c r="K48" s="5" t="n">
        <v>-3678</v>
      </c>
      <c r="L48" s="5" t="n">
        <v>-4127</v>
      </c>
      <c r="M48" s="5" t="n">
        <v>-4141</v>
      </c>
      <c r="O48" s="5" t="n">
        <v>-5409</v>
      </c>
      <c r="P48" s="5" t="n">
        <v>-3159</v>
      </c>
    </row>
    <row r="49" spans="1:16">
      <c r="A49" s="4" t="s">
        <v>251</v>
      </c>
      <c r="O49" s="5" t="n">
        <v>7057</v>
      </c>
      <c r="P49" s="5" t="n">
        <v>4042</v>
      </c>
    </row>
    <row r="50" spans="1:16">
      <c r="A50" s="4" t="s">
        <v>252</v>
      </c>
      <c r="O50" s="5" t="n">
        <v>-17457</v>
      </c>
      <c r="P50" s="5" t="n">
        <v>-230</v>
      </c>
    </row>
    <row r="51" spans="1:16">
      <c r="A51" s="4" t="s">
        <v>43</v>
      </c>
      <c r="O51" s="5" t="n">
        <v>-1256</v>
      </c>
      <c r="P51" s="5" t="n">
        <v>4867</v>
      </c>
    </row>
    <row r="52" spans="1:16">
      <c r="A52" s="4" t="s">
        <v>254</v>
      </c>
      <c r="O52" s="5" t="n">
        <v>1987</v>
      </c>
      <c r="P52" s="5" t="n">
        <v>-403</v>
      </c>
    </row>
    <row r="53" spans="1:16">
      <c r="A53" s="4" t="s">
        <v>45</v>
      </c>
      <c r="O53" s="5" t="n">
        <v>2010</v>
      </c>
      <c r="P53" s="5" t="n">
        <v>45335</v>
      </c>
    </row>
    <row r="54" spans="1:16">
      <c r="A54" s="4" t="s">
        <v>255</v>
      </c>
      <c r="O54" s="5" t="n">
        <v>-5447</v>
      </c>
      <c r="P54" s="5" t="n">
        <v>-24858</v>
      </c>
    </row>
    <row r="55" spans="1:16">
      <c r="A55" s="4" t="s">
        <v>68</v>
      </c>
      <c r="O55" s="5" t="n">
        <v>-5569</v>
      </c>
      <c r="P55" s="5" t="n">
        <v>-12905</v>
      </c>
    </row>
    <row r="56" spans="1:16">
      <c r="A56" s="4" t="s">
        <v>71</v>
      </c>
      <c r="O56" s="5" t="n">
        <v>-13094</v>
      </c>
      <c r="P56" s="5" t="n">
        <v>-12246</v>
      </c>
    </row>
    <row r="57" spans="1:16">
      <c r="A57" s="4" t="s">
        <v>256</v>
      </c>
      <c r="O57" s="5" t="n">
        <v>-18597</v>
      </c>
      <c r="P57" s="5" t="n">
        <v>14536</v>
      </c>
    </row>
    <row r="58" spans="1:16">
      <c r="A58" s="4" t="s">
        <v>72</v>
      </c>
      <c r="O58" s="5" t="n">
        <v>-17368</v>
      </c>
      <c r="P58" s="5" t="n">
        <v>-7661</v>
      </c>
    </row>
    <row r="59" spans="1:16">
      <c r="A59" s="4" t="s">
        <v>257</v>
      </c>
      <c r="O59" s="5" t="n">
        <v>45562</v>
      </c>
      <c r="P59" s="5" t="n">
        <v>50353</v>
      </c>
    </row>
    <row r="60" spans="1:16">
      <c r="A60" s="4" t="s">
        <v>268</v>
      </c>
      <c r="O60" s="5" t="n">
        <v>-70801</v>
      </c>
      <c r="P60" s="5" t="n">
        <v>-432772</v>
      </c>
    </row>
    <row r="61" spans="1:16">
      <c r="A61" s="4" t="s">
        <v>276</v>
      </c>
      <c r="O61" s="5" t="n">
        <v>36723</v>
      </c>
      <c r="P61" s="5" t="n">
        <v>338706</v>
      </c>
    </row>
    <row r="62" spans="1:16">
      <c r="A62" s="4" t="s">
        <v>277</v>
      </c>
      <c r="O62" s="5" t="n">
        <v>-2806</v>
      </c>
      <c r="P62" s="5" t="n">
        <v>-3139</v>
      </c>
    </row>
    <row r="63" spans="1:16">
      <c r="A63" s="4" t="s">
        <v>278</v>
      </c>
      <c r="O63" s="5" t="n">
        <v>8678</v>
      </c>
      <c r="P63" s="5" t="n">
        <v>-46852</v>
      </c>
    </row>
    <row r="64" spans="1:16">
      <c r="A64" s="4" t="s">
        <v>279</v>
      </c>
      <c r="B64" s="5" t="n">
        <v>28914</v>
      </c>
      <c r="C64" s="5" t="n">
        <v>35876</v>
      </c>
      <c r="D64" s="5" t="n">
        <v>17754</v>
      </c>
      <c r="E64" s="5" t="n">
        <v>22936</v>
      </c>
      <c r="F64" s="5" t="n">
        <v>29336</v>
      </c>
      <c r="G64" s="5" t="n">
        <v>35876</v>
      </c>
      <c r="H64" s="5" t="n">
        <v>53393</v>
      </c>
      <c r="I64" s="5" t="n">
        <v>14258</v>
      </c>
      <c r="J64" s="5" t="n">
        <v>22936</v>
      </c>
      <c r="K64" s="5" t="n">
        <v>14258</v>
      </c>
      <c r="L64" s="5" t="n">
        <v>22936</v>
      </c>
      <c r="M64" s="5" t="n">
        <v>14258</v>
      </c>
      <c r="N64" s="5" t="n">
        <v>22936</v>
      </c>
      <c r="O64" s="5" t="n">
        <v>14258</v>
      </c>
      <c r="P64" s="5" t="n">
        <v>61110</v>
      </c>
    </row>
    <row r="65" spans="1:16">
      <c r="A65" s="4" t="s">
        <v>280</v>
      </c>
      <c r="C65" s="5" t="n">
        <v>28914</v>
      </c>
      <c r="D65" s="5" t="n">
        <v>35876</v>
      </c>
      <c r="E65" s="5" t="n">
        <v>17754</v>
      </c>
      <c r="F65" s="5" t="n">
        <v>22936</v>
      </c>
      <c r="G65" s="5" t="n">
        <v>29336</v>
      </c>
      <c r="H65" s="5" t="n">
        <v>35876</v>
      </c>
      <c r="I65" s="5" t="n">
        <v>53393</v>
      </c>
      <c r="J65" s="5" t="n">
        <v>35876</v>
      </c>
      <c r="K65" s="5" t="n">
        <v>35876</v>
      </c>
      <c r="L65" s="5" t="n">
        <v>28914</v>
      </c>
      <c r="M65" s="5" t="n">
        <v>29336</v>
      </c>
      <c r="O65" s="5" t="n">
        <v>22936</v>
      </c>
      <c r="P65" s="5" t="n">
        <v>14258</v>
      </c>
    </row>
    <row r="66" spans="1:16">
      <c r="A66" s="4" t="s">
        <v>282</v>
      </c>
      <c r="O66" s="5" t="n">
        <v>72972</v>
      </c>
      <c r="P66" s="5" t="n">
        <v>85047</v>
      </c>
    </row>
    <row r="67" spans="1:16">
      <c r="A67" s="4" t="s">
        <v>283</v>
      </c>
      <c r="O67" s="5" t="n">
        <v>434</v>
      </c>
      <c r="P67" s="5" t="n">
        <v>117</v>
      </c>
    </row>
    <row r="68" spans="1:16">
      <c r="A68" s="4" t="s">
        <v>285</v>
      </c>
      <c r="O68" s="5" t="n">
        <v>3766</v>
      </c>
      <c r="P68" s="5" t="n">
        <v>11740</v>
      </c>
    </row>
    <row r="69" spans="1:16">
      <c r="A69" s="4" t="s">
        <v>286</v>
      </c>
      <c r="O69" s="5" t="n">
        <v>15232</v>
      </c>
      <c r="P69" s="5" t="n">
        <v>15599</v>
      </c>
    </row>
    <row r="70" spans="1:16">
      <c r="A70" s="4" t="s">
        <v>568</v>
      </c>
    </row>
    <row r="71" spans="1:16">
      <c r="A71" s="4" t="s">
        <v>140</v>
      </c>
      <c r="C71" s="5" t="n">
        <v>-9847</v>
      </c>
      <c r="D71" s="5" t="n">
        <v>-3222</v>
      </c>
      <c r="E71" s="5" t="n">
        <v>-3177</v>
      </c>
      <c r="G71" s="5" t="n">
        <v>-4856</v>
      </c>
      <c r="H71" s="5" t="n">
        <v>-1564</v>
      </c>
      <c r="I71" s="5" t="n">
        <v>-2146</v>
      </c>
      <c r="J71" s="5" t="n">
        <v>-6399</v>
      </c>
      <c r="K71" s="5" t="n">
        <v>-3709</v>
      </c>
      <c r="L71" s="5" t="n">
        <v>-16246</v>
      </c>
      <c r="M71" s="5" t="n">
        <v>-8565</v>
      </c>
      <c r="O71" s="5" t="n">
        <v>-10328</v>
      </c>
      <c r="P71" s="5" t="n">
        <v>-3566</v>
      </c>
    </row>
    <row r="72" spans="1:16">
      <c r="A72" s="4" t="s">
        <v>120</v>
      </c>
      <c r="C72" s="5" t="n">
        <v>7748</v>
      </c>
      <c r="D72" s="5" t="n">
        <v>1560</v>
      </c>
      <c r="E72" s="5" t="n">
        <v>2002</v>
      </c>
      <c r="G72" s="5" t="n">
        <v>2781</v>
      </c>
      <c r="H72" s="5" t="n">
        <v>2069</v>
      </c>
      <c r="I72" s="5" t="n">
        <v>1849</v>
      </c>
      <c r="J72" s="5" t="n">
        <v>3561</v>
      </c>
      <c r="K72" s="5" t="n">
        <v>3918</v>
      </c>
      <c r="L72" s="5" t="n">
        <v>11309</v>
      </c>
      <c r="M72" s="5" t="n">
        <v>6699</v>
      </c>
      <c r="O72" s="5" t="n">
        <v>8837</v>
      </c>
      <c r="P72" s="5" t="n">
        <v>8583</v>
      </c>
    </row>
    <row r="73" spans="1:16">
      <c r="A73" s="4" t="s">
        <v>245</v>
      </c>
      <c r="O73" s="5" t="n">
        <v>10685</v>
      </c>
      <c r="P73" s="5" t="n">
        <v>9424</v>
      </c>
    </row>
    <row r="74" spans="1:16">
      <c r="A74" s="4" t="s">
        <v>246</v>
      </c>
      <c r="O74" s="5" t="n">
        <v>0</v>
      </c>
      <c r="P74" s="5" t="n">
        <v>0</v>
      </c>
    </row>
    <row r="75" spans="1:16">
      <c r="A75" s="4" t="s">
        <v>123</v>
      </c>
      <c r="C75" s="5" t="n">
        <v>0</v>
      </c>
      <c r="D75" s="5" t="n">
        <v>0</v>
      </c>
      <c r="E75" s="5" t="n">
        <v>0</v>
      </c>
      <c r="G75" s="5" t="n">
        <v>0</v>
      </c>
      <c r="H75" s="5" t="n">
        <v>0</v>
      </c>
      <c r="I75" s="5" t="n">
        <v>0</v>
      </c>
      <c r="J75" s="5" t="n">
        <v>0</v>
      </c>
      <c r="K75" s="5" t="n">
        <v>0</v>
      </c>
      <c r="L75" s="5" t="n">
        <v>0</v>
      </c>
      <c r="M75" s="5" t="n">
        <v>0</v>
      </c>
      <c r="O75" s="5" t="n">
        <v>0</v>
      </c>
      <c r="P75" s="5" t="n">
        <v>0</v>
      </c>
    </row>
    <row r="76" spans="1:16">
      <c r="A76" s="4" t="s">
        <v>247</v>
      </c>
      <c r="O76" s="5" t="n">
        <v>0</v>
      </c>
      <c r="P76" s="5" t="n">
        <v>0</v>
      </c>
    </row>
    <row r="77" spans="1:16">
      <c r="A77" s="4" t="s">
        <v>248</v>
      </c>
      <c r="O77" s="5" t="n">
        <v>0</v>
      </c>
      <c r="P77" s="5" t="n">
        <v>0</v>
      </c>
    </row>
    <row r="78" spans="1:16">
      <c r="A78" s="4" t="s">
        <v>133</v>
      </c>
      <c r="O78" s="5" t="n">
        <v>0</v>
      </c>
      <c r="P78" s="5" t="n">
        <v>0</v>
      </c>
    </row>
    <row r="79" spans="1:16">
      <c r="A79" s="4" t="s">
        <v>249</v>
      </c>
      <c r="O79" s="5" t="n">
        <v>0</v>
      </c>
      <c r="P79" s="5" t="n">
        <v>0</v>
      </c>
    </row>
    <row r="80" spans="1:16">
      <c r="A80" s="4" t="s">
        <v>250</v>
      </c>
      <c r="C80" s="5" t="n">
        <v>0</v>
      </c>
      <c r="D80" s="5" t="n">
        <v>0</v>
      </c>
      <c r="E80" s="5" t="n">
        <v>0</v>
      </c>
      <c r="G80" s="5" t="n">
        <v>0</v>
      </c>
      <c r="H80" s="5" t="n">
        <v>0</v>
      </c>
      <c r="I80" s="5" t="n">
        <v>0</v>
      </c>
      <c r="J80" s="5" t="n">
        <v>0</v>
      </c>
      <c r="K80" s="5" t="n">
        <v>0</v>
      </c>
      <c r="L80" s="5" t="n">
        <v>0</v>
      </c>
      <c r="M80" s="5" t="n">
        <v>0</v>
      </c>
      <c r="O80" s="5" t="n">
        <v>0</v>
      </c>
      <c r="P80" s="5" t="n">
        <v>0</v>
      </c>
    </row>
    <row r="81" spans="1:16">
      <c r="A81" s="4" t="s">
        <v>124</v>
      </c>
      <c r="E81" s="5" t="n">
        <v>0</v>
      </c>
      <c r="I81" s="5" t="n">
        <v>0</v>
      </c>
      <c r="O81" s="5" t="n">
        <v>0</v>
      </c>
      <c r="P81" s="5" t="n">
        <v>0</v>
      </c>
    </row>
    <row r="82" spans="1:16">
      <c r="A82" s="4" t="s">
        <v>127</v>
      </c>
      <c r="C82" s="5" t="n">
        <v>0</v>
      </c>
      <c r="D82" s="5" t="n">
        <v>0</v>
      </c>
      <c r="E82" s="5" t="n">
        <v>0</v>
      </c>
      <c r="G82" s="5" t="n">
        <v>0</v>
      </c>
      <c r="H82" s="5" t="n">
        <v>0</v>
      </c>
      <c r="I82" s="5" t="n">
        <v>0</v>
      </c>
      <c r="J82" s="5" t="n">
        <v>0</v>
      </c>
      <c r="K82" s="5" t="n">
        <v>0</v>
      </c>
      <c r="L82" s="5" t="n">
        <v>0</v>
      </c>
      <c r="M82" s="5" t="n">
        <v>0</v>
      </c>
      <c r="O82" s="5" t="n">
        <v>0</v>
      </c>
      <c r="P82" s="5" t="n">
        <v>0</v>
      </c>
    </row>
    <row r="83" spans="1:16">
      <c r="A83" s="4" t="s">
        <v>251</v>
      </c>
      <c r="O83" s="5" t="n">
        <v>0</v>
      </c>
      <c r="P83" s="5" t="n">
        <v>0</v>
      </c>
    </row>
    <row r="84" spans="1:16">
      <c r="A84" s="4" t="s">
        <v>252</v>
      </c>
      <c r="O84" s="5" t="n">
        <v>-504</v>
      </c>
      <c r="P84" s="5" t="n">
        <v>-412</v>
      </c>
    </row>
    <row r="85" spans="1:16">
      <c r="A85" s="4" t="s">
        <v>43</v>
      </c>
      <c r="O85" s="5" t="n">
        <v>1110</v>
      </c>
      <c r="P85" s="5" t="n">
        <v>730</v>
      </c>
    </row>
    <row r="86" spans="1:16">
      <c r="A86" s="4" t="s">
        <v>254</v>
      </c>
      <c r="O86" s="5" t="n">
        <v>0</v>
      </c>
      <c r="P86" s="5" t="n">
        <v>0</v>
      </c>
    </row>
    <row r="87" spans="1:16">
      <c r="A87" s="4" t="s">
        <v>45</v>
      </c>
      <c r="O87" s="5" t="n">
        <v>-210</v>
      </c>
      <c r="P87" s="5" t="n">
        <v>0</v>
      </c>
    </row>
    <row r="88" spans="1:16">
      <c r="A88" s="4" t="s">
        <v>255</v>
      </c>
      <c r="O88" s="4" t="s">
        <v>569</v>
      </c>
      <c r="P88" s="5" t="n">
        <v>0</v>
      </c>
    </row>
    <row r="89" spans="1:16">
      <c r="A89" s="4" t="s">
        <v>68</v>
      </c>
      <c r="O89" s="4" t="s">
        <v>569</v>
      </c>
      <c r="P89" s="5" t="n">
        <v>0</v>
      </c>
    </row>
    <row r="90" spans="1:16">
      <c r="A90" s="4" t="s">
        <v>71</v>
      </c>
      <c r="O90" s="5" t="n">
        <v>0</v>
      </c>
      <c r="P90" s="5" t="n">
        <v>0</v>
      </c>
    </row>
    <row r="91" spans="1:16">
      <c r="A91" s="4" t="s">
        <v>256</v>
      </c>
      <c r="O91" s="5" t="n">
        <v>-1016</v>
      </c>
      <c r="P91" s="5" t="n">
        <v>202</v>
      </c>
    </row>
    <row r="92" spans="1:16">
      <c r="A92" s="4" t="s">
        <v>72</v>
      </c>
      <c r="O92" s="5" t="n">
        <v>-8574</v>
      </c>
      <c r="P92" s="5" t="n">
        <v>-14961</v>
      </c>
    </row>
    <row r="93" spans="1:16">
      <c r="A93" s="4" t="s">
        <v>257</v>
      </c>
      <c r="O93" s="5" t="n">
        <v>0</v>
      </c>
      <c r="P93" s="5" t="n">
        <v>0</v>
      </c>
    </row>
    <row r="94" spans="1:16">
      <c r="A94" s="4" t="s">
        <v>268</v>
      </c>
      <c r="O94" s="5" t="n">
        <v>0</v>
      </c>
      <c r="P94" s="5" t="n">
        <v>0</v>
      </c>
    </row>
    <row r="95" spans="1:16">
      <c r="A95" s="4" t="s">
        <v>276</v>
      </c>
      <c r="O95" s="5" t="n">
        <v>0</v>
      </c>
      <c r="P95" s="5" t="n">
        <v>0</v>
      </c>
    </row>
    <row r="96" spans="1:16">
      <c r="A96" s="4" t="s">
        <v>277</v>
      </c>
      <c r="O96" s="5" t="n">
        <v>0</v>
      </c>
      <c r="P96" s="5" t="n">
        <v>0</v>
      </c>
    </row>
    <row r="97" spans="1:16">
      <c r="A97" s="4" t="s">
        <v>278</v>
      </c>
      <c r="O97" s="5" t="n">
        <v>0</v>
      </c>
      <c r="P97" s="5" t="n">
        <v>0</v>
      </c>
    </row>
    <row r="98" spans="1:16">
      <c r="A98" s="4" t="s">
        <v>279</v>
      </c>
      <c r="B98" s="6" t="n">
        <v>0</v>
      </c>
      <c r="C98" s="5" t="n">
        <v>0</v>
      </c>
      <c r="D98" s="5" t="n">
        <v>0</v>
      </c>
      <c r="E98" s="5" t="n">
        <v>0</v>
      </c>
      <c r="F98" s="5" t="n">
        <v>0</v>
      </c>
      <c r="G98" s="5" t="n">
        <v>0</v>
      </c>
      <c r="H98" s="5" t="n">
        <v>0</v>
      </c>
      <c r="I98" s="5" t="n">
        <v>0</v>
      </c>
      <c r="J98" s="5" t="n">
        <v>0</v>
      </c>
      <c r="K98" s="5" t="n">
        <v>0</v>
      </c>
      <c r="L98" s="5" t="n">
        <v>0</v>
      </c>
      <c r="M98" s="5" t="n">
        <v>0</v>
      </c>
      <c r="N98" s="6" t="n">
        <v>0</v>
      </c>
      <c r="O98" s="5" t="n">
        <v>0</v>
      </c>
      <c r="P98" s="5" t="n">
        <v>0</v>
      </c>
    </row>
    <row r="99" spans="1:16">
      <c r="A99" s="4" t="s">
        <v>280</v>
      </c>
      <c r="C99" s="6" t="n">
        <v>0</v>
      </c>
      <c r="D99" s="6" t="n">
        <v>0</v>
      </c>
      <c r="E99" s="6" t="n">
        <v>0</v>
      </c>
      <c r="F99" s="6" t="n">
        <v>0</v>
      </c>
      <c r="G99" s="6" t="n">
        <v>0</v>
      </c>
      <c r="H99" s="6" t="n">
        <v>0</v>
      </c>
      <c r="I99" s="6" t="n">
        <v>0</v>
      </c>
      <c r="J99" s="6" t="n">
        <v>0</v>
      </c>
      <c r="K99" s="6" t="n">
        <v>0</v>
      </c>
      <c r="L99" s="6" t="n">
        <v>0</v>
      </c>
      <c r="M99" s="6" t="n">
        <v>0</v>
      </c>
      <c r="O99" s="5" t="n">
        <v>0</v>
      </c>
      <c r="P99" s="5" t="n">
        <v>0</v>
      </c>
    </row>
    <row r="100" spans="1:16">
      <c r="A100" s="4" t="s">
        <v>282</v>
      </c>
      <c r="O100" s="5" t="n">
        <v>0</v>
      </c>
      <c r="P100" s="5" t="n">
        <v>0</v>
      </c>
    </row>
    <row r="101" spans="1:16">
      <c r="A101" s="4" t="s">
        <v>283</v>
      </c>
      <c r="O101" s="5" t="n">
        <v>0</v>
      </c>
      <c r="P101" s="5" t="n">
        <v>0</v>
      </c>
    </row>
    <row r="102" spans="1:16">
      <c r="A102" s="4" t="s">
        <v>285</v>
      </c>
      <c r="O102" s="5" t="n">
        <v>0</v>
      </c>
      <c r="P102" s="5" t="n">
        <v>0</v>
      </c>
    </row>
    <row r="103" spans="1:16">
      <c r="A103" s="4" t="s">
        <v>286</v>
      </c>
      <c r="O103" s="6" t="n">
        <v>0</v>
      </c>
      <c r="P103" s="6" t="n">
        <v>0</v>
      </c>
    </row>
  </sheetData>
  <mergeCells count="5">
    <mergeCell ref="A1:A2"/>
    <mergeCell ref="B1:I1"/>
    <mergeCell ref="J1:K1"/>
    <mergeCell ref="L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2</v>
      </c>
      <c r="C2" s="2" t="s">
        <v>36</v>
      </c>
    </row>
    <row r="3" spans="1:3">
      <c r="A3" s="4" t="s">
        <v>574</v>
      </c>
    </row>
    <row r="4" spans="1:3">
      <c r="A4" s="4" t="s">
        <v>575</v>
      </c>
      <c r="B4" s="7" t="n">
        <v>17.4</v>
      </c>
      <c r="C4" s="7" t="n">
        <v>1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7"/>
    <col customWidth="1" max="11" min="11" width="21"/>
    <col customWidth="1" max="12" min="12" width="21"/>
    <col customWidth="1" max="13" min="13" width="21"/>
  </cols>
  <sheetData>
    <row r="1" spans="1:13">
      <c r="A1" s="1" t="s">
        <v>576</v>
      </c>
      <c r="B1" s="2" t="s">
        <v>577</v>
      </c>
      <c r="C1" s="2" t="s">
        <v>578</v>
      </c>
      <c r="D1" s="2" t="s">
        <v>579</v>
      </c>
      <c r="E1" s="2" t="s">
        <v>580</v>
      </c>
      <c r="F1" s="2" t="s">
        <v>581</v>
      </c>
      <c r="G1" s="2" t="s">
        <v>582</v>
      </c>
      <c r="H1" s="2" t="s">
        <v>583</v>
      </c>
      <c r="I1" s="2" t="s">
        <v>584</v>
      </c>
      <c r="J1" s="2" t="s">
        <v>585</v>
      </c>
      <c r="K1" s="2" t="s">
        <v>579</v>
      </c>
      <c r="L1" s="2" t="s">
        <v>586</v>
      </c>
      <c r="M1" s="2" t="s">
        <v>587</v>
      </c>
    </row>
    <row r="2" spans="1:13">
      <c r="A2" s="3" t="s">
        <v>417</v>
      </c>
    </row>
    <row r="3" spans="1:13">
      <c r="A3" s="4" t="s">
        <v>588</v>
      </c>
      <c r="I3" s="6" t="n">
        <v>637800000</v>
      </c>
    </row>
    <row r="4" spans="1:13">
      <c r="A4" s="4" t="s">
        <v>420</v>
      </c>
    </row>
    <row r="5" spans="1:13">
      <c r="A5" s="3" t="s">
        <v>417</v>
      </c>
    </row>
    <row r="6" spans="1:13">
      <c r="A6" s="4" t="s">
        <v>589</v>
      </c>
      <c r="I6" s="5" t="n">
        <v>121000000</v>
      </c>
    </row>
    <row r="7" spans="1:13">
      <c r="A7" s="3" t="s">
        <v>590</v>
      </c>
    </row>
    <row r="8" spans="1:13">
      <c r="A8" s="4" t="s">
        <v>45</v>
      </c>
      <c r="I8" s="5" t="n">
        <v>8800000</v>
      </c>
    </row>
    <row r="9" spans="1:13">
      <c r="A9" s="4" t="s">
        <v>47</v>
      </c>
      <c r="I9" s="5" t="n">
        <v>8800000</v>
      </c>
    </row>
    <row r="10" spans="1:13">
      <c r="A10" s="4" t="s">
        <v>49</v>
      </c>
      <c r="I10" s="5" t="n">
        <v>143900000</v>
      </c>
    </row>
    <row r="11" spans="1:13">
      <c r="A11" s="4" t="s">
        <v>50</v>
      </c>
      <c r="I11" s="5" t="n">
        <v>74600000</v>
      </c>
    </row>
    <row r="12" spans="1:13">
      <c r="A12" s="4" t="s">
        <v>61</v>
      </c>
      <c r="I12" s="5" t="n">
        <v>1300000</v>
      </c>
    </row>
    <row r="13" spans="1:13">
      <c r="A13" s="4" t="s">
        <v>591</v>
      </c>
      <c r="I13" s="5" t="n">
        <v>228600000</v>
      </c>
    </row>
    <row r="14" spans="1:13">
      <c r="A14" s="4" t="s">
        <v>592</v>
      </c>
      <c r="I14" s="5" t="n">
        <v>-13400000</v>
      </c>
    </row>
    <row r="15" spans="1:13">
      <c r="A15" s="4" t="s">
        <v>69</v>
      </c>
      <c r="I15" s="5" t="n">
        <v>-2000000</v>
      </c>
    </row>
    <row r="16" spans="1:13">
      <c r="A16" s="4" t="s">
        <v>72</v>
      </c>
      <c r="I16" s="5" t="n">
        <v>-700000</v>
      </c>
    </row>
    <row r="17" spans="1:13">
      <c r="A17" s="4" t="s">
        <v>74</v>
      </c>
      <c r="I17" s="5" t="n">
        <v>-16100000</v>
      </c>
    </row>
    <row r="18" spans="1:13">
      <c r="A18" s="4" t="s">
        <v>81</v>
      </c>
      <c r="I18" s="5" t="n">
        <v>-43500000</v>
      </c>
    </row>
    <row r="19" spans="1:13">
      <c r="A19" s="4" t="s">
        <v>70</v>
      </c>
      <c r="I19" s="5" t="n">
        <v>1900000</v>
      </c>
    </row>
    <row r="20" spans="1:13">
      <c r="A20" s="4" t="s">
        <v>593</v>
      </c>
      <c r="I20" s="5" t="n">
        <v>46100000</v>
      </c>
    </row>
    <row r="21" spans="1:13">
      <c r="A21" s="4" t="s">
        <v>594</v>
      </c>
      <c r="I21" s="5" t="n">
        <v>-107600000</v>
      </c>
    </row>
    <row r="22" spans="1:13">
      <c r="A22" s="4" t="s">
        <v>595</v>
      </c>
      <c r="I22" s="6" t="n">
        <v>121000000</v>
      </c>
    </row>
    <row r="23" spans="1:13">
      <c r="A23" s="4" t="s">
        <v>596</v>
      </c>
    </row>
    <row r="24" spans="1:13">
      <c r="A24" s="3" t="s">
        <v>417</v>
      </c>
    </row>
    <row r="25" spans="1:13">
      <c r="A25" s="4" t="s">
        <v>589</v>
      </c>
      <c r="C25" s="6" t="n">
        <v>32500000</v>
      </c>
    </row>
    <row r="26" spans="1:13">
      <c r="A26" s="3" t="s">
        <v>590</v>
      </c>
    </row>
    <row r="27" spans="1:13">
      <c r="A27" s="4" t="s">
        <v>49</v>
      </c>
      <c r="C27" s="5" t="n">
        <v>12100000</v>
      </c>
    </row>
    <row r="28" spans="1:13">
      <c r="A28" s="4" t="s">
        <v>50</v>
      </c>
      <c r="C28" s="5" t="n">
        <v>26800000</v>
      </c>
    </row>
    <row r="29" spans="1:13">
      <c r="A29" s="4" t="s">
        <v>594</v>
      </c>
      <c r="C29" s="6" t="n">
        <v>-6400000</v>
      </c>
    </row>
    <row r="30" spans="1:13">
      <c r="A30" s="4" t="s">
        <v>597</v>
      </c>
    </row>
    <row r="31" spans="1:13">
      <c r="A31" s="3" t="s">
        <v>417</v>
      </c>
    </row>
    <row r="32" spans="1:13">
      <c r="A32" s="4" t="s">
        <v>598</v>
      </c>
      <c r="J32" s="5" t="n">
        <v>4512500</v>
      </c>
    </row>
    <row r="33" spans="1:13">
      <c r="A33" s="4" t="s">
        <v>599</v>
      </c>
      <c r="I33" s="4" t="s">
        <v>600</v>
      </c>
      <c r="J33" s="4" t="s">
        <v>601</v>
      </c>
      <c r="K33" s="4" t="s">
        <v>602</v>
      </c>
    </row>
    <row r="34" spans="1:13">
      <c r="A34" s="4" t="s">
        <v>603</v>
      </c>
      <c r="B34" s="8" t="n">
        <v>0.22</v>
      </c>
      <c r="G34" s="8" t="n">
        <v>0.2</v>
      </c>
    </row>
    <row r="35" spans="1:13">
      <c r="A35" s="4" t="s">
        <v>604</v>
      </c>
      <c r="I35" s="6" t="n">
        <v>300000</v>
      </c>
      <c r="J35" s="6" t="n">
        <v>4500000</v>
      </c>
    </row>
    <row r="36" spans="1:13">
      <c r="A36" s="4" t="s">
        <v>605</v>
      </c>
    </row>
    <row r="37" spans="1:13">
      <c r="A37" s="3" t="s">
        <v>417</v>
      </c>
    </row>
    <row r="38" spans="1:13">
      <c r="A38" s="4" t="s">
        <v>606</v>
      </c>
      <c r="B38" s="5" t="n">
        <v>0</v>
      </c>
    </row>
    <row r="39" spans="1:13">
      <c r="A39" s="3" t="s">
        <v>590</v>
      </c>
    </row>
    <row r="40" spans="1:13">
      <c r="A40" s="4" t="s">
        <v>595</v>
      </c>
      <c r="B40" s="6" t="n">
        <v>102600000</v>
      </c>
    </row>
    <row r="41" spans="1:13">
      <c r="A41" s="4" t="s">
        <v>607</v>
      </c>
    </row>
    <row r="42" spans="1:13">
      <c r="A42" s="3" t="s">
        <v>417</v>
      </c>
    </row>
    <row r="43" spans="1:13">
      <c r="A43" s="4" t="s">
        <v>604</v>
      </c>
      <c r="J43" s="5" t="n">
        <v>33600000</v>
      </c>
    </row>
    <row r="44" spans="1:13">
      <c r="A44" s="4" t="s">
        <v>608</v>
      </c>
      <c r="F44" s="4" t="s">
        <v>533</v>
      </c>
    </row>
    <row r="45" spans="1:13">
      <c r="A45" s="4" t="s">
        <v>609</v>
      </c>
      <c r="F45" s="5" t="n">
        <v>6</v>
      </c>
    </row>
    <row r="46" spans="1:13">
      <c r="A46" s="3" t="s">
        <v>610</v>
      </c>
    </row>
    <row r="47" spans="1:13">
      <c r="A47" s="4" t="s">
        <v>611</v>
      </c>
      <c r="F47" s="6" t="n">
        <v>282800000</v>
      </c>
    </row>
    <row r="48" spans="1:13">
      <c r="A48" s="4" t="s">
        <v>612</v>
      </c>
      <c r="E48" s="6" t="n">
        <v>39800000</v>
      </c>
    </row>
    <row r="49" spans="1:13">
      <c r="A49" s="3" t="s">
        <v>590</v>
      </c>
    </row>
    <row r="50" spans="1:13">
      <c r="A50" s="4" t="s">
        <v>594</v>
      </c>
      <c r="F50" s="5" t="n">
        <v>-421300000</v>
      </c>
    </row>
    <row r="51" spans="1:13">
      <c r="A51" s="4" t="s">
        <v>613</v>
      </c>
    </row>
    <row r="52" spans="1:13">
      <c r="A52" s="3" t="s">
        <v>417</v>
      </c>
    </row>
    <row r="53" spans="1:13">
      <c r="A53" s="4" t="s">
        <v>589</v>
      </c>
      <c r="D53" s="6" t="n">
        <v>33500000</v>
      </c>
    </row>
    <row r="54" spans="1:13">
      <c r="A54" s="4" t="s">
        <v>614</v>
      </c>
      <c r="J54" s="6" t="n">
        <v>0</v>
      </c>
    </row>
    <row r="55" spans="1:13">
      <c r="A55" s="4" t="s">
        <v>615</v>
      </c>
      <c r="J55" s="4" t="s">
        <v>616</v>
      </c>
    </row>
    <row r="56" spans="1:13">
      <c r="A56" s="4" t="s">
        <v>617</v>
      </c>
      <c r="B56" s="5" t="n">
        <v>1</v>
      </c>
    </row>
    <row r="57" spans="1:13">
      <c r="A57" s="3" t="s">
        <v>590</v>
      </c>
    </row>
    <row r="58" spans="1:13">
      <c r="A58" s="4" t="s">
        <v>618</v>
      </c>
      <c r="J58" s="6" t="n">
        <v>31000000</v>
      </c>
    </row>
    <row r="59" spans="1:13">
      <c r="A59" s="4" t="s">
        <v>619</v>
      </c>
    </row>
    <row r="60" spans="1:13">
      <c r="A60" s="3" t="s">
        <v>417</v>
      </c>
    </row>
    <row r="61" spans="1:13">
      <c r="A61" s="4" t="s">
        <v>620</v>
      </c>
      <c r="F61" s="5" t="n">
        <v>18100000</v>
      </c>
    </row>
    <row r="62" spans="1:13">
      <c r="A62" s="4" t="s">
        <v>621</v>
      </c>
      <c r="F62" s="5" t="n">
        <v>8100000</v>
      </c>
    </row>
    <row r="63" spans="1:13">
      <c r="A63" s="4" t="s">
        <v>622</v>
      </c>
      <c r="H63" s="6" t="n">
        <v>37000000</v>
      </c>
    </row>
    <row r="64" spans="1:13">
      <c r="A64" s="4" t="s">
        <v>623</v>
      </c>
      <c r="H64" s="5" t="n">
        <v>37000000</v>
      </c>
    </row>
    <row r="65" spans="1:13">
      <c r="A65" s="4" t="s">
        <v>624</v>
      </c>
      <c r="H65" s="6" t="n">
        <v>0</v>
      </c>
    </row>
    <row r="66" spans="1:13">
      <c r="A66" s="4" t="s">
        <v>625</v>
      </c>
      <c r="F66" s="6" t="n">
        <v>27900000</v>
      </c>
    </row>
    <row r="67" spans="1:13">
      <c r="A67" s="3" t="s">
        <v>590</v>
      </c>
    </row>
    <row r="68" spans="1:13">
      <c r="A68" s="4" t="s">
        <v>39</v>
      </c>
      <c r="J68" s="5" t="n">
        <v>26200000</v>
      </c>
    </row>
    <row r="69" spans="1:13">
      <c r="A69" s="4" t="s">
        <v>626</v>
      </c>
    </row>
    <row r="70" spans="1:13">
      <c r="A70" s="3" t="s">
        <v>417</v>
      </c>
    </row>
    <row r="71" spans="1:13">
      <c r="A71" s="4" t="s">
        <v>604</v>
      </c>
      <c r="J71" s="5" t="n">
        <v>14200000</v>
      </c>
    </row>
    <row r="72" spans="1:13">
      <c r="A72" s="4" t="s">
        <v>627</v>
      </c>
    </row>
    <row r="73" spans="1:13">
      <c r="A73" s="3" t="s">
        <v>417</v>
      </c>
    </row>
    <row r="74" spans="1:13">
      <c r="A74" s="4" t="s">
        <v>604</v>
      </c>
      <c r="J74" s="5" t="n">
        <v>8300000</v>
      </c>
    </row>
    <row r="75" spans="1:13">
      <c r="A75" s="4" t="s">
        <v>628</v>
      </c>
    </row>
    <row r="76" spans="1:13">
      <c r="A76" s="3" t="s">
        <v>417</v>
      </c>
    </row>
    <row r="77" spans="1:13">
      <c r="A77" s="4" t="s">
        <v>604</v>
      </c>
      <c r="J77" s="5" t="n">
        <v>6200000</v>
      </c>
    </row>
    <row r="78" spans="1:13">
      <c r="A78" s="4" t="s">
        <v>629</v>
      </c>
    </row>
    <row r="79" spans="1:13">
      <c r="A79" s="3" t="s">
        <v>417</v>
      </c>
    </row>
    <row r="80" spans="1:13">
      <c r="A80" s="4" t="s">
        <v>604</v>
      </c>
      <c r="J80" s="6" t="n">
        <v>4900000</v>
      </c>
    </row>
    <row r="81" spans="1:13">
      <c r="A81" s="4" t="s">
        <v>630</v>
      </c>
    </row>
    <row r="82" spans="1:13">
      <c r="A82" s="3" t="s">
        <v>417</v>
      </c>
    </row>
    <row r="83" spans="1:13">
      <c r="A83" s="4" t="s">
        <v>631</v>
      </c>
      <c r="B83" s="4" t="s">
        <v>632</v>
      </c>
    </row>
    <row r="84" spans="1:13">
      <c r="A84" s="4" t="s">
        <v>633</v>
      </c>
      <c r="B84" s="6" t="n">
        <v>230000000</v>
      </c>
    </row>
    <row r="85" spans="1:13">
      <c r="A85" s="4" t="s">
        <v>634</v>
      </c>
      <c r="B85" s="5" t="n">
        <v>115000000</v>
      </c>
    </row>
    <row r="86" spans="1:13">
      <c r="A86" s="4" t="s">
        <v>635</v>
      </c>
    </row>
    <row r="87" spans="1:13">
      <c r="A87" s="3" t="s">
        <v>417</v>
      </c>
    </row>
    <row r="88" spans="1:13">
      <c r="A88" s="4" t="s">
        <v>636</v>
      </c>
      <c r="B88" s="6" t="n">
        <v>115000000</v>
      </c>
    </row>
    <row r="89" spans="1:13">
      <c r="A89" s="4" t="s">
        <v>637</v>
      </c>
    </row>
    <row r="90" spans="1:13">
      <c r="A90" s="3" t="s">
        <v>417</v>
      </c>
    </row>
    <row r="91" spans="1:13">
      <c r="A91" s="4" t="s">
        <v>638</v>
      </c>
      <c r="I91" s="4" t="s">
        <v>639</v>
      </c>
      <c r="M91" s="4" t="s">
        <v>639</v>
      </c>
    </row>
    <row r="92" spans="1:13">
      <c r="A92" s="4" t="s">
        <v>640</v>
      </c>
      <c r="M92" s="4" t="s">
        <v>641</v>
      </c>
    </row>
    <row r="93" spans="1:13">
      <c r="A93" s="3" t="s">
        <v>610</v>
      </c>
    </row>
    <row r="94" spans="1:13">
      <c r="A94" s="4" t="s">
        <v>642</v>
      </c>
      <c r="D94" s="6" t="n">
        <v>295000000</v>
      </c>
      <c r="K94" s="6" t="n">
        <v>295000000</v>
      </c>
      <c r="L94" s="6" t="n">
        <v>125000000</v>
      </c>
      <c r="M94" s="6" t="n">
        <v>125000000</v>
      </c>
    </row>
    <row r="95" spans="1:13">
      <c r="A95" s="4" t="s">
        <v>643</v>
      </c>
    </row>
    <row r="96" spans="1:13">
      <c r="A96" s="3" t="s">
        <v>417</v>
      </c>
    </row>
    <row r="97" spans="1:13">
      <c r="A97" s="4" t="s">
        <v>588</v>
      </c>
      <c r="I97" s="6" t="n">
        <v>125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644</v>
      </c>
      <c r="B1" s="2" t="s">
        <v>113</v>
      </c>
      <c r="K1" s="2" t="s">
        <v>114</v>
      </c>
      <c r="M1" s="2" t="s">
        <v>115</v>
      </c>
      <c r="O1" s="2" t="s">
        <v>1</v>
      </c>
    </row>
    <row r="2" spans="1:17">
      <c r="B2" s="2" t="s">
        <v>2</v>
      </c>
      <c r="C2" s="2" t="s">
        <v>30</v>
      </c>
      <c r="D2" s="2" t="s">
        <v>4</v>
      </c>
      <c r="E2" s="2" t="s">
        <v>31</v>
      </c>
      <c r="F2" s="2" t="s">
        <v>32</v>
      </c>
      <c r="G2" s="2" t="s">
        <v>59</v>
      </c>
      <c r="H2" s="2" t="s">
        <v>33</v>
      </c>
      <c r="I2" s="2" t="s">
        <v>34</v>
      </c>
      <c r="J2" s="2" t="s">
        <v>35</v>
      </c>
      <c r="K2" s="2" t="s">
        <v>4</v>
      </c>
      <c r="L2" s="2" t="s">
        <v>34</v>
      </c>
      <c r="M2" s="2" t="s">
        <v>30</v>
      </c>
      <c r="N2" s="2" t="s">
        <v>33</v>
      </c>
      <c r="O2" s="2" t="s">
        <v>2</v>
      </c>
      <c r="P2" s="2" t="s">
        <v>32</v>
      </c>
      <c r="Q2" s="2" t="s">
        <v>36</v>
      </c>
    </row>
    <row r="3" spans="1:17">
      <c r="A3" s="3" t="s">
        <v>645</v>
      </c>
    </row>
    <row r="4" spans="1:17">
      <c r="A4" s="4" t="s">
        <v>646</v>
      </c>
      <c r="B4" s="6" t="n">
        <v>392737</v>
      </c>
      <c r="C4" s="6" t="n">
        <v>371772</v>
      </c>
      <c r="D4" s="6" t="n">
        <v>357597</v>
      </c>
      <c r="E4" s="6" t="n">
        <v>355854</v>
      </c>
      <c r="F4" s="6" t="n">
        <v>341666</v>
      </c>
      <c r="H4" s="6" t="n">
        <v>352000</v>
      </c>
      <c r="I4" s="6" t="n">
        <v>351737</v>
      </c>
      <c r="J4" s="6" t="n">
        <v>374115</v>
      </c>
      <c r="K4" s="6" t="n">
        <v>713451</v>
      </c>
      <c r="L4" s="6" t="n">
        <v>725855</v>
      </c>
      <c r="M4" s="6" t="n">
        <v>1085223</v>
      </c>
      <c r="N4" s="6" t="n">
        <v>1077854</v>
      </c>
      <c r="O4" s="6" t="n">
        <v>1477960</v>
      </c>
      <c r="P4" s="6" t="n">
        <v>1419518</v>
      </c>
      <c r="Q4" s="6" t="n">
        <v>1131000</v>
      </c>
    </row>
    <row r="5" spans="1:17">
      <c r="A5" s="3" t="s">
        <v>647</v>
      </c>
    </row>
    <row r="6" spans="1:17">
      <c r="A6" s="4" t="s">
        <v>646</v>
      </c>
      <c r="B6" s="5" t="n">
        <v>22641</v>
      </c>
      <c r="C6" s="5" t="n">
        <v>8753</v>
      </c>
      <c r="D6" s="5" t="n">
        <v>-883</v>
      </c>
      <c r="E6" s="5" t="n">
        <v>7619</v>
      </c>
      <c r="F6" s="5" t="n">
        <v>-121618</v>
      </c>
      <c r="H6" s="5" t="n">
        <v>-20854</v>
      </c>
      <c r="I6" s="5" t="n">
        <v>-8797</v>
      </c>
      <c r="J6" s="5" t="n">
        <v>5573</v>
      </c>
      <c r="K6" s="6" t="n">
        <v>6736</v>
      </c>
      <c r="L6" s="6" t="n">
        <v>-3221</v>
      </c>
      <c r="M6" s="6" t="n">
        <v>15489</v>
      </c>
      <c r="N6" s="6" t="n">
        <v>-24075</v>
      </c>
      <c r="O6" s="5" t="n">
        <v>38130</v>
      </c>
      <c r="P6" s="5" t="n">
        <v>-145696</v>
      </c>
      <c r="Q6" s="5" t="n">
        <v>-48664</v>
      </c>
    </row>
    <row r="7" spans="1:17">
      <c r="A7" s="3" t="s">
        <v>648</v>
      </c>
    </row>
    <row r="8" spans="1:17">
      <c r="A8" s="4" t="s">
        <v>646</v>
      </c>
      <c r="B8" s="6" t="n">
        <v>-7551</v>
      </c>
      <c r="C8" s="6" t="n">
        <v>-18368</v>
      </c>
      <c r="D8" s="6" t="n">
        <v>-28589</v>
      </c>
      <c r="E8" s="6" t="n">
        <v>27407</v>
      </c>
      <c r="F8" s="6" t="n">
        <v>-110180</v>
      </c>
      <c r="H8" s="6" t="n">
        <v>-51418</v>
      </c>
      <c r="I8" s="6" t="n">
        <v>-38169</v>
      </c>
      <c r="J8" s="6" t="n">
        <v>-13878</v>
      </c>
      <c r="O8" s="6" t="n">
        <v>-27101</v>
      </c>
      <c r="P8" s="6" t="n">
        <v>-213645</v>
      </c>
      <c r="Q8" s="6" t="n">
        <v>-176684</v>
      </c>
    </row>
    <row r="9" spans="1:17">
      <c r="A9" s="3" t="s">
        <v>649</v>
      </c>
    </row>
    <row r="10" spans="1:17">
      <c r="A10" s="4" t="s">
        <v>650</v>
      </c>
      <c r="B10" s="8" t="n">
        <v>-0.41</v>
      </c>
      <c r="C10" s="8" t="n">
        <v>-0.99</v>
      </c>
      <c r="D10" s="8" t="n">
        <v>-1.54</v>
      </c>
      <c r="E10" s="8" t="n">
        <v>1.5</v>
      </c>
      <c r="F10" s="8" t="n">
        <v>-6.1</v>
      </c>
      <c r="H10" s="8" t="n">
        <v>-2.86</v>
      </c>
      <c r="I10" s="8" t="n">
        <v>-2.13</v>
      </c>
      <c r="J10" s="8" t="n">
        <v>-0.79</v>
      </c>
      <c r="K10" s="8" t="n">
        <v>-0.07000000000000001</v>
      </c>
      <c r="L10" s="8" t="n">
        <v>-2.93</v>
      </c>
      <c r="M10" s="8" t="n">
        <v>-1.06</v>
      </c>
      <c r="N10" s="8" t="n">
        <v>-5.8</v>
      </c>
      <c r="O10" s="8" t="n">
        <v>-1.47</v>
      </c>
      <c r="P10" s="8" t="n">
        <v>-11.93</v>
      </c>
      <c r="Q10" s="8" t="n">
        <v>-11.08</v>
      </c>
    </row>
    <row r="11" spans="1:17">
      <c r="A11" s="4" t="s">
        <v>651</v>
      </c>
    </row>
    <row r="12" spans="1:17">
      <c r="A12" s="3" t="s">
        <v>645</v>
      </c>
    </row>
    <row r="13" spans="1:17">
      <c r="A13" s="4" t="s">
        <v>652</v>
      </c>
      <c r="Q13" s="6" t="n">
        <v>1659482</v>
      </c>
    </row>
    <row r="14" spans="1:17">
      <c r="A14" s="3" t="s">
        <v>647</v>
      </c>
    </row>
    <row r="15" spans="1:17">
      <c r="A15" s="4" t="s">
        <v>652</v>
      </c>
      <c r="Q15" s="5" t="n">
        <v>-44516</v>
      </c>
    </row>
    <row r="16" spans="1:17">
      <c r="A16" s="3" t="s">
        <v>648</v>
      </c>
    </row>
    <row r="17" spans="1:17">
      <c r="A17" s="4" t="s">
        <v>652</v>
      </c>
      <c r="Q17" s="6" t="n">
        <v>-139213</v>
      </c>
    </row>
    <row r="18" spans="1:17">
      <c r="A18" s="3" t="s">
        <v>649</v>
      </c>
    </row>
    <row r="19" spans="1:17">
      <c r="A19" s="4" t="s">
        <v>653</v>
      </c>
      <c r="Q19" s="8" t="n">
        <v>-8.73</v>
      </c>
    </row>
    <row r="20" spans="1:17">
      <c r="A20" s="4" t="s">
        <v>420</v>
      </c>
    </row>
    <row r="21" spans="1:17">
      <c r="A21" s="3" t="s">
        <v>645</v>
      </c>
    </row>
    <row r="22" spans="1:17">
      <c r="A22" s="4" t="s">
        <v>652</v>
      </c>
      <c r="O22" s="6" t="n">
        <v>1504235</v>
      </c>
      <c r="P22" s="6" t="n">
        <v>1714043</v>
      </c>
    </row>
    <row r="23" spans="1:17">
      <c r="A23" s="3" t="s">
        <v>647</v>
      </c>
    </row>
    <row r="24" spans="1:17">
      <c r="A24" s="4" t="s">
        <v>652</v>
      </c>
      <c r="O24" s="5" t="n">
        <v>39225</v>
      </c>
      <c r="P24" s="5" t="n">
        <v>-106606</v>
      </c>
    </row>
    <row r="25" spans="1:17">
      <c r="A25" s="3" t="s">
        <v>648</v>
      </c>
    </row>
    <row r="26" spans="1:17">
      <c r="A26" s="4" t="s">
        <v>652</v>
      </c>
      <c r="O26" s="6" t="n">
        <v>-26676</v>
      </c>
      <c r="P26" s="6" t="n">
        <v>-187139</v>
      </c>
    </row>
    <row r="27" spans="1:17">
      <c r="A27" s="3" t="s">
        <v>649</v>
      </c>
    </row>
    <row r="28" spans="1:17">
      <c r="A28" s="4" t="s">
        <v>653</v>
      </c>
      <c r="O28" s="8" t="n">
        <v>-1.44</v>
      </c>
      <c r="P28" s="8" t="n">
        <v>-10.45</v>
      </c>
    </row>
    <row r="29" spans="1:17"/>
    <row r="30" spans="1:17">
      <c r="A30" s="4" t="s">
        <v>59</v>
      </c>
      <c r="B30" s="4" t="s">
        <v>149</v>
      </c>
    </row>
  </sheetData>
  <mergeCells count="33">
    <mergeCell ref="A1:A2"/>
    <mergeCell ref="B1:J1"/>
    <mergeCell ref="K1:L1"/>
    <mergeCell ref="M1:N1"/>
    <mergeCell ref="O1:Q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Q29"/>
    <mergeCell ref="B30:Q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54</v>
      </c>
      <c r="B1" s="2" t="s">
        <v>1</v>
      </c>
    </row>
    <row r="2" spans="1:2">
      <c r="B2" s="2" t="s">
        <v>584</v>
      </c>
    </row>
    <row r="3" spans="1:2">
      <c r="A3" s="3" t="s">
        <v>655</v>
      </c>
    </row>
    <row r="4" spans="1:2">
      <c r="A4" s="4" t="s">
        <v>656</v>
      </c>
      <c r="B4" s="4" t="s">
        <v>632</v>
      </c>
    </row>
    <row r="5" spans="1:2">
      <c r="A5" s="4" t="s">
        <v>657</v>
      </c>
    </row>
    <row r="6" spans="1:2">
      <c r="A6" s="3" t="s">
        <v>655</v>
      </c>
    </row>
    <row r="7" spans="1:2">
      <c r="A7" s="4" t="s">
        <v>658</v>
      </c>
      <c r="B7" s="6" t="n">
        <v>268910</v>
      </c>
    </row>
    <row r="8" spans="1:2">
      <c r="A8" s="4" t="s">
        <v>659</v>
      </c>
      <c r="B8" s="5" t="n">
        <v>-243884</v>
      </c>
    </row>
    <row r="9" spans="1:2">
      <c r="A9" s="4" t="s">
        <v>660</v>
      </c>
      <c r="B9" s="6" t="n">
        <v>250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 customWidth="1" max="7" min="7" width="14"/>
  </cols>
  <sheetData>
    <row r="1" spans="1:7">
      <c r="A1" s="1" t="s">
        <v>661</v>
      </c>
      <c r="B1" s="2" t="s">
        <v>113</v>
      </c>
      <c r="E1" s="2" t="s">
        <v>1</v>
      </c>
    </row>
    <row r="2" spans="1:7">
      <c r="B2" s="2" t="s">
        <v>31</v>
      </c>
      <c r="C2" s="2" t="s">
        <v>32</v>
      </c>
      <c r="D2" s="2" t="s">
        <v>35</v>
      </c>
      <c r="E2" s="2" t="s">
        <v>2</v>
      </c>
      <c r="F2" s="2" t="s">
        <v>32</v>
      </c>
      <c r="G2" s="2" t="s">
        <v>36</v>
      </c>
    </row>
    <row r="3" spans="1:7">
      <c r="A3" s="3" t="s">
        <v>543</v>
      </c>
    </row>
    <row r="4" spans="1:7">
      <c r="A4" s="4" t="s">
        <v>124</v>
      </c>
      <c r="B4" s="6" t="n">
        <v>0</v>
      </c>
      <c r="D4" s="6" t="n">
        <v>553</v>
      </c>
      <c r="E4" s="6" t="n">
        <v>0</v>
      </c>
      <c r="F4" s="6" t="n">
        <v>136210</v>
      </c>
      <c r="G4" s="6" t="n">
        <v>0</v>
      </c>
    </row>
    <row r="5" spans="1:7">
      <c r="A5" s="4" t="s">
        <v>662</v>
      </c>
    </row>
    <row r="6" spans="1:7">
      <c r="A6" s="3" t="s">
        <v>543</v>
      </c>
    </row>
    <row r="7" spans="1:7">
      <c r="A7" s="4" t="s">
        <v>124</v>
      </c>
      <c r="F7" s="5" t="n">
        <v>133100</v>
      </c>
    </row>
    <row r="8" spans="1:7">
      <c r="A8" s="4" t="s">
        <v>663</v>
      </c>
    </row>
    <row r="9" spans="1:7">
      <c r="A9" s="3" t="s">
        <v>543</v>
      </c>
    </row>
    <row r="10" spans="1:7">
      <c r="A10" s="4" t="s">
        <v>124</v>
      </c>
      <c r="C10" s="6" t="n">
        <v>136200</v>
      </c>
      <c r="F10" s="6" t="n">
        <v>31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4</v>
      </c>
      <c r="B1" s="2" t="s">
        <v>2</v>
      </c>
      <c r="C1" s="2" t="s">
        <v>30</v>
      </c>
      <c r="D1" s="2" t="s">
        <v>4</v>
      </c>
      <c r="E1" s="2" t="s">
        <v>31</v>
      </c>
      <c r="F1" s="2" t="s">
        <v>32</v>
      </c>
      <c r="G1" s="2" t="s">
        <v>33</v>
      </c>
      <c r="H1" s="2" t="s">
        <v>34</v>
      </c>
      <c r="I1" s="2" t="s">
        <v>35</v>
      </c>
    </row>
    <row r="2" spans="1:9">
      <c r="A2" s="3" t="s">
        <v>304</v>
      </c>
    </row>
    <row r="3" spans="1:9">
      <c r="A3" s="4" t="s">
        <v>665</v>
      </c>
      <c r="B3" s="6" t="n">
        <v>44692</v>
      </c>
      <c r="F3" s="6" t="n">
        <v>38934</v>
      </c>
    </row>
    <row r="4" spans="1:9">
      <c r="A4" s="4" t="s">
        <v>666</v>
      </c>
      <c r="B4" s="5" t="n">
        <v>6816</v>
      </c>
      <c r="F4" s="5" t="n">
        <v>7194</v>
      </c>
    </row>
    <row r="5" spans="1:9">
      <c r="A5" s="4" t="s">
        <v>667</v>
      </c>
      <c r="B5" s="5" t="n">
        <v>77628</v>
      </c>
      <c r="F5" s="5" t="n">
        <v>78784</v>
      </c>
    </row>
    <row r="6" spans="1:9">
      <c r="A6" s="4" t="s">
        <v>668</v>
      </c>
      <c r="B6" s="5" t="n">
        <v>-3621</v>
      </c>
      <c r="F6" s="5" t="n">
        <v>-2756</v>
      </c>
    </row>
    <row r="7" spans="1:9">
      <c r="A7" s="4" t="s">
        <v>165</v>
      </c>
      <c r="B7" s="6" t="n">
        <v>125515</v>
      </c>
      <c r="C7" s="6" t="n">
        <v>129907</v>
      </c>
      <c r="D7" s="6" t="n">
        <v>130215</v>
      </c>
      <c r="E7" s="6" t="n">
        <v>143765</v>
      </c>
      <c r="F7" s="6" t="n">
        <v>122156</v>
      </c>
      <c r="G7" s="6" t="n">
        <v>124451</v>
      </c>
      <c r="H7" s="6" t="n">
        <v>138822</v>
      </c>
      <c r="I7" s="6" t="n">
        <v>1340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9</v>
      </c>
      <c r="B1" s="2" t="s">
        <v>2</v>
      </c>
      <c r="C1" s="2" t="s">
        <v>30</v>
      </c>
      <c r="D1" s="2" t="s">
        <v>4</v>
      </c>
      <c r="E1" s="2" t="s">
        <v>31</v>
      </c>
      <c r="F1" s="2" t="s">
        <v>32</v>
      </c>
      <c r="G1" s="2" t="s">
        <v>33</v>
      </c>
      <c r="H1" s="2" t="s">
        <v>34</v>
      </c>
      <c r="I1" s="2" t="s">
        <v>35</v>
      </c>
    </row>
    <row r="2" spans="1:9">
      <c r="A2" s="3" t="s">
        <v>670</v>
      </c>
    </row>
    <row r="3" spans="1:9">
      <c r="A3" s="4" t="s">
        <v>56</v>
      </c>
      <c r="B3" s="6" t="n">
        <v>144913</v>
      </c>
      <c r="C3" s="6" t="n">
        <v>144454</v>
      </c>
      <c r="D3" s="6" t="n">
        <v>144061</v>
      </c>
      <c r="E3" s="6" t="n">
        <v>143345</v>
      </c>
      <c r="F3" s="6" t="n">
        <v>140807</v>
      </c>
      <c r="G3" s="6" t="n">
        <v>137672</v>
      </c>
      <c r="H3" s="6" t="n">
        <v>128167</v>
      </c>
      <c r="I3" s="6" t="n">
        <v>129813</v>
      </c>
    </row>
    <row r="4" spans="1:9">
      <c r="A4" s="4" t="s">
        <v>671</v>
      </c>
    </row>
    <row r="5" spans="1:9">
      <c r="A5" s="3" t="s">
        <v>670</v>
      </c>
    </row>
    <row r="6" spans="1:9">
      <c r="A6" s="4" t="s">
        <v>39</v>
      </c>
      <c r="B6" s="5" t="n">
        <v>66860</v>
      </c>
      <c r="F6" s="5" t="n">
        <v>102536</v>
      </c>
    </row>
    <row r="7" spans="1:9">
      <c r="A7" s="4" t="s">
        <v>672</v>
      </c>
      <c r="B7" s="5" t="n">
        <v>2473</v>
      </c>
      <c r="F7" s="5" t="n">
        <v>2458</v>
      </c>
    </row>
    <row r="8" spans="1:9">
      <c r="A8" s="4" t="s">
        <v>673</v>
      </c>
      <c r="B8" s="5" t="n">
        <v>75580</v>
      </c>
      <c r="F8" s="5" t="n">
        <v>35813</v>
      </c>
    </row>
    <row r="9" spans="1:9">
      <c r="A9" s="4" t="s">
        <v>56</v>
      </c>
      <c r="B9" s="5" t="n">
        <v>144913</v>
      </c>
      <c r="F9" s="5" t="n">
        <v>140807</v>
      </c>
    </row>
    <row r="10" spans="1:9">
      <c r="A10" s="4" t="s">
        <v>674</v>
      </c>
    </row>
    <row r="11" spans="1:9">
      <c r="A11" s="3" t="s">
        <v>670</v>
      </c>
    </row>
    <row r="12" spans="1:9">
      <c r="A12" s="4" t="s">
        <v>39</v>
      </c>
      <c r="B12" s="5" t="n">
        <v>2673</v>
      </c>
      <c r="F12" s="5" t="n">
        <v>45819</v>
      </c>
    </row>
    <row r="13" spans="1:9">
      <c r="A13" s="4" t="s">
        <v>672</v>
      </c>
      <c r="B13" s="5" t="n">
        <v>0</v>
      </c>
      <c r="F13" s="5" t="n">
        <v>0</v>
      </c>
    </row>
    <row r="14" spans="1:9">
      <c r="A14" s="4" t="s">
        <v>673</v>
      </c>
      <c r="B14" s="5" t="n">
        <v>71689</v>
      </c>
      <c r="F14" s="5" t="n">
        <v>31545</v>
      </c>
    </row>
    <row r="15" spans="1:9">
      <c r="A15" s="4" t="s">
        <v>56</v>
      </c>
      <c r="B15" s="5" t="n">
        <v>74362</v>
      </c>
      <c r="F15" s="5" t="n">
        <v>77364</v>
      </c>
    </row>
    <row r="16" spans="1:9">
      <c r="A16" s="4" t="s">
        <v>675</v>
      </c>
    </row>
    <row r="17" spans="1:9">
      <c r="A17" s="3" t="s">
        <v>670</v>
      </c>
    </row>
    <row r="18" spans="1:9">
      <c r="A18" s="4" t="s">
        <v>39</v>
      </c>
      <c r="B18" s="5" t="n">
        <v>69533</v>
      </c>
      <c r="F18" s="5" t="n">
        <v>148355</v>
      </c>
    </row>
    <row r="19" spans="1:9">
      <c r="A19" s="4" t="s">
        <v>672</v>
      </c>
      <c r="B19" s="5" t="n">
        <v>2473</v>
      </c>
      <c r="F19" s="5" t="n">
        <v>2458</v>
      </c>
    </row>
    <row r="20" spans="1:9">
      <c r="A20" s="4" t="s">
        <v>673</v>
      </c>
      <c r="B20" s="5" t="n">
        <v>147269</v>
      </c>
      <c r="F20" s="5" t="n">
        <v>67358</v>
      </c>
    </row>
    <row r="21" spans="1:9">
      <c r="A21" s="4" t="s">
        <v>56</v>
      </c>
      <c r="B21" s="6" t="n">
        <v>219275</v>
      </c>
      <c r="F21" s="6" t="n">
        <v>2181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1</v>
      </c>
    </row>
    <row r="3" spans="1:3">
      <c r="A3" s="3" t="s">
        <v>677</v>
      </c>
    </row>
    <row r="4" spans="1:3">
      <c r="A4" s="4" t="s">
        <v>678</v>
      </c>
      <c r="B4" s="6" t="n">
        <v>76558</v>
      </c>
      <c r="C4" s="6" t="n">
        <v>36706</v>
      </c>
    </row>
    <row r="5" spans="1:3">
      <c r="A5" s="4" t="s">
        <v>679</v>
      </c>
      <c r="B5" s="5" t="n">
        <v>251</v>
      </c>
      <c r="C5" s="5" t="n">
        <v>167</v>
      </c>
    </row>
    <row r="6" spans="1:3">
      <c r="A6" s="4" t="s">
        <v>680</v>
      </c>
      <c r="B6" s="5" t="n">
        <v>-1229</v>
      </c>
      <c r="C6" s="5" t="n">
        <v>-1060</v>
      </c>
    </row>
    <row r="7" spans="1:3">
      <c r="A7" s="4" t="s">
        <v>681</v>
      </c>
      <c r="B7" s="5" t="n">
        <v>75580</v>
      </c>
      <c r="C7" s="5" t="n">
        <v>35813</v>
      </c>
    </row>
    <row r="8" spans="1:3">
      <c r="A8" s="4" t="s">
        <v>674</v>
      </c>
    </row>
    <row r="9" spans="1:3">
      <c r="A9" s="3" t="s">
        <v>677</v>
      </c>
    </row>
    <row r="10" spans="1:3">
      <c r="A10" s="4" t="s">
        <v>678</v>
      </c>
      <c r="B10" s="5" t="n">
        <v>72381</v>
      </c>
      <c r="C10" s="5" t="n">
        <v>31977</v>
      </c>
    </row>
    <row r="11" spans="1:3">
      <c r="A11" s="4" t="s">
        <v>679</v>
      </c>
      <c r="B11" s="5" t="n">
        <v>453</v>
      </c>
      <c r="C11" s="5" t="n">
        <v>521</v>
      </c>
    </row>
    <row r="12" spans="1:3">
      <c r="A12" s="4" t="s">
        <v>680</v>
      </c>
      <c r="B12" s="5" t="n">
        <v>-1145</v>
      </c>
      <c r="C12" s="5" t="n">
        <v>-953</v>
      </c>
    </row>
    <row r="13" spans="1:3">
      <c r="A13" s="4" t="s">
        <v>681</v>
      </c>
      <c r="B13" s="5" t="n">
        <v>71689</v>
      </c>
      <c r="C13" s="5" t="n">
        <v>31545</v>
      </c>
    </row>
    <row r="14" spans="1:3">
      <c r="A14" s="4" t="s">
        <v>675</v>
      </c>
    </row>
    <row r="15" spans="1:3">
      <c r="A15" s="3" t="s">
        <v>677</v>
      </c>
    </row>
    <row r="16" spans="1:3">
      <c r="A16" s="4" t="s">
        <v>678</v>
      </c>
      <c r="B16" s="5" t="n">
        <v>148939</v>
      </c>
      <c r="C16" s="5" t="n">
        <v>68683</v>
      </c>
    </row>
    <row r="17" spans="1:3">
      <c r="A17" s="4" t="s">
        <v>679</v>
      </c>
      <c r="B17" s="5" t="n">
        <v>704</v>
      </c>
      <c r="C17" s="5" t="n">
        <v>688</v>
      </c>
    </row>
    <row r="18" spans="1:3">
      <c r="A18" s="4" t="s">
        <v>680</v>
      </c>
      <c r="B18" s="5" t="n">
        <v>-2374</v>
      </c>
      <c r="C18" s="5" t="n">
        <v>-2013</v>
      </c>
    </row>
    <row r="19" spans="1:3">
      <c r="A19" s="4" t="s">
        <v>681</v>
      </c>
      <c r="B19" s="6" t="n">
        <v>147269</v>
      </c>
      <c r="C19" s="6" t="n">
        <v>67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77</v>
      </c>
    </row>
    <row r="3" spans="1:3">
      <c r="A3" s="4" t="s">
        <v>683</v>
      </c>
      <c r="B3" s="6" t="n">
        <v>17590</v>
      </c>
    </row>
    <row r="4" spans="1:3">
      <c r="A4" s="4" t="s">
        <v>684</v>
      </c>
      <c r="B4" s="5" t="n">
        <v>71942</v>
      </c>
    </row>
    <row r="5" spans="1:3">
      <c r="A5" s="4" t="s">
        <v>685</v>
      </c>
      <c r="B5" s="5" t="n">
        <v>28324</v>
      </c>
    </row>
    <row r="6" spans="1:3">
      <c r="A6" s="4" t="s">
        <v>686</v>
      </c>
      <c r="B6" s="5" t="n">
        <v>31083</v>
      </c>
    </row>
    <row r="7" spans="1:3">
      <c r="A7" s="4" t="s">
        <v>678</v>
      </c>
      <c r="B7" s="5" t="n">
        <v>148939</v>
      </c>
      <c r="C7" s="6" t="n">
        <v>68683</v>
      </c>
    </row>
    <row r="8" spans="1:3">
      <c r="A8" s="4" t="s">
        <v>687</v>
      </c>
      <c r="B8" s="5" t="n">
        <v>17128</v>
      </c>
    </row>
    <row r="9" spans="1:3">
      <c r="A9" s="4" t="s">
        <v>688</v>
      </c>
      <c r="B9" s="5" t="n">
        <v>71250</v>
      </c>
    </row>
    <row r="10" spans="1:3">
      <c r="A10" s="4" t="s">
        <v>689</v>
      </c>
      <c r="B10" s="5" t="n">
        <v>28123</v>
      </c>
    </row>
    <row r="11" spans="1:3">
      <c r="A11" s="4" t="s">
        <v>690</v>
      </c>
      <c r="B11" s="5" t="n">
        <v>30768</v>
      </c>
    </row>
    <row r="12" spans="1:3">
      <c r="A12" s="4" t="s">
        <v>681</v>
      </c>
      <c r="B12" s="6" t="n">
        <v>147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32</v>
      </c>
      <c r="D2" s="2" t="s">
        <v>36</v>
      </c>
    </row>
    <row r="3" spans="1:4">
      <c r="A3" s="3" t="s">
        <v>243</v>
      </c>
    </row>
    <row r="4" spans="1:4">
      <c r="A4" s="4" t="s">
        <v>140</v>
      </c>
      <c r="B4" s="6" t="n">
        <v>-28872</v>
      </c>
      <c r="C4" s="6" t="n">
        <v>-219095</v>
      </c>
      <c r="D4" s="6" t="n">
        <v>-176746</v>
      </c>
    </row>
    <row r="5" spans="1:4">
      <c r="A5" s="3" t="s">
        <v>244</v>
      </c>
    </row>
    <row r="6" spans="1:4">
      <c r="A6" s="4" t="s">
        <v>120</v>
      </c>
      <c r="B6" s="5" t="n">
        <v>185267</v>
      </c>
      <c r="C6" s="5" t="n">
        <v>140328</v>
      </c>
      <c r="D6" s="5" t="n">
        <v>109361</v>
      </c>
    </row>
    <row r="7" spans="1:4">
      <c r="A7" s="4" t="s">
        <v>245</v>
      </c>
      <c r="B7" s="5" t="n">
        <v>40423</v>
      </c>
      <c r="C7" s="5" t="n">
        <v>38892</v>
      </c>
      <c r="D7" s="5" t="n">
        <v>31028</v>
      </c>
    </row>
    <row r="8" spans="1:4">
      <c r="A8" s="4" t="s">
        <v>246</v>
      </c>
      <c r="B8" s="5" t="n">
        <v>7584</v>
      </c>
      <c r="C8" s="5" t="n">
        <v>7748</v>
      </c>
      <c r="D8" s="5" t="n">
        <v>6082</v>
      </c>
    </row>
    <row r="9" spans="1:4">
      <c r="A9" s="4" t="s">
        <v>247</v>
      </c>
      <c r="B9" s="5" t="n">
        <v>9215</v>
      </c>
      <c r="C9" s="5" t="n">
        <v>6857</v>
      </c>
      <c r="D9" s="5" t="n">
        <v>0</v>
      </c>
    </row>
    <row r="10" spans="1:4">
      <c r="A10" s="4" t="s">
        <v>248</v>
      </c>
      <c r="B10" s="5" t="n">
        <v>11537</v>
      </c>
      <c r="C10" s="5" t="n">
        <v>10601</v>
      </c>
      <c r="D10" s="5" t="n">
        <v>3481</v>
      </c>
    </row>
    <row r="11" spans="1:4">
      <c r="A11" s="4" t="s">
        <v>133</v>
      </c>
      <c r="B11" s="5" t="n">
        <v>0</v>
      </c>
      <c r="C11" s="5" t="n">
        <v>4445</v>
      </c>
      <c r="D11" s="5" t="n">
        <v>49154</v>
      </c>
    </row>
    <row r="12" spans="1:4">
      <c r="A12" s="4" t="s">
        <v>249</v>
      </c>
      <c r="B12" s="5" t="n">
        <v>-24055</v>
      </c>
      <c r="C12" s="5" t="n">
        <v>5587</v>
      </c>
      <c r="D12" s="5" t="n">
        <v>31100</v>
      </c>
    </row>
    <row r="13" spans="1:4">
      <c r="A13" s="4" t="s">
        <v>250</v>
      </c>
      <c r="B13" s="5" t="n">
        <v>715</v>
      </c>
      <c r="C13" s="5" t="n">
        <v>-3674</v>
      </c>
      <c r="D13" s="5" t="n">
        <v>4016</v>
      </c>
    </row>
    <row r="14" spans="1:4">
      <c r="A14" s="4" t="s">
        <v>124</v>
      </c>
      <c r="B14" s="5" t="n">
        <v>0</v>
      </c>
      <c r="C14" s="5" t="n">
        <v>136210</v>
      </c>
      <c r="D14" s="5" t="n">
        <v>0</v>
      </c>
    </row>
    <row r="15" spans="1:4">
      <c r="A15" s="4" t="s">
        <v>127</v>
      </c>
      <c r="B15" s="5" t="n">
        <v>-5591</v>
      </c>
      <c r="C15" s="5" t="n">
        <v>-5409</v>
      </c>
      <c r="D15" s="5" t="n">
        <v>-3159</v>
      </c>
    </row>
    <row r="16" spans="1:4">
      <c r="A16" s="4" t="s">
        <v>251</v>
      </c>
      <c r="B16" s="5" t="n">
        <v>6914</v>
      </c>
      <c r="C16" s="5" t="n">
        <v>7057</v>
      </c>
      <c r="D16" s="5" t="n">
        <v>4042</v>
      </c>
    </row>
    <row r="17" spans="1:4">
      <c r="A17" s="4" t="s">
        <v>252</v>
      </c>
      <c r="B17" s="5" t="n">
        <v>-46142</v>
      </c>
      <c r="C17" s="5" t="n">
        <v>-17961</v>
      </c>
      <c r="D17" s="5" t="n">
        <v>-642</v>
      </c>
    </row>
    <row r="18" spans="1:4">
      <c r="A18" s="4" t="s">
        <v>43</v>
      </c>
      <c r="B18" s="5" t="n">
        <v>-2705</v>
      </c>
      <c r="C18" s="5" t="n">
        <v>-146</v>
      </c>
      <c r="D18" s="5" t="n">
        <v>5597</v>
      </c>
    </row>
    <row r="19" spans="1:4">
      <c r="A19" s="3" t="s">
        <v>253</v>
      </c>
    </row>
    <row r="20" spans="1:4">
      <c r="A20" s="4" t="s">
        <v>254</v>
      </c>
      <c r="B20" s="5" t="n">
        <v>-4430</v>
      </c>
      <c r="C20" s="5" t="n">
        <v>1987</v>
      </c>
      <c r="D20" s="5" t="n">
        <v>-403</v>
      </c>
    </row>
    <row r="21" spans="1:4">
      <c r="A21" s="4" t="s">
        <v>45</v>
      </c>
      <c r="B21" s="5" t="n">
        <v>13033</v>
      </c>
      <c r="C21" s="5" t="n">
        <v>1800</v>
      </c>
      <c r="D21" s="5" t="n">
        <v>45335</v>
      </c>
    </row>
    <row r="22" spans="1:4">
      <c r="A22" s="4" t="s">
        <v>255</v>
      </c>
      <c r="B22" s="5" t="n">
        <v>10505</v>
      </c>
      <c r="C22" s="5" t="n">
        <v>-5447</v>
      </c>
      <c r="D22" s="5" t="n">
        <v>-24858</v>
      </c>
    </row>
    <row r="23" spans="1:4">
      <c r="A23" s="4" t="s">
        <v>68</v>
      </c>
      <c r="B23" s="5" t="n">
        <v>5131</v>
      </c>
      <c r="C23" s="5" t="n">
        <v>-5569</v>
      </c>
      <c r="D23" s="5" t="n">
        <v>-12905</v>
      </c>
    </row>
    <row r="24" spans="1:4">
      <c r="A24" s="4" t="s">
        <v>71</v>
      </c>
      <c r="B24" s="5" t="n">
        <v>-7370</v>
      </c>
      <c r="C24" s="5" t="n">
        <v>-13094</v>
      </c>
      <c r="D24" s="5" t="n">
        <v>-12246</v>
      </c>
    </row>
    <row r="25" spans="1:4">
      <c r="A25" s="4" t="s">
        <v>256</v>
      </c>
      <c r="B25" s="5" t="n">
        <v>13227</v>
      </c>
      <c r="C25" s="5" t="n">
        <v>-19613</v>
      </c>
      <c r="D25" s="5" t="n">
        <v>14738</v>
      </c>
    </row>
    <row r="26" spans="1:4">
      <c r="A26" s="4" t="s">
        <v>72</v>
      </c>
      <c r="B26" s="5" t="n">
        <v>-32452</v>
      </c>
      <c r="C26" s="5" t="n">
        <v>-25942</v>
      </c>
      <c r="D26" s="5" t="n">
        <v>-22622</v>
      </c>
    </row>
    <row r="27" spans="1:4">
      <c r="A27" s="4" t="s">
        <v>257</v>
      </c>
      <c r="B27" s="5" t="n">
        <v>151934</v>
      </c>
      <c r="C27" s="5" t="n">
        <v>45562</v>
      </c>
      <c r="D27" s="5" t="n">
        <v>50353</v>
      </c>
    </row>
    <row r="28" spans="1:4">
      <c r="A28" s="3" t="s">
        <v>258</v>
      </c>
    </row>
    <row r="29" spans="1:4">
      <c r="A29" s="4" t="s">
        <v>259</v>
      </c>
      <c r="B29" s="5" t="n">
        <v>-46132</v>
      </c>
      <c r="C29" s="5" t="n">
        <v>-77921</v>
      </c>
      <c r="D29" s="5" t="n">
        <v>-50326</v>
      </c>
    </row>
    <row r="30" spans="1:4">
      <c r="A30" s="4" t="s">
        <v>260</v>
      </c>
      <c r="B30" s="5" t="n">
        <v>-1238</v>
      </c>
      <c r="C30" s="5" t="n">
        <v>-28670</v>
      </c>
      <c r="D30" s="5" t="n">
        <v>-52514</v>
      </c>
    </row>
    <row r="31" spans="1:4">
      <c r="A31" s="4" t="s">
        <v>261</v>
      </c>
      <c r="B31" s="5" t="n">
        <v>0</v>
      </c>
      <c r="C31" s="5" t="n">
        <v>34000</v>
      </c>
      <c r="D31" s="5" t="n">
        <v>-34000</v>
      </c>
    </row>
    <row r="32" spans="1:4">
      <c r="A32" s="4" t="s">
        <v>262</v>
      </c>
      <c r="B32" s="5" t="n">
        <v>-120992</v>
      </c>
      <c r="C32" s="5" t="n">
        <v>-32529</v>
      </c>
      <c r="D32" s="5" t="n">
        <v>-352635</v>
      </c>
    </row>
    <row r="33" spans="1:4">
      <c r="A33" s="4" t="s">
        <v>263</v>
      </c>
      <c r="B33" s="5" t="n">
        <v>0</v>
      </c>
      <c r="C33" s="5" t="n">
        <v>2780</v>
      </c>
      <c r="D33" s="5" t="n">
        <v>8173</v>
      </c>
    </row>
    <row r="34" spans="1:4">
      <c r="A34" s="4" t="s">
        <v>264</v>
      </c>
      <c r="B34" s="5" t="n">
        <v>7695</v>
      </c>
      <c r="C34" s="5" t="n">
        <v>2224</v>
      </c>
      <c r="D34" s="5" t="n">
        <v>38740</v>
      </c>
    </row>
    <row r="35" spans="1:4">
      <c r="A35" s="4" t="s">
        <v>265</v>
      </c>
      <c r="B35" s="5" t="n">
        <v>0</v>
      </c>
      <c r="C35" s="5" t="n">
        <v>15532</v>
      </c>
      <c r="D35" s="5" t="n">
        <v>8677</v>
      </c>
    </row>
    <row r="36" spans="1:4">
      <c r="A36" s="4" t="s">
        <v>266</v>
      </c>
      <c r="B36" s="5" t="n">
        <v>8987</v>
      </c>
      <c r="C36" s="5" t="n">
        <v>21954</v>
      </c>
      <c r="D36" s="5" t="n">
        <v>8039</v>
      </c>
    </row>
    <row r="37" spans="1:4">
      <c r="A37" s="4" t="s">
        <v>267</v>
      </c>
      <c r="B37" s="5" t="n">
        <v>-2164</v>
      </c>
      <c r="C37" s="5" t="n">
        <v>-5654</v>
      </c>
      <c r="D37" s="5" t="n">
        <v>-5682</v>
      </c>
    </row>
    <row r="38" spans="1:4">
      <c r="A38" s="4" t="s">
        <v>43</v>
      </c>
      <c r="B38" s="5" t="n">
        <v>-1850</v>
      </c>
      <c r="C38" s="5" t="n">
        <v>-2517</v>
      </c>
      <c r="D38" s="5" t="n">
        <v>-1244</v>
      </c>
    </row>
    <row r="39" spans="1:4">
      <c r="A39" s="4" t="s">
        <v>268</v>
      </c>
      <c r="B39" s="5" t="n">
        <v>-155694</v>
      </c>
      <c r="C39" s="5" t="n">
        <v>-70801</v>
      </c>
      <c r="D39" s="5" t="n">
        <v>-432772</v>
      </c>
    </row>
    <row r="40" spans="1:4">
      <c r="A40" s="3" t="s">
        <v>269</v>
      </c>
    </row>
    <row r="41" spans="1:4">
      <c r="A41" s="4" t="s">
        <v>270</v>
      </c>
      <c r="B41" s="5" t="n">
        <v>122250</v>
      </c>
      <c r="C41" s="5" t="n">
        <v>199359</v>
      </c>
      <c r="D41" s="5" t="n">
        <v>1315947</v>
      </c>
    </row>
    <row r="42" spans="1:4">
      <c r="A42" s="4" t="s">
        <v>271</v>
      </c>
      <c r="B42" s="5" t="n">
        <v>-70370</v>
      </c>
      <c r="C42" s="5" t="n">
        <v>-148071</v>
      </c>
      <c r="D42" s="5" t="n">
        <v>-955177</v>
      </c>
    </row>
    <row r="43" spans="1:4">
      <c r="A43" s="4" t="s">
        <v>272</v>
      </c>
      <c r="B43" s="5" t="n">
        <v>423500</v>
      </c>
      <c r="C43" s="5" t="n">
        <v>201746</v>
      </c>
      <c r="D43" s="5" t="n">
        <v>25000</v>
      </c>
    </row>
    <row r="44" spans="1:4">
      <c r="A44" s="4" t="s">
        <v>273</v>
      </c>
      <c r="B44" s="5" t="n">
        <v>-425500</v>
      </c>
      <c r="C44" s="5" t="n">
        <v>-209351</v>
      </c>
      <c r="D44" s="5" t="n">
        <v>-15424</v>
      </c>
    </row>
    <row r="45" spans="1:4">
      <c r="A45" s="4" t="s">
        <v>274</v>
      </c>
      <c r="B45" s="5" t="n">
        <v>-8784</v>
      </c>
      <c r="C45" s="5" t="n">
        <v>-8132</v>
      </c>
      <c r="D45" s="5" t="n">
        <v>-88144</v>
      </c>
    </row>
    <row r="46" spans="1:4">
      <c r="A46" s="4" t="s">
        <v>275</v>
      </c>
      <c r="B46" s="5" t="n">
        <v>0</v>
      </c>
      <c r="C46" s="5" t="n">
        <v>0</v>
      </c>
      <c r="D46" s="5" t="n">
        <v>56473</v>
      </c>
    </row>
    <row r="47" spans="1:4">
      <c r="A47" s="4" t="s">
        <v>43</v>
      </c>
      <c r="B47" s="5" t="n">
        <v>-974</v>
      </c>
      <c r="C47" s="5" t="n">
        <v>1172</v>
      </c>
      <c r="D47" s="5" t="n">
        <v>31</v>
      </c>
    </row>
    <row r="48" spans="1:4">
      <c r="A48" s="4" t="s">
        <v>276</v>
      </c>
      <c r="B48" s="5" t="n">
        <v>40122</v>
      </c>
      <c r="C48" s="5" t="n">
        <v>36723</v>
      </c>
      <c r="D48" s="5" t="n">
        <v>338706</v>
      </c>
    </row>
    <row r="49" spans="1:4">
      <c r="A49" s="4" t="s">
        <v>277</v>
      </c>
      <c r="B49" s="5" t="n">
        <v>784</v>
      </c>
      <c r="C49" s="5" t="n">
        <v>-2806</v>
      </c>
      <c r="D49" s="5" t="n">
        <v>-3139</v>
      </c>
    </row>
    <row r="50" spans="1:4">
      <c r="A50" s="4" t="s">
        <v>278</v>
      </c>
      <c r="B50" s="5" t="n">
        <v>37146</v>
      </c>
      <c r="C50" s="5" t="n">
        <v>8678</v>
      </c>
      <c r="D50" s="5" t="n">
        <v>-46852</v>
      </c>
    </row>
    <row r="51" spans="1:4">
      <c r="A51" s="4" t="s">
        <v>279</v>
      </c>
      <c r="B51" s="5" t="n">
        <v>22936</v>
      </c>
      <c r="C51" s="5" t="n">
        <v>14258</v>
      </c>
      <c r="D51" s="5" t="n">
        <v>61110</v>
      </c>
    </row>
    <row r="52" spans="1:4">
      <c r="A52" s="4" t="s">
        <v>280</v>
      </c>
      <c r="B52" s="5" t="n">
        <v>60082</v>
      </c>
      <c r="C52" s="5" t="n">
        <v>22936</v>
      </c>
      <c r="D52" s="5" t="n">
        <v>14258</v>
      </c>
    </row>
    <row r="53" spans="1:4">
      <c r="A53" s="3" t="s">
        <v>281</v>
      </c>
    </row>
    <row r="54" spans="1:4">
      <c r="A54" s="4" t="s">
        <v>282</v>
      </c>
      <c r="B54" s="5" t="n">
        <v>96290</v>
      </c>
      <c r="C54" s="5" t="n">
        <v>72972</v>
      </c>
      <c r="D54" s="5" t="n">
        <v>85047</v>
      </c>
    </row>
    <row r="55" spans="1:4">
      <c r="A55" s="4" t="s">
        <v>283</v>
      </c>
      <c r="B55" s="5" t="n">
        <v>1316</v>
      </c>
      <c r="C55" s="5" t="n">
        <v>434</v>
      </c>
      <c r="D55" s="5" t="n">
        <v>117</v>
      </c>
    </row>
    <row r="56" spans="1:4">
      <c r="A56" s="3" t="s">
        <v>284</v>
      </c>
    </row>
    <row r="57" spans="1:4">
      <c r="A57" s="4" t="s">
        <v>285</v>
      </c>
      <c r="B57" s="5" t="n">
        <v>6496</v>
      </c>
      <c r="C57" s="5" t="n">
        <v>3766</v>
      </c>
      <c r="D57" s="5" t="n">
        <v>11740</v>
      </c>
    </row>
    <row r="58" spans="1:4">
      <c r="A58" s="4" t="s">
        <v>286</v>
      </c>
      <c r="B58" s="6" t="n">
        <v>27355</v>
      </c>
      <c r="C58" s="6" t="n">
        <v>15232</v>
      </c>
      <c r="D58" s="6" t="n">
        <v>155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6</v>
      </c>
    </row>
    <row r="3" spans="1:4">
      <c r="A3" s="3" t="s">
        <v>307</v>
      </c>
    </row>
    <row r="4" spans="1:4">
      <c r="A4" s="4" t="s">
        <v>692</v>
      </c>
      <c r="B4" s="7" t="n">
        <v>0.2</v>
      </c>
      <c r="C4" s="7" t="n">
        <v>0.1</v>
      </c>
      <c r="D4" s="7"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3</v>
      </c>
      <c r="B1" s="2" t="s">
        <v>1</v>
      </c>
    </row>
    <row r="2" spans="1:4">
      <c r="B2" s="2" t="s">
        <v>2</v>
      </c>
      <c r="C2" s="2" t="s">
        <v>32</v>
      </c>
      <c r="D2" s="2" t="s">
        <v>36</v>
      </c>
    </row>
    <row r="3" spans="1:4">
      <c r="A3" s="3" t="s">
        <v>310</v>
      </c>
    </row>
    <row r="4" spans="1:4">
      <c r="A4" s="4" t="s">
        <v>694</v>
      </c>
      <c r="B4" s="6" t="n">
        <v>2200</v>
      </c>
      <c r="C4" s="6" t="n">
        <v>2100</v>
      </c>
      <c r="D4" s="6" t="n">
        <v>1200</v>
      </c>
    </row>
    <row r="5" spans="1:4">
      <c r="A5" s="4" t="s">
        <v>695</v>
      </c>
      <c r="B5" s="5" t="n">
        <v>1000</v>
      </c>
      <c r="C5" s="6" t="n">
        <v>1000</v>
      </c>
      <c r="D5" s="6" t="n">
        <v>1000</v>
      </c>
    </row>
    <row r="6" spans="1:4">
      <c r="A6" s="3" t="s">
        <v>696</v>
      </c>
    </row>
    <row r="7" spans="1:4">
      <c r="A7" s="5" t="n">
        <v>2017</v>
      </c>
      <c r="B7" s="5" t="n">
        <v>1068</v>
      </c>
    </row>
    <row r="8" spans="1:4">
      <c r="A8" s="5" t="n">
        <v>2018</v>
      </c>
      <c r="B8" s="5" t="n">
        <v>1068</v>
      </c>
    </row>
    <row r="9" spans="1:4">
      <c r="A9" s="5" t="n">
        <v>2019</v>
      </c>
      <c r="B9" s="5" t="n">
        <v>266</v>
      </c>
    </row>
    <row r="10" spans="1:4">
      <c r="A10" s="5" t="n">
        <v>2020</v>
      </c>
      <c r="B10" s="5" t="n">
        <v>0</v>
      </c>
    </row>
    <row r="11" spans="1:4">
      <c r="A11" s="5" t="n">
        <v>2021</v>
      </c>
      <c r="B11" s="5" t="n">
        <v>0</v>
      </c>
    </row>
    <row r="12" spans="1:4">
      <c r="A12" s="3" t="s">
        <v>697</v>
      </c>
    </row>
    <row r="13" spans="1:4">
      <c r="A13" s="5" t="n">
        <v>2017</v>
      </c>
      <c r="B13" s="5" t="n">
        <v>2017</v>
      </c>
    </row>
    <row r="14" spans="1:4">
      <c r="A14" s="5" t="n">
        <v>2018</v>
      </c>
      <c r="B14" s="5" t="n">
        <v>2017</v>
      </c>
    </row>
    <row r="15" spans="1:4">
      <c r="A15" s="5" t="n">
        <v>2019</v>
      </c>
      <c r="B15" s="5" t="n">
        <v>2017</v>
      </c>
    </row>
    <row r="16" spans="1:4">
      <c r="A16" s="5" t="n">
        <v>2020</v>
      </c>
      <c r="B16" s="5" t="n">
        <v>2017</v>
      </c>
    </row>
    <row r="17" spans="1:4">
      <c r="A17" s="5" t="n">
        <v>2021</v>
      </c>
      <c r="B17" s="6" t="n">
        <v>20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698</v>
      </c>
      <c r="B1" s="2" t="s">
        <v>113</v>
      </c>
      <c r="D1" s="2" t="s">
        <v>114</v>
      </c>
      <c r="F1" s="2" t="s">
        <v>115</v>
      </c>
      <c r="H1" s="2" t="s">
        <v>1</v>
      </c>
    </row>
    <row r="2" spans="1:10">
      <c r="B2" s="2" t="s">
        <v>4</v>
      </c>
      <c r="C2" s="2" t="s">
        <v>34</v>
      </c>
      <c r="D2" s="2" t="s">
        <v>4</v>
      </c>
      <c r="E2" s="2" t="s">
        <v>34</v>
      </c>
      <c r="F2" s="2" t="s">
        <v>30</v>
      </c>
      <c r="G2" s="2" t="s">
        <v>33</v>
      </c>
      <c r="H2" s="2" t="s">
        <v>2</v>
      </c>
      <c r="I2" s="2" t="s">
        <v>32</v>
      </c>
      <c r="J2" s="2" t="s">
        <v>36</v>
      </c>
    </row>
    <row r="3" spans="1:10">
      <c r="A3" s="3" t="s">
        <v>699</v>
      </c>
    </row>
    <row r="4" spans="1:10">
      <c r="A4" s="4" t="s">
        <v>700</v>
      </c>
      <c r="D4" s="6" t="n">
        <v>900</v>
      </c>
      <c r="E4" s="6" t="n">
        <v>9200</v>
      </c>
      <c r="F4" s="6" t="n">
        <v>900</v>
      </c>
      <c r="G4" s="6" t="n">
        <v>9200</v>
      </c>
      <c r="H4" s="6" t="n">
        <v>900</v>
      </c>
      <c r="I4" s="6" t="n">
        <v>9200</v>
      </c>
    </row>
    <row r="5" spans="1:10">
      <c r="A5" s="4" t="s">
        <v>125</v>
      </c>
      <c r="B5" s="6" t="n">
        <v>0</v>
      </c>
      <c r="C5" s="6" t="n">
        <v>103</v>
      </c>
      <c r="D5" s="5" t="n">
        <v>0</v>
      </c>
      <c r="E5" s="5" t="n">
        <v>656</v>
      </c>
      <c r="F5" s="5" t="n">
        <v>0</v>
      </c>
      <c r="G5" s="5" t="n">
        <v>656</v>
      </c>
      <c r="H5" s="5" t="n">
        <v>0</v>
      </c>
      <c r="I5" s="5" t="n">
        <v>656</v>
      </c>
      <c r="J5" s="6" t="n">
        <v>14989</v>
      </c>
    </row>
    <row r="6" spans="1:10">
      <c r="A6" s="4" t="s">
        <v>701</v>
      </c>
      <c r="H6" s="5" t="n">
        <v>-900</v>
      </c>
      <c r="I6" s="5" t="n">
        <v>-9000</v>
      </c>
    </row>
    <row r="7" spans="1:10">
      <c r="A7" s="4" t="s">
        <v>702</v>
      </c>
      <c r="H7" s="5" t="n">
        <v>0</v>
      </c>
      <c r="I7" s="5" t="n">
        <v>900</v>
      </c>
      <c r="J7" s="5" t="n">
        <v>9200</v>
      </c>
    </row>
    <row r="8" spans="1:10">
      <c r="A8" s="4" t="s">
        <v>703</v>
      </c>
    </row>
    <row r="9" spans="1:10">
      <c r="A9" s="3" t="s">
        <v>699</v>
      </c>
    </row>
    <row r="10" spans="1:10">
      <c r="A10" s="4" t="s">
        <v>700</v>
      </c>
      <c r="D10" s="5" t="n">
        <v>0</v>
      </c>
      <c r="E10" s="5" t="n">
        <v>400</v>
      </c>
      <c r="F10" s="5" t="n">
        <v>0</v>
      </c>
      <c r="G10" s="5" t="n">
        <v>400</v>
      </c>
      <c r="H10" s="5" t="n">
        <v>0</v>
      </c>
      <c r="I10" s="5" t="n">
        <v>400</v>
      </c>
    </row>
    <row r="11" spans="1:10">
      <c r="A11" s="4" t="s">
        <v>125</v>
      </c>
      <c r="H11" s="5" t="n">
        <v>0</v>
      </c>
      <c r="I11" s="5" t="n">
        <v>0</v>
      </c>
    </row>
    <row r="12" spans="1:10">
      <c r="A12" s="4" t="s">
        <v>701</v>
      </c>
      <c r="H12" s="5" t="n">
        <v>0</v>
      </c>
      <c r="I12" s="5" t="n">
        <v>-400</v>
      </c>
    </row>
    <row r="13" spans="1:10">
      <c r="A13" s="4" t="s">
        <v>702</v>
      </c>
      <c r="H13" s="5" t="n">
        <v>0</v>
      </c>
      <c r="I13" s="5" t="n">
        <v>0</v>
      </c>
      <c r="J13" s="5" t="n">
        <v>400</v>
      </c>
    </row>
    <row r="14" spans="1:10">
      <c r="A14" s="4" t="s">
        <v>704</v>
      </c>
    </row>
    <row r="15" spans="1:10">
      <c r="A15" s="3" t="s">
        <v>705</v>
      </c>
    </row>
    <row r="16" spans="1:10">
      <c r="A16" s="4" t="s">
        <v>706</v>
      </c>
      <c r="H16" s="5" t="n">
        <v>15200</v>
      </c>
    </row>
    <row r="17" spans="1:10">
      <c r="A17" s="3" t="s">
        <v>699</v>
      </c>
    </row>
    <row r="18" spans="1:10">
      <c r="A18" s="4" t="s">
        <v>700</v>
      </c>
      <c r="D18" s="6" t="n">
        <v>900</v>
      </c>
      <c r="E18" s="6" t="n">
        <v>8800</v>
      </c>
      <c r="F18" s="6" t="n">
        <v>900</v>
      </c>
      <c r="G18" s="6" t="n">
        <v>8800</v>
      </c>
      <c r="H18" s="5" t="n">
        <v>900</v>
      </c>
      <c r="I18" s="5" t="n">
        <v>8800</v>
      </c>
    </row>
    <row r="19" spans="1:10">
      <c r="A19" s="4" t="s">
        <v>125</v>
      </c>
      <c r="H19" s="5" t="n">
        <v>0</v>
      </c>
      <c r="I19" s="5" t="n">
        <v>700</v>
      </c>
    </row>
    <row r="20" spans="1:10">
      <c r="A20" s="4" t="s">
        <v>701</v>
      </c>
      <c r="H20" s="5" t="n">
        <v>-900</v>
      </c>
      <c r="I20" s="5" t="n">
        <v>-8600</v>
      </c>
    </row>
    <row r="21" spans="1:10">
      <c r="A21" s="4" t="s">
        <v>702</v>
      </c>
      <c r="H21" s="6" t="n">
        <v>0</v>
      </c>
      <c r="I21" s="6" t="n">
        <v>900</v>
      </c>
      <c r="J21" s="6" t="n">
        <v>8800</v>
      </c>
    </row>
  </sheetData>
  <mergeCells count="5">
    <mergeCell ref="A1:A2"/>
    <mergeCell ref="B1:C1"/>
    <mergeCell ref="D1:E1"/>
    <mergeCell ref="F1:G1"/>
    <mergeCell ref="H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6"/>
  </cols>
  <sheetData>
    <row r="1" spans="1:14">
      <c r="A1" s="1" t="s">
        <v>707</v>
      </c>
      <c r="B1" s="2" t="s">
        <v>2</v>
      </c>
      <c r="C1" s="2" t="s">
        <v>30</v>
      </c>
      <c r="D1" s="2" t="s">
        <v>4</v>
      </c>
      <c r="E1" s="2" t="s">
        <v>31</v>
      </c>
      <c r="F1" s="2" t="s">
        <v>708</v>
      </c>
      <c r="G1" s="2" t="s">
        <v>709</v>
      </c>
      <c r="H1" s="2" t="s">
        <v>32</v>
      </c>
      <c r="I1" s="2" t="s">
        <v>33</v>
      </c>
      <c r="J1" s="2" t="s">
        <v>34</v>
      </c>
      <c r="K1" s="2" t="s">
        <v>35</v>
      </c>
      <c r="L1" s="2" t="s">
        <v>710</v>
      </c>
      <c r="M1" s="2" t="s">
        <v>36</v>
      </c>
      <c r="N1" s="2" t="s">
        <v>711</v>
      </c>
    </row>
    <row r="2" spans="1:14">
      <c r="A2" s="3" t="s">
        <v>555</v>
      </c>
    </row>
    <row r="3" spans="1:14">
      <c r="A3" s="4" t="s">
        <v>712</v>
      </c>
      <c r="B3" s="6" t="n">
        <v>1146597000</v>
      </c>
      <c r="H3" s="6" t="n">
        <v>1056809000</v>
      </c>
    </row>
    <row r="4" spans="1:14">
      <c r="A4" s="4" t="s">
        <v>713</v>
      </c>
      <c r="B4" s="5" t="n">
        <v>-37531000</v>
      </c>
      <c r="H4" s="5" t="n">
        <v>-36630000</v>
      </c>
    </row>
    <row r="5" spans="1:14">
      <c r="A5" s="4" t="s">
        <v>714</v>
      </c>
      <c r="B5" s="5" t="n">
        <v>-86272000</v>
      </c>
      <c r="H5" s="5" t="n">
        <v>-40822000</v>
      </c>
    </row>
    <row r="6" spans="1:14">
      <c r="A6" s="4" t="s">
        <v>715</v>
      </c>
      <c r="B6" s="5" t="n">
        <v>1022794000</v>
      </c>
      <c r="C6" s="6" t="n">
        <v>1035013000</v>
      </c>
      <c r="D6" s="6" t="n">
        <v>1047244000</v>
      </c>
      <c r="E6" s="6" t="n">
        <v>1051674000</v>
      </c>
      <c r="H6" s="5" t="n">
        <v>979357000</v>
      </c>
      <c r="I6" s="6" t="n">
        <v>987262000</v>
      </c>
      <c r="J6" s="6" t="n">
        <v>963488000</v>
      </c>
      <c r="K6" s="6" t="n">
        <v>977556000</v>
      </c>
    </row>
    <row r="7" spans="1:14">
      <c r="A7" s="4" t="s">
        <v>716</v>
      </c>
    </row>
    <row r="8" spans="1:14">
      <c r="A8" s="3" t="s">
        <v>555</v>
      </c>
    </row>
    <row r="9" spans="1:14">
      <c r="A9" s="4" t="s">
        <v>712</v>
      </c>
      <c r="B9" s="5" t="n">
        <v>55061000</v>
      </c>
      <c r="H9" s="5" t="n">
        <v>71168000</v>
      </c>
    </row>
    <row r="10" spans="1:14">
      <c r="A10" s="4" t="s">
        <v>717</v>
      </c>
    </row>
    <row r="11" spans="1:14">
      <c r="A11" s="3" t="s">
        <v>555</v>
      </c>
    </row>
    <row r="12" spans="1:14">
      <c r="A12" s="4" t="s">
        <v>712</v>
      </c>
      <c r="B12" s="5" t="n">
        <v>16464000</v>
      </c>
      <c r="H12" s="5" t="n">
        <v>7251000</v>
      </c>
    </row>
    <row r="13" spans="1:14">
      <c r="A13" s="4" t="s">
        <v>718</v>
      </c>
    </row>
    <row r="14" spans="1:14">
      <c r="A14" s="3" t="s">
        <v>555</v>
      </c>
    </row>
    <row r="15" spans="1:14">
      <c r="A15" s="4" t="s">
        <v>719</v>
      </c>
      <c r="N15" s="6" t="n">
        <v>350000000</v>
      </c>
    </row>
    <row r="16" spans="1:14">
      <c r="A16" s="4" t="s">
        <v>712</v>
      </c>
      <c r="B16" s="5" t="n">
        <v>350000000</v>
      </c>
      <c r="H16" s="5" t="n">
        <v>350000000</v>
      </c>
    </row>
    <row r="17" spans="1:14">
      <c r="A17" s="4" t="s">
        <v>720</v>
      </c>
    </row>
    <row r="18" spans="1:14">
      <c r="A18" s="3" t="s">
        <v>555</v>
      </c>
    </row>
    <row r="19" spans="1:14">
      <c r="A19" s="4" t="s">
        <v>719</v>
      </c>
      <c r="L19" s="6" t="n">
        <v>75000000</v>
      </c>
      <c r="N19" s="6" t="n">
        <v>425000000</v>
      </c>
    </row>
    <row r="20" spans="1:14">
      <c r="A20" s="4" t="s">
        <v>712</v>
      </c>
      <c r="B20" s="5" t="n">
        <v>323883000</v>
      </c>
      <c r="H20" s="5" t="n">
        <v>327172000</v>
      </c>
    </row>
    <row r="21" spans="1:14">
      <c r="A21" s="4" t="s">
        <v>721</v>
      </c>
    </row>
    <row r="22" spans="1:14">
      <c r="A22" s="3" t="s">
        <v>555</v>
      </c>
    </row>
    <row r="23" spans="1:14">
      <c r="A23" s="4" t="s">
        <v>719</v>
      </c>
      <c r="F23" s="6" t="n">
        <v>125000000</v>
      </c>
      <c r="G23" s="6" t="n">
        <v>125000000</v>
      </c>
      <c r="M23" s="6" t="n">
        <v>295000000</v>
      </c>
    </row>
    <row r="24" spans="1:14">
      <c r="A24" s="4" t="s">
        <v>712</v>
      </c>
      <c r="B24" s="5" t="n">
        <v>95000000</v>
      </c>
      <c r="H24" s="5" t="n">
        <v>0</v>
      </c>
    </row>
    <row r="25" spans="1:14">
      <c r="A25" s="4" t="s">
        <v>722</v>
      </c>
    </row>
    <row r="26" spans="1:14">
      <c r="A26" s="3" t="s">
        <v>555</v>
      </c>
    </row>
    <row r="27" spans="1:14">
      <c r="A27" s="4" t="s">
        <v>719</v>
      </c>
      <c r="H27" s="5" t="n">
        <v>175000000</v>
      </c>
    </row>
    <row r="28" spans="1:14">
      <c r="A28" s="4" t="s">
        <v>712</v>
      </c>
      <c r="B28" s="5" t="n">
        <v>306189000</v>
      </c>
      <c r="H28" s="5" t="n">
        <v>299248000</v>
      </c>
    </row>
    <row r="29" spans="1:14">
      <c r="A29" s="4" t="s">
        <v>723</v>
      </c>
    </row>
    <row r="30" spans="1:14">
      <c r="A30" s="3" t="s">
        <v>555</v>
      </c>
    </row>
    <row r="31" spans="1:14">
      <c r="A31" s="4" t="s">
        <v>712</v>
      </c>
      <c r="B31" s="6" t="n">
        <v>0</v>
      </c>
      <c r="H31" s="6" t="n">
        <v>197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84</v>
      </c>
    </row>
    <row r="2" spans="1:2">
      <c r="A2" s="3" t="s">
        <v>725</v>
      </c>
    </row>
    <row r="3" spans="1:2">
      <c r="A3" s="5" t="n">
        <v>2017</v>
      </c>
      <c r="B3" s="6" t="n">
        <v>88660</v>
      </c>
    </row>
    <row r="4" spans="1:2">
      <c r="A4" s="5" t="n">
        <v>2018</v>
      </c>
      <c r="B4" s="5" t="n">
        <v>324291</v>
      </c>
    </row>
    <row r="5" spans="1:2">
      <c r="A5" s="5" t="n">
        <v>2019</v>
      </c>
      <c r="B5" s="5" t="n">
        <v>19057</v>
      </c>
    </row>
    <row r="6" spans="1:2">
      <c r="A6" s="5" t="n">
        <v>2020</v>
      </c>
      <c r="B6" s="5" t="n">
        <v>340223</v>
      </c>
    </row>
    <row r="7" spans="1:2">
      <c r="A7" s="5" t="n">
        <v>2021</v>
      </c>
      <c r="B7" s="5" t="n">
        <v>22750</v>
      </c>
    </row>
    <row r="8" spans="1:2">
      <c r="A8" s="4" t="s">
        <v>726</v>
      </c>
      <c r="B8" s="5" t="n">
        <v>351616</v>
      </c>
    </row>
    <row r="9" spans="1:2">
      <c r="A9" s="4" t="s">
        <v>165</v>
      </c>
      <c r="B9" s="6" t="n">
        <v>11465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28</v>
      </c>
      <c r="C1" s="2" t="s">
        <v>710</v>
      </c>
      <c r="D1" s="2" t="s">
        <v>711</v>
      </c>
      <c r="E1" s="2" t="s">
        <v>2</v>
      </c>
      <c r="F1" s="2" t="s">
        <v>32</v>
      </c>
      <c r="G1" s="2" t="s">
        <v>36</v>
      </c>
      <c r="H1" s="2" t="s">
        <v>30</v>
      </c>
      <c r="I1" s="2" t="s">
        <v>708</v>
      </c>
      <c r="J1" s="2" t="s">
        <v>709</v>
      </c>
      <c r="K1" s="2" t="s">
        <v>729</v>
      </c>
      <c r="L1" s="2" t="s">
        <v>730</v>
      </c>
    </row>
    <row r="2" spans="1:12">
      <c r="A2" s="3" t="s">
        <v>731</v>
      </c>
    </row>
    <row r="3" spans="1:12">
      <c r="A3" s="4" t="s">
        <v>732</v>
      </c>
      <c r="E3" s="6" t="n">
        <v>1146597000</v>
      </c>
    </row>
    <row r="4" spans="1:12">
      <c r="A4" s="4" t="s">
        <v>248</v>
      </c>
      <c r="E4" s="5" t="n">
        <v>11537000</v>
      </c>
      <c r="F4" s="6" t="n">
        <v>10601000</v>
      </c>
      <c r="G4" s="6" t="n">
        <v>3481000</v>
      </c>
    </row>
    <row r="5" spans="1:12">
      <c r="A5" s="4" t="s">
        <v>733</v>
      </c>
      <c r="E5" s="5" t="n">
        <v>10600000</v>
      </c>
    </row>
    <row r="6" spans="1:12">
      <c r="A6" s="4" t="s">
        <v>734</v>
      </c>
    </row>
    <row r="7" spans="1:12">
      <c r="A7" s="3" t="s">
        <v>731</v>
      </c>
    </row>
    <row r="8" spans="1:12">
      <c r="A8" s="4" t="s">
        <v>735</v>
      </c>
      <c r="E8" s="5" t="n">
        <v>50000000</v>
      </c>
    </row>
    <row r="9" spans="1:12">
      <c r="A9" s="4" t="s">
        <v>736</v>
      </c>
      <c r="E9" s="5" t="n">
        <v>36344000</v>
      </c>
    </row>
    <row r="10" spans="1:12">
      <c r="A10" s="4" t="s">
        <v>737</v>
      </c>
      <c r="E10" s="5" t="n">
        <v>0</v>
      </c>
    </row>
    <row r="11" spans="1:12">
      <c r="A11" s="4" t="s">
        <v>738</v>
      </c>
      <c r="E11" s="6" t="n">
        <v>13656000</v>
      </c>
    </row>
    <row r="12" spans="1:12">
      <c r="A12" s="4" t="s">
        <v>716</v>
      </c>
    </row>
    <row r="13" spans="1:12">
      <c r="A13" s="3" t="s">
        <v>731</v>
      </c>
    </row>
    <row r="14" spans="1:12">
      <c r="A14" s="4" t="s">
        <v>739</v>
      </c>
      <c r="E14" s="4" t="s">
        <v>740</v>
      </c>
      <c r="F14" s="4" t="s">
        <v>741</v>
      </c>
    </row>
    <row r="15" spans="1:12">
      <c r="A15" s="4" t="s">
        <v>721</v>
      </c>
    </row>
    <row r="16" spans="1:12">
      <c r="A16" s="3" t="s">
        <v>731</v>
      </c>
    </row>
    <row r="17" spans="1:12">
      <c r="A17" s="4" t="s">
        <v>742</v>
      </c>
      <c r="G17" s="5" t="n">
        <v>295000000</v>
      </c>
      <c r="I17" s="6" t="n">
        <v>125000000</v>
      </c>
      <c r="J17" s="6" t="n">
        <v>125000000</v>
      </c>
    </row>
    <row r="18" spans="1:12">
      <c r="A18" s="4" t="s">
        <v>638</v>
      </c>
      <c r="E18" s="4" t="s">
        <v>639</v>
      </c>
      <c r="J18" s="4" t="s">
        <v>639</v>
      </c>
    </row>
    <row r="19" spans="1:12">
      <c r="A19" s="4" t="s">
        <v>640</v>
      </c>
      <c r="J19" s="4" t="s">
        <v>641</v>
      </c>
    </row>
    <row r="20" spans="1:12">
      <c r="A20" s="4" t="s">
        <v>743</v>
      </c>
      <c r="E20" s="6" t="n">
        <v>3100000</v>
      </c>
    </row>
    <row r="21" spans="1:12">
      <c r="A21" s="4" t="s">
        <v>744</v>
      </c>
      <c r="E21" s="4" t="s">
        <v>745</v>
      </c>
    </row>
    <row r="22" spans="1:12">
      <c r="A22" s="4" t="s">
        <v>746</v>
      </c>
      <c r="E22" s="4" t="s">
        <v>747</v>
      </c>
    </row>
    <row r="23" spans="1:12">
      <c r="A23" s="4" t="s">
        <v>748</v>
      </c>
      <c r="E23" s="4" t="s">
        <v>749</v>
      </c>
    </row>
    <row r="24" spans="1:12">
      <c r="A24" s="4" t="s">
        <v>750</v>
      </c>
      <c r="E24" s="4" t="s">
        <v>751</v>
      </c>
    </row>
    <row r="25" spans="1:12">
      <c r="A25" s="4" t="s">
        <v>718</v>
      </c>
    </row>
    <row r="26" spans="1:12">
      <c r="A26" s="3" t="s">
        <v>731</v>
      </c>
    </row>
    <row r="27" spans="1:12">
      <c r="A27" s="4" t="s">
        <v>742</v>
      </c>
      <c r="D27" s="6" t="n">
        <v>350000000</v>
      </c>
    </row>
    <row r="28" spans="1:12">
      <c r="A28" s="4" t="s">
        <v>752</v>
      </c>
      <c r="D28" s="4" t="s">
        <v>753</v>
      </c>
    </row>
    <row r="29" spans="1:12">
      <c r="A29" s="4" t="s">
        <v>638</v>
      </c>
      <c r="E29" s="4" t="s">
        <v>754</v>
      </c>
    </row>
    <row r="30" spans="1:12">
      <c r="A30" s="4" t="s">
        <v>743</v>
      </c>
      <c r="D30" s="6" t="n">
        <v>8400000</v>
      </c>
      <c r="G30" s="5" t="n">
        <v>10200000</v>
      </c>
    </row>
    <row r="31" spans="1:12">
      <c r="A31" s="4" t="s">
        <v>755</v>
      </c>
      <c r="E31" s="4" t="s">
        <v>632</v>
      </c>
    </row>
    <row r="32" spans="1:12">
      <c r="A32" s="4" t="s">
        <v>756</v>
      </c>
      <c r="E32" s="4" t="s">
        <v>757</v>
      </c>
    </row>
    <row r="33" spans="1:12">
      <c r="A33" s="4" t="s">
        <v>758</v>
      </c>
      <c r="E33" s="4" t="s">
        <v>759</v>
      </c>
    </row>
    <row r="34" spans="1:12">
      <c r="A34" s="4" t="s">
        <v>720</v>
      </c>
    </row>
    <row r="35" spans="1:12">
      <c r="A35" s="3" t="s">
        <v>731</v>
      </c>
    </row>
    <row r="36" spans="1:12">
      <c r="A36" s="4" t="s">
        <v>742</v>
      </c>
      <c r="C36" s="6" t="n">
        <v>75000000</v>
      </c>
      <c r="D36" s="6" t="n">
        <v>425000000</v>
      </c>
    </row>
    <row r="37" spans="1:12">
      <c r="A37" s="4" t="s">
        <v>752</v>
      </c>
      <c r="D37" s="4" t="s">
        <v>760</v>
      </c>
    </row>
    <row r="38" spans="1:12">
      <c r="A38" s="4" t="s">
        <v>638</v>
      </c>
      <c r="H38" s="4" t="s">
        <v>761</v>
      </c>
    </row>
    <row r="39" spans="1:12">
      <c r="A39" s="4" t="s">
        <v>732</v>
      </c>
      <c r="C39" s="5" t="n">
        <v>425000000</v>
      </c>
    </row>
    <row r="40" spans="1:12">
      <c r="A40" s="4" t="s">
        <v>762</v>
      </c>
      <c r="C40" s="6" t="n">
        <v>71000000</v>
      </c>
    </row>
    <row r="41" spans="1:12">
      <c r="A41" s="4" t="s">
        <v>750</v>
      </c>
      <c r="C41" s="4" t="s">
        <v>760</v>
      </c>
    </row>
    <row r="42" spans="1:12">
      <c r="A42" s="4" t="s">
        <v>763</v>
      </c>
      <c r="C42" s="4" t="s">
        <v>764</v>
      </c>
    </row>
    <row r="43" spans="1:12">
      <c r="A43" s="4" t="s">
        <v>765</v>
      </c>
      <c r="C43" s="4" t="s">
        <v>766</v>
      </c>
    </row>
    <row r="44" spans="1:12">
      <c r="A44" s="4" t="s">
        <v>767</v>
      </c>
      <c r="C44" s="6" t="n">
        <v>100000</v>
      </c>
    </row>
    <row r="45" spans="1:12">
      <c r="A45" s="4" t="s">
        <v>768</v>
      </c>
      <c r="E45" s="6" t="n">
        <v>1100000</v>
      </c>
    </row>
    <row r="46" spans="1:12">
      <c r="A46" s="4" t="s">
        <v>769</v>
      </c>
    </row>
    <row r="47" spans="1:12">
      <c r="A47" s="3" t="s">
        <v>731</v>
      </c>
    </row>
    <row r="48" spans="1:12">
      <c r="A48" s="4" t="s">
        <v>735</v>
      </c>
      <c r="E48" s="5" t="n">
        <v>30000000</v>
      </c>
    </row>
    <row r="49" spans="1:12">
      <c r="A49" s="4" t="s">
        <v>770</v>
      </c>
    </row>
    <row r="50" spans="1:12">
      <c r="A50" s="3" t="s">
        <v>731</v>
      </c>
    </row>
    <row r="51" spans="1:12">
      <c r="A51" s="4" t="s">
        <v>735</v>
      </c>
      <c r="E51" s="5" t="n">
        <v>35000000</v>
      </c>
    </row>
    <row r="52" spans="1:12">
      <c r="A52" s="4" t="s">
        <v>771</v>
      </c>
    </row>
    <row r="53" spans="1:12">
      <c r="A53" s="3" t="s">
        <v>731</v>
      </c>
    </row>
    <row r="54" spans="1:12">
      <c r="A54" s="4" t="s">
        <v>735</v>
      </c>
      <c r="E54" s="6" t="n">
        <v>20000000</v>
      </c>
    </row>
    <row r="55" spans="1:12">
      <c r="A55" s="4" t="s">
        <v>772</v>
      </c>
    </row>
    <row r="56" spans="1:12">
      <c r="A56" s="3" t="s">
        <v>731</v>
      </c>
    </row>
    <row r="57" spans="1:12">
      <c r="A57" s="4" t="s">
        <v>773</v>
      </c>
      <c r="K57" s="6" t="n">
        <v>15000000</v>
      </c>
      <c r="L57" s="6" t="n">
        <v>7500000</v>
      </c>
    </row>
    <row r="58" spans="1:12">
      <c r="A58" s="4" t="s">
        <v>774</v>
      </c>
      <c r="K58" s="6" t="n">
        <v>7500000</v>
      </c>
      <c r="L58" s="6" t="n">
        <v>5000000</v>
      </c>
    </row>
    <row r="59" spans="1:12">
      <c r="A59" s="4" t="s">
        <v>722</v>
      </c>
    </row>
    <row r="60" spans="1:12">
      <c r="A60" s="3" t="s">
        <v>731</v>
      </c>
    </row>
    <row r="61" spans="1:12">
      <c r="A61" s="4" t="s">
        <v>742</v>
      </c>
      <c r="F61" s="6" t="n">
        <v>175000000</v>
      </c>
    </row>
    <row r="62" spans="1:12">
      <c r="A62" s="4" t="s">
        <v>743</v>
      </c>
      <c r="G62" s="6" t="n">
        <v>8600000</v>
      </c>
    </row>
    <row r="63" spans="1:12">
      <c r="A63" s="4" t="s">
        <v>744</v>
      </c>
      <c r="E63" s="4" t="s">
        <v>775</v>
      </c>
    </row>
    <row r="64" spans="1:12">
      <c r="A64" s="4" t="s">
        <v>776</v>
      </c>
      <c r="F64" s="6" t="n">
        <v>120000000</v>
      </c>
    </row>
    <row r="65" spans="1:12">
      <c r="A65" s="4" t="s">
        <v>777</v>
      </c>
      <c r="E65" s="6" t="n">
        <v>290100000</v>
      </c>
    </row>
    <row r="66" spans="1:12">
      <c r="A66" s="4" t="s">
        <v>778</v>
      </c>
      <c r="E66" s="6" t="n">
        <v>16100000</v>
      </c>
    </row>
    <row r="67" spans="1:12">
      <c r="A67" s="4" t="s">
        <v>779</v>
      </c>
      <c r="E67" s="4" t="s">
        <v>780</v>
      </c>
    </row>
    <row r="68" spans="1:12">
      <c r="A68" s="4" t="s">
        <v>248</v>
      </c>
      <c r="E68" s="6" t="n">
        <v>9200000</v>
      </c>
    </row>
    <row r="69" spans="1:12">
      <c r="A69" s="4" t="s">
        <v>781</v>
      </c>
    </row>
    <row r="70" spans="1:12">
      <c r="A70" s="3" t="s">
        <v>731</v>
      </c>
    </row>
    <row r="71" spans="1:12">
      <c r="A71" s="4" t="s">
        <v>735</v>
      </c>
      <c r="E71" s="5" t="n">
        <v>60000000</v>
      </c>
    </row>
    <row r="72" spans="1:12">
      <c r="A72" s="4" t="s">
        <v>782</v>
      </c>
    </row>
    <row r="73" spans="1:12">
      <c r="A73" s="3" t="s">
        <v>731</v>
      </c>
    </row>
    <row r="74" spans="1:12">
      <c r="A74" s="4" t="s">
        <v>735</v>
      </c>
      <c r="E74" s="6" t="n">
        <v>25000000</v>
      </c>
    </row>
    <row r="75" spans="1:12">
      <c r="A75" s="4" t="s">
        <v>783</v>
      </c>
    </row>
    <row r="76" spans="1:12">
      <c r="A76" s="3" t="s">
        <v>731</v>
      </c>
    </row>
    <row r="77" spans="1:12">
      <c r="A77" s="4" t="s">
        <v>784</v>
      </c>
      <c r="D77" s="4" t="s">
        <v>785</v>
      </c>
    </row>
    <row r="78" spans="1:12">
      <c r="A78" s="4" t="s">
        <v>786</v>
      </c>
    </row>
    <row r="79" spans="1:12">
      <c r="A79" s="3" t="s">
        <v>731</v>
      </c>
    </row>
    <row r="80" spans="1:12">
      <c r="A80" s="4" t="s">
        <v>784</v>
      </c>
      <c r="E80" s="4" t="s">
        <v>787</v>
      </c>
    </row>
    <row r="81" spans="1:12">
      <c r="A81" s="4" t="s">
        <v>788</v>
      </c>
    </row>
    <row r="82" spans="1:12">
      <c r="A82" s="3" t="s">
        <v>731</v>
      </c>
    </row>
    <row r="83" spans="1:12">
      <c r="A83" s="4" t="s">
        <v>784</v>
      </c>
      <c r="E83" s="4" t="s">
        <v>789</v>
      </c>
    </row>
    <row r="84" spans="1:12">
      <c r="A84" s="4" t="s">
        <v>790</v>
      </c>
      <c r="E84" s="4" t="s">
        <v>791</v>
      </c>
    </row>
    <row r="85" spans="1:12">
      <c r="A85" s="4" t="s">
        <v>792</v>
      </c>
    </row>
    <row r="86" spans="1:12">
      <c r="A86" s="3" t="s">
        <v>731</v>
      </c>
    </row>
    <row r="87" spans="1:12">
      <c r="A87" s="4" t="s">
        <v>784</v>
      </c>
      <c r="E87" s="4" t="s">
        <v>787</v>
      </c>
    </row>
    <row r="88" spans="1:12">
      <c r="A88" s="4" t="s">
        <v>793</v>
      </c>
    </row>
    <row r="89" spans="1:12">
      <c r="A89" s="3" t="s">
        <v>731</v>
      </c>
    </row>
    <row r="90" spans="1:12">
      <c r="A90" s="4" t="s">
        <v>784</v>
      </c>
      <c r="E90" s="4" t="s">
        <v>794</v>
      </c>
    </row>
    <row r="91" spans="1:12">
      <c r="A91" s="4" t="s">
        <v>795</v>
      </c>
    </row>
    <row r="92" spans="1:12">
      <c r="A92" s="3" t="s">
        <v>731</v>
      </c>
    </row>
    <row r="93" spans="1:12">
      <c r="A93" s="4" t="s">
        <v>784</v>
      </c>
      <c r="E93" s="4" t="s">
        <v>796</v>
      </c>
    </row>
    <row r="94" spans="1:12">
      <c r="A94" s="4" t="s">
        <v>797</v>
      </c>
    </row>
    <row r="95" spans="1:12">
      <c r="A95" s="3" t="s">
        <v>731</v>
      </c>
    </row>
    <row r="96" spans="1:12">
      <c r="A96" s="4" t="s">
        <v>784</v>
      </c>
      <c r="E96" s="4" t="s">
        <v>798</v>
      </c>
    </row>
    <row r="97" spans="1:12">
      <c r="A97" s="4" t="s">
        <v>799</v>
      </c>
    </row>
    <row r="98" spans="1:12">
      <c r="A98" s="3" t="s">
        <v>731</v>
      </c>
    </row>
    <row r="99" spans="1:12">
      <c r="A99" s="4" t="s">
        <v>800</v>
      </c>
      <c r="B99" s="6" t="n">
        <v>94100000</v>
      </c>
    </row>
    <row r="100" spans="1:12">
      <c r="A100" s="4" t="s">
        <v>801</v>
      </c>
    </row>
    <row r="101" spans="1:12">
      <c r="A101" s="3" t="s">
        <v>731</v>
      </c>
    </row>
    <row r="102" spans="1:12">
      <c r="A102" s="4" t="s">
        <v>802</v>
      </c>
      <c r="E102" s="4" t="s">
        <v>796</v>
      </c>
    </row>
    <row r="103" spans="1:12">
      <c r="A103" s="4" t="s">
        <v>803</v>
      </c>
    </row>
    <row r="104" spans="1:12">
      <c r="A104" s="3" t="s">
        <v>731</v>
      </c>
    </row>
    <row r="105" spans="1:12">
      <c r="A105" s="4" t="s">
        <v>802</v>
      </c>
      <c r="E105" s="4" t="s">
        <v>804</v>
      </c>
    </row>
    <row r="106" spans="1:12">
      <c r="A106" s="4" t="s">
        <v>805</v>
      </c>
    </row>
    <row r="107" spans="1:12">
      <c r="A107" s="3" t="s">
        <v>731</v>
      </c>
    </row>
    <row r="108" spans="1:12">
      <c r="A108" s="4" t="s">
        <v>735</v>
      </c>
      <c r="E108" s="6" t="n">
        <v>15000000</v>
      </c>
    </row>
    <row r="109" spans="1:12">
      <c r="A109" s="4" t="s">
        <v>736</v>
      </c>
      <c r="E109" s="5" t="n">
        <v>15000000</v>
      </c>
    </row>
    <row r="110" spans="1:12">
      <c r="A110" s="4" t="s">
        <v>806</v>
      </c>
    </row>
    <row r="111" spans="1:12">
      <c r="A111" s="3" t="s">
        <v>731</v>
      </c>
    </row>
    <row r="112" spans="1:12">
      <c r="A112" s="4" t="s">
        <v>735</v>
      </c>
      <c r="E112" s="6" t="n">
        <v>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7</v>
      </c>
      <c r="B1" s="2" t="s">
        <v>1</v>
      </c>
    </row>
    <row r="2" spans="1:10">
      <c r="B2" s="2" t="s">
        <v>2</v>
      </c>
      <c r="C2" s="2" t="s">
        <v>32</v>
      </c>
      <c r="D2" s="2" t="s">
        <v>36</v>
      </c>
      <c r="E2" s="2" t="s">
        <v>30</v>
      </c>
      <c r="F2" s="2" t="s">
        <v>4</v>
      </c>
      <c r="G2" s="2" t="s">
        <v>31</v>
      </c>
      <c r="H2" s="2" t="s">
        <v>33</v>
      </c>
      <c r="I2" s="2" t="s">
        <v>34</v>
      </c>
      <c r="J2" s="2" t="s">
        <v>35</v>
      </c>
    </row>
    <row r="3" spans="1:10">
      <c r="A3" s="3" t="s">
        <v>808</v>
      </c>
    </row>
    <row r="4" spans="1:10">
      <c r="A4" s="4" t="s">
        <v>809</v>
      </c>
      <c r="B4" s="6" t="n">
        <v>-43982</v>
      </c>
      <c r="C4" s="6" t="n">
        <v>-44808</v>
      </c>
      <c r="E4" s="6" t="n">
        <v>-42790</v>
      </c>
      <c r="F4" s="6" t="n">
        <v>-43702</v>
      </c>
      <c r="G4" s="6" t="n">
        <v>-44221</v>
      </c>
      <c r="H4" s="6" t="n">
        <v>-44256</v>
      </c>
      <c r="I4" s="6" t="n">
        <v>-44925</v>
      </c>
      <c r="J4" s="6" t="n">
        <v>-48226</v>
      </c>
    </row>
    <row r="5" spans="1:10">
      <c r="A5" s="4" t="s">
        <v>452</v>
      </c>
    </row>
    <row r="6" spans="1:10">
      <c r="A6" s="3" t="s">
        <v>810</v>
      </c>
    </row>
    <row r="7" spans="1:10">
      <c r="A7" s="4" t="s">
        <v>811</v>
      </c>
      <c r="B7" s="5" t="n">
        <v>299373</v>
      </c>
      <c r="C7" s="5" t="n">
        <v>306418</v>
      </c>
    </row>
    <row r="8" spans="1:10">
      <c r="A8" s="4" t="s">
        <v>812</v>
      </c>
      <c r="B8" s="5" t="n">
        <v>1851</v>
      </c>
      <c r="C8" s="5" t="n">
        <v>0</v>
      </c>
    </row>
    <row r="9" spans="1:10">
      <c r="A9" s="4" t="s">
        <v>813</v>
      </c>
      <c r="B9" s="5" t="n">
        <v>3270</v>
      </c>
      <c r="C9" s="5" t="n">
        <v>4217</v>
      </c>
      <c r="D9" s="6" t="n">
        <v>3289</v>
      </c>
    </row>
    <row r="10" spans="1:10">
      <c r="A10" s="4" t="s">
        <v>814</v>
      </c>
      <c r="B10" s="5" t="n">
        <v>12353</v>
      </c>
      <c r="C10" s="5" t="n">
        <v>11629</v>
      </c>
      <c r="D10" s="5" t="n">
        <v>12814</v>
      </c>
    </row>
    <row r="11" spans="1:10">
      <c r="A11" s="4" t="s">
        <v>815</v>
      </c>
      <c r="B11" s="5" t="n">
        <v>136</v>
      </c>
      <c r="C11" s="5" t="n">
        <v>185</v>
      </c>
    </row>
    <row r="12" spans="1:10">
      <c r="A12" s="4" t="s">
        <v>816</v>
      </c>
      <c r="B12" s="5" t="n">
        <v>24821</v>
      </c>
      <c r="C12" s="5" t="n">
        <v>-7322</v>
      </c>
    </row>
    <row r="13" spans="1:10">
      <c r="A13" s="4" t="s">
        <v>817</v>
      </c>
      <c r="B13" s="5" t="n">
        <v>-16914</v>
      </c>
      <c r="C13" s="5" t="n">
        <v>-17013</v>
      </c>
    </row>
    <row r="14" spans="1:10">
      <c r="A14" s="4" t="s">
        <v>818</v>
      </c>
      <c r="B14" s="5" t="n">
        <v>1466</v>
      </c>
      <c r="C14" s="5" t="n">
        <v>1259</v>
      </c>
    </row>
    <row r="15" spans="1:10">
      <c r="A15" s="4" t="s">
        <v>819</v>
      </c>
      <c r="B15" s="5" t="n">
        <v>-2755</v>
      </c>
      <c r="C15" s="5" t="n">
        <v>0</v>
      </c>
    </row>
    <row r="16" spans="1:10">
      <c r="A16" s="4" t="s">
        <v>820</v>
      </c>
      <c r="B16" s="5" t="n">
        <v>323601</v>
      </c>
      <c r="C16" s="5" t="n">
        <v>299373</v>
      </c>
      <c r="D16" s="6" t="n">
        <v>306418</v>
      </c>
    </row>
    <row r="17" spans="1:10">
      <c r="A17" s="3" t="s">
        <v>821</v>
      </c>
    </row>
    <row r="18" spans="1:10">
      <c r="A18" s="4" t="s">
        <v>822</v>
      </c>
      <c r="B18" s="5" t="n">
        <v>16778</v>
      </c>
      <c r="C18" s="5" t="n">
        <v>16828</v>
      </c>
    </row>
    <row r="19" spans="1:10">
      <c r="A19" s="4" t="s">
        <v>815</v>
      </c>
      <c r="B19" s="5" t="n">
        <v>136</v>
      </c>
      <c r="C19" s="5" t="n">
        <v>185</v>
      </c>
    </row>
    <row r="20" spans="1:10">
      <c r="A20" s="4" t="s">
        <v>817</v>
      </c>
      <c r="B20" s="5" t="n">
        <v>-16914</v>
      </c>
      <c r="C20" s="5" t="n">
        <v>-17013</v>
      </c>
    </row>
    <row r="21" spans="1:10">
      <c r="A21" s="4" t="s">
        <v>823</v>
      </c>
      <c r="B21" s="5" t="n">
        <v>0</v>
      </c>
      <c r="C21" s="5" t="n">
        <v>0</v>
      </c>
    </row>
    <row r="22" spans="1:10">
      <c r="A22" s="4" t="s">
        <v>824</v>
      </c>
      <c r="B22" s="5" t="n">
        <v>-323601</v>
      </c>
      <c r="C22" s="5" t="n">
        <v>-299373</v>
      </c>
    </row>
    <row r="23" spans="1:10">
      <c r="A23" s="3" t="s">
        <v>808</v>
      </c>
    </row>
    <row r="24" spans="1:10">
      <c r="A24" s="4" t="s">
        <v>825</v>
      </c>
      <c r="B24" s="5" t="n">
        <v>-14892</v>
      </c>
      <c r="C24" s="5" t="n">
        <v>-13855</v>
      </c>
    </row>
    <row r="25" spans="1:10">
      <c r="A25" s="4" t="s">
        <v>809</v>
      </c>
      <c r="B25" s="5" t="n">
        <v>-308709</v>
      </c>
      <c r="C25" s="5" t="n">
        <v>-285518</v>
      </c>
    </row>
    <row r="26" spans="1:10">
      <c r="A26" s="4" t="s">
        <v>92</v>
      </c>
      <c r="B26" s="5" t="n">
        <v>51893</v>
      </c>
      <c r="C26" s="5" t="n">
        <v>31086</v>
      </c>
    </row>
    <row r="27" spans="1:10">
      <c r="A27" s="4" t="s">
        <v>826</v>
      </c>
      <c r="B27" s="5" t="n">
        <v>-271708</v>
      </c>
      <c r="C27" s="5" t="n">
        <v>-268287</v>
      </c>
    </row>
    <row r="28" spans="1:10">
      <c r="A28" s="3" t="s">
        <v>827</v>
      </c>
    </row>
    <row r="29" spans="1:10">
      <c r="A29" s="4" t="s">
        <v>828</v>
      </c>
      <c r="B29" s="5" t="n">
        <v>55706</v>
      </c>
      <c r="C29" s="5" t="n">
        <v>35535</v>
      </c>
    </row>
    <row r="30" spans="1:10">
      <c r="A30" s="4" t="s">
        <v>829</v>
      </c>
      <c r="B30" s="5" t="n">
        <v>-3813</v>
      </c>
      <c r="C30" s="5" t="n">
        <v>-4449</v>
      </c>
    </row>
    <row r="31" spans="1:10">
      <c r="A31" s="4" t="s">
        <v>92</v>
      </c>
      <c r="B31" s="6" t="n">
        <v>51893</v>
      </c>
      <c r="C31" s="6" t="n">
        <v>310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6</v>
      </c>
    </row>
    <row r="3" spans="1:4">
      <c r="A3" s="3" t="s">
        <v>831</v>
      </c>
    </row>
    <row r="4" spans="1:4">
      <c r="A4" s="4" t="s">
        <v>828</v>
      </c>
      <c r="B4" s="6" t="n">
        <v>4493</v>
      </c>
    </row>
    <row r="5" spans="1:4">
      <c r="A5" s="4" t="s">
        <v>832</v>
      </c>
      <c r="B5" s="5" t="n">
        <v>-636</v>
      </c>
    </row>
    <row r="6" spans="1:4">
      <c r="A6" s="3" t="s">
        <v>833</v>
      </c>
    </row>
    <row r="7" spans="1:4">
      <c r="A7" s="4" t="s">
        <v>813</v>
      </c>
      <c r="B7" s="5" t="n">
        <v>3270</v>
      </c>
      <c r="C7" s="6" t="n">
        <v>4217</v>
      </c>
      <c r="D7" s="6" t="n">
        <v>3289</v>
      </c>
    </row>
    <row r="8" spans="1:4">
      <c r="A8" s="4" t="s">
        <v>814</v>
      </c>
      <c r="B8" s="5" t="n">
        <v>12353</v>
      </c>
      <c r="C8" s="5" t="n">
        <v>11629</v>
      </c>
      <c r="D8" s="5" t="n">
        <v>12814</v>
      </c>
    </row>
    <row r="9" spans="1:4">
      <c r="A9" s="3" t="s">
        <v>834</v>
      </c>
    </row>
    <row r="10" spans="1:4">
      <c r="A10" s="4" t="s">
        <v>835</v>
      </c>
      <c r="B10" s="5" t="n">
        <v>-636</v>
      </c>
      <c r="C10" s="5" t="n">
        <v>-636</v>
      </c>
      <c r="D10" s="5" t="n">
        <v>-635</v>
      </c>
    </row>
    <row r="11" spans="1:4">
      <c r="A11" s="4" t="s">
        <v>836</v>
      </c>
      <c r="B11" s="5" t="n">
        <v>1895</v>
      </c>
      <c r="C11" s="5" t="n">
        <v>1944</v>
      </c>
      <c r="D11" s="5" t="n">
        <v>653</v>
      </c>
    </row>
    <row r="12" spans="1:4">
      <c r="A12" s="4" t="s">
        <v>837</v>
      </c>
      <c r="B12" s="5" t="n">
        <v>16882</v>
      </c>
      <c r="C12" s="5" t="n">
        <v>17154</v>
      </c>
      <c r="D12" s="5" t="n">
        <v>16121</v>
      </c>
    </row>
    <row r="13" spans="1:4">
      <c r="A13" s="3" t="s">
        <v>838</v>
      </c>
    </row>
    <row r="14" spans="1:4">
      <c r="A14" s="4" t="s">
        <v>837</v>
      </c>
      <c r="B14" s="5" t="n">
        <v>16882</v>
      </c>
      <c r="C14" s="5" t="n">
        <v>17154</v>
      </c>
      <c r="D14" s="5" t="n">
        <v>16121</v>
      </c>
    </row>
    <row r="15" spans="1:4">
      <c r="A15" s="4" t="s">
        <v>839</v>
      </c>
    </row>
    <row r="16" spans="1:4">
      <c r="A16" s="3" t="s">
        <v>834</v>
      </c>
    </row>
    <row r="17" spans="1:4">
      <c r="A17" s="4" t="s">
        <v>837</v>
      </c>
      <c r="B17" s="5" t="n">
        <v>8540</v>
      </c>
      <c r="C17" s="5" t="n">
        <v>8137</v>
      </c>
      <c r="D17" s="5" t="n">
        <v>9614</v>
      </c>
    </row>
    <row r="18" spans="1:4">
      <c r="A18" s="3" t="s">
        <v>838</v>
      </c>
    </row>
    <row r="19" spans="1:4">
      <c r="A19" s="4" t="s">
        <v>837</v>
      </c>
      <c r="B19" s="5" t="n">
        <v>8540</v>
      </c>
      <c r="C19" s="5" t="n">
        <v>8137</v>
      </c>
      <c r="D19" s="5" t="n">
        <v>9614</v>
      </c>
    </row>
    <row r="20" spans="1:4">
      <c r="A20" s="4" t="s">
        <v>840</v>
      </c>
    </row>
    <row r="21" spans="1:4">
      <c r="A21" s="3" t="s">
        <v>834</v>
      </c>
    </row>
    <row r="22" spans="1:4">
      <c r="A22" s="4" t="s">
        <v>837</v>
      </c>
      <c r="B22" s="5" t="n">
        <v>8342</v>
      </c>
      <c r="C22" s="5" t="n">
        <v>9017</v>
      </c>
      <c r="D22" s="5" t="n">
        <v>6507</v>
      </c>
    </row>
    <row r="23" spans="1:4">
      <c r="A23" s="3" t="s">
        <v>838</v>
      </c>
    </row>
    <row r="24" spans="1:4">
      <c r="A24" s="4" t="s">
        <v>837</v>
      </c>
      <c r="B24" s="6" t="n">
        <v>8342</v>
      </c>
      <c r="C24" s="6" t="n">
        <v>9017</v>
      </c>
      <c r="D24" s="6" t="n">
        <v>65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36</v>
      </c>
    </row>
    <row r="3" spans="1:4">
      <c r="A3" s="3" t="s">
        <v>842</v>
      </c>
    </row>
    <row r="4" spans="1:4">
      <c r="A4" s="4" t="s">
        <v>843</v>
      </c>
      <c r="B4" s="4" t="s">
        <v>844</v>
      </c>
      <c r="C4" s="4" t="s">
        <v>845</v>
      </c>
    </row>
    <row r="5" spans="1:4">
      <c r="A5" s="4" t="s">
        <v>846</v>
      </c>
      <c r="B5" s="4" t="s">
        <v>847</v>
      </c>
      <c r="C5" s="4" t="s">
        <v>847</v>
      </c>
    </row>
    <row r="6" spans="1:4">
      <c r="A6" s="4" t="s">
        <v>848</v>
      </c>
      <c r="B6" s="5" t="n">
        <v>2025</v>
      </c>
      <c r="C6" s="5" t="n">
        <v>2025</v>
      </c>
    </row>
    <row r="7" spans="1:4">
      <c r="A7" s="3" t="s">
        <v>849</v>
      </c>
    </row>
    <row r="8" spans="1:4">
      <c r="A8" s="4" t="s">
        <v>850</v>
      </c>
      <c r="B8" s="6" t="n">
        <v>2774</v>
      </c>
    </row>
    <row r="9" spans="1:4">
      <c r="A9" s="4" t="s">
        <v>851</v>
      </c>
      <c r="B9" s="5" t="n">
        <v>-2148</v>
      </c>
    </row>
    <row r="10" spans="1:4">
      <c r="A10" s="4" t="s">
        <v>852</v>
      </c>
      <c r="B10" s="5" t="n">
        <v>42994</v>
      </c>
    </row>
    <row r="11" spans="1:4">
      <c r="A11" s="4" t="s">
        <v>853</v>
      </c>
      <c r="B11" s="6" t="n">
        <v>-35037</v>
      </c>
    </row>
    <row r="12" spans="1:4">
      <c r="A12" s="4" t="s">
        <v>854</v>
      </c>
    </row>
    <row r="13" spans="1:4">
      <c r="A13" s="3" t="s">
        <v>855</v>
      </c>
    </row>
    <row r="14" spans="1:4">
      <c r="A14" s="4" t="s">
        <v>856</v>
      </c>
      <c r="B14" s="4" t="s">
        <v>857</v>
      </c>
      <c r="C14" s="4" t="s">
        <v>858</v>
      </c>
    </row>
    <row r="15" spans="1:4">
      <c r="A15" s="4" t="s">
        <v>859</v>
      </c>
      <c r="B15" s="4" t="s">
        <v>858</v>
      </c>
      <c r="C15" s="4" t="s">
        <v>860</v>
      </c>
      <c r="D15" s="4" t="s">
        <v>861</v>
      </c>
    </row>
    <row r="16" spans="1:4">
      <c r="A16" s="4" t="s">
        <v>862</v>
      </c>
    </row>
    <row r="17" spans="1:4">
      <c r="A17" s="3" t="s">
        <v>855</v>
      </c>
    </row>
    <row r="18" spans="1:4">
      <c r="A18" s="4" t="s">
        <v>856</v>
      </c>
      <c r="B18" s="4" t="s">
        <v>863</v>
      </c>
      <c r="C18" s="4" t="s">
        <v>864</v>
      </c>
    </row>
    <row r="19" spans="1:4">
      <c r="A19" s="4" t="s">
        <v>859</v>
      </c>
      <c r="B19" s="4" t="s">
        <v>864</v>
      </c>
      <c r="C19" s="4" t="s">
        <v>865</v>
      </c>
      <c r="D19" s="4" t="s">
        <v>8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84</v>
      </c>
    </row>
    <row r="2" spans="1:2">
      <c r="A2" s="3" t="s">
        <v>868</v>
      </c>
    </row>
    <row r="3" spans="1:2">
      <c r="A3" s="4" t="s">
        <v>869</v>
      </c>
      <c r="B3" s="6" t="n">
        <v>16462</v>
      </c>
    </row>
    <row r="4" spans="1:2">
      <c r="A4" s="4" t="s">
        <v>870</v>
      </c>
      <c r="B4" s="5" t="n">
        <v>16794</v>
      </c>
    </row>
    <row r="5" spans="1:2">
      <c r="A5" s="4" t="s">
        <v>871</v>
      </c>
      <c r="B5" s="5" t="n">
        <v>17354</v>
      </c>
    </row>
    <row r="6" spans="1:2">
      <c r="A6" s="4" t="s">
        <v>872</v>
      </c>
      <c r="B6" s="5" t="n">
        <v>17929</v>
      </c>
    </row>
    <row r="7" spans="1:2">
      <c r="A7" s="4" t="s">
        <v>873</v>
      </c>
      <c r="B7" s="5" t="n">
        <v>18374</v>
      </c>
    </row>
    <row r="8" spans="1:2">
      <c r="A8" s="4" t="s">
        <v>874</v>
      </c>
      <c r="B8" s="5" t="n">
        <v>97014</v>
      </c>
    </row>
    <row r="9" spans="1:2">
      <c r="A9" s="3" t="s">
        <v>875</v>
      </c>
    </row>
    <row r="10" spans="1:2">
      <c r="A10" s="4" t="s">
        <v>876</v>
      </c>
      <c r="B10" s="5" t="n">
        <v>-1570</v>
      </c>
    </row>
    <row r="11" spans="1:2">
      <c r="A11" s="4" t="s">
        <v>877</v>
      </c>
      <c r="B11" s="5" t="n">
        <v>-1638</v>
      </c>
    </row>
    <row r="12" spans="1:2">
      <c r="A12" s="4" t="s">
        <v>878</v>
      </c>
      <c r="B12" s="5" t="n">
        <v>-1700</v>
      </c>
    </row>
    <row r="13" spans="1:2">
      <c r="A13" s="4" t="s">
        <v>879</v>
      </c>
      <c r="B13" s="5" t="n">
        <v>-1759</v>
      </c>
    </row>
    <row r="14" spans="1:2">
      <c r="A14" s="4" t="s">
        <v>880</v>
      </c>
      <c r="B14" s="5" t="n">
        <v>-1818</v>
      </c>
    </row>
    <row r="15" spans="1:2">
      <c r="A15" s="4" t="s">
        <v>881</v>
      </c>
      <c r="B15" s="5" t="n">
        <v>-9708</v>
      </c>
    </row>
    <row r="16" spans="1:2">
      <c r="A16" s="3" t="s">
        <v>882</v>
      </c>
    </row>
    <row r="17" spans="1:2">
      <c r="A17" s="4" t="s">
        <v>883</v>
      </c>
      <c r="B17" s="5" t="n">
        <v>14892</v>
      </c>
    </row>
    <row r="18" spans="1:2">
      <c r="A18" s="4" t="s">
        <v>884</v>
      </c>
      <c r="B18" s="5" t="n">
        <v>15156</v>
      </c>
    </row>
    <row r="19" spans="1:2">
      <c r="A19" s="4" t="s">
        <v>885</v>
      </c>
      <c r="B19" s="5" t="n">
        <v>15654</v>
      </c>
    </row>
    <row r="20" spans="1:2">
      <c r="A20" s="4" t="s">
        <v>886</v>
      </c>
      <c r="B20" s="5" t="n">
        <v>16170</v>
      </c>
    </row>
    <row r="21" spans="1:2">
      <c r="A21" s="4" t="s">
        <v>887</v>
      </c>
      <c r="B21" s="5" t="n">
        <v>16556</v>
      </c>
    </row>
    <row r="22" spans="1:2">
      <c r="A22" s="4" t="s">
        <v>888</v>
      </c>
      <c r="B22" s="6" t="n">
        <v>87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820</v>
      </c>
      <c r="B3" s="6" t="n">
        <v>17594</v>
      </c>
      <c r="C3" s="6" t="n">
        <v>17790</v>
      </c>
    </row>
    <row r="4" spans="1:3">
      <c r="A4" s="4" t="s">
        <v>891</v>
      </c>
      <c r="B4" s="5" t="n">
        <v>0</v>
      </c>
      <c r="C4" s="5" t="n">
        <v>570</v>
      </c>
    </row>
    <row r="5" spans="1:3">
      <c r="A5" s="4" t="s">
        <v>824</v>
      </c>
      <c r="B5" s="6" t="n">
        <v>17594</v>
      </c>
      <c r="C5" s="6" t="n">
        <v>17220</v>
      </c>
    </row>
    <row r="6" spans="1:3">
      <c r="A6" s="4" t="s">
        <v>856</v>
      </c>
      <c r="B6" s="4" t="s">
        <v>892</v>
      </c>
      <c r="C6" s="4" t="s">
        <v>8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4</v>
      </c>
      <c r="B1" s="2" t="s">
        <v>1</v>
      </c>
    </row>
    <row r="2" spans="1:10">
      <c r="B2" s="2" t="s">
        <v>2</v>
      </c>
      <c r="C2" s="2" t="s">
        <v>32</v>
      </c>
      <c r="D2" s="2" t="s">
        <v>36</v>
      </c>
      <c r="E2" s="2" t="s">
        <v>30</v>
      </c>
      <c r="F2" s="2" t="s">
        <v>4</v>
      </c>
      <c r="G2" s="2" t="s">
        <v>31</v>
      </c>
      <c r="H2" s="2" t="s">
        <v>33</v>
      </c>
      <c r="I2" s="2" t="s">
        <v>34</v>
      </c>
      <c r="J2" s="2" t="s">
        <v>35</v>
      </c>
    </row>
    <row r="3" spans="1:10">
      <c r="A3" s="3" t="s">
        <v>895</v>
      </c>
    </row>
    <row r="4" spans="1:10">
      <c r="A4" s="4" t="s">
        <v>896</v>
      </c>
      <c r="B4" s="4" t="s">
        <v>897</v>
      </c>
    </row>
    <row r="5" spans="1:10">
      <c r="A5" s="3" t="s">
        <v>898</v>
      </c>
    </row>
    <row r="6" spans="1:10">
      <c r="A6" s="4" t="s">
        <v>899</v>
      </c>
      <c r="B6" s="6" t="n">
        <v>5658</v>
      </c>
      <c r="C6" s="6" t="n">
        <v>6986</v>
      </c>
    </row>
    <row r="7" spans="1:10">
      <c r="A7" s="4" t="s">
        <v>900</v>
      </c>
      <c r="B7" s="5" t="n">
        <v>115</v>
      </c>
      <c r="C7" s="5" t="n">
        <v>127</v>
      </c>
    </row>
    <row r="8" spans="1:10">
      <c r="A8" s="4" t="s">
        <v>901</v>
      </c>
      <c r="B8" s="5" t="n">
        <v>-399</v>
      </c>
      <c r="C8" s="5" t="n">
        <v>-448</v>
      </c>
    </row>
    <row r="9" spans="1:10">
      <c r="A9" s="4" t="s">
        <v>902</v>
      </c>
      <c r="B9" s="5" t="n">
        <v>-334</v>
      </c>
      <c r="C9" s="5" t="n">
        <v>-1007</v>
      </c>
    </row>
    <row r="10" spans="1:10">
      <c r="A10" s="4" t="s">
        <v>903</v>
      </c>
      <c r="B10" s="5" t="n">
        <v>5040</v>
      </c>
      <c r="C10" s="5" t="n">
        <v>5658</v>
      </c>
      <c r="D10" s="6" t="n">
        <v>6986</v>
      </c>
    </row>
    <row r="11" spans="1:10">
      <c r="A11" s="4" t="s">
        <v>904</v>
      </c>
      <c r="B11" s="5" t="n">
        <v>-541</v>
      </c>
      <c r="C11" s="5" t="n">
        <v>-590</v>
      </c>
    </row>
    <row r="12" spans="1:10">
      <c r="A12" s="4" t="s">
        <v>76</v>
      </c>
      <c r="B12" s="5" t="n">
        <v>4499</v>
      </c>
      <c r="C12" s="5" t="n">
        <v>5068</v>
      </c>
      <c r="E12" s="6" t="n">
        <v>4908</v>
      </c>
      <c r="F12" s="6" t="n">
        <v>4992</v>
      </c>
      <c r="G12" s="6" t="n">
        <v>5034</v>
      </c>
      <c r="H12" s="6" t="n">
        <v>6081</v>
      </c>
      <c r="I12" s="6" t="n">
        <v>6148</v>
      </c>
      <c r="J12" s="6" t="n">
        <v>6223</v>
      </c>
    </row>
    <row r="13" spans="1:10">
      <c r="A13" s="4" t="s">
        <v>905</v>
      </c>
    </row>
    <row r="14" spans="1:10">
      <c r="A14" s="3" t="s">
        <v>895</v>
      </c>
    </row>
    <row r="15" spans="1:10">
      <c r="A15" s="4" t="s">
        <v>906</v>
      </c>
      <c r="B15" s="6" t="n">
        <v>1594</v>
      </c>
      <c r="C15" s="6" t="n">
        <v>1794</v>
      </c>
      <c r="D15" s="6" t="n">
        <v>19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6</v>
      </c>
    </row>
    <row r="3" spans="1:4">
      <c r="A3" s="3" t="s">
        <v>810</v>
      </c>
    </row>
    <row r="4" spans="1:4">
      <c r="A4" s="4" t="s">
        <v>811</v>
      </c>
      <c r="B4" s="6" t="n">
        <v>184681</v>
      </c>
      <c r="C4" s="6" t="n">
        <v>199088</v>
      </c>
    </row>
    <row r="5" spans="1:4">
      <c r="A5" s="4" t="s">
        <v>812</v>
      </c>
      <c r="B5" s="5" t="n">
        <v>89300</v>
      </c>
      <c r="C5" s="5" t="n">
        <v>0</v>
      </c>
    </row>
    <row r="6" spans="1:4">
      <c r="A6" s="4" t="s">
        <v>813</v>
      </c>
      <c r="B6" s="5" t="n">
        <v>1634</v>
      </c>
      <c r="C6" s="5" t="n">
        <v>1732</v>
      </c>
      <c r="D6" s="6" t="n">
        <v>1998</v>
      </c>
    </row>
    <row r="7" spans="1:4">
      <c r="A7" s="4" t="s">
        <v>814</v>
      </c>
      <c r="B7" s="5" t="n">
        <v>10635</v>
      </c>
      <c r="C7" s="5" t="n">
        <v>7397</v>
      </c>
      <c r="D7" s="5" t="n">
        <v>7400</v>
      </c>
    </row>
    <row r="8" spans="1:4">
      <c r="A8" s="4" t="s">
        <v>816</v>
      </c>
      <c r="B8" s="5" t="n">
        <v>1018</v>
      </c>
      <c r="C8" s="5" t="n">
        <v>-11148</v>
      </c>
    </row>
    <row r="9" spans="1:4">
      <c r="A9" s="4" t="s">
        <v>908</v>
      </c>
      <c r="B9" s="5" t="n">
        <v>-14064</v>
      </c>
      <c r="C9" s="5" t="n">
        <v>-10428</v>
      </c>
    </row>
    <row r="10" spans="1:4">
      <c r="A10" s="4" t="s">
        <v>909</v>
      </c>
      <c r="B10" s="5" t="n">
        <v>992</v>
      </c>
      <c r="C10" s="5" t="n">
        <v>0</v>
      </c>
    </row>
    <row r="11" spans="1:4">
      <c r="A11" s="4" t="s">
        <v>910</v>
      </c>
      <c r="B11" s="5" t="n">
        <v>277</v>
      </c>
      <c r="C11" s="5" t="n">
        <v>-1960</v>
      </c>
    </row>
    <row r="12" spans="1:4">
      <c r="A12" s="4" t="s">
        <v>820</v>
      </c>
      <c r="B12" s="5" t="n">
        <v>272489</v>
      </c>
      <c r="C12" s="5" t="n">
        <v>184681</v>
      </c>
      <c r="D12" s="5" t="n">
        <v>199088</v>
      </c>
    </row>
    <row r="13" spans="1:4">
      <c r="A13" s="3" t="s">
        <v>821</v>
      </c>
    </row>
    <row r="14" spans="1:4">
      <c r="A14" s="4" t="s">
        <v>911</v>
      </c>
      <c r="B14" s="5" t="n">
        <v>141137</v>
      </c>
      <c r="C14" s="5" t="n">
        <v>153341</v>
      </c>
    </row>
    <row r="15" spans="1:4">
      <c r="A15" s="4" t="s">
        <v>912</v>
      </c>
      <c r="B15" s="5" t="n">
        <v>90600</v>
      </c>
      <c r="C15" s="5" t="n">
        <v>0</v>
      </c>
    </row>
    <row r="16" spans="1:4">
      <c r="A16" s="4" t="s">
        <v>913</v>
      </c>
      <c r="B16" s="5" t="n">
        <v>18053</v>
      </c>
      <c r="C16" s="5" t="n">
        <v>-2402</v>
      </c>
    </row>
    <row r="17" spans="1:4">
      <c r="A17" s="4" t="s">
        <v>822</v>
      </c>
      <c r="B17" s="5" t="n">
        <v>970</v>
      </c>
      <c r="C17" s="5" t="n">
        <v>2786</v>
      </c>
    </row>
    <row r="18" spans="1:4">
      <c r="A18" s="4" t="s">
        <v>914</v>
      </c>
      <c r="B18" s="5" t="n">
        <v>992</v>
      </c>
      <c r="C18" s="5" t="n">
        <v>0</v>
      </c>
    </row>
    <row r="19" spans="1:4">
      <c r="A19" s="4" t="s">
        <v>910</v>
      </c>
      <c r="B19" s="5" t="n">
        <v>338</v>
      </c>
      <c r="C19" s="5" t="n">
        <v>-2160</v>
      </c>
    </row>
    <row r="20" spans="1:4">
      <c r="A20" s="4" t="s">
        <v>823</v>
      </c>
      <c r="B20" s="5" t="n">
        <v>236042</v>
      </c>
      <c r="C20" s="5" t="n">
        <v>141137</v>
      </c>
      <c r="D20" s="6" t="n">
        <v>153341</v>
      </c>
    </row>
    <row r="21" spans="1:4">
      <c r="A21" s="4" t="s">
        <v>824</v>
      </c>
      <c r="B21" s="5" t="n">
        <v>-36447</v>
      </c>
      <c r="C21" s="5" t="n">
        <v>-43544</v>
      </c>
    </row>
    <row r="22" spans="1:4">
      <c r="A22" s="3" t="s">
        <v>915</v>
      </c>
    </row>
    <row r="23" spans="1:4">
      <c r="A23" s="4" t="s">
        <v>916</v>
      </c>
      <c r="B23" s="5" t="n">
        <v>7893</v>
      </c>
      <c r="C23" s="5" t="n">
        <v>1632</v>
      </c>
    </row>
    <row r="24" spans="1:4">
      <c r="A24" s="4" t="s">
        <v>917</v>
      </c>
      <c r="B24" s="5" t="n">
        <v>-358</v>
      </c>
      <c r="C24" s="5" t="n">
        <v>-368</v>
      </c>
    </row>
    <row r="25" spans="1:4">
      <c r="A25" s="4" t="s">
        <v>918</v>
      </c>
      <c r="B25" s="5" t="n">
        <v>-43982</v>
      </c>
      <c r="C25" s="5" t="n">
        <v>-44808</v>
      </c>
    </row>
    <row r="26" spans="1:4">
      <c r="A26" s="4" t="s">
        <v>92</v>
      </c>
      <c r="B26" s="5" t="n">
        <v>26123</v>
      </c>
      <c r="C26" s="5" t="n">
        <v>33494</v>
      </c>
    </row>
    <row r="27" spans="1:4">
      <c r="A27" s="4" t="s">
        <v>826</v>
      </c>
      <c r="B27" s="5" t="n">
        <v>-10324</v>
      </c>
      <c r="C27" s="5" t="n">
        <v>-10050</v>
      </c>
    </row>
    <row r="28" spans="1:4">
      <c r="A28" s="3" t="s">
        <v>827</v>
      </c>
    </row>
    <row r="29" spans="1:4">
      <c r="A29" s="4" t="s">
        <v>828</v>
      </c>
      <c r="B29" s="5" t="n">
        <v>26054</v>
      </c>
      <c r="C29" s="5" t="n">
        <v>33417</v>
      </c>
    </row>
    <row r="30" spans="1:4">
      <c r="A30" s="4" t="s">
        <v>829</v>
      </c>
      <c r="B30" s="5" t="n">
        <v>69</v>
      </c>
      <c r="C30" s="5" t="n">
        <v>77</v>
      </c>
    </row>
    <row r="31" spans="1:4">
      <c r="A31" s="4" t="s">
        <v>919</v>
      </c>
      <c r="B31" s="6" t="n">
        <v>26123</v>
      </c>
      <c r="C31" s="6" t="n">
        <v>334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6</v>
      </c>
    </row>
    <row r="3" spans="1:4">
      <c r="A3" s="3" t="s">
        <v>833</v>
      </c>
    </row>
    <row r="4" spans="1:4">
      <c r="A4" s="4" t="s">
        <v>813</v>
      </c>
      <c r="B4" s="6" t="n">
        <v>1634</v>
      </c>
      <c r="C4" s="6" t="n">
        <v>1732</v>
      </c>
      <c r="D4" s="6" t="n">
        <v>1998</v>
      </c>
    </row>
    <row r="5" spans="1:4">
      <c r="A5" s="4" t="s">
        <v>814</v>
      </c>
      <c r="B5" s="5" t="n">
        <v>10635</v>
      </c>
      <c r="C5" s="5" t="n">
        <v>7397</v>
      </c>
      <c r="D5" s="5" t="n">
        <v>7400</v>
      </c>
    </row>
    <row r="6" spans="1:4">
      <c r="A6" s="4" t="s">
        <v>921</v>
      </c>
      <c r="B6" s="5" t="n">
        <v>-14025</v>
      </c>
      <c r="C6" s="5" t="n">
        <v>-9959</v>
      </c>
      <c r="D6" s="5" t="n">
        <v>-10316</v>
      </c>
    </row>
    <row r="7" spans="1:4">
      <c r="A7" s="4" t="s">
        <v>909</v>
      </c>
      <c r="B7" s="5" t="n">
        <v>186</v>
      </c>
      <c r="C7" s="5" t="n">
        <v>0</v>
      </c>
      <c r="D7" s="5" t="n">
        <v>382</v>
      </c>
    </row>
    <row r="8" spans="1:4">
      <c r="A8" s="4" t="s">
        <v>835</v>
      </c>
      <c r="C8" s="5" t="n">
        <v>8</v>
      </c>
      <c r="D8" s="5" t="n">
        <v>0</v>
      </c>
    </row>
    <row r="9" spans="1:4">
      <c r="A9" s="4" t="s">
        <v>836</v>
      </c>
      <c r="B9" s="5" t="n">
        <v>4167</v>
      </c>
      <c r="C9" s="5" t="n">
        <v>3442</v>
      </c>
      <c r="D9" s="5" t="n">
        <v>886</v>
      </c>
    </row>
    <row r="10" spans="1:4">
      <c r="A10" s="4" t="s">
        <v>837</v>
      </c>
      <c r="B10" s="6" t="n">
        <v>2605</v>
      </c>
      <c r="C10" s="6" t="n">
        <v>2620</v>
      </c>
      <c r="D10" s="6" t="n">
        <v>3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2</v>
      </c>
      <c r="B1" s="2" t="s">
        <v>1</v>
      </c>
    </row>
    <row r="2" spans="1:4">
      <c r="B2" s="2" t="s">
        <v>2</v>
      </c>
      <c r="C2" s="2" t="s">
        <v>32</v>
      </c>
      <c r="D2" s="2" t="s">
        <v>36</v>
      </c>
    </row>
    <row r="3" spans="1:4">
      <c r="A3" s="4" t="s">
        <v>923</v>
      </c>
    </row>
    <row r="4" spans="1:4">
      <c r="A4" s="3" t="s">
        <v>895</v>
      </c>
    </row>
    <row r="5" spans="1:4">
      <c r="A5" s="4" t="s">
        <v>924</v>
      </c>
      <c r="D5" s="4" t="s">
        <v>925</v>
      </c>
    </row>
    <row r="6" spans="1:4">
      <c r="A6" s="4" t="s">
        <v>926</v>
      </c>
    </row>
    <row r="7" spans="1:4">
      <c r="A7" s="3" t="s">
        <v>895</v>
      </c>
    </row>
    <row r="8" spans="1:4">
      <c r="A8" s="4" t="s">
        <v>856</v>
      </c>
      <c r="B8" s="4" t="s">
        <v>927</v>
      </c>
      <c r="C8" s="4" t="s">
        <v>857</v>
      </c>
    </row>
    <row r="9" spans="1:4">
      <c r="A9" s="4" t="s">
        <v>859</v>
      </c>
      <c r="B9" s="4" t="s">
        <v>857</v>
      </c>
      <c r="C9" s="4" t="s">
        <v>927</v>
      </c>
      <c r="D9" s="4" t="s">
        <v>865</v>
      </c>
    </row>
    <row r="10" spans="1:4">
      <c r="A10" s="4" t="s">
        <v>924</v>
      </c>
      <c r="B10" s="4" t="s">
        <v>928</v>
      </c>
      <c r="C10" s="4" t="s">
        <v>928</v>
      </c>
    </row>
    <row r="11" spans="1:4">
      <c r="A11" s="4" t="s">
        <v>929</v>
      </c>
    </row>
    <row r="12" spans="1:4">
      <c r="A12" s="3" t="s">
        <v>895</v>
      </c>
    </row>
    <row r="13" spans="1:4">
      <c r="A13" s="4" t="s">
        <v>856</v>
      </c>
      <c r="B13" s="4" t="s">
        <v>930</v>
      </c>
      <c r="C13" s="4" t="s">
        <v>865</v>
      </c>
    </row>
    <row r="14" spans="1:4">
      <c r="A14" s="4" t="s">
        <v>859</v>
      </c>
      <c r="B14" s="4" t="s">
        <v>865</v>
      </c>
      <c r="C14" s="4" t="s">
        <v>857</v>
      </c>
      <c r="D14" s="4" t="s">
        <v>931</v>
      </c>
    </row>
    <row r="15" spans="1:4">
      <c r="A15" s="4" t="s">
        <v>924</v>
      </c>
      <c r="B15" s="4" t="s">
        <v>932</v>
      </c>
      <c r="C15" s="4" t="s">
        <v>932</v>
      </c>
    </row>
    <row r="16" spans="1:4">
      <c r="A16" s="4" t="s">
        <v>933</v>
      </c>
    </row>
    <row r="17" spans="1:4">
      <c r="A17" s="3" t="s">
        <v>895</v>
      </c>
    </row>
    <row r="18" spans="1:4">
      <c r="A18" s="4" t="s">
        <v>859</v>
      </c>
      <c r="B18" s="4" t="s">
        <v>865</v>
      </c>
      <c r="C18" s="4" t="s">
        <v>857</v>
      </c>
      <c r="D18" s="4" t="s">
        <v>8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34</v>
      </c>
      <c r="C1" s="2" t="s">
        <v>1</v>
      </c>
    </row>
    <row r="2" spans="1:5">
      <c r="C2" s="2" t="s">
        <v>2</v>
      </c>
      <c r="D2" s="2" t="s">
        <v>32</v>
      </c>
    </row>
    <row r="3" spans="1:5">
      <c r="A3" s="3" t="s">
        <v>895</v>
      </c>
    </row>
    <row r="4" spans="1:5">
      <c r="A4" s="4" t="s">
        <v>935</v>
      </c>
      <c r="C4" s="6" t="n">
        <v>18053</v>
      </c>
      <c r="D4" s="6" t="n">
        <v>-2402</v>
      </c>
    </row>
    <row r="5" spans="1:5">
      <c r="A5" s="4" t="s">
        <v>914</v>
      </c>
      <c r="C5" s="5" t="n">
        <v>992</v>
      </c>
      <c r="D5" s="5" t="n">
        <v>0</v>
      </c>
    </row>
    <row r="6" spans="1:5">
      <c r="A6" s="4" t="s">
        <v>936</v>
      </c>
    </row>
    <row r="7" spans="1:5">
      <c r="A7" s="3" t="s">
        <v>895</v>
      </c>
    </row>
    <row r="8" spans="1:5">
      <c r="A8" s="4" t="s">
        <v>937</v>
      </c>
      <c r="C8" s="5" t="n">
        <v>19662</v>
      </c>
    </row>
    <row r="9" spans="1:5">
      <c r="A9" s="4" t="s">
        <v>938</v>
      </c>
      <c r="C9" s="5" t="n">
        <v>23124</v>
      </c>
      <c r="D9" s="5" t="n">
        <v>19662</v>
      </c>
    </row>
    <row r="10" spans="1:5">
      <c r="A10" s="4" t="s">
        <v>939</v>
      </c>
    </row>
    <row r="11" spans="1:5">
      <c r="A11" s="3" t="s">
        <v>895</v>
      </c>
    </row>
    <row r="12" spans="1:5">
      <c r="A12" s="4" t="s">
        <v>937</v>
      </c>
      <c r="C12" s="5" t="n">
        <v>121339</v>
      </c>
    </row>
    <row r="13" spans="1:5">
      <c r="A13" s="4" t="s">
        <v>938</v>
      </c>
      <c r="C13" s="5" t="n">
        <v>212889</v>
      </c>
      <c r="D13" s="5" t="n">
        <v>121339</v>
      </c>
    </row>
    <row r="14" spans="1:5">
      <c r="A14" s="4" t="s">
        <v>940</v>
      </c>
    </row>
    <row r="15" spans="1:5">
      <c r="A15" s="3" t="s">
        <v>895</v>
      </c>
    </row>
    <row r="16" spans="1:5">
      <c r="A16" s="4" t="s">
        <v>937</v>
      </c>
      <c r="C16" s="5" t="n">
        <v>136</v>
      </c>
    </row>
    <row r="17" spans="1:5">
      <c r="A17" s="4" t="s">
        <v>938</v>
      </c>
      <c r="C17" s="5" t="n">
        <v>29</v>
      </c>
      <c r="D17" s="5" t="n">
        <v>136</v>
      </c>
    </row>
    <row r="18" spans="1:5">
      <c r="A18" s="4" t="s">
        <v>941</v>
      </c>
    </row>
    <row r="19" spans="1:5">
      <c r="A19" s="3" t="s">
        <v>895</v>
      </c>
    </row>
    <row r="20" spans="1:5">
      <c r="A20" s="4" t="s">
        <v>937</v>
      </c>
      <c r="B20" s="4" t="s">
        <v>59</v>
      </c>
      <c r="C20" s="5" t="n">
        <v>0</v>
      </c>
    </row>
    <row r="21" spans="1:5">
      <c r="A21" s="4" t="s">
        <v>938</v>
      </c>
      <c r="C21" s="5" t="n">
        <v>0</v>
      </c>
      <c r="D21" s="5" t="n">
        <v>0</v>
      </c>
      <c r="E21" s="4" t="s">
        <v>59</v>
      </c>
    </row>
    <row r="22" spans="1:5">
      <c r="A22" s="4" t="s">
        <v>942</v>
      </c>
    </row>
    <row r="23" spans="1:5">
      <c r="A23" s="3" t="s">
        <v>895</v>
      </c>
    </row>
    <row r="24" spans="1:5">
      <c r="A24" s="4" t="s">
        <v>937</v>
      </c>
      <c r="B24" s="4" t="s">
        <v>59</v>
      </c>
      <c r="C24" s="5" t="n">
        <v>43417</v>
      </c>
    </row>
    <row r="25" spans="1:5">
      <c r="A25" s="4" t="s">
        <v>938</v>
      </c>
      <c r="C25" s="5" t="n">
        <v>61799</v>
      </c>
      <c r="D25" s="5" t="n">
        <v>43417</v>
      </c>
      <c r="E25" s="4" t="s">
        <v>59</v>
      </c>
    </row>
    <row r="26" spans="1:5">
      <c r="A26" s="4" t="s">
        <v>943</v>
      </c>
    </row>
    <row r="27" spans="1:5">
      <c r="A27" s="3" t="s">
        <v>895</v>
      </c>
    </row>
    <row r="28" spans="1:5">
      <c r="A28" s="4" t="s">
        <v>937</v>
      </c>
      <c r="B28" s="4" t="s">
        <v>59</v>
      </c>
      <c r="C28" s="5" t="n">
        <v>0</v>
      </c>
    </row>
    <row r="29" spans="1:5">
      <c r="A29" s="4" t="s">
        <v>938</v>
      </c>
      <c r="C29" s="5" t="n">
        <v>0</v>
      </c>
      <c r="D29" s="5" t="n">
        <v>0</v>
      </c>
      <c r="E29" s="4" t="s">
        <v>59</v>
      </c>
    </row>
    <row r="30" spans="1:5">
      <c r="A30" s="4" t="s">
        <v>944</v>
      </c>
    </row>
    <row r="31" spans="1:5">
      <c r="A31" s="3" t="s">
        <v>895</v>
      </c>
    </row>
    <row r="32" spans="1:5">
      <c r="A32" s="4" t="s">
        <v>937</v>
      </c>
      <c r="B32" s="4" t="s">
        <v>60</v>
      </c>
      <c r="C32" s="5" t="n">
        <v>0</v>
      </c>
    </row>
    <row r="33" spans="1:5">
      <c r="A33" s="4" t="s">
        <v>938</v>
      </c>
      <c r="C33" s="5" t="n">
        <v>0</v>
      </c>
      <c r="D33" s="5" t="n">
        <v>0</v>
      </c>
      <c r="E33" s="4" t="s">
        <v>60</v>
      </c>
    </row>
    <row r="34" spans="1:5">
      <c r="A34" s="4" t="s">
        <v>945</v>
      </c>
    </row>
    <row r="35" spans="1:5">
      <c r="A35" s="3" t="s">
        <v>895</v>
      </c>
    </row>
    <row r="36" spans="1:5">
      <c r="A36" s="4" t="s">
        <v>937</v>
      </c>
      <c r="B36" s="4" t="s">
        <v>60</v>
      </c>
      <c r="C36" s="5" t="n">
        <v>7779</v>
      </c>
    </row>
    <row r="37" spans="1:5">
      <c r="A37" s="4" t="s">
        <v>938</v>
      </c>
      <c r="C37" s="5" t="n">
        <v>10401</v>
      </c>
      <c r="D37" s="5" t="n">
        <v>7779</v>
      </c>
      <c r="E37" s="4" t="s">
        <v>60</v>
      </c>
    </row>
    <row r="38" spans="1:5">
      <c r="A38" s="4" t="s">
        <v>946</v>
      </c>
    </row>
    <row r="39" spans="1:5">
      <c r="A39" s="3" t="s">
        <v>895</v>
      </c>
    </row>
    <row r="40" spans="1:5">
      <c r="A40" s="4" t="s">
        <v>937</v>
      </c>
      <c r="B40" s="4" t="s">
        <v>60</v>
      </c>
      <c r="C40" s="5" t="n">
        <v>0</v>
      </c>
    </row>
    <row r="41" spans="1:5">
      <c r="A41" s="4" t="s">
        <v>938</v>
      </c>
      <c r="C41" s="6" t="n">
        <v>0</v>
      </c>
      <c r="D41" s="5" t="n">
        <v>0</v>
      </c>
      <c r="E41" s="4" t="s">
        <v>60</v>
      </c>
    </row>
    <row r="42" spans="1:5">
      <c r="A42" s="4" t="s">
        <v>947</v>
      </c>
    </row>
    <row r="43" spans="1:5">
      <c r="A43" s="3" t="s">
        <v>895</v>
      </c>
    </row>
    <row r="44" spans="1:5">
      <c r="A44" s="4" t="s">
        <v>948</v>
      </c>
      <c r="C44" s="4" t="s">
        <v>616</v>
      </c>
    </row>
    <row r="45" spans="1:5">
      <c r="A45" s="4" t="s">
        <v>949</v>
      </c>
    </row>
    <row r="46" spans="1:5">
      <c r="A46" s="3" t="s">
        <v>895</v>
      </c>
    </row>
    <row r="47" spans="1:5">
      <c r="A47" s="4" t="s">
        <v>937</v>
      </c>
      <c r="B47" s="4" t="s">
        <v>83</v>
      </c>
      <c r="C47" s="6" t="n">
        <v>0</v>
      </c>
    </row>
    <row r="48" spans="1:5">
      <c r="A48" s="4" t="s">
        <v>938</v>
      </c>
      <c r="C48" s="5" t="n">
        <v>0</v>
      </c>
      <c r="D48" s="5" t="n">
        <v>0</v>
      </c>
      <c r="E48" s="4" t="s">
        <v>83</v>
      </c>
    </row>
    <row r="49" spans="1:5">
      <c r="A49" s="4" t="s">
        <v>950</v>
      </c>
    </row>
    <row r="50" spans="1:5">
      <c r="A50" s="3" t="s">
        <v>895</v>
      </c>
    </row>
    <row r="51" spans="1:5">
      <c r="A51" s="4" t="s">
        <v>937</v>
      </c>
      <c r="B51" s="4" t="s">
        <v>83</v>
      </c>
      <c r="C51" s="5" t="n">
        <v>22115</v>
      </c>
    </row>
    <row r="52" spans="1:5">
      <c r="A52" s="4" t="s">
        <v>938</v>
      </c>
      <c r="C52" s="5" t="n">
        <v>21732</v>
      </c>
      <c r="D52" s="5" t="n">
        <v>22115</v>
      </c>
      <c r="E52" s="4" t="s">
        <v>83</v>
      </c>
    </row>
    <row r="53" spans="1:5">
      <c r="A53" s="4" t="s">
        <v>951</v>
      </c>
    </row>
    <row r="54" spans="1:5">
      <c r="A54" s="3" t="s">
        <v>895</v>
      </c>
    </row>
    <row r="55" spans="1:5">
      <c r="A55" s="4" t="s">
        <v>937</v>
      </c>
      <c r="B55" s="4" t="s">
        <v>83</v>
      </c>
      <c r="C55" s="5" t="n">
        <v>0</v>
      </c>
    </row>
    <row r="56" spans="1:5">
      <c r="A56" s="4" t="s">
        <v>938</v>
      </c>
      <c r="C56" s="5" t="n">
        <v>0</v>
      </c>
      <c r="D56" s="5" t="n">
        <v>0</v>
      </c>
      <c r="E56" s="4" t="s">
        <v>83</v>
      </c>
    </row>
    <row r="57" spans="1:5">
      <c r="A57" s="4" t="s">
        <v>952</v>
      </c>
    </row>
    <row r="58" spans="1:5">
      <c r="A58" s="3" t="s">
        <v>895</v>
      </c>
    </row>
    <row r="59" spans="1:5">
      <c r="A59" s="4" t="s">
        <v>937</v>
      </c>
      <c r="B59" s="4" t="s">
        <v>84</v>
      </c>
      <c r="C59" s="5" t="n">
        <v>0</v>
      </c>
    </row>
    <row r="60" spans="1:5">
      <c r="A60" s="4" t="s">
        <v>938</v>
      </c>
      <c r="C60" s="5" t="n">
        <v>0</v>
      </c>
      <c r="D60" s="5" t="n">
        <v>0</v>
      </c>
      <c r="E60" s="4" t="s">
        <v>84</v>
      </c>
    </row>
    <row r="61" spans="1:5">
      <c r="A61" s="4" t="s">
        <v>953</v>
      </c>
    </row>
    <row r="62" spans="1:5">
      <c r="A62" s="3" t="s">
        <v>895</v>
      </c>
    </row>
    <row r="63" spans="1:5">
      <c r="A63" s="4" t="s">
        <v>937</v>
      </c>
      <c r="B63" s="4" t="s">
        <v>84</v>
      </c>
      <c r="C63" s="5" t="n">
        <v>43091</v>
      </c>
    </row>
    <row r="64" spans="1:5">
      <c r="A64" s="4" t="s">
        <v>938</v>
      </c>
      <c r="C64" s="5" t="n">
        <v>105640</v>
      </c>
      <c r="D64" s="5" t="n">
        <v>43091</v>
      </c>
      <c r="E64" s="4" t="s">
        <v>84</v>
      </c>
    </row>
    <row r="65" spans="1:5">
      <c r="A65" s="4" t="s">
        <v>954</v>
      </c>
    </row>
    <row r="66" spans="1:5">
      <c r="A66" s="3" t="s">
        <v>895</v>
      </c>
    </row>
    <row r="67" spans="1:5">
      <c r="A67" s="4" t="s">
        <v>937</v>
      </c>
      <c r="B67" s="4" t="s">
        <v>84</v>
      </c>
      <c r="C67" s="5" t="n">
        <v>0</v>
      </c>
    </row>
    <row r="68" spans="1:5">
      <c r="A68" s="4" t="s">
        <v>938</v>
      </c>
      <c r="C68" s="5" t="n">
        <v>0</v>
      </c>
      <c r="D68" s="5" t="n">
        <v>0</v>
      </c>
      <c r="E68" s="4" t="s">
        <v>84</v>
      </c>
    </row>
    <row r="69" spans="1:5">
      <c r="A69" s="4" t="s">
        <v>955</v>
      </c>
    </row>
    <row r="70" spans="1:5">
      <c r="A70" s="3" t="s">
        <v>895</v>
      </c>
    </row>
    <row r="71" spans="1:5">
      <c r="A71" s="4" t="s">
        <v>937</v>
      </c>
      <c r="B71" s="4" t="s">
        <v>89</v>
      </c>
      <c r="C71" s="5" t="n">
        <v>0</v>
      </c>
    </row>
    <row r="72" spans="1:5">
      <c r="A72" s="4" t="s">
        <v>938</v>
      </c>
      <c r="C72" s="5" t="n">
        <v>0</v>
      </c>
      <c r="D72" s="5" t="n">
        <v>0</v>
      </c>
      <c r="E72" s="4" t="s">
        <v>89</v>
      </c>
    </row>
    <row r="73" spans="1:5">
      <c r="A73" s="4" t="s">
        <v>956</v>
      </c>
    </row>
    <row r="74" spans="1:5">
      <c r="A74" s="3" t="s">
        <v>895</v>
      </c>
    </row>
    <row r="75" spans="1:5">
      <c r="A75" s="4" t="s">
        <v>937</v>
      </c>
      <c r="B75" s="4" t="s">
        <v>89</v>
      </c>
      <c r="C75" s="5" t="n">
        <v>4937</v>
      </c>
    </row>
    <row r="76" spans="1:5">
      <c r="A76" s="4" t="s">
        <v>938</v>
      </c>
      <c r="C76" s="5" t="n">
        <v>13317</v>
      </c>
      <c r="D76" s="5" t="n">
        <v>4937</v>
      </c>
      <c r="E76" s="4" t="s">
        <v>89</v>
      </c>
    </row>
    <row r="77" spans="1:5">
      <c r="A77" s="4" t="s">
        <v>957</v>
      </c>
    </row>
    <row r="78" spans="1:5">
      <c r="A78" s="3" t="s">
        <v>895</v>
      </c>
    </row>
    <row r="79" spans="1:5">
      <c r="A79" s="4" t="s">
        <v>937</v>
      </c>
      <c r="B79" s="4" t="s">
        <v>89</v>
      </c>
      <c r="C79" s="5" t="n">
        <v>0</v>
      </c>
    </row>
    <row r="80" spans="1:5">
      <c r="A80" s="4" t="s">
        <v>938</v>
      </c>
      <c r="C80" s="5" t="n">
        <v>0</v>
      </c>
      <c r="D80" s="5" t="n">
        <v>0</v>
      </c>
      <c r="E80" s="4" t="s">
        <v>89</v>
      </c>
    </row>
    <row r="81" spans="1:5">
      <c r="A81" s="4" t="s">
        <v>958</v>
      </c>
    </row>
    <row r="82" spans="1:5">
      <c r="A82" s="3" t="s">
        <v>895</v>
      </c>
    </row>
    <row r="83" spans="1:5">
      <c r="A83" s="4" t="s">
        <v>937</v>
      </c>
      <c r="C83" s="5" t="n">
        <v>15447</v>
      </c>
    </row>
    <row r="84" spans="1:5">
      <c r="A84" s="4" t="s">
        <v>938</v>
      </c>
      <c r="C84" s="5" t="n">
        <v>18515</v>
      </c>
      <c r="D84" s="5" t="n">
        <v>15447</v>
      </c>
    </row>
    <row r="85" spans="1:5">
      <c r="A85" s="4" t="s">
        <v>959</v>
      </c>
    </row>
    <row r="86" spans="1:5">
      <c r="A86" s="3" t="s">
        <v>895</v>
      </c>
    </row>
    <row r="87" spans="1:5">
      <c r="A87" s="4" t="s">
        <v>937</v>
      </c>
      <c r="C87" s="5" t="n">
        <v>0</v>
      </c>
    </row>
    <row r="88" spans="1:5">
      <c r="A88" s="4" t="s">
        <v>938</v>
      </c>
      <c r="C88" s="5" t="n">
        <v>0</v>
      </c>
      <c r="D88" s="5" t="n">
        <v>0</v>
      </c>
    </row>
    <row r="89" spans="1:5">
      <c r="A89" s="4" t="s">
        <v>960</v>
      </c>
    </row>
    <row r="90" spans="1:5">
      <c r="A90" s="3" t="s">
        <v>895</v>
      </c>
    </row>
    <row r="91" spans="1:5">
      <c r="A91" s="4" t="s">
        <v>937</v>
      </c>
      <c r="C91" s="5" t="n">
        <v>0</v>
      </c>
    </row>
    <row r="92" spans="1:5">
      <c r="A92" s="4" t="s">
        <v>938</v>
      </c>
      <c r="C92" s="5" t="n">
        <v>0</v>
      </c>
      <c r="D92" s="5" t="n">
        <v>0</v>
      </c>
    </row>
    <row r="93" spans="1:5">
      <c r="A93" s="4" t="s">
        <v>961</v>
      </c>
    </row>
    <row r="94" spans="1:5">
      <c r="A94" s="3" t="s">
        <v>895</v>
      </c>
    </row>
    <row r="95" spans="1:5">
      <c r="A95" s="4" t="s">
        <v>937</v>
      </c>
      <c r="C95" s="5" t="n">
        <v>0</v>
      </c>
    </row>
    <row r="96" spans="1:5">
      <c r="A96" s="4" t="s">
        <v>938</v>
      </c>
      <c r="C96" s="5" t="n">
        <v>0</v>
      </c>
      <c r="D96" s="5" t="n">
        <v>0</v>
      </c>
    </row>
    <row r="97" spans="1:5">
      <c r="A97" s="4" t="s">
        <v>962</v>
      </c>
    </row>
    <row r="98" spans="1:5">
      <c r="A98" s="3" t="s">
        <v>895</v>
      </c>
    </row>
    <row r="99" spans="1:5">
      <c r="A99" s="4" t="s">
        <v>937</v>
      </c>
      <c r="C99" s="5" t="n">
        <v>0</v>
      </c>
    </row>
    <row r="100" spans="1:5">
      <c r="A100" s="4" t="s">
        <v>938</v>
      </c>
      <c r="C100" s="5" t="n">
        <v>0</v>
      </c>
      <c r="D100" s="5" t="n">
        <v>0</v>
      </c>
    </row>
    <row r="101" spans="1:5">
      <c r="A101" s="4" t="s">
        <v>963</v>
      </c>
    </row>
    <row r="102" spans="1:5">
      <c r="A102" s="3" t="s">
        <v>895</v>
      </c>
    </row>
    <row r="103" spans="1:5">
      <c r="A103" s="4" t="s">
        <v>937</v>
      </c>
      <c r="C103" s="5" t="n">
        <v>136</v>
      </c>
    </row>
    <row r="104" spans="1:5">
      <c r="A104" s="4" t="s">
        <v>938</v>
      </c>
      <c r="C104" s="5" t="n">
        <v>29</v>
      </c>
      <c r="D104" s="5" t="n">
        <v>136</v>
      </c>
    </row>
    <row r="105" spans="1:5">
      <c r="A105" s="4" t="s">
        <v>964</v>
      </c>
    </row>
    <row r="106" spans="1:5">
      <c r="A106" s="3" t="s">
        <v>895</v>
      </c>
    </row>
    <row r="107" spans="1:5">
      <c r="A107" s="4" t="s">
        <v>937</v>
      </c>
      <c r="C107" s="5" t="n">
        <v>273</v>
      </c>
    </row>
    <row r="108" spans="1:5">
      <c r="A108" s="4" t="s">
        <v>938</v>
      </c>
      <c r="C108" s="5" t="n">
        <v>819</v>
      </c>
      <c r="D108" s="5" t="n">
        <v>273</v>
      </c>
    </row>
    <row r="109" spans="1:5">
      <c r="A109" s="4" t="s">
        <v>965</v>
      </c>
    </row>
    <row r="110" spans="1:5">
      <c r="A110" s="3" t="s">
        <v>895</v>
      </c>
    </row>
    <row r="111" spans="1:5">
      <c r="A111" s="4" t="s">
        <v>937</v>
      </c>
      <c r="C111" s="5" t="n">
        <v>0</v>
      </c>
    </row>
    <row r="112" spans="1:5">
      <c r="A112" s="4" t="s">
        <v>938</v>
      </c>
      <c r="C112" s="5" t="n">
        <v>0</v>
      </c>
      <c r="D112" s="5" t="n">
        <v>0</v>
      </c>
    </row>
    <row r="113" spans="1:5">
      <c r="A113" s="4" t="s">
        <v>966</v>
      </c>
    </row>
    <row r="114" spans="1:5">
      <c r="A114" s="3" t="s">
        <v>895</v>
      </c>
    </row>
    <row r="115" spans="1:5">
      <c r="A115" s="4" t="s">
        <v>937</v>
      </c>
      <c r="C115" s="5" t="n">
        <v>0</v>
      </c>
    </row>
    <row r="116" spans="1:5">
      <c r="A116" s="4" t="s">
        <v>938</v>
      </c>
      <c r="C116" s="6" t="n">
        <v>0</v>
      </c>
      <c r="D116" s="5" t="n">
        <v>0</v>
      </c>
    </row>
    <row r="117" spans="1:5">
      <c r="A117" s="4" t="s">
        <v>967</v>
      </c>
    </row>
    <row r="118" spans="1:5">
      <c r="A118" s="3" t="s">
        <v>895</v>
      </c>
    </row>
    <row r="119" spans="1:5">
      <c r="A119" s="4" t="s">
        <v>968</v>
      </c>
      <c r="C119" s="4" t="s">
        <v>969</v>
      </c>
    </row>
    <row r="120" spans="1:5">
      <c r="A120" s="4" t="s">
        <v>970</v>
      </c>
      <c r="C120" s="4" t="s">
        <v>747</v>
      </c>
    </row>
    <row r="121" spans="1:5">
      <c r="A121" s="4" t="s">
        <v>971</v>
      </c>
    </row>
    <row r="122" spans="1:5">
      <c r="A122" s="3" t="s">
        <v>895</v>
      </c>
    </row>
    <row r="123" spans="1:5">
      <c r="A123" s="4" t="s">
        <v>937</v>
      </c>
      <c r="C123" s="6" t="n">
        <v>3942</v>
      </c>
    </row>
    <row r="124" spans="1:5">
      <c r="A124" s="4" t="s">
        <v>938</v>
      </c>
      <c r="C124" s="5" t="n">
        <v>3790</v>
      </c>
      <c r="D124" s="5" t="n">
        <v>3942</v>
      </c>
    </row>
    <row r="125" spans="1:5">
      <c r="A125" s="4" t="s">
        <v>972</v>
      </c>
    </row>
    <row r="126" spans="1:5">
      <c r="A126" s="3" t="s">
        <v>895</v>
      </c>
    </row>
    <row r="127" spans="1:5">
      <c r="A127" s="4" t="s">
        <v>937</v>
      </c>
      <c r="C127" s="5" t="n">
        <v>0</v>
      </c>
    </row>
    <row r="128" spans="1:5">
      <c r="A128" s="4" t="s">
        <v>938</v>
      </c>
      <c r="C128" s="5" t="n">
        <v>0</v>
      </c>
      <c r="D128" s="5" t="n">
        <v>0</v>
      </c>
    </row>
    <row r="129" spans="1:5">
      <c r="A129" s="4" t="s">
        <v>973</v>
      </c>
    </row>
    <row r="130" spans="1:5">
      <c r="A130" s="3" t="s">
        <v>895</v>
      </c>
    </row>
    <row r="131" spans="1:5">
      <c r="A131" s="4" t="s">
        <v>937</v>
      </c>
      <c r="C131" s="5" t="n">
        <v>0</v>
      </c>
    </row>
    <row r="132" spans="1:5">
      <c r="A132" s="4" t="s">
        <v>938</v>
      </c>
      <c r="C132" s="6" t="n">
        <v>0</v>
      </c>
      <c r="D132" s="5" t="n">
        <v>0</v>
      </c>
    </row>
    <row r="133" spans="1:5">
      <c r="A133" s="4" t="s">
        <v>974</v>
      </c>
    </row>
    <row r="134" spans="1:5">
      <c r="A134" s="3" t="s">
        <v>895</v>
      </c>
    </row>
    <row r="135" spans="1:5">
      <c r="A135" s="4" t="s">
        <v>968</v>
      </c>
      <c r="C135" s="4" t="s">
        <v>975</v>
      </c>
    </row>
    <row r="136" spans="1:5">
      <c r="A136" s="4" t="s">
        <v>970</v>
      </c>
      <c r="C136" s="4" t="s">
        <v>976</v>
      </c>
    </row>
    <row r="137" spans="1:5">
      <c r="A137" s="4" t="s">
        <v>977</v>
      </c>
    </row>
    <row r="138" spans="1:5">
      <c r="A138" s="3" t="s">
        <v>895</v>
      </c>
    </row>
    <row r="139" spans="1:5">
      <c r="A139" s="4" t="s">
        <v>968</v>
      </c>
      <c r="C139" s="4" t="s">
        <v>978</v>
      </c>
    </row>
    <row r="140" spans="1:5">
      <c r="A140" s="4" t="s">
        <v>970</v>
      </c>
      <c r="C140" s="4" t="s">
        <v>979</v>
      </c>
    </row>
    <row r="141" spans="1:5">
      <c r="A141" s="4" t="s">
        <v>980</v>
      </c>
    </row>
    <row r="142" spans="1:5">
      <c r="A142" s="3" t="s">
        <v>895</v>
      </c>
    </row>
    <row r="143" spans="1:5">
      <c r="A143" s="4" t="s">
        <v>968</v>
      </c>
      <c r="C143" s="4" t="s">
        <v>969</v>
      </c>
    </row>
    <row r="144" spans="1:5">
      <c r="A144" s="4" t="s">
        <v>970</v>
      </c>
      <c r="C144" s="4" t="s">
        <v>747</v>
      </c>
    </row>
    <row r="145" spans="1:5">
      <c r="A145" s="4" t="s">
        <v>981</v>
      </c>
    </row>
    <row r="146" spans="1:5">
      <c r="A146" s="3" t="s">
        <v>895</v>
      </c>
    </row>
    <row r="147" spans="1:5">
      <c r="A147" s="4" t="s">
        <v>937</v>
      </c>
      <c r="C147" s="6" t="n">
        <v>141137</v>
      </c>
    </row>
    <row r="148" spans="1:5">
      <c r="A148" s="4" t="s">
        <v>938</v>
      </c>
      <c r="C148" s="5" t="n">
        <v>236042</v>
      </c>
      <c r="D148" s="5" t="n">
        <v>141137</v>
      </c>
    </row>
    <row r="149" spans="1:5">
      <c r="A149" s="4" t="s">
        <v>982</v>
      </c>
    </row>
    <row r="150" spans="1:5">
      <c r="A150" s="3" t="s">
        <v>895</v>
      </c>
    </row>
    <row r="151" spans="1:5">
      <c r="A151" s="4" t="s">
        <v>937</v>
      </c>
      <c r="B151" s="4" t="s">
        <v>59</v>
      </c>
      <c r="C151" s="5" t="n">
        <v>43417</v>
      </c>
    </row>
    <row r="152" spans="1:5">
      <c r="A152" s="4" t="s">
        <v>938</v>
      </c>
      <c r="C152" s="5" t="n">
        <v>61799</v>
      </c>
      <c r="D152" s="5" t="n">
        <v>43417</v>
      </c>
      <c r="E152" s="4" t="s">
        <v>59</v>
      </c>
    </row>
    <row r="153" spans="1:5">
      <c r="A153" s="4" t="s">
        <v>983</v>
      </c>
    </row>
    <row r="154" spans="1:5">
      <c r="A154" s="3" t="s">
        <v>895</v>
      </c>
    </row>
    <row r="155" spans="1:5">
      <c r="A155" s="4" t="s">
        <v>937</v>
      </c>
      <c r="B155" s="4" t="s">
        <v>60</v>
      </c>
      <c r="C155" s="5" t="n">
        <v>7779</v>
      </c>
    </row>
    <row r="156" spans="1:5">
      <c r="A156" s="4" t="s">
        <v>938</v>
      </c>
      <c r="C156" s="5" t="n">
        <v>10401</v>
      </c>
      <c r="D156" s="5" t="n">
        <v>7779</v>
      </c>
      <c r="E156" s="4" t="s">
        <v>60</v>
      </c>
    </row>
    <row r="157" spans="1:5">
      <c r="A157" s="4" t="s">
        <v>984</v>
      </c>
    </row>
    <row r="158" spans="1:5">
      <c r="A158" s="3" t="s">
        <v>895</v>
      </c>
    </row>
    <row r="159" spans="1:5">
      <c r="A159" s="4" t="s">
        <v>937</v>
      </c>
      <c r="B159" s="4" t="s">
        <v>83</v>
      </c>
      <c r="C159" s="5" t="n">
        <v>22115</v>
      </c>
    </row>
    <row r="160" spans="1:5">
      <c r="A160" s="4" t="s">
        <v>938</v>
      </c>
      <c r="C160" s="5" t="n">
        <v>21732</v>
      </c>
      <c r="D160" s="5" t="n">
        <v>22115</v>
      </c>
      <c r="E160" s="4" t="s">
        <v>83</v>
      </c>
    </row>
    <row r="161" spans="1:5">
      <c r="A161" s="4" t="s">
        <v>985</v>
      </c>
    </row>
    <row r="162" spans="1:5">
      <c r="A162" s="3" t="s">
        <v>895</v>
      </c>
    </row>
    <row r="163" spans="1:5">
      <c r="A163" s="4" t="s">
        <v>937</v>
      </c>
      <c r="B163" s="4" t="s">
        <v>84</v>
      </c>
      <c r="C163" s="5" t="n">
        <v>43091</v>
      </c>
    </row>
    <row r="164" spans="1:5">
      <c r="A164" s="4" t="s">
        <v>938</v>
      </c>
      <c r="C164" s="5" t="n">
        <v>105640</v>
      </c>
      <c r="D164" s="5" t="n">
        <v>43091</v>
      </c>
      <c r="E164" s="4" t="s">
        <v>84</v>
      </c>
    </row>
    <row r="165" spans="1:5">
      <c r="A165" s="4" t="s">
        <v>986</v>
      </c>
    </row>
    <row r="166" spans="1:5">
      <c r="A166" s="3" t="s">
        <v>895</v>
      </c>
    </row>
    <row r="167" spans="1:5">
      <c r="A167" s="4" t="s">
        <v>937</v>
      </c>
      <c r="B167" s="4" t="s">
        <v>89</v>
      </c>
      <c r="C167" s="5" t="n">
        <v>4937</v>
      </c>
    </row>
    <row r="168" spans="1:5">
      <c r="A168" s="4" t="s">
        <v>938</v>
      </c>
      <c r="C168" s="5" t="n">
        <v>13317</v>
      </c>
      <c r="D168" s="5" t="n">
        <v>4937</v>
      </c>
      <c r="E168" s="4" t="s">
        <v>89</v>
      </c>
    </row>
    <row r="169" spans="1:5">
      <c r="A169" s="4" t="s">
        <v>987</v>
      </c>
    </row>
    <row r="170" spans="1:5">
      <c r="A170" s="3" t="s">
        <v>895</v>
      </c>
    </row>
    <row r="171" spans="1:5">
      <c r="A171" s="4" t="s">
        <v>937</v>
      </c>
      <c r="C171" s="5" t="n">
        <v>15447</v>
      </c>
    </row>
    <row r="172" spans="1:5">
      <c r="A172" s="4" t="s">
        <v>938</v>
      </c>
      <c r="C172" s="5" t="n">
        <v>18515</v>
      </c>
      <c r="D172" s="5" t="n">
        <v>15447</v>
      </c>
    </row>
    <row r="173" spans="1:5">
      <c r="A173" s="4" t="s">
        <v>988</v>
      </c>
    </row>
    <row r="174" spans="1:5">
      <c r="A174" s="3" t="s">
        <v>895</v>
      </c>
    </row>
    <row r="175" spans="1:5">
      <c r="A175" s="4" t="s">
        <v>937</v>
      </c>
      <c r="C175" s="5" t="n">
        <v>136</v>
      </c>
    </row>
    <row r="176" spans="1:5">
      <c r="A176" s="4" t="s">
        <v>938</v>
      </c>
      <c r="C176" s="5" t="n">
        <v>29</v>
      </c>
      <c r="D176" s="5" t="n">
        <v>136</v>
      </c>
    </row>
    <row r="177" spans="1:5">
      <c r="A177" s="4" t="s">
        <v>989</v>
      </c>
    </row>
    <row r="178" spans="1:5">
      <c r="A178" s="3" t="s">
        <v>895</v>
      </c>
    </row>
    <row r="179" spans="1:5">
      <c r="A179" s="4" t="s">
        <v>937</v>
      </c>
      <c r="C179" s="5" t="n">
        <v>273</v>
      </c>
    </row>
    <row r="180" spans="1:5">
      <c r="A180" s="4" t="s">
        <v>938</v>
      </c>
      <c r="C180" s="5" t="n">
        <v>819</v>
      </c>
      <c r="D180" s="5" t="n">
        <v>273</v>
      </c>
    </row>
    <row r="181" spans="1:5">
      <c r="A181" s="4" t="s">
        <v>990</v>
      </c>
    </row>
    <row r="182" spans="1:5">
      <c r="A182" s="3" t="s">
        <v>895</v>
      </c>
    </row>
    <row r="183" spans="1:5">
      <c r="A183" s="4" t="s">
        <v>937</v>
      </c>
      <c r="C183" s="5" t="n">
        <v>3942</v>
      </c>
    </row>
    <row r="184" spans="1:5">
      <c r="A184" s="4" t="s">
        <v>938</v>
      </c>
      <c r="C184" s="6" t="n">
        <v>3790</v>
      </c>
      <c r="D184" s="6" t="n">
        <v>3942</v>
      </c>
    </row>
    <row r="185" spans="1:5"/>
    <row r="186" spans="1:5">
      <c r="A186" s="4" t="s">
        <v>59</v>
      </c>
      <c r="B186" s="4" t="s">
        <v>991</v>
      </c>
    </row>
    <row r="187" spans="1:5">
      <c r="A187" s="4" t="s">
        <v>60</v>
      </c>
      <c r="B187" s="4" t="s">
        <v>992</v>
      </c>
    </row>
    <row r="188" spans="1:5">
      <c r="A188" s="4" t="s">
        <v>83</v>
      </c>
      <c r="B188" s="4" t="s">
        <v>993</v>
      </c>
    </row>
    <row r="189" spans="1:5">
      <c r="A189" s="4" t="s">
        <v>84</v>
      </c>
      <c r="B189" s="4" t="s">
        <v>994</v>
      </c>
    </row>
    <row r="190" spans="1:5">
      <c r="A190" s="4" t="s">
        <v>89</v>
      </c>
      <c r="B190" s="4" t="s">
        <v>995</v>
      </c>
    </row>
  </sheetData>
  <mergeCells count="9">
    <mergeCell ref="A1:B2"/>
    <mergeCell ref="C1:E1"/>
    <mergeCell ref="D2:E2"/>
    <mergeCell ref="A185:D185"/>
    <mergeCell ref="B186:D186"/>
    <mergeCell ref="B187:D187"/>
    <mergeCell ref="B188:D188"/>
    <mergeCell ref="B189:D189"/>
    <mergeCell ref="B190:D19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14"/>
  </cols>
  <sheetData>
    <row r="1" spans="1:5">
      <c r="A1" s="1" t="s">
        <v>996</v>
      </c>
      <c r="B1" s="2" t="s">
        <v>1</v>
      </c>
    </row>
    <row r="2" spans="1:5">
      <c r="B2" s="2" t="s">
        <v>997</v>
      </c>
      <c r="C2" s="2" t="s">
        <v>553</v>
      </c>
      <c r="D2" s="2" t="s">
        <v>579</v>
      </c>
      <c r="E2" s="2" t="s">
        <v>998</v>
      </c>
    </row>
    <row r="3" spans="1:5">
      <c r="A3" s="3" t="s">
        <v>999</v>
      </c>
    </row>
    <row r="4" spans="1:5">
      <c r="A4" s="4" t="s">
        <v>1000</v>
      </c>
      <c r="E4" s="4" t="s">
        <v>979</v>
      </c>
    </row>
    <row r="5" spans="1:5">
      <c r="A5" s="4" t="s">
        <v>1001</v>
      </c>
    </row>
    <row r="6" spans="1:5">
      <c r="A6" s="3" t="s">
        <v>999</v>
      </c>
    </row>
    <row r="7" spans="1:5">
      <c r="A7" s="4" t="s">
        <v>1002</v>
      </c>
      <c r="B7" s="9" t="n">
        <v>5.85</v>
      </c>
    </row>
    <row r="8" spans="1:5">
      <c r="A8" s="4" t="s">
        <v>1003</v>
      </c>
      <c r="B8" s="9" t="n">
        <v>5.9</v>
      </c>
    </row>
    <row r="9" spans="1:5">
      <c r="A9" s="4" t="s">
        <v>1004</v>
      </c>
      <c r="B9" s="7" t="n">
        <v>3.7</v>
      </c>
      <c r="C9" s="7" t="n">
        <v>3.6</v>
      </c>
      <c r="D9" s="7" t="n">
        <v>3.3</v>
      </c>
    </row>
    <row r="10" spans="1:5">
      <c r="A10" s="4" t="s">
        <v>1005</v>
      </c>
    </row>
    <row r="11" spans="1:5">
      <c r="A11" s="3" t="s">
        <v>999</v>
      </c>
    </row>
    <row r="12" spans="1:5">
      <c r="A12" s="4" t="s">
        <v>1002</v>
      </c>
      <c r="B12" s="9" t="n">
        <v>4.03</v>
      </c>
    </row>
    <row r="13" spans="1:5">
      <c r="A13" s="4" t="s">
        <v>1003</v>
      </c>
      <c r="B13" s="9" t="n">
        <v>4.39</v>
      </c>
    </row>
    <row r="14" spans="1:5">
      <c r="A14" s="4" t="s">
        <v>1004</v>
      </c>
      <c r="B14" s="7" t="n">
        <v>0.8</v>
      </c>
      <c r="C14" s="10" t="n">
        <v>1.1</v>
      </c>
      <c r="D14" s="10" t="n">
        <v>1.2</v>
      </c>
    </row>
    <row r="15" spans="1:5">
      <c r="A15" s="4" t="s">
        <v>1006</v>
      </c>
    </row>
    <row r="16" spans="1:5">
      <c r="A16" s="3" t="s">
        <v>999</v>
      </c>
    </row>
    <row r="17" spans="1:5">
      <c r="A17" s="4" t="s">
        <v>1002</v>
      </c>
      <c r="B17" s="9" t="n">
        <v>3.7</v>
      </c>
    </row>
    <row r="18" spans="1:5">
      <c r="A18" s="4" t="s">
        <v>1004</v>
      </c>
      <c r="B18" s="7" t="n">
        <v>0.1</v>
      </c>
      <c r="C18" s="7" t="n">
        <v>0.1</v>
      </c>
      <c r="D18" s="7"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7</v>
      </c>
      <c r="B1" s="2" t="s">
        <v>1</v>
      </c>
    </row>
    <row r="2" spans="1:4">
      <c r="B2" s="2" t="s">
        <v>2</v>
      </c>
      <c r="C2" s="2" t="s">
        <v>32</v>
      </c>
      <c r="D2" s="2" t="s">
        <v>36</v>
      </c>
    </row>
    <row r="3" spans="1:4">
      <c r="A3" s="3" t="s">
        <v>895</v>
      </c>
    </row>
    <row r="4" spans="1:4">
      <c r="A4" s="4" t="s">
        <v>1008</v>
      </c>
      <c r="B4" s="4" t="s">
        <v>545</v>
      </c>
    </row>
    <row r="5" spans="1:4">
      <c r="A5" s="4" t="s">
        <v>1009</v>
      </c>
    </row>
    <row r="6" spans="1:4">
      <c r="A6" s="3" t="s">
        <v>895</v>
      </c>
    </row>
    <row r="7" spans="1:4">
      <c r="A7" s="4" t="s">
        <v>1010</v>
      </c>
      <c r="B7" s="6" t="n">
        <v>2400</v>
      </c>
    </row>
    <row r="8" spans="1:4">
      <c r="A8" s="4" t="s">
        <v>1011</v>
      </c>
    </row>
    <row r="9" spans="1:4">
      <c r="A9" s="3" t="s">
        <v>895</v>
      </c>
    </row>
    <row r="10" spans="1:4">
      <c r="A10" s="4" t="s">
        <v>1012</v>
      </c>
      <c r="B10" s="4" t="s">
        <v>1013</v>
      </c>
    </row>
    <row r="11" spans="1:4">
      <c r="A11" s="4" t="s">
        <v>1014</v>
      </c>
      <c r="B11" s="6" t="n">
        <v>1200</v>
      </c>
    </row>
    <row r="12" spans="1:4">
      <c r="A12" s="4" t="s">
        <v>1015</v>
      </c>
      <c r="B12" s="5" t="n">
        <v>1000</v>
      </c>
    </row>
    <row r="13" spans="1:4">
      <c r="A13" s="4" t="s">
        <v>1016</v>
      </c>
      <c r="B13" s="5" t="n">
        <v>15975</v>
      </c>
    </row>
    <row r="14" spans="1:4">
      <c r="A14" s="4" t="s">
        <v>1017</v>
      </c>
      <c r="B14" s="5" t="n">
        <v>14509</v>
      </c>
    </row>
    <row r="15" spans="1:4">
      <c r="A15" s="4" t="s">
        <v>1018</v>
      </c>
      <c r="B15" s="5" t="n">
        <v>15051</v>
      </c>
    </row>
    <row r="16" spans="1:4">
      <c r="A16" s="4" t="s">
        <v>1019</v>
      </c>
      <c r="B16" s="5" t="n">
        <v>15430</v>
      </c>
    </row>
    <row r="17" spans="1:4">
      <c r="A17" s="4" t="s">
        <v>1020</v>
      </c>
      <c r="B17" s="5" t="n">
        <v>15798</v>
      </c>
    </row>
    <row r="18" spans="1:4">
      <c r="A18" s="4" t="s">
        <v>1021</v>
      </c>
      <c r="B18" s="5" t="n">
        <v>81020</v>
      </c>
    </row>
    <row r="19" spans="1:4">
      <c r="A19" s="4" t="s">
        <v>1011</v>
      </c>
    </row>
    <row r="20" spans="1:4">
      <c r="A20" s="3" t="s">
        <v>895</v>
      </c>
    </row>
    <row r="21" spans="1:4">
      <c r="A21" s="4" t="s">
        <v>1022</v>
      </c>
      <c r="B21" s="5" t="n">
        <v>10100</v>
      </c>
      <c r="C21" s="6" t="n">
        <v>7100</v>
      </c>
      <c r="D21" s="6" t="n">
        <v>6700</v>
      </c>
    </row>
    <row r="22" spans="1:4">
      <c r="A22" s="4" t="s">
        <v>1023</v>
      </c>
      <c r="B22" s="5" t="n">
        <v>2200</v>
      </c>
      <c r="C22" s="5" t="n">
        <v>3700</v>
      </c>
      <c r="D22" s="5" t="n">
        <v>1800</v>
      </c>
    </row>
    <row r="23" spans="1:4">
      <c r="A23" s="4" t="s">
        <v>1024</v>
      </c>
      <c r="B23" s="6" t="n">
        <v>12300</v>
      </c>
      <c r="C23" s="6" t="n">
        <v>10800</v>
      </c>
      <c r="D23" s="5" t="n">
        <v>8500</v>
      </c>
    </row>
    <row r="24" spans="1:4">
      <c r="A24" s="4" t="s">
        <v>1025</v>
      </c>
    </row>
    <row r="25" spans="1:4">
      <c r="A25" s="3" t="s">
        <v>895</v>
      </c>
    </row>
    <row r="26" spans="1:4">
      <c r="A26" s="4" t="s">
        <v>1026</v>
      </c>
      <c r="D26" s="5" t="n">
        <v>3700</v>
      </c>
    </row>
    <row r="27" spans="1:4">
      <c r="A27" s="4" t="s">
        <v>1027</v>
      </c>
      <c r="D27" s="6" t="n">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36</v>
      </c>
    </row>
    <row r="3" spans="1:4">
      <c r="A3" s="3" t="s">
        <v>1029</v>
      </c>
    </row>
    <row r="4" spans="1:4">
      <c r="A4" s="4" t="s">
        <v>1030</v>
      </c>
      <c r="B4" s="6" t="n">
        <v>484041</v>
      </c>
      <c r="C4" s="6" t="n">
        <v>419763</v>
      </c>
      <c r="D4" s="6" t="n">
        <v>452745</v>
      </c>
    </row>
    <row r="5" spans="1:4">
      <c r="A5" s="4" t="s">
        <v>1031</v>
      </c>
      <c r="B5" s="5" t="n">
        <v>171000</v>
      </c>
    </row>
    <row r="6" spans="1:4">
      <c r="A6" s="4" t="s">
        <v>382</v>
      </c>
      <c r="B6" s="5" t="n">
        <v>74400</v>
      </c>
    </row>
    <row r="7" spans="1:4">
      <c r="A7" s="4" t="s">
        <v>588</v>
      </c>
      <c r="B7" s="5" t="n">
        <v>637800</v>
      </c>
    </row>
    <row r="8" spans="1:4">
      <c r="A8" s="4" t="s">
        <v>1032</v>
      </c>
    </row>
    <row r="9" spans="1:4">
      <c r="A9" s="3" t="s">
        <v>1029</v>
      </c>
    </row>
    <row r="10" spans="1:4">
      <c r="A10" s="4" t="s">
        <v>1030</v>
      </c>
      <c r="B10" s="5" t="n">
        <v>309019</v>
      </c>
    </row>
    <row r="11" spans="1:4">
      <c r="A11" s="4" t="s">
        <v>663</v>
      </c>
    </row>
    <row r="12" spans="1:4">
      <c r="A12" s="3" t="s">
        <v>1029</v>
      </c>
    </row>
    <row r="13" spans="1:4">
      <c r="A13" s="4" t="s">
        <v>1030</v>
      </c>
      <c r="B13" s="5" t="n">
        <v>121730</v>
      </c>
    </row>
    <row r="14" spans="1:4">
      <c r="A14" s="4" t="s">
        <v>1033</v>
      </c>
    </row>
    <row r="15" spans="1:4">
      <c r="A15" s="3" t="s">
        <v>1029</v>
      </c>
    </row>
    <row r="16" spans="1:4">
      <c r="A16" s="4" t="s">
        <v>1030</v>
      </c>
      <c r="B16" s="5" t="n">
        <v>52177</v>
      </c>
    </row>
    <row r="17" spans="1:4">
      <c r="A17" s="4" t="s">
        <v>662</v>
      </c>
    </row>
    <row r="18" spans="1:4">
      <c r="A18" s="3" t="s">
        <v>1029</v>
      </c>
    </row>
    <row r="19" spans="1:4">
      <c r="A19" s="4" t="s">
        <v>1030</v>
      </c>
      <c r="B19" s="6" t="n">
        <v>1115</v>
      </c>
    </row>
    <row r="20" spans="1:4">
      <c r="A20" s="4" t="s">
        <v>1034</v>
      </c>
    </row>
    <row r="21" spans="1:4">
      <c r="A21" s="3" t="s">
        <v>1029</v>
      </c>
    </row>
    <row r="22" spans="1:4">
      <c r="A22" s="4" t="s">
        <v>1035</v>
      </c>
      <c r="B22" s="4" t="s">
        <v>1036</v>
      </c>
    </row>
    <row r="23" spans="1:4">
      <c r="A23" s="4" t="s">
        <v>1037</v>
      </c>
    </row>
    <row r="24" spans="1:4">
      <c r="A24" s="3" t="s">
        <v>1029</v>
      </c>
    </row>
    <row r="25" spans="1:4">
      <c r="A25" s="4" t="s">
        <v>1035</v>
      </c>
      <c r="B25" s="4" t="s">
        <v>1038</v>
      </c>
    </row>
    <row r="26" spans="1:4">
      <c r="A26" s="4" t="s">
        <v>1039</v>
      </c>
    </row>
    <row r="27" spans="1:4">
      <c r="A27" s="3" t="s">
        <v>1029</v>
      </c>
    </row>
    <row r="28" spans="1:4">
      <c r="A28" s="4" t="s">
        <v>1035</v>
      </c>
      <c r="B28" s="4" t="s">
        <v>1040</v>
      </c>
    </row>
    <row r="29" spans="1:4">
      <c r="A29" s="4" t="s">
        <v>1041</v>
      </c>
    </row>
    <row r="30" spans="1:4">
      <c r="A30" s="3" t="s">
        <v>1029</v>
      </c>
    </row>
    <row r="31" spans="1:4">
      <c r="A31" s="4" t="s">
        <v>1035</v>
      </c>
      <c r="B31" s="4" t="s">
        <v>10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3</v>
      </c>
      <c r="B1" s="2" t="s">
        <v>1</v>
      </c>
    </row>
    <row r="2" spans="1:9">
      <c r="B2" s="2" t="s">
        <v>2</v>
      </c>
      <c r="C2" s="2" t="s">
        <v>32</v>
      </c>
      <c r="D2" s="2" t="s">
        <v>30</v>
      </c>
      <c r="E2" s="2" t="s">
        <v>4</v>
      </c>
      <c r="F2" s="2" t="s">
        <v>31</v>
      </c>
      <c r="G2" s="2" t="s">
        <v>33</v>
      </c>
      <c r="H2" s="2" t="s">
        <v>34</v>
      </c>
      <c r="I2" s="2" t="s">
        <v>35</v>
      </c>
    </row>
    <row r="3" spans="1:9">
      <c r="A3" s="3" t="s">
        <v>327</v>
      </c>
    </row>
    <row r="4" spans="1:9">
      <c r="A4" s="4" t="s">
        <v>1044</v>
      </c>
      <c r="B4" s="6" t="n">
        <v>419763</v>
      </c>
      <c r="C4" s="6" t="n">
        <v>452745</v>
      </c>
    </row>
    <row r="5" spans="1:9">
      <c r="A5" s="4" t="s">
        <v>900</v>
      </c>
      <c r="B5" s="5" t="n">
        <v>40424</v>
      </c>
      <c r="C5" s="5" t="n">
        <v>38891</v>
      </c>
    </row>
    <row r="6" spans="1:9">
      <c r="A6" s="4" t="s">
        <v>1045</v>
      </c>
      <c r="B6" s="5" t="n">
        <v>-32087</v>
      </c>
      <c r="C6" s="5" t="n">
        <v>-30363</v>
      </c>
    </row>
    <row r="7" spans="1:9">
      <c r="A7" s="4" t="s">
        <v>1046</v>
      </c>
      <c r="B7" s="5" t="n">
        <v>7191</v>
      </c>
      <c r="C7" s="5" t="n">
        <v>-24533</v>
      </c>
    </row>
    <row r="8" spans="1:9">
      <c r="A8" s="4" t="s">
        <v>1047</v>
      </c>
      <c r="B8" s="5" t="n">
        <v>45404</v>
      </c>
      <c r="C8" s="5" t="n">
        <v>4146</v>
      </c>
    </row>
    <row r="9" spans="1:9">
      <c r="A9" s="4" t="s">
        <v>1048</v>
      </c>
      <c r="B9" s="5" t="n">
        <v>3346</v>
      </c>
      <c r="C9" s="5" t="n">
        <v>-21123</v>
      </c>
    </row>
    <row r="10" spans="1:9">
      <c r="A10" s="4" t="s">
        <v>1049</v>
      </c>
      <c r="B10" s="5" t="n">
        <v>484041</v>
      </c>
      <c r="C10" s="5" t="n">
        <v>419763</v>
      </c>
    </row>
    <row r="11" spans="1:9">
      <c r="A11" s="4" t="s">
        <v>904</v>
      </c>
      <c r="B11" s="5" t="n">
        <v>-32207</v>
      </c>
      <c r="C11" s="5" t="n">
        <v>-40571</v>
      </c>
      <c r="D11" s="6" t="n">
        <v>-51088</v>
      </c>
      <c r="E11" s="6" t="n">
        <v>-50944</v>
      </c>
      <c r="F11" s="6" t="n">
        <v>-49445</v>
      </c>
      <c r="G11" s="6" t="n">
        <v>-47462</v>
      </c>
      <c r="H11" s="6" t="n">
        <v>-49860</v>
      </c>
      <c r="I11" s="6" t="n">
        <v>-48024</v>
      </c>
    </row>
    <row r="12" spans="1:9">
      <c r="A12" s="4" t="s">
        <v>81</v>
      </c>
      <c r="B12" s="6" t="n">
        <v>451834</v>
      </c>
      <c r="C12" s="6" t="n">
        <v>379192</v>
      </c>
      <c r="D12" s="6" t="n">
        <v>427029</v>
      </c>
      <c r="E12" s="6" t="n">
        <v>424724</v>
      </c>
      <c r="F12" s="6" t="n">
        <v>423996</v>
      </c>
      <c r="G12" s="6" t="n">
        <v>402145</v>
      </c>
      <c r="H12" s="6" t="n">
        <v>401403</v>
      </c>
      <c r="I12" s="6" t="n">
        <v>3993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50</v>
      </c>
      <c r="B1" s="2" t="s">
        <v>1</v>
      </c>
    </row>
    <row r="2" spans="1:3">
      <c r="B2" s="2" t="s">
        <v>1051</v>
      </c>
      <c r="C2" s="2" t="s">
        <v>553</v>
      </c>
    </row>
    <row r="3" spans="1:3">
      <c r="A3" s="4" t="s">
        <v>1052</v>
      </c>
    </row>
    <row r="4" spans="1:3">
      <c r="A4" s="3" t="s">
        <v>1053</v>
      </c>
    </row>
    <row r="5" spans="1:3">
      <c r="A5" s="4" t="s">
        <v>1054</v>
      </c>
      <c r="B5" s="9" t="n">
        <v>15.26</v>
      </c>
    </row>
    <row r="6" spans="1:3">
      <c r="A6" s="4" t="s">
        <v>1055</v>
      </c>
    </row>
    <row r="7" spans="1:3">
      <c r="A7" s="3" t="s">
        <v>1053</v>
      </c>
    </row>
    <row r="8" spans="1:3">
      <c r="A8" s="4" t="s">
        <v>1056</v>
      </c>
      <c r="B8" s="6" t="n">
        <v>-19768</v>
      </c>
      <c r="C8" s="6" t="n">
        <v>0</v>
      </c>
    </row>
    <row r="9" spans="1:3">
      <c r="A9" s="4" t="s">
        <v>1057</v>
      </c>
    </row>
    <row r="10" spans="1:3">
      <c r="A10" s="3" t="s">
        <v>1053</v>
      </c>
    </row>
    <row r="11" spans="1:3">
      <c r="A11" s="4" t="s">
        <v>1056</v>
      </c>
      <c r="B11" s="5" t="n">
        <v>-4287</v>
      </c>
      <c r="C11" s="5" t="n">
        <v>5587</v>
      </c>
    </row>
    <row r="12" spans="1:3">
      <c r="A12" s="4" t="s">
        <v>1058</v>
      </c>
    </row>
    <row r="13" spans="1:3">
      <c r="A13" s="3" t="s">
        <v>1053</v>
      </c>
    </row>
    <row r="14" spans="1:3">
      <c r="A14" s="4" t="s">
        <v>1056</v>
      </c>
      <c r="B14" s="5" t="n">
        <v>-24055</v>
      </c>
      <c r="C14" s="5" t="n">
        <v>5587</v>
      </c>
    </row>
    <row r="15" spans="1:3">
      <c r="A15" s="4" t="s">
        <v>1059</v>
      </c>
    </row>
    <row r="16" spans="1:3">
      <c r="A16" s="3" t="s">
        <v>1053</v>
      </c>
    </row>
    <row r="17" spans="1:3">
      <c r="A17" s="4" t="s">
        <v>1060</v>
      </c>
      <c r="B17" s="5" t="n">
        <v>13382</v>
      </c>
      <c r="C17" s="5" t="n">
        <v>13679</v>
      </c>
    </row>
    <row r="18" spans="1:3">
      <c r="A18" s="4" t="s">
        <v>1061</v>
      </c>
    </row>
    <row r="19" spans="1:3">
      <c r="A19" s="3" t="s">
        <v>1053</v>
      </c>
    </row>
    <row r="20" spans="1:3">
      <c r="A20" s="4" t="s">
        <v>1060</v>
      </c>
      <c r="B20" s="5" t="n">
        <v>18384</v>
      </c>
      <c r="C20" s="5" t="n">
        <v>23656</v>
      </c>
    </row>
    <row r="21" spans="1:3">
      <c r="A21" s="4" t="s">
        <v>1062</v>
      </c>
    </row>
    <row r="22" spans="1:3">
      <c r="A22" s="3" t="s">
        <v>1053</v>
      </c>
    </row>
    <row r="23" spans="1:3">
      <c r="A23" s="4" t="s">
        <v>1063</v>
      </c>
      <c r="B23" s="5" t="n">
        <v>10240</v>
      </c>
      <c r="C23" s="5" t="n">
        <v>0</v>
      </c>
    </row>
    <row r="24" spans="1:3">
      <c r="A24" s="4" t="s">
        <v>1064</v>
      </c>
    </row>
    <row r="25" spans="1:3">
      <c r="A25" s="3" t="s">
        <v>1053</v>
      </c>
    </row>
    <row r="26" spans="1:3">
      <c r="A26" s="4" t="s">
        <v>1063</v>
      </c>
      <c r="B26" s="6" t="n">
        <v>9528</v>
      </c>
      <c r="C26" s="6" t="n">
        <v>0</v>
      </c>
    </row>
    <row r="27" spans="1:3">
      <c r="A27" s="4" t="s">
        <v>1065</v>
      </c>
    </row>
    <row r="28" spans="1:3">
      <c r="A28" s="3" t="s">
        <v>1053</v>
      </c>
    </row>
    <row r="29" spans="1:3">
      <c r="A29" s="4" t="s">
        <v>1066</v>
      </c>
      <c r="B29" s="9" t="n">
        <v>21.33</v>
      </c>
    </row>
    <row r="30" spans="1:3">
      <c r="A30" s="4" t="s">
        <v>1067</v>
      </c>
    </row>
    <row r="31" spans="1:3">
      <c r="A31" s="3" t="s">
        <v>1053</v>
      </c>
    </row>
    <row r="32" spans="1:3">
      <c r="A32" s="4" t="s">
        <v>1066</v>
      </c>
      <c r="B32" s="9" t="n">
        <v>41.05</v>
      </c>
    </row>
    <row r="33" spans="1:3">
      <c r="A33" s="4" t="s">
        <v>1068</v>
      </c>
    </row>
    <row r="34" spans="1:3">
      <c r="A34" s="3" t="s">
        <v>1053</v>
      </c>
    </row>
    <row r="35" spans="1:3">
      <c r="A35" s="4" t="s">
        <v>1066</v>
      </c>
      <c r="B35" s="9" t="n">
        <v>24.32</v>
      </c>
    </row>
    <row r="36" spans="1:3">
      <c r="A36" s="4" t="s">
        <v>1069</v>
      </c>
    </row>
    <row r="37" spans="1:3">
      <c r="A37" s="3" t="s">
        <v>1053</v>
      </c>
    </row>
    <row r="38" spans="1:3">
      <c r="A38" s="4" t="s">
        <v>1066</v>
      </c>
      <c r="B38" s="9" t="n">
        <v>55.2</v>
      </c>
    </row>
    <row r="39" spans="1:3">
      <c r="A39" s="4" t="s">
        <v>1070</v>
      </c>
    </row>
    <row r="40" spans="1:3">
      <c r="A40" s="3" t="s">
        <v>1053</v>
      </c>
    </row>
    <row r="41" spans="1:3">
      <c r="A41" s="4" t="s">
        <v>1066</v>
      </c>
      <c r="B41" s="9" t="n">
        <v>23.88</v>
      </c>
    </row>
    <row r="42" spans="1:3">
      <c r="A42" s="4" t="s">
        <v>1071</v>
      </c>
    </row>
    <row r="43" spans="1:3">
      <c r="A43" s="3" t="s">
        <v>1053</v>
      </c>
    </row>
    <row r="44" spans="1:3">
      <c r="A44" s="4" t="s">
        <v>1066</v>
      </c>
      <c r="B44" s="9" t="n">
        <v>44.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4" t="s">
        <v>1073</v>
      </c>
    </row>
    <row r="3" spans="1:3">
      <c r="A3" s="3" t="s">
        <v>1074</v>
      </c>
    </row>
    <row r="4" spans="1:3">
      <c r="A4" s="4" t="s">
        <v>1075</v>
      </c>
      <c r="B4" s="6" t="n">
        <v>409362</v>
      </c>
      <c r="C4" s="6" t="n">
        <v>414419</v>
      </c>
    </row>
    <row r="5" spans="1:3">
      <c r="A5" s="4" t="s">
        <v>1076</v>
      </c>
      <c r="B5" s="5" t="n">
        <v>699704</v>
      </c>
      <c r="C5" s="5" t="n">
        <v>605760</v>
      </c>
    </row>
    <row r="6" spans="1:3">
      <c r="A6" s="4" t="s">
        <v>981</v>
      </c>
    </row>
    <row r="7" spans="1:3">
      <c r="A7" s="3" t="s">
        <v>1074</v>
      </c>
    </row>
    <row r="8" spans="1:3">
      <c r="A8" s="4" t="s">
        <v>1075</v>
      </c>
      <c r="B8" s="5" t="n">
        <v>395274</v>
      </c>
      <c r="C8" s="5" t="n">
        <v>291919</v>
      </c>
    </row>
    <row r="9" spans="1:3">
      <c r="A9" s="4" t="s">
        <v>1076</v>
      </c>
      <c r="B9" s="6" t="n">
        <v>658557</v>
      </c>
      <c r="C9" s="6" t="n">
        <v>3903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78</v>
      </c>
    </row>
    <row r="3" spans="1:3">
      <c r="A3" s="4" t="s">
        <v>1079</v>
      </c>
      <c r="B3" s="6" t="n">
        <v>74400</v>
      </c>
    </row>
    <row r="4" spans="1:3">
      <c r="A4" s="4" t="s">
        <v>1080</v>
      </c>
    </row>
    <row r="5" spans="1:3">
      <c r="A5" s="3" t="s">
        <v>1078</v>
      </c>
    </row>
    <row r="6" spans="1:3">
      <c r="A6" s="4" t="s">
        <v>1081</v>
      </c>
      <c r="C6" s="6" t="n">
        <v>35813</v>
      </c>
    </row>
    <row r="7" spans="1:3">
      <c r="A7" s="4" t="s">
        <v>1079</v>
      </c>
      <c r="B7" s="5" t="n">
        <v>71689</v>
      </c>
      <c r="C7" s="5" t="n">
        <v>31545</v>
      </c>
    </row>
    <row r="8" spans="1:3">
      <c r="A8" s="4" t="s">
        <v>681</v>
      </c>
      <c r="B8" s="5" t="n">
        <v>147269</v>
      </c>
      <c r="C8" s="5" t="n">
        <v>67358</v>
      </c>
    </row>
    <row r="9" spans="1:3">
      <c r="A9" s="4" t="s">
        <v>1082</v>
      </c>
    </row>
    <row r="10" spans="1:3">
      <c r="A10" s="3" t="s">
        <v>1078</v>
      </c>
    </row>
    <row r="11" spans="1:3">
      <c r="A11" s="4" t="s">
        <v>1081</v>
      </c>
      <c r="B11" s="5" t="n">
        <v>0</v>
      </c>
      <c r="C11" s="5" t="n">
        <v>0</v>
      </c>
    </row>
    <row r="12" spans="1:3">
      <c r="A12" s="4" t="s">
        <v>1079</v>
      </c>
      <c r="B12" s="5" t="n">
        <v>0</v>
      </c>
      <c r="C12" s="5" t="n">
        <v>0</v>
      </c>
    </row>
    <row r="13" spans="1:3">
      <c r="A13" s="4" t="s">
        <v>681</v>
      </c>
      <c r="B13" s="5" t="n">
        <v>19768</v>
      </c>
      <c r="C13" s="5" t="n">
        <v>0</v>
      </c>
    </row>
    <row r="14" spans="1:3">
      <c r="A14" s="4" t="s">
        <v>1083</v>
      </c>
    </row>
    <row r="15" spans="1:3">
      <c r="A15" s="3" t="s">
        <v>1078</v>
      </c>
    </row>
    <row r="16" spans="1:3">
      <c r="A16" s="4" t="s">
        <v>1081</v>
      </c>
      <c r="B16" s="5" t="n">
        <v>75580</v>
      </c>
      <c r="C16" s="5" t="n">
        <v>35813</v>
      </c>
    </row>
    <row r="17" spans="1:3">
      <c r="A17" s="4" t="s">
        <v>1079</v>
      </c>
      <c r="B17" s="5" t="n">
        <v>71689</v>
      </c>
      <c r="C17" s="5" t="n">
        <v>31545</v>
      </c>
    </row>
    <row r="18" spans="1:3">
      <c r="A18" s="4" t="s">
        <v>681</v>
      </c>
      <c r="B18" s="5" t="n">
        <v>167037</v>
      </c>
      <c r="C18" s="5" t="n">
        <v>67358</v>
      </c>
    </row>
    <row r="19" spans="1:3">
      <c r="A19" s="4" t="s">
        <v>1084</v>
      </c>
    </row>
    <row r="20" spans="1:3">
      <c r="A20" s="3" t="s">
        <v>1078</v>
      </c>
    </row>
    <row r="21" spans="1:3">
      <c r="A21" s="4" t="s">
        <v>659</v>
      </c>
      <c r="B21" s="5" t="n">
        <v>-613</v>
      </c>
      <c r="C21" s="5" t="n">
        <v>-646</v>
      </c>
    </row>
    <row r="22" spans="1:3">
      <c r="A22" s="4" t="s">
        <v>1085</v>
      </c>
    </row>
    <row r="23" spans="1:3">
      <c r="A23" s="3" t="s">
        <v>1078</v>
      </c>
    </row>
    <row r="24" spans="1:3">
      <c r="A24" s="4" t="s">
        <v>659</v>
      </c>
      <c r="B24" s="5" t="n">
        <v>-31766</v>
      </c>
      <c r="C24" s="5" t="n">
        <v>-37335</v>
      </c>
    </row>
    <row r="25" spans="1:3">
      <c r="A25" s="4" t="s">
        <v>1086</v>
      </c>
    </row>
    <row r="26" spans="1:3">
      <c r="A26" s="3" t="s">
        <v>1078</v>
      </c>
    </row>
    <row r="27" spans="1:3">
      <c r="A27" s="4" t="s">
        <v>659</v>
      </c>
      <c r="B27" s="5" t="n">
        <v>-32379</v>
      </c>
      <c r="C27" s="5" t="n">
        <v>-37981</v>
      </c>
    </row>
    <row r="28" spans="1:3">
      <c r="A28" s="4" t="s">
        <v>1087</v>
      </c>
    </row>
    <row r="29" spans="1:3">
      <c r="A29" s="3" t="s">
        <v>1078</v>
      </c>
    </row>
    <row r="30" spans="1:3">
      <c r="A30" s="4" t="s">
        <v>1088</v>
      </c>
      <c r="B30" s="5" t="n">
        <v>0</v>
      </c>
    </row>
    <row r="31" spans="1:3">
      <c r="A31" s="4" t="s">
        <v>1089</v>
      </c>
    </row>
    <row r="32" spans="1:3">
      <c r="A32" s="3" t="s">
        <v>1078</v>
      </c>
    </row>
    <row r="33" spans="1:3">
      <c r="A33" s="4" t="s">
        <v>1088</v>
      </c>
      <c r="B33" s="5" t="n">
        <v>19768</v>
      </c>
    </row>
    <row r="34" spans="1:3">
      <c r="A34" s="4" t="s">
        <v>1090</v>
      </c>
    </row>
    <row r="35" spans="1:3">
      <c r="A35" s="3" t="s">
        <v>1078</v>
      </c>
    </row>
    <row r="36" spans="1:3">
      <c r="A36" s="4" t="s">
        <v>1088</v>
      </c>
      <c r="B36" s="5" t="n">
        <v>19768</v>
      </c>
    </row>
    <row r="37" spans="1:3">
      <c r="A37" s="4" t="s">
        <v>1091</v>
      </c>
    </row>
    <row r="38" spans="1:3">
      <c r="A38" s="3" t="s">
        <v>1078</v>
      </c>
    </row>
    <row r="39" spans="1:3">
      <c r="A39" s="4" t="s">
        <v>659</v>
      </c>
      <c r="B39" s="5" t="n">
        <v>0</v>
      </c>
      <c r="C39" s="5" t="n">
        <v>0</v>
      </c>
    </row>
    <row r="40" spans="1:3">
      <c r="A40" s="4" t="s">
        <v>1092</v>
      </c>
    </row>
    <row r="41" spans="1:3">
      <c r="A41" s="3" t="s">
        <v>1078</v>
      </c>
    </row>
    <row r="42" spans="1:3">
      <c r="A42" s="4" t="s">
        <v>659</v>
      </c>
      <c r="B42" s="5" t="n">
        <v>-31766</v>
      </c>
      <c r="C42" s="5" t="n">
        <v>-37335</v>
      </c>
    </row>
    <row r="43" spans="1:3">
      <c r="A43" s="4" t="s">
        <v>1093</v>
      </c>
    </row>
    <row r="44" spans="1:3">
      <c r="A44" s="3" t="s">
        <v>1078</v>
      </c>
    </row>
    <row r="45" spans="1:3">
      <c r="A45" s="4" t="s">
        <v>659</v>
      </c>
      <c r="B45" s="5" t="n">
        <v>-31766</v>
      </c>
      <c r="C45" s="5" t="n">
        <v>-37335</v>
      </c>
    </row>
    <row r="46" spans="1:3">
      <c r="A46" s="4" t="s">
        <v>1094</v>
      </c>
    </row>
    <row r="47" spans="1:3">
      <c r="A47" s="3" t="s">
        <v>1078</v>
      </c>
    </row>
    <row r="48" spans="1:3">
      <c r="A48" s="4" t="s">
        <v>659</v>
      </c>
      <c r="B48" s="5" t="n">
        <v>-613</v>
      </c>
      <c r="C48" s="5" t="n">
        <v>-646</v>
      </c>
    </row>
    <row r="49" spans="1:3">
      <c r="A49" s="4" t="s">
        <v>1095</v>
      </c>
    </row>
    <row r="50" spans="1:3">
      <c r="A50" s="3" t="s">
        <v>1078</v>
      </c>
    </row>
    <row r="51" spans="1:3">
      <c r="A51" s="4" t="s">
        <v>659</v>
      </c>
      <c r="B51" s="5" t="n">
        <v>0</v>
      </c>
      <c r="C51" s="5" t="n">
        <v>0</v>
      </c>
    </row>
    <row r="52" spans="1:3">
      <c r="A52" s="4" t="s">
        <v>1096</v>
      </c>
    </row>
    <row r="53" spans="1:3">
      <c r="A53" s="3" t="s">
        <v>1078</v>
      </c>
    </row>
    <row r="54" spans="1:3">
      <c r="A54" s="4" t="s">
        <v>659</v>
      </c>
      <c r="B54" s="6" t="n">
        <v>-613</v>
      </c>
      <c r="C54" s="6" t="n">
        <v>-6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6</v>
      </c>
    </row>
    <row r="3" spans="1:4">
      <c r="A3" s="3" t="s">
        <v>336</v>
      </c>
    </row>
    <row r="4" spans="1:4">
      <c r="A4" s="4" t="s">
        <v>1098</v>
      </c>
      <c r="B4" s="6" t="n">
        <v>5392</v>
      </c>
      <c r="C4" s="6" t="n">
        <v>4019</v>
      </c>
      <c r="D4" s="6" t="n">
        <v>4318</v>
      </c>
    </row>
    <row r="5" spans="1:4">
      <c r="A5" s="4" t="s">
        <v>1099</v>
      </c>
      <c r="B5" s="5" t="n">
        <v>2192</v>
      </c>
      <c r="C5" s="5" t="n">
        <v>3729</v>
      </c>
      <c r="D5" s="5" t="n">
        <v>1764</v>
      </c>
    </row>
    <row r="6" spans="1:4">
      <c r="A6" s="4" t="s">
        <v>1100</v>
      </c>
      <c r="B6" s="6" t="n">
        <v>7584</v>
      </c>
      <c r="C6" s="6" t="n">
        <v>7748</v>
      </c>
      <c r="D6" s="6" t="n">
        <v>60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101</v>
      </c>
      <c r="C1" s="2" t="s">
        <v>1</v>
      </c>
    </row>
    <row r="2" spans="1:5">
      <c r="C2" s="2" t="s">
        <v>2</v>
      </c>
      <c r="D2" s="2" t="s">
        <v>32</v>
      </c>
      <c r="E2" s="2" t="s">
        <v>36</v>
      </c>
    </row>
    <row r="3" spans="1:5">
      <c r="A3" s="3" t="s">
        <v>1102</v>
      </c>
    </row>
    <row r="4" spans="1:5">
      <c r="A4" s="4" t="s">
        <v>1103</v>
      </c>
      <c r="C4" s="4" t="s">
        <v>538</v>
      </c>
    </row>
    <row r="5" spans="1:5">
      <c r="A5" s="3" t="s">
        <v>1104</v>
      </c>
    </row>
    <row r="6" spans="1:5">
      <c r="A6" s="4" t="s">
        <v>1105</v>
      </c>
      <c r="C6" s="5" t="n">
        <v>354311</v>
      </c>
    </row>
    <row r="7" spans="1:5">
      <c r="A7" s="4" t="s">
        <v>1106</v>
      </c>
      <c r="C7" s="5" t="n">
        <v>507885</v>
      </c>
    </row>
    <row r="8" spans="1:5">
      <c r="A8" s="4" t="s">
        <v>1107</v>
      </c>
      <c r="C8" s="5" t="n">
        <v>-93852</v>
      </c>
    </row>
    <row r="9" spans="1:5">
      <c r="A9" s="4" t="s">
        <v>1108</v>
      </c>
      <c r="C9" s="5" t="n">
        <v>-67844</v>
      </c>
    </row>
    <row r="10" spans="1:5">
      <c r="A10" s="4" t="s">
        <v>1109</v>
      </c>
      <c r="C10" s="5" t="n">
        <v>700500</v>
      </c>
      <c r="D10" s="5" t="n">
        <v>354311</v>
      </c>
    </row>
    <row r="11" spans="1:5">
      <c r="A11" s="3" t="s">
        <v>1110</v>
      </c>
    </row>
    <row r="12" spans="1:5">
      <c r="A12" s="4" t="s">
        <v>700</v>
      </c>
      <c r="C12" s="8" t="n">
        <v>28.44</v>
      </c>
    </row>
    <row r="13" spans="1:5">
      <c r="A13" s="4" t="s">
        <v>1106</v>
      </c>
      <c r="C13" s="9" t="n">
        <v>8.85</v>
      </c>
      <c r="D13" s="8" t="n">
        <v>28.26</v>
      </c>
      <c r="E13" s="8" t="n">
        <v>30.67</v>
      </c>
    </row>
    <row r="14" spans="1:5">
      <c r="A14" s="4" t="s">
        <v>1107</v>
      </c>
      <c r="C14" s="9" t="n">
        <v>26.48</v>
      </c>
    </row>
    <row r="15" spans="1:5">
      <c r="A15" s="4" t="s">
        <v>1108</v>
      </c>
      <c r="C15" s="9" t="n">
        <v>13.91</v>
      </c>
    </row>
    <row r="16" spans="1:5">
      <c r="A16" s="4" t="s">
        <v>702</v>
      </c>
      <c r="C16" s="8" t="n">
        <v>15.91</v>
      </c>
      <c r="D16" s="8" t="n">
        <v>28.44</v>
      </c>
    </row>
    <row r="17" spans="1:5">
      <c r="A17" s="4" t="s">
        <v>1111</v>
      </c>
      <c r="B17" s="4" t="s">
        <v>59</v>
      </c>
      <c r="C17" s="6" t="n">
        <v>4980</v>
      </c>
    </row>
    <row r="18" spans="1:5">
      <c r="A18" s="4" t="s">
        <v>1112</v>
      </c>
      <c r="C18" s="4" t="s">
        <v>538</v>
      </c>
    </row>
    <row r="19" spans="1:5">
      <c r="A19" s="4" t="s">
        <v>1113</v>
      </c>
      <c r="C19" s="6" t="n">
        <v>2485</v>
      </c>
      <c r="D19" s="6" t="n">
        <v>2884</v>
      </c>
      <c r="E19" s="6" t="n">
        <v>3536</v>
      </c>
    </row>
    <row r="20" spans="1:5"/>
    <row r="21" spans="1:5">
      <c r="A21" s="4" t="s">
        <v>59</v>
      </c>
      <c r="B21" s="4" t="s">
        <v>1114</v>
      </c>
    </row>
  </sheetData>
  <mergeCells count="4">
    <mergeCell ref="A1:B2"/>
    <mergeCell ref="C1:E1"/>
    <mergeCell ref="A20:D20"/>
    <mergeCell ref="B21:D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15</v>
      </c>
      <c r="B1" s="2" t="s">
        <v>1</v>
      </c>
    </row>
    <row r="2" spans="1:4">
      <c r="B2" s="2" t="s">
        <v>2</v>
      </c>
      <c r="C2" s="2" t="s">
        <v>32</v>
      </c>
      <c r="D2" s="2" t="s">
        <v>36</v>
      </c>
    </row>
    <row r="3" spans="1:4">
      <c r="A3" s="3" t="s">
        <v>1102</v>
      </c>
    </row>
    <row r="4" spans="1:4">
      <c r="A4" s="4" t="s">
        <v>1103</v>
      </c>
      <c r="B4" s="4" t="s">
        <v>538</v>
      </c>
    </row>
    <row r="5" spans="1:4">
      <c r="A5" s="4" t="s">
        <v>1116</v>
      </c>
      <c r="B5" s="4" t="s">
        <v>1117</v>
      </c>
    </row>
    <row r="6" spans="1:4">
      <c r="A6" s="3" t="s">
        <v>1118</v>
      </c>
    </row>
    <row r="7" spans="1:4">
      <c r="A7" s="4" t="s">
        <v>1119</v>
      </c>
      <c r="B7" s="5" t="n">
        <v>109306</v>
      </c>
    </row>
    <row r="8" spans="1:4">
      <c r="A8" s="4" t="s">
        <v>1120</v>
      </c>
      <c r="B8" s="5" t="n">
        <v>0</v>
      </c>
    </row>
    <row r="9" spans="1:4">
      <c r="A9" s="4" t="s">
        <v>1121</v>
      </c>
      <c r="B9" s="5" t="n">
        <v>109306</v>
      </c>
      <c r="C9" s="5" t="n">
        <v>109306</v>
      </c>
    </row>
    <row r="10" spans="1:4">
      <c r="A10" s="4" t="s">
        <v>1122</v>
      </c>
      <c r="B10" s="5" t="n">
        <v>109306</v>
      </c>
    </row>
    <row r="11" spans="1:4">
      <c r="A11" s="3" t="s">
        <v>1123</v>
      </c>
    </row>
    <row r="12" spans="1:4">
      <c r="A12" s="4" t="s">
        <v>1119</v>
      </c>
      <c r="B12" s="8" t="n">
        <v>22.16</v>
      </c>
    </row>
    <row r="13" spans="1:4">
      <c r="A13" s="4" t="s">
        <v>1120</v>
      </c>
      <c r="B13" s="4" t="s">
        <v>569</v>
      </c>
    </row>
    <row r="14" spans="1:4">
      <c r="A14" s="4" t="s">
        <v>1121</v>
      </c>
      <c r="B14" s="9" t="n">
        <v>22.16</v>
      </c>
      <c r="C14" s="8" t="n">
        <v>22.16</v>
      </c>
    </row>
    <row r="15" spans="1:4">
      <c r="A15" s="4" t="s">
        <v>1122</v>
      </c>
      <c r="B15" s="8" t="n">
        <v>22.16</v>
      </c>
    </row>
    <row r="16" spans="1:4">
      <c r="A16" s="4" t="s">
        <v>1124</v>
      </c>
      <c r="B16" s="4" t="s">
        <v>1125</v>
      </c>
    </row>
    <row r="17" spans="1:4">
      <c r="A17" s="4" t="s">
        <v>1126</v>
      </c>
      <c r="B17" s="4" t="s">
        <v>1125</v>
      </c>
    </row>
    <row r="18" spans="1:4">
      <c r="A18" s="4" t="s">
        <v>1127</v>
      </c>
      <c r="B18" s="6" t="n">
        <v>0</v>
      </c>
      <c r="C18" s="6" t="n">
        <v>0</v>
      </c>
      <c r="D18" s="6" t="n">
        <v>0</v>
      </c>
    </row>
    <row r="19" spans="1:4">
      <c r="A19" s="4" t="s">
        <v>1128</v>
      </c>
      <c r="B19" s="5" t="n">
        <v>0</v>
      </c>
    </row>
    <row r="20" spans="1:4">
      <c r="A20" s="4" t="s">
        <v>1129</v>
      </c>
      <c r="B20" s="5" t="n">
        <v>0</v>
      </c>
    </row>
    <row r="21" spans="1:4">
      <c r="A21" s="4" t="s">
        <v>1130</v>
      </c>
      <c r="B21" s="6" t="n">
        <v>0</v>
      </c>
    </row>
    <row r="22" spans="1:4">
      <c r="A22" s="4" t="s">
        <v>1131</v>
      </c>
      <c r="B22" s="5" t="n">
        <v>0</v>
      </c>
      <c r="C22" s="5" t="n">
        <v>0</v>
      </c>
      <c r="D22"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36</v>
      </c>
    </row>
    <row r="3" spans="1:4">
      <c r="A3" s="3" t="s">
        <v>1102</v>
      </c>
    </row>
    <row r="4" spans="1:4">
      <c r="A4" s="4" t="s">
        <v>1103</v>
      </c>
      <c r="B4" s="4" t="s">
        <v>538</v>
      </c>
    </row>
    <row r="5" spans="1:4">
      <c r="A5" s="4" t="s">
        <v>1116</v>
      </c>
      <c r="B5" s="4" t="s">
        <v>1117</v>
      </c>
    </row>
    <row r="6" spans="1:4">
      <c r="A6" s="4" t="s">
        <v>1133</v>
      </c>
      <c r="C6" s="5" t="n">
        <v>16943</v>
      </c>
    </row>
    <row r="7" spans="1:4">
      <c r="A7" s="4" t="s">
        <v>1134</v>
      </c>
      <c r="C7" s="8" t="n">
        <v>25.44</v>
      </c>
    </row>
    <row r="8" spans="1:4">
      <c r="A8" s="4" t="s">
        <v>1131</v>
      </c>
      <c r="C8" s="5" t="n">
        <v>0</v>
      </c>
      <c r="D8"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35</v>
      </c>
      <c r="B1" s="2" t="s">
        <v>1136</v>
      </c>
      <c r="C1" s="2" t="s">
        <v>2</v>
      </c>
    </row>
    <row r="2" spans="1:3">
      <c r="A2" s="4" t="s">
        <v>1137</v>
      </c>
    </row>
    <row r="3" spans="1:3">
      <c r="A3" s="3" t="s">
        <v>1102</v>
      </c>
    </row>
    <row r="4" spans="1:3">
      <c r="A4" s="4" t="s">
        <v>1138</v>
      </c>
      <c r="C4" s="5" t="n">
        <v>507885</v>
      </c>
    </row>
    <row r="5" spans="1:3">
      <c r="A5" s="4" t="s">
        <v>1139</v>
      </c>
    </row>
    <row r="6" spans="1:3">
      <c r="A6" s="3" t="s">
        <v>1102</v>
      </c>
    </row>
    <row r="7" spans="1:3">
      <c r="A7" s="4" t="s">
        <v>1140</v>
      </c>
      <c r="C7" s="5" t="n">
        <v>263761</v>
      </c>
    </row>
    <row r="8" spans="1:3">
      <c r="A8" s="4" t="s">
        <v>1141</v>
      </c>
    </row>
    <row r="9" spans="1:3">
      <c r="A9" s="3" t="s">
        <v>1102</v>
      </c>
    </row>
    <row r="10" spans="1:3">
      <c r="A10" s="4" t="s">
        <v>1140</v>
      </c>
      <c r="C10" s="5" t="n">
        <v>815278</v>
      </c>
    </row>
    <row r="11" spans="1:3">
      <c r="A11" s="4" t="s">
        <v>1142</v>
      </c>
    </row>
    <row r="12" spans="1:3">
      <c r="A12" s="3" t="s">
        <v>1102</v>
      </c>
    </row>
    <row r="13" spans="1:3">
      <c r="A13" s="4" t="s">
        <v>1138</v>
      </c>
      <c r="B13" s="5" t="n">
        <v>405192</v>
      </c>
    </row>
    <row r="14" spans="1:3">
      <c r="A14" s="4" t="s">
        <v>1143</v>
      </c>
    </row>
    <row r="15" spans="1:3">
      <c r="A15" s="3" t="s">
        <v>1102</v>
      </c>
    </row>
    <row r="16" spans="1:3">
      <c r="A16" s="4" t="s">
        <v>1138</v>
      </c>
      <c r="B16" s="5" t="n">
        <v>151947</v>
      </c>
    </row>
    <row r="17" spans="1:3">
      <c r="A17" s="4" t="s">
        <v>1144</v>
      </c>
      <c r="B17" s="4" t="s">
        <v>1145</v>
      </c>
    </row>
    <row r="18" spans="1:3">
      <c r="A18" s="4" t="s">
        <v>1146</v>
      </c>
    </row>
    <row r="19" spans="1:3">
      <c r="A19" s="3" t="s">
        <v>1102</v>
      </c>
    </row>
    <row r="20" spans="1:3">
      <c r="A20" s="4" t="s">
        <v>1138</v>
      </c>
      <c r="B20" s="5" t="n">
        <v>253245</v>
      </c>
    </row>
    <row r="21" spans="1:3">
      <c r="A21" s="4" t="s">
        <v>1144</v>
      </c>
      <c r="B21" s="4" t="s">
        <v>1147</v>
      </c>
    </row>
    <row r="22" spans="1:3">
      <c r="A22" s="4" t="s">
        <v>1148</v>
      </c>
    </row>
    <row r="23" spans="1:3">
      <c r="A23" s="3" t="s">
        <v>1102</v>
      </c>
    </row>
    <row r="24" spans="1:3">
      <c r="A24" s="4" t="s">
        <v>1138</v>
      </c>
      <c r="B24" s="5" t="n">
        <v>72000</v>
      </c>
    </row>
    <row r="25" spans="1:3">
      <c r="A25" s="4" t="s">
        <v>1144</v>
      </c>
      <c r="B25" s="4" t="s">
        <v>11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553</v>
      </c>
    </row>
    <row r="3" spans="1:2">
      <c r="A3" s="3" t="s">
        <v>343</v>
      </c>
    </row>
    <row r="4" spans="1:2">
      <c r="A4" s="4" t="s">
        <v>1151</v>
      </c>
      <c r="B4" s="7" t="n">
        <v>15.3</v>
      </c>
    </row>
    <row r="5" spans="1:2">
      <c r="A5" s="4" t="s">
        <v>1152</v>
      </c>
      <c r="B5" s="4" t="s">
        <v>1153</v>
      </c>
    </row>
    <row r="6" spans="1:2">
      <c r="A6" s="4" t="s">
        <v>1154</v>
      </c>
      <c r="B6" s="4" t="s">
        <v>7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1"/>
    <col customWidth="1" max="5" min="5" width="21"/>
    <col customWidth="1" max="6" min="6" width="24"/>
    <col customWidth="1" max="7" min="7" width="24"/>
    <col customWidth="1" max="8" min="8" width="24"/>
    <col customWidth="1" max="9" min="9" width="24"/>
    <col customWidth="1" max="10" min="10" width="24"/>
    <col customWidth="1" max="11" min="11" width="24"/>
  </cols>
  <sheetData>
    <row r="1" spans="1:11">
      <c r="A1" s="1" t="s">
        <v>1155</v>
      </c>
      <c r="B1" s="2" t="s">
        <v>1156</v>
      </c>
      <c r="C1" s="2" t="s">
        <v>1</v>
      </c>
    </row>
    <row r="2" spans="1:11">
      <c r="B2" s="2" t="s">
        <v>1157</v>
      </c>
      <c r="C2" s="2" t="s">
        <v>1158</v>
      </c>
      <c r="D2" s="2" t="s">
        <v>1159</v>
      </c>
      <c r="E2" s="2" t="s">
        <v>579</v>
      </c>
      <c r="F2" s="2" t="s">
        <v>1160</v>
      </c>
      <c r="G2" s="2" t="s">
        <v>1161</v>
      </c>
      <c r="H2" s="2" t="s">
        <v>1162</v>
      </c>
      <c r="I2" s="2" t="s">
        <v>1163</v>
      </c>
      <c r="J2" s="2" t="s">
        <v>1164</v>
      </c>
      <c r="K2" s="2" t="s">
        <v>1165</v>
      </c>
    </row>
    <row r="3" spans="1:11">
      <c r="A3" s="3" t="s">
        <v>1166</v>
      </c>
    </row>
    <row r="4" spans="1:11">
      <c r="A4" s="4" t="s">
        <v>1167</v>
      </c>
      <c r="C4" s="5" t="n">
        <v>1</v>
      </c>
    </row>
    <row r="5" spans="1:11">
      <c r="A5" s="4" t="s">
        <v>1168</v>
      </c>
      <c r="C5" s="8" t="n">
        <v>0.01</v>
      </c>
      <c r="D5" s="8" t="n">
        <v>0.01</v>
      </c>
      <c r="F5" s="8" t="n">
        <v>0.01</v>
      </c>
      <c r="G5" s="8" t="n">
        <v>0.01</v>
      </c>
      <c r="H5" s="8" t="n">
        <v>0.01</v>
      </c>
      <c r="I5" s="8" t="n">
        <v>0.01</v>
      </c>
      <c r="J5" s="8" t="n">
        <v>0.01</v>
      </c>
      <c r="K5" s="8" t="n">
        <v>2.5</v>
      </c>
    </row>
    <row r="6" spans="1:11">
      <c r="A6" s="4" t="s">
        <v>1169</v>
      </c>
      <c r="D6" s="6" t="n">
        <v>3</v>
      </c>
      <c r="E6" s="6" t="n">
        <v>859</v>
      </c>
    </row>
    <row r="7" spans="1:11">
      <c r="A7" s="4" t="s">
        <v>1170</v>
      </c>
    </row>
    <row r="8" spans="1:11">
      <c r="A8" s="3" t="s">
        <v>1166</v>
      </c>
    </row>
    <row r="9" spans="1:11">
      <c r="A9" s="4" t="s">
        <v>1171</v>
      </c>
      <c r="C9" s="5" t="n">
        <v>88494</v>
      </c>
    </row>
    <row r="10" spans="1:11">
      <c r="A10" s="4" t="s">
        <v>1172</v>
      </c>
      <c r="B10" s="5" t="n">
        <v>3175</v>
      </c>
    </row>
    <row r="11" spans="1:11">
      <c r="A11" s="4" t="s">
        <v>1173</v>
      </c>
      <c r="B11" s="5" t="n">
        <v>300000</v>
      </c>
    </row>
    <row r="12" spans="1:11">
      <c r="A12" s="4" t="s">
        <v>1169</v>
      </c>
      <c r="D12" s="6" t="n">
        <v>100</v>
      </c>
    </row>
    <row r="13" spans="1:11">
      <c r="A13" s="4" t="s">
        <v>1174</v>
      </c>
    </row>
    <row r="14" spans="1:11">
      <c r="A14" s="3" t="s">
        <v>1166</v>
      </c>
    </row>
    <row r="15" spans="1:11">
      <c r="A15" s="4" t="s">
        <v>1175</v>
      </c>
      <c r="C15" s="5" t="n">
        <v>604557</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1:01:27Z</dcterms:created>
  <dcterms:modified xmlns:dcterms="http://purl.org/dc/terms/" xmlns:xsi="http://www.w3.org/2001/XMLSchema-instance" xsi:type="dcterms:W3CDTF">2017-03-28T21:01:27Z</dcterms:modified>
</cp:coreProperties>
</file>